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Statements Of Fina" sheetId="5" r:id="rId5"/>
    <s:sheet name="Consolidated Statements Of Fin6" sheetId="6" r:id="rId6"/>
    <s:sheet name="Consolidated Statements Of Cash" sheetId="7" r:id="rId7"/>
    <s:sheet name="Consolidated Statements Of Cas8" sheetId="8" r:id="rId8"/>
    <s:sheet name="Consolidated Statements Of Stoc" sheetId="9" r:id="rId9"/>
    <s:sheet name="Consolidated Statements Of St10" sheetId="10" r:id="rId10"/>
    <s:sheet name="Organization And Business" sheetId="11" r:id="rId11"/>
    <s:sheet name="Significant Accounting Policies" sheetId="12" r:id="rId12"/>
    <s:sheet name="Fair Value" sheetId="13" r:id="rId13"/>
    <s:sheet name="Business Combinations And Dives" sheetId="14" r:id="rId14"/>
    <s:sheet name="Restructuring Charges" sheetId="15" r:id="rId15"/>
    <s:sheet name="Stock-Based Compensation" sheetId="16" r:id="rId16"/>
    <s:sheet name="Marketable Securities" sheetId="17" r:id="rId17"/>
    <s:sheet name="Trade Receivables" sheetId="18" r:id="rId18"/>
    <s:sheet name="Inventories" sheetId="19" r:id="rId19"/>
    <s:sheet name="Property, Plant And Equipment" sheetId="20" r:id="rId20"/>
    <s:sheet name="Goodwill And Intangible Assets" sheetId="21" r:id="rId21"/>
    <s:sheet name="Accrued Liabilities And Other L" sheetId="22" r:id="rId22"/>
    <s:sheet name="Debt" sheetId="23" r:id="rId23"/>
    <s:sheet name="Income Taxes" sheetId="24" r:id="rId24"/>
    <s:sheet name="Stockholders' Equity And Accumu" sheetId="25" r:id="rId25"/>
    <s:sheet name="Earnings Per Share (&quot;EPS&quot;)" sheetId="26" r:id="rId26"/>
    <s:sheet name="Employee Pension And Postretire" sheetId="27" r:id="rId27"/>
    <s:sheet name="Derivatives And Risk Management" sheetId="28" r:id="rId28"/>
    <s:sheet name="Commitments And Contingencies" sheetId="29" r:id="rId29"/>
    <s:sheet name="Segment Data" sheetId="30" r:id="rId30"/>
    <s:sheet name="Subsequent Events" sheetId="31" r:id="rId31"/>
    <s:sheet name="Quarterly Financial Data" sheetId="32" r:id="rId32"/>
    <s:sheet name="Valuation And Qualifying Accoun" sheetId="33" r:id="rId33"/>
    <s:sheet name="Significant Accounting Polici34" sheetId="34" r:id="rId34"/>
    <s:sheet name="Organization And Business (Tabl" sheetId="35" r:id="rId35"/>
    <s:sheet name="Fair Value (Tables)" sheetId="36" r:id="rId36"/>
    <s:sheet name="Business Combinations And Div37" sheetId="37" r:id="rId37"/>
    <s:sheet name="Restructuring Charges (Tables)" sheetId="38" r:id="rId38"/>
    <s:sheet name="Stock-Based Compensation (Table" sheetId="39" r:id="rId39"/>
    <s:sheet name="Marketable Securities (Tables)" sheetId="40" r:id="rId40"/>
    <s:sheet name="Trade Receivables (Tables)" sheetId="41" r:id="rId41"/>
    <s:sheet name="Inventories (Tables)" sheetId="42" r:id="rId42"/>
    <s:sheet name="Property, Plant And Equipment (" sheetId="43" r:id="rId43"/>
    <s:sheet name="Goodwill And Intangible Assets " sheetId="44" r:id="rId44"/>
    <s:sheet name="Accrued Liabilities And Other45" sheetId="45" r:id="rId45"/>
    <s:sheet name="Debt (Tables)" sheetId="46" r:id="rId46"/>
    <s:sheet name="Income Taxes (Tables)" sheetId="47" r:id="rId47"/>
    <s:sheet name="Stockholders' Equity And Accu48" sheetId="48" r:id="rId48"/>
    <s:sheet name="Earnings Per Share (&quot;EPS&quot;) (Tab" sheetId="49" r:id="rId49"/>
    <s:sheet name="Employee Pension And Postreti50" sheetId="50" r:id="rId50"/>
    <s:sheet name="Derivatives And Risk Manageme51" sheetId="51" r:id="rId51"/>
    <s:sheet name="Commitments And Contingencies (" sheetId="52" r:id="rId52"/>
    <s:sheet name="Segment Data (Tables)" sheetId="53" r:id="rId53"/>
    <s:sheet name="Quarterly Financial Data (Table" sheetId="54" r:id="rId54"/>
    <s:sheet name="Organization And Business (Deta" sheetId="55" r:id="rId55"/>
    <s:sheet name="Significant Accounting Polici56" sheetId="56" r:id="rId56"/>
    <s:sheet name="Fair Value (Narrative) (Details" sheetId="57" r:id="rId57"/>
    <s:sheet name="Fair Value (Schedule Of Assets " sheetId="58" r:id="rId58"/>
    <s:sheet name="Fair Value (Schedule Of Level 3" sheetId="59" r:id="rId59"/>
    <s:sheet name="Fair Value (Fair Value And Carr" sheetId="60" r:id="rId60"/>
    <s:sheet name="Business Combinations And Div61" sheetId="61" r:id="rId61"/>
    <s:sheet name="Business Combinations And Div62" sheetId="62" r:id="rId62"/>
    <s:sheet name="Business Combinations And Div63" sheetId="63" r:id="rId63"/>
    <s:sheet name="Business Combinations And Div64" sheetId="64" r:id="rId64"/>
    <s:sheet name="Business Combinations And Div65" sheetId="65" r:id="rId65"/>
    <s:sheet name="Restructuring Charges (Narrativ" sheetId="66" r:id="rId66"/>
    <s:sheet name="Restructuring Charges (Schedule" sheetId="67" r:id="rId67"/>
    <s:sheet name="Restructuring Charges (Schedu68" sheetId="68" r:id="rId68"/>
    <s:sheet name="Stock-Based Compensation (Narra" sheetId="69" r:id="rId69"/>
    <s:sheet name="Stock-Based Compensation (Sched" sheetId="70" r:id="rId70"/>
    <s:sheet name="Stock-Based Compensation (Stock" sheetId="71" r:id="rId71"/>
    <s:sheet name="Stock-Based Compensation (Summa" sheetId="72" r:id="rId72"/>
    <s:sheet name="Stock-Based Compensation (Sum73" sheetId="73" r:id="rId73"/>
    <s:sheet name="Marketable Securities (Narrativ" sheetId="74" r:id="rId74"/>
    <s:sheet name="Marketable Securities (Schedule" sheetId="75" r:id="rId75"/>
    <s:sheet name="Marketable Securities (Schedu76" sheetId="76" r:id="rId76"/>
    <s:sheet name="Marketable Securities (Schedu77" sheetId="77" r:id="rId77"/>
    <s:sheet name="Trade Receivables (Details)" sheetId="78" r:id="rId78"/>
    <s:sheet name="Inventories (Details)" sheetId="79" r:id="rId79"/>
    <s:sheet name="Property, Plant And Equipment80" sheetId="80" r:id="rId80"/>
    <s:sheet name="Property, Plant And Equipment81" sheetId="81" r:id="rId81"/>
    <s:sheet name="Property, Plant And Equipment82" sheetId="82" r:id="rId82"/>
    <s:sheet name="Goodwill And Intangible Asset83" sheetId="83" r:id="rId83"/>
    <s:sheet name="Goodwill And Intangible Asset84" sheetId="84" r:id="rId84"/>
    <s:sheet name="Goodwill And Intangible Asset85" sheetId="85" r:id="rId85"/>
    <s:sheet name="Goodwill And Intangible Asset86" sheetId="86" r:id="rId86"/>
    <s:sheet name="Accrued Liabilities And Other87" sheetId="87" r:id="rId87"/>
    <s:sheet name="Accrued Liabilities And Other88" sheetId="88" r:id="rId88"/>
    <s:sheet name="Accrued Liabilities And Other89" sheetId="89" r:id="rId89"/>
    <s:sheet name="Accrued Liabilities And Other90" sheetId="90" r:id="rId90"/>
    <s:sheet name="Accrued Liabilities And Other91" sheetId="91" r:id="rId91"/>
    <s:sheet name="Debt (Narrative) (Details)" sheetId="92" r:id="rId92"/>
    <s:sheet name="Debt (Schedule Of Long Term Deb" sheetId="93" r:id="rId93"/>
    <s:sheet name="Debt (Schedule Of Interest (Inc" sheetId="94" r:id="rId94"/>
    <s:sheet name="Income Taxes (Narrative) (Detai" sheetId="95" r:id="rId95"/>
    <s:sheet name="Income Taxes (Schedule Of Provi" sheetId="96" r:id="rId96"/>
    <s:sheet name="Income Taxes (Schedule Of Earni" sheetId="97" r:id="rId97"/>
    <s:sheet name="Income Taxes (Schedule Of Recon" sheetId="98" r:id="rId98"/>
    <s:sheet name="Income Taxes (Schedule Of Signi" sheetId="99" r:id="rId99"/>
    <s:sheet name="Income Taxes (Schedule Of Class" sheetId="100" r:id="rId100"/>
    <s:sheet name="Income Taxes (Schedule Of Re101" sheetId="101" r:id="rId101"/>
    <s:sheet name="Stockholders' Equity And Acc102" sheetId="102" r:id="rId102"/>
    <s:sheet name="Stockholders' Equity And Acc103" sheetId="103" r:id="rId103"/>
    <s:sheet name="Stockholders' Equity And Acc104" sheetId="104" r:id="rId104"/>
    <s:sheet name="Stockholders' Equity And Acc105" sheetId="105" r:id="rId105"/>
    <s:sheet name="Stockholders' Equity And Acc106" sheetId="106" r:id="rId106"/>
    <s:sheet name="Earnings Per Share (&quot;EPS&quot;) (Nar" sheetId="107" r:id="rId107"/>
    <s:sheet name="Earnings Per Share (&quot;EPS&quot;) (Sch" sheetId="108" r:id="rId108"/>
    <s:sheet name="Employee Pension And Other Post" sheetId="109" r:id="rId109"/>
    <s:sheet name="Employee Pension And Other P110" sheetId="110" r:id="rId110"/>
    <s:sheet name="Employee Pension And Other P111" sheetId="111" r:id="rId111"/>
    <s:sheet name="Employee Pension And Other P112" sheetId="112" r:id="rId112"/>
    <s:sheet name="Employee Pension And Other P113" sheetId="113" r:id="rId113"/>
    <s:sheet name="Employee Pension And Other P114" sheetId="114" r:id="rId114"/>
    <s:sheet name="Employee Pension And Other P115" sheetId="115" r:id="rId115"/>
    <s:sheet name="Employee Pension And Other P116" sheetId="116" r:id="rId116"/>
    <s:sheet name="Employee Pension And Other P117" sheetId="117" r:id="rId117"/>
    <s:sheet name="Employee Pension And Other P118" sheetId="118" r:id="rId118"/>
    <s:sheet name="Employee Pension And Other P119" sheetId="119" r:id="rId119"/>
    <s:sheet name="Derivatives And Risk Managem120" sheetId="120" r:id="rId120"/>
    <s:sheet name="Derivatives And Risk Managem121" sheetId="121" r:id="rId121"/>
    <s:sheet name="Derivatives And Risk Managem122" sheetId="122" r:id="rId122"/>
    <s:sheet name="Derivatives And Risk Managem123" sheetId="123" r:id="rId123"/>
    <s:sheet name="Commitments And Contingencie124" sheetId="124" r:id="rId124"/>
    <s:sheet name="Commitments And Contingencie125" sheetId="125" r:id="rId125"/>
    <s:sheet name="Segment Data (Narrative) (Detai" sheetId="126" r:id="rId126"/>
    <s:sheet name="Segment Data (Schedule Of Infor" sheetId="127" r:id="rId127"/>
    <s:sheet name="Segment Data (Schedule Of Reven" sheetId="128" r:id="rId128"/>
    <s:sheet name="Segment Data (Schedule Of Long-" sheetId="129" r:id="rId129"/>
    <s:sheet name="Segment Data (Schedule Of Re130" sheetId="130" r:id="rId130"/>
    <s:sheet name="Subsequent Events (Details)" sheetId="131" r:id="rId131"/>
    <s:sheet name="Quarterly Financial Data (Detai" sheetId="132" r:id="rId132"/>
    <s:sheet name="Valuation And Qualifying Acc133" sheetId="133" r:id="rId133"/>
  </s:sheets>
  <s:definedNames/>
  <s:calcPr calcId="124519" calcMode="auto" fullCalcOnLoad="1"/>
</s:workbook>
</file>

<file path=xl/sharedStrings.xml><?xml version="1.0" encoding="utf-8"?>
<sst xmlns="http://schemas.openxmlformats.org/spreadsheetml/2006/main" uniqueCount="1527">
  <si>
    <t>Document And Entity Information - USD ($)</t>
  </si>
  <si>
    <t>12 Months Ended</t>
  </si>
  <si>
    <t>Dec. 31, 2015</t>
  </si>
  <si>
    <t>Feb. 12, 2016</t>
  </si>
  <si>
    <t>Jun. 30, 2015</t>
  </si>
  <si>
    <t>Document Type</t>
  </si>
  <si>
    <t>10-K</t>
  </si>
  <si>
    <t>Amendment Flag</t>
  </si>
  <si>
    <t>false</t>
  </si>
  <si>
    <t>Entity Registrant Name</t>
  </si>
  <si>
    <t>LEXMARK INTERNATIONAL INC /KY/</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Public Float</t>
  </si>
  <si>
    <t>Document Fiscal Year Focus</t>
  </si>
  <si>
    <t>Document Fiscal Period Focus</t>
  </si>
  <si>
    <t>FY</t>
  </si>
  <si>
    <t>Document Period End Date</t>
  </si>
  <si>
    <t>Dec. 31,
		2015</t>
  </si>
  <si>
    <t>Class A Common Stock [Member]</t>
  </si>
  <si>
    <t>Entity Common Stock, Shares Outstanding</t>
  </si>
  <si>
    <t>Class B Common Stock [Member]</t>
  </si>
  <si>
    <t>Consolidated Statements Of Earnings - USD ($) shares in Millions, $ in Millions</t>
  </si>
  <si>
    <t>Dec. 31, 2014</t>
  </si>
  <si>
    <t>Dec. 31, 2013</t>
  </si>
  <si>
    <t>Revenue:</t>
  </si>
  <si>
    <t>Product</t>
  </si>
  <si>
    <t>Service</t>
  </si>
  <si>
    <t>Total revenue</t>
  </si>
  <si>
    <t>Cost of Revenue:</t>
  </si>
  <si>
    <t>Restructuring-related costs</t>
  </si>
  <si>
    <t>Total Cost of revenue</t>
  </si>
  <si>
    <t>Gross profit</t>
  </si>
  <si>
    <t>Research and development</t>
  </si>
  <si>
    <t>Selling, general and administrative</t>
  </si>
  <si>
    <t>Gain on sale of inkjet-related techology and assets</t>
  </si>
  <si>
    <t>Restructuring and related charges</t>
  </si>
  <si>
    <t>Operating expense</t>
  </si>
  <si>
    <t>Operating (loss) income</t>
  </si>
  <si>
    <t>Interest expense (income), net</t>
  </si>
  <si>
    <t>Other expense (income), net</t>
  </si>
  <si>
    <t>Loss on extinguishment of debt</t>
  </si>
  <si>
    <t>(Loss) earnings before income taxes</t>
  </si>
  <si>
    <t>(Benefit) provision for income taxes</t>
  </si>
  <si>
    <t>Net (loss) earnings</t>
  </si>
  <si>
    <t>Net (loss) earnings per share:</t>
  </si>
  <si>
    <t>Basic</t>
  </si>
  <si>
    <t>Diluted</t>
  </si>
  <si>
    <t>Shares used in per share calculation:</t>
  </si>
  <si>
    <t>Cash dividends declared per common share</t>
  </si>
  <si>
    <t>Consolidated Statements Of Comprehensive Earnings - USD ($) $ in Millions</t>
  </si>
  <si>
    <t>Other comprehensive (loss):</t>
  </si>
  <si>
    <t>Foreign currency translation adjustment (net of tax benefit (liability) of $7.6 in 2015, $4.7 in 2014, and $3.5 in 2013)</t>
  </si>
  <si>
    <t>Recognition of pension and other postretirement benefit plans prior service credit, net of (amortization) (net of tax benefit (liability) of $0.3 in 2015, $0.1 in 2014, and $(0.8) in 2013)</t>
  </si>
  <si>
    <t>Net unrealized (loss) gain on OTTI* marketable securities (net of tax (liability) benefit of $0.0 in 2014)</t>
  </si>
  <si>
    <t>[1]</t>
  </si>
  <si>
    <t>Net unrealized (loss) gain on marketable securities (net of tax benefit (liability) of $0.0 in 2015, $(0.2) in 2014, and $0.0 in 2013)</t>
  </si>
  <si>
    <t>Total other comprehensive (loss) earnings</t>
  </si>
  <si>
    <t>Comprehensive (loss) earnings</t>
  </si>
  <si>
    <t>Unrealized Gain On Cash Flow Hedges [Member]</t>
  </si>
  <si>
    <t>Unrealized gain (loss) on cash flow hedges (net of tax benefit (liability) of $0.7 in 2015 and $(1.7) in 2014). Forward starting interest rate swap designated as cash flow hedge (net of tax benefit (liability) of $(0.5) in 2013)</t>
  </si>
  <si>
    <t>Forward-Starting Interest Rate Swap Designated As Cash Flow Hedge [Member]</t>
  </si>
  <si>
    <t>Other-than-temporary impairment (“OTTI”)</t>
  </si>
  <si>
    <t>Consolidated Statements Of Comprehensive Earnings (Parenthetical) - USD ($) $ in Millions</t>
  </si>
  <si>
    <t>Foreign currency translation adjustment, net of reclassification, tax benefit (liability)</t>
  </si>
  <si>
    <t>Pension or other postretirement benefits, net of reclassifications, tax benefit (liability)</t>
  </si>
  <si>
    <t>Net unrealized gain (loss) on OTTI marketable securities, net of reclassifications, tax benefit (liability)</t>
  </si>
  <si>
    <t>Net unrealized gain (loss) on marketable securities, net of reclassifications, tax benefit (liability)</t>
  </si>
  <si>
    <t>Unrealized gain on cash flow hedges, tax benefit (liability) / Forward starting interest rate swap designated as cash flow hedge, tax benefit (liability)</t>
  </si>
  <si>
    <t>Consolidated Statements Of Financial Position - USD ($) $ in Millions</t>
  </si>
  <si>
    <t>ASSETS</t>
  </si>
  <si>
    <t>Cash and cash equivalents</t>
  </si>
  <si>
    <t>Marketable securities</t>
  </si>
  <si>
    <t>Trade receivables, net of allowances of $27.9 in 2015 and $22.2 in 2014</t>
  </si>
  <si>
    <t>Inventories</t>
  </si>
  <si>
    <t>Prepaid expenses and other current assets</t>
  </si>
  <si>
    <t>Total current assets</t>
  </si>
  <si>
    <t>Property, plant and equipment, net</t>
  </si>
  <si>
    <t>Goodwill</t>
  </si>
  <si>
    <t>Intangible Assets, Net</t>
  </si>
  <si>
    <t>Other assets</t>
  </si>
  <si>
    <t>Total assets</t>
  </si>
  <si>
    <t>LIABILITIES AND STOCKHOLDERS' EQUITY</t>
  </si>
  <si>
    <t>Accounts payable</t>
  </si>
  <si>
    <t>Accrued liabilities</t>
  </si>
  <si>
    <t>Total current liabilities</t>
  </si>
  <si>
    <t>Long-term debt, net of unamortized issuance costs</t>
  </si>
  <si>
    <t>Other liabilities</t>
  </si>
  <si>
    <t>Total liabilities</t>
  </si>
  <si>
    <t>Commitments and contingencies</t>
  </si>
  <si>
    <t xml:space="preserve"> </t>
  </si>
  <si>
    <t>Stockholders' equity:</t>
  </si>
  <si>
    <t>Preferred stock, $.01 par value, 1.6 shares authorized; no shares issued and outstanding</t>
  </si>
  <si>
    <t>Capital in excess of par</t>
  </si>
  <si>
    <t>Retained earnings</t>
  </si>
  <si>
    <t>Treasury stock, net; at cost; 36.4 and 35.7 shares in 2015 and 2014, respectively</t>
  </si>
  <si>
    <t>Accumulated other comprehensive loss</t>
  </si>
  <si>
    <t>Total stockholders' equity</t>
  </si>
  <si>
    <t>Total liabilities and stockholders' equity</t>
  </si>
  <si>
    <t>Common stock, $01 par value:</t>
  </si>
  <si>
    <t>Consolidated Statements Of Financial Position (Parenthetical) - USD ($) shares in Millions, $ in Millions</t>
  </si>
  <si>
    <t>Trade receivables, allowances</t>
  </si>
  <si>
    <t>Preferred stock, par value</t>
  </si>
  <si>
    <t>Preferred stock, shares authorized</t>
  </si>
  <si>
    <t>Preferred stock, shares issued</t>
  </si>
  <si>
    <t>Preferred stock, shares outstanding</t>
  </si>
  <si>
    <t>Treasury stock, shares</t>
  </si>
  <si>
    <t>Par value</t>
  </si>
  <si>
    <t>Shares authorized</t>
  </si>
  <si>
    <t>Shares outstanding</t>
  </si>
  <si>
    <t>Shares issued</t>
  </si>
  <si>
    <t>Consolidated Statements Of Cash Flows - USD ($) $ in Millions</t>
  </si>
  <si>
    <t>Cash flows from operating activities:</t>
  </si>
  <si>
    <t>Adjustments to reconcile net (loss) earnings to net cash provided by operating activities:</t>
  </si>
  <si>
    <t>Depreciation and amortization</t>
  </si>
  <si>
    <t>Deferred taxes</t>
  </si>
  <si>
    <t>Stock-based compensation expense</t>
  </si>
  <si>
    <t>Pension and other postretirement expense (income)</t>
  </si>
  <si>
    <t>Gain on sale of inkjet-related technology and assets</t>
  </si>
  <si>
    <t>Other</t>
  </si>
  <si>
    <t>Change in assets and liabilities, net of acquisitions and divestiture:</t>
  </si>
  <si>
    <t>Trade receivables</t>
  </si>
  <si>
    <t>Other assets and liabilities</t>
  </si>
  <si>
    <t>Pension and other postretirement contributions</t>
  </si>
  <si>
    <t>Net cash flows provided by operating activities</t>
  </si>
  <si>
    <t>Cash flows from investing activities:</t>
  </si>
  <si>
    <t>Purchases of property, plant and equipment</t>
  </si>
  <si>
    <t>Purchases of marketable securities</t>
  </si>
  <si>
    <t>Proceeds from sales of marketable securities</t>
  </si>
  <si>
    <t>Proceeds from maturities of marketable securities</t>
  </si>
  <si>
    <t>Purchase of businesses, net of cash acquired</t>
  </si>
  <si>
    <t>Proceeds from sale of inkjet-related technology and assets, net of cash transferred</t>
  </si>
  <si>
    <t>Net cash flows used for investing activities</t>
  </si>
  <si>
    <t>Cash flows from financing activities:</t>
  </si>
  <si>
    <t>Repayment of assumed debt</t>
  </si>
  <si>
    <t>Proceeds from Issuance of Long-term Debt</t>
  </si>
  <si>
    <t>Payments on long-term debt</t>
  </si>
  <si>
    <t>Purchase of shares from noncontrolling interests</t>
  </si>
  <si>
    <t>Payment of cash dividend</t>
  </si>
  <si>
    <t>Purchase of treasury stock</t>
  </si>
  <si>
    <t>Proceeds from employee stock plans</t>
  </si>
  <si>
    <t>Net cash flows provided by (used for) financing activities</t>
  </si>
  <si>
    <t>Effect of exchange rate changes on cash</t>
  </si>
  <si>
    <t>Net change in cash and cash equivalents</t>
  </si>
  <si>
    <t>Cash and cash equivalents - beginning of period</t>
  </si>
  <si>
    <t>Cash and cash equivalents - end of period</t>
  </si>
  <si>
    <t>Consolidated Statements Of Cash Flows (Parenthetical) $ in Millions</t>
  </si>
  <si>
    <t>Dec. 31, 2013USD ($)</t>
  </si>
  <si>
    <t>Consolidated Statements Of Cash Flows [Abstract]</t>
  </si>
  <si>
    <t>Long-term debt, issuance cost</t>
  </si>
  <si>
    <t>Consolidated Statements Of Stockholders' Equity - USD ($) shares in Millions, $ in Millions</t>
  </si>
  <si>
    <t>Total</t>
  </si>
  <si>
    <t>Class A And B Common Stock [Member]</t>
  </si>
  <si>
    <t>Capital In Excess Of Par [Member]</t>
  </si>
  <si>
    <t>Retained Earnings [Member]</t>
  </si>
  <si>
    <t>Treasury Stock [Member]</t>
  </si>
  <si>
    <t>Accumulated Other Comprehensive (Loss) Earnings [Member]</t>
  </si>
  <si>
    <t>Balance (in shares) at Dec. 31, 2012</t>
  </si>
  <si>
    <t>Balance (in value) at Dec. 31, 2012</t>
  </si>
  <si>
    <t>Other comprehensive earnings (loss)</t>
  </si>
  <si>
    <t>Shares issued under deferred stock plan compensation (in value)</t>
  </si>
  <si>
    <t>Shares issued under deferred stock plan compensation (in shares)</t>
  </si>
  <si>
    <t>Shares issued upon exercise of options (in value)</t>
  </si>
  <si>
    <t>Shares issued upon exercise of options (in shares)</t>
  </si>
  <si>
    <t>Tax benefit (shortfall) related to stock plans</t>
  </si>
  <si>
    <t>Stock-based compensation</t>
  </si>
  <si>
    <t>Dividends declared on Class A common stock, cash</t>
  </si>
  <si>
    <t>Dividends declared on Class A common stock, shares</t>
  </si>
  <si>
    <t>Treasury shares purchased (in shares)</t>
  </si>
  <si>
    <t>Treasury shares purchased (in value)</t>
  </si>
  <si>
    <t>Balance (in shares) at Dec. 31, 2013</t>
  </si>
  <si>
    <t>Balance (in value) at Dec. 31, 2013</t>
  </si>
  <si>
    <t>Deferred stock units granted under deferred compensation election</t>
  </si>
  <si>
    <t>[2]</t>
  </si>
  <si>
    <t>Balance (in shares) at Dec. 31, 2014</t>
  </si>
  <si>
    <t>Balance (in value) at Dec. 31, 2014</t>
  </si>
  <si>
    <t>Purchase of shares from noncontrolling interest</t>
  </si>
  <si>
    <t>[3]</t>
  </si>
  <si>
    <t>Balance (in shares) at Dec. 31, 2015</t>
  </si>
  <si>
    <t>Balance (in value) at Dec. 31, 2015</t>
  </si>
  <si>
    <t>Includes $75.3 million cash dividend paid in 2013 as well as $2.8 million dividend equivalent units granted</t>
  </si>
  <si>
    <t>Includes $85.3 million cash dividend paid in 2014 as well as $2.8 million dividend equivalent units granted</t>
  </si>
  <si>
    <t>Includes $88.6 million cash dividend paid in 2015 as well as $3.2 million dividend equivalent units granted</t>
  </si>
  <si>
    <t>Consolidated Statements Of Stockholders' Equity (Parenthetical) - USD ($) $ in Millions</t>
  </si>
  <si>
    <t>3 Months Ended</t>
  </si>
  <si>
    <t>Sep. 30, 2015</t>
  </si>
  <si>
    <t>Mar. 31, 2015</t>
  </si>
  <si>
    <t>Sep. 30, 2014</t>
  </si>
  <si>
    <t>Jun. 30, 2014</t>
  </si>
  <si>
    <t>Mar. 31, 2014</t>
  </si>
  <si>
    <t>Consolidated Statements Of Stockholders' Equity [Abstract]</t>
  </si>
  <si>
    <t>Cash dividend paid</t>
  </si>
  <si>
    <t>Dividend equivalent units granted</t>
  </si>
  <si>
    <t>Organization And Business</t>
  </si>
  <si>
    <t>Organization And Business [Abstract]</t>
  </si>
  <si>
    <t>Lexmark International, Inc. and Subsidiaries NOTES TO CONSOLIDATED FINANCIAL STATEMENTS (Tabular Dollars in Millions, Except Per Share Amounts) 1. ORGANIZATION AND BUSINESS Description of Business Since its inception in 1991, Lexmark International, Inc. (“Lexmark” or the “Company”) has become a leading developer, manufacturer and supplier of printing, imaging, device management, managed print services (“MPS”), document workflow and, more recently, business process and content management solutions. The Company operates in the office printing and imaging, and enterprise content and business process management (“ECM and BPM”), document output management (“DOM”)/customer communications management (“CCM”), intelligent content capture and data extraction and enterprise search software markets. Lexmark’s products include laser printers and multifunction devices, dot matrix printers and the associated supplies/solutions/services, as well as ECM, BPM, DOM, intelligent data capture, search and web-based document imaging and workflow software solutions and services. The major customers for Lexmark’s products are large corporations, small and medium businesses, and the public sector. The Company’s products are principally sold through resellers, retailers and distributors in various countries in North and South America, Europe, the Middle East, Africa, Asia, the Pacific Rim and the Caribbean. Basis of Presentation In conjunction with the remediation efforts to resolve the material weakness disclosed in the Company’s 2014 Form 10-K, the Company identified errors related to the income tax provision and related current tax, deferred tax and unrecognized tax benefits accounts that impacted the Company’s previously issued interim and annual consolidated financial statements. Specifically, identified errors related to deferred taxes associated with outside basis differences of certain foreign subsidiaries and other temporary differences and U.S. deferred taxes related to deferred revenue and other temporary differences; additional errors related to the recognition and measurement of U.S. and foreign unrecognized tax benefits and associated correlative offsets in current taxes. The Company determined that these errors were not material to any of the Company’s prior annual and interim period consolidated financial statements and therefore, amendments of previously filed reports were not required. However, the Company determined that the impact of the corrections would be too significant to record during 2015. As such, the revision for the corrections is reflected in the financial information of the applicable prior periods in this Form 10-K filing and disclosure of the revised amount on other prior periods will be reflected in future filings containing the applicable period. There was no impact to cash flows from operations on the Consolidated Statements of Cash Flows for the years ending December 31, 2014 and 2013. Correction of the errors resulted in a cumulative correction to beginning retained earnings of $ 20.9 million of which $ 19.4 million was related to periods prior to 2012. Refer to Note 14 of the Notes to Consolidated Financial Statements for more information . The impact of this revision for periods presented within this Annual Report on Form 10-K are shown in the tables below: Consolidated Statements of Earnings December 31, 2014 As Previously Reported Adjustment As Revised Provision for income taxes $ 34.3 $ (0.8) $ 33.5 Net earnings $ 79.1 $ 0.8 $ 79.9 Net earnings per share: Basic $ 1.28 $ 0.01 $ 1.29 Diluted $ 1.25 $ 0.01 $ 1.26 December 31, 2013 As Previously Reported Adjustment As Revised Provision for income taxes $ 106.6 $ 2.7 $ 109.3 Net earnings $ 261.8 $ (2.7) $ 259.1 Net earnings per share: Basic $ 4.16 $ (0.05) $ 4.11 Diluted $ 4.08 $ (0.04) $ 4.04 Consolidated Statements of Comprehensive Earnings December 31, 2014 As Previously Reported Adjustment As Revised Net earnings $ 79.1 $ 0.8 $ 79.9 Other comprehensive (loss) earnings, net of tax: Foreign currency translation adjustment (71.2) 0.8 (70.4) Total other comprehensive (loss) earnings, net of tax (56.4) 0.8 (55.6) Comprehensive earnings $ 22.7 $ 1.6 $ 24.3 December 31, 2013 As Previously Reported Adjustment As Revised Net earnings (loss) $ 261.8 $ (2.7) $ 259.1 Other comprehensive (loss) earnings, net of tax: Foreign currency translation adjustment (32.0) 0.2 (31.8) Total other comprehensive (loss) earnings, net of tax (30.1) 0.2 (29.9) Comprehensive earnings $ 231.7 $ (2.5) $ 229.2 Consolidated Statement of Financial Position December 31, 2014 As Previously Tax Revision Other Reported Adjustments Adjustments * As Revised ASSETS Current assets: Trade receivables $ 421.6 $ 0.1 $ 2.4 $ 424.1 Prepaid expenses and other current assets 225.8 (7.1) – 218.7 Total current assets 1,834.3 (7.0) 2.4 1,829.7 Goodwill 605.8 – (2.4) 603.4 Other assets 142.6 61.6 (3.2) 201.0 Total assets $ 3,633.1 $ 54.6 $ (3.2) $ 3,684.5 LIABILITIES AND STOCKHOLDERS' EQUITY Current liabilities: Accrued liabilities $ 678.5 $ (6.2) $ – $ 672.3 Total current liabilities 1,211.3 (6.2) – 1,205.1 Long-term debt 699.7 – (3.2) 696.5 Other liabilities 458.8 33.5 – 492.3 Total liabilities 2,369.8 27.3 (3.2) 2,393.9 Stockholders' equity: Capital in excess of par 956.2 (0.5) – 955.7 Retained earnings 1,404.1 20.9 – 1,425.0 Accumulated other comprehensive loss (91.6) 6.9 – (84.7) Total stockholders' equity 1,263.3 27.3 – 1,290.6 Total liabilities and stockholders' equity $ 3,633.1 $ 54.6 $ (3.2) $ 3,684.5 * Other Adjustments include second quarter 2015 measurement period adjustments applied retrospectively prior to the Company’s election to early adopt ASU 2015-16 and the impact of the Company’s retrospective application of ASU 2015-03 to present debt issuance costs as a direct reduction to the related debt obligation. Refer to Note 2 of the Notes to Consolidated Financial Statements for more information on the Company’s election to early adopt ASU 2015-17 issued in November 2015 related to the balance sheet presentation of deferred income taxes . The Company elected to early adopt the guidance during 2015 on a prospective basis. Refer to Note 2 of the Notes to Consolidated Financial Statements for information regarding the Company’s election to early adopt ASU 2015-07 issued in May 2015 that removes the requirement to categorize within the fair value hierarchy investments for which fair value is measured using the net asset value per share practical expedient. Refer to Note 4 of the Notes to Consolidated Financial Statements for information regarding the second quarter 2015 measurement period adjustments applied retrospectively to the Consolidated Statements of Financial Position related to the acquisition of ReadSoft in the third quarter of 2014. Beginning in the third quarter of 2015, the Company elected to early adopt ASU 2015-16 issued in September 2015 to record measurement period adjustments in the period in which they are determined, rather than retrospectively. Refer to Note 13 of the Notes to Consolidated Financial Statements for information regarding the Company’s election to early adopt ASU 2015-03 issued in April 2015 to simplify the presentation of debt issuance costs.</t>
  </si>
  <si>
    <t>Significant Accounting Policies</t>
  </si>
  <si>
    <t>Significant Accounting Policies [Abstract]</t>
  </si>
  <si>
    <t>2. SIGNIFICANT ACCOUNTING POLICIES The Company’s significant accounting policies are an integral part of its financial statements. Principles of Consolidation: The accompanying consolidated financial statements include the accounts of the Company and its subsidiaries. All significant intercompany accounts and transactions have been eliminated. Use of Estimates: The preparation of consolidated financial statements in conformity with accounting principles generally accepted (“GAAP”) in the United States of America (“U.S.”) requires management to make estimates and judgments that affect the reported amounts of assets, liabilities, revenue and expenses, as well as disclosures regarding contingencies. On an ongoing basis, the Company evaluates its estimates, including those related to customer programs and incentives, product returns, doubtful accounts, inventories, stock-based compensation, goodwill, intangible assets, income taxes, warranty obligations, restructurings, pension and other postre tirement benefits, contingencies and litigation, long-lived assets, and fair values that are based on unobservable inputs significant to the overall measurement. Lexmark bases its estimates on historical experience, market conditions, and various other ass umptions that are believed to be reasonable under the circumstances, the results of which form the basis for making judgments about the carrying values of assets and liabilities that are not readily apparent from other sources. Actual results may differ fr om these estimates under different assumptions or conditions. Foreign Currency Translation and Remeasurement: Assets and liabilities of non-U.S. subsidiaries that operate in a local currency environment are translated into U.S. dollars at period-end exch ange rates. Income and expense accounts are translated at average exchange rates prevailing during the period. Adjustments arising from the translation of assets and liabilities, changes in stockholders’ equity and results of operations are accumulated as a separate component of Accumulated other comprehensive earnings (loss) in stockholders’ equity. Certain non-U.S. subsidiaries use the U.S. dollar as their functional currency. Local currency transactions of these subsidiaries are remeasured using a combi nation of current and historical exchange rates. The effect of re-measurement is included in net earnings. Cash Equivalents: All highly liquid investments with an original maturity of three months or less at the Company’s date of purchase are considered to be cash equivalents. Fair Value: The Company generally uses a market approach, when practicable, in valuing financial instruments. In certain instances, when observable market data are lacking, the Company uses valuation techniques consistent with the income approach whereby future cash flows are converted to a single discounted amount. The Company uses multiple sources of pricing as well as trading and other market data in its process of reporting fair values and testing default level assumptions. The Company assesses the quantity of pricing sources available, variability in pricing, trading activity, and other relevant data in performing this process. The fair values of cash and cash equivalents, trade receivables and accounts payable approximate thei r carrying values due to the relatively short-term nature of the instruments. In determining where measurements lie in the fair value hierarchy, the Company uses default assumptions regarding the general characteristics of the financial instrument as the starting point. The Company then adjusts the level assigned to the fair value measurement, as necessary, based on the weight of the evidence obtained by the Company. Except for its pension plan assets, the Company reviews the levels assigned to its fair va lue measurements on a quarterly basis and recognizes transfers between levels of the fair value hierarchy as of the beginning of the quarter in which the transfer occurs. For pension plan assets, the Company reviews the levels assigned to its fair value me asurements on an annual basis and recognizes transfers between levels as of the beginning of the year in which the transfer occurs. The Company also performs fair value measurements on a nonrecurring basis for various nonfinancial assets including intangi ble assets acquired in a business combination, impairment of long-lived assets held for sale and goodwill and indefinite-lived intangible asset impairment testing. The valuation approach(es) selected for each of these measurements depends upon the specific facts and circumstances. Trade Receivables - Allowance for Doubtful Accounts: Lexmark maintains allowances for doubtful accounts for estimated losses resulting from the inability of its customers to make required payments. The Company estimates the allo wance for doubtful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The Company writes off uncollectible trade accounts receivable against the allowance for dou btful accounts when collections efforts have been exhausted and/or any legal action taken by the Company has concluded. Inventories: Inventories are stated at the lower of average cost or market, using standard cost which approximates the average cost me thod of valuing its inventories and related cost of goods sold. Lexmark writes down its inventory for estimated obsolescence or unmarketable inventory by an amount equal to the difference between the cost of inventory and the estimated market value. The Company estimates the difference between the cost of obsolete or unmarketable inventory and its market value based upon product demand requirements, product life cycle, product pricing and quality issues. Also, Lexmark records an adverse purchase commitmen t liability when anticipated market sales prices are lower than committed costs. Property, Plant and Equipment: Property, plant and equipment are stated at cost and depreciated over their estimated useful lives using the straight-line method. The Company capitalizes interest related to the construction of certain fixed assets if the effect of capitalization is deemed material. Property, plant and equipment accounts are relieved of the cost and related accumulated depreciation when assets are disposed of o r otherwise retired. Gains or losses on the dispositions of property, plant and equipment are included in the Consolidated Statements of Earnings. Internal-Use Software Costs: Lexmark capitalizes direct costs incurred during the application development a nd implementation stages for developing, purchasing, or otherwise acquiring software for internal use. These software costs are included in Property, plant and equipment, net , on the Consolidated Statements of Financial Position and are amortized over the estimated useful life of the software. All costs incurred during the preliminary project stage are expensed as incurred. Software Development Costs: Software development costs incurred subsequent to a product establishing technological feasibility are us ually not significant. As such, Lexmark capitalizes a limited amount of costs for software to be sold, leased or otherwise marketed. Business Combinations: The financial results of the businesses that Lexmark has acquired are included in the Company’s consolidated financial results based on the respective dates of the acquisitions. The Company allocates the purchase consideration to the identifiable assets acquired and liabilities assumed in the business combination based on their acquisition-date fair values (with certain limited exceptions). The excess of the purchase consideration over the amounts assigned to the identifiable assets and liabilities is recognized as goodwill. Factors giving rise to goodwill generally include synergies that are anticipa ted as a result of the business combination, including enhanced product and service offerings and access to new customers. The fair values of identifiable intangible assets acquired in business combinations are generally determined using an income approach , requiring financial forecasts and estimates as well as market participant assumptions. Goodwill and Intangible Assets: Lexmark assesses its goodwill and indefinite-lived intangible assets for impairment annually as of December 31 or between annual test s if an event occurs or circumstances change that lead management to believe it is more likely than not that an impairment exists. Examples of such events or circumstances include a deterioration in general economic conditions, increased competitive enviro nment, or a decline in overall financial performance of the Company . Goodwill is tested at the reporting unit level, which is an operating segment or one level below an operating segment (a “component”) if the component constitutes a business for which dis crete financial information is available and regularly reviewed by segment management. Components are aggregated as a single reporting unit if they have similar economic characteristics. The Company’s operating segments are ISS and Enterprise Software; the Company’s reporting units and reportable segments are consistent with these operating segments. Goodwill is assigned to reporting units of the Company that are expected to benefit from the synergies of the related acquisition. Although the qualitative as sessment for goodwill impairment testing is available to Lexmark, the Company performed a quantitative test of impairment in 2015 and 2014. To estimate fair value for goodwill impairment testing, the Company generally considers both a discounted cash flow analysis, which requires judgments such as projected future earnings and weighted average cost of capital, as well as certain market-based measurements, including multiples developed from prices paid in observed market transactions of comparable companies. In estimating the fair value of its Enterprise Software reporting unit, the Company used an equally-weighted measure based on a discounted cash flow analysis and certain market-based measurements. In estimating the fair value of its ISS reporting unit, th e Company used a discounted cash flow analysis. Intangible assets with finite lives are amortized over their estimated useful lives using the straight-line method. In certain instances where consumption could be greater in the earlier years of the asset’s life, the Company has selected, as a compensating measure, a shorter period over which to amortize the asset. The Company’s intangible assets with finite lives are tested for impairment in accordance with its policy for long-lived assets below. Long-Live d Assets Held and Used: Lexmark reviews for impairment of long-lived assets whenever events or changes in circumstances indicate that the carrying amount of an asset may not be recoverable. If the estimated undiscounted future cash flows expected to resul t from the use of the assets and their eventual disposition are insufficient to recover the carrying value of the assets, then an impairment loss is recognized based upon the excess of the carrying value of the assets over the fair value of the assets. Fai r value is determined based on the highest and best use of the assets considered from the perspective of market participants. Lexmark also reviews any legal and contractual obligations associated with the retirement of its long-lived assets and records as sets and liabilities, as necessary, related to such obligations. The asset recorded is amortized over the useful life of the related long-lived tangible asset. The liability recorded is relieved when the costs are incurred to retire the related long-lived tangible asset. The Company’s asset retirement obligations are currently not material to the Company’s Consolidated Statements of Financial Position. Capital Lease Receivables: The Company assesses and monitors credit risk associated with financing recei vables, namely sales-type capital lease receivables, through an analysis of both commercial risk and political risk associated with the customer financing. Internal credit quality indicators are developed by the Company’s credit management function, taking into account the customer’s net worth, payment history, long term debt ratings and/or other information available from recognized credit rating services. If such information is not available, the Company estimates a rating based on its analysis of the cus tomer’s audited financial statements prepared and certified in accordance with recognized generally accepted accounting principles, if available. The portfolio is assessed on an annual basis for significant changes in credit ratings or other information in dicating an increase in exposure to credit risk. Quantitative disclosures related to capital lease receivables have been omitted from the Notes to Consolidated Financial Statements as these balances represent approximately 2 % of the Company’s total assets. Litigation: The Company accrues for liabilities related to litigation matters when the information available indicates that it is probable that a liability has been incurred and the amount of the liability can be reasonably es timated. Legal costs such as outside counsel fees and expenses are charged to expense in the period incurred and are recorded in Selling, general and administrative expenses in the Consolidated Statements of Earnings. Refer to Note 19 of the Notes to Conso lidated Financial Statements for more information regarding loss contingencies. Warranty: Lexmark provides for the estimated cost of product warranties at the time revenue is recogn ized. The amounts accrued for product warranties are based on the quantity of units sold under warranty, estimated product failure rates, and material usage and service delivery costs. The estimates for product failure rates and material usage and service delivery costs are periodically adjusted based on actual results. For extended warranty programs, the Company defers revenue in short-term and long-term liability accounts (based on the extended warranty contractual period) for amounts invoiced to customer s for these programs and recognizes the revenue ratably over the contractual period. Costs associated with extended warranty programs are expensed as incurred. Shipping and Distribution Costs: Lexmark includes shipping and distribution costs in Cost of r evenue on the Consolidated Statements of Earnings. Segment Data: The Company is managed along two operating segments: Imaging Solutions and Services (“ISS”) and Enterprise Software. ISS offers a broad portfolio o f monochrome and color laser printers and laser multifunction products as well as a wide range of supplies and services covering its printing products and technology solutions. Enterprise Software offers an integrated suite of ECM, BPM, DOM/CCM that includ es case management, electronic signature, process analytics, information and application integration, intelligent content capture and data extraction, enterprise search software and medical imaging VNA software products and solutions. Revenue Recognition: General Lexmark recognizes revenue when persuasive evidence of an arrangement exists, delivery has occurred, the sales price is fixed or determinable and collectability is reasonably assured. Revenue as reported in the Company’s Consolidated Statements of Earnings is reported net of any taxes (e.g., sales, use, value added) assessed by a governmental entity that are directly imposed on a revenue-producing transaction between a seller and a customer. Product revenue includes all hardware, parts, supplies and software license revenue. Service revenue includes professional services performed under MPS arrangements and extended warranties, as well as software as a service, subscriptions, maintenance and support, and other software-related services. The Com pany typically records revenue on a gross basis in those instances when revenue is derived from the sale of products or services provided by third-party vendors, such as the Company’s use of subcontractors or the sale of third-party software licenses. The Company records revenue on a gross basis when it is the principal to the transaction and net of costs when it is acting as an agent between the customer and the vendor. The Company considers several factors in determining whether it is acting as principa l or agent such as whether the Company is the primary obligor to the customer, has control over the pricing, and has inventory and credit risks. Printing Products and Services Revenue from product sales, including sales to distributors and resellers, i s recognized when title and risk of loss transfer to the customer, generally when the product is shipped to the customer provided all other revenue recognition criteria are met. Lexmark customers include distributors, resellers and end-users of Lexmark pro ducts. When other significant obligations or uncertainties remain after products are delivered, such as contractual requirements pertaining to customer acceptance, revenue is recognized only after such obligations are fulfilled or uncertainties resolved. A t the time revenue is recognized, the Company provides for the estimated cost of post-sales support, principally product warranty, and reduces revenue for estimated product returns and customer programs and incentive offerings. Lexmark records reductions to revenue for customer programs and incentive offerings including special pricing agreements, promotions and other volume-based incentives at the later of the date of revenue recognition or the date the sales incentive is offered. Estimated reductions in revenue are based upon historical trends and other known factors at the time of sale. Lexmark also records estimated reductions to revenue for price protection, which it provides to substantially all of its distributors and reseller customers. The Company records estimated reductions to revenue (and cost of revenue) at the time of sale related to its customer’s right to return product based upon historical trends of actual product returns as well as the Company’s assessment of its products in the c hannel. Provisions for specific returns from large customers are also recorded as necessary. Printing products may also be leased to the customer under certain arrangements. Revenue from sales-type leases is recognized on the commencement date of the l ease. Revenue from operating leases is recognized as earned over the lease term, which is generally on a straight-line basis. Revenue from support or maintenance contracts, including extended warranty programs, is recognized ratably over the contractual period, which is generally one to three years, and the costs associated with the contracts are recognized as incurred. Amounts invoiced to customers in excess of revenue recognized on support or maintenance contracts are recorded as deferred revenue until the appropriate revenue recognition criteria are met. For time and material contracts, revenue is recognized as the services are performed and costs are recognized as incurred. Software Licenses and Services Lexmark enters into software agreements with customers through the sale of licenses, software as a service and subscription services. The predominant model is a multiple element arrangement that includes a perpetual software license, professional services, and maintenance and support. Provided that all other recognition criteria have been met, license revenue is recognized when the customer either takes possession of the software via a download, or has been provided with access codes that allow immediate possession of the software as the Company gene rally has vendor specific objective evidence (“VSOE”) of fair value of the undelivered elements. When products are sold through channel partners, risk of loss generally passes upon delivery and revenue is recognized at this time (sell-in model) provided a ll other recognition criteria have been met. Software related services are not considered essential to the functionality of the software and are described in the contract such that the total price of the arrangement is expected to vary as a result of the inclusion or exclusion of these services and, thus, do not affect the timing of the software license recognition. Revenue from professional services related to software is recognized as the services are performed for time and material contracts or on a p roportional performance basis for fixed fee contracts. Proportional performance fixed fee contracts are not significant relative to the Company’s total revenue. Proportional performance is generally determined by comparing the labor hours incurred to date to the estimated total labor hours required to complete the project. The Company considers labor hours to be the most reliable available measure of progress on these projects, and any adjustments to estimates to complete are made in the periods in which fa cts resulting in a change become known. Maintenance and support includes the right to receive unspecified upgrades or enhancements on a when-and-if-available basis and is typically billed up front, deferred and recognized ratably over the term of the supp ort period which is generally twelve months. Costs related to professional services and maintenance and support are recognized as incurred. Software as a service and subscription revenue are recognized ratably over the duration of the contract, which is generally one to five years. The customer does not typically have the right to take possession of the software in hosted arrangements. Revenue from royalties on sales of the Company’s software by original equipment manufacturers, where no other delivera bles are included, is recognized in the period earned based on royalty reports from our original equipment manufacturer customers, and provided that all other revenue recognition criteria have been met. Multiple Element Revenue Arrangements General: Le xmark enters into agreements with customers that contain multiple elements, such as the provisions of hardware, supplies, separately priced extended warranty and product maintenance services, and other professional services (such as installation, maintenan ce, and enhanced warranty services). These arrangements may involve upfront purchase or lease of hardware products with services and supplies provided per contract terms or as needed. Lexmark also enters into agreements with customers that contain softwar e deliverables which are discussed separately in the section to follow. The guidance on multiple element arrangements requires that the arrangement consideration be allocated to each deliverable based on its relative selling price and recognized as revenu e when the revenue recognition criteria for each deliverable has been met. However, if a deliverable in a multiple element arrangement is subject to other authoritative guidance, such as leased equipment, software and related services, or separately price d maintenance services, that deliverable is separated from the arrangement and accounted for in accordance with such specific guidance. This is generally done by allocating the arrangement consideration on a relative selling price basis to the lease deliv erables, the software element group, and the individual deliverables not subject to other authoritative guidance based on the selling price hierarchy discussed below. Separately priced extended warranties are accounted for using the stated contractual pric e provided they represent a separate purchasing decision at a price that is reasonable in relation to the services being sold. Under the guidance for multiple element arrangements, the arrangement is separated into more than one unit of accounting if both of the following criteria are met: The delivered item(s) has value to the customer on a stand-alone basis; and If the arrangement includes a general right of return relative to the delivered item(s), delivery or performance of the undelivered item(s ) is considered probable and substantially within the Company’s control. If these criteria are not met, the arrangement is accounted for as one unit of accounting and the recognition of revenue is deferred until delivery is complete or is recognized ratab ly over the contract period as appropriate. If these criteria are met, consideration is allocated at inception of the arrangement to all deliverables on the basis of the relative selling price. The Company has generally met these criteria in that all of t he deliverables in its multiple deliverable arrangements have stand-alone value in that either the customer can resell that item or another vendor sells that item separately. In cases of deliverables with variable quantities, such as when the quantities de livered are based upon usage, the Company’s practice is to consider these a separate deliverable in the original arrangement instead of an optional purchase when the customer does not have the option but to purchase future quantities from the Company. The Company typically does not offer a general right of return in regards to its multiple deliverable arrangements. The selling price of each deliverable is determined by establishing VSOE, third party evidence (“TPE”) or best estimate of selling price (“BESP ”) for each delivered item. If VSOE or TPE is not determinable, the Company utilizes its BESP in order to allocate consideration for those deliverables. The Company uses its BESP when allocating the transaction price for most of its non-software deliverab les due to variability in pricing or lack of stand-alone sales as well as the unique and customized nature of certain deliverables. BESP for the Company’s product deliverables is determined by utilizing a weighted average price approach. BESP for the Compa ny’s service deliverables is determined primarily by utilizing a cost plus margin approach, and in some instances uses an average price per hour. These approaches are described further in the paragraphs below. The Company’s method for determining manageme nt’s BESP for products starts with a review of historical stand-alone sales data. Prior sales are grouped by product and key data points utilized such as the average unit price and the weighted average price in order to incorporate the frequency of each pr oduct sold at any given price. Due to the large number of product offerings, products are then grouped into common product categories (families) incorporating similarities in function and use and a BESP discount is determined by common product category. Th is discount is then applied to product list price to arrive at a product BESP. This method is performed and applied at a geography level in order to incorporate variances in product pricing across worldwide boundaries. The Company does not typically sell its services on a stand-alone basis, thus a BESP for those services not offered on a stand-alone basis is determined using a cost plus margin approach. The Company typically uses third party suppliers to provide the services component of its multiple eleme nt arrangements, thus the cost of services is generally that which is invoiced to the Company, but may also include cost estimates based on parts, labor, overhead and estimates of the number of service actions to be performed. A margin is applied to the co st of services in order to determine a BESP, and is primarily based on consideration of internal factors such as margin objectives and pricing practices as well as competitor pricing strategies. In some instances the company offers professional services on a stand-alone basis. For those services the Company utilizes stand-alone quotes to develop a range of prices offered. A BESP for these services has been determined as an average price per hour. Software: For software deliverables, stand-alone selling pr ice is determined using VSOE of fair value which is based on company specific stand-alone sales or renewal data. For these arrangements, the Company often uses the residual method to allocate arrangement consideration to the delivered software licenses as permitted under the software revenue recognition guidance when VSOE of fair value does not exist for all arrangement deliverables. VSOE of fair value for professional services is generally based on hourly rates charged in stand-alone transactions and VSOE of fair value for maintenance and support is based on renewal transactions. The Company uses a bell curve approach to demonstrate that both professional services and maintenance and support renewal transactions fall within a reasonably narrow range. Softw are components that function together with the non-software components to provide the equipment’s essential functionality are accounted for as part of the sale of the equipment. Software components that do not function together with the non-software compo nents to deliver the equipment’s essential functionality are accounted for under the software revenue recognition guidance. Research and Development Costs: Lexmark engages in the design and development of new products and enhancements to its existing products. The Company’s research and development activity is focused on laser devices and associated supplies, features and related technologies as well as software. Refer to Software Development Costs earlier in this note for information related to software development costs. The Company expenses research and development costs when incurred. Equipment acquired for research and development activities that has alternative future use (in research and development projects or otherwise) may be capital ized and depreciated. Research and development costs include salary and labor expenses, infrastructure costs, and other costs leading to the establishment of technological feasibility of the new product or enhancement. Advertising Costs: The Company exp enses advertising costs when incurred. Advertising expense was approximately $ 35.3 million, $ 31.6 million and $ 41.7 million in 2015 , 2014 and 2013 , respectively. Pension and Other Postretirement Plans: The Company accounts for its defined benefit pension and other postretirement benefit plans usi ng actuarial models. Costs are attributed using the projected unit credit method. The objective under this method is to expense each participant’s benefits under the plan as they accrue, taking into consideration future salary increases and the plan’s bene fit allocation formula. Thus, the total pension to which each participant is expected to become entitled is broken down into units, each associated with a year of past or future credited service. The discount rate assumption for the pension and other post retirement benefit plan liabilities reflects the rates at which the benefits could effectively be settled and are based on current investment yields of high-quality fixed-income investments. The Company uses a yield-curve approach to determine the assumed discount rate based on the timing of the cash flows of the expected future benefit payments. This approach matches the plan’s cash flows to that of a yield curve that provides the equivalent yields on zero-coupon corporate bonds for each maturity. Mortali ty rates are based on the Society of Actuaries RP-2014 mortality tables with mortality improvements after 2007 removed and replaced with a mortality improvement scale based on the intermediate projection in the Social Security Administration’s 2014 Trustee s Report. The Company considered the updated mortality improvements scale issued in 2015, but found the effect was not material. The Company’s assumed long-term rate of return on plan assets is based on long-term historical actual return information, the mix of investments that comprise plan assets, and future estimates of long-term investment returns by reference to external sources. The Company also includes an additional return for active management, when appropriate, and deducts various expenses. The d ifferences between actual and expected asset returns are recognized in net periodic benefit cost in the fourth quarter of each year and whenever a remeasurement is triggered. The rate of compensation increase is determined by the Company based upon its lo ng-term plans for such increases. This assumption is no longer applicable to the U.S. and certain non-U.S. pension plans due to benefit accrual freezes. The Comp</t>
  </si>
  <si>
    <t>Fair Value</t>
  </si>
  <si>
    <t>Fair Value [Abstract]</t>
  </si>
  <si>
    <t xml:space="preserve">3. FAIR VALUE General The accounting guidance for fair value measurements defines fair value, establishes a framework for measuring fair value in accordance with U.S. GAAP, and requires disclosures about fair value measurements. The guidance defines fair value as the price that would be received to sell an asset or paid to transfer a liability in an orderly transaction between market participants at the measurement date. As part of the framework for measuring fair value, the guidance establishes a hierarchy of inputs to valuation techniques used in measuring fair value that maximizes the use of observable inputs and minimizes the use of unobservable inputs by requiring that the most observable inputs be used when available. Fair Value Hierarchy The three levels of the fair value hierarchy are: Level 1 -- Quoted prices (unadjusted) in active markets for identical, unrestricted assets or liabilities that the Company has the ability to access at the measurement date; Level 2 -- Inputs other than quoted prices included in Level 1 that are observable for the asset or liability, either directly or indirectly; and Level 3 -- Unobservable inputs used in valuations in which there is little market activity for the asset or liability at the measurement date. Fair value measurements of assets and liabilities are assigned a level within the fair value hierarchy based on the lowest level of any input that is significant to the fair value measurement in its entirety. Assets and Liabilities Measured at Fair Value on a Recurring Basis December 31, 2015 December 31, 2014 Based on Based on Quoted Quoted prices in Other prices in Other active observable Unobservable active observable Unobservable markets inputs inputs markets inputs inputs Fair value (Level 1) (Level 2) (Level 3) Fair value (Level 1) (Level 2) (Level 3) Assets measured at fair value on a recurring basis: Cash equivalents (1) Money market funds $ 34.9 $ – $ 34.9 $ – $ 185.3 $ – $ 185.3 $ – Government and agency debt securities – – – – 6.9 – 6.9 – Total cash equivalents 34.9 – 34.9 – 192.2 – 192.2 – Available-for-sale marketable securities Government and agency debt securities – – – – 274.1 219.9 54.2 – Corporate debt securities – – – – 291.0 5.6 285.4 – Asset-backed and mortgage-backed securities – – – – 59.5 – 58.1 1.4 Total available-for-sale marketable securities – – – – 624.6 225.5 397.7 1.4 Foreign currency derivatives (2) 22.7 – 22.7 – 28.3 – 28.3 – Total $ 57.6 $ – $ 57.6 $ – $ 845.1 $ 225.5 $ 618.2 $ 1.4 Liabilities measured at fair value on a recurring basis: Foreign currency derivatives (2) $ 11.9 $ – $ 11.9 $ – $ 11.8 $ – $ 11.8 $ – Contingent consideration 1.0 – – 1.0 – – – – Total $ 12.9 $ – $ 11.9 $ 1.0 $ 11.8 $ – $ 11.8 $ – (1) Included in Cash and cash equivalents on the Consolidated Statements of Financial Position. (2) Foreign currency derivative assets and foreign currency derivative liabilities are included in Prepaid expenses and other current assets and Accrued liabilities , respectively, on the Consolidated Statements of Financial Position. Refer to Note 18 of the Notes to Consolidated Financial Statements for disclosure of derivative assets and liabilities on a gross basis. The Company’s policy is to consider all highly liquid investments with an original maturity of three months or less at the Company’s date of purchase to be cash equivalents. The amortized cost of these investments closely approximates fair value in accordance with the Company’s policy regarding cash equivalents. Fair value of these instruments is readily determinable using the methods described below for money market funds. The Company liquidated its marketable securities portfolio entirely in 2015 in order to partially fund the acquisition of Kofax Limited (“Kofax”). Refer to Note 4 of the Notes to Consolidated Financial Statements for more information on the acquisition of Kofax. The following table presents additional information about Level 3 assets measured at fair value on a recurring basis for the year ended December 31, 2015 : Available-for-sale marketable securities Twelve Months Ended December 31, 2015 Total Level 3 AB and MB securities securities Balance, beginning of period $ 1.4 $ 1.4 Realized and unrealized gains/(losses) included in earnings (1) 0.3 0.3 Unrealized gains/(losses) included in OCI - All other (0.3) (0.3) Sales (1.3) (1.3) Paydowns (0.1) (0.1) Balance, end of period $ – $ – OCI = Other comprehensive income AB = Asset-backed MB = Mortgage-backed (1) Included in Other expense (income), net on the Consolidated Statements of Earnings For purposes of comparison, the following table presents additional information about Level 3 assets measured at fair value on a recurring basis for the year ended December 31, 2014 : Available-for-sale marketable securities ARS - muni ARS - Twelve Months Ended December 31, 2014 Total Level 3 AB and MB debt preferred securities securities securities securities Balance, beginning of period $ 8.5 $ 1.8 $ 3.4 $ 3.3 Realized and unrealized gains/(losses) included in earnings (1) 0.3 0.3 – – Unrealized gains/(losses) included in OCI - OTTI securities (0.1) (0.1) – – Unrealized gains/(losses) included in OCI - All other 0.7 – – 0.7 Purchases 1.6 1.6 – – Sales and redemptions (4.6) (0.6) – (4.0) Paydowns (0.3) (0.3) – – Transfers in (2) 0.3 0.3 – – Transfers out (2) (5.0) (1.6) (3.4) – Balance, end of period $ 1.4 $ 1.4 $ – $ – OCI = Other comprehensive income OTTI = Other than temporary impairment AB = Asset-backed MB = Mortgage-backed ARS = Auction rate security (1) Included in Other expense (income), net on the Consolidated Statements of Earnings (2) Transfers into Level 3 were on a gross basis, and resulted from the Company being unable to corroborate the prices of these securities with a sufficient level of observable market data to maintain Level 2 classification. Transfers out of Level 3 were on a gross basis, and resulted from the Company being able to obtain information demonstrating that the prices were observable in the market during the period shown. Of the realized and unrealized losses included in earnings during the year ended December 31, 2014 , none were related to Level 3 securities held by the Company at December 31, 2014 . Transfers 2015 There were no transfers between levels of the fair value hierarchy during 2015. 2014 During 2014 , the Company transferred, on a gross basis, $ 9.0 million of U.S. agency debt securities and $ 0.7 million of corporate debt securities from Level 1 to Level 2 due to lower levels of market activity for certain securities held at the end of 2014 that are measured at fair value on a recurring basis. The fair values of the Company’s U.S. agency debt securities are generally categorized as Level 1 but may be downgraded based on the Company’s assessment of market activity for individual securities. A discussion of transfers in and out of Level 3 for 2014 is presented above with the tables containing additional Level 3 information. Valuation Techniques Marketable Securities - General The Company evaluates its marketable securities in accordance with Financial Accounting Standards Board (“FASB”) guidance on accounting for investments in debt and equity securities, and has determined that all of its investments in marketable securities should be classified as available-for-sale and reported at fair value. The Company generally employs a market approach in valuing its marketable securities, using quoted market prices or other observable market data when available. In certain instances, when observable market data are lacking, fair values may be determined using valuation techniques consistent with the income approach whereby future cash flows are converted to a single discounted amount. Marketable Securities - Valuation Process The Company uses third-party pricing information to report the fair values of the securities in which it is invested, though the responsibility of valuation remains with the Company’s management. The Company corroborates the third-party pricing information with additional pricing data it obtains from other available sources, but does not use the additional pricing data to report fair values. Each quarter, the Company utilizes multiple sources of pricing as well as broker quotes, trading and other market data in its process of assessing the reasonableness of the third-party pricing information and testing default level assumptions. The Company assesses the quantity of pricing sources available, variability in the prices provided, trading activity and other relevant data to reasonably determine that the price provided is consistent with the accounting guidance for fair value measurements. The fair values of the Company’s investments in marketable securities are based on third-party pricing information without adjustment. As permitted under the accounting guidance for fair value disclosures the Company has not provided quantitative information about the significant unobservable inputs used in the fair value measurements of certain securities. The fair values reported for securities classified as Level 3 in the fair value hierarchy are less likely to be transacted upon than the fair values reported for securities classified in other levels of the fair value hierarchy. Government and Agency Debt Securities The Company’s government and agency debt securities are generally highly liquid investments having multiple sources of pricing with low variability among the data providers. The valuation process described above is used to corroborate the prices of these securities. Fair value measurements for U.S. government and agency debt securities are most often based on quoted market prices in active markets and are categorized as Level 1. Securities with lower levels of market activity, including certain U.S. agency debt securities and international government debt securities, are typically classified as Level 2. Corporate Debt Securities The corporate debt securities in which the Company is invested most often have multiple sources of pricing with relatively low dispersion. The valuation process described above is used to corroborate the prices of these securities. The fair values of these securities are generally classified as Level 2. These securities may be classified as Level 3 if the Company is unable to corroborate the prices of these securities with a sufficient level of observable market data. In addition, certain corporate debt securities are classified as Level 1 due to trading volumes sufficient to indicate an active market for the securities. Smaller amounts of commercial paper and certificates of deposit, which generally have shorter maturities and less frequent trades, are also grouped into this fixed income sector. Such securities are valued via mathematical calculations using observable inputs until such time that market activity reflects an updated price. The fair values of these securities are typically classified as Level 2 measurements. Asset-Backed and Mortgage-Backed Securities Securities in this group include asset-backed securities, U.S. agency mortgage-backed securities, and other mortgage-backed securities. These securities generally have lower levels of trading activity than government and agency debt securities and corporate debt securities and, therefore, their fair values may be based on other inputs, such as spread data. The valuation process described above is used to corroborate the prices of these securities. Fair value measurements of these investments are most often categorized as Level 2; however, these securities are categorized as Level 3 when there is higher variability in the pricing data, a low number of pricing sources, or the Company is otherwise unable to gather supporting information to conclude that the price can be transacted upon in the market at the reporting date. Money Market Funds The money market funds in which the Company is invested are considered cash equivalents and are generally highly liquid investments. Money market funds are valued at the per share (unit) published as the basis for current transactions. Derivatives The Company employs a foreign currency and interest rate risk management strategy that periodically utilizes derivative instruments to protect its interests from unanticipated fluctuations in earnings and cash flows caused by volatility in currency exchange rates and interest rates. Fair values for the Company’s derivative financial instruments are based on pricing models or formulas using current market data. Variables used in the calculations include forward points, spot rates, volatility assumptions and benchmark interest rates at the time of valuation, as well as the frequency of payments to and from counterparties and effective and termination dates. The Company believes there is minimal risk of nonperformance. At December 31, 2015 and 2014 , all of the Company’s derivative instruments were designated as Level 2 measurements in the fair value hierarchy. Refer to Note 18 of the Notes to Consolidated Financial Statements for more information regarding the Company’s derivatives. Senior Notes The Company’s outstanding senior notes consist of $ 300 million of fixed rate senior unsecured notes issued in a public debt offering in May 2008 and due on June 1, 2018 (the “2018 senior notes”) and $ 400 million of fixed rate senior unsecured notes issued in a public debt offering completed in March 2013 and due on March 15, 2020 (the “2020 senior notes”). The fair values shown in the table below are based on the prices at which the bonds have recently traded in the market as well as the overall market conditions on the date of valuation, stated coupon rates, the number of coupon payments each year and the maturity dates. The fair value of the debt is not recorded on the Company’s Consolidated Statements of Financial Position and is therefore excluded from the fair value table above. This fair value measurement is classified as Level 2 within the fair value hierarchy. Carrying values shown in the table below are net of unamortized debt issuance costs. December 31, 2015 December 31, 2014 Unamortized Unamortized discount and discount and Fair value Carrying value issuance costs Fair value Carrying value issuance costs 2018 senior notes $ 322.4 $ 299.2 $ 0.8 $ 334.0 $ 298.9 $ 1.1 2020 senior notes 413.2 398.1 1.9 422.6 397.6 2.4 Total $ 735.6 $ 697.3 $ 2.7 $ 756.6 $ 696.5 $ 3.5 Refer to Note 13 of the Notes to Consolidated Financial Statements for additional information regarding the senior notes. Contingent Consideration Refer to Note 4 of the Notes to Consolidated Financial Statements for more information on contingent consideration related to an earnout. The earnout is designated as a Level 3 measurement in the fair value hierarchy. Because the maximum amount payable under the earnout is immaterial to the financial position of the Company, additional disclosures regarding Level 3 measurements have been omitted. Plan Assets Plan assets must be measured at least annually in accordance with accounting guidance on employers’ accounting for pensions and employers’ accounting for postretirement benefits other than pensions. The fair value measurement guidance requires that the valuation of plan assets comply with its definition of fair value, which is based on the notion of an exit price and the maximization of observable inputs. The fair value measurement guidance does not apply to the calculation of pension and postretirement obligations since the liabilities are not measured at fair value. Refer to Note 17 of the Notes to Consolidated Financial Statements for disclosures regarding the fair value of plan assets. Other Financial Instruments The fair values of cash and cash equivalents, trade receivables and accounts payable approximate their carrying values due to the relatively short-term nature of the instruments. Since the borrowings under the revolving credit facility and the accounts receivable program utilize variable interest rate setting mechanisms such as one-month LIBOR, the fair value of these borrowings is deemed to approximate the carrying values. Refer to Note 13 of the Notes to Consolidated Financial Statements for more information on the accounts receivable and revolving credit facilities. Assets and Liabilities Measured at Fair Value on a Nonrecurring Basis Subsequent to Initial Recognition There were no material fair value adjustments to assets or liabilities measured at fair value on a nonrecurring basis subsequent to initial recognition during 2015 or 2014 . </t>
  </si>
  <si>
    <t>Business Combinations And Divestitures</t>
  </si>
  <si>
    <t>Business Combinations And Divestitures [Abstract]</t>
  </si>
  <si>
    <t>Business Combinations</t>
  </si>
  <si>
    <t>4. BUSINESS COMBINATIONS AND DIVESTITURES Business Combinations Beginning in the third quarter of 2015, the Company elected to record measurement period adjustments in the period in which they are determined, rather than retrospectively, as permitted under new accounting guidance issued in September 2015. Refer to Note 2 of the Notes to Consolidated Financial Statements for more information. 2015 Kofax Limited On May 21, 2015 the Company completed its acquisition of Kofax pursuant to an Agreement and Plan of Merger dated March 24, 2015, whereby the Company acquired the issued and outstanding shares of Kofax for $ 11 per share for total cash consideration of approximately $ 1 billion. The Company funded the acquisition with its non-U.S. cash on hand and its existing credit facility programs. The initial accounting for the acquisition of Kofax is preliminary, primarily pending additional analysis of tax attributes and tax returns of Kofax. The addition of Kofax will enhance the Company’s industry-leading enterprise content management (“ECM”) and business process management (“BPM”) offerings and strengthen the Company’s portfolio of capture solutions in the market, ranging from Web portals and mobile devices to smart multifunction products (“MFPs”). In addition to the cash consideration transferred, 1.2 million outstanding Kofax stock options were converted into 0.3 million options to purchase Lexmark stock and 2.9 million Kofax Long-term Incentive Plan restricted stock awards (“LTIPs”) were converted into 0.7 million Lexmark Restricted Stock Units (“RSUs”). The replacement awards issued by Lexmark are subject to the same terms and conditions as the Kofax awards, except that performance vesting conditions related to the Kofax LTIPs were waived for the replacement Lexmark RSUs. Accordingly the replacement Lexmark RSUs shall vest based solely on continued employment or service. The Company estimated fair values of both the Kofax awards and the replacement Lexmark awards as of the acquisition date. The estimated fair values of the stock options were based on a Black-Scholes valuation model utilizing the assumptions stated below. The estimated fair values of the LTIPs and RSUs were based on the stock prices of Kofax and Lexmark as of the acquisition date. The portion of the fair value of the Kofax awards related to service provided prior to the acquisition date is included in the consideration transferred for the purchase of Kofax. The difference between the fair value of the replacement Lexmark awards and the fair value of the Kofax awards will be recorded as future compensation cost over the weighted-average service period of approximately 1.4 years. The following table presents assumptions used in the valuations of the Kofax and Lexmark stock options. Kofax Options* Lexmark Options* Expected dividend yield – 3.2% Weighted average expected stock price volatility 22.5% 36.5% Weighted average risk-free interest rate 1.4% 1.4% Weighted average expected life of options (years) 4.5 4.5 *Weighting is based on the number of options outstanding as of the acquisition date. The total consideration transferred includes payments for various Kofax share-based awards. Related to these awards, in the third quarter of 2015 the Company identified additional consideration transferred in the form of liabilities incurred to former shareholders of the acquired entity of $ 5.8 million. Certain unvested Kofax LTIPs were accelerated as part of the acquisition; the acceleration was deemed to be for the benefit of Lexmark and constitutes a transaction recognized separately from the business combination. The portion of the payment for these awards related to service not yet completed was $ 2.6 million, which was excluded from consideration transferred and was recognized in Selling, general and administrative on the Company’s Consolidated Statements of Earnings for the year ended December 31, 2015. The following table summarizes the consideration transferred to acquire Kofax. The number of issued and outstanding shares of Kofax was 92,251,889 , all of which were acquired by the Company. Amounts shown in the table below include rounding. Number of Kofax common shares issued and outstanding 92.3 Multiplied by cash consideration per common share outstanding $ 11.00 Cash paid to Kofax shareholders 1,014.7 Liability incurred to former owners of Kofax 5.8 Fair value of Lexmark replacement stock options and RSUs related to pre-combination service 20.0 Reduction for separately recognized transaction (2.6) Total consideration transferred $ 1,037.9 The following table summarizes the preliminary values of assets and liabilities recognized in the acquisition of Kofax. The intangible assets subject to amortization are being amortized on a straight-line basis over their estimated useful lives as of the acquisition date as follows. Estimated Weighted-Average Fair Value Useful Life (years) Cash and cash equivalents $ 41.6 Trade receivables 42.3 Inventories 1.1 Prepaid expenses and other current assets 16.0 Property, plant and equipment 6.9 Identifiable intangible assets: Developed technology 178.5 5.0 Customer relationships 205.2 10.0 Trade names 12.7 4.0 Non-compete agreements 0.9 2.2 In-process technology (1) 1.5 Other long-term assets 4.4 Accounts payable (7.5) Deferred revenue (39.6) Accrued expenses and other current liabilities (31.4) Other long-term liabilities (18.6) Deferred tax liability, net (2) (100.9) Total identifiable net assets 313.1 Goodwill 724.8 Total purchase price $ 1,037.9 (1) Amortization commenced in the third quarter of 2015. (2) Deferred tax liability, net primarily relates to purchased identifiable intangible assets and is shown net of deferred tax assets. Although there is no contingent consideration associated with the acquisition of Kofax, the Company assumed contingent consideration liabilities related to an earnout from a prior acquisition made by Kofax. The amount payable related to the earnout could range between $ 1.0 and $ 2.2 million, and $ 1.0 million was preliminarily recorded representing the estimated fair value of the obligation as of the acquisition date. The fair value measurement of the earnout takes into consideration the minimum contractual amount due to the sellers of the acquired company as well as the anticipated likelihood of certain performance thresholds being exceeded and the extent to which performance thresholds have been exceeded in the earlier earnout periods. The fair value of trade receivables approximated its carrying value of $ 42.3 million. The gross amount due from customers was $ 43.0 million, of which $ 0.7 million was preliminarily estimated to be uncollectible as of the acquisition date. The Company assumed defined benefit pension plans covering certain Kofax employees in Switzerland and other countries outside of the U.S. The purchase price allocation reflects a liability of $ 5.5 million related to the underfunded status of the plans. The goodwill resulting from the Kofax acquisition was assigned to the Company’s Enterprise Software (formerly Perceptive Software) segment, and represents future revenue and profit growth related to future product development and expansion of the customer base of the combined entity. Refer to Note 20 of the Notes to Consolidated Financial Statements for more information on the name of the segment. Of the goodwill resulting from the acquisition, $ 5.8 million is preliminarily expected to be deductible for income tax purposes. The total estimated fair value of intangible assets acquired was $ 398.8 million, with a weighted-average useful life of 7.5 years. Developed technology assets and customer relationship assets related to bug fixes were valued using the multi-period excess earnings method under the income approach, which estimates the value of the intangible assets by calculating the present value of the incremental after-tax cash flows, or excess earnings, attributable solely to the assets over the estimated periods that they generate revenues. After-tax cash flows were calculated by applying cost, expense, income tax, and contributory asset charge assumptions. The remaining customer relationship assets were valued using the with or without method under the income approach, which estimates the value of the intangible asset by quantifying the lost profits under a hypothetical condition where the customer relationships no longer exist immediately following the acquisition and must be re-created. Trade name assets were valued using the relief from royalty method under the income approach, which estimates the value of the intangible asset by discounting to fair value the hypothetical royalty payments a market participant would be willing to pay to enjoy the benefits of the assets. A change to the acquisition date value of the identifiable net assets during the measurement period (up to one year from the acquisition date) will affect the amount of the purchase price allocated to goodwill. The values in the table above include measurement period adjustments determined in 2015 that were based on information obtained subsequent to the acquisition related to conditions that existed at the acquisition date. Measurement period adjustments related to the Company’s acquisition of Kofax were recognized in the periods in which they were determined. Measurement period adjustments determined in the third quarter of 2015 related to the acquisition of Kofax increased Cash and cash equivalents $ 0.5 million, decreased Trade receivables $ 0.1 million, decreased Prepaid expenses and other current assets $ 2.0 million, decreased Identifiable intangible assets $ 4.3 million, increased Accounts payable $ 0.1 million, decreased Accrued expenses and other current liabilities $ 15.3 million, decreased Deferred tax liability, net $ 2.3 million and decreased Goodwill $ 5.8 million. Measurement period adjustments determined in the fourth quarter of 2015 related to the acquisition of Kofax decreased Prepaid expenses and other current assets $ 1.5 million, increased Accounts payable $ 0.1 million, decreased Accrued expenses and other current liabilities $ 6.8 million, decreased Deferred tax liability, net $ 15.6 million, increased Other long-term liabilities $ 9.9 million and decreased Goodwill $ 10.9 million. The purchase of Kofax is included in Purchase of businesses, net of cash acquired in the Consolidated Statements of Cash Flows for the year ended December 31, 2015 in the amount of $ 976.3 million, which includes cash paid to Kofax shareholders of $ 1,014.7 million and $ 5.8 million paid to satisfy liabilities incurred on the acquisition date to former owners of Kofax, reduced by $ 2.6 million for the separately recognized transaction discussed above. Cash and cash equivalents acquired in the acquisition of Kofax were $ 41.6 million. Lexmark acquisition-related costs of $ 18.4 million were charged directly to operations and were included in Selling, general and administrative on the Consolidated Statements of Earnings for the year ended December 31, 2015. Acquisition-related costs include finder’s fees, legal, advisory, valuation, accounting and other fees incurred to effect the business combination. Acquisition-related costs above do not include travel and integration expenses. During the third quarter of 2015, the Company identified a transfer tax related to the Kofax acquisition of $3.0 million that was not recorded in the second quarter of 2015. The presentation of quarterly financial data in Note 22 of the Notes to Consolidated Financial Statements reflects the correction of this immaterial error. The Company’s consolidated results of operations include the results of the acquired Kofax businesses from the acquisition date, including, revenue of $ 160.6 million and operating income (loss) of $ (52.1) million for the year ended December 31, 2015. The unaudited pro forma results presented below include the effects of the acquisition of Kofax as if it had been completed as of January 1, 2014, the beginning of the comparable prior annual reporting period presented. Such unaudited pro forma financial results do not give pro forma effect to any other transaction or event. In addition, the unaudited pro forma results do not include any anticipated synergies or other expected benefits of the acquisition or costs necessary to obtain the anticipated synergies and benefits. Accordingly, the unaudited pro forma financial information below is not necessarily indicative of either future results of operations or results that might have been achieved had the acquisition been completed as of January 1, 2014. The unaudited pro forma results include the amortization associated with an estimate for the acquired intangible assets and interest expense associated with debt used to fund the acquisition, as well as a reduction in revenue arising from fair value adjustments for deferred revenue. The unaudited pro forma provision for income taxes has also been adjusted for all periods, based upon the foregoing and following adjustments to historical results and using a 37.8% blended tax rate representing the combined U.S. federal and state statutory rates. Kofax’s historical results have been retrospectively adjusted for the change in accounting methodology for pension and other postretirement benefit plans adopted by Lexmark in the fourth quarter of 2013. Year Ended December 31 2015 2014 Unaudited pro forma revenue $ 3,656.5 $ 3,965.2 Unaudited pro forma earnings $ (50.5) $ (6.3) Acquisition-related costs of $ 38.2 million incurred by Lexmark and Kofax, which were historically recorded in the year ended December 31, 2015 and which will not have an ongoing effect on the results of the combined entity were reflected in unaudited pro forma earnings for the year ended December 31, 2014, as if the acquisition had been completed on January 1, 2014. Unaudited pro forma earnings for the year ended December 31, 2015 do not reflect acquisition-related costs of $ 38.2 million that were historically recognized by Lexmark and Kofax in this period. Additionally, unaudited pro forma earnings for the year ended December 31, 2014 reflect $ 0.1 million of acquisition-related costs that were historically recognized in that period. Unaudited pro forma earnings for the year ended December 31, 2014 reflect $ 8.7 million of acquisition-related compensation expenses, including the aforementioned $ 2.6 million expense related to the accelerated vesting of certain Kofax LTIP awards, that were incurred in the year ended December 31, 2015 and which will not have an ongoing effect on the results of the combined entity; unaudited pro forma earnings for the year ended December 31, 2015 do not reflect these expenses. Claron Technology, Inc. On January 2, 2015 the Company acquired substantially all of the assets of Claron Technology, Inc., (“Claron”) other than those used in Claron’s surgical navigation business, in a cash transaction valued at $ 33.0 million. As a leading provider of medical image viewing, distribution, sharing and collaboration software technology, Claron helps healthcare delivery organizations provide universal access to patient imaging studies and other content across and between healthcare enterprises. Of the $ 33.0 million cash payment, $ 30.3 million was paid to acquire the net assets of Claron, $ 2.2 million was used to pay certain transaction costs and long-term debt obligations of Claron and $ 0.5 million relates to intangible assets acquired in the form of non-compete agreements from certain shareholders of Claron that were recognized separately from the business combination. The payment for the net assets of Claron includes identifiable intangible assets of $ 17.4 million, goodwill of $ 14.7 million and other net liabilities assumed totaling $ 1.8 million. The following table summarizes the identifiable intangible assets recognized in the acquisition of Claron. The intangible assets subject to amortization are being amortized on a straight-line basis over their estimated useful lives as of the acquisition date as follows. Estimated Weighted-Average Fair Value Useful Life (years) Intangible assets subject to amortization: Developed technology $ 13.8 5.0 Customer relationships 2.1 7.0 Trade name 0.1 1.0 Total intangible assets subject to amortization 16.0 5.3 Intangible assets not subject to amortization: In-process technology (1) 1.4 Total intangible assets not subject to amortization 1.4 Total identifiable intangible assets $ 17.4 (1) Amortization commenced in the second quarter of 2015. The goodwill resulting from the Claron acquisition was assigned to the Company’s Enterprise Software segment and includes projected future revenue and profit growth. Of the goodwill resulting from the acquisition, $ 11.0 million is expected to be deductible for income tax purposes. The purchase of Claron is included in Purchase of businesses, net of cash acquired in the Consolidated Statements of Cash Flows for the year ended December 31, 2015 in the amount of $ 30.3 million. In the third quarter of 2015 the Company determined and recognized measurement period adjustments that increased both net liabilities and goodwill $ 0.2 million. The measurement period adjustments were recognized in the third quarter of 2015 and were based on information obtained subsequent to the acquisition related to trade receivables conditions that existed at the acquisition date. Because the current levels of revenue and net earnings for Claron are not material to the Company’s Consolidated Statements of Earnings, supplemental pro forma and actual revenue and net earnings disclosures have been omitted. 2014 ReadSoft AB In the second quarter of 2014, the Company commenced a public cash tender offer for all of the outstanding shares of ReadSoft AB (“ReadSoft”). ReadSoft is a leading global provider of software solutions that automate business processes, both on premise and in the cloud. Its software captures, classifies, sorts and routes both hard copy and digital business documents, provides approval workflows, and automatically extracts and verifies relevant data before depositing it into a customer’s systems of record. With the addition of ReadSoft, Enterprise Software will grow its software offering with additional document process automation capabilities and expand its footprint in Europe. Concurrent with the public tender offer, the Company also obtained shares in ReadSoft through multiple share purchase transactions with specific shareholders in July 2014 and August 2014. On August 19, 2014, the Company purchased the ReadSoft founders’ share holdings at a price of 57.00 Swedish kronor (SEK) per share. As a result of the purchases of the founders’ shares and the previous purchases in the third quarter of 2014, the Company held a total of 1.2 million Class A shares and 9.7 million Class B shares in ReadSoft as of August 19, 2014, representing 35.4 percent of ReadSoft’s total outstanding shares and 52.2 percent of the votes in aggregate. Accordingly, August 19, 2014 is the acquisition date of ReadSoft under business combination accounting guidance. The following table summarizes the values of assets acquired and liabilities assumed as of the acquisition date of August 19, 2014 for ReadSoft. The intangible assets subject to amortization are being amortized on a straight-line basis over their estimated useful lives as of the acquisition date: Estimated Fair Value Weighted-Average Useful Life (years) Cash and cash equivalents $ 10.8 Trade receivables 31.1 Inventories 0.1 Prepaid expenses and other current assets 9.7 Property, plant and equipment 3.5 Identifiable intangible assets: Developed technology 52.5 5.0 In-process technology (1) 1.2 Customer relationships 31.2 10.0 Trade names and trademarks 8.2 4.0 Non-compete agreements 0.1 1.0 Other long-term assets 2.3 Accounts payable (2.1) Short-term borrowings (4.3) Current portion of long-term debt (1.3) Loans payable to employees (10.6) Deferred revenue (17.5) Accrued expenses and other current liabilities (18.0) Deferred tax liability, net (2) (20.3) Other long-term liabilities (2.8) Total identifiable net assets 73.8 Goodwill 180.4 Total net assets $ 254.2 Consideration transferred on acquisition date $ 58.1 Fair value of equity interest held before acquisition date 32.0 Fair value of noncontrolling interest 164.1 Total consideration transferred and noncontrolling interest $ 254.2 (1) Amortization commenced upon completion of related projects. (2) Deferred tax liability, net primarily relates to purchased identifiable intangible assets and is shown net of deferred tax assets. The values above include measurement period adjustments determined subsequent to the acquisition that were due to trade receivables, income taxes and other conditions that existed at the acquisition date. Measurement period adjustments determined in the second quarter of 2015 increased the acquisition date balance of Trade receivables $ 2.6 million, with a corresponding decrease to Goodwill . The December 31, 2014 balances of Trade receivables and Goodwill on the Consolidated Statements of Financial Position were increased $ 2.4 million and decreased $ 2.4 million, respectively, to include the effect of the measurement period adjustments determined in the second quarter of 2015. The difference between the change to the acquisition date balances and the change to the December 31, 2014 balances is due to foreign currency translation. Measurement period adjustments determined and recognized in the third quarter of 2015 decreased Trade receivables $ 1.2 million, decreased Accrued expenses and other current liabilities $ 3.3 million, increased Other long-term liabilities $ 1.7 million, increased Deferred tax liability, net $ 4.1 million and increased Goodwill $ 3.7 million. The fair value of trade receivables approximates its carrying value of $ 31.1 million. The gross amount due from customers is $ 34.3 million, of which $ 3.2 million was estimated to be uncollectible as of the date of acquisition. The goodwill resulting from the ReadSoft acquisition was assigned to the Company’s Enterprise Software segment. The goodwill recognized includes projected future revenue and profit growth, as well as an expanded international presence for Enterprise Software and certain synergies specific to the combined entity. None of the goodwill acquired is expected to be deductible for income tax purposes. The total estimated fair value of intangible assets acquired was $ 93.2 million, with a weighted-average useful life of 6.6 years. The Short-term borrowings assumed as of the acquisition date were repaid after the acquisition date in the third quarter of 2014. The outstanding Loans payable to employees issued as part of ReadSoft’s incentive programs were considered a liability assumed by the Company on the acquisition date. Cash payments to the holders of the loans occurred after the acquisition date in the third quarter of 2014. The payments for both of these liabilities are included in Repayment of assumed debt in the financing section of the Company’s Consolidated Statements of Cash Flows for the year ended December 31, 2014. The difference between the amounts shown in the table above and the amount shown on the Company’s Consolidated Statements of Cash Flows is due to foreign currency translation effects. The Current portion of long-term debt assumed consists of a loan that was outstanding at the acquisition date and was subsequently repaid under its contractual terms in the fourth quarter of 2014. The Company recognized a gain of $ 1.3 million upon the remeasurement to fair value of its equity interest in ReadSoft held before the acquisition date. The gain was recognized in Other expense (income), net on the Company’s Consolidated Statements of Earnings for the year ended December 31, 2014. The Company’s acquisitions of shares through August 19, 2014 committed the Company to compensate the sellers of those shares by the difference between the consideration paid to the sellers and the highest of: the price at which the shares were sold, the price of ReadSoft shares in a public takeover offer or the price for which the Company acquired any further ReadSoft shares before December 31, 2015. Due to the principle of equal treatment of shareholders in public takeover offers, such compensation was also payable to ReadSoft shareholders who accepted the Company’s offer. Thus, the gain recognized upon the remeasurement of the Company’s previously held equity interest to fair value was offset by a loss of $ 1.5 million, also recognized in Other expense (income), net on the Company’s Consolidated Statements of Earnings for the year ended December 31, 2014. The net loss recognized also included foreign currency translation effects. The Company used the market approach to estimate the fair values of its previously held equity interest in ReadSoft as well as the noncontrolling interest and determined the acquisition date offer price of 57.00 SEK to be the basis for the fair value measurements. The Company considered the timing of the public announcement of this offer price as well as the market response to the announcement in making this determination. The purchase of ReadSoft is included in Purchase of businesses, net of cash acquired in the Consolidated Statements of Cash Flows for the year ended December 31, 2014 in the amount of $ 79.3 million. Total cash and cash equivalents acquired in the acquisition of ReadSoft were $ 10.8 million. Acquisition-related costs of $ 6.5 million were charged directly to operations and were included in Selling, general and administrative on the Consolidated Statements of Earnings for the year ended December 31, 2014. Acquisition-related costs include finder’s fees, legal, advisory, valuation, accounting and other fees incurred to effect the business combination. Acquisition-related costs above do not include travel and integration expenses. Payments for the shares acquired subsequent to the acquisition date were $ 4.6 million and $ 154.9 million for the years ended December 31, 2015 and 2014, respectively, and are included in Purchase of shares from noncontrolling interests on the Consolidated Statements of Cash Flows. In 2015 the Company obtained pre-title to all remaining shares of ReadSoft and accordingly derecognized the noncontrolling interest, which had been included in Other liabilities on the Company’s Consolidated Statements of Financial Position. Because the current levels of revenue and net earnings for ReadSoft are not material to the Company’s Consolidated Statements of Earnings, supplemental pro forma and actual revenue and net earnings disclosures have been omitted. Other Acquisitions On October 14, 2014 the Company acquired the assets of GNAX Healthcare LLC (“GNAX Health”) a subsidiary of GNAX Holdings, LLC. GNAX Health is a provider of image exchange software technology for exchanging medical content between medical facilities. 2013 During the year ended December 31, 2013 , the Company completed the following acquisitions: Total purchase price, net of cash acquired Saperion AG $ 65.7 PACSGEAR, Inc. 52.3 AccessVia, Inc. and Twistage, Inc. 28.1 Total $ 146.1 Acquisition-related costs of $ 1.7 million were charged directly to operations and were included in Selling, general and administrative on the Consolidated Statements of Earnings for the year ended December 31, 2013 . Acquisition-related costs include finder’s fees, legal, advisory, valuation, accounting and other fees incurred to effect the business combination. Acquisition-related costs above do not include travel and integration expenses. The purchases of companies acquired in 2013 are included in Purchase of businesses, net of cash acquired on the Consolidated Statements of Cash Flows for the year ended December 31, 2013 in the amount of $ 146.1 million. Divestiture In 2013, the Company and Funai Electric Co., Ltd. (“Funai”) entered into a Master Inkjet Sale Agreement of the Company’s inkjet-related technology and assets to Funai. Included in the sale were one of the Company’s subsidiaries, certain intellectual property and other assets of the Company. The Company must also provide certain transition services to Funai and will continue to sell supplies for its current inkjet installed base. The sale closed in the second quarter of 2013. The Company recognized a gain of $ 73.5 million upon the sale recorded in Gain on sale of inkjet-related technology and assets on the Consolidated Statements of Earnings for the year ended December 31, 2013 . The gain consisted of total cash consideration of $ 100.9 million, offset partially by the carrying value of the disposal group of $ 19.3 million and $ 8.1 million of expenses incurred during 2013 to effect the sale. Of the $ 100.9 million of cash proceeds received, or $ 98.6 million net of the $ 2.3 million cash balance held by the subsidiary included in the sale, $ 97.6 million was presented in investing activities for the sale of the business and $ 1.0 million was included in operating activities for transition services on the Consolidated Statements of Cash Flows for the year ended December 31, 2013.</t>
  </si>
  <si>
    <t>Restructuring Charges</t>
  </si>
  <si>
    <t>Restructuring Charges [Abstract]</t>
  </si>
  <si>
    <t>Restructuring And Related Charges</t>
  </si>
  <si>
    <t>5. RESTRUCTURING CHARGES 2016 Restructuring Actions General On February 23, 2016, the Company announced restructuring actions (the “2016 Restructuring Actions”) designed to increase profitability and operational efficiency primarily in its ISS segment. These restructuring actions are expected to focus on optimizing the Company’s ISS structure, primarily as a result of the continued strong U.S. dollar, and are also aligned with the previously announced strategic alternatives process. The 201 6 Restructuring Actions are expected to impact about 550 positions worldwide over the next 12-month period with a portion of the positions being shifted to low-cost countries. The 2 016 Restructuring Actions will result in total pre-tax charges of approximately $ 47 million, with approximately $ 40 million accrued as of December 31, 2015 , with the remainder to be in curred in 2016. The Company expects the total cash costs of the 2016 Restructuring Actions to be approximately $ 41 million, of which $ 40 million has been accrued as of December 31, 2015, with the remain der to be incurred in 2016. The Company expects to incur total charges related to the 2016 Restructuring Actions of approximately $ 47 million in ISS. Impact to 2015 Financial Results F or the year ended December 31, 2015 , charges for the 2016 Restructuring Actions were recorded in the Company’s Consolidated Statements of Earnings as follows: Restructuring Impact on and related Operating charges Income Employee termination benefit charges $ 40.4 $ 40.4 For the year ended December 31, 2015 , the Company incurred restructuring charges in connection with the 2016 Restructuring Actions in the Company’s segments as follows: 2015 ISS $ 40.4 For the year ended December 31, 2015, the Company incurred employee termination benefit charges, which include severance, medical and other benefits. Charges for the 2016 Restructuring Actions and all of the other restructuring actions were recorded in accordance with FASB guidance on employers’ accounting for postemployment benefits and guidance on accounting for costs associated with exit or disposal activities, as appropriate. Liability Rollforward The following table represents a rollforward of the liability incurred for employee termination benefits in connection with the 2016 Restructuring Actions. The total restructuring liability as of December 31, 2015 is included in Accrued liabilities on the Company’s Consolidat ed Statements of Financial Position. Employee Termination Benefits Balance at January 1, 2015 $ – Costs incurred 40.4 Reversals (1) – Total restructuring charges, net 40.4 Payments &amp; Other (2) – Balance at December 31, 2015 $ 40.4 (1) Reversals due to changes in estimates for employee termination benefits. (2) Other consists of changes in the liability balance due to foreign currency translations. 2015 Restructuring Actions General On July 21, 2015, the Company announced restructuring actions (the “2015 Restructuring Actions”) designed to increase profitability and operational efficiency. These Company-wide restructuring actions are broad-based but primarily capture the anticipated c ost and expense synergies from the Kofax and ReadSoft acquisitions. Additionally, as the strong U.S. dollar continues to negatively impact the Company’s earnings, restructuring actions were taken to reduce cost and expense structure in the ISS segment and corporate organization. Primary Company-wide impacts are general and administrative, marketing and development positions , as well as the consolidation of regional facilities. The 2015 Restructuring Actions are expected to impact about 500 positions worldwide over the next 12-month period with approximately one-third of the positions being shifted to low-cost countries. The 2015 Restructuring Actions will result in total pre-tax charges of approximately $ 42 million, with approximately $ 35 million incurred to date and approximately $ 7 million remaining to be incurred in 2016. The Company expects the total cash costs of the 2015 Restructuring Actions to be approximately $ 42 million, with $ 35 million accrued to date and approximately $ 7 million remaining to be incurred in 2016. The Company expects to incur total charges related to the 2015 Restructuring Actions of approximately $ 13 million in ISS, $ 8 million in All other , and $ 21 million in Enterprise Software. Impact to 2015 Financial Resul ts For the year ended December 31, 2015 , charges for the 2015 Restructuring Actions were recorded in the Company’s Consolidated Statements of Earnings as follows: Selling, general Restructuring Impact on and and related Operating administrative charges Income Accelerated depreciation charges $ 0.4 $ – $ 0.4 Employee termination benefit charges – 34.9 34.9 Contract termination and lease charges – 0.1 0.1 Total re structuring charges $ 0.4 $ 35.0 $ 35.4 For the year ended December 31, 2015 , the Company incurred restructuring charges in connection with the 2015 Restructuring Actions in the Company’s segments as follows: 2015 ISS $ 11.4 Enterprise Software 20.9 All Other 3.1 Total charges $ 35.4 For the year ended December 31, 2015, the Company incurred employee termination benefit charges, which include severance, medical and other benefits. Accelerated depreciation charges for the 2015 Restructuring Actions and all of the other restructuring actions were determined to be in accordance with FASB guidance on accounting for the impairment of disposal of long-lived assets. Liability R ollforward The following table represents a rollforward of the liability incurred for employee termination benefits and contract termination and lease charges in connection with the 2015 Restructuring Actions. Contract Employee Termination Termination &amp; Lease Benefits Charges Total Balance at January 1, 2015 $ – $ – $ – Costs incurred 34.9 0.1 35.0 Reversals (1) – – – Total restructuring charges, net 34.9 0.1 35.0 Payments &amp; Other (2) (6.8) (0.1) (6.9) Balance at December 31, 2015 $ 28.1 $ – $ 28.1 (1) Reversals due to changes in estimates for employee termination benefits. (2) Other consists of changes in the liability balance due to foreign currency translations. Summary of Other Restructuring Actions General As part of Lexmark’s ongoing strategy to increase the focus of its talent and resources on higher usage business platforms, the Company announced various restructuring actions (“Other Restructuring Actions”) over the past several years. The Other Restructuring Actions primarily include exiting the development and manufacturing of the Company’s remaining inkjet hardware, with reductions pr imarily in the areas of inkjet-related manufacturing, research and development, supply chain, marketing and sales as well as other support functions. The Other Restructuring Actions are considered substantially completed and any remaining charges to be inc urred from these actions are expected to be immaterial. Impact to 2015 , 2014 and 2013 Financial Results For the year ended December 31, 2015 , charges (reversals) for the Company’s Other Restructuring Actions were recorded in the Consolidated Statements of Earnings as follows: Restructuring Selling, general, and related Impact on Restructuring- Impact on and charges Operating related costs Gross profit administrative (reversals) Income Accelerated depreciation charges $ 0.4 $ 0.4 $ 1.0 $ – $ 1.4 Excess components and other inventory-related charges 1.2 1.2 – – 1.2 Employee termination benefit charges – – – 0.1 0.1 Contract termination and lease charges (reversals) – – – (0.5) (0.5) Total restructuring charges (reversals) $ 1.6 $ 1.6 $ 1.0 $ (0.4) $ 2.2 For the year ended December 31, 2014 , charges for the Company’s Other Restructuring Actions were recorded in the Consolidated Statements of Earnings as follows: Selling, Restructuring Impact on Restructuring- Impact on general and and related Operating related costs Gross profit administrative charges Income Accelerated depreciation charges $ 1.7 $ 1.7 $ 2.3 $ – $ 4.0 Excess components and other inventory-related charges 7.6 7.6 – – 7.6 Employee termination benefit charges – – – 14.2 14.2 Contract termination and lease charges – – – 3.7 3.7 Total restructuring charges $ 9.3 $ 9.3 $ 2.3 $ 17.9 $ 29.5 For the year ended December 31, 2013 , charges (reversals) for the Company’s Other Restructuring Actions were recorded in the Consolidated Statements of Earnings as follows: Restructuring Selling, and related Impact on Restructuring- Impact on general and charges Operating related costs Gross profit administrative (reversals) Income Accelerated depreciation charges $ 5.6 $ 5.6 $ 5.5 $ – $ 11.1 Impairment of long-lived assets held for sale 15.8 15.8 – – 15.8 Employee termination benefit charges – – – 11.1 11.1 Contract termination and lease charges (reversals) – – – (0.2) (0.2) Total restructuring charges $ 21.4 $ 21.4 $ 5.5 $ 10.9 $ 37.8 For the years ended December 31, 2015, 2014, and 2013, the Company incurred restructuring charges in connection with the Other Restructuring Actions in the Company’s segments as follows: 2015 2014 2013 ISS $ 1.4 $ 15.0 $ 25.2 All other 0.6 3.5 7.9 Enterprise Software 0.2 11.0 4.7 Total charges $ 2.2 $ 29.5 $ 37.8 Liability Rollforward The following table represents a rollforward of the liability incurred for employee termination benefits and contract termination and lease charges in connection with the Company’s Other Restructuring Actions. Contract Employee Termination Termination &amp; Lease Benefits Charges Total Balance at January 1, 2013 $ 20.6 $ 1.0 $ 21.6 Costs incurred 16.4 – 16.4 Reversals (1) (5.3) (0.2) (5.5) Total restructuring charges, net 11.1 (0.2) 10.9 Payments &amp; Other (2) (20.4) (0.7) (21.1) Balance at December 31, 2013 11.3 0.1 11.4 Costs incurred 15.5 3.8 19.3 Reversals (1) (1.3) (0.1) (1.4) Total restructuring charges, net 14.2 3.7 17.9 Payments &amp; Other (2) (14.7) (1.2) (15.9) Balance at December 31, 2014 10.8 2.6 13.4 Costs incurred 1.9 – 1.9 Reversals (1) (1.7) (0.3) (2.0) Total restructuring charges, net 0.2 (0.3) (0.1) Payments &amp; Other (2) (11.0) (1.4) (12.4) Balance at December 31, 2015 $ – $ 0.9 $ 0.9 (1) Reversals due to changes in estimates for employee termination benefits. (2) Other consists of changes in the liability balance due to foreign currency translations.</t>
  </si>
  <si>
    <t>Stock-Based Compensation</t>
  </si>
  <si>
    <t>Stock-Based Compensation [Abstract]</t>
  </si>
  <si>
    <t>6. STOCK-BASED COMPENSATION Lexmark has various stock incentive plans to encourage employees and nonemployee directors to remain with the Company and to more closely align their interests with those of the Company’s stockholders. As of December 31, 2015 , awards under the programs consisted of stock options, RSUs, and DSUs, as well as DEUs. The Company currently issues the majority of shares related to its stock incentive plans from the Company’s authorized and unissued shares of Class A Common Stock. Approximately 60.0 million shares of Class A Common Stock have been authorized for these stock incentive plans. The Company also grants cash-based long-term incentive awards based on the Company’s relative total shareholder return. For the years ended December 31, 2015 , 2014 and 2013 , the Company incurred pre-tax stock-based compensation expense of $ 38.4 million, $ 30.5 million and $ 28.3 million, respectively, in the Consolidated Statements of Earnings. For the years ended December 31, 2015 , 2014 and 2013 , $ 1.1 million, $ 2.6 million and $ 1.7 million, respectively, was recognized for the cash-based long-term incentive awards and is included in pre-tax stock-based compensation expense . The following table presents a breakout of the stock-based compensation expense recognized for the years ended December 31: 2015 2014 2013 Cost of revenue $ 1.7 $ 1.8 $ 2.3 Research and development 3.3 5.5 3.6 Selling, general and administrative 33.4 23.2 22.4 Stock-based compensation expense before income taxes 38.4 30.5 28.3 Income tax benefit (12.7) (11.5) (10.6) Stock-based compensation expense after income taxes $ 25.7 $ 19.0 $ 17.7 Stock Options Generally, stock options expire ten years from the date of grant. In 2015 the Company converted a total of 1.2 million outstanding Kofax stock options into 0.3 million options to purchase Lexmark stock . Kofax o ptions converted during 2015 vest in approximately equal annual installments over a three to four year period based upon continued employment. No stock options were granted during 2014 or 2013 . For the year ended December 31, 2015 , the weighted average fair value of options converted were $ 24.49 . The fair value of the option awards on the conversion date was estimated using the Black-Scholes option-pricing model with the following assumptions: 2015 2014 2013 Expected dividend yield 3.2% n/a n/a Expected stock price volatility 36.5% n/a n/a Weighted average risk-free interest rate 1.4% n/a n/a Weighted average expected life of options (years) 4.5 n/a n/a A summary of the status of the Company’s stock-based compensation plans as of December 31, 2015 and the change during the year is presented below: Weighted Weighted Average Average Remaining Aggregate Options Exercise Price Contractual Life Intrinsic Value (In Millions) (Per Share) (Years) (In Millions) Outstanding at December 31, 2014 1.8 $ 54.63 2.0 $ 12.3 Converted 0.3 24.49 Exercised (0.3) 21.88 Forfeited or canceled (0.8) 82.71 Outstanding at December 31, 2015 1.0 34.48 2.7 5.7 Vested and expected to vest at December 31, 2015 1.0 35.62 2.6 4.8 Exercisable at December 31, 2015 0.9 $ 35.25 2.1 $ 5.1 For the year ended December 31, 2015 , the total intrinsic value of options exercised was $ 6.3 million. For the year ended December 31, 2014 , the total intrinsic value of options exercised was $ 3.9 million. For the year ended December 31, 2013 , the total intrinsic value of options exercised was $ 0.1 million. As of December 31, 2015 , the Company had $ 1.3 million of total unrecognized compensation expense, net of estimated forfeitures, related to unvested stock options that will be recognized over the weighted average period of 3.4 years. Restricted Stock and Deferred Stock Units Lexmark has granted RSUs with various vesting periods and generally these awards vest based upon continued service with the Company or continued service on the Board of Directors. As of December 31, 2015 , the Company has issued DSUs to certain members of management who elected to defer all or a portion of their annual bonus into such units and to certain nonemployee directors who elected to defer all or a portion of their annual retainer, committee retainer and/or chair retainer into such units. These DSUs are 100 % vested when issued. The Company has also issued supplemental DSUs to certain members of management upon the election to defer all or a portion of an annual bonus into DSUs. These supplemental DSUs vest at the end of five years based upon continued employment with the Company. The cost of the RSUs and supplemental DSUs, generally determined to be the fair market value of the shares at the date of grant, is charged to compensation expense ratably over the vesting period of the award. During 2015 , a certain number of executive officers of the Company were also granted additional RSU awards having a performance condition, which could range from 23,950 RSUs to 191,600 RSUs depending on the level of achievement. The performance measure selected to indicate the level of achievement was return on invested capital compared to the S&amp;P Mid-Cap Technology Index. The performance period for the awards is 3 years ending on December 31, 2017. The expense for these awards is being accrued at target level. A certain number of executive officers of the Company were also granted additional RSU awards having a performance condition, which could range from 24,050 RSUs to 96,200 RSUs depending on the level of achievement. The performance measure selected to indicate the level of achievement was services and software revenue. The performance period for the awards is 1 year ending on December 31, 2015 . The expense for these awards was recognized at maximum achievement level. During 2014 , a certain number of executive officers of the Company were also granted additional RSU awards having a performance condition, which could range from 19,325 RSUs to 154,600 RSUs depending on the level of achievement. The performance measure selected to indicate the level of achievement was return on invested capital compared to the S&amp;P Mid-Cap Technology Index. The performance period for the awards is 3 years ending on December 31, 2016. The expense for these awards is being accrued at target level. During 2013 , a certain number of executive officers of the Company were also granted additional RSU awards having a performance condition, which could range from 30,225 RSUs to 241,800 RSUs depending on the level of achievement. The performance measure selected to indicate the level of achievement was return on invested capital compared to the S&amp;P 500 Technology Index. The performance period for the award is 3 years and ended on December 31, 2015. The expense for these awards is recognized at target level. A summary of the status of the Company’s RSU and DSU grants as of December 31, 2015 and the changes during the year is presented below: Weighted Weighted Average Average Grant Date Remaining Aggregate Units Fair Value Contractual Life Intrinsic Value (In Millions) (Per Share) (Years) (In Millions) RSUs and DSUs at December 31, 2014 2.6 $ 32.81 1.4 $ 108.5 Granted 2.4 42.52 Vested (1.0) 35.26 Forfeited or canceled (0.3) 37.90 RSUs and DSUs at December 31, 2015 3.7 $ 39.22 1.4 $ 120.6 For the year ended December 31, 2015 , the total fair value of RSUs and DSUs that vested was $ 41.5 million. As of December 31, 2015 , the Company had $ 18.7 million of total unrecognized compensation expense, net of estimated forfeitures, related to RSUs and DSUs that will be recognized over the weighted average period of 1.6 years.</t>
  </si>
  <si>
    <t>Marketable Securities</t>
  </si>
  <si>
    <t>Marketable Securities [Abstract]</t>
  </si>
  <si>
    <t>7. MARKETABLE SECURITIES The Company liquidated its marketable securities portfolio entirely in the second quarter of 2015 in order to partially fund the acquisition of Kofax. Refer to Note 4 for more information on the acquisition of Kofax. The Company evaluates its marketable securities in accordance with authoritative guidance on accounting for investments in debt and equity securities, and has determined that all of its investments in marketable securities should be classified as available -for-sale and reported at fair value, with unrealized gains and losses recorded in Accumulated other comprehensive loss on the Consolidated Statements of Financial Position. The fair values of the Company’s available-for-sale marketable securities may be b ased on quoted market prices or other observable market data, discounted cash flow analyses, or in some cases, the Company’s amortized cost, which approximates fair value. Money market funds included in Cash and cash equivalents on the Consolidated Statem ents of Financial Position are excluded from the information contained in this Note. Refer to Note 3 of the Notes to Consolidated Financial Statements for information regarding these investments. Details about the Company’s avai lable-for-sale Marketable securities , including gross unrealized gains and losses, as of December 31, 2014 are provided below: Gross Gross Amortized Unrealized Unrealized Estimated Fair Cost Gains Losses Value Corporate debt securities $ 290.9 $ 0.6 $ (0.5) $ 291.0 Government and agency debt securities 281.2 0.1 (0.3) 281.0 Asset-backed and mortgage-backed securities 59.3 0.3 (0.1) 59.5 Total security investments 631.4 1.0 (0.9) 631.5 Cash equivalents (6.9) – – (6.9) Total marketable securities $ 624.5 $ 1.0 $ (0.9) $ 624.6 Although contractual maturities of the Company’s investment in debt securities may be greater than one year, the investments are classified as Current assets in the Consolidated Statements of Financial Position due to the Company’s ability to use these investments for current liquidity needs if required. The Company’s auction rate preferred stock and municipal auction rate security investments were fully redee med at par in 2014. The contractual maturities of the Company’s available-for-sale marketable securities noted above are shown below. Expected maturities may differ from final contractual maturities for certain securities that allow for call or prepayment provisions. Proceeds from calls and prepayments are included in Proceeds from maturities of marketable securities on the Consolidated Statements of Cash Flows. 2014 Amortized Estimated Fair Cost Value Due in less than one year $ 109.0 $ 109.0 Due in one to five years 510.9 510.7 Due after five years 11.5 11.8 Total available-for-sale marketable securities $ 631.4 $ 631.5 For the years ended December 31, 2015 , 2014 , and 2013 , the Company recognized $ 1.7 million, $ 2.9 million, and $ 1.3 million, respectively, in net gains on its marketable securit ies, included in Other expense (income), net on the Consolidated Statements of Earnings. The amount in 2014 includes a gain of $ 1.3 million on the Company’s previously held investment in shares of ReadSoft, which were purchased in 2014 and marked to fair value on the acquisition date. Refer to Note 4 of the Notes to Consolidated Financial Statements for information. Other amounts recognized in all periods represent realized gains due to sales and maturitie s. The Company uses the specific identification method when accounting for the costs of its available-for-sale marketable securities sold. Impairment The FASB guidance on the recognition and presentation of OTTI requires that credit-related OTTI on debt securities be recognized in earnings while noncredit-related OTTI of debt securities not expected to be sold be recognized in other comprehensive income. For the years ended December 31, 2015 , 2014 , and 2013 , the Company incurred no OTTI on its debt securities. Amounts related to credit losses for which a portion of total OTTI was recognized in other comprehensive income were immaterial for disclos ure in 2015 and 2014. The following tables provide information about the Company’s marketable securities with gross unrealized losses for which no other-than-temporary impairment has been incurred and the length of time that individual securities have bee n in a continuous unrealized loss position. The pre-tax gross unrealized losses below are recognized in Accumulated other comprehensive loss : December 31, 2014 Less than 12 Months 12 Months or More Total Fair Unrealized Fair Unrealized Fair Unrealized Value Loss Value Loss Value Loss Corporate debt securities $ 154.9 $ (0.5) $ – $ – $ 154.9 $ (0.5) Asset-backed and mortgage-backed securities 44.2 (0.1) 0.7 – 44.9 (0.1) Government and agency debt securities 184.6 (0.3) – – 184.6 (0.3) Total $ 383.7 $ (0.9) $ 0.7 $ – $ 384.4 $ (0.9) As of December 31, 2014, none of the Company’s marketable securities for which OTTI has been incurred were in an unrealized loss position.</t>
  </si>
  <si>
    <t>Trade Receivables</t>
  </si>
  <si>
    <t>Trade Receivables [Abstract]</t>
  </si>
  <si>
    <t>8. TRADE RECEIVABLES The Company’s trade receivables are reported in the Consolidated Statements of Financial Position net of allowances for doubtful accounts and product returns. Trade receivables consisted of the following at December 31: 2015 2014 Gross trade receivables $ 458.6 $ 446.3 Allowances (24.4) (22.2) Trade receivables, net $ 434.2 $ 424.1 Refer to Note 4 of the Notes to Consolidated Financial Statements for information regarding measurement period adjustments in the second quarter of 2015 applied retrospectively to Trade receivables in the Consolidated Statements of Financial Position related to the acquisition of ReadSoft in the third quarter of 2014. Refer to Note 13 of the Notes to Consolidated Financial Statements for a discussion of the Company’s outstanding borrowings under the trade receivables facility and the related accounts receivable pledged as collateral. Expenses incurred under the trade receivables facility are included in Interest expense (inc ome), net on the Consolidated Statements of Earnings and totaled $ 1.1 million, $ 0.6 million, and $ 0.5 million in 2015 , 2014 , and 2013 , respectively.</t>
  </si>
  <si>
    <t>Inventories [Abstract]</t>
  </si>
  <si>
    <t xml:space="preserve">9. INVENTORIES Inventories consist of the following at December 31: 2015 2014 Raw materials $ 28.3 $ 29.8 Work in process 32.7 31.4 Finished goods 170.9 191.8 Inventories $ 231.9 $ 253.0 </t>
  </si>
  <si>
    <t>Property, Plant And Equipment</t>
  </si>
  <si>
    <t>Property, Plant And Equipment [Abstract]</t>
  </si>
  <si>
    <t>10 . PROPERTY, PLANT AND EQUIPMENT Property, plant and equipment consisted of the following at December 31: Useful Lives (Years) 2015 2014 Land and improvements 20 $ 33.1 $ 35.4 Buildings and improvements 10-35 528.7 552.3 Machinery and equipment 2-10 529.6 610.2 Information systems 3 95.4 129.2 Internal-use software 3-5 518.0 484.8 Leased products 2-7 150.8 147.3 Furniture and other 7 46.6 62.5 1,902.2 2,021.7 Accumulated depreciation (1,162.0) (1,235.6) Property, plant and equipment, net $ 740.2 $ 786.1 Depreciation expense was $ 170.5 million, $ 184.5 million and $ 189.3 million in 2015 , 2014 and 2013 , respectively. Leased products refers to hardware leased by Lexmark to certain customers as part of the Company’s ISS operations. The cost of the hardware is amortized over the life of the contracts, which have been classified as operating leases based on the terms of the arrangements. The accumulated depreciation related to the Company’s leased products was $ 94.7 million and $ 88.9 million at December 31, 2015 and 2014 , respectively. The Company accounts for its internal-use software, an intangible asset by nature, in Property, plant and equipment, net on the Consolidated Statements of Financial Position. Amortization expense related to internal-use software is included in the depreciation expense values shown above and was $ 65.6 million, $ 80.7 million and $ 80.8 million in 2015 , 2014 and 2013 , respectively. The net carrying amounts of internal-use software at December 31, 2015 and 2014 were $ 139.1 million and $ 164.2 mi llion, respectively. The following table summarizes the estimated future amortization expense for internal-use software currently being amortized. Fiscal year: 2016 $ 47.3 2017 36.2 2018 24.9 2019 12.8 2020 3.5 Thereafter – Total $ 124.7 The table above does not include future amortization expense for internal-use software that is not currently being amortized because the assets are not ready for their intended use. Accelerated depreciation and disposal of long-lived assets The Company’s restructuring actions have resulted in shortened estimated useful lives of certain machinery and equipment and buildings and subsequent disposal of machinery and equipment no longer in use. Refer to Note 5 of the Notes to Consol idated Financial Statements for a discussion of these actions and the impact on earnings.</t>
  </si>
  <si>
    <t>Goodwill And Intangible Assets</t>
  </si>
  <si>
    <t>Goodwill And Intangible Assets [Abstract]</t>
  </si>
  <si>
    <t>11 . GOODWILL AND INTANGIBLE ASSETS As discussed in Note 4 to the Consolidated Financial Statements the disclosures of goodwill and intangible assets shown below include preliminary amounts that are subject to measurement period adjustments. Goodwill The following table summarizes the changes in the carrying amount of goodwill for each reportable segment and in total during 2015 and 2014 . Enterprise ISS Software Total Balance at January 1, 2014 $ 20.8 $ 433.9 $ 454.7 Goodwill acquired during the period – 178.3 178.3 Foreign currency translation (2.0) (27.6) (29.6) Balance at December 31, 2014 $ 18.8 $ 584.6 $ 603.4 Goodwill acquired during the period – 743.2 743.2 Foreign currency translation (2.3) (19.2) (21.5) Balance at December 31, 2015 $ 16.5 $ 1,308.6 $ 1,325.1 Beginning in the third quarter of 2015, the Company elected to record measurement period adjustments in the period in which they are determined, rather than retrospectively, as permitted under new accounting guidance issued in September 2015; refer to Note 2 of the Notes to Consolidated Financial Statements for more information. Refer to Note 4 of the Notes to Consolidated Financial Statements for information on goodwill resulting from business combinations and related measurement period adjustments. The Company does not have any accumulated impairment charges as of December 31, 2015 . Intangible Assets The following table summarizes the gross carrying amounts and accumulated amortization of the Company’s intangible assets. December 31, 2015 December 31, 2014 Accum Accum Gross Amort Net Gross Amort Net Intangible assets subject to amortization: Customer relationships $ 338.2 $ (81.8) $ 256.4 $ 141.3 $ (51.7) $ 89.6 Non-compete agreements 4.1 (3.2) 0.9 2.8 (2.6) 0.2 Technology and patents 478.9 (219.5) 259.4 291.5 (151.7) 139.8 Trade names and trademarks 61.9 (46.6) 15.3 50.0 (16.9) 33.1 Total 883.1 (351.1) 532.0 485.6 (222.9) 262.7 Intangible assets not subject to amortization: In-process technology 0.5 – 0.5 1.6 – 1.6 Total 0.5 – 0.5 1.6 – 1.6 Total identifiable intangible assets $ 883.6 $ (351.1) $ 532.5 $ 487.2 $ (222.9) $ 264.3 Intangible assets acquired in a transaction accounted for as a business combination are initially recognized at fair value. Intangible assets acquired in a transaction accounted for as an asset acquisition are initially recognized at cost. Of the $ 883.6 million gross carrying amount at December 31, 2015 , $ 861.7 million were acquired in transactions accounted for as business combinations, $ 1.1 million consisted of negotiated non-compete agreements recognized separately from a business combination and $ 20.8 million were acquired in transactions accounted for as asset acquisitions. The year-to-date increases in the intangible assets above were driven by business combinations discussed in Note 4 of the Notes to Consolidated Financial Statements. Amortization expense related to intangible assets was $ 131.0 million, $ 75.5 million, and $ 59.2 million for the years ended December 31, 2015 , 2014 , and 2013 , respectively. The following table summarizes the estimated future amortization expense for intangible assets that are currently being amortized. Fiscal year: 2016 $ 118.9 2017 103.1 2018 90.1 2019 75.8 2020 41.4 Thereafter 102.7 Total $ 532.0 In-process technology refers to research and development efforts that were in process on the date the Company acquired Saperion AG. Under the accounting guidance for intangible assets, in-process research and development acquired in a business combination is considered an indefinite lived asset until completion or abandonment of the associated research and development efforts. The Company begins amortizing its in-process technology assets upon completion of the projects. The Company reevaluated the indefinite useful life assumption for its Perceptive Software trade name asset in 2013 as required under the accounting guidance for indefinite-lived intangible assets. The asset, which was originally valued at $ 32.3 million, was deemed to no longer have an indefinite useful life following changes in management’s expected use of the name as evidenced by the centralization of the Company’s marketing organization across ISS and Perceptive Software during the fourth quarter of 2013. Accordingly, the Company commenced amortization over the asset’s estimated useful life. In April 2015 the Company announced a strategic rebranding action, which involved changing the name of the Company’s Perceptive Software segment to Lexmark Enterprise Software. As a result of this change the Company accelerated amortization of the Perceptive Software trade name asset, resulting in an additional $ 18.8 million being recognized in Selling, general and administrative on the Company’s Consolidated Statements of Earnings for year ended December 31, 2015. The asset was fully amortized by the end of 2015. The Company will continue to use the Perceptive Software trade name in some of its software product names. Refer to Note 20 of the Notes to Consolidated Financial Statements for more information on the rebranding. The Company’s expected use of its acquired trade names and trademarks could change in future periods as the Company considers alternatives for going to market with its acquired software and solutions products. The Company accounts for its internal-use software, an intangible asset by nature, in Property, plant and equipment, net on the Consolidated Statements of Financial Position. Refer to Note 10 of the Notes to Consolidated Financial Statements for disclosures regarding internal-use software.</t>
  </si>
  <si>
    <t>Accrued Liabilities And Other Liabilities</t>
  </si>
  <si>
    <t>Accrued Liabilities And Other Liabilities [Abstract]</t>
  </si>
  <si>
    <t>12. ACCRUED LIABILITIES AND OTHER LIABILITIES Accrued liabilities , in the current liabilities section of the Consolidated Statements of Financial Position, consisted of the following at December 31: 2015 2014 Deferred revenue $ 273.7 $ 208.8 Compensation 105.3 133.4 Copyright fees 0.2 56.3 Qualified restructuring 69.4 13.5 Other 221.2 260.3 Accrued liabilities $ 669.8 $ 672.3 The $ 2.5 million decrease in Accrued liabilities was primarily due to the reversal of accrued copyright fee levies of $ 23.5 million in the second quarter of 2015 based on the anticipated settlement of the litigation and the related settlement payment of $ 23.3 million (refer to Note 19 of the Notes to Consolidated Financial Statements for additional information). Additional significant decreases of $ 20.8 million in other acc rued liabilities were driven by tax related accruals, mainly related to the Company’s early adoption of ASU 2015-17 (Balance Sheet Classification of Deferred Taxes). Refer to Note 14 of the Notes to Consolidated Financial Statements for additional informat ion. These decreases were partially offset by an increase in deferred revenue of $ 64.9 million, due partially to the purchase of Kofax (refer to Note 4 of the Notes to Consolidated Fina ncial Statements for additional information) and the organic growth in deferred revenue related to software and service contracts. Changes in the Company’s warranty liability for standard warranties and deferred revenue for extended warranties are present ed in the tables below: Warranty liability: 2015 2014 Balance at January 1 $ 22.4 $ 30.5 Accruals for warranties issued 48.9 58.3 Accruals related to pre-existing warranties (including changes in estimates) 4.7 2.8 Settlements made (in cash or in kind) (56.3) (69.2) Balance at December 31 $ 19.7 $ 22.4 Deferred service revenue: 2015 2014 Balance at January 1 $ 180.3 $ 179.9 Revenue deferred for new extended warranty contracts 79.9 93.8 Revenue recognized (89.1) (93.4) Balance at December 31 $ 171.1 $ 180.3 Current portion 72.7 77.5 Non-current portion 98.4 102.8 Balance at December 31 $ 171.1 $ 180.3 The table above includes separately priced extended warranty and product maintenance contracts. It does not include software and other elements of the Company’s deferred revenue. The short-term portion of warranty and the short-term portion of extended warranty are included in Accrued liabilities on the Consolidated Statements of Financial Position. Both the long-term portion of warranty and the long-term portion of extended warranty are included in Other liabilities on the Consolidated Statements of Financial Position. The split between the short-term and long-term portion of the warranty liability i s not disclosed separately above due to immaterial amounts in the long-term portion. Other liabilities , in the noncurrent liabilities section of the Consolidated Statements of Financial Position, consisted of the following at December 31: 2015 2014 Pension and other postretirement benefits $ 186.7 $ 196.5 Deferred revenue 150.9 140.3 Other 224.0 155.5 Other liabilities $ 561.6 $ 492.3 The $ 69.3 million increase in Other liabilities was driven by an increase in long-term tax liabilities of $ 73.7 million, mainly driven by deferred taxes on acquired intangible assets of Kofax and reclassification from Accrued liabilities due to the Company’s earl y adoption of ASU 2015-17 (Balance Sheet Classification of Deferred Taxes) (refer to Note 2 of the Notes to Consolidated Financial Statements for additional information). The increase of $ 10.6 million in long-term deferred reve nue was due partially to the purchase of Kofax and organic growth in deferred revenue related to software and service contracts. These increases were partially offset by a $ 9.8 million decrease in pension and other postretirement benefits liability. This decrease was mainly driven by increases in discount rate assumptions, normal monthly accruals of pension income, plan contributions and currency movements, partially offset by losses on plan assets and acquisition of Kofax. Refer to Note 17 of the Notes to Consolidated Financial Statements for more information related to pension and other postretirement plans. Refer to Note 4 of the Notes to Consolidated Financi al Statements for additional information regarding the acquisition of Kofax.</t>
  </si>
  <si>
    <t>Debt</t>
  </si>
  <si>
    <t>Debt [Abstract]</t>
  </si>
  <si>
    <t>13 . DEBT The carrying value of the Company’s outstanding long-term debt, net of unamortized issuance costs consists of the following: 2015 2014 Trade receivables facility $ 76.0 $ – Revolving credit facility 288.0 – Senior notes, due 2018 299.8 299.7 Senior notes, due 2020 400.0 400.0 Less: Unamortized issuance costs (2.5) (3.2) Total long-term debt, net of unamortized issuance costs $ 1,061.3 $ 696.5 As stated in Note 1, the Company elected to early adopt ASU 2015-03 issued in April 2015 to simplify the presentation of debt issuance costs. This change in accounting principle was implemented retrospectively as of December 31, 2014. Debt issuance costs that are i ncurred by the Company in connection with the issuance of debt are deferred and amortized to interest expense over the contractual term of the underlying indebtedness. The Company has reclassified debt issuance costs as a direct reduction to the related de bt obligation on the Consolidated Statements of Financial Position as of December 31, 2014. In addition to the information in the table above, the Company borrowed and repaid $ 418 million and $ 54 million, respectively, during 2015 related to the Kofax acquisition, which is presented gross on the Consolidated Statements of Cash Flows. The Company presents borrowings and repayments of less than 90 days on a net basis on the Consolidated Statements o f Cash Flows and such amounts were $ 466 million and $ 466 million, respectively, for the year ended December 31, 2015, $ 430 million and $ 430 million, respectively, for the year ended December 31, 2014 and $ 20 million and $ 20 million, respectively, for the year ended December 31, 2013. Trade Receivables Facility In the U.S., the Company, Lexmark En terprise Software, LLC (“LESL”) and Kofax, Inc. transfer a majority of their receivables to a wholly-owned subsidiary, Lexmark Receivables Corporation (“LRC”), which then may transfer the receivables on a limited recourse basis to an unrelated third party. The financial results of LRC are included in the Company’s consolidated financial results since it is a wholly-owned subsidiary. LRC is a separate legal entity with its own separate creditors who, in a liquidation of LRC, would be entitled to be satisfied out of LRC’s assets prior to any value in LRC becoming available for equity claims of the Company. The Company accounts for transfers of receivables from LRC to the unrelated third party as a secured borrowing with the pledge of its receivables as collate ral since LRC has the ability to repurchase the receivables interests at a determinable price. At December 31, 2015, the Company had total accounts receivable pledged as collateral of $ 114.6 million held by LRC which were inclu ded in Trade receivables in the Company’s Consolidated Statements of Financial Position. On August 27, 2015, the trade receivables facility was amended by extending the term of the facility to October 6, 2017. In addition, Kofax, Inc. became a new originator under the facility, permitting advancements under the facility as accounts receivables are originated by Kofax, Inc. and sold to LRC. The maximum capital availability under the facility remains at $ 125 million under th e amended agreement. Interest on borrowings is calculated using daily 1-month LIBOR index or conduit commercial paper rates plus a spread of 0.40% along with a liquidity fee of 0.40% . On October 20, 20 15, the trade receivables facility was amended to correspond to the changes made to the credit facility, discussed below, on October 19, 2015. This facility contains customary affirmative and negative covenants as well as specific provisions related to th e quality of the accounts receivables transferred. As collections reduce previously transferred receivables, the Company, LESL and Kofax, Inc. may replenish these with new receivables. Lexmark, LESL and Kofax, Inc. bear a limited risk of bad debt losses on the trade receivables transferred, since the Company, LESL and Kofax, Inc. over-collateralize the receivables transferred with additional eligible receivables. Lexmark, LESL and Kofax, Inc. address this risk of loss in the allowance for doubtful accounts. Receivables transferred to the unrelated third-party may not include amounts over 90 days past due or concentrations over certain limits with any one customer. The facility also contains customary cash control triggering events which, if triggered, could adversely affect the Company’s liquidity and/or its ability to obtain secured borrowings. A downgrade in the Company’s credit rating would reduce the amount of secured borrowings available under the facility. Revolving Credit Facility Effective February 5, 2014, Lexmark amended its current $ 350 million 5 -year senior, unsecured, multicurrency revolving credit facility, entered into on January 18, 2012, by increasing its size to $ 500 million. In addition, the maturity date of the amended credit facility was extended to February 5, 2019. The outstanding balance of the revolving credit facility was $ 288.0 million as of December 31, 2015. There was no b alance outstanding under the revolving credit facility as of December 31, 2014. This facility provides for the availability of swingline loans and multicurrency letters of credit. Under certain circumstances and subject to certain conditions, the aggregat e amount available under the facility may be increased to a maximum of $ 650 million. Interest on swingline borrowings under the facility is determined based on the offered rate at the time of the loan. Interest on ABR and Eurocur rency borrowings are based on the Adjusted Base Rate and Adjusted LIBO Rate, respectively, plus in each case a margin that is adjusted on the basis of a combination of the Company’s consolidated leverage ratio and the Company’s index debt rating. The commi tment fee was 0.25% as of December 31, 2015. The amended revolving credit facility contains customary affirmative and negative covenants and also contains certain financial covenants, including those relating to a minimum intere st coverage ratio of not less than 3.0 to 1.0 and a maximum leverage ratio of not more than 3.0 to 1.0 as defined in the agreement. The amen ded credit facility also limits, among other things, the Company’s indebtedness, liens and fundamental changes to its structure and business. The Company was in compliance with all covenants and other requirements set forth in the facility agreement at Dec ember 31, 2015. On October 19, 2015, the revolving credit facility was further amended to reduce the impact of certain cash restructuring charges incurred by the Company and certain fees and expenses incurred by the Company in connection with permitted ac quisitions. Senior Notes In March 2013, the Company completed a public debt offering of $ 400.0 million aggregate principal amount of fixed rate senior unsecured notes. The notes with an aggregate principal amount of $ 400.0 million and 5.125% coupon were priced at 99.998% to have an effective yield to maturity of 5.125% and will mature March 15, 2020 (referre d to as the “2020 senior notes”). The 2020 senior notes will rank equally with all existing and future senior unsecured indebtedness. The notes from the May 2008 public debt offering with an aggregate principal amount of $ 300.0 million and 6.65% coupon were priced at 99.73% to have an effective yield to maturity of 6.687% and will mature June 1, 2018 (referred to as the “2018 senior notes”). At Dec ember 31, 2015 , the outstanding balance of senior note debt was $ 697.3 million (net of unamortized issuance costs of $ 2.5 million and unamortized discount of $ 0.2 million). At December 31, 2014 , the outstanding balance was $ 696.5 million (net of unamortized issuance costs of $ 3.2 million and unamo rtized discount of $ 0.3 million). The 2020 senior notes pay interest on March 15 and September 15 of each year. The 2018 senior notes pay interest on June 1 and December 1 of each year. The interest rate payable on the notes o f each series is subject to adjustments from time to time if either Moody’s Investors Service, Inc. or Standard and Poor’s Ratings Services downgrades the debt rating assigned to the notes to a level below investment grade, or subsequently upgrades the rat ings. The senior notes contain typical restrictions on liens, sale leaseback transactions, mergers and sales of assets. There are no sinking fund requirements on the senior notes and they may be redeemed at any time at the option of the Company, at a rede mption price as described in the related indenture agreements, as supplemented and amended, in whole or in part. If a “change of control triggering event” as defined below occurs, the Company will be required to make an offer to repurchase the notes in cas h from the holders at a price equal to 101% of their aggregate principal amount plus accrued and unpaid interest to, but not including, the date of repurchase. A “change of control triggering event” is defined as the occurrence of b oth a change of control and a downgrade in the debt rating assigned to the notes to a level below investment grade. In March 2013, the Company repaid its $ 350.0 million principal amount of 5.90% seni or notes that were due on June 1, 2013 (referred to as the “2013 senior notes”). For the year ended December 31, 2013, a loss of $ 3.3 million was recognized in the Consolidated Statements of Earnings, related to $ 3.2 million of premium paid upon repayment and $ 0.1 million related to the write-off of related debt issuance costs. The Company used a portion of the net proceeds from the 2020 senior notes offering to extingui sh the 2013 senior notes and used the remaining net proceeds for general corporate purposes, including to fund share repurchases, fund dividends, finance acquisitions, finance capital expenditures and operating expenses, and invest in subsidiaries. Other During the second quarter of 2015, the Company entered into an agreement for an uncommitted revolving credit facility. Under the agreement, the Company may borrow up to a total of $100 million. There were no outstanding borrowings under the uncommitted re volving credit facility at December 31, 2015. Total cash paid for interest on the debt facilities amounted to $ 45.0 million, $ 42.0 million, and $ 39.1 million in 2015 , 2014 and 2013 , respectively. The cash paid for interest amount of $ 39.1 million for 2013 does not include the premium paid upon repayment of the Company’s 2013 senior notes of $ 3.2 million and the write-off of related debt issuance costs of $ 0.1 million. The component s of Interest expense (income), net in the Consolidated Statements of Earnings are as follows: 2015 2014 2013 Interest (income) $ (7.1) $ (10.9) $ (11.0) Interest expense 46.5 42.5 44.0 Total $ 39.4 $ 31.6 $ 33.0 The Company had no capitalized interest costs in 2015 , 2014 and 2013 .</t>
  </si>
  <si>
    <t>Income Taxes</t>
  </si>
  <si>
    <t>Income Taxes [Abstract]</t>
  </si>
  <si>
    <t>14 . INCOME TAXES As stated in Note 1, in conjunction with the remediation efforts to resolve the material weakness disclosed in the Company’s 2014 Form 10-K, the Company identified errors related to the income tax provision and related to current tax, deferred tax and unrecognized tax benefits accounts that impacted the Company’s previously issued interim and annual consolidated financial statements. Specifically, identified errors related to deferred taxes associat ed with outside basis differences and other temporary differences of certain foreign subsidiaries and U.S. deferred taxes related to deferred revenue and other temporary differences. Additional errors related to the recognition and measurement of U.S. and foreign unrecognized tax benefits and correlative offsets in current taxes. The impact of this revision for periods presented are reflected in the disclosure that follows. Provision for Income Taxes The Provision for income taxes consisted of the followi ng: 2015 2014 2013 Current: Federal $ 0.4 $ 22.2 $ 28.8 Non-US 26.2 16.3 27.0 State and local (1.8) 6.4 10.7 Total current 24.8 44.9 66.5 Deferred: Federal (33.1) (1.9) 30.4 Non-US (14.1) (11.4) 14.1 State and local (4.9) 1.9 (1.7) Total deferred (52.1) (11.4) 42.8 Provision for income taxes $ (27.3) $ 33.5 $ 109.3 Earnings before income taxes were as follows: 2015 2014 2013 U.S. $ (65.0) $ 77.8 $ 210.4 Non-U.S. (2.7) 35.6 158.0 Earnings before income taxes $ (67.7) $ 113.4 $ 368.4 Th e Company realized an income tax benefit from the exercise of certain stock options and/or vesting of certain RSUs and DSUs in 2015 , 2014 , and 2013 of $ 16.7 million, $ 13.5 million and $ 7.0 million, respectively. This benefit resulted in a decrease in current income taxes payable. A recon ciliation of the provision for income taxes using the U.S. statutory rate and the Company’s effective tax rate was as follows: 2015 2014 2013 Amount % Amount % Amount % Provision for income taxes at statutory rate $ (23.7) 35.0 % $ 39.7 35.0 % $ 128.9 35.0 % State and local income taxes, net of federal tax benefit (4.5) 6.6 5.1 4.5 9.3 2.5 Taxes on foreign earnings 4.8 (7.1) (13.3) (11.8) (16.5) (4.5) Foreign statutory impairment (2.0) 2.9 (2.4) (2.0) – – Research and development credit (5.9) 8.7 (6.9) (6.0) (12.2) (3.3) Valuation allowance 0.3 (0.4) 4.3 3.8 (0.7) (0.2) Adjustments to previously accrued taxes 0.6 (0.9) 6.6 5.8 (9.1) (2.5) Uncertain tax positions (0.4) 0.6 (4.2) (3.7) 7.8 2.1 Prepaid tax amortization 2.2 (3.2) 2.3 2.0 1.7 0.5 Other 1.3 (1.9) 2.3 2.0 0.1 – (Benefit) provision for income taxes $ (27.3) 40.3 % $ 33.5 29.6 % $ 109.3 29.6 % The effective income tax rate was 40.3 % for the year ended December 31, 2015 . The 10.7 percentage point increase of the effective tax rate from 2014 to 2015 was due to the following factors: current year losses being recognized in higher tax jurisdictions in 2015, primarily the US; the increased relative impact of the research and development credit on the 2015 rate versus 2014, statutory impairments of foreign subsidiaries deductible for tax purposes, an d taxes on foreign earnings primarily as a result of year over year differences in pre-tax income on a jurisdiction by jurisdiction basis (most notably Switzerland and Sweden). The effective income tax rate was 29.6 % for the year ended December 31, 2014 . The changes in the composition of the effective tax rate from 2013 to 2014 was due primarily to statutory impairments of foreign subsidiaries deductible for tax purposes, increases in valuation allowances, changes in previously accrued taxes, decreases in uncertain tax positions, and taxes on foreign earnings primarily as a result of year over year differences in pre-tax income on a jurisdiction by jurisdiction basis (most notably Switzerland). For each year presented, the reconciling item for adjustments to previously accrued taxes represents adjustments to US and foreign income tax expense amounts recorded in prior years and recognized differences in taxes accrued based on filed returns. The prepaid tax amortization reconciling item represents amortizatio n of tax expense related to intercompany transactions. Deferred income tax assets and (liabilities) Significant components of deferred income tax assets and (liabilities) at December 31 were as follows: 2015 2014 Deferred tax assets: Tax loss carryforwards $ 34.2 $ 31.4 Credit carryforwards 19.4 6.5 Inventories 11.2 11.5 Restructuring 17.0 3.0 Pension and postretirement benefits 65.8 63.6 Warranty 4.0 5.0 Equity compensation 26.7 20.4 Other compensation 8.2 12.7 Foreign exchange 0.6 – Deferred revenue 23.3 28.9 Other 31.6 23.3 Deferred tax liabilities: Property, plant and equipment (25.7) (34.0) Intangible assets (157.5) (77.7) Foreign exchange – (0.2) 58.8 94.4 Valuation allowances * (18.7) (8.5) Net deferred tax assets $ 40.1 $ 85.9 * Approximately $ 9.6 million of the increase over prior year is primarily due to the acquisition of Kofax. Refer to Note 4 of the Notes to Consolidated Financial Statements for more information. The breakdown between current and long-term deferred tax assets and deferred tax liabilities as of December 31 is as follows: 2015 2014 Current Deferred Tax Assets and Liabilities: Current Deferred Tax Asset $ – $ 49.6 Current Deferred Tax Liability – (24.6) Net Current Deferred Tax Asset – 25.0 Long-Term Deferred Tax Assets and Liabilities: Long-Term Deferred Tax Asset 161.9 96.3 Long-Term Deferred Tax Liability (121.8) (35.4) Net Long-Term Deferred Tax Asset 40.1 60.9 Total Current and Long-Term Net Deferred Tax Asset Balance at December 31 $ 40.1 $ 85.9 The current deferred tax assets and current deferred tax liabilities are included in Prepaid expenses and other current assets and Accrued Liabilities respectively, on the Consolidated Statements of Financial Position. The long-term deferred tax assets and long-term deferred tax liabilities are included in Other assets and Other liabilities , respectively, on the Consolidated Statements of Financial Position. The Company elected during 2015 to early adopt new guidance requiring that all deferred tax assets and liabilities be classified as noncurrent on the balance sheet. The guidance was adopted on a prospec tive basis and, therefore, balance sheet presentation of deferred taxes is not consistent with the prior year. Refer to Note 2 of the Notes to Consolidated Financial Statements for additional information. The Company has federal, state and foreign net ope rating loss carryforwards of $ 22.3 million, $ 22.7 million and $ 134.2 million, respectively. The federal net operating loss carryforwards will expire in the years 2025 to 2035. The state net operating loss carryforwards expire in the years 2016 to 2034. The foreign net operating loss carryforwards include $ 86.6 million with no expiration date. The remainder of the foreign net operating loss car ryforwards will expire in the years 2016 to 2024. The Company has federal, state and foreign tax credit carryforwards of $ 8.2 million, $ 17.3 million and $ 1.3 million, r espectively. The federal tax credit carryforward will expire in the years 2025 to 2035. The state credit carryforward is $ 8.2 million, net of federal benefit and associated valuation allowances. $ 4.6 million of this amount has no expiration period. The remaining state tax credit amount of $ 3.6 million carryforward will begin to expire, if not utilized, between 2023 and 2030. Deferred income taxes have not been provided for the undistributed earnings of foreign subsidiaries because such earnings are indefinitely reinvested. Undistributed earnings of non-U.S. subsidiaries included in the consolidated retained earnings were approximately $ 2,651.0 million as of December 31, 2015 . It is not practicable to estimate the amount of additional tax that may be payable on the foreign earnings as there is a significant amount of uncertainty with respect to determin ing the amount of foreign tax credits as well as any additional local withholding tax that may arise from the distribution of these earnings. In addition, because such earnings have been indefinitely reinvested in our foreign operations, repatriation would require liquidation of those investments or a recapitalization of our foreign subsidiaries, the impact and effects of which are not readily determinable. The Company does not plan to initiate any action that would precipitate the payment of income taxes. Tax Positions The amount of unrecognized tax benefits at December 31, 2015 , was $ 63.9 million, of which $ 53.8 million would affect the Company’s effective tax ra te if recognized. The amount of unrecognized tax benefits at December 31, 2014 , was $ 77.2 million of which $ 45.5 million would affect the Company’s effective tax rate if recognized. The amount of unrecognized tax benefits at December 31, 2013 , was $ 67.7 million, all of which would affect the Comp any’s effective tax rate if recognized. The Company recognizes accrued interest and penalties associated with uncertain tax positions as part of its income tax provision. As of December 31, 2015 , 2014 and 2013 , the Company had accrued interest and penalties of $ 8.7 million, $ 5.9 million and $ 2.9 million, respectively. The Company reco gnized in its statements of earnings a net benefit (expense) for interest and penalties of $ 1.2 million, $ 2.0 million and $ 1.0 million for the years ended December 31, 2015 , 2014 and 2013 , respectively. It is reasonably possible that the total amount of unrecognized tax benefits will increase or decrease in the next 12 months. Such changes could occur based on the expiration of various statutes of limitations or the conclusion of ongoing tax audits in various jurisdictions around the world. Accordingly, within the next 12 months, the Company estimates that its unrecognized tax benefits amount could decrease by a n amount in the range of $ 0.5 million to $ 13.0 million. Several tax years are subject to examination by major tax jurisdictions. The IRS commenced an examination of the Company’s US income tax retu rns for 2012 and 2013 in the fourth quarter of 2015; however, the IRS has not yet proposed any adjustments. The Company’s US income tax returns prior to 2012 are no longer subject to IRS examination. In Switzerland, tax years 2011 and after are subject to examination. In most of the other countries where the Company files income tax returns, 2009 is the earliest tax year that is subject to examination. The Company believes that adequate amounts have been provided for any adjustments that may result from tho se examinations. A reconciliation of the total beginning and ending gross amounts of unrecognized tax benefits, included in Accrued liabilities and Other liabilities on the Consolidated Statements of Financial Position, is as follows: 2015 2014 2013 Balance at January 1 $ 77.2 $ 67.7 $ 55.1 Increases / (decreases) in unrecognized tax benefits as a result of tax positions taken during a prior period (32.1) (3.3) 3.2 Increases / (decreases) in unrecognized tax benefits as a result of tax positions taken during the current period 11.8 14.1 17.0 Increases / (decreases) in unrecognized tax benefits relating to settlements with taxing authorities (0.1) (0.5) (2.0) Reductions to unrecognized tax benefits as a result of a lapse of the applicable statute of limitations (1.1) (1.9) (5.6) Increases / (decreases) in unrecognized tax benefits as a result of acquisitions 10.5 1.1 – Increases / (decreases) in unrecognized tax benefits as a result of cumulative translation adjustments / remeasurement (2.3) – – Balance at December 31 $ 63.9 $ 77.2 $ 67.7 Other Cash paid for income taxes was $ 51.8 million, $ 50.8 million and $ 60.8 million in 2015 , 2014 , and 2013 , respectively.</t>
  </si>
  <si>
    <t>Stockholders' Equity And Accumulated Other Comprehensive Earnings (Loss)</t>
  </si>
  <si>
    <t>Stockholders' Equity And Accumulated Other Comprehensive Earnings (Loss) [Abstract]</t>
  </si>
  <si>
    <t xml:space="preserve">15. STOCKHOLDERS’ EQUITY AND ACCUMULATED OTHER COMPREHENSIVE EARNINGS (LOSS) The following section summarizes significant changes in Stockholders’ Equity for the year ended December 31, 2015 . Common Stock The Class A Common Stock is voting and exchangeable for Class B Common Stock in very limited circumstances. The Class B Common Stock is non-voting and is convertible, subject to certain limitations, into Class A Common Stock. At December 31, 2015 , there were 801.7 million shares of authorized, unissued Class A Common Stock. Of this amount, approximately 12.0 million shares of Class A Common Stock have been reserved under employee stock incentive plans and nonemployee director plans. There were also 1.8 million shares of unissued and unreserved Class B Common Stock at December 31, 2015 . These shares are available for a variety of general corporate purposes, including future public offerings to raise additional capital and for facilitating acquisitions. Capital in Excess of Par For the year ended December 31, 2015 , Capital in excess of par increased $ 70.2 million. The increase was primarily driven by $ 41.5 million recognized for share-based compensation awards and $ 20.0 million recognized for the fair value of Lexmark replacement stock options and RSUs related to pre-combination services resulting from the Company’s acquisition of Kofax. Refer to Note 4 of the Notes to Consolidated Financial Statements for additional inf ormation regarding the Company’s acquisition of Kofax. Retained Earnings The decrease in Retained earnings for the year ended December 31, 2015 was driven by the Company’s net loss and the following dividend acti vity: Lexmark International, Inc. Class A Common Stock Declaration Date Record Date Payment Date Dividend Per Share Cash Outlay February 19, 2015 March 02, 2015 March 13, 2015 $ 0.36 $ 22.1 April 21, 2015 May 29, 2015 June 12, 2015 0.36 22.0 July 23, 2015 August 28, 2015 September 11, 2015 0.36 22.2 October 22, 2015 November 27, 2015 December 11, 2015 0.36 22.3 Total Dividends $ 1.44 $ 88.6 The payment of the cash dividends also resulted in the issuance of additional dividend equivalent units to holders of restricted stock units. Diluted weighted-average Lexmark Class A share amounts presented reflect this issuance. All cash dividends and dividend equivalent units are accounted for as reductions of Retained earnings . Treasury Stock In August 2012, the Company received authorization from the Board of Directors to repurchase an additional $ 200 million of its Class A Common Stock for a total repurchase authority of $ 4.85 billion. As of December 31, 2015 , there was approximately $ 59 million of share repurchase authority remaining. This repurchase authority allows the Company, at management’s discretion, to selectively repurchase its stock from time to time in the open market or in privately negotiated transactions depending upon market price and other factors. During 2015 , the Company r epurchased approximately 0.7 million shares at a cost of approximately $ 30 million. In addition to the accelerated share repurchase (“ASR”) cost for fiscal year 2015 , the Company withheld $ 0.3 million of restricted shares to satisfy the minimum amount of its income tax withholding requirements related to certain officer’s vested RSUs. The fair value of the restricted shares withheld was determined on the date that the restricted shares vested and resulted in the withholding of 9,939 shares of the Company’s Common Stock during the year ended December 31, 2015 . The shares have been classified as treasury stock on the Consolidated Statements of Financial Position. The Company currently expects to satisfy share-based awards with registered shares available to be issued. During 2014 , the Company repurchased approximately 1.9 million shares at a cost of approximately $ 80 million. As of December 31, 2015 , since the inception of the program i n April 1996, the Company had repurchased approximately 112.9 million shares of its Class A Common Stock for an aggregate cost of approximately $ 4.79 billion. As of December 31, 2015 , the Company had reissued approximately 0.5 million shares of previously repurchased shares in connection with certain of its employee benefit programs. As a result of these issuances as well as the retirement of 44.0 million, 16.0 million and 16.0 million shares of treasury stock in 2005, 2006 and 2008, respectively, the net treasury shares outstanding at December 31, 2015 , were 36.4 million. The retired shares resumed the status of authorized but unissued shares of Class A Common Stock. Accelerated Share Repurchase Agreements The Company execu ted one ASR agreement with financial institution counterparties in 2015 , resulting in a total of 0.7 million shares repurchased at a cost of $ 30 million. The impact of this ASR is included in the share repurchase totals provided in the preceding paragraphs. There were no outstanding ASR Agreements as of December 31, 2015 . Under the terms of the ASR agreement , the Company paid an agreed upon amount targeting a certain number of shares based on the closing price of the Company's Class A Common Stock on the date of each agreement. The Compa ny took delivery of 85 % of the shares in the initial transaction and the remaining 15 % holdback provision payment was held back until final settlement of each contract occurred. The final number of shar es to be delivered by the counterparty under the ASR Agreement was dependent on the average of the daily volume weighted-average price of the Company's Class A Common Stock over the agreement's trading period, a discount, and the initial number of shares delivered. Under the terms of the ASR Agreement , the Company would either receive additional shares from the counterparty or be req uired to deliver additional shares or cash to the counterparty in the final settlement. The Company controlled its election to either deliver additional shares or cash to the counterparty. The ASR agreement discussed in the preceding paragraph was accounted for as an initial treasury stock transaction and a forward contract . The initial repurchase of shares resulted in a reduction of the outstanding shares used to calculate the weighted-average common shares outstanding for basic and diluted net income per share on the effective date of the agreements. The forward contract (settlement provision) was considered indexed to the Company's own stock and was classified as an equit y instrument under accounting guidance applicable to contracts in an entity's own equity. Accumulated Other Comprehensive Earnings (Loss) The following tables provide the tax benefit or expense attributed to each component of Other comprehensive (loss) earnings : Year Ended December 31, 2015 Change, Tax benefit Change, net of tax (liability) pre-tax Components of other comprehensive (loss) earnings: Foreign currency translation adjustment $ (73.7) $ 7.6 $ (81.3) Recognition of pension and other postretirement benefit plans prior service credit, net of (amortization) (0.5) 0.3 (0.8) Net unrealized (loss) gain on marketable securities (0.1) – (0.1) Unrealized (loss) on cash flow hedges (6.0) 0.7 (6.7) Total other comprehensive (loss) earnings $ (80.3) $ 8.6 $ (88.9) Year Ended December 31, 2014 Change, Tax benefit Change, net of tax (liability) pre-tax Components of other comprehensive (loss) earnings: Foreign currency translation adjustment $ (70.4) $ 4.7 $ (75.1) Recognition of pension and other postretirement benefit plans prior service credit, net of (amortization) (0.2) 0.1 (0.3) Net unrealized (loss) gain on OTTI marketable securities (0.1) – (0.1) Net unrealized (loss) gain on marketable securities (0.8) (0.2) (0.6) Unrealized gain on cash flow hedges 15.9 (1.7) 17.6 Total other comprehensive (loss) earnings $ (55.6) $ 2.9 $ (58.5) Year Ended December 31, 2013 Change, Tax benefit Change, net of tax (liability) pre-tax Components of other comprehensive earnings (loss): Foreign currency translation adjustment $ (31.8) $ 3.5 $ (35.3) Recognition of pension and other postretirement benefit plans prior service credit 2.1 (0.8) 2.9 Net unrealized gain (loss) on marketable securities (1.1) – (1.1) Forward starting interest rate swap designated as a cash flow hedge 0.9 (0.5) 1.4 Total other comprehensive earnings (loss) $ (29.9) $ 2.2 $ (32.1) The change in Accumulated other comprehensive (loss) earnings , net of tax, consists of the following: Recognition of Net Forward-Starting Pension and Unrealized Net Interest Rate Accumulated Foreign Other Gain (Loss) on Unrealized Unrealized Swap Other Currency Postretirement Marketable Gain (Loss) on Gain on Designated as a Comprehensive Translation Benefit Plans Securities – Marketable Cash Flow Cash Flow (Loss) Adjustment Prior Service Credit OTTI Securities Hedges Hedge Earnings Balance at December 31, 2012 $ 0.3 $ (0.7) $ 0.1 $ 2.0 – $ (0.9) $ 0.8 Other comprehensive income before reclassifications (21.1) 2.1 0.1 (0.1) – 0.9 (18.1) Amounts reclassified from accumulated other comprehensive income (10.7) – (0.1) (1.0) – – (11.8) Net 2013 other comprehensive (loss) earnings (31.8) 2.1 – (1.1) – 0.9 (29.9) Balance at December 31, 2013 (31.5) 1.4 0.1 0.9 – – (29.1) Other comprehensive income before reclassifications (70.4) 0.2 0.1 1.7 15.9 – (52.5) Amounts reclassified from accumulated other comprehensive income – (0.4) (0.2) (2.5) – – (3.1) Net 2014 other comprehensive earnings (loss) (70.4) (0.2) (0.1) (0.8) 15.9 – (55.6) Balance at December 31, 2014 (101.9) 1.2 – 0.1 15.9 – (84.7) Other comprehensive income before reclassifications (73.7) – – 1.4 61.1 – (11.2) Amounts reclassified from accumulated other comprehensive income – (0.5) – (1.5) (67.1) – (69.1) Net 2015 other comprehensive (loss) earnings (73.7) (0.5) – (0.1) (6.0) – (80.3) Balance at December 31, 2015 $ (175.6) $ 0.7 $ – $ – 9.9 $ – $ (165.0) Changes in the Company's foreign currency translation adjustments were due to a number of factors as the Company operates in various currencies throughout the world. The primary drivers of the unfavorable change in 2015 were decreases in the exchange rate values of approximately 33 % in the Brazilian real, 14 % in the Mexican peso, 10 % in the Euro, 8 % in the Swedish krona and 5 % in the British pound. The primary drivers of the unfavorable change in 2014 were decreases in the exchang e rate values of approximately 11 % in the Brazilian real, 12 % in the Mexican peso, 12 % in the Euro and 18 % in the Swedish krona. The primary drivers of the unfavorable change in 2013 were decreases in the exchange rate values of approximately 8 % in the Philippine peso, 13 % in the Brazilian real and 19 % in the South African rand. The exchange rates referenced above are calcula ted as U.S. dollar per unit of foreign currency. For the year ended December 31, 2015 , the following table provides details of amounts reclassified from Accumulated other comprehensive earnings (loss) : Amount R eclassified from Accumulated Other Details about Accumulated Other Comprehensive Affected Line Item Comprehensive Earnings Components (Loss) Earnings in the Statements of Earnings Pension and other postretirement benefits Amortization of prior service credit $ 0.7 Note 17. Employee Pension and Postretirement Plans (0.2) Tax benefit (liability) $ 0.5 Net of tax Unrealized gains and (losses) on marketable securities Non-OTTI $ 1.7 Other expense (income), net (0.2) Tax benefit (liability) $ 1.5 Net of tax Unrealized gain on cash flow hedges $ 73.7 Revenue 0.9 Other expense (income), net (7.5) Tax (liability) benefit $ 67.1 Net of tax Total reclassifications for the period $ 69.1 Net of tax For the year ended December 31, 2014 , the following table provides details of amounts reclassified from Accumulated other comprehensive earnings (loss) : Amount Reclassified from Accumulated Other Details about Accumulated Other Comprehensive Affected Line Item Comprehensive Earnings Components (Loss) Earnings in the Statements of Earnings Pension and other postretirement benefits Amortization of prior service credit $ 0.7 Note 17. Employee Pension and Postretirement Plans (0.3) Tax benefit (liability) $ 0.4 Net of tax Unrealized gains and (losses) on marketable securities Non-OTTI $ 2.8 Other expense (income), net OTTI 0.2 Other expense (income), net (0.3) Tax benefit (liability) $ 2.7 Net of tax Total reclassifications for the period $ 3.1 Net of tax For the year ended December 31, 2013 , the following table provides details of amounts reclassified from Accumulated other comprehensive earnings (loss) : Amount Reclassified from Accumulated Other Details about Accumulated Other Comprehensive Affected Line Item Comprehensive Earnings Components (Loss) Earnings in the Statements of Earnings Foreign currency translation adjustment Foreign exchange gain recognized upon sale of a foreign entity $ 10.7 Gain on sale of inkjet-related technology and assets Pension and other postretirement benefits Amortization of prior service credit $ 0.7 Note 17. Employee Pension and Postretirement Plans Pension-related losses recognized upon sale of a subsidiary (0.4) Gain on sale of inkjet-related technology and assets $ (0.3) Tax benefit (liability) $ – Net of tax Unrealized gains and (losses) on marketable securities Non-OTTI $ 1.2 Other expense (income), net OTTI 0.1 Other expense (income), net (0.2) Tax benefit (liability) $ 1.1 Net of tax Total reclassifications for the period $ 11.8 Net of tax </t>
  </si>
  <si>
    <t>Earnings Per Share ("EPS")</t>
  </si>
  <si>
    <t>Earnings Per Share ("EPS") [Abstract]</t>
  </si>
  <si>
    <t>16. EARNINGS PER SHARE (“EPS”) The following table presents a reconciliation of the numerators and denominators of the basic and diluted EPS calculations for the years ended December 31 : 2015 2014 2013 Numerator: Net (loss) earnings $ (40.4) $ 79.9 $ 259.1 Denominator: Weighted average shares used to compute basic EPS 61.6 62.0 63.0 Effect of dilutive securities - Employee stock plans – 1.2 1.1 Weighted average shares used to compute diluted EPS 61.6 63.2 64.1 Basic net EPS $ (0.66) $ 1.29 $ 4.11 Diluted net EPS $ (0.66) $ 1.26 $ 4.04 Outstanding stock based compensation awards were not considered in the diluted EPS calculation due to the Company’s net loss in 2015 . Restricted stock units (“RSUs”), stock options, and dividend equivalent units t otaling an additional 0.9 million and 2.4 million shares of Class A Common Stock in 2014 , and 2013 , respectively, were o utstanding but were not included in the computation of diluted net EPS because the effect would have been antidilutive. Under the terms of Lexmark’s RSU agreements, unvested RSU awards contain forfeitable rights to dividends and dividend equivalent units. Because the dividend equivalent units are forfeitable, they are defined as non-participating securities. As of December 31, 2015 , there were approximately 0.2 million dividen d equivalent units outstanding, which will vest at the time that the underlying RSU vests. The Company executed one accelerated share repurchase agreement with financial institution counterparties in 2015 , resulting in a total of 0.7 million shares repurchased at a cost of $ 30 million during the year. The ASR had a favorable impact to basic and diluted EPS in 2015 . In addition to the 0.9 million antidilutive shares for the year ended December 31, 2014 mentioned above, unvested restricted stock units with a performance condition that were granted in the first quarter of 2014 were also excluded from the computation of diluted EPS. The Company executed four accelerated share repurchase agreements with financial institution counterparties in 2014 , resulting in a total of 1.9 million shares repurchased at a cost of $ 80 million during the year. The ASRs had a favorable impact to basic and diluted EPS in 2014 . In addition to the 2.4 million antidilutive shares for the year ended December 31, 2013 mentioned above, unvested restricted stock units with a performance condition that were granted in the first quarter of 2013 were also excl uded from the computation of diluted EPS. The Company executed four accelerated share repurchase agreements with financial institution counterparties in 2013 , re sulting in a total of 2.7 million shares repurchased at a cost of $ 82 million over the third and fourth quarter. The ASRs had a favorable impact to basic and diluted EPS in 2013 .</t>
  </si>
  <si>
    <t>Employee Pension And Postretirement Plans</t>
  </si>
  <si>
    <t>Employee Pension And Postretirement Plans [Abstract]</t>
  </si>
  <si>
    <t xml:space="preserve">17. EMPLOYEE PENSION AND POSTRETIREMENT PLANS Lexmark and its subsidiaries have defined benefit and defined contribution pension plans that cover certain of its regular employees, and a supplemental pl an that covers certain executives. Medical, dental and life insurance plans for retirees are provided by the Company and certain of its non-U.S. subsidiaries. Defined Benefit Plans The non-U.S. pension plans are not significant and use economic assumptions similar to the U.S. pension plan and therefore are not shown separately in the following disclosures. Obligations and funded status at December 31: Pension Benefits Other Postretirement Benefits 2015 2014 2015 2014 Change in Benefit Obligation: Benefit obligation at beginning of year $ 884.8 $ 806.6 $ 26.2 $ 30.9 Service cost 6.5 4.4 0.3 0.6 Interest cost 30.6 35.1 0.8 1.1 Contributions by plan participants 2.6 3.3 2.7 3.1 Actuarial (gain) loss (40.9) 105.8 (2.0) (2.4) Benefits paid (53.6) (52.6) (5.5) (7.1) Foreign currency exchange rate changes (12.4) (17.8) – – Acquisitions 9.3 – – – Benefit obligation at end of year 826.9 884.8 22.5 26.2 Change in Plan Assets: Fair value of plan assets at beginning of year 720.1 692.1 – – Actual return on plan assets (6.3) 65.6 – – Contributions by the employer 10.3 25.2 2.8 4.0 Benefits paid (53.6) (52.6) (5.5) (7.1) Foreign currency exchange rate changes (8.8) (13.5) – – Acquisitions 5.6 – – – Contributions by plan participants 2.6 3.3 2.7 3.1 Fair value of plan assets at end of year 669.9 720.1 – – Unfunded status at end of year $ (157.0) $ (164.7) $ (22.5) $ (26.2) The change in Benefit Obligation and Plan Assets due to Acquisitions relates to the purchase of Kofax. Refer to Note 4 for more information. The actuarial gain for the year ended December 31, 2015 was primarily due to increases in discount rate assumptions. The actuarial loss for the year ended December 31, 2 014 was mainly driven by decreases in discount rate assumptions and a change in mortality assumptions to reflect a new set of mortality tables finalized by the Society of Actuaries on October 24, 2014, which included longer life expectancies than projected by past tables. Amounts recognized in the Consolidated Statements of Financial Position: Pension Benefits Other Postretirement Benefits 2015 2014 2015 2014 Noncurrent assets $ 5.3 $ 4.2 $ – $ – Current liabilities (1.4) (1.4) (2.9) (3.3) Noncurrent liabilities (160.9) (167.5) (19.6) (22.9) Net amount recognized $ (157.0) $ (164.7) $ (22.5) $ (26.2) Amounts recognized in Accumulated Other Comprehensive Income (“AOCI”) and Deferred Tax Accounts: Pension Benefits Other Postretirement Benefits 2015 2014 2015 2014 Prior service credit (cost) $ 0.4 $ 0.4 $ 0.7 $ 1.3 The accumulated benefit obligation for all of the Company’s defined benefit pension plans was $ 810.8 million and $ 870.0 million at December 31, 2015 and 2014, respectively. Pension plans with a be nefit obligation in excess of plan assets at December 31: 2015 2014 Benefit Benefit Obligation Plan Assets Obligation Plan Assets Plans with projected benefit obligation in excess of plan assets $ 744.4 $ 582.1 $ 880.7 $ 711.8 Plans with accumulated benefit obligation in excess of plan assets 729.6 582.1 867.2 711.8 Components of net periodic benefit cost: Other Pension Postretirement Benefits Benefits 2015 2014 2013 2015 2014 2013 Net Periodic Benefit Cost: Service cost $ 6.5 $ 4.4 $ 4.8 $ 0.3 $ 0.6 $ 0.7 Interest cost 30.6 35.1 32.3 0.8 1.1 1.1 Expected return on plan assets (45.1) (44.6) (43.0) – – – Amortization of prior service cost (credit) – – – (0.7) (0.7) (0.8) Immediate recognition of net loss (gain) 10.6 82.9 (80.6) (1.9) (2.4) (2.4) Net periodic benefit cost $ 2.6 $ 77.8 $ (86.5) $ (1.5) $ (1.4) $ (1.4) Other changes in plan assets and benefit obligations recognized in AOCI (pre-tax) for the years ended December 31: 2015 2014 2013 Other Other Other Pension Postretirement Pension Postretirement Pension Postretirement Benefits Benefits Total Benefits Benefits Total Benefits Benefits Total New prior service (credit) cost $ – $ – $ – $ – $ – $ – $ (0.7) $ (2.7) $ (3.4) Amortization or curtailment recognition of prior service credit (cost) – 0.7 0.7 – 0.7 0.7 – 0.8 0.8 Total amount recognized in AOCI for the period – 0.7 0.7 – 0.7 0.7 (0.7) (1.9) (2.6) Net periodic benefit cost 2.6 (1.5) 1.1 77.8 (1.4) 76.4 (86.5) (1.4) (87.9) Total amount recognized in net periodic benefit cost and AOCI for the period $ 2.6 $ (0.8) $ 1.8 $ 77.8 $ (0.7) $ 77.1 $ (87.2) $ (3.3) $ (90.5) The estimated prior service credit for the other defined benefit postretirement plan that will be a mortized from Accumulated other comprehensive earnings (loss) into net periodic benefit cost over the next fiscal year is $ 0.7 million. Assumptions: Pension Benefits Other Postretirement Benefits 2015 2014 2015 2014 Weighted-Average Assumptions Used to Determine Benefit Obligations at December 31: Discount rate 4.0 % 3.7 % 3.7 % 3.3 % Rate of compensation increase 3.5 % 3.5 % – – Pension Benefits Other Postretirement Benefits 2015 2014 2013 2015 2014 2013 Weighted-Average Assumptions Used to Determine Net Periodic Benefit Cost for Years Ended December 31: Discount rate 3.7 % 4.6 % 3.9 % 3.3 % 3.9 % 3.5 % Expected long-term return on plan assets 6.6 % 6.7 % 6.9 % – – – Rate of compensation increase 3.5 % 3.0 % 3.1 % – – – Plan assets: Plan assets are invested in equity securities, government and agency securities, mortgage-backed securities, commercial mortgage-backed securities, asset-backed securities, corporate debt, annuity contracts and other securities. The U.S. defined benefit plan comprises a significant portion of the assets and liabilities relating to the defined benefit plans. The investment goal of the U.S. defined ben efit plan is to achieve an adequate net investment return in order to provide for future benefit payments to its participants. Asset allocation percentages were 36 % equity and 64 % fixed income investmen ts as of December 31, 2015. The U.S. pension plan employs professional investment managers to invest in U.S. equity, global equity, international developed equity, emerging market equity, U.S. fixed income, high yield bonds and emerging market debt. Each i nvestment manager operates under an investment management contract that includes specific investment guidelines, requiring among other actions, adequate diversification, prudent use of derivatives and standard risk management practices such as portfolio co nstraints relating to established benchmarks. The plan currently uses a combination of both active management and passive index funds to achieve its investment goals. The Company uses third parties to report the fair values of its plan assets. The Company tested the fair value of the portfolio and default level assumptions provided by the third parties as of December 31, 2015 and December 31, 2014 using the fo llowing procedures: assessment of trading activity and other market data, assessment of variability in pricing by comparison to independent source(s) of pricing, and back-testing of transactions to determine historical accuracy of net asset value per sh are/unit as an exit price. The following is a description of the valuation methodologies used for pension assets measured at fair value. Refer to Note 3 of the Notes to Consolidated Financial Statements for details on the accoun ting framework for measuring fair value and the related fair value hierarchy. Commingled trust funds: Valued at the net asset value per unit at year end as quoted by the funds. Fixed income: Valued at quoted prices, broker dealer quotations, or other methods by which all significant inputs are generally observable, either directly or indirectly. If significant inputs are unobservable, the security is classified as Level 3. Cash equivalent: V alued at the per share (unit) published as the basis for current transactions. Insurance contract: Valued at the surrender value or conversion value. The following table sets forth by level, within the fair value hierarchy, plan assets measured at fair v alue on a recurring basis as of December 31, 2015 and 2014 : December 31, 2015 December 31, 2014 Level 1 Level 2 Level 3 Total Level 1 Level 2 Level 3 Total Commingled trust funds: Fixed income $ – $ 23.8 $ – $ 23.8 $ – $ 25.9 $ – $ 25.9 Eq uity – 13.7 – 13.7 – 14.9 – 14.9 Real estate – 5.7 – 5.7 – 4.9 – 4.9 Co mmingled trust funds measured at net asset value: Fixed income – – – 210.0 – – – 225.8 In ternational equity large-cap – – – 68.6 – – – 73.7 International equity small-cap – – – 17.7 – – – 16.8 Em erging market equity – – – 15.9 – – – 18.8 Emerging market debt – – – 23.9 – – – 25.1 Gl obal equity – – – 29.7 – – – 33.1 U.S. equity – – – 76.1 – – – 83.0 Re al estate – – – 0.2 – – – 0.2 Fixed income: Go vernment and agency debt securities – 34.2 – 34.2 – 33.4 – 33.4 Corporate debt securities – 125.0 1.0 126.0 – 144.1 1.2 145.3 As set-backed and mortgage-backed securities – 9.3 5.3 14.6 – 9.7 3.1 12.8 Cash equivalent – 2.7 – 2.7 – 4.4 – 4.4 In surance contract – – 4.4 4.4 – – – – Subtotal – 214.4 10.7 667.2 – 237.3 4.3 718.1 Cash – – – 2.7 – – – 2.0 Total assets at fair value $ – $ 214.4 $ 10.7 $ 669.9 $ – $ 237.3 $ 4.3 $ 720.1 In accordance with recently updated accounting standards, certain investments in 2015 and 2014 that are measured at fair value using the net asset value per share (or its equivalent) practical expedient have not been classified as Level 1, 2 o r 3 in the above fair value hierarchy but are included in the Total. Refer to Note 2 of the Notes to Consolidated Financial Statements for additional information. The following table sets forth a summary of changes in the fair value of Level 3 assets at December 31: 2015 2014 Total Fixed Income - Corporate debt securities Fixed Income - Asset-backed and mortgage-backed securities Insurance contract Total Fixed Income - Corporate debt securities Fixed Income - Asset-backed and mortgage-backed securities Fair value at beginning of year $ 4.3 $ 1.2 $ 3.1 $ – $ 4.1 $ 1.6 $ 2.5 Actual return on plan assets - assets held at reporting date – – – – 0.1 0.1 – Purchases, sales and settlements, net 6.2 (0.4) 2.2 4.4 0.1 (0.5) 0.6 Transfers in/(transfers out), net 0.2 0.2 – – – – – Fair value at end of year $ 10.7 $ 1.0 $ 5.3 $ 4.4 $ 4.3 $ 1.2 $ 3.1 Defined Contribution Plans Lexmark also sponsors defined contribution plans for employees in certain countries. Company contributions are generally based upon a percentage of employees’ contributions. The Company’s expense under these plans was $ 29.6 million, $ 28.8 million and $ 28.3 million in 2015 , 2014 and 2013 , respectively. Additional Information Other postretirement benefits: No health care cost trend rates were assumed for the 2015 postretirement plan liabilities. This was based on the actual spend rate experience of retirees and preset caps having been met for the net employer cost of postretirement medical benefits. Related to Lexmark’s acquisition of the Information Products Corporation from IBM in 1991, IBM agr eed to pay for its pro rata share (currently estimated at $ 9.6 million) of future postretirement benefits for all the Company’s U.S. employees based on prorated years of service with IBM and the Company. Cash flows: In 2016 , the Company is currently expecting to contribute approximately $ 9 million to its pension and other postretirement plans. Lexmark estimates that the future benefits payable for the pension and other postretirement plans are as follows: Other Pension Postretirement Benefits Benefits 2016 $ 51.1 $ 2.9 2017 50.0 2.8 2018 49.0 2.7 2019 49.6 2.5 2020 48.5 2.3 Next five years 244.6 9.0 </t>
  </si>
  <si>
    <t>Derivatives And Risk Management</t>
  </si>
  <si>
    <t>Derivatives And Risk Management [Abstract]</t>
  </si>
  <si>
    <t>18. DERIVATIVES AND RISK MANAGEMENT Derivative Instruments and Hedging Activities Lexmark’s activities expose it to a variety of market risks, including the effects of changes in foreign currency exchange rates and interest rates. The Company’s risk management program seeks to reduce the potentially adverse effects that market risks may have on its operating results. Lexmark maintains a foreign currency risk management strategy that uses derivative instruments to protect its interests from unanticipated fluctuations in earnings caused by volatility in currency exchange rates. The Company does not hold or issue financial instruments for trading purposes nor does it hold or issue leveraged derivative instruments. Lexmark maintains an inte rest rate risk management strategy that may, from time to time use derivative instruments to minimize significant, unanticipated earnings fluctuations caused by interest rate volatility. By using derivative financial instruments to hedge exposures to chang es in exchange rates and interest rates, the Company exposes itself to credit risk and market risk. Lexmark manages exposure to counterparty credit risk by entering into derivative financial instruments with highly rated institutions that can be expected t o fully perform under the terms of the agreement. Market risk is the adverse effect on the value of a financial instrument that results from a change in currency exchange rates or interest rates. The Company manages exposure to market risk associated with interest rate and foreign exchange contracts by establishing and monitoring parameters that limit the types and degree of market risk that may be undertaken. Fair Value Hedges Lexmark uses fair value hedges to reduce the potentially adverse effects that market volatility may have on its operating results. Fair value hedges are hedges of recognized assets or liabilities. Lexmark enters into forward exchange contracts to hedge accounts receivable, accounts payable and other monetary assets and liabilities. The forward contracts used in this program generally mature in three months or less, consistent with the underlying asset or liability. Foreign exchange forward contracts may be used as fair value hedges in situations where derivative instruments expose ea rnings to further changes in exchange rates. Cash Flow Hedges Cash flow hedges are hedges of forecasted transactions or of the variability of cash flows to be received or paid related to a recognized asset or liability. From time to time, Lexmark enters into foreign exchange options generally expiring within twelve months as hedges of anticipated sales that are denominated in foreign currencies. These contracts are entered into to protect against the risk that the eventual cash flows resulting from such transactions will be adversely affected by changes in exchange rates. Accounting for Derivatives and Hedging Activities All derivatives are recognized in the Consolidated Statements of Financial Position at their fair value. Fair values for Lexmark’s de rivative financial instruments are based on pricing models or formulas using current market data, or where applicable, quoted market prices. On the date the derivative contract is entered into, the Company designates the derivative as a fair value hedge or a cash flow hedge, based upon the nature of the underlying hedged item. Changes in the fair value of a derivative that is highly effective as — and that is designated and qualifies as — a fair value hedge, along with the loss or gain on the hedged asset o r liability are recorded in current period earnings in Cost of revenue or Other expense (income), net on the Consolidated Statements of Earnings. Changes in the fair value of a derivative that is highly effective as — and that is designated and qualifies a s — a cash flow hedge of a forecasted sale is recorded in Accumulated other comprehensive loss on the Consolidated Statements of Financial Position, until the underlying transactions occur, at which time the loss or gain on the derivative is recorded in cu rrent period earnings in Revenue on the Consolidated Statements of Earnings. Derivatives qualifying as hedges are included in the same section of the Consolidated Statements of Cash Flows as the underlying assets and liabilities being hedged. Lexmark form ally documents all relationships between hedging instruments and hedged items, as well as its risk management objective and strategy for undertaking various hedge items. This process includes linking all derivatives that are designated as fair value hedges and cash flow hedges to specific assets and liabilities on the balance sheet or to forecasted transactions, as appropriate. The Company also formally assesses, both at the hedge’s inception and on an ongoing basis, whether the derivatives that are used in hedging transactions are highly effective in offsetting changes in fair value or cash flows of hedged items. When it is determined that a derivative is not highly effective as a hedge or that it has ceased to be a highly effective hedge, the Company disco ntinues hedge accounting prospectively, as discussed below. Lexmark discontinues hedge accounting prospectively when (1) it is determined that a derivative is no longer effective in offsetting changes in the fair value or cash flows of a hedged item, (2) the derivative expires or is sold, terminated or exercised, or ( 3) the derivative is discontinued as a hedge instrument, because it is unlikely that a forecasted transaction will occur . When hedge accounting is discontinued because it is determined that th e derivative no longer qualifies as an effective fair value hedge, the derivative will continue to be carried on the Consolidated Statements of Financial Position at its fair value. When hedge accounting is discontinued because it is probable that a foreca sted transaction will not occur, the derivative will continue to be carried on the Consolidated Statements of Financial Position at its fair value, and gains and losses that were recorded in Accumulated other comprehensive loss are recognized immediately i n earnings. In all other situations in which hedge accounting is discontinued, the derivative will be carried at its fair value on the Consolidated Statements of Financial Position, with changes in its fair value recognized in current period earnings. Fa ir Value Hedges Net outstanding notional amount of derivative positions as of December 31, 2015 and 2014 is as follows. These positions were driven by fair value hedges of recognized assets and liabilities primarily denominated in the currencies below: December 31, Long (Short) Positions by Currency (in USD) 2015 EUR/USD $ 298.5 EUR/GBP (43.8) GBP/USD 32.8 Other, net (25.0) Total $ 262.5 December 31, Long (Short) Positions by Currency (in USD) 2014 EUR/USD $ 133.4 GBP/USD 66.0 EUR/GBP (34.4) Other, net (17.9) Total $ 147.1 As of December 31, 2015 and 2014 , the Company had the following net derivative assets (liabilities) recorded at fair value in Prepaid expenses and other current assets (Accrued liab ilities) on the Consolidated Statements of Financial Position for its fair value hedges: Net Asset Position Net (Liability) Position Foreign Exchange Contracts 2015 2014 2015 2014 Gross asset position $ 2.2 $ – $ – $ 0.6 Gross (liability) position – – (2.4) (3.9) Net asset (liability) position (1) 2.2 – (2.4) (3.3) Gross amounts not offset (2) – – – – Net amounts $ 2.2 $ – $ (2.4) $ (3.3) (1) Amounts presented in the Consolidated Statements of Financial Position (2) Amounts not offset in the Consolidated Statements of Financial Position The Company had the following (gains) and losses related to derivative instruments qualifying and designated as hedging instruments in fair value hedges and related hedged items recorded on the Consolidated Statements of Earnings: Recorded in Recorded in Cost of revenue* Other expense (income), net Fair Value Hedging Relationships 2015 2014 2013 2015 2014 2013 Foreign Exchange Contracts $ 3.0 $ 6.5 $ (2.8) $ 0.3 $ 0.3 $ 1.7 Underlying 2.6 (3.6) 15.2 1.5 (0.5) (1.3) Total $ 5.6 $ 2.9 $ 12.4 $ 1.8 $ (0.2) $ 0.4 * Gains and losses recorded in Cost of revenue are included in Product on the Consolidated Statements of Earnings Cash Flow Hedges The Company’s cash flow hedging cont racts are not subject to master netting agreements or other terms under U.S. GAAP that allow net presentation in the Consolidated Statements of Financial Position. The net notional amounts as of December 31, 2015 of the Company’s for eign exchange options designated as cash flow hedges of anticipated Euro and British pound denominated sales were $ 616.0 million and $ 33.5 million, respectively. T he Company had the following gross derivati ve assets (liabilities) recorded at fair value in Prepaid expenses and other current assets (Accrued liabilities) on the Consolidated Statements of Financial Position for its cash flow hedges: Foreign Exchange Contracts 2015 2014 Gross asset position $ 20.5 $ 28.3 Gross (liability) position (9.5) (8.6) The Company had the following gains and (losses) related to derivative instruments qualifying and designated as cash flow hedging instruments and related hedged items recorded on the Consolidated Statements of Comprehensive Earnings: Location of gain (loss) reclassified from Accumulated other comprehensive Pre-tax amount of gain (loss) Amount of after-tax gain (loss) loss into reclassified from Accumulated other recognized in Other comprehensive Net earnings comprehensive loss into Net earnings (loss) earnings (effective portion) (effective portion) (effective portion) Cash Flow Hedging Relationships 2015 2014 2015 2014 Foreign Exchange Contracts $ (6.0) $ 15.9 Revenue $ 73.7 $ – The Company discontinued hedge accounting for certain derivative instruments previously designated as cash flow hedges because it was probable that the underlying forecasted transaction would not occur. As a result, gains of $ 0.9 million were reclassified into earnings during 2015 and recognized as a component of Other expense (income), net on the Consolidated Statements of Earnings. As of December 31, 2015, deferred net gains on derivative instruments recorded in Accumulated o ther comprehensive loss were $ 11.0 million pre-tax, and if realized, will be reclassified into earnings during the next 12 months. Additional information regarding derivatives can be referenced in Note 3 of the Notes to Consolidated Financial Statements. Concentrations of Risk Lexmark’s main concentrations of credit risk consist primarily of cash equivalent investments, marketable securities and trade receivables. Cash equivalents and marketable securities investments are made in a variety of high quality securities with prudent diversification requirements. The Company seeks diversification among its cash investments by limiting the amount of cash investments that can be made with any one obligor . Credit risk related to trade receivables is dispersed across a large number of customers located in various geographic areas. Collateral such as letters of credit and bank guarantees is required in certain circumstances. In addition, the Company uses cre dit insurance for specific obligors to limit the impact of nonperformance. Lexmark sells a large portion of its products through third-party distributors and resellers and original equipment manufacturer (“OEM”) customers. If the financial condition or ope rations of these distributors, resellers and OEM customers were to deteriorate substantially, the Company’s operating results could be adversely affected. The three largest distributor, reseller and OEM customers collectively represented $ 119 million or approximately 22 % of the dollar amount of outstanding invoices at December 31, 2015 and $ 108 million or approximately 19 % of the dollar amount of outstanding invoices at December 31, 2014 . At December 31, 2015 , a distributor accounted for $ 48 million or a pproximately 9 % of the dollar amount of outstanding invoices. At December 31, 2014 , an OEM customer accounted for $ 42 million or approximately 7 % of the dollar amount of outstanding invoices. Lexmark performs ongoing credit evaluations of the financial position of its third-party distributors, resellers and other customers to determine appropriate credit limits. Lexmark generally has experienced long er accounts receivable cycles in its emerging markets, in particular, Latin America, when compared to its U.S. and European markets. In the event that accounts receivable cycles in these developing markets lengthen further, the Company could be adversely a ffected. Lexmark also procures a wide variety of components used in the manufacturing process. Although many of these components are available from multiple sources, the Company often utilizes preferred supplier relationships to better ensure more consist ent quality, cost and delivery. The Company also sources some printer engines and finished products from OEMs. Typically, these preferred suppliers maintain alternate processes and/or facilities to ensure continuity of supply. Although Lexmark plans in ant icipation of its future requirements, should these components not be available from any one of these suppliers, there can be no assurance that production of certain of the Company’s products would not be disrupted.</t>
  </si>
  <si>
    <t>Commitments And Contingencies</t>
  </si>
  <si>
    <t>Commitments And Contingencies [Abstract]</t>
  </si>
  <si>
    <t>Commitments and Contingencies</t>
  </si>
  <si>
    <t>19. COMMITMENTS AND CONTINGENCIES Commitments Lexmark is committed under operating leases (containing various renewal options) for rental of office and manufacturing space and equipment. Rent expense (net of rental income) was $ 43.2 million, $ 41.9 million and $ 41.7 million in 2015 , 2014 and 2013 , respectively. Future minimum rentals under terms of non-cancelable operating leases (net of sublease rental income commitments) as of December 31, 2015 , were as follows: 2016 2017 2018 2019 2020 Thereafter Minimum lease payments (net of sublease rental income) $ 34.6 $ 26.4 $ 18.7 $ 12.5 $ 11.3 $ 11.6 Guarantees and Indemnifications In the ordinary course of business, the Company may provide performance guarantees to certain customers pursuant to which Lexmark has guaranteed the performance obligation of third parties. Some of those agreements may be backed by bank guarantees provided by the third parties. In general, Lexmark would be obligated to perform over the term of the guarantee in the event a specified triggering event occurs as defined by the guarantee. The Com pany believes the likelihood of having to perform under a guarantee is remote. In most transactions with customers of the Company’s products, software, services or solutions, including resellers, the Company enters into contractual arrangements under which the Company may agree to indemnify the customer from certain events as defined within the particular contract, which may include, for example, litigation or claims relating to patent or copyright infringement. These indemnities do not always include limits on the claims, provided the claim is made pursuant to the procedures required in the contract. Historically, payments made related to these indemnifications have been immaterial. Contingencies The Company is involved in lawsuits, claims, investiga tions and proceedings, including those identified below, consisting of intellectual property, commercial, employment, employee benefits and environmental matters that arise in the ordinary course of business. In addition, various governmental authorities h ave from time to time initiated inquiries and investigations, some of which are ongoing. The Company intends to continue to cooperate fully with those governmental authorities in these matters. Pursuant to the accounting guidance for contingencies, the Co mpany regularly evaluates the probability of a potential loss of its material litigation, claims or assessments to determine whether a liability has been incurred and whether it is probable that one or more future events will occur confirming the loss. If a potential loss is determined by the Company to be probable, and the amount of the loss can be reasonably estimated, the Company establishes an accrual for the litigation, claim or assessment. If it is determined that a potential loss for the litigation, claim or assessment is less than probable, the Company assesses whether a potential loss is reasonably possible, and will disclose an estimate of the possible loss or range of loss; provided, however, if a reasonable estimate cannot be made, the Company wi ll provide disclosure to that effect. On at least a quarterly basis, management confers with outside counsel to evaluate all current litigation, claims or assessments in which the Company is involved. Management then meets internally to evaluate all of the Company’s current litigation, claims or assessments. During these meetings, management discusses all existing and new matters, including, but not limited to, (i) the nature of the proceeding; (ii) the status of each proceeding; (iii) the opinions of legal counsel and other advisors related to each proceeding; (iv) the Company’s experience or experience of other entities in similar proceedings; (v) the damages sought for each proceeding; (vi) whether the damages are unsupported and/or exaggerated; (vii) sub stantive rulings by the court; (viii) information gleaned through settlement discussions; (ix) whether there is uncertainty as to the outcome of pending appeals or motions; (x) whether there are significant factual issues to be resolved; and/or (xi) whethe r the matters involve novel legal issues or unsettled legal theories. At these meetings, management concludes whether accruals are required for each matter because a potential loss is determined to be probable and the amount of loss can be reasonably estim ated; whether an estimate of the possible loss or range of loss can be made for matters in which a potential loss is not probable, but reasonably possible; or whether a reasonable estimate cannot be made for a matter. Litigation is inherently unpredictabl e and may result in adverse rulings or decisions. In the event that any one or more of these litigation matters, claims or assessments result in a substantial judgment against, or settlement by, the Company, the resulting liability could also have a materi al effect on the Company’s financial condition, cash flows and results of operations. Legal Proceedings Lexmark v. Static Control Components, Inc. On December 30, 2002 (“02 action”) and March 16, 2004 (“04 action”), the Company filed claims against Stat ic Control Components, Inc. (“SCC”) in the U.S. District Court for the Eastern District of Kentucky (the “District Court”) alleging violation of the Company’s intellectual property and state law rights. SCC filed counterclaims against the Company in the Di strict Court alleging that the Company engaged in anti-competitive and monopolistic conduct and unfair and deceptive trade practices in violation of the Sherman Act, the Lanham Act and state laws. SCC has stated in its legal documents that it is seeking ap proximately $ 17.8 million to $ 19.5 million in damages for the Company’s alleged anticompetitive conduct and approximately $ 1 billion for Lexmark’s alleged violation of the Lanham Act. SCC is also seeking treble damages, attorney fees, costs and injunctive relief. On September 28, 2006, the District Court dismissed the counterclaims filed by SCC that alleged the Company engaged in anti-competitive and monopolistic conduct an d unfair and deceptive trade practices in violation of the Sherman Act, the Lanham Act and state laws. On June 20, 2007, the District Court Judge ruled that SCC directly infringed one of Lexmark’s patents-in-suit. On June 22, 2007, the jury returned a verd ict that SCC did not induce infringement of Lexmark’s patents-in-suit. Appeal briefs for the 02 and 04 actions were filed with the U.S. Court of Appeals for the Sixth Circuit (“Sixth Circuit”) by SCC and the Company. In a decision dated August 29, 2012, the Sixth Circuit upheld the jury’s decision that SCC did not induce patent infringement and the District Court’s dismissal of SCC’s federal antitrust claims. The procedural dismissal of Static Control’s Lanham Act claim and state law unfair com petition claims by the District Court were reversed and remanded to the District Court. A writ of certiorari was requested by the Company with the U.S. Supreme Court over the Sixth Circuit’s decision regarding the Lanham Act. On June 3, 2013, the Company w as notified that the U.S. Supreme Court granted the Company’s writ of certiorari. The U.S. Supreme Court issued its opinion on March 25, 2014 affirming the judgment of the Sixth Circuit. The case has been remanded to the District Court for further proceedi ngs on SCC’s Lanham Act and state law unfair competition claims against the Company . The Company has not established an accrual for the SCC litigation, because it has not determined that a loss with respect to such litigation is probable. Although there is a reasonable possibility of a potential loss with respect to the SCC litigation, with SCC’s Lanham Act and state law claims being dismissed in the early stages of the litigation and now remanded to the District Court, the Company does not believe a reas onable estimate of the range of possible loss is currently possible in view of the uncertainty regarding the amount of damages, if any, that could be awarded in this matter. Nuance Communications, Inc. v. ABBYY Software House, et al. Nuance Communication s, Inc. (“Nuance”) filed suit against the Company and ABBYY Software House and ABBYY USA Software House (collectively “ABBYY”) in the U.S. District Court for the Northern District of California (“District Court”). Nuance alleges that the Company and ABBYY have infringed three U.S. patents related to Optical Character Recognition (“OCR”) and document management technologies. The Company, and the Company’s supplier of the accused OCR technology, ABBYY, denied infringement and raised affirmative defenses to th e allegations of patent infringement. A two week jury trial was held in August of 2013. At trial, Nuance was seeking approximately $ 31 million in damages from the Company for the alleged infringement and, in addition, requested t hat this amount be trebled for alleged willful infringement. The jury returned a verdict of non-infringement on all counts. A final judgment was entered in favor of the Company and ABBYY by the District Court on August 26, 2013. Nuance filed post-judgment motions seeking a judgment as a matter of law, or in the alternative, for a new trial. Nuance’s motion was denied by the District Court on December 10, 2013. Nuance’s appeal to the Federal Circuit Court of Appeals was filed on July 2, 2014. On February 22, 2016, the Federal Circuit Court of Appeals denied Nuance’s appeal and affirmed the District Court’s rulings including judgment in favor of the Company. The Company has not established an accrual for the Nuance litigation because it has not determined that a loss with respect to such litigation is probable given the finding of non-infringement by the jury, the District Court’s denial of Nuance’s post-trial motion, the denial of Nuance’s appeal and ABBYY’s indemnification obligations. Philippines Donor Tax In the second quarter of 2013, as part of the Company’s sale of inkjet-related technology and assets, 100% of the shares of the legal entity owning the inkjet manufacturing facility in Cebu, Philippines were sold. The Philippin es internal revenue bureau (“BIR”) subsequently assessed approximately $ 6.5 million of Philippines donor tax related to this share sale transaction. Lexmark has submitted additional tax declarations to the BIR to have this amou nt reduced to less than $ 1 million, which is currently pending. In addition to challenging the amount of donor tax that may be owed, Lexmark filed a request for ruling on exemption for donor tax which was denied by the BIR. Duri ng the third quarter of 2015, Lexmark filed a request to review the BIR’s decision with the Philippines Secretary of Finance. This decision is currently pending. Lexmark continues to reserve the right to challenge these rulings in Philippine courts. Base d on these developments, Lexmark continues to believe that a minimum of $ 0.5 million is probable to resolve this matter. Depending on the interpretation by the BIR, Philippine Secretary of Finance and/or Philippine courts, Lexm ark may be required to pay the most recent BIR calculated amount of approximately $ 6.5 million plus accrued interest. Because the Company continues to believe that at this stage of the dispute that no single amount of the range is a better estimate than any other amount, the Company has accrued $ 0.5 million, which represents the low end of the range. Copyright Fees Certain countries (primarily in Europe) and/or collecting societies representing copyright owners’ interests have taken action to impose fees on devices (such as scanners, printers and multifunction devices) alleging the copyright owners are entitled to compensation because these devices enable reproducing copyrighted content. Other co untries are also considering imposing fees on certain devices. The amount of fees, if imposed, would depend on the number of products sold and the amounts of the fee on each product, which will vary by product and by country. The VerwertungsGesellschaft W ort (“VG Wort”), a collection society representing certain copyright holders, instituted legal proceedings against Hewlett-Packard Company (“HP”) in July of 2004 relating to whether and to what extent copyright levies for photocopiers should be imposed in accordance with copyright laws implemented in Germany on single function printers. The Company is not a party to this lawsuit, although the Company and VG Wort entered into an agreement in October 2002 pursuant to which both VG Wort and the Company agreed to be bound by a decision of the court of final appeal in the VG Wort/HP litigation. On December 6, 2007, the Bundesgerichtshof (the “German Federal Supreme Court”) issued a judgment in the VG Wort/HP litigation that single function printer devices sold in Germany prior to December 31, 2007 were not subject to levies under the then existing law (German Federal Supreme Court, file reference I ZR 94/05). VG Wort filed an appeal with the Bundesverfassungsgericht (the “German Federal Constitutional Court”) chal lenging the ruling that single function printers are not subject to levies. On September 21, 2010, the German Federal Constitutional Court published a decision holding that the German Federal Supreme Court erred by not considering referring questions on in terpretation of German copyright law to the Court of Justice of the European Union (“CJEU”) and therefore revoked the German Federal Supreme Court decision and remitted the matter to it. On July 21, 2011, the German Federal Supreme Court stayed the proceed ings and submitted several questions regarding the interpretation of Directive 2001/29/EC on the harmonization of certain aspects of copyright and related rights in the information society to the CJEU for a decision. The CJEU issued its opinion on June 27, 2013 and the matter was remitted back to the German Federal Supreme Court for further proceedings. On July 3, 2014, the German Federal Supreme Court announced its judgment finding that single function printers were covered under the pre-2008 German copyri ght levy laws and remanded the matter back to the lower courts to assess the amount of any such copyright levy. In July of 2015, the industry association BITKOM and VG Wort signed a settlement agreement defining the levies due on printers sold in Germany from 2001-2007. Lexmark opted to join the settlement agreement which prompted the reversal of accrued copyright fees of $ 23.5 million in the second quarter of 2015 and the Company paid $ 23.3 million in copyright levies, due as a result of such settlement, in the fourth quarter of 2015. For the period after 2007, the German copyright levy laws were revised and the Company has been making payments under this revised copyright levy scheme related to sin gle function printers and multifunctional devices sold in Germany. Reprobel, a collection society with the authority to collect and distribute the remuneration for reprography to Belgian copyright holders, commenced legal proceedings against Lexmark Belgi um in March of 2010 before the Civil Court of First Instance of Brussels, Belgium to collect copyright levies calculated based on the generally higher copying speed when multi-function devices are operated in draft print mode rather than when operated in n ormal print mode. The Company defended the action by claiming that no copyright levies are payable on sales of multi-function devices in Belgium or, alternatively, that copyright levies payable on such multi-function devices must be lower. On June 12, 20 14, the Court of First Instance rejected Reprobel's claim for copyright levies from the Company, based primarily on a finding that the Belgian reprography legislation violated European Union law. Further, in light of the above, the Court also decided that it must acknowledge Lexmark's reservation of right with respect to a possible reimbursement of the levies previously paid to Reprobel. Reprobel has appealed that court decision to the Courts of Appeal in Brussels. In a related industry case, on November 1 2, 2015 the Court of Justice of the European Union (“CJEU”) declared the Belgian reprography levy collection system incompatible with EU law, thereby further strengthening Lexmark’s case (HP Belgium vs. Reprobel, C-572/13). Because of these significant le gal decisions, in the 4th quarter of 2015 Lexmark reversed its accrual for this matter. The Company has reversed and no longer has established an accrual for the Reprobel copyright levy litigation because it has determined that a loss with respect to such litigation is no longer probable given the decision of the Civil Court of First Instance of Brussels in favor of the Company and the CJEU’s November decision declaring the Belgian copyright levy system incompatible with European Union law. Other Litigati on There are various other lawsuits, claims, investigations and proceedings involving the Company that are currently pending. The Company has determined that although a potential loss is reasonably possible for certain matters, that for such matters in which it is possible to estimate a loss or range of loss, the estimate of the loss or estimate of the range of loss are not material to the Company’s consolidated results of operations, cash flows or financial position.</t>
  </si>
  <si>
    <t>Segment Data</t>
  </si>
  <si>
    <t>Segment Data [Abstract]</t>
  </si>
  <si>
    <t xml:space="preserve">20. SEGMENT DATA Lexmark operates in the office imaging and enterprise content and business process management markets. In April 2015, the Company announced a strategic rebranding action to unify and strengthen the market presence of the Company’s information technology portfolio of enterprise software, print hardware and MPS . As part of the rebranding action, the Company elected to change the name of its Perceptive Software segment to Lexmark Enterprise Software. Certain software products will still include the Perceptive name. The Company is managed along two operating segments: ISS and Enterprise Software. ISS offers a broad portfolio of monochrome and color laser printers and laser multifunctio n products as well as a wide range of supplies and services covering its printing products and technology solutions. Enterprise Software offers an integrated suite of ECM, BPM, DOM/CCM that includes case management, electronic signature, process analytics , information and application integration, intelligent content capture and data extraction, enterprise search software and medical imaging VNA software products and solutions. The Company acquired AccessVia and Twistage on March 1, 2013, Saperion on Septem ber 16, 2013, PACSGEAR on October 3, 2013, ReadSoft on August 19, 2014, GNAX Health on October 14, 2014, Claron on January 2, 2015, and Kofax on May 21, 2015. These acquisitions further expanded and strengthened the solutions available in the Enterprise So ftware segment. The Company evaluates the performance of its segments based on revenue and operating income, and does not include segment assets or non-operating income/expense items for management reporting purposes. Segment operating (loss) income inclu des: selling, general and administrative; research and development; restructuring and related charges; and other expenses, certain of which are allocated to the respective segments based on internal measures and may not be indicative of amounts that would be incurred on a stand-alone basis or may not be indicative of results of other enterprises in similar businesses. All other operating (loss) income includes significant expenses that are managed outside of the reporting segments. These unallocated costs i nclude such items as information technology expenses, certain occupancy costs, certain pension and other postretirement benefit plan costs, stock-based compensation and certain other corporate and regional general and administrative expenses such as financ e, legal and human resources. Acquisition-related costs and integration expenses are also included primarily in All other. The following table includes information about the Company’s reportable segments: 2015 2014 2013 Revenue: ISS $ 3,017.4 $ 3,414.8 $ 3,444.0 Enterprise Software 533.8 295.7 223.6 Total revenue $ 3,551.2 $ 3,710.5 $ 3,667.6 Operating (loss) income: ISS $ 483.5 $ 645.4 $ 770.3 Enterprise Software (88.1) (88.5) (79.5) All other (419.9) (407.7) (281.6) Total operating (loss) income $ (24.5) $ 149.2 $ 409.2 Opera ting (loss) income noted above for the year ended December 31, 2015 includes restructuring charges of $ 53.2 million in ISS, $ 3.7 million in All other, and $ 21.1 million in Enterprise Software. Operating (loss) income related to Enterprise Software for the year ended December 31, 2015 includes $ 128.4 million of amortization expense related to intangible assets acquired by the Company. All other for the year ended December 31, 201 5 includes a pension and other postretirement benefit plan asset and actuarial net loss of $ 8.7 million and remediation-related costs of $ 7.5 million . Operating (loss) income noted above for the year ended December 31, 2014 includes restructuring charges of $ 15.0 million in ISS, $ 3.5 million in All other, and $ 11.0 million in Enterprise Software. Operating (loss) income related to Enterprise Software for the year ended December 31, 2014 includes $ 72.8 milli on of amortization expense related to intangible assets acquired by the Company. All other for the year ended December 31, 2014 includes a pension and other postretirement benefit plan asset and actuarial net loss of $ 80.5 mill ion. Operating (loss) income noted above for the year ended December 31, 2013 includes a Gain on sale of inkjet-related technology and assets of $ 103.1 million in ISS and $ (29.6) million in All other. Operating (loss) income noted above for the year ended December 31, 2013 includes restructuring charges of $ 25.2 million in ISS, $ 4.7 million in Enterprise Software, and $ 7.9 million in All other. Operating (loss) income related to Enterprise Software for the year ended December 31, 2013 includes $ 56.4 million of amortization expense related to intangible assets acquired by the Company. Operating (loss) income related to All other for the year ended December 31, 2013 includes a pension and other postretirement benefit plan asset and actuarial net gain of $ 83.0 million. During 2015 , 2014 and 2013 , no one customer accounted for more than 10% of the Company’s total revenues. The following is revenue by geographic area for the year ended December 31: 2015 2014 2013 Revenue: United States $ 1,645.6 $ 1,607.2 $ 1,576.8 EMEA (Europe, the Middle East &amp; Africa) 1,259.9 1,368.8 1,353.5 Other International 645.7 734.5 737.3 Total revenue $ 3,551.2 $ 3,710.5 $ 3,667.6 Sales are attributed to geographic areas based on the location of customers. Other International revenue includes exports from the U.S. and Europe. In 2014, revenue of $ 375.8 million is attributed to external customers in Ge rmany, up from $ 343.7 million in 2013 . The following is long-lived asset information by geographic area as of December 31: 2015 2014 Long-lived assets: United States $ 469.9 $ 476.7 EMEA (Europe, the Middle East &amp; Africa) 80.7 89.4 Other International 189.6 220.0 Total long-lived assets $ 740.2 $ 786.1 Long-lived assets above include net property, plant and equipment and exclude goodwill and net intangible assets. The following is revenue by product category for the year ended December 31: 2015 2014 2013 Revenue: Hardware (1) $ 705.5 $ 782.1 $ 762.8 Supplies (2) 2,128.8 2,445.9 2,484.4 Software and Other (3) 716.9 482.5 420.4 Total revenue $ 3,551.2 $ 3,710.5 $ 3,667.6 (1 ) Includes laser, inkjet, and dot matrix hardware and the associated features sold on a unit basis or through a managed service agreement (2) Includes laser, inkjet, and dot matrix supplies and associated supplies services sold on a unit basis or through a managed service agreement (3) Includes parts and service related to hardware maintenance and includes software licenses and the associated software maintenance services sold on a unit basis or as a subscription service </t>
  </si>
  <si>
    <t>Subsequent Events</t>
  </si>
  <si>
    <t>Subsequent Events [Abstract]</t>
  </si>
  <si>
    <t>21 . SUBSEQUENT EVENTS On February 18, 2016 , the Company’s Board of Directors approved a quarterly dividend of $ 0.36 per share of Class A Common Stock. The dividend is payable March 11, 2016 to stockholders of record on February 29, 2016 .</t>
  </si>
  <si>
    <t>Quarterly Financial Data</t>
  </si>
  <si>
    <t>Quarterly Financial Data [Abstract]</t>
  </si>
  <si>
    <t xml:space="preserve">22 . QUARTERLY FINANCIAL DATA (UNAUDITED) First Second Third Fourth Quarter Quarter Quarter Quarter 2015: Revenue $ 852.0 $ 879.3 $ 851.1 $ 968.8 Gross profit (2) 329.9 362.1 319.6 385.2 Operating income (loss) (2) 42.2 (22.2) (21.6) (23.0) Net earnings (loss) (1)(2) 20.2 (34.7) (15.2) (10.7) Basic EPS* (1)(2) $ 0.33 $ (0.56) $ (0.25) $ (0.17) Diluted EPS* (1)(2) 0.32 (0.56) (0.25) (0.17) Dividend declared per share 0.36 0.36 0.36 0.36 Stock prices: High $ 44.95 $ 46.22 $ 47.32 $ 35.43 Low 37.70 42.10 27.92 29.21 First Second Third Fourth Quarter Quarter Quarter Quarter 2014: Revenue $ 877.7 $ 891.8 $ 918.1 $ 1,022.9 Gross profit (3) 341.6 351.2 357.3 359.7 Operating income (loss) (3) 53.9 62.4 54.5 (21.6) Net earnings (loss) (1)(3) 30.7 37.1 34.7 (22.6) Basic EPS* (1)(3) $ 0.49 $ 0.60 $ 0.56 $ (0.37) Diluted EPS* (1)(3) 0.48 0.59 0.55 (0.37) Dividend declared per share 0.30 0.36 0.36 0.36 Stock prices: High $ 46.29 $ 48.16 $ 51.17 $ 43.40 Low 34.40 41.52 42.43 37.99 The Company acquired ReadSoft in August of 2014, GNAX Health in October of 2014, Claron in January of 2015 and Kofax in May of 2015. The consolidated financial results include the results of these acquisitions subsequent to the date of acquisition. Refer to Note 20 of the Notes to Consolidated Financial Statements for financial information regarding the Enterprise Software segment, which includes the activities of all acquired businesses. The sum of the quarterly data may not equal annual amounts due to rounding. * The sum of the quarterly earnings (loss) per share amounts does not necessarily equal the annual earnings (loss) per share due to changes in average share calculations. This is in accordance with prescribed reporting requirements. (1) In conjunction with the remediation efforts to resolve the material weakness disclosed in the Company’s 2014 Form 10-K, the Company identified errors related to the income tax provision and related to current tax, deferred tax and unrecognized tax benefits accounts that impacted the Company’s previously issued interim and annual consolidated financial statements. Refer to Note 1 of the Notes to Consolidated Financial Statements for more information on the revision. Also, during the third quarter of 2015, the Company identified a transfer tax related to the Kofax transaction that was not recorded in the second quarter of 2015. The amounts included in the table above reflect the revised balances for net earnings (loss), basic EPS and diluted EPS. The impact of the revisions for the periods presented above which have not been revised in the applicable prior period filings are shown in the table below: First Quarter Second Quarter Fourth Quarter As As As Previously Previously Previously Reported Adjustment As Revised Reported Adjustment As Revised Reported Adjustment As Revised 2015: Operating (loss) income $ (19.2) $ (3.0) $ (22.2) Net earnings (loss) $ 19.7 $ 0.4 $ 20.2 $ (36.3) $ 1.6 $ (34.7) Basic EPS $ 0.32 $ 0.01 $ 0.33 $ (0.59) $ 0.03 $ (0.56) Diluted EPS $ 0.32 $ – $ 0.32 $ (0.59) $ 0.03 $ (0.56) 2014: Net earnings (loss) $ 29.3 $ 1.4 $ 30.7 $ 37.5 $ (0.4) $ 37.1 $ (25.6) $ 3.1 $ (22.6) Basic EPS $ 0.47 $ 0.02 $ 0.49 $ 0.60 $ – $ 0.60 $ (0.42) $ 0.05 $ (0.37) Diluted EPS $ 0.46 $ 0.02 $ 0.48 $ 0.59 $ – $ 0.59 $ (0.42) $ 0.05 $ (0.37) (2) Net earnings for the first quarter of 2015 included $ 1.9 million of pre-tax restructuring charges and project costs in connection with the Company’s restructuring plans and $ 33.5 million of pre-tax charges in connection with intangible amortization and integration costs associated with the Company’s acquisitions. Net loss for the second quarter of 2015 included $ 37.2 million of pre-tax restructuring charges and project costs in connection with the Company’s restructuring plans and $ 67.7 million of pre-tax charges in connection with intangible amortization and integration costs associated with the Company’s acquisitions. Refer to Note 4 of the Notes to Consolidated Financial Statements for a discussion of a tax error correction related to transaction costs included in integration costs associated with the Company’s acquisitions. Net loss for the third quarter of 2015 included $ 0.9 million of pre-tax restructuring charges and project costs in connection with the Company’s restructuring plans, $ 64.4 million of pre-tax charges in connection with intangible amortization and integration costs associated with the Company’s acquisitions, $ 3.2 million of remediation-related charges in connection with remediation efforts to resolve the Company’s previously disclosed material weakness, and a pension and other postretirement benefit plan net loss of $ 0.3 million. Net loss for the fourth quarter of 2015 included $ 48.2 million of pre-tax restructuring charges and project costs in connection with the Company’s restructuring plans, $ 62.3 million of pre-tax charges in connection with intangible amortization and integration costs associated with the Company’s acquisitions, $ 4.3 million of remediation-related charges in connection with remediation efforts to resolve the Company’s previously disclosed material weakness, and a pension and other postretirement benefit plan net loss of $ 8.4 million. (3) Net earnings for the first quarter of 2014 included $ 11.9 million of pre-tax restructuring charges and project costs in connection with the Company’s restructuring plans and $ 22.0 million of pre-tax charges in connection with intangible amortization and integration costs associated with the Company’s acquisitions. Net earnings for the second quarter of 2014 included $ 11.8 million of pre-tax restructuring charges and project costs in connection with the Company’s restructuring plans, $ 23.5 million of pre-tax charges in connection with intangible amortization and integration costs associated with the Company’s acquisitions, and a pension and other postretirement benefit plan net gain of $ 2.9 million. Net earnings for the third quarter of 2014 included $ 11.7 million of pre-tax restructuring charges and project costs in connection with the Company’s restructuring plans and $ 27.4 million of pre-tax charges in connection with intangible amortization and integration costs associated with the Company’s acquisitions. Net loss for the fourth quarter of 2014 included $ 10.4 million of pre-tax restructuring charges and project costs in connection with the Company’s restructuring plans, $ 29.0 million of pre-tax charges in connection with intangible amortization and integration costs associated with the Company’s acquisitions, and a pension and other postretirement benefit plan net loss of $ 83.4 million. </t>
  </si>
  <si>
    <t>Valuation And Qualifying Accounts</t>
  </si>
  <si>
    <t>Valuation And Qualifying Accounts [Abstract]</t>
  </si>
  <si>
    <t>LEXMARK INTERNATIONAL, INC. AND SUBSIDIARIES SCHEDULE II — VALUATION AND QUALIFYING ACCOUNTS For the Years Ended December 31, 2013, 2014 and 2015 (In Millions) (A) (B) (C) (D) (E) Additions Balance at Charged to Balance at Beginning Costs Charged to End of and Other of Description Period Expenses Accounts Deductions Period 2013: Allowance for doubtful accounts $ 7.4 $ 0.2 $ – $ (2.1) $ 5.5 Deferred tax asset valuation allowances 5.0 0.6 – (1.9) 3.7 2014: Allowance for doubtful accounts $ 5.5 $ – $ – $ (0.5) $ 5.0 Deferred tax asset valuation allowances 3.7 3.4 3.4 (1) (2.0) 8.5 2015: Allowance for doubtful accounts $ 5.0 $ 1.8 $ – $ (0.9) $ 5.9 Deferred tax asset valuation allowances 8.5 0.5 9.7 (1) – 18.7 (1) Amounts represent adjustments to goodwill related to acquisitions made by the Company.</t>
  </si>
  <si>
    <t>Significant Accounting Policies (Policy)</t>
  </si>
  <si>
    <t>Principles Of Consolidation</t>
  </si>
  <si>
    <t>Principles of Consolidation: The accompanying consolidated financial statements include the accounts of the Company and its subsidiaries. All significant intercompany accounts and transactions have been eliminated.</t>
  </si>
  <si>
    <t>Use Of Estimates</t>
  </si>
  <si>
    <t>Use of Estimates: The preparation of consolidated financial statements in conformity with accounting principles generally accepted (“GAAP”) in the United States of America (“U.S.”) requires management to make estimates and judgments that affect the reported amounts of assets, liabilities, revenue and expenses, as well as disclosures regarding contingencies. On an ongoing basis, the Company evaluates its estimates, including those related to customer programs and incentives, product returns, doubtful accounts, inventories, stock-based compensation, goodwill, intangible assets, income taxes, warranty obligations, restructurings, pension and other postre tirement benefits, contingencies and litigation, long-lived assets, and fair values that are based on unobservable inputs significant to the overall measurement. Lexmark bases its estimates on historical experience, market conditions, and various other ass umptions that are believed to be reasonable under the circumstances, the results of which form the basis for making judgments about the carrying values of assets and liabilities that are not readily apparent from other sources. Actual results may differ fr om these estimates under different assumptions or conditions.</t>
  </si>
  <si>
    <t>Foreign Currency Translation And Remeasurement</t>
  </si>
  <si>
    <t>Foreign Currency Translation and Remeasurement: Assets and liabilities of non-U.S. subsidiaries that operate in a local currency environment are translated into U.S. dollars at period-end exch ange rates. Income and expense accounts are translated at average exchange rates prevailing during the period. Adjustments arising from the translation of assets and liabilities, changes in stockholders’ equity and results of operations are accumulated as a separate component of Accumulated other comprehensive earnings (loss) in stockholders’ equity. Certain non-U.S. subsidiaries use the U.S. dollar as their functional currency. Local currency transactions of these subsidiaries are remeasured using a combi nation of current and historical exchange rates. The effect of re-measurement is included in net earnings.</t>
  </si>
  <si>
    <t>Cash Equivalents</t>
  </si>
  <si>
    <t>Cash Equivalents: All highly liquid investments with an original maturity of three months or less at the Company’s date of purchase are considered to be cash equivalents.</t>
  </si>
  <si>
    <t>Fair Value: The Company generally uses a market approach, when practicable, in valuing financial instruments. In certain instances, when observable market data are lacking, the Company uses valuation techniques consistent with the income approach whereby future cash flows are converted to a single discounted amount. The Company uses multiple sources of pricing as well as trading and other market data in its process of reporting fair values and testing default level assumptions. The Company assesses the quantity of pricing sources available, variability in pricing, trading activity, and other relevant data in performing this process. The fair values of cash and cash equivalents, trade receivables and accounts payable approximate thei r carrying values due to the relatively short-term nature of the instruments. In determining where measurements lie in the fair value hierarchy, the Company uses default assumptions regarding the general characteristics of the financial instrument as the starting point. The Company then adjusts the level assigned to the fair value measurement, as necessary, based on the weight of the evidence obtained by the Company. Except for its pension plan assets, the Company reviews the levels assigned to its fair va lue measurements on a quarterly basis and recognizes transfers between levels of the fair value hierarchy as of the beginning of the quarter in which the transfer occurs. For pension plan assets, the Company reviews the levels assigned to its fair value me asurements on an annual basis and recognizes transfers between levels as of the beginning of the year in which the transfer occurs. The Company also performs fair value measurements on a nonrecurring basis for various nonfinancial assets including intangi ble assets acquired in a business combination, impairment of long-lived assets held for sale and goodwill and indefinite-lived intangible asset impairment testing. The valuation approach(es) selected for each of these measurements depends upon the specific facts and circumstances.</t>
  </si>
  <si>
    <t>Trade Receivables -- Allowance For Doubtful Accounts</t>
  </si>
  <si>
    <t>Trade Receivables - Allowance for Doubtful Accounts: Lexmark maintains allowances for doubtful accounts for estimated losses resulting from the inability of its customers to make required payments. The Company estimates the allo wance for doubtful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The Company writes off uncollectible trade accounts receivable against the allowance for dou btful accounts when collections efforts have been exhausted and/or any legal action taken by the Company has concluded.</t>
  </si>
  <si>
    <t>Inventories: Inventories are stated at the lower of average cost or market, using standard cost which approximates the average cost me thod of valuing its inventories and related cost of goods sold. Lexmark writes down its inventory for estimated obsolescence or unmarketable inventory by an amount equal to the difference between the cost of inventory and the estimated market value. The Company estimates the difference between the cost of obsolete or unmarketable inventory and its market value based upon product demand requirements, product life cycle, product pricing and quality issues. Also, Lexmark records an adverse purchase commitmen t liability when anticipated market sales prices are lower than committed costs.</t>
  </si>
  <si>
    <t>Property, Plant and Equipment: Property, plant and equipment are stated at cost and depreciated over their estimated useful lives using the straight-line method. The Company capitalizes interest related to the construction of certain fixed assets if the effect of capitalization is deemed material. Property, plant and equipment accounts are relieved of the cost and related accumulated depreciation when assets are disposed of o r otherwise retired. Gains or losses on the dispositions of property, plant and equipment are included in the Consolidated Statements of Earnings.</t>
  </si>
  <si>
    <t>Internal-Use Software Costs</t>
  </si>
  <si>
    <t>Internal-Use Software Costs: Lexmark capitalizes direct costs incurred during the application development a nd implementation stages for developing, purchasing, or otherwise acquiring software for internal use. These software costs are included in Property, plant and equipment, net , on the Consolidated Statements of Financial Position and are amortized over the estimated useful life of the software. All costs incurred during the preliminary project stage are expensed as incurred.</t>
  </si>
  <si>
    <t>Software Development Costs</t>
  </si>
  <si>
    <t>Software Development Costs: Software development costs incurred subsequent to a product establishing technological feasibility are us ually not significant. As such, Lexmark capitalizes a limited amount of costs for software to be sold, leased or otherwise marketed.</t>
  </si>
  <si>
    <t>Business Combinations: The financial results of the businesses that Lexmark has acquired are included in the Company’s consolidated financial results based on the respective dates of the acquisitions. The Company allocates the purchase consideration to the identifiable assets acquired and liabilities assumed in the business combination based on their acquisition-date fair values (with certain limited exceptions). The excess of the purchase consideration over the amounts assigned to the identifiable assets and liabilities is recognized as goodwill. Factors giving rise to goodwill generally include synergies that are anticipa ted as a result of the business combination, including enhanced product and service offerings and access to new customers. The fair values of identifiable intangible assets acquired in business combinations are generally determined using an income approach , requiring financial forecasts and estimates as well as market participant assumptions.</t>
  </si>
  <si>
    <t>Goodwill and Intangible Assets: Lexmark assesses its goodwill and indefinite-lived intangible assets for impairment annually as of December 31 or between annual test s if an event occurs or circumstances change that lead management to believe it is more likely than not that an impairment exists. Examples of such events or circumstances include a deterioration in general economic conditions, increased competitive enviro nment, or a decline in overall financial performance of the Company . Goodwill is tested at the reporting unit level, which is an operating segment or one level below an operating segment (a “component”) if the component constitutes a business for which dis crete financial information is available and regularly reviewed by segment management. Components are aggregated as a single reporting unit if they have similar economic characteristics. The Company’s operating segments are ISS and Enterprise Software; the Company’s reporting units and reportable segments are consistent with these operating segments. Goodwill is assigned to reporting units of the Company that are expected to benefit from the synergies of the related acquisition. Although the qualitative as sessment for goodwill impairment testing is available to Lexmark, the Company performed a quantitative test of impairment in 2015 and 2014. To estimate fair value for goodwill impairment testing, the Company generally considers both a discounted cash flow analysis, which requires judgments such as projected future earnings and weighted average cost of capital, as well as certain market-based measurements, including multiples developed from prices paid in observed market transactions of comparable companies. In estimating the fair value of its Enterprise Software reporting unit, the Company used an equally-weighted measure based on a discounted cash flow analysis and certain market-based measurements. In estimating the fair value of its ISS reporting unit, th e Company used a discounted cash flow analysis. Intangible assets with finite lives are amortized over their estimated useful lives using the straight-line method. In certain instances where consumption could be greater in the earlier years of the asset’s life, the Company has selected, as a compensating measure, a shorter period over which to amortize the asset. The Company’s intangible assets with finite lives are tested for impairment in accordance with its policy for long-lived assets below.</t>
  </si>
  <si>
    <t>Long-Lived Assets Held And Used</t>
  </si>
  <si>
    <t>Long-Live d Assets Held and Used: Lexmark reviews for impairment of long-lived assets whenever events or changes in circumstances indicate that the carrying amount of an asset may not be recoverable. If the estimated undiscounted future cash flows expected to resul t from the use of the assets and their eventual disposition are insufficient to recover the carrying value of the assets, then an impairment loss is recognized based upon the excess of the carrying value of the assets over the fair value of the assets. Fai r value is determined based on the highest and best use of the assets considered from the perspective of market participants. Lexmark also reviews any legal and contractual obligations associated with the retirement of its long-lived assets and records as sets and liabilities, as necessary, related to such obligations. The asset recorded is amortized over the useful life of the related long-lived tangible asset. The liability recorded is relieved when the costs are incurred to retire the related long-lived tangible asset. The Company’s asset retirement obligations are currently not material to the Company’s Consolidated Statements of Financial Position.</t>
  </si>
  <si>
    <t>Capital Lease Receivables</t>
  </si>
  <si>
    <t>Capital Lease Receivables: The Company assesses and monitors credit risk associated with financing recei vables, namely sales-type capital lease receivables, through an analysis of both commercial risk and political risk associated with the customer financing. Internal credit quality indicators are developed by the Company’s credit management function, taking into account the customer’s net worth, payment history, long term debt ratings and/or other information available from recognized credit rating services. If such information is not available, the Company estimates a rating based on its analysis of the cus tomer’s audited financial statements prepared and certified in accordance with recognized generally accepted accounting principles, if available. The portfolio is assessed on an annual basis for significant changes in credit ratings or other information in dicating an increase in exposure to credit risk. Quantitative disclosures related to capital lease receivables have been omitted from the Notes to Consolidated Financial Statements as these balances represent approximately 2 % of the Company’s total assets.</t>
  </si>
  <si>
    <t>Litigation</t>
  </si>
  <si>
    <t>Litigation: The Company accrues for liabilities related to litigation matters when the information available indicates that it is probable that a liability has been incurred and the amount of the liability can be reasonably es timated. Legal costs such as outside counsel fees and expenses are charged to expense in the period incurred and are recorded in Selling, general and administrative expenses in the Consolidated Statements of Earnings. Refer to Note 19 of the Notes to Conso lidated Financial Statements for more information regarding loss contingencies.</t>
  </si>
  <si>
    <t>Standard Warranty</t>
  </si>
  <si>
    <t>Lexmark provides for the estimated cost of product warranties at the time revenue is recogn ized. The amounts accrued for product warranties are based on the quantity of units sold under warranty, estimated product failure rates, and material usage and service delivery costs. The estimates for product failure rates and material usage and service delivery costs are periodically adjusted based on actual results.</t>
  </si>
  <si>
    <t>Extended Warranty</t>
  </si>
  <si>
    <t>For extended warranty programs, the Company defers revenue in short-term and long-term liability accounts (based on the extended warranty contractual period) for amounts invoiced to customer s for these programs and recognizes the revenue ratably over the contractual period. Costs associated with extended warranty programs are expensed as incurred.</t>
  </si>
  <si>
    <t>Shipping And Distribution Costs</t>
  </si>
  <si>
    <t>Shipping and Distribution Costs: Lexmark includes shipping and distribution costs in Cost of r evenue on the Consolidated Statements of Earnings.</t>
  </si>
  <si>
    <t>Segment Data: The Company is managed along two operating segments: Imaging Solutions and Services (“ISS”) and Enterprise Software. ISS offers a broad portfolio o f monochrome and color laser printers and laser multifunction products as well as a wide range of supplies and services covering its printing products and technology solutions. Enterprise Software offers an integrated suite of ECM, BPM, DOM/CCM that includ es case management, electronic signature, process analytics, information and application integration, intelligent content capture and data extraction, enterprise search software and medical imaging VNA software products and solutions.</t>
  </si>
  <si>
    <t>Revenue Recognition, General</t>
  </si>
  <si>
    <t xml:space="preserve">Revenue Recognition: General Lexmark recognizes revenue when persuasive evidence of an arrangement exists, delivery has occurred, the sales price is fixed or determinable and collectability is reasonably assured. Revenue as reported in the Company’s Consolidated Statements of Earnings is reported net of any taxes (e.g., sales, use, value added) assessed by a governmental entity that are directly imposed on a revenue-producing transaction between a seller and a customer. Product revenue includes all hardware, parts, supplies and software license revenue. Service revenue includes professional services performed under MPS arrangements and extended warranties, as well as software as a service, subscriptions, maintenance and support, and other software-related services. The Com pany typically records revenue on a gross basis in those instances when revenue is derived from the sale of products or services provided by third-party vendors, such as the Company’s use of subcontractors or the sale of third-party software licenses. The Company records revenue on a gross basis when it is the principal to the transaction and net of costs when it is acting as an agent between the customer and the vendor. The Company considers several factors in determining whether it is acting as principa l or agent such as whether the Company is the primary obligor to the customer, has control over the pricing, and has inventory and credit risks. </t>
  </si>
  <si>
    <t>Revenue Recognition, Printing Products</t>
  </si>
  <si>
    <t xml:space="preserve">Printing Products and Services Revenue from product sales, including sales to distributors and resellers, i s recognized when title and risk of loss transfer to the customer, generally when the product is shipped to the customer provided all other revenue recognition criteria are met. Lexmark customers include distributors, resellers and end-users of Lexmark pro ducts. When other significant obligations or uncertainties remain after products are delivered, such as contractual requirements pertaining to customer acceptance, revenue is recognized only after such obligations are fulfilled or uncertainties resolved. A t the time revenue is recognized, the Company provides for the estimated cost of post-sales support, principally product warranty, and reduces revenue for estimated product returns and customer programs and incentive offerings. </t>
  </si>
  <si>
    <t>Revenue Recognition, Printing Products - Estimated Reductions</t>
  </si>
  <si>
    <t xml:space="preserve">Lexmark records reductions to revenue for customer programs and incentive offerings including special pricing agreements, promotions and other volume-based incentives at the later of the date of revenue recognition or the date the sales incentive is offered. Estimated reductions in revenue are based upon historical trends and other known factors at the time of sale. Lexmark also records estimated reductions to revenue for price protection, which it provides to substantially all of its distributors and reseller customers. The Company records estimated reductions to revenue (and cost of revenue) at the time of sale related to its customer’s right to return product based upon historical trends of actual product returns as well as the Company’s assessment of its products in the c hannel. Provisions for specific returns from large customers are also recorded as necessary. </t>
  </si>
  <si>
    <t>Revenue Recognition, Printing Products - Leased products</t>
  </si>
  <si>
    <t xml:space="preserve">Printing products may also be leased to the customer under certain arrangements. Revenue from sales-type leases is recognized on the commencement date of the l ease. Revenue from operating leases is recognized as earned over the lease term, which is generally on a straight-line basis. </t>
  </si>
  <si>
    <t>Printing Services</t>
  </si>
  <si>
    <t>Revenue from support or maintenance contracts, including extended warranty programs, is recognized ratably over the contractual period, which is generally one to three years, and the costs associated with the contracts are recognized as incurred. Amounts invoiced to customers in excess of revenue recognized on support or maintenance contracts are recorded as deferred revenue until the appropriate revenue recognition criteria are met. For time and material contracts, revenue is recognized as the services are performed and costs are recognized as incurred.</t>
  </si>
  <si>
    <t>Software And Solutions</t>
  </si>
  <si>
    <t xml:space="preserve">Software Licenses and Services Lexmark enters into software agreements with customers through the sale of licenses, software as a service and subscription services. The predominant model is a multiple element arrangement that includes a perpetual software license, professional services, and maintenance and support. Provided that all other recognition criteria have been met, license revenue is recognized when the customer either takes possession of the software via a download, or has been provided with access codes that allow immediate possession of the software as the Company gene rally has vendor specific objective evidence (“VSOE”) of fair value of the undelivered elements. When products are sold through channel partners, risk of loss generally passes upon delivery and revenue is recognized at this time (sell-in model) provided a ll other recognition criteria have been met. Software related services are not considered essential to the functionality of the software and are described in the contract such that the total price of the arrangement is expected to vary as a result of the inclusion or exclusion of these services and, thus, do not affect the timing of the software license recognition. Revenue from professional services related to software is recognized as the services are performed for time and material contracts or on a p roportional performance basis for fixed fee contracts. Proportional performance fixed fee contracts are not significant relative to the Company’s total revenue. Proportional performance is generally determined by comparing the labor hours incurred to date to the estimated total labor hours required to complete the project. The Company considers labor hours to be the most reliable available measure of progress on these projects, and any adjustments to estimates to complete are made in the periods in which fa cts resulting in a change become known. Maintenance and support includes the right to receive unspecified upgrades or enhancements on a when-and-if-available basis and is typically billed up front, deferred and recognized ratably over the term of the supp ort period which is generally twelve months. Costs related to professional services and maintenance and support are recognized as incurred. Software as a service and subscription revenue are recognized ratably over the duration of the contract, which is generally one to five years. The customer does not typically have the right to take possession of the software in hosted arrangements. Revenue from royalties on sales of the Company’s software by original equipment manufacturers, where no other delivera bles are included, is recognized in the period earned based on royalty reports from our original equipment manufacturer customers, and provided that all other revenue recognition criteria have been met. </t>
  </si>
  <si>
    <t>Multiple Element Revenue Arrangements</t>
  </si>
  <si>
    <t xml:space="preserve">Multiple Element Revenue Arrangements General: Le xmark enters into agreements with customers that contain multiple elements, such as the provisions of hardware, supplies, separately priced extended warranty and product maintenance services, and other professional services (such as installation, maintenan ce, and enhanced warranty services). These arrangements may involve upfront purchase or lease of hardware products with services and supplies provided per contract terms or as needed. Lexmark also enters into agreements with customers that contain softwar e deliverables which are discussed separately in the section to follow. The guidance on multiple element arrangements requires that the arrangement consideration be allocated to each deliverable based on its relative selling price and recognized as revenu e when the revenue recognition criteria for each deliverable has been met. However, if a deliverable in a multiple element arrangement is subject to other authoritative guidance, such as leased equipment, software and related services, or separately price d maintenance services, that deliverable is separated from the arrangement and accounted for in accordance with such specific guidance. This is generally done by allocating the arrangement consideration on a relative selling price basis to the lease deliv erables, the software element group, and the individual deliverables not subject to other authoritative guidance based on the selling price hierarchy discussed below. Separately priced extended warranties are accounted for using the stated contractual pric e provided they represent a separate purchasing decision at a price that is reasonable in relation to the services being sold. Under the guidance for multiple element arrangements, the arrangement is separated into more than one unit of accounting if both of the following criteria are met: The delivered item(s) has value to the customer on a stand-alone basis; and If the arrangement includes a general right of return relative to the delivered item(s), delivery or performance of the undelivered item(s ) is considered probable and substantially within the Company’s control. If these criteria are not met, the arrangement is accounted for as one unit of accounting and the recognition of revenue is deferred until delivery is complete or is recognized ratab ly over the contract period as appropriate. If these criteria are met, consideration is allocated at inception of the arrangement to all deliverables on the basis of the relative selling price. The Company has generally met these criteria in that all of t he deliverables in its multiple deliverable arrangements have stand-alone value in that either the customer can resell that item or another vendor sells that item separately. In cases of deliverables with variable quantities, such as when the quantities de livered are based upon usage, the Company’s practice is to consider these a separate deliverable in the original arrangement instead of an optional purchase when the customer does not have the option but to purchase future quantities from the Company. The Company typically does not offer a general right of return in regards to its multiple deliverable arrangements. The selling price of each deliverable is determined by establishing VSOE, third party evidence (“TPE”) or best estimate of selling price (“BESP ”) for each delivered item. If VSOE or TPE is not determinable, the Company utilizes its BESP in order to allocate consideration for those deliverables. The Company uses its BESP when allocating the transaction price for most of its non-software deliverab les due to variability in pricing or lack of stand-alone sales as well as the unique and customized nature of certain deliverables. BESP for the Company’s product deliverables is determined by utilizing a weighted average price approach. BESP for the Compa ny’s service deliverables is determined primarily by utilizing a cost plus margin approach, and in some instances uses an average price per hour. These approaches are described further in the paragraphs below. The Company’s method for determining manageme nt’s BESP for products starts with a review of historical stand-alone sales data. Prior sales are grouped by product and key data points utilized such as the average unit price and the weighted average price in order to incorporate the frequency of each pr oduct sold at any given price. Due to the large number of product offerings, products are then grouped into common product categories (families) incorporating similarities in function and use and a BESP discount is determined by common product category. Th is discount is then applied to product list price to arrive at a product BESP. This method is performed and applied at a geography level in order to incorporate variances in product pricing across worldwide boundaries. The Company does not typically sell its services on a stand-alone basis, thus a BESP for those services not offered on a stand-alone basis is determined using a cost plus margin approach. The Company typically uses third party suppliers to provide the services component of its multiple eleme nt arrangements, thus the cost of services is generally that which is invoiced to the Company, but may also include cost estimates based on parts, labor, overhead and estimates of the number of service actions to be performed. A margin is applied to the co st of services in order to determine a BESP, and is primarily based on consideration of internal factors such as margin objectives and pricing practices as well as competitor pricing strategies. In some instances the company offers professional services on a stand-alone basis. For those services the Company utilizes stand-alone quotes to develop a range of prices offered. A BESP for these services has been determined as an average price per hour. Software: For software deliverables, stand-alone selling pr ice is determined using VSOE of fair value which is based on company specific stand-alone sales or renewal data. For these arrangements, the Company often uses the residual method to allocate arrangement consideration to the delivered software licenses as permitted under the software revenue recognition guidance when VSOE of fair value does not exist for all arrangement deliverables. VSOE of fair value for professional services is generally based on hourly rates charged in stand-alone transactions and VSOE of fair value for maintenance and support is based on renewal transactions. The Company uses a bell curve approach to demonstrate that both professional services and maintenance and support renewal transactions fall within a reasonably narrow range. Softw are components that function together with the non-software components to provide the equipment’s essential functionality are accounted for as part of the sale of the equipment. Software components that do not function together with the non-software compo nents to deliver the equipment’s essential functionality are accounted for under the software revenue recognition guidance. </t>
  </si>
  <si>
    <t>Research And Development Costs</t>
  </si>
  <si>
    <t>Research and Development Costs: Lexmark engages in the design and development of new products and enhancements to its existing products. The Company’s research and development activity is focused on laser devices and associated supplies, features and related technologies as well as software. Refer to Software Development Costs earlier in this note for information related to software development costs. The Company expenses research and development costs when incurred. Equipment acquired for research and development activities that has alternative future use (in research and development projects or otherwise) may be capital ized and depreciated. Research and development costs include salary and labor expenses, infrastructure costs, and other costs leading to the establishment of technological feasibility of the new product or enhancement.</t>
  </si>
  <si>
    <t>Advertising Costs</t>
  </si>
  <si>
    <t>Advertising Costs: The Company exp enses advertising costs when incurred. Advertising expense was approximately $ 35.3 million, $ 31.6 million and $ 41.7 million in 2015 , 2014 and 2013 , respectively.</t>
  </si>
  <si>
    <t>Pension And Other Postretirement Plans</t>
  </si>
  <si>
    <t xml:space="preserve">Pension and Other Postretirement Plans: The Company accounts for its defined benefit pension and other postretirement benefit plans usi ng actuarial models. Costs are attributed using the projected unit credit method. The objective under this method is to expense each participant’s benefits under the plan as they accrue, taking into consideration future salary increases and the plan’s bene fit allocation formula. Thus, the total pension to which each participant is expected to become entitled is broken down into units, each associated with a year of past or future credited service. The discount rate assumption for the pension and other post retirement benefit plan liabilities reflects the rates at which the benefits could effectively be settled and are based on current investment yields of high-quality fixed-income investments. The Company uses a yield-curve approach to determine the assumed discount rate based on the timing of the cash flows of the expected future benefit payments. This approach matches the plan’s cash flows to that of a yield curve that provides the equivalent yields on zero-coupon corporate bonds for each maturity. Mortali ty rates are based on the Society of Actuaries RP-2014 mortality tables with mortality improvements after 2007 removed and replaced with a mortality improvement scale based on the intermediate projection in the Social Security Administration’s 2014 Trustee s Report. The Company considered the updated mortality improvements scale issued in 2015, but found the effect was not material. The Company’s assumed long-term rate of return on plan assets is based on long-term historical actual return information, the mix of investments that comprise plan assets, and future estimates of long-term investment returns by reference to external sources. The Company also includes an additional return for active management, when appropriate, and deducts various expenses. The d ifferences between actual and expected asset returns are recognized in net periodic benefit cost in the fourth quarter of each year and whenever a remeasurement is triggered. The rate of compensation increase is determined by the Company based upon its lo ng-term plans for such increases. This assumption is no longer applicable to the U.S. and certain non-U.S. pension plans due to benefit accrual freezes. The Company’s funding policy for its pension plans is to fund the minimum amounts according to the re gulatory requirements under which the plans operate. From time to time, the Company may choose to fund amounts in excess of the minimum. The Company accrues for the cost of providing postretirement benefits such as medical and life insurance coverage over the remaining estimated service period of participants. These benefits are funded by the Company when paid. The accounting guidance for employers’ defined benefit pension and other postretirement benefit plans requires recognition of the funded status of a benefit plan in the statement of financial position. The change in the fair value of plan assets and net actuarial gains and losses are recognized in net periodic benefit cost in the fourth quarter of each year and whenever a remeasurement is triggered. Such gains and losses may be related to actual results that differ from assumptions as well as changes in assumptions, which may occur each year. Prior service cost or credit is accumulated in other comprehensive earnings and amortized over the estimated future service period of active plan participants. </t>
  </si>
  <si>
    <t>Stock-Based Compensation: Equity Classified Share-based payments to employees, including grants of stock options, are recognized in the financial statements based on their grant date fair value. The fa ir value of the Company’s stock-based awards, less estimated forfeitures, is amortized over the awards’ vesting periods on a straight-line basis if the awards have a service condition only. For awards that contain a performance condition, the fair value of these stock-based awards, less estimated forfeitures, is amortized over the awards’ vesting periods using the graded vesting method of expense attribution. The fair value of each stock option award on the grant date was estimated using the Black-Scholes option-pricing model with the following assumptions: expected dividend yield, expected stock price volatility, weighted average risk-free interest rate and weighted average expected life of the options. Under the accounting guidance on share-based payment, the Company’s expected volatility assumption used in the Black-Scholes option-pricing model was based exclusively on historical volatility and the expected life assumption was established based upon an analysis of historical option exercise behavior. The risk-free interest rate used in the Black-Scholes model was based on the implied yield currently available on U.S. Treasury zero-coupon issues with a remaining term equal to the Company’s expected term assumption. The fair value of each restricted stock un it (“RSU”) award and deferred stock unit (“DSU”) award was calculated using the closing price of the Company’s stock on the date of grant. Under the terms of the Company’s RSU agreements, unvested RSU awards contain forfeitable rights to dividend equivalen t units. The fair value of each dividend equivalent unit (“DEU”) was calculated using the closing price of the Company’s stock on the date of the dividend payment. The Company elected to adopt the alternative transition method provided in the guidance fo r calculating the tax effects of stock-based compensation pursuant to the adoption of the share-based payment guidance. The alternative transition method includes simplified methods to establish the beginning balance of the additional paid-in capital pool (“APIC pool”) related to the tax effects of employee stock-based compensation, and to determine the subsequent impact on the APIC pool and Consolidated Statement of Cash Flows of the tax effects of employee stock-based compensation awards that are outstand ing upon the adoption of the share-based payment guidance. Liability Classified Cash-based long-term incentive awards based on the Company’s relative total shareholder return were granted in 2013, 2014 and 2015. The fair value of the awards is determined each period under a Monte Carlo simulation, which can result in greater variability in expense over the period earned. Refer to Note 6 of the Notes to Consolidated Financial Statements for more information regarding stock-based compensation.</t>
  </si>
  <si>
    <t>Restructuring</t>
  </si>
  <si>
    <t>Restructurin g: Lexmark records a liability for a cost associated with an exit or disposal activity at its fair value in the period in which the liability is incurred, except for liabilities for certain employee termination benefit charges that are accrued over time. Employee termination benefits associated with an exit or disposal activity are accrued when the obligation is probable and estimable as a postemployment benefit obligation when local statutory requirements stipulate minimum involuntary termination benefits or when a mutual understanding of termination benefits has been established through written policies or past practice . Specifically for termination benefits under a one-time benefit arrangement, the timing of recognition and related measurement of a liabi lity depends on whether employees are required to render service until they are terminated in order to receive the termination benefits and, if so, whether employees will be retained to render service beyond a minimum retention period. For employees who ar e not required to render service until they are terminated in order to receive the termination benefits or employees who will not provide service beyond the minimum retention period, the Company records a liability for the termination benefits at the commu nication date. If employees are required to render service until they are terminated in order to receive the termination benefits and will be retained to render service beyond the minimum retention period, the Company measures the liability for termination benefits at the communication date and recognizes the expense and liability ratably over the future service period. For contract termination costs, which primarily includes leases, Lexmark records a liability for costs to terminate a contract before the e nd of its term when the Company terminates the agreement in accordance with the contract terms or when the Company ceases using the rights conveyed by the contract. The Company records a liability for other costs associated with an exit or disposal activit y in the period in which the liability is incurred.</t>
  </si>
  <si>
    <t>Income Taxes: The provision for income taxes is determined based on pre-tax income included in the Consolidated Statement of Earnings and current tax laws in the jurisdictions in which the Company opera tes. Deferred tax assets and liabilities are determined under the liability method based on the differences between the financial statement carrying amounts and tax bases of assets and liabilities measured by enacted tax rates in effect for the years in wh ich the differences are expected to reverse. A valuation allowance is established to offset any deferred tax assets if, based upon the available evidence, it is more likely than not that some or all of the deferred tax assets will not be realized. The Com pany considers historical profitability, future market growth, future taxable income, the expected timing of the reversals of existing temporary differences and tax planning strategies in determining the need for a deferred tax valuation allowance. The evaluation of tax positions in accordance with the accounting guidance for uncertainty in income taxes is a two-step process. The first step is recognition, whereby the Company determines whether it is more likely than not, based solely on the technical me rits of the position, that such position will be sustained upon examination, including resolution of any litigation. A tax position that meets the more likely than not recognition threshold is measured in the second step to determine the amount of benefit to recognize in the financial statements. The tax position is measured at the largest amount of benefit that is greater than 50 percent likely of being realized upon ultimate resolution. The Company recognizes interest and penalties on unrecognized tax ben efits as part of its income tax provision.</t>
  </si>
  <si>
    <t>Derivatives</t>
  </si>
  <si>
    <t>Derivatives: All derivatives, including foreign currency exchange contracts, are recognized in the Statements of Financial Position at fair value. For those agreements subject to master netting agreements or sim ilar arrangements, the Company nets the fair values of its derivative assets and liabilities for presentation purposes as permitted under the accounting guidance for offsetting. Derivatives that are not hedges must be recorded at fair value through earning s. If a derivative is a hedge, depending on the nature of the hedge, changes in the fair value of the derivative are either offset against the change in fair value of underlying assets or liabilities through earnings or recognized in Accumulated other comp rehensive loss until the underlying hedged item is recognized in earnings. Any ineffective portion of a derivative’s change in fair value is immediately recognized in earnings. Derivatives qualifying as hedges are included in the same section of the Consol idated Statements of Cash Flows as the underlying assets and liabilities being hedged. Changes in the fair value of the derivatives for fair value hedges are offset against the changes in fair value of the underlying assets or liabilities through earnings. Changes in the fair value of cash flow hedges are recorded in Accumulated other comprehensive loss , until earnings are affected by the variability of cash flows of the hedged transaction.</t>
  </si>
  <si>
    <t>Net Earnings Per Share</t>
  </si>
  <si>
    <t>Net (Loss) Earnings Per Share: Basic net (loss) earnings per shar e is calculated by dividing net (loss) income by the weighted average number of shares outstanding during the reported period. The calculation of diluted net (loss) earnings per share is similar to basic, except that the weighted average number of shares o utstanding includes the additional dilution from potential common stock such as stock options, restricted stock units, and dividend equivalents.</t>
  </si>
  <si>
    <t>Accumulated Other Comprehensive (Loss) Earnings</t>
  </si>
  <si>
    <t>Accumulated Other Comprehensive (Loss) Earnings: Accumulated other comprehensive (loss) earnings refers to re venues, expenses, gains and losses that under U.S. GAAP are included in comprehensive (loss) earnings but are excluded from net income as these amounts are recorded directly as an adjustment to stockholders’ equity, net of tax. Lexmark’s Accumulated other comprehensive (loss) earnings is composed of unrealized gains on cash flow hedges, unamortized prior service cost or credit related to pension or other postretirement benefits, foreign currency translation adjustments and net unrealized gains and losses on marketable securities including the non-credit loss component of OTTI. The Company presents each item of other comprehensive (loss) earnings, on a net basis, and related tax amounts in the Consolidated Statements of Comprehensive Earnings, displaying the combination of reclassification adjustments and other changes as a single amount. Reclassification adjustments, including related tax amounts, are disclosed in Note 15 of the Notes to Consolidated Financial Statements. For any it em required under U.S. GAAP to be reclassified to net income in its entirety in the same reporting period, the affected line item(s) on the Consolidated Statements of Earnings are provided. For other amounts not required to be reclassified to net income in their entirety, such as pension-related amounts, the Company provides in Note 15 a cross-reference to related footnote disclosures.</t>
  </si>
  <si>
    <t>Recent Accounting Pronouncements</t>
  </si>
  <si>
    <t>Recent Accounting Pronouncements: Accounting Standards Updates Adopted During 2015 In April 2015, the FASB issued Accounting Standards Update No. 2015-03, Interest – Imputation of Interest (Subtopic 835-30): Simplifying the Presentation of Debt Issuance Costs (“ASU 2015-03”). The amendments in ASU 2015-03 require that debt issuance costs related to a recognized debt liability be presented as a direct deduction from the carrying amount of the debt liability rather than as a deferred charge asset as required under current guidance. ASU 2015-03 also requires that the amortization of debt issuance cos ts be reported as interest expense. The amendments in ASU 2015-03 will be effective for the Company starting January 1, 2016 and must be applied on a retrospective basis. Early adoption is permitted. In August 2015, the FASB issued Accounting Standards Upd ate No. 2015-15, Interest – Imputation of Interest (Subtopic 835-30): Presentation and Subsequent Measurement of Debt Issuance Costs Associated with Line-of-Credit Arrangements (“ASU 2015-15”). The purpose of ASU 2015-15 is to codify the SEC Staff Announce ment at the June 18, 2015 meeting of the Emerging Issues Task Force in which the SEC observer stated that reporting entities may continue to present the cost of securing a revolving line of credit as a deferred charge asset, regardless of whether a balance is outstanding, and amortize such costs ratably over the term of the revolving debt arrangement. The Company elected to early adopt the new guidance regarding debt issuance costs in 2015. The financial statement effects of adoption are discussed in Note 1 3 of the Notes to Consolidated Financial Statements. In May 2015, the FASB issued Accounting Standards Update No. 2015-07, Fair Value Measurement (Topic 820): Disclosures for Investments in Certain Entities That Calculate Net Asset Value per Share (or Its Equivalent) (“ASU 2015-07”). The amendments in ASU 2015-07 remove the requirement to categorize within the fair value hier archy investments for which fair value is measured using the net asset value per share practical expedient. ASU 2015-07 affects only the Company’s disclosures and requires retrospective application. The Company elected to early adopt this guidance during t he period. Refer to the plan asset disclosures in Note 17 of the Notes to Consolidated Financial Statements for more information. In September 2015, the FASB issued Accounting Standards Update No. 2015-16, Business Combinations (Topic 805): Simplifying th e Accounting for Measurement-Period Adjustments (“ASU 2015-16”). The amendments in ASU 2015-16 require that measurement period adjustments be recognized in the reporting period in which the amounts are determined rather than accounted for retrospectively a s currently required if material. The Company elected to adopt this guidance to measurement period adjustments beginning in the third and fourth quarters of 2015 as permitted by ASU 2015-16. Refer to Note 4 of the Notes to Consolidated Financial Statements for more information. In November 2015, the FASB issued Accounting Standards Update No. 2015-17, Income Taxes (Topic 740): Balance Sheet Classification of Deferred Taxes (“ASU 2015-17”). The amendments in ASU 2015-17 require that all deferred tax assets and liabilities, along with any related valuation allowance, be classified as noncurrent on the balance sheet instead of separating deferred taxes into current and noncurrent amounts. The Company elected to early adopt the guidance during 2015 and chose th e prospective adoption method; therefore, balance sheet presentation as well as working capital in 2014 were not retrospectively restated, as permitted by ASU 2015-17, on a consistent basis. Refer to Note 14 of the Notes to Consolidated Financial Statement s for more information regarding deferred income taxes. Accounting Standards Updates Recently Issued But Not Yet Effective In May 2014, the FASB issued Accounting Standards Update (“ASU”) No. 2014-09, Revenue from Contracts with Customers (Topic 606) (“A SU 2014-09”). ASU 2014-09 is a new comprehensive standard for revenue recognition that is based on the core principle that revenue be recognized in a manner that depicts the transfer of goods or services to customers in an amount that reflects the consider ation to which the entity expects to be entitled in exchange for those goods or services. Under the new standard, a good or service is transferred to the customer when (or as) the customer obtains control of the good or service, which differs from the risk and rewards approach under current guidance. The new standard provides guidance for transactions that were not previously addressed comprehensively, including service revenue and contract modifications, eliminates the software industry revenue recognition guidance, and requires enhanced disclosures about revenue. ASU 2014-09 may be adopted through either retrospective application to all periods presented in the financial statements or through a cumulative effect adjustment to retained earnings by applying the new guidance to contracts that are not completed at the effective date. In August 2015, the FASB issued Accounting Standards Update No. 2015-14, Revenue from Contracts with Customers (Topic 606): Deferral of the Effective Date to provide a one year de lay in the effective date of ASU 2014-09. The effective date of the new guidance for the Company is now January 1, 2018; however, early application is permitted for the Company’s 2017 fiscal year. The Company is in the process of evaluating a sample of it s contracts with customers under the new standard and cannot currently estimate the financial statement impact of adoption. The Company hopes to have completed its initial assessment of whether a material impact is expected by the later part of 2016. A dec ision has not yet been made regarding the transition method the Company will use to adopt the new standard. Areas of potential change for the Company include, but are not limited to: Units of accounting. Estimating and allocating variable consideration as well as changes in variable consideration and cumulative adjustments to revenue. Changes in allocation due to the removal of guidance for separately priced extended warranties, software, and contingent revenue limitation. Determining standalone sellin g price of software licenses. Decoupling revenue recognition from invoicing for some goods and services. Capitalization of certain contract costs, including sales commissions. In August 2014, the FASB issued Accounting Standards Update No. 2014-15, Presentation of Financial Statements – Going Concern (Subtopic 205-40): Disclosure of Uncertainties about an Entity’s Ability to Continue as a Going Concern (“ASU 2014-15”). Under ASU 2014-15, management must evaluate on a quarterly basis whether there ar e conditions or events that raise substantial doubt about the entity’s ability to continue as a going concern. Substantial doubt exists when it is probable that the entity will be unable to meet its obligations as they become due within one year after the date that the financial statements are issued. Disclosures will be required if conditions or events give rise to substantial doubt. The amendments in ASU 2014-15 will be effective starting with the Company’s 2016 annual financial statements and are not exp ected to have a material impact. In January 2016, the FASB issued Accounting Standards Update No. 2016-01, Financial Instruments - Overall (Subtopic 825-10): Recognition and Measurement of Financial Assets and Financial Liabilities (“ASU 2016-01”). The am endments in ASU 2016-01 require equity investments in unconsolidated entities that are not accounted for under the equity method to be measured at fair value and any changes in fair value to be recognized in net income each reporting period unless the equi ty investments do not have readily determinable fair values. Available-for-sale classification where changes in fair value are reported in other comprehensive income is no longer available for these securities. Equity investments without readily determinab le fair values can be reported at cost, less impairment, plus or minus changes resulting from observable price changes if they qualify for the practicability exception. ASU 2016-01 also requires that the realizability of a deferred tax asset related to an available-for-sale debt security be assessed in combination with other deferred tax assets and makes other changes to existing presentation and disclosure requirements. The amendments in ASU 2016-01 will be effective for the Company starting January 1, 201 8 and will require a cumulative-effect adjustment to beginning retained earnings with limited exceptions. The Company is currently evaluating this guidance but does not expect a material effect on its financial statements at this time given that the Compan y has primarily held debt securities in its investment portfolio rather than equity investments in unconsolidated entities. The Company liquidated its marketable securities investments during 2015 in order to help fund the acquisition of Kofax. In Februar y 2016, the FASB issued Accounting Standards Update No. 2016-02, Leases (Topic 842) (“ASU 2016-02”). ASU 2016-02 requires that lessees recognize all leases (other than leases with a term of twelve months or less) on the balance sheet as lease liabilities, based upon the present value of the lease payments, with corresponding right of use assets. ASU 2016-02 also makes targeted changes to other aspects of current guidance, including the lease classification criteria and the lessor accounting model. The amend ments in ASU 2016-02 will be effective for the Company on January 1, 2019 and will require modified retrospective application as of the beginning of the earliest period presented in the financial statements. Early application is permitted. The Company is c urrently evaluating this guidance. The FASB issued other accounting guidance during the period that is not applicable to the Company’s consolidated financial statements and, therefore, is not discussed above.</t>
  </si>
  <si>
    <t>Organization And Business (Tables)</t>
  </si>
  <si>
    <t>Impact Of Revisions</t>
  </si>
  <si>
    <t xml:space="preserve">The impact of this revision for periods presented within this Annual Report on Form 10-K are shown in the tables below: Consolidated Statements of Earnings December 31, 2014 As Previously Reported Adjustment As Revised Provision for income taxes $ 34.3 $ (0.8) $ 33.5 Net earnings $ 79.1 $ 0.8 $ 79.9 Net earnings per share: Basic $ 1.28 $ 0.01 $ 1.29 Diluted $ 1.25 $ 0.01 $ 1.26 December 31, 2013 As Previously Reported Adjustment As Revised Provision for income taxes $ 106.6 $ 2.7 $ 109.3 Net earnings $ 261.8 $ (2.7) $ 259.1 Net earnings per share: Basic $ 4.16 $ (0.05) $ 4.11 Diluted $ 4.08 $ (0.04) $ 4.04 Consolidated Statements of Comprehensive Earnings December 31, 2014 As Previously Reported Adjustment As Revised Net earnings $ 79.1 $ 0.8 $ 79.9 Other comprehensive (loss) earnings, net of tax: Foreign currency translation adjustment (71.2) 0.8 (70.4) Total other comprehensive (loss) earnings, net of tax (56.4) 0.8 (55.6) Comprehensive earnings $ 22.7 $ 1.6 $ 24.3 December 31, 2013 As Previously Reported Adjustment As Revised Net earnings (loss) $ 261.8 $ (2.7) $ 259.1 Other comprehensive (loss) earnings, net of tax: Foreign currency translation adjustment (32.0) 0.2 (31.8) Total other comprehensive (loss) earnings, net of tax (30.1) 0.2 (29.9) Comprehensive earnings $ 231.7 $ (2.5) $ 229.2 Consolidated Statement of Financial Position December 31, 2014 As Previously Tax Revision Other Reported Adjustments Adjustments * As Revised ASSETS Current assets: Trade receivables $ 421.6 $ 0.1 $ 2.4 $ 424.1 Prepaid expenses and other current assets 225.8 (7.1) – 218.7 Total current assets 1,834.3 (7.0) 2.4 1,829.7 Goodwill 605.8 – (2.4) 603.4 Other assets 142.6 61.6 (3.2) 201.0 Total assets $ 3,633.1 $ 54.6 $ (3.2) $ 3,684.5 LIABILITIES AND STOCKHOLDERS' EQUITY Current liabilities: Accrued liabilities $ 678.5 $ (6.2) $ – $ 672.3 Total current liabilities 1,211.3 (6.2) – 1,205.1 Long-term debt 699.7 – (3.2) 696.5 Other liabilities 458.8 33.5 – 492.3 Total liabilities 2,369.8 27.3 (3.2) 2,393.9 Stockholders' equity: Capital in excess of par 956.2 (0.5) – 955.7 Retained earnings 1,404.1 20.9 – 1,425.0 Accumulated other comprehensive loss (91.6) 6.9 – (84.7) Total stockholders' equity 1,263.3 27.3 – 1,290.6 Total liabilities and stockholders' equity $ 3,633.1 $ 54.6 $ (3.2) $ 3,684.5 * Other Adjustments include second quarter 2015 measurement period adjustments applied retrospectively prior to the Company’s election to early adopt ASU 2015-16 and the impact of the Company’s retrospective application of ASU 2015-03 to present debt issuance costs as a direct reduction to the related debt obligation. </t>
  </si>
  <si>
    <t>Fair Value (Tables)</t>
  </si>
  <si>
    <t>Schedule Of Assets And Liabilities Measured At Fair Value On A Recurring Basis</t>
  </si>
  <si>
    <t>Assets and Liabilities Measured at Fair Value on a Recurring Basis December 31, 2015 December 31, 2014 Based on Based on Quoted Quoted prices in Other prices in Other active observable Unobservable active observable Unobservable markets inputs inputs markets inputs inputs Fair value (Level 1) (Level 2) (Level 3) Fair value (Level 1) (Level 2) (Level 3) Assets measured at fair value on a recurring basis: Cash equivalents (1) Money market funds $ 34.9 $ – $ 34.9 $ – $ 185.3 $ – $ 185.3 $ – Government and agency debt securities – – – – 6.9 – 6.9 – Total cash equivalents 34.9 – 34.9 – 192.2 – 192.2 – Available-for-sale marketable securities Government and agency debt securities – – – – 274.1 219.9 54.2 – Corporate debt securities – – – – 291.0 5.6 285.4 – Asset-backed and mortgage-backed securities – – – – 59.5 – 58.1 1.4 Total available-for-sale marketable securities – – – – 624.6 225.5 397.7 1.4 Foreign currency derivatives (2) 22.7 – 22.7 – 28.3 – 28.3 – Total $ 57.6 $ – $ 57.6 $ – $ 845.1 $ 225.5 $ 618.2 $ 1.4 Liabilities measured at fair value on a recurring basis: Foreign currency derivatives (2) $ 11.9 $ – $ 11.9 $ – $ 11.8 $ – $ 11.8 $ – Contingent consideration 1.0 – – 1.0 – – – – Total $ 12.9 $ – $ 11.9 $ 1.0 $ 11.8 $ – $ 11.8 $ – (1) Included in Cash and cash equivalents on the Consolidated Statements of Financial Position. (2) Foreign currency derivative assets and foreign currency derivative liabilities are included in Prepaid expenses and other current assets and Accrued liabilities , respectively, on the Consolidated Statements of Financial Position. Refer to Note 18 of the Notes to Consolidated Financial Statements for disclosure of derivative assets and liabilities on a gross basis.</t>
  </si>
  <si>
    <t>Schedule Of Level 3 Assets Measured At Fair Value On A Recurring Basis</t>
  </si>
  <si>
    <t>The following table presents additional information about Level 3 assets measured at fair value on a recurring basis for the year ended December 31, 2015 : Available-for-sale marketable securities Twelve Months Ended December 31, 2015 Total Level 3 AB and MB securities securities Balance, beginning of period $ 1.4 $ 1.4 Realized and unrealized gains/(losses) included in earnings (1) 0.3 0.3 Unrealized gains/(losses) included in OCI - All other (0.3) (0.3) Sales (1.3) (1.3) Paydowns (0.1) (0.1) Balance, end of period $ – $ – OCI = Other comprehensive income AB = Asset-backed MB = Mortgage-backed (1) Included in Other expense (income), net on the Consolidated Statements of Earnings For purposes of comparison, the following table presents additional information about Level 3 assets measured at fair value on a recurring basis for the year ended December 31, 2014 : Available-for-sale marketable securities ARS - muni ARS - Twelve Months Ended December 31, 2014 Total Level 3 AB and MB debt preferred securities securities securities securities Balance, beginning of period $ 8.5 $ 1.8 $ 3.4 $ 3.3 Realized and unrealized gains/(losses) included in earnings (1) 0.3 0.3 – – Unrealized gains/(losses) included in OCI - OTTI securities (0.1) (0.1) – – Unrealized gains/(losses) included in OCI - All other 0.7 – – 0.7 Purchases 1.6 1.6 – – Sales and redemptions (4.6) (0.6) – (4.0) Paydowns (0.3) (0.3) – – Transfers in (2) 0.3 0.3 – – Transfers out (2) (5.0) (1.6) (3.4) – Balance, end of period $ 1.4 $ 1.4 $ – $ – OCI = Other comprehensive income OTTI = Other than temporary impairment AB = Asset-backed MB = Mortgage-backed ARS = Auction rate security (1) Included in Other expense (income), net on the Consolidated Statements of Earnings (2) Transfers into Level 3 were on a gross basis, and resulted from the Company being unable to corroborate the prices of these securities with a sufficient level of observable market data to maintain Level 2 classification. Transfers out of Level 3 were on a gross basis, and resulted from the Company being able to obtain information demonstrating that the prices were observable in the market during the period shown. Of the realized and unrealized losses included in earnings during the year ended December 31, 2014 , none were related to Level 3 securities held by the Company at December 31, 2014 .</t>
  </si>
  <si>
    <t>Fair Value And Carrying Value Of Senior Notes</t>
  </si>
  <si>
    <t xml:space="preserve">The fair values shown in the table below are based on the prices at which the bonds have recently traded in the market as well as the overall market conditions on the date of valuation, stated coupon rates, the number of coupon payments each year and the maturity dates. The fair value of the debt is not recorded on the Company’s Consolidated Statements of Financial Position and is therefore excluded from the fair value table above. This fair value measurement is classified as Level 2 within the fair value hierarchy. Carrying values shown in the table below are net of unamortized debt issuance costs. December 31, 2015 December 31, 2014 Unamortized Unamortized discount and discount and Fair value Carrying value issuance costs Fair value Carrying value issuance costs 2018 senior notes $ 322.4 $ 299.2 $ 0.8 $ 334.0 $ 298.9 $ 1.1 2020 senior notes 413.2 398.1 1.9 422.6 397.6 2.4 Total $ 735.6 $ 697.3 $ 2.7 $ 756.6 $ 696.5 $ 3.5 </t>
  </si>
  <si>
    <t>Business Combinations And Divestitures (Tables)</t>
  </si>
  <si>
    <t>Business Acquisition [Line Items]</t>
  </si>
  <si>
    <t>Assumptions Used in Valuation of Kofax and Lexmark Stock Options</t>
  </si>
  <si>
    <t xml:space="preserve">The fair value of the option awards on the conversion date was estimated using the Black-Scholes option-pricing model with the following assumptions: 2015 2014 2013 Expected dividend yield 3.2% n/a n/a Expected stock price volatility 36.5% n/a n/a Weighted average risk-free interest rate 1.4% n/a n/a Weighted average expected life of options (years) 4.5 n/a n/a </t>
  </si>
  <si>
    <t>Acquisition Of Kofax [Member]</t>
  </si>
  <si>
    <t>The following table presents assumptions used in the valuations of the Kofax and Lexmark stock options. Kofax Options* Lexmark Options* Expected dividend yield – 3.2% Weighted average expected stock price volatility 22.5% 36.5% Weighted average risk-free interest rate 1.4% 1.4% Weighted average expected life of options (years) 4.5 4.5 *Weighting is based on the number of options outstanding as of the acquisition date.</t>
  </si>
  <si>
    <t>Summary Of Consideration Transferred</t>
  </si>
  <si>
    <t xml:space="preserve">The following table summarizes the consideration transferred to acquire Kofax. The number of issued and outstanding shares of Kofax was 92,251,889 , all of which were acquired by the Company. Amounts shown in the table below include rounding. Number of Kofax common shares issued and outstanding 92.3 Multiplied by cash consideration per common share outstanding $ 11.00 Cash paid to Kofax shareholders 1,014.7 Liability incurred to former owners of Kofax 5.8 Fair value of Lexmark replacement stock options and RSUs related to pre-combination service 20.0 Reduction for separately recognized transaction (2.6) Total consideration transferred $ 1,037.9 </t>
  </si>
  <si>
    <t>Preliminary Purchase Price Allocation Of Assets Acquired And Liabilities Assumed At The Acquisition Date</t>
  </si>
  <si>
    <t>The following table summarizes the preliminary values of assets and liabilities recognized in the acquisition of Kofax. The intangible assets subject to amortization are being amortized on a straight-line basis over their estimated useful lives as of the acquisition date as follows. Estimated Weighted-Average Fair Value Useful Life (years) Cash and cash equivalents $ 41.6 Trade receivables 42.3 Inventories 1.1 Prepaid expenses and other current assets 16.0 Property, plant and equipment 6.9 Identifiable intangible assets: Developed technology 178.5 5.0 Customer relationships 205.2 10.0 Trade names 12.7 4.0 Non-compete agreements 0.9 2.2 In-process technology (1) 1.5 Other long-term assets 4.4 Accounts payable (7.5) Deferred revenue (39.6) Accrued expenses and other current liabilities (31.4) Other long-term liabilities (18.6) Deferred tax liability, net (2) (100.9) Total identifiable net assets 313.1 Goodwill 724.8 Total purchase price $ 1,037.9 (1) Amortization commenced in the third quarter of 2015. (2) Deferred tax liability, net primarily relates to purchased identifiable intangible assets and is shown net of deferred tax assets.</t>
  </si>
  <si>
    <t>Unaudited pro forma results</t>
  </si>
  <si>
    <t xml:space="preserve">The unaudited pro forma results include the amortization associated with an estimate for the acquired intangible assets and interest expense associated with debt used to fund the acquisition, as well as a reduction in revenue arising from fair value adjustments for deferred revenue. The unaudited pro forma provision for income taxes has also been adjusted for all periods, based upon the foregoing and following adjustments to historical results and using a 37.8% blended tax rate representing the combined U.S. federal and state statutory rates. Kofax’s historical results have been retrospectively adjusted for the change in accounting methodology for pension and other postretirement benefit plans adopted by Lexmark in the fourth quarter of 2013. Year Ended December 31 2015 2014 Unaudited pro forma revenue $ 3,656.5 $ 3,965.2 Unaudited pro forma earnings $ (50.5) $ (6.3) </t>
  </si>
  <si>
    <t>Acquisition Of ReadSoft [Member]</t>
  </si>
  <si>
    <t>The following table summarizes the values of assets acquired and liabilities assumed as of the acquisition date of August 19, 2014 for ReadSoft. The intangible assets subject to amortization are being amortized on a straight-line basis over their estimated useful lives as of the acquisition date: Estimated Fair Value Weighted-Average Useful Life (years) Cash and cash equivalents $ 10.8 Trade receivables 31.1 Inventories 0.1 Prepaid expenses and other current assets 9.7 Property, plant and equipment 3.5 Identifiable intangible assets: Developed technology 52.5 5.0 In-process technology (1) 1.2 Customer relationships 31.2 10.0 Trade names and trademarks 8.2 4.0 Non-compete agreements 0.1 1.0 Other long-term assets 2.3 Accounts payable (2.1) Short-term borrowings (4.3) Current portion of long-term debt (1.3) Loans payable to employees (10.6) Deferred revenue (17.5) Accrued expenses and other current liabilities (18.0) Deferred tax liability, net (2) (20.3) Other long-term liabilities (2.8) Total identifiable net assets 73.8 Goodwill 180.4 Total net assets $ 254.2 Consideration transferred on acquisition date $ 58.1 Fair value of equity interest held before acquisition date 32.0 Fair value of noncontrolling interest 164.1 Total consideration transferred and noncontrolling interest $ 254.2 (1) Amortization commenced upon completion of related projects. (2) Deferred tax liability, net primarily relates to purchased identifiable intangible assets and is shown net of deferred tax assets.</t>
  </si>
  <si>
    <t>Acquisition Of Claron [Member]</t>
  </si>
  <si>
    <t>Summary of identifiable intangible assets recognized</t>
  </si>
  <si>
    <t>The following table summarizes the identifiable intangible assets recognized in the acquisition of Claron. The intangible assets subject to amortization are being amortized on a straight-line basis over their estimated useful lives as of the acquisition date as follows. Estimated Weighted-Average Fair Value Useful Life (years) Intangible assets subject to amortization: Developed technology $ 13.8 5.0 Customer relationships 2.1 7.0 Trade name 0.1 1.0 Total intangible assets subject to amortization 16.0 5.3 Intangible assets not subject to amortization: In-process technology (1) 1.4 Total intangible assets not subject to amortization 1.4 Total identifiable intangible assets $ 17.4 (1) Amortization commenced in the second quarter of 2015.</t>
  </si>
  <si>
    <t>2013 Acquisitions [Member]</t>
  </si>
  <si>
    <t xml:space="preserve">During the year ended December 31, 2013 , the Company completed the following acquisitions: Total purchase price, net of cash acquired Saperion AG $ 65.7 PACSGEAR, Inc. 52.3 AccessVia, Inc. and Twistage, Inc. 28.1 Total $ 146.1 </t>
  </si>
  <si>
    <t>Restructuring Charges (Tables)</t>
  </si>
  <si>
    <t>2016 Restructuring Actions [Member]</t>
  </si>
  <si>
    <t>Restructuring and Related Cost [Line Items]</t>
  </si>
  <si>
    <t>Schedule Of Charges (Reversals) Incurred For Restructuring Plan</t>
  </si>
  <si>
    <t xml:space="preserve">F or the year ended December 31, 2015 , charges for the 2016 Restructuring Actions were recorded in the Company’s Consolidated Statements of Earnings as follows: Restructuring Impact on and related Operating charges Income Employee termination benefit charges $ 40.4 $ 40.4 </t>
  </si>
  <si>
    <t>Schedule Of Restructuring Charges By Segment</t>
  </si>
  <si>
    <t xml:space="preserve">For the year ended December 31, 2015 , the Company incurred restructuring charges in connection with the 2016 Restructuring Actions in the Company’s segments as follows: 2015 ISS $ 40.4 </t>
  </si>
  <si>
    <t>Schedule Of Liability Rollforward</t>
  </si>
  <si>
    <t>The following table represents a rollforward of the liability incurred for employee termination benefits in connection with the 2016 Restructuring Actions. The total restructuring liability as of December 31, 2015 is included in Accrued liabilities on the Company’s Consolidat ed Statements of Financial Position. Employee Termination Benefits Balance at January 1, 2015 $ – Costs incurred 40.4 Reversals (1) – Total restructuring charges, net 40.4 Payments &amp; Other (2) – Balance at December 31, 2015 $ 40.4 (1) Reversals due to changes in estimates for employee termination benefits. (2) Other consists of changes in the liability balance due to foreign currency translations.</t>
  </si>
  <si>
    <t>2015 Restructuring Actions [Member]</t>
  </si>
  <si>
    <t xml:space="preserve">For the year ended December 31, 2015 , charges for the 2015 Restructuring Actions were recorded in the Company’s Consolidated Statements of Earnings as follows: Selling, general Restructuring Impact on and and related Operating administrative charges Income Accelerated depreciation charges $ 0.4 $ – $ 0.4 Employee termination benefit charges – 34.9 34.9 Contract termination and lease charges – 0.1 0.1 Total re structuring charges $ 0.4 $ 35.0 $ 35.4 </t>
  </si>
  <si>
    <t xml:space="preserve">For the year ended December 31, 2015 , the Company incurred restructuring charges in connection with the 2015 Restructuring Actions in the Company’s segments as follows: 2015 ISS $ 11.4 Enterprise Software 20.9 All Other 3.1 Total charges $ 35.4 </t>
  </si>
  <si>
    <t>The following table represents a rollforward of the liability incurred for employee termination benefits and contract termination and lease charges in connection with the 2015 Restructuring Actions. Contract Employee Termination Termination &amp; Lease Benefits Charges Total Balance at January 1, 2015 $ – $ – $ – Costs incurred 34.9 0.1 35.0 Reversals (1) – – – Total restructuring charges, net 34.9 0.1 35.0 Payments &amp; Other (2) (6.8) (0.1) (6.9) Balance at December 31, 2015 $ 28.1 $ – $ 28.1 (1) Reversals due to changes in estimates for employee termination benefits. (2) Other consists of changes in the liability balance due to foreign currency translations.</t>
  </si>
  <si>
    <t>Other Restructuring Actions [Member]</t>
  </si>
  <si>
    <t xml:space="preserve">For the year ended December 31, 2015 , charges (reversals) for the Company’s Other Restructuring Actions were recorded in the Consolidated Statements of Earnings as follows: Restructuring Selling, general, and related Impact on Restructuring- Impact on and charges Operating related costs Gross profit administrative (reversals) Income Accelerated depreciation charges $ 0.4 $ 0.4 $ 1.0 $ – $ 1.4 Excess components and other inventory-related charges 1.2 1.2 – – 1.2 Employee termination benefit charges – – – 0.1 0.1 Contract termination and lease charges (reversals) – – – (0.5) (0.5) Total restructuring charges (reversals) $ 1.6 $ 1.6 $ 1.0 $ (0.4) $ 2.2 For the year ended December 31, 2014 , charges for the Company’s Other Restructuring Actions were recorded in the Consolidated Statements of Earnings as follows: Selling, Restructuring Impact on Restructuring- Impact on general and and related Operating related costs Gross profit administrative charges Income Accelerated depreciation charges $ 1.7 $ 1.7 $ 2.3 $ – $ 4.0 Excess components and other inventory-related charges 7.6 7.6 – – 7.6 Employee termination benefit charges – – – 14.2 14.2 Contract termination and lease charges – – – 3.7 3.7 Total restructuring charges $ 9.3 $ 9.3 $ 2.3 $ 17.9 $ 29.5 For the year ended December 31, 2013 , charges (reversals) for the Company’s Other Restructuring Actions were recorded in the Consolidated Statements of Earnings as follows: Restructuring Selling, and related Impact on Restructuring- Impact on general and charges Operating related costs Gross profit administrative (reversals) Income Accelerated depreciation charges $ 5.6 $ 5.6 $ 5.5 $ – $ 11.1 Impairment of long-lived assets held for sale 15.8 15.8 – – 15.8 Employee termination benefit charges – – – 11.1 11.1 Contract termination and lease charges (reversals) – – – (0.2) (0.2) Total restructuring charges $ 21.4 $ 21.4 $ 5.5 $ 10.9 $ 37.8 </t>
  </si>
  <si>
    <t xml:space="preserve">For the years ended December 31, 2015, 2014, and 2013, the Company incurred restructuring charges in connection with the Other Restructuring Actions in the Company’s segments as follows: 2015 2014 2013 ISS $ 1.4 $ 15.0 $ 25.2 All other 0.6 3.5 7.9 Enterprise Software 0.2 11.0 4.7 Total charges $ 2.2 $ 29.5 $ 37.8 </t>
  </si>
  <si>
    <t>The following table represents a rollforward of the liability incurred for employee termination benefits and contract termination and lease charges in connection with the Company’s Other Restructuring Actions. Contract Employee Termination Termination &amp; Lease Benefits Charges Total Balance at January 1, 2013 $ 20.6 $ 1.0 $ 21.6 Costs incurred 16.4 – 16.4 Reversals (1) (5.3) (0.2) (5.5) Total restructuring charges, net 11.1 (0.2) 10.9 Payments &amp; Other (2) (20.4) (0.7) (21.1) Balance at December 31, 2013 11.3 0.1 11.4 Costs incurred 15.5 3.8 19.3 Reversals (1) (1.3) (0.1) (1.4) Total restructuring charges, net 14.2 3.7 17.9 Payments &amp; Other (2) (14.7) (1.2) (15.9) Balance at December 31, 2014 10.8 2.6 13.4 Costs incurred 1.9 – 1.9 Reversals (1) (1.7) (0.3) (2.0) Total restructuring charges, net 0.2 (0.3) (0.1) Payments &amp; Other (2) (11.0) (1.4) (12.4) Balance at December 31, 2015 $ – $ 0.9 $ 0.9 (1) Reversals due to changes in estimates for employee termination benefits. (2) Other consists of changes in the liability balance due to foreign currency translations.</t>
  </si>
  <si>
    <t>Stock-Based Compensation (Tables)</t>
  </si>
  <si>
    <t>Share-based Compensation Arrangement by Share-based Payment Award [Line Items]</t>
  </si>
  <si>
    <t>Assumptions Used in Valuation of Converted Stock Options</t>
  </si>
  <si>
    <t>Schedule Of Breakout Of The Stock-Based Compensation Expense</t>
  </si>
  <si>
    <t xml:space="preserve">The following table presents a breakout of the stock-based compensation expense recognized for the years ended December 31: 2015 2014 2013 Cost of revenue $ 1.7 $ 1.8 $ 2.3 Research and development 3.3 5.5 3.6 Selling, general and administrative 33.4 23.2 22.4 Stock-based compensation expense before income taxes 38.4 30.5 28.3 Income tax benefit (12.7) (11.5) (10.6) Stock-based compensation expense after income taxes $ 25.7 $ 19.0 $ 17.7 </t>
  </si>
  <si>
    <t>Stock Options [Member]</t>
  </si>
  <si>
    <t>Summary Of Status Of Stock-Based Compensation Plans</t>
  </si>
  <si>
    <t xml:space="preserve">A summary of the status of the Company’s stock-based compensation plans as of December 31, 2015 and the change during the year is presented below: Weighted Weighted Average Average Remaining Aggregate Options Exercise Price Contractual Life Intrinsic Value (In Millions) (Per Share) (Years) (In Millions) Outstanding at December 31, 2014 1.8 $ 54.63 2.0 $ 12.3 Converted 0.3 24.49 Exercised (0.3) 21.88 Forfeited or canceled (0.8) 82.71 Outstanding at December 31, 2015 1.0 34.48 2.7 5.7 Vested and expected to vest at December 31, 2015 1.0 35.62 2.6 4.8 Exercisable at December 31, 2015 0.9 $ 35.25 2.1 $ 5.1 </t>
  </si>
  <si>
    <t>Restricted Stock And Deferred Stock Units (RSUs And DSUs) [Member]</t>
  </si>
  <si>
    <t xml:space="preserve">A summary of the status of the Company’s RSU and DSU grants as of December 31, 2015 and the changes during the year is presented below: Weighted Weighted Average Average Grant Date Remaining Aggregate Units Fair Value Contractual Life Intrinsic Value (In Millions) (Per Share) (Years) (In Millions) RSUs and DSUs at December 31, 2014 2.6 $ 32.81 1.4 $ 108.5 Granted 2.4 42.52 Vested (1.0) 35.26 Forfeited or canceled (0.3) 37.90 RSUs and DSUs at December 31, 2015 3.7 $ 39.22 1.4 $ 120.6 </t>
  </si>
  <si>
    <t>Marketable Securities (Tables)</t>
  </si>
  <si>
    <t>Schedule Of Available-For-Sale Marketable Securities</t>
  </si>
  <si>
    <t xml:space="preserve">Details about the Company’s avai lable-for-sale Marketable securities , including gross unrealized gains and losses, as of December 31, 2014 are provided below: Gross Gross Amortized Unrealized Unrealized Estimated Fair Cost Gains Losses Value Corporate debt securities $ 290.9 $ 0.6 $ (0.5) $ 291.0 Government and agency debt securities 281.2 0.1 (0.3) 281.0 Asset-backed and mortgage-backed securities 59.3 0.3 (0.1) 59.5 Total security investments 631.4 1.0 (0.9) 631.5 Cash equivalents (6.9) – – (6.9) Total marketable securities $ 624.5 $ 1.0 $ (0.9) $ 624.6 </t>
  </si>
  <si>
    <t>Schedule Of Contractual Maturities Of Available-For-Sale Marketable Securities</t>
  </si>
  <si>
    <t xml:space="preserve">The contractual maturities of the Company’s available-for-sale marketable securities noted above are shown below. Expected maturities may differ from final contractual maturities for certain securities that allow for call or prepayment provisions. Proceeds from calls and prepayments are included in Proceeds from maturities of marketable securities on the Consolidated Statements of Cash Flows. 2014 Amortized Estimated Fair Cost Value Due in less than one year $ 109.0 $ 109.0 Due in one to five years 510.9 510.7 Due after five years 11.5 11.8 Total available-for-sale marketable securities $ 631.4 $ 631.5 </t>
  </si>
  <si>
    <t>Schedule Of Marketable Securities With Gross Unrealized Losses For Which No Other-Than-Temporary Impairment Has Been Incurred</t>
  </si>
  <si>
    <t xml:space="preserve">The following tables provide information about the Company’s marketable securities with gross unrealized losses for which no other-than-temporary impairment has been incurred and the length of time that individual securities have bee n in a continuous unrealized loss position. The pre-tax gross unrealized losses below are recognized in Accumulated other comprehensive loss : December 31, 2014 Less than 12 Months 12 Months or More Total Fair Unrealized Fair Unrealized Fair Unrealized Value Loss Value Loss Value Loss Corporate debt securities $ 154.9 $ (0.5) $ – $ – $ 154.9 $ (0.5) Asset-backed and mortgage-backed securities 44.2 (0.1) 0.7 – 44.9 (0.1) Government and agency debt securities 184.6 (0.3) – – 184.6 (0.3) Total $ 383.7 $ (0.9) $ 0.7 $ – $ 384.4 $ (0.9) </t>
  </si>
  <si>
    <t>Trade Receivables (Tables)</t>
  </si>
  <si>
    <t>Schedule Of Trade Receivables</t>
  </si>
  <si>
    <t xml:space="preserve">The Company’s trade receivables are reported in the Consolidated Statements of Financial Position net of allowances for doubtful accounts and product returns. Trade receivables consisted of the following at December 31: 2015 2014 Gross trade receivables $ 458.6 $ 446.3 Allowances (24.4) (22.2) Trade receivables, net $ 434.2 $ 424.1 </t>
  </si>
  <si>
    <t>Inventories (Tables)</t>
  </si>
  <si>
    <t>Schedule Of Inventories</t>
  </si>
  <si>
    <t xml:space="preserve">Inventories consist of the following at December 31: 2015 2014 Raw materials $ 28.3 $ 29.8 Work in process 32.7 31.4 Finished goods 170.9 191.8 Inventories $ 231.9 $ 253.0 </t>
  </si>
  <si>
    <t>Property, Plant And Equipment (Tables)</t>
  </si>
  <si>
    <t>Property, Plant and Equipment [Line Items]</t>
  </si>
  <si>
    <t>Schedule Of Property, Plant And Equipment</t>
  </si>
  <si>
    <t xml:space="preserve">Property, plant and equipment consisted of the following at December 31: Useful Lives (Years) 2015 2014 Land and improvements 20 $ 33.1 $ 35.4 Buildings and improvements 10-35 528.7 552.3 Machinery and equipment 2-10 529.6 610.2 Information systems 3 95.4 129.2 Internal-use software 3-5 518.0 484.8 Leased products 2-7 150.8 147.3 Furniture and other 7 46.6 62.5 1,902.2 2,021.7 Accumulated depreciation (1,162.0) (1,235.6) Property, plant and equipment, net $ 740.2 $ 786.1 </t>
  </si>
  <si>
    <t>Internal-Use Software [Member]</t>
  </si>
  <si>
    <t>Schedule Of Estimated Future Amortization Expense For Internal-Use Software</t>
  </si>
  <si>
    <t xml:space="preserve">The following table summarizes the estimated future amortization expense for internal-use software currently being amortized. Fiscal year: 2016 $ 47.3 2017 36.2 2018 24.9 2019 12.8 2020 3.5 Thereafter – Total $ 124.7 </t>
  </si>
  <si>
    <t>Goodwill And Intangible Assets (Tables)</t>
  </si>
  <si>
    <t>Finite-Lived Intangible Assets [Line Items]</t>
  </si>
  <si>
    <t>Schedule Of Changes In The Carrying Amount Of Goodwill For Reportable Segments</t>
  </si>
  <si>
    <t xml:space="preserve">The following table summarizes the changes in the carrying amount of goodwill for each reportable segment and in total during 2015 and 2014 . Enterprise ISS Software Total Balance at January 1, 2014 $ 20.8 $ 433.9 $ 454.7 Goodwill acquired during the period – 178.3 178.3 Foreign currency translation (2.0) (27.6) (29.6) Balance at December 31, 2014 $ 18.8 $ 584.6 $ 603.4 Goodwill acquired during the period – 743.2 743.2 Foreign currency translation (2.3) (19.2) (21.5) Balance at December 31, 2015 $ 16.5 $ 1,308.6 $ 1,325.1 </t>
  </si>
  <si>
    <t>Schedule Of Carrying Amounts And Accumulated Amortization Of Intangible Assets</t>
  </si>
  <si>
    <t xml:space="preserve">The following table summarizes the gross carrying amounts and accumulated amortization of the Company’s intangible assets. December 31, 2015 December 31, 2014 Accum Accum Gross Amort Net Gross Amort Net Intangible assets subject to amortization: Customer relationships $ 338.2 $ (81.8) $ 256.4 $ 141.3 $ (51.7) $ 89.6 Non-compete agreements 4.1 (3.2) 0.9 2.8 (2.6) 0.2 Technology and patents 478.9 (219.5) 259.4 291.5 (151.7) 139.8 Trade names and trademarks 61.9 (46.6) 15.3 50.0 (16.9) 33.1 Total 883.1 (351.1) 532.0 485.6 (222.9) 262.7 Intangible assets not subject to amortization: In-process technology 0.5 – 0.5 1.6 – 1.6 Total 0.5 – 0.5 1.6 – 1.6 Total identifiable intangible assets $ 883.6 $ (351.1) $ 532.5 $ 487.2 $ (222.9) $ 264.3 </t>
  </si>
  <si>
    <t>Finite Lived Intangible Assets [Member]</t>
  </si>
  <si>
    <t>Schedule Of Estimated Future Amortization Expense For Intangible Assets</t>
  </si>
  <si>
    <t xml:space="preserve">The following table summarizes the estimated future amortization expense for intangible assets that are currently being amortized. Fiscal year: 2016 $ 118.9 2017 103.1 2018 90.1 2019 75.8 2020 41.4 Thereafter 102.7 Total $ 532.0 </t>
  </si>
  <si>
    <t>Accrued Liabilities And Other Liabilities (Tables)</t>
  </si>
  <si>
    <t>Schedule Of Accrued Liabilities</t>
  </si>
  <si>
    <t xml:space="preserve">Accrued liabilities , in the current liabilities section of the Consolidated Statements of Financial Position, consisted of the following at December 31: 2015 2014 Deferred revenue $ 273.7 $ 208.8 Compensation 105.3 133.4 Copyright fees 0.2 56.3 Qualified restructuring 69.4 13.5 Other 221.2 260.3 Accrued liabilities $ 669.8 $ 672.3 </t>
  </si>
  <si>
    <t>Schedule Of Standard Warranties</t>
  </si>
  <si>
    <t xml:space="preserve"> Warranty liability: 2015 2014 Balance at January 1 $ 22.4 $ 30.5 Accruals for warranties issued 48.9 58.3 Accruals related to pre-existing warranties (including changes in estimates) 4.7 2.8 Settlements made (in cash or in kind) (56.3) (69.2) Balance at December 31 $ 19.7 $ 22.4 </t>
  </si>
  <si>
    <t>Schedule Of Deferred Revenue for Extended Warranties</t>
  </si>
  <si>
    <t xml:space="preserve"> Deferred service revenue: 2015 2014 Balance at January 1 $ 180.3 $ 179.9 Revenue deferred for new extended warranty contracts 79.9 93.8 Revenue recognized (89.1) (93.4) Balance at December 31 $ 171.1 $ 180.3 Current portion 72.7 77.5 Non-current portion 98.4 102.8 Balance at December 31 $ 171.1 $ 180.3 </t>
  </si>
  <si>
    <t>Schedule Of Other Liabilities</t>
  </si>
  <si>
    <t xml:space="preserve">Other liabilities , in the noncurrent liabilities section of the Consolidated Statements of Financial Position, consisted of the following at December 31: 2015 2014 Pension and other postretirement benefits $ 186.7 $ 196.5 Deferred revenue 150.9 140.3 Other 224.0 155.5 Other liabilities $ 561.6 $ 492.3 </t>
  </si>
  <si>
    <t>Debt (Tables)</t>
  </si>
  <si>
    <t>Schedule Of Interest (Income) Expense</t>
  </si>
  <si>
    <t xml:space="preserve">The component s of Interest expense (income), net in the Consolidated Statements of Earnings are as follows: 2015 2014 2013 Interest (income) $ (7.1) $ (10.9) $ (11.0) Interest expense 46.5 42.5 44.0 Total $ 39.4 $ 31.6 $ 33.0 </t>
  </si>
  <si>
    <t>Carrying value of long-term debt</t>
  </si>
  <si>
    <t xml:space="preserve">The carrying value of the Company’s outstanding long-term debt, net of unamortized issuance costs consists of the following: 2015 2014 Trade receivables facility $ 76.0 $ – Revolving credit facility 288.0 – Senior notes, due 2018 299.8 299.7 Senior notes, due 2020 400.0 400.0 Less: Unamortized issuance costs (2.5) (3.2) Total long-term debt, net of unamortized issuance costs $ 1,061.3 $ 696.5 </t>
  </si>
  <si>
    <t>Income Taxes (Tables)</t>
  </si>
  <si>
    <t>Schedule Of Provision For Income Taxes</t>
  </si>
  <si>
    <t xml:space="preserve">The Provision for income taxes consisted of the followi ng: 2015 2014 2013 Current: Federal $ 0.4 $ 22.2 $ 28.8 Non-US 26.2 16.3 27.0 State and local (1.8) 6.4 10.7 Total current 24.8 44.9 66.5 Deferred: Federal (33.1) (1.9) 30.4 Non-US (14.1) (11.4) 14.1 State and local (4.9) 1.9 (1.7) Total deferred (52.1) (11.4) 42.8 Provision for income taxes $ (27.3) $ 33.5 $ 109.3 </t>
  </si>
  <si>
    <t>Schedule Of Earnings Before Income Taxes</t>
  </si>
  <si>
    <t xml:space="preserve">Earnings before income taxes were as follows: 2015 2014 2013 U.S. $ (65.0) $ 77.8 $ 210.4 Non-U.S. (2.7) 35.6 158.0 Earnings before income taxes $ (67.7) $ 113.4 $ 368.4 </t>
  </si>
  <si>
    <t>Schedule Of Reconciliation Of The Provision For Income Taxes</t>
  </si>
  <si>
    <t xml:space="preserve">A recon ciliation of the provision for income taxes using the U.S. statutory rate and the Company’s effective tax rate was as follows: 2015 2014 2013 Amount % Amount % Amount % Provision for income taxes at statutory rate $ (23.7) 35.0 % $ 39.7 35.0 % $ 128.9 35.0 % State and local income taxes, net of federal tax benefit (4.5) 6.6 5.1 4.5 9.3 2.5 Taxes on foreign earnings 4.8 (7.1) (13.3) (11.8) (16.5) (4.5) Foreign statutory impairment (2.0) 2.9 (2.4) (2.0) – – Research and development credit (5.9) 8.7 (6.9) (6.0) (12.2) (3.3) Valuation allowance 0.3 (0.4) 4.3 3.8 (0.7) (0.2) Adjustments to previously accrued taxes 0.6 (0.9) 6.6 5.8 (9.1) (2.5) Uncertain tax positions (0.4) 0.6 (4.2) (3.7) 7.8 2.1 Prepaid tax amortization 2.2 (3.2) 2.3 2.0 1.7 0.5 Other 1.3 (1.9) 2.3 2.0 0.1 – (Benefit) provision for income taxes $ (27.3) 40.3 % $ 33.5 29.6 % $ 109.3 29.6 % </t>
  </si>
  <si>
    <t>Schedule Of Significant Components Of Deferred Income Tax Assets And (Liabilities)</t>
  </si>
  <si>
    <t>Significant components of deferred income tax assets and (liabilities) at December 31 were as follows: 2015 2014 Deferred tax assets: Tax loss carryforwards $ 34.2 $ 31.4 Credit carryforwards 19.4 6.5 Inventories 11.2 11.5 Restructuring 17.0 3.0 Pension and postretirement benefits 65.8 63.6 Warranty 4.0 5.0 Equity compensation 26.7 20.4 Other compensation 8.2 12.7 Foreign exchange 0.6 – Deferred revenue 23.3 28.9 Other 31.6 23.3 Deferred tax liabilities: Property, plant and equipment (25.7) (34.0) Intangible assets (157.5) (77.7) Foreign exchange – (0.2) 58.8 94.4 Valuation allowances * (18.7) (8.5) Net deferred tax assets $ 40.1 $ 85.9 * Approximately $ 9.6 million of the increase over prior year is primarily due to the acquisition of Kofax. Refer to Note 4 of the Notes to Consolidated Financial Statements for more information.</t>
  </si>
  <si>
    <t>Schedule Of Classification Of Deferred Tax Assets And Liabilities</t>
  </si>
  <si>
    <t xml:space="preserve">The breakdown between current and long-term deferred tax assets and deferred tax liabilities as of December 31 is as follows: 2015 2014 Current Deferred Tax Assets and Liabilities: Current Deferred Tax Asset $ – $ 49.6 Current Deferred Tax Liability – (24.6) Net Current Deferred Tax Asset – 25.0 Long-Term Deferred Tax Assets and Liabilities: Long-Term Deferred Tax Asset 161.9 96.3 Long-Term Deferred Tax Liability (121.8) (35.4) Net Long-Term Deferred Tax Asset 40.1 60.9 Total Current and Long-Term Net Deferred Tax Asset Balance at December 31 $ 40.1 $ 85.9 </t>
  </si>
  <si>
    <t>Adjusted Unrecognized Tax Benefits</t>
  </si>
  <si>
    <t xml:space="preserve">A reconciliation of the total beginning and ending gross amounts of unrecognized tax benefits, included in Accrued liabilities and Other liabilities on the Consolidated Statements of Financial Position, is as follows: 2015 2014 2013 Balance at January 1 $ 77.2 $ 67.7 $ 55.1 Increases / (decreases) in unrecognized tax benefits as a result of tax positions taken during a prior period (32.1) (3.3) 3.2 Increases / (decreases) in unrecognized tax benefits as a result of tax positions taken during the current period 11.8 14.1 17.0 Increases / (decreases) in unrecognized tax benefits relating to settlements with taxing authorities (0.1) (0.5) (2.0) Reductions to unrecognized tax benefits as a result of a lapse of the applicable statute of limitations (1.1) (1.9) (5.6) Increases / (decreases) in unrecognized tax benefits as a result of acquisitions 10.5 1.1 – Increases / (decreases) in unrecognized tax benefits as a result of cumulative translation adjustments / remeasurement (2.3) – – Balance at December 31 $ 63.9 $ 77.2 $ 67.7 </t>
  </si>
  <si>
    <t>Stockholders' Equity And Accumulated Other Comprehensive Earnings (Loss) (Tables)</t>
  </si>
  <si>
    <t>Dividend Activity</t>
  </si>
  <si>
    <t xml:space="preserve">The decrease in Retained earnings for the year ended December 31, 2015 was driven by the Company’s net loss and the following dividend acti vity: Lexmark International, Inc. Class A Common Stock Declaration Date Record Date Payment Date Dividend Per Share Cash Outlay February 19, 2015 March 02, 2015 March 13, 2015 $ 0.36 $ 22.1 April 21, 2015 May 29, 2015 June 12, 2015 0.36 22.0 July 23, 2015 August 28, 2015 September 11, 2015 0.36 22.2 October 22, 2015 November 27, 2015 December 11, 2015 0.36 22.3 Total Dividends $ 1.44 $ 88.6 </t>
  </si>
  <si>
    <t>Schedule Of Tax Benefit (Expense) Attributable To Components Of Other Comprehensive Income</t>
  </si>
  <si>
    <t xml:space="preserve">The following tables provide the tax benefit or expense attributed to each component of Other comprehensive (loss) earnings : Year Ended December 31, 2015 Change, Tax benefit Change, net of tax (liability) pre-tax Components of other comprehensive (loss) earnings: Foreign currency translation adjustment $ (73.7) $ 7.6 $ (81.3) Recognition of pension and other postretirement benefit plans prior service credit, net of (amortization) (0.5) 0.3 (0.8) Net unrealized (loss) gain on marketable securities (0.1) – (0.1) Unrealized (loss) on cash flow hedges (6.0) 0.7 (6.7) Total other comprehensive (loss) earnings $ (80.3) $ 8.6 $ (88.9) Year Ended December 31, 2014 Change, Tax benefit Change, net of tax (liability) pre-tax Components of other comprehensive (loss) earnings: Foreign currency translation adjustment $ (70.4) $ 4.7 $ (75.1) Recognition of pension and other postretirement benefit plans prior service credit, net of (amortization) (0.2) 0.1 (0.3) Net unrealized (loss) gain on OTTI marketable securities (0.1) – (0.1) Net unrealized (loss) gain on marketable securities (0.8) (0.2) (0.6) Unrealized gain on cash flow hedges 15.9 (1.7) 17.6 Total other comprehensive (loss) earnings $ (55.6) $ 2.9 $ (58.5) Year Ended December 31, 2013 Change, Tax benefit Change, net of tax (liability) pre-tax Components of other comprehensive earnings (loss): Foreign currency translation adjustment $ (31.8) $ 3.5 $ (35.3) Recognition of pension and other postretirement benefit plans prior service credit 2.1 (0.8) 2.9 Net unrealized gain (loss) on marketable securities (1.1) – (1.1) Forward starting interest rate swap designated as a cash flow hedge 0.9 (0.5) 1.4 Total other comprehensive earnings (loss) $ (29.9) $ 2.2 $ (32.1) </t>
  </si>
  <si>
    <t>Schedule Of Accumulated Other Comprehensive (Loss) Earnings</t>
  </si>
  <si>
    <t xml:space="preserve">The change in Accumulated other comprehensive (loss) earnings , net of tax, consists of the following: Recognition of Net Forward-Starting Pension and Unrealized Net Interest Rate Accumulated Foreign Other Gain (Loss) on Unrealized Unrealized Swap Other Currency Postretirement Marketable Gain (Loss) on Gain on Designated as a Comprehensive Translation Benefit Plans Securities – Marketable Cash Flow Cash Flow (Loss) Adjustment Prior Service Credit OTTI Securities Hedges Hedge Earnings Balance at December 31, 2012 $ 0.3 $ (0.7) $ 0.1 $ 2.0 – $ (0.9) $ 0.8 Other comprehensive income before reclassifications (21.1) 2.1 0.1 (0.1) – 0.9 (18.1) Amounts reclassified from accumulated other comprehensive income (10.7) – (0.1) (1.0) – – (11.8) Net 2013 other comprehensive (loss) earnings (31.8) 2.1 – (1.1) – 0.9 (29.9) Balance at December 31, 2013 (31.5) 1.4 0.1 0.9 – – (29.1) Other comprehensive income before reclassifications (70.4) 0.2 0.1 1.7 15.9 – (52.5) Amounts reclassified from accumulated other comprehensive income – (0.4) (0.2) (2.5) – – (3.1) Net 2014 other comprehensive earnings (loss) (70.4) (0.2) (0.1) (0.8) 15.9 – (55.6) Balance at December 31, 2014 (101.9) 1.2 – 0.1 15.9 – (84.7) Other comprehensive income before reclassifications (73.7) – – 1.4 61.1 – (11.2) Amounts reclassified from accumulated other comprehensive income – (0.5) – (1.5) (67.1) – (69.1) Net 2015 other comprehensive (loss) earnings (73.7) (0.5) – (0.1) (6.0) – (80.3) Balance at December 31, 2015 $ (175.6) $ 0.7 $ – $ – 9.9 $ – $ (165.0) </t>
  </si>
  <si>
    <t>Schedule Of Amounts Reclassified From Accumulated Other Comprehensive Earnings (Loss)</t>
  </si>
  <si>
    <t xml:space="preserve">For the year ended December 31, 2015 , the following table provides details of amounts reclassified from Accumulated other comprehensive earnings (loss) : Amount R eclassified from Accumulated Other Details about Accumulated Other Comprehensive Affected Line Item Comprehensive Earnings Components (Loss) Earnings in the Statements of Earnings Pension and other postretirement benefits Amortization of prior service credit $ 0.7 Note 17. Employee Pension and Postretirement Plans (0.2) Tax benefit (liability) $ 0.5 Net of tax Unrealized gains and (losses) on marketable securities Non-OTTI $ 1.7 Other expense (income), net (0.2) Tax benefit (liability) $ 1.5 Net of tax Unrealized gain on cash flow hedges $ 73.7 Revenue 0.9 Other expense (income), net (7.5) Tax (liability) benefit $ 67.1 Net of tax Total reclassifications for the period $ 69.1 Net of tax For the year ended December 31, 2014 , the following table provides details of amounts reclassified from Accumulated other comprehensive earnings (loss) : Amount Reclassified from Accumulated Other Details about Accumulated Other Comprehensive Affected Line Item Comprehensive Earnings Components (Loss) Earnings in the Statements of Earnings Pension and other postretirement benefits Amortization of prior service credit $ 0.7 Note 17. Employee Pension and Postretirement Plans (0.3) Tax benefit (liability) $ 0.4 Net of tax Unrealized gains and (losses) on marketable securities Non-OTTI $ 2.8 Other expense (income), net OTTI 0.2 Other expense (income), net (0.3) Tax benefit (liability) $ 2.7 Net of tax Total reclassifications for the period $ 3.1 Net of tax For the year ended December 31, 2013 , the following table provides details of amounts reclassified from Accumulated other comprehensive earnings (loss) : Amount Reclassified from Accumulated Other Details about Accumulated Other Comprehensive Affected Line Item Comprehensive Earnings Components (Loss) Earnings in the Statements of Earnings Foreign currency translation adjustment Foreign exchange gain recognized upon sale of a foreign entity $ 10.7 Gain on sale of inkjet-related technology and assets Pension and other postretirement benefits Amortization of prior service credit $ 0.7 Note 17. Employee Pension and Postretirement Plans Pension-related losses recognized upon sale of a subsidiary (0.4) Gain on sale of inkjet-related technology and assets $ (0.3) Tax benefit (liability) $ – Net of tax Unrealized gains and (losses) on marketable securities Non-OTTI $ 1.2 Other expense (income), net OTTI 0.1 Other expense (income), net (0.2) Tax benefit (liability) $ 1.1 Net of tax Total reclassifications for the period $ 11.8 Net of tax </t>
  </si>
  <si>
    <t>Earnings Per Share ("EPS") (Tables)</t>
  </si>
  <si>
    <t>Schedule Of Reconciliation Of Numerators And Denominators Of The Basic And Diluted EPS Calculations</t>
  </si>
  <si>
    <t xml:space="preserve">The following table presents a reconciliation of the numerators and denominators of the basic and diluted EPS calculations for the years ended December 31 : 2015 2014 2013 Numerator: Net (loss) earnings $ (40.4) $ 79.9 $ 259.1 Denominator: Weighted average shares used to compute basic EPS 61.6 62.0 63.0 Effect of dilutive securities - Employee stock plans – 1.2 1.1 Weighted average shares used to compute diluted EPS 61.6 63.2 64.1 Basic net EPS $ (0.66) $ 1.29 $ 4.11 Diluted net EPS $ (0.66) $ 1.26 $ 4.04 </t>
  </si>
  <si>
    <t>Employee Pension And Postretirement Plans (Tables)</t>
  </si>
  <si>
    <t>Schedule Of Obligations And Funded Status</t>
  </si>
  <si>
    <t xml:space="preserve">Obligations and funded status at December 31: Pension Benefits Other Postretirement Benefits 2015 2014 2015 2014 Change in Benefit Obligation: Benefit obligation at beginning of year $ 884.8 $ 806.6 $ 26.2 $ 30.9 Service cost 6.5 4.4 0.3 0.6 Interest cost 30.6 35.1 0.8 1.1 Contributions by plan participants 2.6 3.3 2.7 3.1 Actuarial (gain) loss (40.9) 105.8 (2.0) (2.4) Benefits paid (53.6) (52.6) (5.5) (7.1) Foreign currency exchange rate changes (12.4) (17.8) – – Acquisitions 9.3 – – – Benefit obligation at end of year 826.9 884.8 22.5 26.2 Change in Plan Assets: Fair value of plan assets at beginning of year 720.1 692.1 – – Actual return on plan assets (6.3) 65.6 – – Contributions by the employer 10.3 25.2 2.8 4.0 Benefits paid (53.6) (52.6) (5.5) (7.1) Foreign currency exchange rate changes (8.8) (13.5) – – Acquisitions 5.6 – – – Contributions by plan participants 2.6 3.3 2.7 3.1 Fair value of plan assets at end of year 669.9 720.1 – – Unfunded status at end of year $ (157.0) $ (164.7) $ (22.5) $ (26.2) </t>
  </si>
  <si>
    <t>Schedule Of Amounts Recognized In The Consolidated Statements Of Financial Position</t>
  </si>
  <si>
    <t xml:space="preserve">Amounts recognized in the Consolidated Statements of Financial Position: Pension Benefits Other Postretirement Benefits 2015 2014 2015 2014 Noncurrent assets $ 5.3 $ 4.2 $ – $ – Current liabilities (1.4) (1.4) (2.9) (3.3) Noncurrent liabilities (160.9) (167.5) (19.6) (22.9) Net amount recognized $ (157.0) $ (164.7) $ (22.5) $ (26.2) </t>
  </si>
  <si>
    <t>Schedule Of Amounts Recognized In Accumulated Other Comprehensive Income And Deferred Tax Accounts</t>
  </si>
  <si>
    <t xml:space="preserve">Amounts recognized in Accumulated Other Comprehensive Income (“AOCI”) and Deferred Tax Accounts: Pension Benefits Other Postretirement Benefits 2015 2014 2015 2014 Prior service credit (cost) $ 0.4 $ 0.4 $ 0.7 $ 1.3 </t>
  </si>
  <si>
    <t>Pension Plans With A Benefit Obligation In Excess Of Plan Assets</t>
  </si>
  <si>
    <t xml:space="preserve">Pension plans with a be nefit obligation in excess of plan assets at December 31: 2015 2014 Benefit Benefit Obligation Plan Assets Obligation Plan Assets Plans with projected benefit obligation in excess of plan assets $ 744.4 $ 582.1 $ 880.7 $ 711.8 Plans with accumulated benefit obligation in excess of plan assets 729.6 582.1 867.2 711.8 </t>
  </si>
  <si>
    <t>Schedule Of Net Periodic Benefit Cost</t>
  </si>
  <si>
    <t xml:space="preserve">Components of net periodic benefit cost: Other Pension Postretirement Benefits Benefits 2015 2014 2013 2015 2014 2013 Net Periodic Benefit Cost: Service cost $ 6.5 $ 4.4 $ 4.8 $ 0.3 $ 0.6 $ 0.7 Interest cost 30.6 35.1 32.3 0.8 1.1 1.1 Expected return on plan assets (45.1) (44.6) (43.0) – – – Amortization of prior service cost (credit) – – – (0.7) (0.7) (0.8) Immediate recognition of net loss (gain) 10.6 82.9 (80.6) (1.9) (2.4) (2.4) Net periodic benefit cost $ 2.6 $ 77.8 $ (86.5) $ (1.5) $ (1.4) $ (1.4) </t>
  </si>
  <si>
    <t>Schedule Of Other Changes In Plan Assets And Benefit Obligations Recognized In Accumulated Other Comprehensive Income</t>
  </si>
  <si>
    <t xml:space="preserve">Other changes in plan assets and benefit obligations recognized in AOCI (pre-tax) for the years ended December 31: 2015 2014 2013 Other Other Other Pension Postretirement Pension Postretirement Pension Postretirement Benefits Benefits Total Benefits Benefits Total Benefits Benefits Total New prior service (credit) cost $ – $ – $ – $ – $ – $ – $ (0.7) $ (2.7) $ (3.4) Amortization or curtailment recognition of prior service credit (cost) – 0.7 0.7 – 0.7 0.7 – 0.8 0.8 Total amount recognized in AOCI for the period – 0.7 0.7 – 0.7 0.7 (0.7) (1.9) (2.6) Net periodic benefit cost 2.6 (1.5) 1.1 77.8 (1.4) 76.4 (86.5) (1.4) (87.9) Total amount recognized in net periodic benefit cost and AOCI for the period $ 2.6 $ (0.8) $ 1.8 $ 77.8 $ (0.7) $ 77.1 $ (87.2) $ (3.3) $ (90.5) </t>
  </si>
  <si>
    <t>Schedule Of Assumptions</t>
  </si>
  <si>
    <t xml:space="preserve">Assumptions: Pension Benefits Other Postretirement Benefits 2015 2014 2015 2014 Weighted-Average Assumptions Used to Determine Benefit Obligations at December 31: Discount rate 4.0 % 3.7 % 3.7 % 3.3 % Rate of compensation increase 3.5 % 3.5 % – – Pension Benefits Other Postretirement Benefits 2015 2014 2013 2015 2014 2013 Weighted-Average Assumptions Used to Determine Net Periodic Benefit Cost for Years Ended December 31: Discount rate 3.7 % 4.6 % 3.9 % 3.3 % 3.9 % 3.5 % Expected long-term return on plan assets 6.6 % 6.7 % 6.9 % – – – Rate of compensation increase 3.5 % 3.0 % 3.1 % – – – </t>
  </si>
  <si>
    <t>Schedule Of Plan Assets Measured At Fair Value</t>
  </si>
  <si>
    <t xml:space="preserve">The following table sets forth by level, within the fair value hierarchy, plan assets measured at fair v alue on a recurring basis as of December 31, 2015 and 2014 : December 31, 2015 December 31, 2014 Level 1 Level 2 Level 3 Total Level 1 Level 2 Level 3 Total Commingled trust funds: Fixed income $ – $ 23.8 $ – $ 23.8 $ – $ 25.9 $ – $ 25.9 Eq uity – 13.7 – 13.7 – 14.9 – 14.9 Real estate – 5.7 – 5.7 – 4.9 – 4.9 Co mmingled trust funds measured at net asset value: Fixed income – – – 210.0 – – – 225.8 In ternational equity large-cap – – – 68.6 – – – 73.7 International equity small-cap – – – 17.7 – – – 16.8 Em erging market equity – – – 15.9 – – – 18.8 Emerging market debt – – – 23.9 – – – 25.1 Gl obal equity – – – 29.7 – – – 33.1 U.S. equity – – – 76.1 – – – 83.0 Re al estate – – – 0.2 – – – 0.2 Fixed income: Go vernment and agency debt securities – 34.2 – 34.2 – 33.4 – 33.4 Corporate debt securities – 125.0 1.0 126.0 – 144.1 1.2 145.3 As set-backed and mortgage-backed securities – 9.3 5.3 14.6 – 9.7 3.1 12.8 Cash equivalent – 2.7 – 2.7 – 4.4 – 4.4 In surance contract – – 4.4 4.4 – – – – Subtotal – 214.4 10.7 667.2 – 237.3 4.3 718.1 Cash – – – 2.7 – – – 2.0 Total assets at fair value $ – $ 214.4 $ 10.7 $ 669.9 $ – $ 237.3 $ 4.3 $ 720.1 </t>
  </si>
  <si>
    <t>Summary Of Changes In Fair Value Of Level 3 Assets</t>
  </si>
  <si>
    <t xml:space="preserve">The following table sets forth a summary of changes in the fair value of Level 3 assets at December 31: 2015 2014 Total Fixed Income - Corporate debt securities Fixed Income - Asset-backed and mortgage-backed securities Insurance contract Total Fixed Income - Corporate debt securities Fixed Income - Asset-backed and mortgage-backed securities Fair value at beginning of year $ 4.3 $ 1.2 $ 3.1 $ – $ 4.1 $ 1.6 $ 2.5 Actual return on plan assets - assets held at reporting date – – – – 0.1 0.1 – Purchases, sales and settlements, net 6.2 (0.4) 2.2 4.4 0.1 (0.5) 0.6 Transfers in/(transfers out), net 0.2 0.2 – – – – – Fair value at end of year $ 10.7 $ 1.0 $ 5.3 $ 4.4 $ 4.3 $ 1.2 $ 3.1 </t>
  </si>
  <si>
    <t>Estimated Future Benefits Payable For Pension And Other Postretirement Plans</t>
  </si>
  <si>
    <t xml:space="preserve">Lexmark estimates that the future benefits payable for the pension and other postretirement plans are as follows: Other Pension Postretirement Benefits Benefits 2016 $ 51.1 $ 2.9 2017 50.0 2.8 2018 49.0 2.7 2019 49.6 2.5 2020 48.5 2.3 Next five years 244.6 9.0 </t>
  </si>
  <si>
    <t>Derivatives And Risk Management (Tables)</t>
  </si>
  <si>
    <t>Fair Value Hedging [Member]</t>
  </si>
  <si>
    <t>Derivative [Line Items]</t>
  </si>
  <si>
    <t>Schedule Of Net Outstanding Notional Amount Of Derivative Activity</t>
  </si>
  <si>
    <t xml:space="preserve">Net outstanding notional amount of derivative positions as of December 31, 2015 and 2014 is as follows. These positions were driven by fair value hedges of recognized assets and liabilities primarily denominated in the currencies below: December 31, Long (Short) Positions by Currency (in USD) 2015 EUR/USD $ 298.5 EUR/GBP (43.8) GBP/USD 32.8 Other, net (25.0) Total $ 262.5 December 31, Long (Short) Positions by Currency (in USD) 2014 EUR/USD $ 133.4 GBP/USD 66.0 EUR/GBP (34.4) Other, net (17.9) Total $ 147.1 </t>
  </si>
  <si>
    <t>Schedule Of Net Derivative Assets (Liabilities) Recorded At Fair Value</t>
  </si>
  <si>
    <t>As of December 31, 2015 and 2014 , the Company had the following net derivative assets (liabilities) recorded at fair value in Prepaid expenses and other current assets (Accrued liab ilities) on the Consolidated Statements of Financial Position for its fair value hedges: Net Asset Position Net (Liability) Position Foreign Exchange Contracts 2015 2014 2015 2014 Gross asset position $ 2.2 $ – $ – $ 0.6 Gross (liability) position – – (2.4) (3.9) Net asset (liability) position (1) 2.2 – (2.4) (3.3) Gross amounts not offset (2) – – – – Net amounts $ 2.2 $ – $ (2.4) $ (3.3) (1) Amounts presented in the Consolidated Statements of Financial Position (2) Amounts not offset in the Consolidated Statements of Financial Position</t>
  </si>
  <si>
    <t>Schedule Of Gains And Losses Related To Derivative Instruments Qualifying And Designated As Hedging Instruments</t>
  </si>
  <si>
    <t>The Company had the following (gains) and losses related to derivative instruments qualifying and designated as hedging instruments in fair value hedges and related hedged items recorded on the Consolidated Statements of Earnings: Recorded in Recorded in Cost of revenue* Other expense (income), net Fair Value Hedging Relationships 2015 2014 2013 2015 2014 2013 Foreign Exchange Contracts $ 3.0 $ 6.5 $ (2.8) $ 0.3 $ 0.3 $ 1.7 Underlying 2.6 (3.6) 15.2 1.5 (0.5) (1.3) Total $ 5.6 $ 2.9 $ 12.4 $ 1.8 $ (0.2) $ 0.4 * Gains and losses recorded in Cost of revenue are included in Product on the Consolidated Statements of Earnings</t>
  </si>
  <si>
    <t>Cash Flow Hedging [Member]</t>
  </si>
  <si>
    <t xml:space="preserve">T he Company had the following gross derivati ve assets (liabilities) recorded at fair value in Prepaid expenses and other current assets (Accrued liabilities) on the Consolidated Statements of Financial Position for its cash flow hedges: Foreign Exchange Contracts 2015 2014 Gross asset position $ 20.5 $ 28.3 Gross (liability) position (9.5) (8.6) </t>
  </si>
  <si>
    <t xml:space="preserve">The Company had the following gains and (losses) related to derivative instruments qualifying and designated as cash flow hedging instruments and related hedged items recorded on the Consolidated Statements of Comprehensive Earnings: Location of gain (loss) reclassified from Accumulated other comprehensive Pre-tax amount of gain (loss) Amount of after-tax gain (loss) loss into reclassified from Accumulated other recognized in Other comprehensive Net earnings comprehensive loss into Net earnings (loss) earnings (effective portion) (effective portion) (effective portion) Cash Flow Hedging Relationships 2015 2014 2015 2014 Foreign Exchange Contracts $ (6.0) $ 15.9 Revenue $ 73.7 $ – </t>
  </si>
  <si>
    <t>Commitments And Contingencies (Tables)</t>
  </si>
  <si>
    <t>Schedule Of Future Minimum Rentals Under Terms Of Non-Cancelable Operating Leases</t>
  </si>
  <si>
    <t xml:space="preserve">Future minimum rentals under terms of non-cancelable operating leases (net of sublease rental income commitments) as of December 31, 2015 , were as follows: 2016 2017 2018 2019 2020 Thereafter Minimum lease payments (net of sublease rental income) $ 34.6 $ 26.4 $ 18.7 $ 12.5 $ 11.3 $ 11.6 </t>
  </si>
  <si>
    <t>Segment Data (Tables)</t>
  </si>
  <si>
    <t>Schedule Of Information About The Company's Reportable Segments</t>
  </si>
  <si>
    <t xml:space="preserve">The following table includes information about the Company’s reportable segments: 2015 2014 2013 Revenue: ISS $ 3,017.4 $ 3,414.8 $ 3,444.0 Enterprise Software 533.8 295.7 223.6 Total revenue $ 3,551.2 $ 3,710.5 $ 3,667.6 Operating (loss) income: ISS $ 483.5 $ 645.4 $ 770.3 Enterprise Software (88.1) (88.5) (79.5) All other (419.9) (407.7) (281.6) Total operating (loss) income $ (24.5) $ 149.2 $ 409.2 </t>
  </si>
  <si>
    <t>Schedule Of Revenue By Product Category</t>
  </si>
  <si>
    <t>The following is revenue by product category for the year ended December 31: 2015 2014 2013 Revenue: Hardware (1) $ 705.5 $ 782.1 $ 762.8 Supplies (2) 2,128.8 2,445.9 2,484.4 Software and Other (3) 716.9 482.5 420.4 Total revenue $ 3,551.2 $ 3,710.5 $ 3,667.6 (1 ) Includes laser, inkjet, and dot matrix hardware and the associated features sold on a unit basis or through a managed service agreement (2) Includes laser, inkjet, and dot matrix supplies and associated supplies services sold on a unit basis or through a managed service agreement (3) Includes parts and service related to hardware maintenance and includes software licenses and the associated software maintenance services sold on a unit basis or as a subscription service</t>
  </si>
  <si>
    <t>Revenue By Geographic Area [Member]</t>
  </si>
  <si>
    <t>Schedule Of Information By Geographic Area</t>
  </si>
  <si>
    <t xml:space="preserve">The following is revenue by geographic area for the year ended December 31: 2015 2014 2013 Revenue: United States $ 1,645.6 $ 1,607.2 $ 1,576.8 EMEA (Europe, the Middle East &amp; Africa) 1,259.9 1,368.8 1,353.5 Other International 645.7 734.5 737.3 Total revenue $ 3,551.2 $ 3,710.5 $ 3,667.6 </t>
  </si>
  <si>
    <t>Long Lived Assets By Geographic Area [Member]</t>
  </si>
  <si>
    <t xml:space="preserve">The following is long-lived asset information by geographic area as of December 31: 2015 2014 Long-lived assets: United States $ 469.9 $ 476.7 EMEA (Europe, the Middle East &amp; Africa) 80.7 89.4 Other International 189.6 220.0 Total long-lived assets $ 740.2 $ 786.1 </t>
  </si>
  <si>
    <t>Quarterly Financial Data (Tables)</t>
  </si>
  <si>
    <t xml:space="preserve"> First Second Third Fourth Quarter Quarter Quarter Quarter 2015: Revenue $ 852.0 $ 879.3 $ 851.1 $ 968.8 Gross profit (2) 329.9 362.1 319.6 385.2 Operating income (loss) (2) 42.2 (22.2) (21.6) (23.0) Net earnings (loss) (1)(2) 20.2 (34.7) (15.2) (10.7) Basic EPS* (1)(2) $ 0.33 $ (0.56) $ (0.25) $ (0.17) Diluted EPS* (1)(2) 0.32 (0.56) (0.25) (0.17) Dividend declared per share 0.36 0.36 0.36 0.36 Stock prices: High $ 44.95 $ 46.22 $ 47.32 $ 35.43 Low 37.70 42.10 27.92 29.21 First Second Third Fourth Quarter Quarter Quarter Quarter 2014: Revenue $ 877.7 $ 891.8 $ 918.1 $ 1,022.9 Gross profit (3) 341.6 351.2 357.3 359.7 Operating income (loss) (3) 53.9 62.4 54.5 (21.6) Net earnings (loss) (1)(3) 30.7 37.1 34.7 (22.6) Basic EPS* (1)(3) $ 0.49 $ 0.60 $ 0.56 $ (0.37) Diluted EPS* (1)(3) 0.48 0.59 0.55 (0.37) Dividend declared per share 0.30 0.36 0.36 0.36 Stock prices: High $ 46.29 $ 48.16 $ 51.17 $ 43.40 Low 34.40 41.52 42.43 37.99 The Company acquired ReadSoft in August of 2014, GNAX Health in October of 2014, Claron in January of 2015 and Kofax in May of 2015. The consolidated financial results include the results of these acquisitions subsequent to the date of acquisition. Refer to Note 20 of the Notes to Consolidated Financial Statements for financial information regarding the Enterprise Software segment, which includes the activities of all acquired businesses. The sum of the quarterly data may not equal annual amounts due to rounding. * The sum of the quarterly earnings (loss) per share amounts does not necessarily equal the annual earnings (loss) per share due to changes in average share calculations. This is in accordance with prescribed reporting requirements. (1) In conjunction with the remediation efforts to resolve the material weakness disclosed in the Company’s 2014 Form 10-K, the Company identified errors related to the income tax provision and related to current tax, deferred tax and unrecognized tax benefits accounts that impacted the Company’s previously issued interim and annual consolidated financial statements. Refer to Note 1 of the Notes to Consolidated Financial Statements for more information on the revision. Also, during the third quarter of 2015, the Company identified a transfer tax related to the Kofax transaction that was not recorded in the second quarter of 2015. The amounts included in the table above reflect the revised balances for net earnings (loss), basic EPS and diluted EPS. The impact of the revisions for the periods presented above which have not been revised in the applicable prior period filings are shown in the table below: First Quarter Second Quarter Fourth Quarter As As As Previously Previously Previously Reported Adjustment As Revised Reported Adjustment As Revised Reported Adjustment As Revised 2015: Operating (loss) income $ (19.2) $ (3.0) $ (22.2) Net earnings (loss) $ 19.7 $ 0.4 $ 20.2 $ (36.3) $ 1.6 $ (34.7) Basic EPS $ 0.32 $ 0.01 $ 0.33 $ (0.59) $ 0.03 $ (0.56) Diluted EPS $ 0.32 $ – $ 0.32 $ (0.59) $ 0.03 $ (0.56) 2014: Net earnings (loss) $ 29.3 $ 1.4 $ 30.7 $ 37.5 $ (0.4) $ 37.1 $ (25.6) $ 3.1 $ (22.6) Basic EPS $ 0.47 $ 0.02 $ 0.49 $ 0.60 $ – $ 0.60 $ (0.42) $ 0.05 $ (0.37) Diluted EPS $ 0.46 $ 0.02 $ 0.48 $ 0.59 $ – $ 0.59 $ (0.42) $ 0.05 $ (0.37) (2) Net earnings for the first quarter of 2015 included $ 1.9 million of pre-tax restructuring charges and project costs in connection with the Company’s restructuring plans and $ 33.5 million of pre-tax charges in connection with intangible amortization and integration costs associated with the Company’s acquisitions. Net loss for the second quarter of 2015 included $ 37.2 million of pre-tax restructuring charges and project costs in connection with the Company’s restructuring plans and $ 67.7 million of pre-tax charges in connection with intangible amortization and integration costs associated with the Company’s acquisitions. Refer to Note 4 of the Notes to Consolidated Financial Statements for a discussion of a tax error correction related to transaction costs included in integration costs associated with the Company’s acquisitions. Net loss for the third quarter of 2015 included $ 0.9 million of pre-tax restructuring charges and project costs in connection with the Company’s restructuring plans, $ 64.4 million of pre-tax charges in connection with intangible amortization and integration costs associated with the Company’s acquisitions, $ 3.2 million of remediation-related charges in connection with remediation efforts to resolve the Company’s previously disclosed material weakness, and a pension and other postretirement benefit plan net loss of $ 0.3 million. Net loss for the fourth quarter of 2015 included $ 48.2 million of pre-tax restructuring charges and project costs in connection with the Company’s restructuring plans, $ 62.3 million of pre-tax charges in connection with intangible amortization and integration costs associated with the Company’s acquisitions, $ 4.3 million of remediation-related charges in connection with remediation efforts to resolve the Company’s previously disclosed material weakness, and a pension and other postretirement benefit plan net loss of $ 8.4 million. (3) Net earnings for the first quarter of 2014 included $ 11.9 million of pre-tax restructuring charges and project costs in connection with the Company’s restructuring plans and $ 22.0 million of pre-tax charges in connection with intangible amortization and integration costs associated with the Company’s acquisitions. Net earnings for the second quarter of 2014 included $ 11.8 million of pre-tax restructuring charges and project costs in connection with the Company’s restructuring plans, $ 23.5 million of pre-tax charges in connection with intangible amortization and integration costs associated with the Company’s acquisitions, and a pension and other postretirement benefit plan net gain of $ 2.9 million. Net earnings for the third quarter of 2014 included $ 11.7 million of pre-tax restructuring charges and project costs in connection with the Company’s restructuring plans and $ 27.4 million of pre-tax charges in connection with intangible amortization and integration costs associated with the Company’s acquisitions. Net loss for the fourth quarter of 2014 included $ 10.4 million of pre-tax restructuring charges and project costs in connection with the Company’s restructuring plans, $ 29.0 million of pre-tax charges in connection with intangible amortization and integration costs associated with the Company’s acquisitions, and a pension and other postretirement benefit plan net loss of $ 83.4 million.</t>
  </si>
  <si>
    <t>Organization And Business (Details) - USD ($) $ / shares in Units, $ in Millions</t>
  </si>
  <si>
    <t>Dec. 31, 2012</t>
  </si>
  <si>
    <t>Consolidated Statements Of Earnings [Abstract]</t>
  </si>
  <si>
    <t>Consolidated Statements Of Comprehensive Earnings [Abstract]</t>
  </si>
  <si>
    <t>As Previously Reported [Member]</t>
  </si>
  <si>
    <t>Adjustment [Member]</t>
  </si>
  <si>
    <t>Adjustment [Member] | Tax Revision Adjustments [Member]</t>
  </si>
  <si>
    <t>Adjustment [Member] | Other Adjustments [Member]</t>
  </si>
  <si>
    <t>Related To Periods Prior To 2012 [Member] | Adjustment [Member]</t>
  </si>
  <si>
    <t>Net earnings for the first quarter of 2014 included $11.9 million of pre-tax restructuring charges and project costs in connection with the Company's restructuring plans and $22.0 million of pre-tax charges in connection with intangible amortization and integration costs associated with the Company's acquisitions.
Net earnings for the second quarter of 2014 included $11.8 million of pre-tax restructuring charges and project costs in connection with the Company's restructuring plans, $23.5 million of pre-tax charges in connection with intangible amortization and integration costs associated with the Company's acquisitions, and a pension and other postretirement benefit plan net gain of $2.9 million.
Net earnings for the third quarter of 2014 included $11.7 million of pre-tax restructuring charges and project costs in connection with the Company's restructuring plans and $27.4 million of pre-tax charges in connection with intangible amortization and integration costs associated with the Company's acquisitions.
Net loss for the fourth quarter of 2014 included $10.4 million of pre-tax restructuring charges and project costs in connection with the Company's restructuring plans, $29.0 million of pre-tax charges in connection with intangible amortization and integration costs associated with the Company's acquisitions, and a pension and other postretirement benefit plan net loss of $83.4 million.</t>
  </si>
  <si>
    <t>Net earnings for the first quarter of 2015 included $1.9 million of pre-tax restructuring charges and project costs in connection with the Company’s restructuring plans and $33.5 million of pre-tax charges in connection with intangible amortization and integration costs associated with the Company’s acquisitions.
Net loss for the second quarter of 2015 included $37.2 million of pre-tax restructuring charges and project costs in connection with the Company’s restructuring plans and $67.7 million of pre-tax charges in connection with intangible amortization and integration costs associated with the Company’s acquisitions. Refer to Note 4 of the Notes to Consolidated Financial Statements for a discussion of a tax error correction related to transaction costs included in integration costs associated with the Company’s acquisitions.
Net loss for the third quarter of 2015 included $0.9 million of pre-tax restructuring charges and project costs in connection with the Company’s restructuring plans, $64.4 million of pre-tax charges in connection with intangible amortization and integration costs associated with the Company’s acquisitions, $3.2 million of remediation-related charges in connection with remediation efforts to resolve the Company’s previously disclosed material weakness, and a pension and other postretirement benefit plan net loss of $0.3 million.
Net loss for the fourth quarter of 2015 included $48.2 million of pre-tax restructuring charges and project costs in connection with the Company’s restructuring plans, $62.3 million of pre-tax charges in connection with intangible amortization and integration costs associated with the Company’s acquisitions, $4.3 million of remediation-related charges in connection with remediation efforts to resolve the Company’s previously disclosed material weakness, and a pension and other postretirement benefit plan net loss of $8.4 million.</t>
  </si>
  <si>
    <t>Other Adjustments include second quarter 2015 measurement period adjustments applied retrospectively prior to the Company’s election to early adopt ASU 2015-16 and the impact of the Company’s retrospective application of ASU 2015-03 to present debt issuance costs as a direct reduction to the related debt obligation.</t>
  </si>
  <si>
    <t>Significant Accounting Policies (Narrative) (Details) $ in Millions</t>
  </si>
  <si>
    <t>Dec. 31, 2015USD ($)segment</t>
  </si>
  <si>
    <t>Dec. 31, 2014USD ($)</t>
  </si>
  <si>
    <t>Significant Accounting Policies [Line Items]</t>
  </si>
  <si>
    <t>Financing receivables as percentage of total assets</t>
  </si>
  <si>
    <t>2.00%</t>
  </si>
  <si>
    <t>Number of operating segments | segment</t>
  </si>
  <si>
    <t>Advertising expense | $</t>
  </si>
  <si>
    <t>Typical softare maintenance and support revenue recognition period</t>
  </si>
  <si>
    <t>12 months</t>
  </si>
  <si>
    <t>Minimum [Member]</t>
  </si>
  <si>
    <t>Software as a service and subscription services revenue contract period</t>
  </si>
  <si>
    <t>1 year</t>
  </si>
  <si>
    <t>General printing maintenance and support revenue recognition period</t>
  </si>
  <si>
    <t>Maximum [Member]</t>
  </si>
  <si>
    <t>5 years</t>
  </si>
  <si>
    <t>3 years</t>
  </si>
  <si>
    <t>Fair Value (Narrative) (Details) - USD ($) $ in Millions</t>
  </si>
  <si>
    <t>Mar. 31, 2013</t>
  </si>
  <si>
    <t>May. 31, 2008</t>
  </si>
  <si>
    <t>Fair Value, Assets and Liabilities Measured on Recurring and Nonrecurring Basis [Line Items]</t>
  </si>
  <si>
    <t>Losses included in earnings related to Level 3 securities held at end of period</t>
  </si>
  <si>
    <t>Fair value adjustment to assets measured at fair value on nonrecurring basis</t>
  </si>
  <si>
    <t>Fair value adjustment to liabilities measured at fair value on nonrecurring basis</t>
  </si>
  <si>
    <t>Agency Debt Securities [Member]</t>
  </si>
  <si>
    <t>Level 1 to Level 2 transfers</t>
  </si>
  <si>
    <t>Corporate Debt Securities [Member]</t>
  </si>
  <si>
    <t>2018 Senior Notes [Member]</t>
  </si>
  <si>
    <t>Principal amount</t>
  </si>
  <si>
    <t>2020 Senior Notes [Member]</t>
  </si>
  <si>
    <t>Fair Value (Schedule Of Assets And Liabilities Measured At Fair Value On A Recurring Basis) (Details) - USD ($) $ in Millions</t>
  </si>
  <si>
    <t>Fair Value, Balance Sheet Grouping, Financial Statement Captions [Line Items]</t>
  </si>
  <si>
    <t>Cash equivalents</t>
  </si>
  <si>
    <t>Available-for-sale marketable securities</t>
  </si>
  <si>
    <t>Foreign currency derivatives, assets</t>
  </si>
  <si>
    <t>Assets, Total</t>
  </si>
  <si>
    <t>Foreign currency derivatives, liabilities</t>
  </si>
  <si>
    <t>Contingent consideration</t>
  </si>
  <si>
    <t>Liabilities, Total</t>
  </si>
  <si>
    <t>Quoted Prices In Active Markets (Level 1) [Member]</t>
  </si>
  <si>
    <t>Other Observable Inputs (Level 2) [Member]</t>
  </si>
  <si>
    <t>Unobservable Inputs (Level 3) [Member]</t>
  </si>
  <si>
    <t>Money Market Funds [Member]</t>
  </si>
  <si>
    <t>Money Market Funds [Member] | Other Observable Inputs (Level 2) [Member]</t>
  </si>
  <si>
    <t>Government And Agency Debt Securities [Member]</t>
  </si>
  <si>
    <t>Government And Agency Debt Securities [Member] | Quoted Prices In Active Markets (Level 1) [Member]</t>
  </si>
  <si>
    <t>Government And Agency Debt Securities [Member] | Other Observable Inputs (Level 2) [Member]</t>
  </si>
  <si>
    <t>Corporate Debt Securities [Member] | Quoted Prices In Active Markets (Level 1) [Member]</t>
  </si>
  <si>
    <t>Corporate Debt Securities [Member] | Other Observable Inputs (Level 2) [Member]</t>
  </si>
  <si>
    <t>Asset-Backed And Mortgage-Backed Securities [Member]</t>
  </si>
  <si>
    <t>Asset-Backed And Mortgage-Backed Securities [Member] | Other Observable Inputs (Level 2) [Member]</t>
  </si>
  <si>
    <t>Asset-Backed And Mortgage-Backed Securities [Member] | Unobservable Inputs (Level 3) [Member]</t>
  </si>
  <si>
    <t>Included in Cash and cash equivalents on the Consolidated Statements of Financial Position.</t>
  </si>
  <si>
    <t>Foreign currency derivative assets and foreign currency derivative liabilities are included in Prepaid expenses and other current assets and Accrued liabilities, respectively, on the Consolidated Statements of Financial Position. Refer to Note 18 of the Notes to Consolidated Financial Statements for disclosure of derivative assets and liabilities on a gross basis.</t>
  </si>
  <si>
    <t>Fair Value (Schedule Of Level 3 Assets Measured At Fair Value On A Recurring Basis) (Details) - USD ($) $ in Millions</t>
  </si>
  <si>
    <t>Fair Value, Assets Measured on Recurring Basis, Unobservable Input Reconciliation [Line Items]</t>
  </si>
  <si>
    <t>Balance, beginning of period</t>
  </si>
  <si>
    <t>Realized and unrealized gains/(losses) included in earnings</t>
  </si>
  <si>
    <t>Purchases</t>
  </si>
  <si>
    <t>Sales and redemptions</t>
  </si>
  <si>
    <t>Maturities and paydowns</t>
  </si>
  <si>
    <t>Transfers in</t>
  </si>
  <si>
    <t>Transfers out</t>
  </si>
  <si>
    <t>Balance, end of period</t>
  </si>
  <si>
    <t>Auction Rate Securities - Municipal Debt [Member]</t>
  </si>
  <si>
    <t>Auction Rate Securities - Preferred [Member]</t>
  </si>
  <si>
    <t>Unrealized Gains And (Losses) On Marketable Securities - OTTI [Member]</t>
  </si>
  <si>
    <t>Unrealized gains/(losses) included in OCI</t>
  </si>
  <si>
    <t>Unrealized Gains And (Losses) On Marketable Securities - OTTI [Member] | Asset-Backed And Mortgage-Backed Securities [Member]</t>
  </si>
  <si>
    <t>All Other Securities [Member]</t>
  </si>
  <si>
    <t>All Other Securities [Member] | Asset-Backed And Mortgage-Backed Securities [Member]</t>
  </si>
  <si>
    <t>All Other Securities [Member] | Auction Rate Securities - Preferred [Member]</t>
  </si>
  <si>
    <t>Included in Other expense (income), net on the Consolidated Statements of Earnings</t>
  </si>
  <si>
    <t>Transfers into Level 3 were on a gross basis, and resulted from the Company being unable to corroborate the prices of these securities with a sufficient level of observable market data to maintain Level 2 classification. Transfers out of Level 3 were on a gross basis, and resulted from the Company being able to obtain information demonstrating that the prices were observable in the market during the period shown.</t>
  </si>
  <si>
    <t>Fair Value (Fair Value And Carrying Value Of Senior Notes) (Details) - USD ($) $ in Millions</t>
  </si>
  <si>
    <t>Debt Instrument [Line Items]</t>
  </si>
  <si>
    <t>Carrying value</t>
  </si>
  <si>
    <t>Fair value</t>
  </si>
  <si>
    <t>Unamortized discount and issuance costs</t>
  </si>
  <si>
    <t>Senior Notes [Member]</t>
  </si>
  <si>
    <t>Business Combinations And Divestitures (Narrative) (Details) $ / shares in Units, $ in Millions</t>
  </si>
  <si>
    <t>May. 21, 2015USD ($)$ / sharesshares</t>
  </si>
  <si>
    <t>Jan. 02, 2015USD ($)</t>
  </si>
  <si>
    <t>Aug. 19, 2014USD ($)shares</t>
  </si>
  <si>
    <t>Jun. 30, 2015USD ($)</t>
  </si>
  <si>
    <t>Dec. 31, 2015USD ($)shares</t>
  </si>
  <si>
    <t>Dec. 31, 2014USD ($)shares</t>
  </si>
  <si>
    <t>Sep. 30, 2015USD ($)</t>
  </si>
  <si>
    <t>Aug. 19, 2014SEK / shares</t>
  </si>
  <si>
    <t>Weighted-average service period for replacement Lexmark stock-based awards</t>
  </si>
  <si>
    <t>1 year 7 months 6 days</t>
  </si>
  <si>
    <t>Fair value of earnout from previous Kofax acquisition</t>
  </si>
  <si>
    <t>Cash flows on acquisition, net of cash acquired</t>
  </si>
  <si>
    <t>Blended tax rate used in unaudited pro forma provision for income taxes</t>
  </si>
  <si>
    <t>40.30%</t>
  </si>
  <si>
    <t>29.60%</t>
  </si>
  <si>
    <t>Goodwill / Measurement period adjustment, Increase (decrease) to goodwill</t>
  </si>
  <si>
    <t>Payments for noncontrolling interests</t>
  </si>
  <si>
    <t>Noncontrolling interest in ReadSoft, recorded in Other liabilities</t>
  </si>
  <si>
    <t>Inkjet Related Technology And Assets [Member]</t>
  </si>
  <si>
    <t>Carrying value of disposal group</t>
  </si>
  <si>
    <t>Divestiture-related costs</t>
  </si>
  <si>
    <t>Cash balance held by subsidiary included in sale</t>
  </si>
  <si>
    <t>Total Consideration [Member] | Inkjet Related Technology And Assets [Member]</t>
  </si>
  <si>
    <t>Payment Received Net Of Cash Held By Subsidiary Included In Sale [Member] | Inkjet Related Technology And Assets [Member]</t>
  </si>
  <si>
    <t>Payment Received Net Of Cash Held By Subsidiary Included In Sale [Member] | Inkjet Related Technology And Assets [Member] | Statements Of Cash Flows - Investing Activities [Member]</t>
  </si>
  <si>
    <t>Payment Received Net Of Cash Held By Subsidiary Included In Sale [Member] | Inkjet Related Technology And Assets [Member] | Statements Of Cash Flows - Operating Activities [Member]</t>
  </si>
  <si>
    <t>ISS [Member]</t>
  </si>
  <si>
    <t>All Other [Member]</t>
  </si>
  <si>
    <t>ReadSoft Class A Shares [Member]</t>
  </si>
  <si>
    <t>Number of shares of Kofax common stock issued and outstanding | shares</t>
  </si>
  <si>
    <t>ReadSoft Class B Shares [Member]</t>
  </si>
  <si>
    <t>Business Acquisition, Share Price | $ / shares</t>
  </si>
  <si>
    <t>Total cash payment for acquisitions</t>
  </si>
  <si>
    <t>Number of Kofax stock options converted | shares</t>
  </si>
  <si>
    <t>Replacement stock options issued | shares</t>
  </si>
  <si>
    <t>Number of Kofax LTIPs converted | shares</t>
  </si>
  <si>
    <t>Replacement RSUs issued | shares</t>
  </si>
  <si>
    <t>Consideration transferred - liability incurred to former Kofax owners</t>
  </si>
  <si>
    <t>1 year 4 months 24 days</t>
  </si>
  <si>
    <t>Losses related to separately recognized transactions</t>
  </si>
  <si>
    <t>Trade receivables / Measurement period adjustment, Increase (decrease) to Trade receivables</t>
  </si>
  <si>
    <t>Minimum amount payable for earnout from previous Kofax acquisition</t>
  </si>
  <si>
    <t>Maximum amount payable for earnout from previous Kofax acquisition</t>
  </si>
  <si>
    <t>Gross amount of acquired trade receivables due from customers</t>
  </si>
  <si>
    <t>Estimated uncollectible trade receivables acquired</t>
  </si>
  <si>
    <t>Underfunded status of Kofax pension plans upon acquisition</t>
  </si>
  <si>
    <t>Total estimated fair value of intangible assets acquired</t>
  </si>
  <si>
    <t>Weighted-average useful life of acquired intangible assets</t>
  </si>
  <si>
    <t>7 years 6 months</t>
  </si>
  <si>
    <t>Cash and cash equivalents / Measurement period adjustment, Increase (decrease) to Cash and cash equivalents</t>
  </si>
  <si>
    <t>Acquisition-related costs</t>
  </si>
  <si>
    <t>Measurement period adjustment, Increase (Decreasae) to Other long-term assets</t>
  </si>
  <si>
    <t>Measurement period adjustment, Increase (decrease) to Deferred revenue</t>
  </si>
  <si>
    <t>Goodwill expected to be deductible for income tax purposes</t>
  </si>
  <si>
    <t>Measurement period adjustment, Increase (decrease) to Accounts payable</t>
  </si>
  <si>
    <t>Measurement period adjustment, Increase (decrease) to Prepaid expenses and other current assets</t>
  </si>
  <si>
    <t>Measurement period adjustment, Increase (decrease) to Accrued expenses and other current liabilities</t>
  </si>
  <si>
    <t>Measurement period adjustment, Increase (decrease) to Other long-term liabilities</t>
  </si>
  <si>
    <t>Measurement period adjustment, Increase (decrease) to Deferred tax liability, net</t>
  </si>
  <si>
    <t>Transfer tax related to Kofax transaction</t>
  </si>
  <si>
    <t>Acquisition Of Kofax [Member] | Consideration Transferred Liabilities Incurred Satisfied After Aquisition [Member]</t>
  </si>
  <si>
    <t>Acquisition Of Kofax [Member] | Cash Portion Of Consideration Transferred [Member]</t>
  </si>
  <si>
    <t>Acquisition Of Kofax [Member] | Unaudited Pro Forma Information [Member]</t>
  </si>
  <si>
    <t>Acquisition-related compensation expenses</t>
  </si>
  <si>
    <t>37.80%</t>
  </si>
  <si>
    <t>Unaudited pro forma information</t>
  </si>
  <si>
    <t>Acquisition-related costs of $38.2 million incurred by Lexmark and Kofax, which were historically recorded in the year ended December 31, 2015 and which will not have an ongoing effect on the results of the combined entity were reflected in unaudited pro forma earnings for the year ended December 31, 2014, as if the acquisition had been completed on January 1, 2014. Unaudited pro forma earnings for the year ended December 31, 2015 do not reflect acquisition-related costs of $38.2 million that were historically recognized by Lexmark and Kofax in this period. Additionally, unaudited pro forma earnings for the year ended December 31, 2014 reflect $0.1 million of acquisition-related costs that were historically recognized in that period. Unaudited pro forma earnings for the year ended December 31, 2014 reflect $8.7 million of acquisition-related compensation expenses, including the aforementioned $2.6 million expense related to the accelerated vesting of certain Kofax LTIP awards, that were incurred in the year ended December 31, 2015 and which will not have an ongoing effect on the results of the combined entity; unaudited pro forma earnings for the year ended December 31, 2015 do not reflect these expenses.</t>
  </si>
  <si>
    <t>Acquisition Of Kofax [Member] | Amounts Reflected In Same Pro Forma Periods As Historically Recognized</t>
  </si>
  <si>
    <t>Acquisition Of Kofax [Member] | Measurement Period Adjustments [Member]</t>
  </si>
  <si>
    <t>Consideration transferred for acquisitions</t>
  </si>
  <si>
    <t>Payment of seller transaction costs and long-term debt obligations</t>
  </si>
  <si>
    <t>5 years 3 months 18 days</t>
  </si>
  <si>
    <t>Non-compete agreement recognized separately from business combination</t>
  </si>
  <si>
    <t>Net liabilities assumed, excluding identifiable intangible assets and goodwill</t>
  </si>
  <si>
    <t>Acquisition Of Claron [Member] | Measurement Period Adjustments [Member]</t>
  </si>
  <si>
    <t>Business Acquisition, Share Price | SEK / shares</t>
  </si>
  <si>
    <t>Percentage of ReadSoft shares owned by Company</t>
  </si>
  <si>
    <t>35.40%</t>
  </si>
  <si>
    <t>Percentage of votes in ReadSoft owned by Company</t>
  </si>
  <si>
    <t>52.20%</t>
  </si>
  <si>
    <t>Gain on remeasurement of equity interest to fair value</t>
  </si>
  <si>
    <t>6 years 7 months 6 days</t>
  </si>
  <si>
    <t>Revenue of Kofax since acquisition date</t>
  </si>
  <si>
    <t>Operating income of Kofax since acquisition date</t>
  </si>
  <si>
    <t>Acquisition Of ReadSoft [Member] | ReadSoft Class A Shares [Member]</t>
  </si>
  <si>
    <t>ReadSoft shares held by Company | shares</t>
  </si>
  <si>
    <t>Acquisition Of ReadSoft [Member] | ReadSoft Class B Shares [Member]</t>
  </si>
  <si>
    <t>Acquisition Of ReadSoft [Member] | Measurement Period Adjustments [Member]</t>
  </si>
  <si>
    <t>Deferred tax liability, net primarily relates to purchased identifiable intangible assets and is shown net of deferred tax assets.</t>
  </si>
  <si>
    <t>Business Combinations And Divestitures (Stock Option Valuation Assumptions) (Details)</t>
  </si>
  <si>
    <t>May. 21, 2015</t>
  </si>
  <si>
    <t>Expected dividend yield</t>
  </si>
  <si>
    <t>3.20%</t>
  </si>
  <si>
    <t>Weighted average expected stock price volatility</t>
  </si>
  <si>
    <t>36.50%</t>
  </si>
  <si>
    <t>Weighted average risk-free interest rate</t>
  </si>
  <si>
    <t>1.40%</t>
  </si>
  <si>
    <t>Weighted average expected life of options</t>
  </si>
  <si>
    <t>4 years 6 months</t>
  </si>
  <si>
    <t>Acquisition Of Kofax [Member] | Options [Member] | Kofax Awards [Member]</t>
  </si>
  <si>
    <t>22.50%</t>
  </si>
  <si>
    <t>Acquisition Of Kofax [Member] | Options [Member] | Lexmark Awards [Member]</t>
  </si>
  <si>
    <t>Weighting is based on the number of options outstanding as of the acquisition date.</t>
  </si>
  <si>
    <t>Business Combinations And Divestitures (Summary Of Consideration Transferred For Acquisition) (Details) - Acquisition Of Kofax [Member] $ / shares in Units, $ in Millions</t>
  </si>
  <si>
    <t>Price per share paid for Kofax acquisition | $ / shares</t>
  </si>
  <si>
    <t>Cash paid to Kofax shareholders</t>
  </si>
  <si>
    <t>Liability incurred to former owners of Kofax</t>
  </si>
  <si>
    <t>Reduction for separately recognized transaction</t>
  </si>
  <si>
    <t>Consideration Transferred [Member]</t>
  </si>
  <si>
    <t>Fair value of Lexmark replacement stock options and RSUs related to pre-combination service</t>
  </si>
  <si>
    <t>Total consideration transferred</t>
  </si>
  <si>
    <t>Business Combinations And Divestitures (Summary Of Assets Acquired And Liabilities Assumed) (Details) - USD ($) $ in Millions</t>
  </si>
  <si>
    <t>Jan. 02, 2015</t>
  </si>
  <si>
    <t>Aug. 19, 2014</t>
  </si>
  <si>
    <t>Total purchase price, net of cash acquired</t>
  </si>
  <si>
    <t>Property, plant and equipment</t>
  </si>
  <si>
    <t>Other long-term assets</t>
  </si>
  <si>
    <t>Deferred revenue</t>
  </si>
  <si>
    <t>Deferred tax liability, net</t>
  </si>
  <si>
    <t>Accrued expenses and other current liabilities</t>
  </si>
  <si>
    <t>Other long-term liabilities</t>
  </si>
  <si>
    <t>Total identifiable intangible assets</t>
  </si>
  <si>
    <t>Total identifiable net assets</t>
  </si>
  <si>
    <t>Total purchase price</t>
  </si>
  <si>
    <t>Acquisition Of Kofax [Member] | In-Process Technology [Member]</t>
  </si>
  <si>
    <t>Intangible assets not subject to amortization</t>
  </si>
  <si>
    <t>Acquisition Of Kofax [Member] | Developed Technology [Member]</t>
  </si>
  <si>
    <t>Intangible assets subject to amortization</t>
  </si>
  <si>
    <t>Acquisition Of Kofax [Member] | Customer Relationships [Member]</t>
  </si>
  <si>
    <t>10 years</t>
  </si>
  <si>
    <t>Acquisition Of Kofax [Member] | Trade Names [Member]</t>
  </si>
  <si>
    <t>4 years</t>
  </si>
  <si>
    <t>Acquisition Of Kofax [Member] | Non-Compete Agreements [Member]</t>
  </si>
  <si>
    <t>2 years 2 months 12 days</t>
  </si>
  <si>
    <t>Consideration transferred on acquisition date</t>
  </si>
  <si>
    <t>Acquisition Of Claron [Member] | In-Process Technology [Member]</t>
  </si>
  <si>
    <t>Acquisition Of Claron [Member] | Developed Technology [Member]</t>
  </si>
  <si>
    <t>Acquisition Of Claron [Member] | Customer Relationships [Member]</t>
  </si>
  <si>
    <t>7 years</t>
  </si>
  <si>
    <t>Acquisition Of Claron [Member] | Trade Names [Member]</t>
  </si>
  <si>
    <t>Acquisition Of Readsoft [Member]</t>
  </si>
  <si>
    <t>Short-term borrowings</t>
  </si>
  <si>
    <t>Current portion of long-term debt</t>
  </si>
  <si>
    <t>Loans payable to employees</t>
  </si>
  <si>
    <t>Fair value of equity interest held before acquisition date</t>
  </si>
  <si>
    <t>Fair value of noncontrolling interest</t>
  </si>
  <si>
    <t>Total consideration transferred and noncontrolling interest</t>
  </si>
  <si>
    <t>Acquisition Of Readsoft [Member] | In-Process Technology [Member]</t>
  </si>
  <si>
    <t>[4]</t>
  </si>
  <si>
    <t>Acquisition Of Readsoft [Member] | Developed Technology [Member]</t>
  </si>
  <si>
    <t>Acquisition Of Readsoft [Member] | Customer Relationships [Member]</t>
  </si>
  <si>
    <t>Acquisition Of Readsoft [Member] | Trade Names [Member]</t>
  </si>
  <si>
    <t>Acquisition Of Readsoft [Member] | Non-Compete Agreements [Member]</t>
  </si>
  <si>
    <t>Acquisition Of Saperion [Member]</t>
  </si>
  <si>
    <t>Acquisition Of Pacsgear [Member]</t>
  </si>
  <si>
    <t>Acquisitions Of Access Via And Twistage [Member]</t>
  </si>
  <si>
    <t>Second Previous Year Acquisitions [Member]</t>
  </si>
  <si>
    <t>Amortization commenced in the third quarter of 2015.</t>
  </si>
  <si>
    <t>Amortization commenced in the second quarter of 2015.</t>
  </si>
  <si>
    <t>Amortization commenced upon completion of related projects.</t>
  </si>
  <si>
    <t>Business Combinations And Divestitures (Unaudited Pro Forma Information) (Details) - Unaudited Pro Forma Information [Member] - Acquisition Of Kofax [Member] - USD ($) $ in Millions</t>
  </si>
  <si>
    <t>Unaudited pro forma revenue</t>
  </si>
  <si>
    <t>Unaudited pro forma earnings</t>
  </si>
  <si>
    <t>Restructuring Charges (Narrative) (Details) $ in Millions</t>
  </si>
  <si>
    <t>Dec. 31, 2015USD ($)positions</t>
  </si>
  <si>
    <t>Restructuring accrual</t>
  </si>
  <si>
    <t>Number of positions expected to be affected | positions</t>
  </si>
  <si>
    <t>Total pre-tax restructuring charges expected</t>
  </si>
  <si>
    <t>Pre-tax restructuring charges incurred to date</t>
  </si>
  <si>
    <t>Expected cash cost of restructuring</t>
  </si>
  <si>
    <t>Cash cost incurred to date for restructuring</t>
  </si>
  <si>
    <t>2016 Restructuring Actions [Member] | ISS [Member]</t>
  </si>
  <si>
    <t>2015 Restructuring Actions [Member] | ISS [Member]</t>
  </si>
  <si>
    <t>2015 Restructuring Actions [Member] | All Other [Member]</t>
  </si>
  <si>
    <t>2015 Restructuring Actions [Member] | Enterprise Software [Member]</t>
  </si>
  <si>
    <t>Expected In 2016 [Member] | 2015 Restructuring Actions [Member]</t>
  </si>
  <si>
    <t>Restructuring Charges (Schedule Of Charges (Reversals) Incurred For Restructuring Plan) (Details) - USD ($) $ in Millions</t>
  </si>
  <si>
    <t>Total restructuring charges</t>
  </si>
  <si>
    <t>2016 Restructuring Actions [Member] | Restructuring and Related (Reversals) Charges [Member]</t>
  </si>
  <si>
    <t>Severance Costs</t>
  </si>
  <si>
    <t>2016 Restructuring Actions [Member] | Impact On Operating Income [Member]</t>
  </si>
  <si>
    <t>2015 Restructuring Actions [Member] | Selling, General And Administrative [Member]</t>
  </si>
  <si>
    <t>Accelerated depreciation charges</t>
  </si>
  <si>
    <t>2015 Restructuring Actions [Member] | Restructuring and Related (Reversals) Charges [Member]</t>
  </si>
  <si>
    <t>Contract termination and lease charges</t>
  </si>
  <si>
    <t>2015 Restructuring Actions [Member] | Impact On Operating Income [Member]</t>
  </si>
  <si>
    <t>Other Restructuring Actions [Member] | Recorded In Product Cost Of Revenue [Member]</t>
  </si>
  <si>
    <t>Impairment of long-lived assets held for sale</t>
  </si>
  <si>
    <t>Excess components and other inventory-related charges</t>
  </si>
  <si>
    <t>Other Restructuring Actions [Member] | Impact On Gross Profit [Member]</t>
  </si>
  <si>
    <t>Other Restructuring Actions [Member] | Selling, General And Administrative [Member]</t>
  </si>
  <si>
    <t>Other Restructuring Actions [Member] | Restructuring and Related (Reversals) Charges [Member]</t>
  </si>
  <si>
    <t>Other Restructuring Actions [Member] | Impact On Operating Income [Member]</t>
  </si>
  <si>
    <t>All Other [Member] | 2015 Restructuring Actions [Member]</t>
  </si>
  <si>
    <t>All Other [Member] | Other Restructuring Actions [Member]</t>
  </si>
  <si>
    <t>ISS [Member] | 2016 Restructuring Actions [Member]</t>
  </si>
  <si>
    <t>ISS [Member] | 2015 Restructuring Actions [Member]</t>
  </si>
  <si>
    <t>ISS [Member] | Other Restructuring Actions [Member]</t>
  </si>
  <si>
    <t>Enterprise Software [Member]</t>
  </si>
  <si>
    <t>Enterprise Software [Member] | 2015 Restructuring Actions [Member]</t>
  </si>
  <si>
    <t>Enterprise Software [Member] | Other Restructuring Actions [Member]</t>
  </si>
  <si>
    <t>Restructuring Charges (Schedule Of Liability Rollforward) (Details) - USD ($) $ in Millions</t>
  </si>
  <si>
    <t>Balance at January 1</t>
  </si>
  <si>
    <t>Net restructuring charges</t>
  </si>
  <si>
    <t>Balance at December 31</t>
  </si>
  <si>
    <t>2016 Restructuring Actions [Member] | Employee Termination Benefits [Member] | Accrued Liabilities [Member]</t>
  </si>
  <si>
    <t>Costs incurred</t>
  </si>
  <si>
    <t>2015 Restructuring Actions [Member] | Accrued Liabilities [Member]</t>
  </si>
  <si>
    <t>Payments &amp; Other</t>
  </si>
  <si>
    <t>2015 Restructuring Actions [Member] | Employee Termination Benefits [Member] | Accrued Liabilities [Member]</t>
  </si>
  <si>
    <t>2015 Restructuring Actions [Member] | Contract Termination &amp; Lease Charges [Member] | Accrued Liabilities [Member]</t>
  </si>
  <si>
    <t>Other Restructuring Actions [Member] | Accrued Liabilities [Member]</t>
  </si>
  <si>
    <t>Reversals</t>
  </si>
  <si>
    <t>Other Restructuring Actions [Member] | Employee Termination Benefits [Member] | Accrued Liabilities [Member]</t>
  </si>
  <si>
    <t>Other Restructuring Actions [Member] | Contract Termination &amp; Lease Charges [Member] | Accrued Liabilities [Member]</t>
  </si>
  <si>
    <t>Other consists of changes in the liability balance due to foreign currency translations.</t>
  </si>
  <si>
    <t>Reversals due to changes in estimates for employee termination benefits.</t>
  </si>
  <si>
    <t>Stock-Based Compensation (Narrative) (Details) - USD ($) $ / shares in Units, $ in Millions</t>
  </si>
  <si>
    <t>Expense recognized for cash-based long-term incentive awards, pre-tax</t>
  </si>
  <si>
    <t>Pre-tax stock-based compensation expense</t>
  </si>
  <si>
    <t>Time to options expiration from date of grant (in years)</t>
  </si>
  <si>
    <t>Weighted average period for recognition of unrecognized stock-based compensation expense</t>
  </si>
  <si>
    <t>Number of Kofax stock options converted</t>
  </si>
  <si>
    <t>Replacement stock options issued</t>
  </si>
  <si>
    <t>Kofax Awards [Member] | Acquisition Of Kofax [Member]</t>
  </si>
  <si>
    <t>Shares authorized for stock incentive plans</t>
  </si>
  <si>
    <t>Unrecognized compensation expense, net of estimated forfeitures</t>
  </si>
  <si>
    <t>Grant date fair value per share for grants during period</t>
  </si>
  <si>
    <t>Deferred stock units vesting percentage</t>
  </si>
  <si>
    <t>100.00%</t>
  </si>
  <si>
    <t>Grant date fair value per share at end of period</t>
  </si>
  <si>
    <t>Aggregate Intrinsic Value, RSUs and DSUs</t>
  </si>
  <si>
    <t>Total fair value of RSUs and DSUs vested</t>
  </si>
  <si>
    <t>Restricted Stock And Deferred Stock Units (RSUs And DSUs) [Member] | Return On Invested Capital Performance Measure [Member]</t>
  </si>
  <si>
    <t>Performance period</t>
  </si>
  <si>
    <t>Restricted Stock And Deferred Stock Units (RSUs And DSUs) [Member] | Services And Software Revenue Performance Measure [Member]</t>
  </si>
  <si>
    <t>Weighted average fair value of options converted</t>
  </si>
  <si>
    <t>Total intrinsic value of options exercised</t>
  </si>
  <si>
    <t>Options, Exercised</t>
  </si>
  <si>
    <t>3 years 4 months 24 days</t>
  </si>
  <si>
    <t>Stock Options [Member] | Kofax Awards [Member]</t>
  </si>
  <si>
    <t>Supplemental Deferred Stock Units (DSUs) [Member]</t>
  </si>
  <si>
    <t>Vesting period (in years)</t>
  </si>
  <si>
    <t>Maximum [Member] | Lexmark Awards [Member] | Acquisition Of Kofax [Member]</t>
  </si>
  <si>
    <t>Maximum [Member] | Restricted Stock And Deferred Stock Units (RSUs And DSUs) [Member] | Return On Invested Capital Performance Measure [Member]</t>
  </si>
  <si>
    <t>RSU award range</t>
  </si>
  <si>
    <t>Maximum [Member] | Restricted Stock And Deferred Stock Units (RSUs And DSUs) [Member] | Services And Software Revenue Performance Measure [Member]</t>
  </si>
  <si>
    <t>Minimum [Member] | Lexmark Awards [Member] | Acquisition Of Kofax [Member]</t>
  </si>
  <si>
    <t>Minimum [Member] | Restricted Stock And Deferred Stock Units (RSUs And DSUs) [Member] | Return On Invested Capital Performance Measure [Member]</t>
  </si>
  <si>
    <t>Minimum [Member] | Restricted Stock And Deferred Stock Units (RSUs And DSUs) [Member] | Services And Software Revenue Performance Measure [Member]</t>
  </si>
  <si>
    <t>Stock-Based Compensation (Schedule Of Breakout Of The Stock-Based Compensation Expense) (Details) - USD ($) $ in Millions</t>
  </si>
  <si>
    <t>Stock-based compensation expense before income taxes</t>
  </si>
  <si>
    <t>Income tax benefit</t>
  </si>
  <si>
    <t>Stock-based compensation expense after income taxes</t>
  </si>
  <si>
    <t>Cost Of Sales [Member]</t>
  </si>
  <si>
    <t>Research And Development Expense [Member]</t>
  </si>
  <si>
    <t>Selling General And Administrative Expenses [Member]</t>
  </si>
  <si>
    <t>Stock-Based Compensation (Stock Option Fair Value Assumptions) (Details)</t>
  </si>
  <si>
    <t>Stock-Based Compensation (Summary Of Status Of Stock-Based Compensation Plans) (Details) - Stock Options [Member] - USD ($) $ / shares in Units, shares in Millions, $ in Millions</t>
  </si>
  <si>
    <t>Options, Outstanding</t>
  </si>
  <si>
    <t>Options, Converted</t>
  </si>
  <si>
    <t>Options, Forfeited or canceled</t>
  </si>
  <si>
    <t>Options, Vested and expected to vest</t>
  </si>
  <si>
    <t>Options, Exercisable</t>
  </si>
  <si>
    <t>Weighted Average Exercise Price, Outstanding</t>
  </si>
  <si>
    <t>Weighted Average Exercise Price, Converted</t>
  </si>
  <si>
    <t>Weighted Average Exercise Price, Exercised</t>
  </si>
  <si>
    <t>Weighted Average Exercise Price, Forfeited or canceled</t>
  </si>
  <si>
    <t>Weighted Average Exercise Price, Vested and expected to vest</t>
  </si>
  <si>
    <t>Weighted Average Exercise Price, Exercisable</t>
  </si>
  <si>
    <t>Weighted Average Remaining Contractual Life, Outstanding</t>
  </si>
  <si>
    <t>2 years 8 months 12 days</t>
  </si>
  <si>
    <t>2 years</t>
  </si>
  <si>
    <t>Weighted Average Remaining Contractual Life, Vested and expected to vest</t>
  </si>
  <si>
    <t>2 years 7 months 6 days</t>
  </si>
  <si>
    <t>Weighted Average Remaining Contractual Life, Exercisable</t>
  </si>
  <si>
    <t>2 years 1 month 6 days</t>
  </si>
  <si>
    <t>Aggregate Intrinsic Value, Outstanding</t>
  </si>
  <si>
    <t>Aggregate Intrinsic Value, Vested and expected to vest</t>
  </si>
  <si>
    <t>Aggregate Intrinsic Value, Exercisable</t>
  </si>
  <si>
    <t>Stock-Based Compensation (Summary Of Status Of RSU And DSU Grants) (Details) - Restricted Stock And Deferred Stock Units (RSUs And DSUs) [Member] - USD ($) $ / shares in Units, shares in Millions, $ in Millions</t>
  </si>
  <si>
    <t>RSUs and DSUs at December 31, 2014</t>
  </si>
  <si>
    <t>RSUs and DSUs, Granted</t>
  </si>
  <si>
    <t>RSUs and DSUs, Vested</t>
  </si>
  <si>
    <t>RSUs and DSUs, Forfeited or canceled</t>
  </si>
  <si>
    <t>RSUs and DSUs at December 31, 2015</t>
  </si>
  <si>
    <t>Weighted Average Grant Date Fair Value at December 31, 2014</t>
  </si>
  <si>
    <t>Weighted Average Grant Date Fair Value, Granted</t>
  </si>
  <si>
    <t>Weighted Average Grant Date Fair Value, Vested</t>
  </si>
  <si>
    <t>Weighted Average Grant Date Fair Value, Forfeited or canceled</t>
  </si>
  <si>
    <t>Weighted Average Grant Date Fair Value at December 31, 2015</t>
  </si>
  <si>
    <t>Weighted Average Remaining Contractual Life, RSUs and DSUs</t>
  </si>
  <si>
    <t>Aggregate Intrinsic Value at December 31, 2014</t>
  </si>
  <si>
    <t>Aggregate Intrinsic Value at December 31, 2015</t>
  </si>
  <si>
    <t>Marketable Securities (Narrative) (Details) - USD ($) $ in Millions</t>
  </si>
  <si>
    <t>Schedule of Available-for-sale Securities [Line Items]</t>
  </si>
  <si>
    <t>Available-for-sale marketable securities, gross unrealized losses</t>
  </si>
  <si>
    <t>Net gains on marketable securities</t>
  </si>
  <si>
    <t>OTTI incurred on debt securities</t>
  </si>
  <si>
    <t>Gross Unrealized Gains</t>
  </si>
  <si>
    <t>Marketable Securities With OTTI Incurred [Member]</t>
  </si>
  <si>
    <t>Marketable Securities (Schedule Of Available-For-Sale Marketable Securities) (Details) $ in Millions</t>
  </si>
  <si>
    <t>Amortized Cost</t>
  </si>
  <si>
    <t>Gross Unrealized Losses</t>
  </si>
  <si>
    <t>Estimated Fair Value</t>
  </si>
  <si>
    <t>Securities Investment [Member]</t>
  </si>
  <si>
    <t>Cash Equivalents [Member]</t>
  </si>
  <si>
    <t>Marketable Securities (Schedule Of Contractual Maturities Of Available-For-Sale Marketable Securities) (Details) $ in Millions</t>
  </si>
  <si>
    <t>Due in less than one year, Amortized Cost</t>
  </si>
  <si>
    <t>Due in one to five years, Amortized Cost</t>
  </si>
  <si>
    <t>Due after five years, Amortized Cost</t>
  </si>
  <si>
    <t>Total available-for-sale marketable securities, Amortized Cost</t>
  </si>
  <si>
    <t>Due in less than one year, Estimated Fair Value</t>
  </si>
  <si>
    <t>Due in one to five years, Estimated Fair Value</t>
  </si>
  <si>
    <t>Due after five years, Estimated Fair Value</t>
  </si>
  <si>
    <t>Total available-for-sale marketable securities, Estimated Fair Value</t>
  </si>
  <si>
    <t>Marketable Securities (Schedule Of Marketable Securities With Gross Unrealized Losses For Which No Other-Than-Temporary Impairment Has Been Incurred) (Details) - Marketable Securities With No OTTI Incurred [Member] $ in Millions</t>
  </si>
  <si>
    <t>Less than 12 Months, Fair Value</t>
  </si>
  <si>
    <t>12 Months or More, Fair Value</t>
  </si>
  <si>
    <t>Total, Fair Value</t>
  </si>
  <si>
    <t>Less than 12 months, Unrealized Loss</t>
  </si>
  <si>
    <t>Total, Unrealized Loss</t>
  </si>
  <si>
    <t>Trade Receivables (Details) - USD ($) $ in Millions</t>
  </si>
  <si>
    <t>Gross trade receivables</t>
  </si>
  <si>
    <t>Allowances</t>
  </si>
  <si>
    <t>Trade receivables, net</t>
  </si>
  <si>
    <t>Trade receivables facility program expense</t>
  </si>
  <si>
    <t>Inventories (Details) - USD ($) $ in Millions</t>
  </si>
  <si>
    <t>Raw materials</t>
  </si>
  <si>
    <t>Work in process</t>
  </si>
  <si>
    <t>Finished goods</t>
  </si>
  <si>
    <t>Property, Plant And Equipment (Narrative) (Details) - USD ($) $ in Millions</t>
  </si>
  <si>
    <t>Depreciation expense</t>
  </si>
  <si>
    <t>Accumulated depreciation</t>
  </si>
  <si>
    <t>Leased Products [Member]</t>
  </si>
  <si>
    <t>Property, Plant And Equipment (Schedule Of Property, Plant And Equipment) (Details) - USD ($) $ in Millions</t>
  </si>
  <si>
    <t>Property, plant and equipment, gross</t>
  </si>
  <si>
    <t>Land And Improvements [Member]</t>
  </si>
  <si>
    <t>Property, plant and equipment, Useful Life (Years)</t>
  </si>
  <si>
    <t>20 years</t>
  </si>
  <si>
    <t>Buildings And Improvements [Member]</t>
  </si>
  <si>
    <t>Machinery And Equipment [Member]</t>
  </si>
  <si>
    <t>Information Systems [Member]</t>
  </si>
  <si>
    <t>Furniture And Other [Member]</t>
  </si>
  <si>
    <t>Minimum [Member] | Buildings And Improvements [Member]</t>
  </si>
  <si>
    <t>Minimum [Member] | Machinery And Equipment [Member]</t>
  </si>
  <si>
    <t>Minimum [Member] | Leased Products [Member]</t>
  </si>
  <si>
    <t>Minimum [Member] | Internal-Use Software [Member]</t>
  </si>
  <si>
    <t>Maximum [Member] | Buildings And Improvements [Member]</t>
  </si>
  <si>
    <t>35 years</t>
  </si>
  <si>
    <t>Maximum [Member] | Machinery And Equipment [Member]</t>
  </si>
  <si>
    <t>Maximum [Member] | Leased Products [Member]</t>
  </si>
  <si>
    <t>Maximum [Member] | Internal-Use Software [Member]</t>
  </si>
  <si>
    <t>Property, Plant And Equipment (Schedule Of Estimated Future Amortization Expense For Internal-Use Software) (Details) - USD ($) $ in Millions</t>
  </si>
  <si>
    <t>Goodwill And Intangible Assets (Narrative) (Details) - USD ($) $ in Millions</t>
  </si>
  <si>
    <t>Goodwill and Intangible Assets [Line Items]</t>
  </si>
  <si>
    <t>Accumulated impairment charges</t>
  </si>
  <si>
    <t>Identifiable intangible assets, gross carrying amount</t>
  </si>
  <si>
    <t>Amortization expense</t>
  </si>
  <si>
    <t>Trade Names and Trademarks [Member] | Effects Of Rebranding On Perceptive Software Trade Name [Member]</t>
  </si>
  <si>
    <t>Original value of Perceptive Software trade name at acquisition date</t>
  </si>
  <si>
    <t>Assets Acquired In Business Combinations [Member]</t>
  </si>
  <si>
    <t>Assets Acquired In Asset Acquisitions [Member]</t>
  </si>
  <si>
    <t>Negotiated Non-Compete Agreements Recognized Separately From Business Combination [Member]</t>
  </si>
  <si>
    <t>Goodwill And Intangible Assets (Schedule Of Changes In The Carrying Amount Of Goodwill For Reportable Segment) (Details) - USD ($) $ in Millions</t>
  </si>
  <si>
    <t>Goodwill [Line Items]</t>
  </si>
  <si>
    <t>Beginning balance</t>
  </si>
  <si>
    <t>Goodwill acquired during the period</t>
  </si>
  <si>
    <t>Foreign currency translation</t>
  </si>
  <si>
    <t>Ending balance</t>
  </si>
  <si>
    <t>Goodwill And Intangible Assets (Schedule Of Carrying Amounts And Accumulated Amortization Of Intangible Assets) (Details) - USD ($) $ in Millions</t>
  </si>
  <si>
    <t>Finite-Lived and Indefinite-Lived Intangible Assets [Line Items]</t>
  </si>
  <si>
    <t>Intangible assets subject to amortization, Gross</t>
  </si>
  <si>
    <t>Intangible assets subject to amortization, Accumulated Amortization</t>
  </si>
  <si>
    <t>Total identifiable intangible assets, Gross</t>
  </si>
  <si>
    <t>Total identifiable intangible assets, Net</t>
  </si>
  <si>
    <t>In-Process Technology [Member]</t>
  </si>
  <si>
    <t>Customer Relationships [Member]</t>
  </si>
  <si>
    <t>Non-Compete Agreements [Member]</t>
  </si>
  <si>
    <t>Technology And Patents [Member]</t>
  </si>
  <si>
    <t>Trade Names and Trademarks [Member]</t>
  </si>
  <si>
    <t>Goodwill And Intangible Assets (Schedule Of Estimated Future Amortization Expense For Intangible Assets) (Details) - USD ($) $ in Millions</t>
  </si>
  <si>
    <t>Thereafter</t>
  </si>
  <si>
    <t>Accrued Liabilities And Other Liabilities (Narrative) (Details) $ in Millions</t>
  </si>
  <si>
    <t>Dec. 31, 2015USD ($)</t>
  </si>
  <si>
    <t>Accrued Liabilities And Other Liabilities [Line Items]</t>
  </si>
  <si>
    <t>Decrease in Accrued liabilities</t>
  </si>
  <si>
    <t>Reversal of accrued copyright fee levies</t>
  </si>
  <si>
    <t>Settlement payment related to copyright fee levies</t>
  </si>
  <si>
    <t>Additional significant decrease in accrued liabilities driven by tax related accruals</t>
  </si>
  <si>
    <t>Increase in Other liabilities</t>
  </si>
  <si>
    <t>Increase in long-term tax liabilities</t>
  </si>
  <si>
    <t>Decrease in pension and other postretirement benefits liability</t>
  </si>
  <si>
    <t>Accrued Liabilities [Member]</t>
  </si>
  <si>
    <t>Increase in deferred revenue</t>
  </si>
  <si>
    <t>Other Liabilities [Member]</t>
  </si>
  <si>
    <t>Accrued Liabilities And Other Liabilities (Schedule Of Accrued Liabilities) (Details) - USD ($) $ in Millions</t>
  </si>
  <si>
    <t>Compensation</t>
  </si>
  <si>
    <t>Copyright Fees</t>
  </si>
  <si>
    <t>Qualified restructuring</t>
  </si>
  <si>
    <t>Accrued Liabilities And Other Liabilities (Schedule Of Standard Warranties) (Details) - USD ($) $ in Millions</t>
  </si>
  <si>
    <t>Accruals for warranties issued</t>
  </si>
  <si>
    <t>Accruals related to pre-existing warranties (including changes in estimates)</t>
  </si>
  <si>
    <t>Settlements made (in cash or in kind)</t>
  </si>
  <si>
    <t>Accrued Liabilities And Other Liabilities (Schedule Of Extended Warranties) (Details) - USD ($) $ in Millions</t>
  </si>
  <si>
    <t>Revenue deferred for new extended warranty contracts</t>
  </si>
  <si>
    <t>Revenue recognized</t>
  </si>
  <si>
    <t>Current portion</t>
  </si>
  <si>
    <t>Non-current portion</t>
  </si>
  <si>
    <t>Accrued Liabilities And Other Liabilities (Schedule Of Other Liabilities) (Details) - USD ($) $ in Millions</t>
  </si>
  <si>
    <t>Pension and other postretirement benefits</t>
  </si>
  <si>
    <t>Debt (Narrative) (Details) - USD ($)</t>
  </si>
  <si>
    <t>Feb. 05, 2014</t>
  </si>
  <si>
    <t>Jan. 18, 2012</t>
  </si>
  <si>
    <t>Borrowings</t>
  </si>
  <si>
    <t>Repayments of long-term debt</t>
  </si>
  <si>
    <t>Borrowings of less than 90 days</t>
  </si>
  <si>
    <t>Repayments of borrowings of less than 90 days</t>
  </si>
  <si>
    <t>Accounts receivable pledged as collateral</t>
  </si>
  <si>
    <t>Premium paid upon repayment of debt</t>
  </si>
  <si>
    <t>Write-off of debt issuance costs</t>
  </si>
  <si>
    <t>Cash paid for interest on debt facilities</t>
  </si>
  <si>
    <t>Capitalized interest costs</t>
  </si>
  <si>
    <t>Senior notes repurchase price</t>
  </si>
  <si>
    <t>If a “change of control triggering event” as defined below occurs, the Company will be required to make an offer to repurchase the notes in cash from the holders at a price equal to 101% of their aggregate principal amount plus accrued and unpaid interest to, but not including, the date of repurchase. A “change of control triggering event” is defined as the occurrence of both a change of control and a downgrade in the debt rating assigned to the notes to a level below investment grade.</t>
  </si>
  <si>
    <t>Unamortized issuance costs</t>
  </si>
  <si>
    <t>Uncommitted Revolving Credit Facility [Member]</t>
  </si>
  <si>
    <t>Outstanding borrowings</t>
  </si>
  <si>
    <t>Maximum borrowing capacity</t>
  </si>
  <si>
    <t>2014 Credit Facility Amendment [Member]</t>
  </si>
  <si>
    <t>Credit facility covenant description</t>
  </si>
  <si>
    <t>The amended revolving credit facility contains customary affirmative and negative covenants and also contains certain financial covenants, including those relating to a minimum interest coverage ratio of not less than 3.0 to 1.0 and a maximum leverage ratio of not more than 3.0 to 1.0 as defined in the agreement. The amended credit facility also limits, among other things, the Company’s indebtedness, liens and fundamental changes to its structure and business.</t>
  </si>
  <si>
    <t>Trade Receivables Facility [Member]</t>
  </si>
  <si>
    <t>Outstanding balance</t>
  </si>
  <si>
    <t>Spread on 1-month LIBOR index or conduit commercial paper rates</t>
  </si>
  <si>
    <t>0.40%</t>
  </si>
  <si>
    <t>Trade Receivables Facility [Member] | Trade Receivables Facility Liquidity Fee [Member]</t>
  </si>
  <si>
    <t>Senior note coupon rate; Trade receivables facility liquidity fee</t>
  </si>
  <si>
    <t>Credit Facility [Member]</t>
  </si>
  <si>
    <t>Length of instrument (years)</t>
  </si>
  <si>
    <t>Credit facility size</t>
  </si>
  <si>
    <t>Commitment fee</t>
  </si>
  <si>
    <t>0.25%</t>
  </si>
  <si>
    <t>2013 Senior Notes [Member]</t>
  </si>
  <si>
    <t>5.90%</t>
  </si>
  <si>
    <t>6.65%</t>
  </si>
  <si>
    <t>Senior note, principal amount</t>
  </si>
  <si>
    <t>Pricing of senior note</t>
  </si>
  <si>
    <t>99.73%</t>
  </si>
  <si>
    <t>Effective yield to maturity</t>
  </si>
  <si>
    <t>6.687%</t>
  </si>
  <si>
    <t>5.125%</t>
  </si>
  <si>
    <t>99.998%</t>
  </si>
  <si>
    <t>Unamortized discount</t>
  </si>
  <si>
    <t>Debt (Schedule Of Long Term Debt) (Details) - USD ($)</t>
  </si>
  <si>
    <t>Less: Unamortized issuance costs</t>
  </si>
  <si>
    <t>Total long-term debt, net of unamortized issuance costs</t>
  </si>
  <si>
    <t>Debt (Schedule Of Interest (Income) Expense) (Details) - USD ($) $ in Millions</t>
  </si>
  <si>
    <t>Interest (income)</t>
  </si>
  <si>
    <t>Interest expense</t>
  </si>
  <si>
    <t>Income Taxes (Narrative) (Details) - USD ($) $ in Millions</t>
  </si>
  <si>
    <t>Income Taxes [Line Items]</t>
  </si>
  <si>
    <t>Income tax benefit from exercise of stock options and/or vesting of RSUs and DSUs</t>
  </si>
  <si>
    <t>Effective tax rate</t>
  </si>
  <si>
    <t>Increase/(decrease) in effective tax rate</t>
  </si>
  <si>
    <t>10.70%</t>
  </si>
  <si>
    <t>0.00%</t>
  </si>
  <si>
    <t>Undistributed earnings of non-U.S. subsidiaries</t>
  </si>
  <si>
    <t>Unrecognized tax benefits</t>
  </si>
  <si>
    <t>Amount of unrecognized tax benefits that would affect the effective tax rate if recognized</t>
  </si>
  <si>
    <t>Accrued interest and penalties associated with uncertain tax positions</t>
  </si>
  <si>
    <t>Net benefit (expense) for interest and penalties associated with uncertain tax positions</t>
  </si>
  <si>
    <t>Cash paid for income taxes, net of (refunds)</t>
  </si>
  <si>
    <t>Estimated decrease in unrecognized tax benefits</t>
  </si>
  <si>
    <t>Federal [Member]</t>
  </si>
  <si>
    <t>Net operating loss carryforwards</t>
  </si>
  <si>
    <t>Tax credit carryforwards</t>
  </si>
  <si>
    <t>State [Member]</t>
  </si>
  <si>
    <t>State [Member] | State Credit Carryforward Net of Federal Benefit And Valuation Allowances [Member]</t>
  </si>
  <si>
    <t>State [Member] | Carryforwards With No Expiration Date [Member]</t>
  </si>
  <si>
    <t>State [Member] | Carryforwards With Expiration Date [Member]</t>
  </si>
  <si>
    <t>Foreign [Member]</t>
  </si>
  <si>
    <t>Foreign [Member] | Carryforwards With No Expiration Date [Member]</t>
  </si>
  <si>
    <t>Restricted Stock Units Deferred Stock Units And Stock Options [Member]</t>
  </si>
  <si>
    <t>Income Taxes (Schedule Of Provision For Income Taxes) (Details) - USD ($) $ in Millions</t>
  </si>
  <si>
    <t>Current, Federal</t>
  </si>
  <si>
    <t>Current, Non-US</t>
  </si>
  <si>
    <t>Current, State and local</t>
  </si>
  <si>
    <t>Total current</t>
  </si>
  <si>
    <t>Deferred, Federal</t>
  </si>
  <si>
    <t>Deferred, Non-US</t>
  </si>
  <si>
    <t>Deferred, State and local</t>
  </si>
  <si>
    <t>Total deferred</t>
  </si>
  <si>
    <t>Provision for income taxes</t>
  </si>
  <si>
    <t>Income Taxes (Schedule Of Earnings Before Income Taxes) (Details) - USD ($) $ in Millions</t>
  </si>
  <si>
    <t>Earnings before income taxes, U.S.</t>
  </si>
  <si>
    <t>Earnings before income taxes, Non-U.S.</t>
  </si>
  <si>
    <t>Income Taxes (Schedule Of Reconciliation Of The Provision For Income Taxes) (Details) - USD ($) $ in Millions</t>
  </si>
  <si>
    <t>Provision for income taxes at statutory rate</t>
  </si>
  <si>
    <t>State and local income taxes, net of federal tax benefit</t>
  </si>
  <si>
    <t>Taxes on foreign earnings</t>
  </si>
  <si>
    <t>Foreign statutory impairment</t>
  </si>
  <si>
    <t>Research and development credit</t>
  </si>
  <si>
    <t>Valuation allowance</t>
  </si>
  <si>
    <t>Adjustments to previously accrued taxes</t>
  </si>
  <si>
    <t>Uncertain tax positions</t>
  </si>
  <si>
    <t>Prepaid tax amortization</t>
  </si>
  <si>
    <t>U.S. federal statutory rate</t>
  </si>
  <si>
    <t>35.00%</t>
  </si>
  <si>
    <t>State and local income taxes, net of federal tax benefit, rate</t>
  </si>
  <si>
    <t>6.60%</t>
  </si>
  <si>
    <t>4.50%</t>
  </si>
  <si>
    <t>2.50%</t>
  </si>
  <si>
    <t>Taxes on foreign earnings, rate</t>
  </si>
  <si>
    <t>(7.10%)</t>
  </si>
  <si>
    <t>(11.80%)</t>
  </si>
  <si>
    <t>(4.50%)</t>
  </si>
  <si>
    <t>Foreign statutory impairment, rate</t>
  </si>
  <si>
    <t>2.90%</t>
  </si>
  <si>
    <t>(2.00%)</t>
  </si>
  <si>
    <t>Research and development credit, rate</t>
  </si>
  <si>
    <t>8.70%</t>
  </si>
  <si>
    <t>(6.00%)</t>
  </si>
  <si>
    <t>(3.30%)</t>
  </si>
  <si>
    <t>Uncertain tax positions, rate</t>
  </si>
  <si>
    <t>0.60%</t>
  </si>
  <si>
    <t>(3.70%)</t>
  </si>
  <si>
    <t>2.10%</t>
  </si>
  <si>
    <t>Valuation allowance, rate</t>
  </si>
  <si>
    <t>(0.40%)</t>
  </si>
  <si>
    <t>3.80%</t>
  </si>
  <si>
    <t>(0.20%)</t>
  </si>
  <si>
    <t>Adjustments to previously accrued taxes, rate</t>
  </si>
  <si>
    <t>(0.90%)</t>
  </si>
  <si>
    <t>5.80%</t>
  </si>
  <si>
    <t>(2.50%)</t>
  </si>
  <si>
    <t>Prepaid tax amortization, rate</t>
  </si>
  <si>
    <t>(3.20%)</t>
  </si>
  <si>
    <t>0.50%</t>
  </si>
  <si>
    <t>Other, rate</t>
  </si>
  <si>
    <t>(1.90%)</t>
  </si>
  <si>
    <t>Provision for income taxes, rate</t>
  </si>
  <si>
    <t>Income Taxes (Schedule Of Significant Components Of Deferred Income Tax Assets And (Liabilities)) (Details) - USD ($) $ in Millions</t>
  </si>
  <si>
    <t>Deferred tax assets:</t>
  </si>
  <si>
    <t>Tax loss carryforwards</t>
  </si>
  <si>
    <t>Credit carryforwards</t>
  </si>
  <si>
    <t>Pension and postretirement benefits</t>
  </si>
  <si>
    <t>Warranty</t>
  </si>
  <si>
    <t>Equity compensation</t>
  </si>
  <si>
    <t>Other compensation</t>
  </si>
  <si>
    <t>Foreign exchange</t>
  </si>
  <si>
    <t>Deferred tax liabilities:</t>
  </si>
  <si>
    <t>Intangible assets</t>
  </si>
  <si>
    <t>Deferred tax assets, net of liabilities, before valuation allowance</t>
  </si>
  <si>
    <t>Valuation allowances</t>
  </si>
  <si>
    <t>Total Current and Long-Term Net Deferred Tax Asset Balance at December 31</t>
  </si>
  <si>
    <t>Valuation allowance increase over prior year due to acquisition of Kofax</t>
  </si>
  <si>
    <t>Approximately $9.6 million of the increase over prior year due to business combination accounting</t>
  </si>
  <si>
    <t>Income Taxes (Schedule Of Classification Of Deferred Tax Assets And Liabilities) (Details) - USD ($) $ in Millions</t>
  </si>
  <si>
    <t>Current Deferred Tax Asset</t>
  </si>
  <si>
    <t>Current Deferred Tax Liability</t>
  </si>
  <si>
    <t>Net Current Deferred Tax Asset</t>
  </si>
  <si>
    <t>Long-Term Deferred Tax Asset</t>
  </si>
  <si>
    <t>Long-Term Deferred Tax Liability</t>
  </si>
  <si>
    <t>Net Long-Term Deferred Tax (Liability) Asset</t>
  </si>
  <si>
    <t>Income Taxes (Schedule Of Reconciliation Of The Beginning And Ending Balances Of Unrecognized Tax Benefits) (Details) - USD ($) $ in Millions</t>
  </si>
  <si>
    <t>Increases / (decreases) in unrecognized tax benefits as a result of tax positions taken during a prior period</t>
  </si>
  <si>
    <t>Increases / (decreases) in unrecognized tax benefits as a result of tax positions taken during the current period</t>
  </si>
  <si>
    <t>Increases / (decreases) in unrecognized tax benefits relating to settlements with taxing authorities</t>
  </si>
  <si>
    <t>Reductions to unrecognized tax benefits as a result of a lapse of the applicable statute of limitations</t>
  </si>
  <si>
    <t>Increases / (decreases) in unrecognized tax benefits as a result of acquisitions</t>
  </si>
  <si>
    <t>Increases / (decreases) in unrecognized tax benefits as a result of cumulative translation adjustments / remeasurement</t>
  </si>
  <si>
    <t>Stockholders' Equity And Accumulated Other Comprehensive Earnings (Loss) (Narrative) (Details) $ in Millions</t>
  </si>
  <si>
    <t>1 Months Ended</t>
  </si>
  <si>
    <t>237 Months Ended</t>
  </si>
  <si>
    <t>Aug. 31, 2012USD ($)</t>
  </si>
  <si>
    <t>Dec. 31, 2015USD ($)agreementshares</t>
  </si>
  <si>
    <t>Dec. 31, 2014USD ($)agreementshares</t>
  </si>
  <si>
    <t>Dec. 31, 2013USD ($)agreementshares</t>
  </si>
  <si>
    <t>Dec. 31, 2008shares</t>
  </si>
  <si>
    <t>Dec. 31, 2006shares</t>
  </si>
  <si>
    <t>Dec. 31, 2005shares</t>
  </si>
  <si>
    <t>Class of Stock [Line Items]</t>
  </si>
  <si>
    <t>Additional authorized amount added to repurchase authority | $</t>
  </si>
  <si>
    <t>Stock repurchase program, authorized amount | $</t>
  </si>
  <si>
    <t>Stock repurchase program, remaining authorized repurchase amount | $</t>
  </si>
  <si>
    <t>Shares repurchased during period, shares</t>
  </si>
  <si>
    <t>Shares repurchased during period, value | $</t>
  </si>
  <si>
    <t>Treasury stock, shares, retired</t>
  </si>
  <si>
    <t>Number of ASRs executed | agreement</t>
  </si>
  <si>
    <t>Percentage of shares received in initial transaction in accelerated share repurchase</t>
  </si>
  <si>
    <t>85.00%</t>
  </si>
  <si>
    <t>Percentage of shares related to holdback provision in accelerated share repurchase</t>
  </si>
  <si>
    <t>15.00%</t>
  </si>
  <si>
    <t>Value of restricted shares witiheld to satisfy minimum income tax witholding requirements related to officer's vested RSUs | $</t>
  </si>
  <si>
    <t>Restricted shares witiheld to satisfy minimum income tax witholding requirements related to officer's vested RSUs</t>
  </si>
  <si>
    <t>Shares reissued in connection with employee benefit programs</t>
  </si>
  <si>
    <t>Increase in Capital in excess of par | $</t>
  </si>
  <si>
    <t>Capital In Excess Of Par [Member] | Share-based Compensation Awards [Member]</t>
  </si>
  <si>
    <t>Capital In Excess Of Par [Member] | Acquisition Of Kofax [Member] | Lexmark Replacement Stock Options And RSUs [Member]</t>
  </si>
  <si>
    <t>Brazilian Real [Member]</t>
  </si>
  <si>
    <t>Percentage of decreases in exchange rate values</t>
  </si>
  <si>
    <t>33.00%</t>
  </si>
  <si>
    <t>11.00%</t>
  </si>
  <si>
    <t>13.00%</t>
  </si>
  <si>
    <t>Mexican Peso [Member]</t>
  </si>
  <si>
    <t>14.00%</t>
  </si>
  <si>
    <t>12.00%</t>
  </si>
  <si>
    <t>Euro [Member]</t>
  </si>
  <si>
    <t>10.00%</t>
  </si>
  <si>
    <t>Swedish Krona [Member]</t>
  </si>
  <si>
    <t>8.00%</t>
  </si>
  <si>
    <t>18.00%</t>
  </si>
  <si>
    <t>GBP [Member]</t>
  </si>
  <si>
    <t>5.00%</t>
  </si>
  <si>
    <t>Philippine Peso [Member]</t>
  </si>
  <si>
    <t>Percentage of increases in exchange rate values</t>
  </si>
  <si>
    <t>South African Rand [Member]</t>
  </si>
  <si>
    <t>19.00%</t>
  </si>
  <si>
    <t>Authorized Unissued And Reserved For Stock Plans [Member] | Class A Common Stock [Member]</t>
  </si>
  <si>
    <t>Authorized But Unissued Shares [Member] | Class A Common Stock [Member]</t>
  </si>
  <si>
    <t>Authorized But Unissued Shares [Member] | Class B Common Stock [Member]</t>
  </si>
  <si>
    <t>Stockholders' Equity And Accumulated Other Comprehensive Earnings (Loss) (Dividend Activity) (Details) - USD ($) $ / shares in Units, $ in Millions</t>
  </si>
  <si>
    <t>Declaration Date</t>
  </si>
  <si>
    <t>Oct. 22,
		2015</t>
  </si>
  <si>
    <t>Jul. 23,
		2015</t>
  </si>
  <si>
    <t>Apr. 21,
		2015</t>
  </si>
  <si>
    <t>Feb. 19,
		2015</t>
  </si>
  <si>
    <t>Record Date</t>
  </si>
  <si>
    <t>Nov. 27,
		2015</t>
  </si>
  <si>
    <t>Aug. 28,
		2015</t>
  </si>
  <si>
    <t>May 29,
		2015</t>
  </si>
  <si>
    <t>Mar. 2,
		2015</t>
  </si>
  <si>
    <t>Dividend Payment Date</t>
  </si>
  <si>
    <t>Dec. 11,
		2015</t>
  </si>
  <si>
    <t>Sep. 11,
		2015</t>
  </si>
  <si>
    <t>Jun. 12,
		2015</t>
  </si>
  <si>
    <t>Mar. 13,
		2015</t>
  </si>
  <si>
    <t>Dividend Per Share</t>
  </si>
  <si>
    <t>Stockholders' Equity And Accumulated Other Comprehensive Earnings (Loss) (Schedule Of Tax Benefit Expense Attributable To Component Of Other Comprehensive Income) (Details) - USD ($) $ in Millions</t>
  </si>
  <si>
    <t>Accumulated Other Comprehensive Income (Loss) [Line Items]</t>
  </si>
  <si>
    <t>Change, net of tax</t>
  </si>
  <si>
    <t>Tax benefit (liability)</t>
  </si>
  <si>
    <t>Change, pre-tax</t>
  </si>
  <si>
    <t>Foreign Currency Translation Adjustment [Member]</t>
  </si>
  <si>
    <t>Recognition of Pension And Other Postretirement Benefit Plans Prior Service Credit (Net Of Amortization) [Member]</t>
  </si>
  <si>
    <t>Net Unrealized Gain (Loss) On Marketable Securities - OTTI [Member]</t>
  </si>
  <si>
    <t>Net Unrealized Gain (Loss) On Marketable Securities [Member]</t>
  </si>
  <si>
    <t>Unrealized Gain On Cash Flow Hedges [Member] | Unrealized Gain On Cash Flow Hedges [Member]</t>
  </si>
  <si>
    <t>Unrealized Gain On Cash Flow Hedges [Member] | Forward-Starting Interest Rate Swap Designated As Cash Flow Hedge [Member]</t>
  </si>
  <si>
    <t>Stockholders' Equity And Accumulated Other Comprehensive Earnings (Loss) (Schedule Of Accumulated Other Comprehensive (Loss) Earnings) (Details) - USD ($) $ in Millions</t>
  </si>
  <si>
    <t>Balance at beginning of period</t>
  </si>
  <si>
    <t>Other comprehensive income before reclassifications</t>
  </si>
  <si>
    <t>Amounts reclassified from accumulated other comprehensive loss</t>
  </si>
  <si>
    <t>Net other comprehensive (loss) earnings</t>
  </si>
  <si>
    <t>Balance at end of period</t>
  </si>
  <si>
    <t>Pension Or Other Postretirement Benefits [Member]</t>
  </si>
  <si>
    <t>Net Unrealized (Loss) Gain On Cash Flow Hedge [Member] | Unrealized Gain On Cash Flow Hedges [Member]</t>
  </si>
  <si>
    <t>Net Unrealized (Loss) Gain On Cash Flow Hedge [Member] | Forward-Starting Interest Rate Swap Designated As Cash Flow Hedge [Member]</t>
  </si>
  <si>
    <t>Stockholders' Equity And Accumulated Other Comprehensive Earnings (Loss) (Schedule Of Amounts Reclassified From Accumulated Other Comprehensive Earnings (Loss)) (Details) - USD ($) $ in Millions</t>
  </si>
  <si>
    <t>Reclassification Adjustment out of Accumulated Other Comprehensive Income [Line Items]</t>
  </si>
  <si>
    <t>Amortization of prior service benefit</t>
  </si>
  <si>
    <t>Other Comprehensive Income (Loss), before Tax</t>
  </si>
  <si>
    <t>Revenue</t>
  </si>
  <si>
    <t>Total reclassifications for the period, net of tax</t>
  </si>
  <si>
    <t>Unrealized Gains And (Losses) On Marketable Securities - Non OTTI [Member]</t>
  </si>
  <si>
    <t>Reclassification Out Of Accumulated Other Comprehensive Income [Member]</t>
  </si>
  <si>
    <t>Reclassification Out Of Accumulated Other Comprehensive Income [Member] | Foreign Currency Translation Adjustment [Member]</t>
  </si>
  <si>
    <t>Foreign exchange gain recognized upon sale of a foreign entity</t>
  </si>
  <si>
    <t>Reclassification Out Of Accumulated Other Comprehensive Income [Member] | Recognition of Pension And Other Postretirement Benefit Plans Prior Service Credit (Net Of Amortization) [Member]</t>
  </si>
  <si>
    <t>Pension and other postretirement benefits: Pension-related losses recognized upon sale of a subsidiary</t>
  </si>
  <si>
    <t>Reclassification Out Of Accumulated Other Comprehensive Income [Member] | Unrealized Gains And (Losses) On Marketable Securities - Non OTTI [Member]</t>
  </si>
  <si>
    <t>Unrealized gains and (losses) on marketable securities</t>
  </si>
  <si>
    <t>Reclassification Out Of Accumulated Other Comprehensive Income [Member] | Net Unrealized Gain (Loss) On Marketable Securities - OTTI [Member]</t>
  </si>
  <si>
    <t>Reclassification Out Of Accumulated Other Comprehensive Income [Member] | Unrealized Gains And (Losses) On Marketable Securities [Member]</t>
  </si>
  <si>
    <t>Reclassification Out Of Accumulated Other Comprehensive Income [Member] | Unrealized Gain On Cash Flow Hedges [Member]</t>
  </si>
  <si>
    <t>Earnings Per Share ("EPS") (Narrative) (Details) shares in Millions, $ in Millions</t>
  </si>
  <si>
    <t>Antidilutive Securities Excluded from Computation of Earnings Per Share [Line Items]</t>
  </si>
  <si>
    <t>Dividend equivalent units outstanding</t>
  </si>
  <si>
    <t>Number Of Accelerated Share Repurchase Agreements Executed | agreement</t>
  </si>
  <si>
    <t>Payment for shares repurchased under accelerated share repurchase agreement | $</t>
  </si>
  <si>
    <t>Antidilutive shares</t>
  </si>
  <si>
    <t>Earnings Per Share ("EPS") (Schedule Of Reconciliation Of Numerators And Denominators Of The Basic And Diluted EPS Calculations) (Details) - USD ($) $ / shares in Units, shares in Millions, $ in Millions</t>
  </si>
  <si>
    <t>Weighted average shares used to compute basic EPS</t>
  </si>
  <si>
    <t>Effect of dilutive securities - Employee stock plans</t>
  </si>
  <si>
    <t>Weighted average shares used to compute diluted EPS</t>
  </si>
  <si>
    <t>Basic net EPS</t>
  </si>
  <si>
    <t>Diluted net EPS</t>
  </si>
  <si>
    <t>Employee Pension And Other Postretirement Plans (Narrative) (Details) - USD ($) $ in Millions</t>
  </si>
  <si>
    <t>Defined Benefit Plan Disclosure [Line Items]</t>
  </si>
  <si>
    <t>Accumulated benefit obligation for defined benefit pension plans</t>
  </si>
  <si>
    <t>Estimated prior service credit to be amortized from accumulated other comprehensive earnings (loss) over the next fiscal year</t>
  </si>
  <si>
    <t>Defined contribution plans expense</t>
  </si>
  <si>
    <t>Expected contribution to pension and other postretirement benefit plans in 2016</t>
  </si>
  <si>
    <t>Equity Securities [Member]</t>
  </si>
  <si>
    <t>Targeted asset allocation percentages</t>
  </si>
  <si>
    <t>36.00%</t>
  </si>
  <si>
    <t>Total Debt Securities [Member]</t>
  </si>
  <si>
    <t>64.00%</t>
  </si>
  <si>
    <t>Benefits Payable By IBM [Member]</t>
  </si>
  <si>
    <t>Pro rata share of future postretirement benefits</t>
  </si>
  <si>
    <t>Pension Benefits [Member]</t>
  </si>
  <si>
    <t>Other Postretirement Benefits [Member]</t>
  </si>
  <si>
    <t>Employee Pension And Other Postretirement Plans (Schedule Of Obligations And Funded Status) (Details) - USD ($) $ in Millions</t>
  </si>
  <si>
    <t>Fair value of plan assets at beginning of year</t>
  </si>
  <si>
    <t>Fair value of plan assets at end of year</t>
  </si>
  <si>
    <t>Service cost</t>
  </si>
  <si>
    <t>Interest cost</t>
  </si>
  <si>
    <t>Actuarial loss (gain)</t>
  </si>
  <si>
    <t>Benefits paid</t>
  </si>
  <si>
    <t>Foreign currency exchange rate changes</t>
  </si>
  <si>
    <t>Acquisitions</t>
  </si>
  <si>
    <t>Benefit obligation at end of year</t>
  </si>
  <si>
    <t>Actual return on plan assets</t>
  </si>
  <si>
    <t>Contributions by the employer</t>
  </si>
  <si>
    <t>Contributions by plan participants</t>
  </si>
  <si>
    <t>Unfunded status at end of year</t>
  </si>
  <si>
    <t>Benefit obligation at beginning of year</t>
  </si>
  <si>
    <t>Employee Pension And Other Postretirement Plans (Schedule Of Amounts Recognized In The Consolidated Statements Of Financial Position) (Details) - USD ($) $ in Millions</t>
  </si>
  <si>
    <t>Noncurrent assets</t>
  </si>
  <si>
    <t>Current liabilities</t>
  </si>
  <si>
    <t>Noncurrent liabilities</t>
  </si>
  <si>
    <t>Net amount recognized</t>
  </si>
  <si>
    <t>Employee Pension And Other Postretirement Plans (Schedule Of Amounts Recognized In Accumulated Other Comprehensive Income And Deferred Tax Accounts) (Details) - USD ($) $ in Millions</t>
  </si>
  <si>
    <t>Prior service credit (cost)</t>
  </si>
  <si>
    <t>Employee Pension And Other Postretirement Plans (Schedule Of Pension Plans With A Benefit Obligation In Excess Of Plan Assets) (Details) - USD ($) $ in Millions</t>
  </si>
  <si>
    <t>Plans with projected benefit obligation in excess of plan assets, Benefit Obligation</t>
  </si>
  <si>
    <t>Plans with projected benefit obligation in excess of plan assets, Plan Assets</t>
  </si>
  <si>
    <t>Plans with accumulated benefit obligation in excess of plan assets, Benefit Obligation</t>
  </si>
  <si>
    <t>Plans with accumulated benefit obligation in excess of plan assets, Plan Assets</t>
  </si>
  <si>
    <t>Employee Pension And Other Postretirement Plans (Schedule Of Net Periodic Benefit Cost) (Details) - USD ($) $ in Millions</t>
  </si>
  <si>
    <t>Immediate recognition of net loss (gain)</t>
  </si>
  <si>
    <t>Net periodic benefit cost</t>
  </si>
  <si>
    <t>Expected return on plan assets</t>
  </si>
  <si>
    <t>Amortization of prior service cost (credit)</t>
  </si>
  <si>
    <t>Employee Pension And Other Postretirement Plans (Schedule Of Other Changes In Plan Assets And Benefit Obligations Recognized In Accumulated Other Comprehensive Income) (Details) - USD ($) $ in Millions</t>
  </si>
  <si>
    <t>New prior service (credit) cost</t>
  </si>
  <si>
    <t>Amortization or curtailment recognition of prior service credit (cost)</t>
  </si>
  <si>
    <t>Total amount recognized in AOCI for the period</t>
  </si>
  <si>
    <t>Total amount recognized in net periodic benefit cost and AOCI for the period</t>
  </si>
  <si>
    <t>Employee Pension And Other Postretirement Plans (Schedule Of Assumptions) (Details)</t>
  </si>
  <si>
    <t>Discount Rate, Benefit Obligations</t>
  </si>
  <si>
    <t>4.00%</t>
  </si>
  <si>
    <t>3.70%</t>
  </si>
  <si>
    <t>Rate of compensation increase, Benefit Obligations</t>
  </si>
  <si>
    <t>3.50%</t>
  </si>
  <si>
    <t>Discount Rate, Net Periodic Benefit Cost</t>
  </si>
  <si>
    <t>4.60%</t>
  </si>
  <si>
    <t>3.90%</t>
  </si>
  <si>
    <t>Expected long-term return on plan assets</t>
  </si>
  <si>
    <t>6.70%</t>
  </si>
  <si>
    <t>6.90%</t>
  </si>
  <si>
    <t>Rate of compensation increase, Net Periodic Benefit Cost</t>
  </si>
  <si>
    <t>3.00%</t>
  </si>
  <si>
    <t>3.10%</t>
  </si>
  <si>
    <t>3.30%</t>
  </si>
  <si>
    <t>Employee Pension And Other Postretirement Plans (Schedule Of Plan Assets Measured At Fair Value) (Details) - USD ($) $ in Millions</t>
  </si>
  <si>
    <t>Plan assets measured at fair value</t>
  </si>
  <si>
    <t>Commingled Funds Fixed Income Funds Cash Equivalent And Insurance Contract [Member]</t>
  </si>
  <si>
    <t>Cash [Member]</t>
  </si>
  <si>
    <t>Commingled Trust Fund: Fixed Income [Member] | Measured At Fair Value [Member] | Commingled Funds Fixed Income Funds Cash Equivalent And Insurance Contract [Member]</t>
  </si>
  <si>
    <t>Commingled Trust Fund: Fixed Income [Member] | Measured At Net Asset Value [Member] | Commingled Funds Fixed Income Funds Cash Equivalent And Insurance Contract [Member]</t>
  </si>
  <si>
    <t>Commingled Trust Fund: Equity [Member] | Measured At Fair Value [Member] | Commingled Funds Fixed Income Funds Cash Equivalent And Insurance Contract [Member]</t>
  </si>
  <si>
    <t>Comingled Trust Fund: International Equity Large Cap [Member] | Measured At Net Asset Value [Member] | Commingled Funds Fixed Income Funds Cash Equivalent And Insurance Contract [Member]</t>
  </si>
  <si>
    <t>Comingled Trust Fund: International Equity Small Cap [Member] | Measured At Net Asset Value [Member] | Commingled Funds Fixed Income Funds Cash Equivalent And Insurance Contract [Member]</t>
  </si>
  <si>
    <t>Comingled Trust Fund: Emerging Market Equity [Member] | Measured At Net Asset Value [Member] | Commingled Funds Fixed Income Funds Cash Equivalent And Insurance Contract [Member]</t>
  </si>
  <si>
    <t>Comingled Trust Fund: Emerging Market Debt [Member] | Measured At Net Asset Value [Member] | Commingled Funds Fixed Income Funds Cash Equivalent And Insurance Contract [Member]</t>
  </si>
  <si>
    <t>Commingled Trust Fund: Global Equity [Member] | Measured At Net Asset Value [Member] | Commingled Funds Fixed Income Funds Cash Equivalent And Insurance Contract [Member]</t>
  </si>
  <si>
    <t>Comingled Trust Fund: U.S. Equity [Member] | Measured At Net Asset Value [Member] | Commingled Funds Fixed Income Funds Cash Equivalent And Insurance Contract [Member]</t>
  </si>
  <si>
    <t>Commingled Trust Fund: Real Estate [Member] | Measured At Fair Value [Member] | Commingled Funds Fixed Income Funds Cash Equivalent And Insurance Contract [Member]</t>
  </si>
  <si>
    <t>Commingled Trust Fund: Real Estate [Member] | Measured At Net Asset Value [Member] | Commingled Funds Fixed Income Funds Cash Equivalent And Insurance Contract [Member]</t>
  </si>
  <si>
    <t>Fixed income: Government And Agency Debt Securities [Member] | Measured At Fair Value [Member] | Commingled Funds Fixed Income Funds Cash Equivalent And Insurance Contract [Member]</t>
  </si>
  <si>
    <t>Fixed Income: Corporate Debt Securities [Member] | Measured At Fair Value [Member] | Commingled Funds Fixed Income Funds Cash Equivalent And Insurance Contract [Member]</t>
  </si>
  <si>
    <t>Fixed Income: Asset-Backed And Mortgage-Backed Securities [Member] | Measured At Fair Value [Member] | Commingled Funds Fixed Income Funds Cash Equivalent And Insurance Contract [Member]</t>
  </si>
  <si>
    <t>Cash Equivalent [Member] | Measured At Fair Value [Member] | Commingled Funds Fixed Income Funds Cash Equivalent And Insurance Contract [Member]</t>
  </si>
  <si>
    <t>Insurance Contract [Member] | Measured At Fair Value [Member] | Commingled Funds Fixed Income Funds Cash Equivalent And Insurance Contract [Member]</t>
  </si>
  <si>
    <t>Other Observable Inputs (Level 2) [Member] | Commingled Funds Fixed Income Funds Cash Equivalent And Insurance Contract [Member]</t>
  </si>
  <si>
    <t>Other Observable Inputs (Level 2) [Member] | Commingled Trust Fund: Fixed Income [Member] | Measured At Fair Value [Member] | Commingled Funds Fixed Income Funds Cash Equivalent And Insurance Contract [Member]</t>
  </si>
  <si>
    <t>Other Observable Inputs (Level 2) [Member] | Commingled Trust Fund: Fixed Income [Member] | Measured At Net Asset Value [Member] | Commingled Funds Fixed Income Funds Cash Equivalent And Insurance Contract [Member]</t>
  </si>
  <si>
    <t>Other Observable Inputs (Level 2) [Member] | Commingled Trust Fund: Equity [Member] | Measured At Fair Value [Member] | Commingled Funds Fixed Income Funds Cash Equivalent And Insurance Contract [Member]</t>
  </si>
  <si>
    <t>Other Observable Inputs (Level 2) [Member] | Comingled Trust Fund: International Equity Large Cap [Member] | Measured At Net Asset Value [Member] | Commingled Funds Fixed Income Funds Cash Equivalent And Insurance Contract [Member]</t>
  </si>
  <si>
    <t>Other Observable Inputs (Level 2) [Member] | Comingled Trust Fund: International Equity Small Cap [Member] | Measured At Net Asset Value [Member] | Commingled Funds Fixed Income Funds Cash Equivalent And Insurance Contract [Member]</t>
  </si>
  <si>
    <t>Other Observable Inputs (Level 2) [Member] | Comingled Trust Fund: Emerging Market Equity [Member] | Measured At Net Asset Value [Member] | Commingled Funds Fixed Income Funds Cash Equivalent And Insurance Contract [Member]</t>
  </si>
  <si>
    <t>Other Observable Inputs (Level 2) [Member] | Comingled Trust Fund: Emerging Market Debt [Member] | Measured At Net Asset Value [Member] | Commingled Funds Fixed Income Funds Cash Equivalent And Insurance Contract [Member]</t>
  </si>
  <si>
    <t>Other Observable Inputs (Level 2) [Member] | Commingled Trust Fund: Global Equity [Member] | Measured At Net Asset Value [Member] | Commingled Funds Fixed Income Funds Cash Equivalent And Insurance Contract [Member]</t>
  </si>
  <si>
    <t>Other Observable Inputs (Level 2) [Member] | Comingled Trust Fund: U.S. Equity [Member] | Measured At Net Asset Value [Member] | Commingled Funds Fixed Income Funds Cash Equivalent And Insurance Contract [Member]</t>
  </si>
  <si>
    <t>Other Observable Inputs (Level 2) [Member] | Commingled Trust Fund: Real Estate [Member] | Measured At Fair Value [Member] | Commingled Funds Fixed Income Funds Cash Equivalent And Insurance Contract [Member]</t>
  </si>
  <si>
    <t>Other Observable Inputs (Level 2) [Member] | Commingled Trust Fund: Real Estate [Member] | Measured At Net Asset Value [Member] | Commingled Funds Fixed Income Funds Cash Equivalent And Insurance Contract [Member]</t>
  </si>
  <si>
    <t>Other Observable Inputs (Level 2) [Member] | Fixed income: Government And Agency Debt Securities [Member] | Measured At Fair Value [Member] | Commingled Funds Fixed Income Funds Cash Equivalent And Insurance Contract [Member]</t>
  </si>
  <si>
    <t>Other Observable Inputs (Level 2) [Member] | Fixed Income: Corporate Debt Securities [Member] | Measured At Fair Value [Member] | Commingled Funds Fixed Income Funds Cash Equivalent And Insurance Contract [Member]</t>
  </si>
  <si>
    <t>Other Observable Inputs (Level 2) [Member] | Fixed Income: Asset-Backed And Mortgage-Backed Securities [Member] | Measured At Fair Value [Member] | Commingled Funds Fixed Income Funds Cash Equivalent And Insurance Contract [Member]</t>
  </si>
  <si>
    <t>Other Observable Inputs (Level 2) [Member] | Cash Equivalent [Member] | Measured At Fair Value [Member] | Commingled Funds Fixed Income Funds Cash Equivalent And Insurance Contract [Member]</t>
  </si>
  <si>
    <t>Unobservable Inputs (Level 3) [Member] | Commingled Funds Fixed Income Funds Cash Equivalent And Insurance Contract [Member]</t>
  </si>
  <si>
    <t>Unobservable Inputs (Level 3) [Member] | Fixed Income: Corporate Debt Securities [Member]</t>
  </si>
  <si>
    <t>Unobservable Inputs (Level 3) [Member] | Fixed Income: Corporate Debt Securities [Member] | Measured At Fair Value [Member] | Commingled Funds Fixed Income Funds Cash Equivalent And Insurance Contract [Member]</t>
  </si>
  <si>
    <t>Unobservable Inputs (Level 3) [Member] | Fixed Income: Asset-Backed And Mortgage-Backed Securities [Member]</t>
  </si>
  <si>
    <t>Unobservable Inputs (Level 3) [Member] | Fixed Income: Asset-Backed And Mortgage-Backed Securities [Member] | Measured At Fair Value [Member] | Commingled Funds Fixed Income Funds Cash Equivalent And Insurance Contract [Member]</t>
  </si>
  <si>
    <t>Unobservable Inputs (Level 3) [Member] | Insurance Contract [Member]</t>
  </si>
  <si>
    <t>Employee Pension And Other Postretirement Plans (Summary Of Changes In Fair Value Of Level 3 Assets) (Details) - USD ($) $ in Millions</t>
  </si>
  <si>
    <t>Actual return on plan assets - assets held at reporting date</t>
  </si>
  <si>
    <t>Purchases, sales and settlements, net</t>
  </si>
  <si>
    <t>Transfers in/(transfers out), net</t>
  </si>
  <si>
    <t>Employee Pension And Other Postretirement Plans (Estimated Future Benefits Payable For Pension And Other Postretirement Plans) (Details) $ in Millions</t>
  </si>
  <si>
    <t>Next five years</t>
  </si>
  <si>
    <t>Derivatives And Risk Management (Narrative) (Details) - USD ($) $ in Millions</t>
  </si>
  <si>
    <t>Cash Flow Hedging [Member] | Unrealized Gain On Cash Flow Hedges [Member]</t>
  </si>
  <si>
    <t>Derivatives And Risk Management [Line Items]</t>
  </si>
  <si>
    <t>Deferred net gains, if realized, to be reclassified into earnings in the next 12 months</t>
  </si>
  <si>
    <t>Gains (losses) related to the ineffective portion of hedges</t>
  </si>
  <si>
    <t>Cash Flow Hedging [Member] | Unrealized Gain On Cash Flow Hedges [Member] | EUR / USD [Member]</t>
  </si>
  <si>
    <t>Notional amount of foreign exchange options</t>
  </si>
  <si>
    <t>Cash Flow Hedging [Member] | Unrealized Gain On Cash Flow Hedges [Member] | GBP / USD [Member]</t>
  </si>
  <si>
    <t>Three Largest Distributor Reseller And OEM Customers [Member] | Credit Concentration Risk [Member]</t>
  </si>
  <si>
    <t>Oustanding invoices</t>
  </si>
  <si>
    <t>Percentage of outstanding invoices</t>
  </si>
  <si>
    <t>22.00%</t>
  </si>
  <si>
    <t>One Distributor Or OEM Customer [Member] | Credit Concentration Risk [Member]</t>
  </si>
  <si>
    <t>9.00%</t>
  </si>
  <si>
    <t>7.00%</t>
  </si>
  <si>
    <t>Derivatives And Risk Management (Schedule Of Outstanding Notional Amount Of Derivative Activity) (Details) - USD ($) $ in Millions</t>
  </si>
  <si>
    <t>Long Positions by Currency</t>
  </si>
  <si>
    <t>EUR / USD [Member]</t>
  </si>
  <si>
    <t>GBP / USD [Member]</t>
  </si>
  <si>
    <t>EUR / GBP [Member]</t>
  </si>
  <si>
    <t>(Short) positions by currency</t>
  </si>
  <si>
    <t>Other, Net [Member]</t>
  </si>
  <si>
    <t>Derivatives And Risk Management (Schedule Of Derivative Assets (Liabilities) Recorded At Fair Value) (Details) - Foreign Exchange Contracts [Member] - USD ($) $ in Millions</t>
  </si>
  <si>
    <t>Derivatives, Fair Value [Line Items]</t>
  </si>
  <si>
    <t>Net Asset Position, Gross asset position</t>
  </si>
  <si>
    <t>Net Asset Position</t>
  </si>
  <si>
    <t>Net Asset Amounts</t>
  </si>
  <si>
    <t>Net (Liability) Position, Gross asset position</t>
  </si>
  <si>
    <t>Net (Liability) Position, Gross (liability) position</t>
  </si>
  <si>
    <t>Net (Liability) Position</t>
  </si>
  <si>
    <t>Net (Liability) Amounts</t>
  </si>
  <si>
    <t>Amounts presented in the Consolidated Statements of Financial Position</t>
  </si>
  <si>
    <t>Derivatives And Risk Management (Schedule Of Gains And Losses Related To Derivative Instruments Qualifying And Designated As Hedging Instruments) (Details) - USD ($) $ in Millions</t>
  </si>
  <si>
    <t>Fair Value Hedging [Member] | Recorded In Product Cost Of Revenue [Member]</t>
  </si>
  <si>
    <t>Derivative Instruments, Gain (Loss) [Line Items]</t>
  </si>
  <si>
    <t>Derivative instruments, (gain) loss recognized in earnings, net</t>
  </si>
  <si>
    <t>Fair Value Hedging [Member] | Recorded In Other Expense (Income), Net [Member]</t>
  </si>
  <si>
    <t>Fair Value Hedging [Member] | Foreign Exchange Contracts [Member] | Recorded In Product Cost Of Revenue [Member]</t>
  </si>
  <si>
    <t>Fair Value Hedging [Member] | Foreign Exchange Contracts [Member] | Recorded In Other Expense (Income), Net [Member]</t>
  </si>
  <si>
    <t>Fair Value Hedging [Member] | Underlying [Member] | Recorded In Product Cost Of Revenue [Member]</t>
  </si>
  <si>
    <t>Fair Value Hedging [Member] | Underlying [Member] | Recorded In Other Expense (Income), Net [Member]</t>
  </si>
  <si>
    <t>Amount of after-tax gain (loss) recognized in Other comprehensive (loss) earnings (effective portion)</t>
  </si>
  <si>
    <t>Pre-tax amount of gain (loss) reclassified from Accumulated other comprehensive loss into Net earnings (effective portion)</t>
  </si>
  <si>
    <t>Gains and losses recorded in Cost of revenue are included in Product on the Consolidated Statements of Earnings</t>
  </si>
  <si>
    <t>Commitments And Contingencies (Narrative) (Details) - USD ($) $ in Millions</t>
  </si>
  <si>
    <t>Loss Contingencies [Line Items]</t>
  </si>
  <si>
    <t>Operating leases, rent expense (net of rental income)</t>
  </si>
  <si>
    <t>Reduction in accrual related to copyright fees</t>
  </si>
  <si>
    <t>Static Control Components [Member] | Alleged Anticompetitive Conduct [Member] | Maximum [Member]</t>
  </si>
  <si>
    <t>Damages sought</t>
  </si>
  <si>
    <t>Static Control Components [Member] | Alleged Anticompetitive Conduct [Member] | Minimum [Member]</t>
  </si>
  <si>
    <t>Static Control Components [Member] | Lanham Act [Member]</t>
  </si>
  <si>
    <t>Nuance Communications [Member]</t>
  </si>
  <si>
    <t>Copyright Fees [Member] | Single Function Printer Devices [Member]</t>
  </si>
  <si>
    <t>Settlement amount paid in fourth quarter 2015</t>
  </si>
  <si>
    <t>Philippines Donor Tax [Member]</t>
  </si>
  <si>
    <t>Loss contingency accrual, at carrying value</t>
  </si>
  <si>
    <t>Possible loss range, maximum</t>
  </si>
  <si>
    <t>Possible loss range, minimum</t>
  </si>
  <si>
    <t>Donor tax assessed by Philippine internal revenue bureau</t>
  </si>
  <si>
    <t>Philippines Donor Tax [Member] | Donor Tax Reduced Amount Requested [Member]</t>
  </si>
  <si>
    <t>Percentage of shares sold</t>
  </si>
  <si>
    <t>Commitments And Contingencies (Future Minimum Rentals Under Terms Of Non-Cancelable Operating Leases) (Details) $ in Millions</t>
  </si>
  <si>
    <t>Segment Data (Narrative) (Details) $ in Millions</t>
  </si>
  <si>
    <t>Mar. 31, 2015USD ($)</t>
  </si>
  <si>
    <t>Sep. 30, 2014USD ($)</t>
  </si>
  <si>
    <t>Jun. 30, 2014USD ($)</t>
  </si>
  <si>
    <t>Mar. 31, 2014USD ($)</t>
  </si>
  <si>
    <t>Segment Reporting Information [Line Items]</t>
  </si>
  <si>
    <t>Number of segments | segment</t>
  </si>
  <si>
    <t>Restructuring charges (reversals)</t>
  </si>
  <si>
    <t>Amortization expense related to acquired intangible assets</t>
  </si>
  <si>
    <t>Pension and other postretirement benefit plan asset and actuarial net gain (loss)</t>
  </si>
  <si>
    <t>Remediation-related charges</t>
  </si>
  <si>
    <t>United States [Member]</t>
  </si>
  <si>
    <t>Germany [Member]</t>
  </si>
  <si>
    <t>Segment Data (Schedule Of Information About The Company's Reportable Segments) (Details) - USD ($) $ in Millions</t>
  </si>
  <si>
    <t>Total operating income (loss)</t>
  </si>
  <si>
    <t>Segment Data (Schedule Of Revenue Information By Geographic Area) (Details) - USD ($) $ in Millions</t>
  </si>
  <si>
    <t>EMEA (Europe, the Middle East &amp; Africa) [Member]</t>
  </si>
  <si>
    <t>Other International [Member]</t>
  </si>
  <si>
    <t>Segment Data (Schedule Of Long-Lived Asset Information By Geographic Area) (Details) - USD ($) $ in Millions</t>
  </si>
  <si>
    <t>Long-Lived Assets</t>
  </si>
  <si>
    <t>Segment Data (Schedule Of Revenue By Product Category) (Details) - USD ($) $ in Millions</t>
  </si>
  <si>
    <t>Laser And Inkjet Printers [Member]</t>
  </si>
  <si>
    <t>Laser And Inkjet Supplies [Member]</t>
  </si>
  <si>
    <t>Software And Other [Member]</t>
  </si>
  <si>
    <t>Includes laser, inkjet, and dot matrix hardware and the associated features sold on a unit basis or through a managed service agreement</t>
  </si>
  <si>
    <t>Includes laser, inkjet, and dot matrix supplies and associated supplies services sold on a unit basis or through a managed service agreement</t>
  </si>
  <si>
    <t>Includes parts and service related to hardware maintenance and includes software licenses and the associated software maintenance services sold on a unit basis or as a subscription service</t>
  </si>
  <si>
    <t>Subsequent Events (Details) - $ / shares shares in Millions</t>
  </si>
  <si>
    <t>Feb. 18, 2016</t>
  </si>
  <si>
    <t>Subsequent Event [Line Items]</t>
  </si>
  <si>
    <t>Dividend declaration date</t>
  </si>
  <si>
    <t>Quarterly dividend per share of Class A Common Stock</t>
  </si>
  <si>
    <t>Dividend payable date</t>
  </si>
  <si>
    <t>Dividend record date</t>
  </si>
  <si>
    <t>Number of shares held in treasury</t>
  </si>
  <si>
    <t>Dividend Declared [Member]</t>
  </si>
  <si>
    <t>Feb. 18,
		2016</t>
  </si>
  <si>
    <t>Mar. 11,
		2016</t>
  </si>
  <si>
    <t>Feb. 29,
		2016</t>
  </si>
  <si>
    <t>Quarterly Financial Data (Details) - USD ($) $ / shares in Units, $ in Millions</t>
  </si>
  <si>
    <t>Error Corrections and Prior Period Adjustments Restatement [Line Items]</t>
  </si>
  <si>
    <t>Operating income</t>
  </si>
  <si>
    <t>Basic EPS</t>
  </si>
  <si>
    <t>Diluted EPS</t>
  </si>
  <si>
    <t>Dividends declared per share</t>
  </si>
  <si>
    <t>Stock price, High</t>
  </si>
  <si>
    <t>Stock price, Low</t>
  </si>
  <si>
    <t>Pre-tax acquisition-related charges</t>
  </si>
  <si>
    <t>Valuation And Qualifying Accounts (Details) - USD ($) $ in Millions</t>
  </si>
  <si>
    <t>Allowance For Doubtful Accounts [Member]</t>
  </si>
  <si>
    <t>Valuation and Qualifying Accounts Disclosure [Line Items]</t>
  </si>
  <si>
    <t>Balance at Beginning of Period</t>
  </si>
  <si>
    <t>Charged to Costs and Expenses</t>
  </si>
  <si>
    <t>Deductions</t>
  </si>
  <si>
    <t>Balance at End of Period</t>
  </si>
  <si>
    <t>Deferred Tax Asset Valuation Allowances [Member]</t>
  </si>
  <si>
    <t>Charged to Other Accounts</t>
  </si>
  <si>
    <t>Amounts represent adjustments to goodwill related to acquisitions made by the Company.</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SEK &quot;#,##0_);_(&quot;SEK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sharedStrings.xml" Type="http://schemas.openxmlformats.org/officeDocument/2006/relationships/sharedStrings"/><ns0:Relationship Id="rId135" Target="styles.xml" Type="http://schemas.openxmlformats.org/officeDocument/2006/relationships/styles"/><ns0:Relationship Id="rId1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5"/>
  </cols>
  <sheetData>
    <row r="1" spans="1:4">
      <c s="1" r="A1" t="s">
        <v>0</v>
      </c>
      <c s="2" r="B1" t="s">
        <v>1</v>
      </c>
    </row>
    <row r="2" spans="1:4">
      <c s="2" r="B2" t="s">
        <v>2</v>
      </c>
      <c s="2" r="C2" t="s">
        <v>3</v>
      </c>
      <c s="2" r="D2" t="s">
        <v>4</v>
      </c>
    </row>
    <row r="3" spans="1:4">
      <c s="3" r="A3" t="s">
        <v>5</v>
      </c>
      <c s="3" r="B3" t="s">
        <v>6</v>
      </c>
    </row>
    <row r="4" spans="1:4">
      <c s="3" r="A4" t="s">
        <v>7</v>
      </c>
      <c s="3" r="B4" t="s">
        <v>8</v>
      </c>
    </row>
    <row r="5" spans="1:4">
      <c s="3" r="A5" t="s">
        <v>9</v>
      </c>
      <c s="3" r="B5" t="s">
        <v>10</v>
      </c>
    </row>
    <row r="6" spans="1:4">
      <c s="3" r="A6" t="s">
        <v>11</v>
      </c>
      <c s="5" r="B6" t="n">
        <v>1001288</v>
      </c>
    </row>
    <row r="7" spans="1:4">
      <c s="3" r="A7" t="s">
        <v>12</v>
      </c>
      <c s="3" r="B7" t="s">
        <v>13</v>
      </c>
    </row>
    <row r="8" spans="1:4">
      <c s="3" r="A8" t="s">
        <v>14</v>
      </c>
      <c s="3" r="B8" t="s">
        <v>15</v>
      </c>
    </row>
    <row r="9" spans="1:4">
      <c s="3" r="A9" t="s">
        <v>16</v>
      </c>
      <c s="3" r="B9" t="s">
        <v>17</v>
      </c>
    </row>
    <row r="10" spans="1:4">
      <c s="3" r="A10" t="s">
        <v>18</v>
      </c>
      <c s="3" r="B10" t="s">
        <v>19</v>
      </c>
    </row>
    <row r="11" spans="1:4">
      <c s="3" r="A11" t="s">
        <v>20</v>
      </c>
      <c s="3" r="B11" t="s">
        <v>13</v>
      </c>
    </row>
    <row r="12" spans="1:4">
      <c s="3" r="A12" t="s">
        <v>21</v>
      </c>
      <c s="6" r="D12" t="n">
        <v>2700000000</v>
      </c>
    </row>
    <row r="13" spans="1:4">
      <c s="3" r="A13" t="s">
        <v>22</v>
      </c>
      <c s="5" r="B13" t="n">
        <v>2015</v>
      </c>
    </row>
    <row r="14" spans="1:4">
      <c s="3" r="A14" t="s">
        <v>23</v>
      </c>
      <c s="3" r="B14" t="s">
        <v>24</v>
      </c>
    </row>
    <row r="15" spans="1:4">
      <c s="3" r="A15" t="s">
        <v>25</v>
      </c>
      <c s="3" r="B15" t="s">
        <v>26</v>
      </c>
    </row>
    <row r="16" spans="1:4">
      <c s="3" r="A16" t="s">
        <v>27</v>
      </c>
    </row>
    <row r="17" spans="1:4">
      <c s="3" r="A17" t="s">
        <v>28</v>
      </c>
      <c s="5" r="C17" t="n">
        <v>61946216</v>
      </c>
    </row>
    <row r="18" spans="1:4">
      <c s="3" r="A18" t="s">
        <v>29</v>
      </c>
    </row>
    <row r="19" spans="1:4">
      <c s="3" r="A19" t="s">
        <v>28</v>
      </c>
      <c s="5" r="C19"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91</v>
      </c>
      <c s="2" r="B1" t="s">
        <v>192</v>
      </c>
      <c s="2" r="J1" t="s">
        <v>1</v>
      </c>
    </row>
    <row r="2" spans="1:12">
      <c s="2" r="B2" t="s">
        <v>2</v>
      </c>
      <c s="2" r="C2" t="s">
        <v>193</v>
      </c>
      <c s="2" r="D2" t="s">
        <v>4</v>
      </c>
      <c s="2" r="E2" t="s">
        <v>194</v>
      </c>
      <c s="2" r="F2" t="s">
        <v>31</v>
      </c>
      <c s="2" r="G2" t="s">
        <v>195</v>
      </c>
      <c s="2" r="H2" t="s">
        <v>196</v>
      </c>
      <c s="2" r="I2" t="s">
        <v>197</v>
      </c>
      <c s="2" r="J2" t="s">
        <v>2</v>
      </c>
      <c s="2" r="K2" t="s">
        <v>31</v>
      </c>
      <c s="2" r="L2" t="s">
        <v>32</v>
      </c>
    </row>
    <row r="3" spans="1:12">
      <c s="7" r="A3" t="s">
        <v>198</v>
      </c>
    </row>
    <row r="4" spans="1:12">
      <c s="3" r="A4" t="s">
        <v>57</v>
      </c>
      <c s="10" r="B4" t="n">
        <v>0.36</v>
      </c>
      <c s="10" r="C4" t="n">
        <v>0.36</v>
      </c>
      <c s="10" r="D4" t="n">
        <v>0.36</v>
      </c>
      <c s="10" r="E4" t="n">
        <v>0.36</v>
      </c>
      <c s="10" r="F4" t="n">
        <v>0.36</v>
      </c>
      <c s="10" r="G4" t="n">
        <v>0.36</v>
      </c>
      <c s="10" r="H4" t="n">
        <v>0.36</v>
      </c>
      <c s="10" r="I4" t="n">
        <v>0.3</v>
      </c>
      <c s="10" r="J4" t="n">
        <v>1.44</v>
      </c>
      <c s="10" r="K4" t="n">
        <v>1.38</v>
      </c>
      <c s="10" r="L4" t="n">
        <v>1.2</v>
      </c>
    </row>
    <row r="5" spans="1:12">
      <c s="3" r="A5" t="s">
        <v>199</v>
      </c>
      <c s="8" r="B5" t="n">
        <v>22.3</v>
      </c>
      <c s="8" r="C5" t="n">
        <v>22.2</v>
      </c>
      <c s="6" r="D5" t="n">
        <v>22</v>
      </c>
      <c s="8" r="E5" t="n">
        <v>22.1</v>
      </c>
      <c s="8" r="J5" t="n">
        <v>88.59999999999999</v>
      </c>
      <c s="8" r="K5" t="n">
        <v>85.3</v>
      </c>
      <c s="8" r="L5" t="n">
        <v>75.3</v>
      </c>
    </row>
    <row r="6" spans="1:12">
      <c s="3" r="A6" t="s">
        <v>200</v>
      </c>
      <c s="8" r="J6" t="n">
        <v>3.2</v>
      </c>
      <c s="8" r="K6" t="n">
        <v>2.8</v>
      </c>
      <c s="8" r="L6" t="n">
        <v>2.8</v>
      </c>
    </row>
  </sheetData>
  <mergeCells count="3">
    <mergeCell ref="A1:A2"/>
    <mergeCell ref="B1:I1"/>
    <mergeCell ref="J1:L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60</v>
      </c>
      <c s="2" r="B1" t="s">
        <v>2</v>
      </c>
      <c s="2" r="C1" t="s">
        <v>31</v>
      </c>
    </row>
    <row r="2" spans="1:3">
      <c s="7" r="A2" t="s">
        <v>242</v>
      </c>
    </row>
    <row r="3" spans="1:3">
      <c s="3" r="A3" t="s">
        <v>1161</v>
      </c>
      <c s="8" r="C3" t="n">
        <v>49.6</v>
      </c>
    </row>
    <row r="4" spans="1:3">
      <c s="3" r="A4" t="s">
        <v>1162</v>
      </c>
      <c s="9" r="C4" t="n">
        <v>-24.6</v>
      </c>
    </row>
    <row r="5" spans="1:3">
      <c s="3" r="A5" t="s">
        <v>1163</v>
      </c>
      <c s="5" r="C5" t="n">
        <v>25</v>
      </c>
    </row>
    <row r="6" spans="1:3">
      <c s="3" r="A6" t="s">
        <v>1164</v>
      </c>
      <c s="8" r="B6" t="n">
        <v>161.9</v>
      </c>
      <c s="9" r="C6" t="n">
        <v>96.3</v>
      </c>
    </row>
    <row r="7" spans="1:3">
      <c s="3" r="A7" t="s">
        <v>1165</v>
      </c>
      <c s="9" r="B7" t="n">
        <v>-121.8</v>
      </c>
      <c s="9" r="C7" t="n">
        <v>-35.4</v>
      </c>
    </row>
    <row r="8" spans="1:3">
      <c s="3" r="A8" t="s">
        <v>1166</v>
      </c>
      <c s="9" r="B8" t="n">
        <v>40.1</v>
      </c>
      <c s="9" r="C8" t="n">
        <v>60.9</v>
      </c>
    </row>
    <row r="9" spans="1:3">
      <c s="3" r="A9" t="s">
        <v>1157</v>
      </c>
      <c s="8" r="B9" t="n">
        <v>40.1</v>
      </c>
      <c s="8" r="C9" t="n">
        <v>85.9000000000000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7</v>
      </c>
      <c s="2" r="B1" t="s">
        <v>1</v>
      </c>
    </row>
    <row r="2" spans="1:4">
      <c s="2" r="B2" t="s">
        <v>2</v>
      </c>
      <c s="2" r="C2" t="s">
        <v>31</v>
      </c>
      <c s="2" r="D2" t="s">
        <v>32</v>
      </c>
    </row>
    <row r="3" spans="1:4">
      <c s="7" r="A3" t="s">
        <v>242</v>
      </c>
    </row>
    <row r="4" spans="1:4">
      <c s="3" r="A4" t="s">
        <v>804</v>
      </c>
      <c s="8" r="B4" t="n">
        <v>77.2</v>
      </c>
      <c s="8" r="C4" t="n">
        <v>67.7</v>
      </c>
      <c s="8" r="D4" t="n">
        <v>55.1</v>
      </c>
    </row>
    <row r="5" spans="1:4">
      <c s="3" r="A5" t="s">
        <v>1168</v>
      </c>
      <c s="9" r="B5" t="n">
        <v>-32.1</v>
      </c>
      <c s="9" r="C5" t="n">
        <v>-3.3</v>
      </c>
      <c s="9" r="D5" t="n">
        <v>3.2</v>
      </c>
    </row>
    <row r="6" spans="1:4">
      <c s="3" r="A6" t="s">
        <v>1169</v>
      </c>
      <c s="9" r="B6" t="n">
        <v>11.8</v>
      </c>
      <c s="9" r="C6" t="n">
        <v>14.1</v>
      </c>
      <c s="5" r="D6" t="n">
        <v>17</v>
      </c>
    </row>
    <row r="7" spans="1:4">
      <c s="3" r="A7" t="s">
        <v>1170</v>
      </c>
      <c s="9" r="B7" t="n">
        <v>-0.1</v>
      </c>
      <c s="9" r="C7" t="n">
        <v>-0.5</v>
      </c>
      <c s="5" r="D7" t="n">
        <v>-2</v>
      </c>
    </row>
    <row r="8" spans="1:4">
      <c s="3" r="A8" t="s">
        <v>1171</v>
      </c>
      <c s="9" r="B8" t="n">
        <v>-1.1</v>
      </c>
      <c s="9" r="C8" t="n">
        <v>-1.9</v>
      </c>
      <c s="9" r="D8" t="n">
        <v>-5.6</v>
      </c>
    </row>
    <row r="9" spans="1:4">
      <c s="3" r="A9" t="s">
        <v>1172</v>
      </c>
      <c s="9" r="B9" t="n">
        <v>10.5</v>
      </c>
      <c s="9" r="C9" t="n">
        <v>1.1</v>
      </c>
    </row>
    <row r="10" spans="1:4">
      <c s="3" r="A10" t="s">
        <v>1173</v>
      </c>
      <c s="9" r="B10" t="n">
        <v>-2.3</v>
      </c>
    </row>
    <row r="11" spans="1:4">
      <c s="3" r="A11" t="s">
        <v>806</v>
      </c>
      <c s="8" r="B11" t="n">
        <v>63.9</v>
      </c>
      <c s="8" r="C11" t="n">
        <v>77.2</v>
      </c>
      <c s="8" r="D11" t="n">
        <v>67.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36"/>
    <col customWidth="1" max="5" min="5" width="36"/>
    <col customWidth="1" max="6" min="6" width="20"/>
    <col customWidth="1" max="7" min="7" width="20"/>
    <col customWidth="1" max="8" min="8" width="20"/>
    <col customWidth="1" max="9" min="9" width="27"/>
  </cols>
  <sheetData>
    <row r="1" spans="1:9">
      <c s="1" r="A1" t="s">
        <v>1174</v>
      </c>
      <c s="2" r="B1" t="s">
        <v>1175</v>
      </c>
      <c s="2" r="C1" t="s">
        <v>1</v>
      </c>
      <c s="2" r="I1" t="s">
        <v>1176</v>
      </c>
    </row>
    <row r="2" spans="1:9">
      <c s="2" r="B2" t="s">
        <v>1177</v>
      </c>
      <c s="2" r="C2" t="s">
        <v>1178</v>
      </c>
      <c s="2" r="D2" t="s">
        <v>1179</v>
      </c>
      <c s="2" r="E2" t="s">
        <v>1180</v>
      </c>
      <c s="2" r="F2" t="s">
        <v>1181</v>
      </c>
      <c s="2" r="G2" t="s">
        <v>1182</v>
      </c>
      <c s="2" r="H2" t="s">
        <v>1183</v>
      </c>
      <c s="2" r="I2" t="s">
        <v>606</v>
      </c>
    </row>
    <row r="3" spans="1:9">
      <c s="7" r="A3" t="s">
        <v>1184</v>
      </c>
    </row>
    <row r="4" spans="1:9">
      <c s="3" r="A4" t="s">
        <v>1185</v>
      </c>
      <c s="6" r="B4" t="n">
        <v>200</v>
      </c>
    </row>
    <row r="5" spans="1:9">
      <c s="3" r="A5" t="s">
        <v>1186</v>
      </c>
      <c s="6" r="B5" t="n">
        <v>4850</v>
      </c>
    </row>
    <row r="6" spans="1:9">
      <c s="3" r="A6" t="s">
        <v>1187</v>
      </c>
      <c s="8" r="C6" t="n">
        <v>58.6</v>
      </c>
      <c s="8" r="I6" t="n">
        <v>58.6</v>
      </c>
    </row>
    <row r="7" spans="1:9">
      <c s="3" r="A7" t="s">
        <v>1188</v>
      </c>
      <c s="5" r="I7" t="n">
        <v>112900000</v>
      </c>
    </row>
    <row r="8" spans="1:9">
      <c s="3" r="A8" t="s">
        <v>1189</v>
      </c>
      <c s="8" r="C8" t="n">
        <v>30.3</v>
      </c>
      <c s="6" r="D8" t="n">
        <v>80</v>
      </c>
      <c s="6" r="E8" t="n">
        <v>82</v>
      </c>
      <c s="6" r="I8" t="n">
        <v>4790</v>
      </c>
    </row>
    <row r="9" spans="1:9">
      <c s="3" r="A9" t="s">
        <v>1190</v>
      </c>
      <c s="5" r="F9" t="n">
        <v>16000000</v>
      </c>
      <c s="5" r="G9" t="n">
        <v>16000000</v>
      </c>
      <c s="5" r="H9" t="n">
        <v>44000000</v>
      </c>
    </row>
    <row r="10" spans="1:9">
      <c s="3" r="A10" t="s">
        <v>114</v>
      </c>
      <c s="5" r="C10" t="n">
        <v>36400000</v>
      </c>
      <c s="5" r="D10" t="n">
        <v>35700000</v>
      </c>
      <c s="5" r="I10" t="n">
        <v>36400000</v>
      </c>
    </row>
    <row r="11" spans="1:9">
      <c s="3" r="A11" t="s">
        <v>1191</v>
      </c>
      <c s="5" r="C11" t="n">
        <v>1</v>
      </c>
      <c s="5" r="D11" t="n">
        <v>4</v>
      </c>
      <c s="5" r="E11" t="n">
        <v>4</v>
      </c>
    </row>
    <row r="12" spans="1:9">
      <c s="3" r="A12" t="s">
        <v>1192</v>
      </c>
      <c s="3" r="C12" t="s">
        <v>1193</v>
      </c>
    </row>
    <row r="13" spans="1:9">
      <c s="3" r="A13" t="s">
        <v>1194</v>
      </c>
      <c s="3" r="C13" t="s">
        <v>1195</v>
      </c>
    </row>
    <row r="14" spans="1:9">
      <c s="3" r="A14" t="s">
        <v>27</v>
      </c>
    </row>
    <row r="15" spans="1:9">
      <c s="7" r="A15" t="s">
        <v>1184</v>
      </c>
    </row>
    <row r="16" spans="1:9">
      <c s="3" r="A16" t="s">
        <v>116</v>
      </c>
      <c s="5" r="C16" t="n">
        <v>900000000</v>
      </c>
      <c s="5" r="D16" t="n">
        <v>900000000</v>
      </c>
      <c s="5" r="I16" t="n">
        <v>900000000</v>
      </c>
    </row>
    <row r="17" spans="1:9">
      <c s="3" r="A17" t="s">
        <v>1188</v>
      </c>
      <c s="5" r="C17" t="n">
        <v>700000</v>
      </c>
      <c s="5" r="D17" t="n">
        <v>1900000</v>
      </c>
      <c s="5" r="E17" t="n">
        <v>2700000</v>
      </c>
    </row>
    <row r="18" spans="1:9">
      <c s="3" r="A18" t="s">
        <v>1189</v>
      </c>
      <c s="6" r="C18" t="n">
        <v>30</v>
      </c>
      <c s="6" r="D18" t="n">
        <v>80</v>
      </c>
      <c s="6" r="E18" t="n">
        <v>82</v>
      </c>
    </row>
    <row r="19" spans="1:9">
      <c s="3" r="A19" t="s">
        <v>29</v>
      </c>
    </row>
    <row r="20" spans="1:9">
      <c s="7" r="A20" t="s">
        <v>1184</v>
      </c>
    </row>
    <row r="21" spans="1:9">
      <c s="3" r="A21" t="s">
        <v>116</v>
      </c>
      <c s="5" r="C21" t="n">
        <v>10000000</v>
      </c>
      <c s="5" r="D21" t="n">
        <v>10000000</v>
      </c>
      <c s="5" r="I21" t="n">
        <v>10000000</v>
      </c>
    </row>
    <row r="22" spans="1:9">
      <c s="3" r="A22" t="s">
        <v>163</v>
      </c>
    </row>
    <row r="23" spans="1:9">
      <c s="7" r="A23" t="s">
        <v>1184</v>
      </c>
    </row>
    <row r="24" spans="1:9">
      <c s="3" r="A24" t="s">
        <v>1196</v>
      </c>
      <c s="8" r="C24" t="n">
        <v>0.3</v>
      </c>
    </row>
    <row r="25" spans="1:9">
      <c s="3" r="A25" t="s">
        <v>1197</v>
      </c>
      <c s="5" r="C25" t="n">
        <v>9939</v>
      </c>
    </row>
    <row r="26" spans="1:9">
      <c s="3" r="A26" t="s">
        <v>1189</v>
      </c>
      <c s="8" r="C26" t="n">
        <v>30.3</v>
      </c>
      <c s="6" r="D26" t="n">
        <v>80</v>
      </c>
      <c s="6" r="E26" t="n">
        <v>82</v>
      </c>
    </row>
    <row r="27" spans="1:9">
      <c s="3" r="A27" t="s">
        <v>1198</v>
      </c>
      <c s="5" r="I27" t="n">
        <v>500000</v>
      </c>
    </row>
    <row r="28" spans="1:9">
      <c s="3" r="A28" t="s">
        <v>161</v>
      </c>
    </row>
    <row r="29" spans="1:9">
      <c s="7" r="A29" t="s">
        <v>1184</v>
      </c>
    </row>
    <row r="30" spans="1:9">
      <c s="3" r="A30" t="s">
        <v>1199</v>
      </c>
      <c s="9" r="C30" t="n">
        <v>70.2</v>
      </c>
    </row>
    <row r="31" spans="1:9">
      <c s="3" r="A31" t="s">
        <v>1200</v>
      </c>
    </row>
    <row r="32" spans="1:9">
      <c s="7" r="A32" t="s">
        <v>1184</v>
      </c>
    </row>
    <row r="33" spans="1:9">
      <c s="3" r="A33" t="s">
        <v>1199</v>
      </c>
      <c s="9" r="C33" t="n">
        <v>41.5</v>
      </c>
    </row>
    <row r="34" spans="1:9">
      <c s="3" r="A34" t="s">
        <v>1201</v>
      </c>
    </row>
    <row r="35" spans="1:9">
      <c s="7" r="A35" t="s">
        <v>1184</v>
      </c>
    </row>
    <row r="36" spans="1:9">
      <c s="3" r="A36" t="s">
        <v>1199</v>
      </c>
      <c s="6" r="C36" t="n">
        <v>20</v>
      </c>
    </row>
    <row r="37" spans="1:9">
      <c s="3" r="A37" t="s">
        <v>1202</v>
      </c>
    </row>
    <row r="38" spans="1:9">
      <c s="7" r="A38" t="s">
        <v>1184</v>
      </c>
    </row>
    <row r="39" spans="1:9">
      <c s="3" r="A39" t="s">
        <v>1203</v>
      </c>
      <c s="3" r="C39" t="s">
        <v>1204</v>
      </c>
      <c s="3" r="D39" t="s">
        <v>1205</v>
      </c>
      <c s="3" r="E39" t="s">
        <v>1206</v>
      </c>
    </row>
    <row r="40" spans="1:9">
      <c s="3" r="A40" t="s">
        <v>1207</v>
      </c>
    </row>
    <row r="41" spans="1:9">
      <c s="7" r="A41" t="s">
        <v>1184</v>
      </c>
    </row>
    <row r="42" spans="1:9">
      <c s="3" r="A42" t="s">
        <v>1203</v>
      </c>
      <c s="3" r="C42" t="s">
        <v>1208</v>
      </c>
      <c s="3" r="D42" t="s">
        <v>1209</v>
      </c>
    </row>
    <row r="43" spans="1:9">
      <c s="3" r="A43" t="s">
        <v>1210</v>
      </c>
    </row>
    <row r="44" spans="1:9">
      <c s="7" r="A44" t="s">
        <v>1184</v>
      </c>
    </row>
    <row r="45" spans="1:9">
      <c s="3" r="A45" t="s">
        <v>1203</v>
      </c>
      <c s="3" r="C45" t="s">
        <v>1211</v>
      </c>
      <c s="3" r="D45" t="s">
        <v>1209</v>
      </c>
    </row>
    <row r="46" spans="1:9">
      <c s="3" r="A46" t="s">
        <v>1212</v>
      </c>
    </row>
    <row r="47" spans="1:9">
      <c s="7" r="A47" t="s">
        <v>1184</v>
      </c>
    </row>
    <row r="48" spans="1:9">
      <c s="3" r="A48" t="s">
        <v>1203</v>
      </c>
      <c s="3" r="C48" t="s">
        <v>1213</v>
      </c>
      <c s="3" r="D48" t="s">
        <v>1214</v>
      </c>
    </row>
    <row r="49" spans="1:9">
      <c s="3" r="A49" t="s">
        <v>1215</v>
      </c>
    </row>
    <row r="50" spans="1:9">
      <c s="7" r="A50" t="s">
        <v>1184</v>
      </c>
    </row>
    <row r="51" spans="1:9">
      <c s="3" r="A51" t="s">
        <v>1203</v>
      </c>
      <c s="3" r="C51" t="s">
        <v>1216</v>
      </c>
    </row>
    <row r="52" spans="1:9">
      <c s="3" r="A52" t="s">
        <v>1217</v>
      </c>
    </row>
    <row r="53" spans="1:9">
      <c s="7" r="A53" t="s">
        <v>1184</v>
      </c>
    </row>
    <row r="54" spans="1:9">
      <c s="3" r="A54" t="s">
        <v>1218</v>
      </c>
      <c s="3" r="E54" t="s">
        <v>1213</v>
      </c>
    </row>
    <row r="55" spans="1:9">
      <c s="3" r="A55" t="s">
        <v>1219</v>
      </c>
    </row>
    <row r="56" spans="1:9">
      <c s="7" r="A56" t="s">
        <v>1184</v>
      </c>
    </row>
    <row r="57" spans="1:9">
      <c s="3" r="A57" t="s">
        <v>1203</v>
      </c>
      <c s="3" r="E57" t="s">
        <v>1220</v>
      </c>
    </row>
    <row r="58" spans="1:9">
      <c s="3" r="A58" t="s">
        <v>1221</v>
      </c>
    </row>
    <row r="59" spans="1:9">
      <c s="7" r="A59" t="s">
        <v>1184</v>
      </c>
    </row>
    <row r="60" spans="1:9">
      <c s="3" r="A60" t="s">
        <v>116</v>
      </c>
      <c s="5" r="C60" t="n">
        <v>12000000</v>
      </c>
      <c s="5" r="I60" t="n">
        <v>12000000</v>
      </c>
    </row>
    <row r="61" spans="1:9">
      <c s="3" r="A61" t="s">
        <v>1222</v>
      </c>
    </row>
    <row r="62" spans="1:9">
      <c s="7" r="A62" t="s">
        <v>1184</v>
      </c>
    </row>
    <row r="63" spans="1:9">
      <c s="3" r="A63" t="s">
        <v>116</v>
      </c>
      <c s="5" r="C63" t="n">
        <v>801700000</v>
      </c>
      <c s="5" r="I63" t="n">
        <v>801700000</v>
      </c>
    </row>
    <row r="64" spans="1:9">
      <c s="3" r="A64" t="s">
        <v>1223</v>
      </c>
    </row>
    <row r="65" spans="1:9">
      <c s="7" r="A65" t="s">
        <v>1184</v>
      </c>
    </row>
    <row r="66" spans="1:9">
      <c s="3" r="A66" t="s">
        <v>116</v>
      </c>
      <c s="5" r="C66" t="n">
        <v>1800000</v>
      </c>
      <c s="5" r="I66" t="n">
        <v>1800000</v>
      </c>
    </row>
  </sheetData>
  <mergeCells count="2">
    <mergeCell ref="A1:A2"/>
    <mergeCell ref="C1:H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s>
  <sheetData>
    <row r="1" spans="1:8">
      <c s="1" r="A1" t="s">
        <v>1224</v>
      </c>
      <c s="2" r="B1" t="s">
        <v>192</v>
      </c>
      <c s="2" r="F1" t="s">
        <v>1</v>
      </c>
    </row>
    <row r="2" spans="1:8">
      <c s="2" r="B2" t="s">
        <v>2</v>
      </c>
      <c s="2" r="C2" t="s">
        <v>193</v>
      </c>
      <c s="2" r="D2" t="s">
        <v>4</v>
      </c>
      <c s="2" r="E2" t="s">
        <v>194</v>
      </c>
      <c s="2" r="F2" t="s">
        <v>2</v>
      </c>
      <c s="2" r="G2" t="s">
        <v>31</v>
      </c>
      <c s="2" r="H2" t="s">
        <v>32</v>
      </c>
    </row>
    <row r="3" spans="1:8">
      <c s="7" r="A3" t="s">
        <v>245</v>
      </c>
    </row>
    <row r="4" spans="1:8">
      <c s="3" r="A4" t="s">
        <v>1225</v>
      </c>
      <c s="3" r="B4" t="s">
        <v>1226</v>
      </c>
      <c s="3" r="C4" t="s">
        <v>1227</v>
      </c>
      <c s="3" r="D4" t="s">
        <v>1228</v>
      </c>
      <c s="3" r="E4" t="s">
        <v>1229</v>
      </c>
    </row>
    <row r="5" spans="1:8">
      <c s="3" r="A5" t="s">
        <v>1230</v>
      </c>
      <c s="3" r="B5" t="s">
        <v>1231</v>
      </c>
      <c s="3" r="C5" t="s">
        <v>1232</v>
      </c>
      <c s="3" r="D5" t="s">
        <v>1233</v>
      </c>
      <c s="3" r="E5" t="s">
        <v>1234</v>
      </c>
    </row>
    <row r="6" spans="1:8">
      <c s="3" r="A6" t="s">
        <v>1235</v>
      </c>
      <c s="3" r="B6" t="s">
        <v>1236</v>
      </c>
      <c s="3" r="C6" t="s">
        <v>1237</v>
      </c>
      <c s="3" r="D6" t="s">
        <v>1238</v>
      </c>
      <c s="3" r="E6" t="s">
        <v>1239</v>
      </c>
    </row>
    <row r="7" spans="1:8">
      <c s="3" r="A7" t="s">
        <v>1240</v>
      </c>
      <c s="10" r="B7" t="n">
        <v>0.36</v>
      </c>
      <c s="10" r="C7" t="n">
        <v>0.36</v>
      </c>
      <c s="10" r="D7" t="n">
        <v>0.36</v>
      </c>
      <c s="10" r="E7" t="n">
        <v>0.36</v>
      </c>
      <c s="10" r="F7" t="n">
        <v>1.44</v>
      </c>
    </row>
    <row r="8" spans="1:8">
      <c s="3" r="A8" t="s">
        <v>199</v>
      </c>
      <c s="8" r="B8" t="n">
        <v>22.3</v>
      </c>
      <c s="8" r="C8" t="n">
        <v>22.2</v>
      </c>
      <c s="6" r="D8" t="n">
        <v>22</v>
      </c>
      <c s="8" r="E8" t="n">
        <v>22.1</v>
      </c>
      <c s="8" r="F8" t="n">
        <v>88.59999999999999</v>
      </c>
      <c s="8" r="G8" t="n">
        <v>85.3</v>
      </c>
      <c s="8" r="H8" t="n">
        <v>75.3</v>
      </c>
    </row>
  </sheetData>
  <mergeCells count="3">
    <mergeCell ref="A1:A2"/>
    <mergeCell ref="B1:E1"/>
    <mergeCell ref="F1:H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1</v>
      </c>
      <c s="2" r="B1" t="s">
        <v>1</v>
      </c>
    </row>
    <row r="2" spans="1:4">
      <c s="2" r="B2" t="s">
        <v>2</v>
      </c>
      <c s="2" r="C2" t="s">
        <v>31</v>
      </c>
      <c s="2" r="D2" t="s">
        <v>32</v>
      </c>
    </row>
    <row r="3" spans="1:4">
      <c s="7" r="A3" t="s">
        <v>1242</v>
      </c>
    </row>
    <row r="4" spans="1:4">
      <c s="3" r="A4" t="s">
        <v>1243</v>
      </c>
      <c s="8" r="B4" t="n">
        <v>-80.3</v>
      </c>
      <c s="8" r="C4" t="n">
        <v>-55.6</v>
      </c>
      <c s="8" r="D4" t="n">
        <v>-29.9</v>
      </c>
    </row>
    <row r="5" spans="1:4">
      <c s="3" r="A5" t="s">
        <v>1244</v>
      </c>
      <c s="9" r="B5" t="n">
        <v>8.6</v>
      </c>
      <c s="9" r="C5" t="n">
        <v>2.9</v>
      </c>
      <c s="9" r="D5" t="n">
        <v>2.2</v>
      </c>
    </row>
    <row r="6" spans="1:4">
      <c s="3" r="A6" t="s">
        <v>1245</v>
      </c>
      <c s="9" r="B6" t="n">
        <v>-88.90000000000001</v>
      </c>
      <c s="9" r="C6" t="n">
        <v>-58.5</v>
      </c>
      <c s="9" r="D6" t="n">
        <v>-32.1</v>
      </c>
    </row>
    <row r="7" spans="1:4">
      <c s="3" r="A7" t="s">
        <v>1246</v>
      </c>
    </row>
    <row r="8" spans="1:4">
      <c s="7" r="A8" t="s">
        <v>1242</v>
      </c>
    </row>
    <row r="9" spans="1:4">
      <c s="3" r="A9" t="s">
        <v>1243</v>
      </c>
      <c s="9" r="B9" t="n">
        <v>-73.7</v>
      </c>
      <c s="9" r="C9" t="n">
        <v>-70.40000000000001</v>
      </c>
      <c s="9" r="D9" t="n">
        <v>-31.8</v>
      </c>
    </row>
    <row r="10" spans="1:4">
      <c s="3" r="A10" t="s">
        <v>1244</v>
      </c>
      <c s="9" r="B10" t="n">
        <v>7.6</v>
      </c>
      <c s="9" r="C10" t="n">
        <v>4.7</v>
      </c>
      <c s="9" r="D10" t="n">
        <v>3.5</v>
      </c>
    </row>
    <row r="11" spans="1:4">
      <c s="3" r="A11" t="s">
        <v>1245</v>
      </c>
      <c s="9" r="B11" t="n">
        <v>-81.3</v>
      </c>
      <c s="9" r="C11" t="n">
        <v>-75.09999999999999</v>
      </c>
      <c s="9" r="D11" t="n">
        <v>-35.3</v>
      </c>
    </row>
    <row r="12" spans="1:4">
      <c s="3" r="A12" t="s">
        <v>1247</v>
      </c>
    </row>
    <row r="13" spans="1:4">
      <c s="7" r="A13" t="s">
        <v>1242</v>
      </c>
    </row>
    <row r="14" spans="1:4">
      <c s="3" r="A14" t="s">
        <v>1243</v>
      </c>
      <c s="9" r="B14" t="n">
        <v>-0.5</v>
      </c>
      <c s="9" r="C14" t="n">
        <v>-0.2</v>
      </c>
      <c s="9" r="D14" t="n">
        <v>2.1</v>
      </c>
    </row>
    <row r="15" spans="1:4">
      <c s="3" r="A15" t="s">
        <v>1244</v>
      </c>
      <c s="9" r="B15" t="n">
        <v>0.3</v>
      </c>
      <c s="9" r="C15" t="n">
        <v>0.1</v>
      </c>
      <c s="9" r="D15" t="n">
        <v>-0.8</v>
      </c>
    </row>
    <row r="16" spans="1:4">
      <c s="3" r="A16" t="s">
        <v>1245</v>
      </c>
      <c s="9" r="B16" t="n">
        <v>-0.8</v>
      </c>
      <c s="9" r="C16" t="n">
        <v>-0.3</v>
      </c>
      <c s="9" r="D16" t="n">
        <v>2.9</v>
      </c>
    </row>
    <row r="17" spans="1:4">
      <c s="3" r="A17" t="s">
        <v>1248</v>
      </c>
    </row>
    <row r="18" spans="1:4">
      <c s="7" r="A18" t="s">
        <v>1242</v>
      </c>
    </row>
    <row r="19" spans="1:4">
      <c s="3" r="A19" t="s">
        <v>1243</v>
      </c>
      <c s="9" r="C19" t="n">
        <v>-0.1</v>
      </c>
      <c s="5" r="D19" t="n">
        <v>0</v>
      </c>
    </row>
    <row r="20" spans="1:4">
      <c s="3" r="A20" t="s">
        <v>1245</v>
      </c>
      <c s="9" r="C20" t="n">
        <v>-0.1</v>
      </c>
    </row>
    <row r="21" spans="1:4">
      <c s="3" r="A21" t="s">
        <v>1249</v>
      </c>
    </row>
    <row r="22" spans="1:4">
      <c s="7" r="A22" t="s">
        <v>1242</v>
      </c>
    </row>
    <row r="23" spans="1:4">
      <c s="3" r="A23" t="s">
        <v>1243</v>
      </c>
      <c s="9" r="B23" t="n">
        <v>-0.1</v>
      </c>
      <c s="9" r="C23" t="n">
        <v>-0.8</v>
      </c>
      <c s="9" r="D23" t="n">
        <v>-1.1</v>
      </c>
    </row>
    <row r="24" spans="1:4">
      <c s="3" r="A24" t="s">
        <v>1244</v>
      </c>
      <c s="9" r="C24" t="n">
        <v>-0.2</v>
      </c>
    </row>
    <row r="25" spans="1:4">
      <c s="3" r="A25" t="s">
        <v>1245</v>
      </c>
      <c s="9" r="B25" t="n">
        <v>-0.1</v>
      </c>
      <c s="9" r="C25" t="n">
        <v>-0.6</v>
      </c>
      <c s="9" r="D25" t="n">
        <v>-1.1</v>
      </c>
    </row>
    <row r="26" spans="1:4">
      <c s="3" r="A26" t="s">
        <v>1250</v>
      </c>
    </row>
    <row r="27" spans="1:4">
      <c s="7" r="A27" t="s">
        <v>1242</v>
      </c>
    </row>
    <row r="28" spans="1:4">
      <c s="3" r="A28" t="s">
        <v>1243</v>
      </c>
      <c s="5" r="B28" t="n">
        <v>-6</v>
      </c>
      <c s="9" r="C28" t="n">
        <v>15.9</v>
      </c>
    </row>
    <row r="29" spans="1:4">
      <c s="3" r="A29" t="s">
        <v>1244</v>
      </c>
      <c s="9" r="B29" t="n">
        <v>0.7</v>
      </c>
      <c s="9" r="C29" t="n">
        <v>-1.7</v>
      </c>
    </row>
    <row r="30" spans="1:4">
      <c s="3" r="A30" t="s">
        <v>1245</v>
      </c>
      <c s="8" r="B30" t="n">
        <v>-6.7</v>
      </c>
      <c s="8" r="C30" t="n">
        <v>17.6</v>
      </c>
    </row>
    <row r="31" spans="1:4">
      <c s="3" r="A31" t="s">
        <v>1251</v>
      </c>
    </row>
    <row r="32" spans="1:4">
      <c s="7" r="A32" t="s">
        <v>1242</v>
      </c>
    </row>
    <row r="33" spans="1:4">
      <c s="3" r="A33" t="s">
        <v>1243</v>
      </c>
      <c s="9" r="D33" t="n">
        <v>0.9</v>
      </c>
    </row>
    <row r="34" spans="1:4">
      <c s="3" r="A34" t="s">
        <v>1244</v>
      </c>
      <c s="9" r="D34" t="n">
        <v>-0.5</v>
      </c>
    </row>
    <row r="35" spans="1:4">
      <c s="3" r="A35" t="s">
        <v>1245</v>
      </c>
      <c s="8" r="D35" t="n">
        <v>1.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52</v>
      </c>
      <c s="2" r="B1" t="s">
        <v>1</v>
      </c>
    </row>
    <row r="2" spans="1:4">
      <c s="2" r="B2" t="s">
        <v>2</v>
      </c>
      <c s="2" r="C2" t="s">
        <v>31</v>
      </c>
      <c s="2" r="D2" t="s">
        <v>32</v>
      </c>
    </row>
    <row r="3" spans="1:4">
      <c s="7" r="A3" t="s">
        <v>1242</v>
      </c>
    </row>
    <row r="4" spans="1:4">
      <c s="3" r="A4" t="s">
        <v>1253</v>
      </c>
      <c s="8" r="B4" t="n">
        <v>-84.7</v>
      </c>
      <c s="8" r="C4" t="n">
        <v>-29.1</v>
      </c>
      <c s="8" r="D4" t="n">
        <v>0.8</v>
      </c>
    </row>
    <row r="5" spans="1:4">
      <c s="3" r="A5" t="s">
        <v>1254</v>
      </c>
      <c s="9" r="B5" t="n">
        <v>-11.2</v>
      </c>
      <c s="9" r="C5" t="n">
        <v>-52.5</v>
      </c>
      <c s="9" r="D5" t="n">
        <v>-18.1</v>
      </c>
    </row>
    <row r="6" spans="1:4">
      <c s="3" r="A6" t="s">
        <v>1255</v>
      </c>
      <c s="9" r="B6" t="n">
        <v>-69.09999999999999</v>
      </c>
      <c s="9" r="C6" t="n">
        <v>-3.1</v>
      </c>
      <c s="9" r="D6" t="n">
        <v>-11.8</v>
      </c>
    </row>
    <row r="7" spans="1:4">
      <c s="3" r="A7" t="s">
        <v>1256</v>
      </c>
      <c s="9" r="B7" t="n">
        <v>-80.3</v>
      </c>
      <c s="9" r="C7" t="n">
        <v>-55.6</v>
      </c>
      <c s="9" r="D7" t="n">
        <v>-29.9</v>
      </c>
    </row>
    <row r="8" spans="1:4">
      <c s="3" r="A8" t="s">
        <v>1257</v>
      </c>
      <c s="5" r="B8" t="n">
        <v>-165</v>
      </c>
      <c s="9" r="C8" t="n">
        <v>-84.7</v>
      </c>
      <c s="9" r="D8" t="n">
        <v>-29.1</v>
      </c>
    </row>
    <row r="9" spans="1:4">
      <c s="3" r="A9" t="s">
        <v>1246</v>
      </c>
    </row>
    <row r="10" spans="1:4">
      <c s="7" r="A10" t="s">
        <v>1242</v>
      </c>
    </row>
    <row r="11" spans="1:4">
      <c s="3" r="A11" t="s">
        <v>1253</v>
      </c>
      <c s="9" r="B11" t="n">
        <v>-101.9</v>
      </c>
      <c s="9" r="C11" t="n">
        <v>-31.5</v>
      </c>
      <c s="9" r="D11" t="n">
        <v>0.3</v>
      </c>
    </row>
    <row r="12" spans="1:4">
      <c s="3" r="A12" t="s">
        <v>1254</v>
      </c>
      <c s="9" r="B12" t="n">
        <v>-73.7</v>
      </c>
      <c s="9" r="C12" t="n">
        <v>-70.40000000000001</v>
      </c>
      <c s="9" r="D12" t="n">
        <v>-21.1</v>
      </c>
    </row>
    <row r="13" spans="1:4">
      <c s="3" r="A13" t="s">
        <v>1255</v>
      </c>
      <c s="9" r="D13" t="n">
        <v>-10.7</v>
      </c>
    </row>
    <row r="14" spans="1:4">
      <c s="3" r="A14" t="s">
        <v>1256</v>
      </c>
      <c s="9" r="B14" t="n">
        <v>-73.7</v>
      </c>
      <c s="9" r="C14" t="n">
        <v>-70.40000000000001</v>
      </c>
      <c s="9" r="D14" t="n">
        <v>-31.8</v>
      </c>
    </row>
    <row r="15" spans="1:4">
      <c s="3" r="A15" t="s">
        <v>1257</v>
      </c>
      <c s="9" r="B15" t="n">
        <v>-175.6</v>
      </c>
      <c s="9" r="C15" t="n">
        <v>-101.9</v>
      </c>
      <c s="9" r="D15" t="n">
        <v>-31.5</v>
      </c>
    </row>
    <row r="16" spans="1:4">
      <c s="3" r="A16" t="s">
        <v>1258</v>
      </c>
    </row>
    <row r="17" spans="1:4">
      <c s="7" r="A17" t="s">
        <v>1242</v>
      </c>
    </row>
    <row r="18" spans="1:4">
      <c s="3" r="A18" t="s">
        <v>1253</v>
      </c>
      <c s="9" r="B18" t="n">
        <v>1.2</v>
      </c>
      <c s="9" r="C18" t="n">
        <v>1.4</v>
      </c>
      <c s="9" r="D18" t="n">
        <v>-0.7</v>
      </c>
    </row>
    <row r="19" spans="1:4">
      <c s="3" r="A19" t="s">
        <v>1254</v>
      </c>
      <c s="9" r="C19" t="n">
        <v>0.2</v>
      </c>
      <c s="9" r="D19" t="n">
        <v>2.1</v>
      </c>
    </row>
    <row r="20" spans="1:4">
      <c s="3" r="A20" t="s">
        <v>1255</v>
      </c>
      <c s="9" r="B20" t="n">
        <v>-0.5</v>
      </c>
      <c s="9" r="C20" t="n">
        <v>-0.4</v>
      </c>
    </row>
    <row r="21" spans="1:4">
      <c s="3" r="A21" t="s">
        <v>1256</v>
      </c>
      <c s="9" r="B21" t="n">
        <v>-0.5</v>
      </c>
      <c s="9" r="C21" t="n">
        <v>-0.2</v>
      </c>
      <c s="9" r="D21" t="n">
        <v>2.1</v>
      </c>
    </row>
    <row r="22" spans="1:4">
      <c s="3" r="A22" t="s">
        <v>1257</v>
      </c>
      <c s="9" r="B22" t="n">
        <v>0.7</v>
      </c>
      <c s="9" r="C22" t="n">
        <v>1.2</v>
      </c>
      <c s="9" r="D22" t="n">
        <v>1.4</v>
      </c>
    </row>
    <row r="23" spans="1:4">
      <c s="3" r="A23" t="s">
        <v>1248</v>
      </c>
    </row>
    <row r="24" spans="1:4">
      <c s="7" r="A24" t="s">
        <v>1242</v>
      </c>
    </row>
    <row r="25" spans="1:4">
      <c s="3" r="A25" t="s">
        <v>1253</v>
      </c>
      <c s="9" r="C25" t="n">
        <v>0.1</v>
      </c>
      <c s="9" r="D25" t="n">
        <v>0.1</v>
      </c>
    </row>
    <row r="26" spans="1:4">
      <c s="3" r="A26" t="s">
        <v>1254</v>
      </c>
      <c s="9" r="C26" t="n">
        <v>0.1</v>
      </c>
      <c s="9" r="D26" t="n">
        <v>0.1</v>
      </c>
    </row>
    <row r="27" spans="1:4">
      <c s="3" r="A27" t="s">
        <v>1255</v>
      </c>
      <c s="9" r="C27" t="n">
        <v>-0.2</v>
      </c>
      <c s="9" r="D27" t="n">
        <v>-0.1</v>
      </c>
    </row>
    <row r="28" spans="1:4">
      <c s="3" r="A28" t="s">
        <v>1256</v>
      </c>
      <c s="9" r="C28" t="n">
        <v>-0.1</v>
      </c>
      <c s="5" r="D28" t="n">
        <v>0</v>
      </c>
    </row>
    <row r="29" spans="1:4">
      <c s="3" r="A29" t="s">
        <v>1257</v>
      </c>
      <c s="9" r="D29" t="n">
        <v>0.1</v>
      </c>
    </row>
    <row r="30" spans="1:4">
      <c s="3" r="A30" t="s">
        <v>1249</v>
      </c>
    </row>
    <row r="31" spans="1:4">
      <c s="7" r="A31" t="s">
        <v>1242</v>
      </c>
    </row>
    <row r="32" spans="1:4">
      <c s="3" r="A32" t="s">
        <v>1253</v>
      </c>
      <c s="9" r="B32" t="n">
        <v>0.1</v>
      </c>
      <c s="9" r="C32" t="n">
        <v>0.9</v>
      </c>
      <c s="5" r="D32" t="n">
        <v>2</v>
      </c>
    </row>
    <row r="33" spans="1:4">
      <c s="3" r="A33" t="s">
        <v>1254</v>
      </c>
      <c s="9" r="B33" t="n">
        <v>1.4</v>
      </c>
      <c s="9" r="C33" t="n">
        <v>1.7</v>
      </c>
      <c s="9" r="D33" t="n">
        <v>-0.1</v>
      </c>
    </row>
    <row r="34" spans="1:4">
      <c s="3" r="A34" t="s">
        <v>1255</v>
      </c>
      <c s="9" r="B34" t="n">
        <v>-1.5</v>
      </c>
      <c s="9" r="C34" t="n">
        <v>-2.5</v>
      </c>
      <c s="5" r="D34" t="n">
        <v>-1</v>
      </c>
    </row>
    <row r="35" spans="1:4">
      <c s="3" r="A35" t="s">
        <v>1256</v>
      </c>
      <c s="9" r="B35" t="n">
        <v>-0.1</v>
      </c>
      <c s="9" r="C35" t="n">
        <v>-0.8</v>
      </c>
      <c s="9" r="D35" t="n">
        <v>-1.1</v>
      </c>
    </row>
    <row r="36" spans="1:4">
      <c s="3" r="A36" t="s">
        <v>1257</v>
      </c>
      <c s="9" r="C36" t="n">
        <v>0.1</v>
      </c>
      <c s="9" r="D36" t="n">
        <v>0.9</v>
      </c>
    </row>
    <row r="37" spans="1:4">
      <c s="3" r="A37" t="s">
        <v>1259</v>
      </c>
    </row>
    <row r="38" spans="1:4">
      <c s="7" r="A38" t="s">
        <v>1242</v>
      </c>
    </row>
    <row r="39" spans="1:4">
      <c s="3" r="A39" t="s">
        <v>1253</v>
      </c>
      <c s="9" r="B39" t="n">
        <v>15.9</v>
      </c>
    </row>
    <row r="40" spans="1:4">
      <c s="3" r="A40" t="s">
        <v>1254</v>
      </c>
      <c s="9" r="B40" t="n">
        <v>61.1</v>
      </c>
      <c s="9" r="C40" t="n">
        <v>15.9</v>
      </c>
    </row>
    <row r="41" spans="1:4">
      <c s="3" r="A41" t="s">
        <v>1255</v>
      </c>
      <c s="9" r="B41" t="n">
        <v>-67.09999999999999</v>
      </c>
    </row>
    <row r="42" spans="1:4">
      <c s="3" r="A42" t="s">
        <v>1256</v>
      </c>
      <c s="5" r="B42" t="n">
        <v>-6</v>
      </c>
      <c s="9" r="C42" t="n">
        <v>15.9</v>
      </c>
    </row>
    <row r="43" spans="1:4">
      <c s="3" r="A43" t="s">
        <v>1257</v>
      </c>
      <c s="8" r="B43" t="n">
        <v>9.9</v>
      </c>
      <c s="8" r="C43" t="n">
        <v>15.9</v>
      </c>
    </row>
    <row r="44" spans="1:4">
      <c s="3" r="A44" t="s">
        <v>1260</v>
      </c>
    </row>
    <row r="45" spans="1:4">
      <c s="7" r="A45" t="s">
        <v>1242</v>
      </c>
    </row>
    <row r="46" spans="1:4">
      <c s="3" r="A46" t="s">
        <v>1253</v>
      </c>
      <c s="9" r="D46" t="n">
        <v>-0.9</v>
      </c>
    </row>
    <row r="47" spans="1:4">
      <c s="3" r="A47" t="s">
        <v>1254</v>
      </c>
      <c s="9" r="D47" t="n">
        <v>0.9</v>
      </c>
    </row>
    <row r="48" spans="1:4">
      <c s="3" r="A48" t="s">
        <v>1256</v>
      </c>
      <c s="8" r="D48" t="n">
        <v>0.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T5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1261</v>
      </c>
      <c s="2" r="B1" t="s">
        <v>192</v>
      </c>
      <c s="2" r="R1" t="s">
        <v>1</v>
      </c>
    </row>
    <row r="2" spans="1:20">
      <c s="2" r="B2" t="s">
        <v>2</v>
      </c>
      <c s="2" r="D2" t="s">
        <v>193</v>
      </c>
      <c s="2" r="F2" t="s">
        <v>4</v>
      </c>
      <c s="2" r="H2" t="s">
        <v>194</v>
      </c>
      <c s="2" r="J2" t="s">
        <v>31</v>
      </c>
      <c s="2" r="L2" t="s">
        <v>195</v>
      </c>
      <c s="2" r="N2" t="s">
        <v>196</v>
      </c>
      <c s="2" r="P2" t="s">
        <v>197</v>
      </c>
      <c s="2" r="R2" t="s">
        <v>2</v>
      </c>
      <c s="2" r="S2" t="s">
        <v>31</v>
      </c>
      <c s="2" r="T2" t="s">
        <v>32</v>
      </c>
    </row>
    <row r="3" spans="1:20">
      <c s="7" r="A3" t="s">
        <v>1262</v>
      </c>
    </row>
    <row r="4" spans="1:20">
      <c s="3" r="A4" t="s">
        <v>1263</v>
      </c>
      <c s="8" r="R4" t="n">
        <v>-0.7</v>
      </c>
      <c s="8" r="S4" t="n">
        <v>-0.7</v>
      </c>
      <c s="8" r="T4" t="n">
        <v>-0.8</v>
      </c>
    </row>
    <row r="5" spans="1:20">
      <c s="3" r="A5" t="s">
        <v>1264</v>
      </c>
      <c s="9" r="R5" t="n">
        <v>-88.90000000000001</v>
      </c>
      <c s="9" r="S5" t="n">
        <v>-58.5</v>
      </c>
      <c s="9" r="T5" t="n">
        <v>-32.1</v>
      </c>
    </row>
    <row r="6" spans="1:20">
      <c s="3" r="A6" t="s">
        <v>1265</v>
      </c>
      <c s="8" r="B6" t="n">
        <v>968.8</v>
      </c>
      <c s="8" r="D6" t="n">
        <v>851.1</v>
      </c>
      <c s="8" r="F6" t="n">
        <v>879.3</v>
      </c>
      <c s="6" r="H6" t="n">
        <v>852</v>
      </c>
      <c s="8" r="J6" t="n">
        <v>1022.9</v>
      </c>
      <c s="8" r="L6" t="n">
        <v>918.1</v>
      </c>
      <c s="8" r="N6" t="n">
        <v>891.8</v>
      </c>
      <c s="8" r="P6" t="n">
        <v>877.7</v>
      </c>
      <c s="9" r="R6" t="n">
        <v>3551.2</v>
      </c>
      <c s="9" r="S6" t="n">
        <v>3710.5</v>
      </c>
      <c s="9" r="T6" t="n">
        <v>3667.6</v>
      </c>
    </row>
    <row r="7" spans="1:20">
      <c s="3" r="A7" t="s">
        <v>48</v>
      </c>
      <c s="9" r="R7" t="n">
        <v>-3.8</v>
      </c>
      <c s="9" r="S7" t="n">
        <v>-4.2</v>
      </c>
      <c s="9" r="T7" t="n">
        <v>-4.5</v>
      </c>
    </row>
    <row r="8" spans="1:20">
      <c s="3" r="A8" t="s">
        <v>1244</v>
      </c>
      <c s="9" r="R8" t="n">
        <v>27.3</v>
      </c>
      <c s="9" r="S8" t="n">
        <v>-33.5</v>
      </c>
      <c s="9" r="T8" t="n">
        <v>-109.3</v>
      </c>
    </row>
    <row r="9" spans="1:20">
      <c s="3" r="A9" t="s">
        <v>1266</v>
      </c>
      <c s="8" r="B9" t="n">
        <v>-10.7</v>
      </c>
      <c s="3" r="C9" t="s">
        <v>63</v>
      </c>
      <c s="8" r="D9" t="n">
        <v>-15.2</v>
      </c>
      <c s="3" r="E9" t="s">
        <v>63</v>
      </c>
      <c s="8" r="F9" t="n">
        <v>-34.7</v>
      </c>
      <c s="3" r="G9" t="s">
        <v>63</v>
      </c>
      <c s="8" r="H9" t="n">
        <v>20.2</v>
      </c>
      <c s="3" r="I9" t="s">
        <v>63</v>
      </c>
      <c s="8" r="J9" t="n">
        <v>-22.6</v>
      </c>
      <c s="3" r="K9" t="s">
        <v>181</v>
      </c>
      <c s="8" r="L9" t="n">
        <v>34.7</v>
      </c>
      <c s="3" r="M9" t="s">
        <v>181</v>
      </c>
      <c s="8" r="N9" t="n">
        <v>37.1</v>
      </c>
      <c s="3" r="O9" t="s">
        <v>181</v>
      </c>
      <c s="8" r="P9" t="n">
        <v>30.7</v>
      </c>
      <c s="3" r="Q9" t="s">
        <v>181</v>
      </c>
      <c s="9" r="R9" t="n">
        <v>-40.4</v>
      </c>
      <c s="9" r="S9" t="n">
        <v>79.90000000000001</v>
      </c>
      <c s="9" r="T9" t="n">
        <v>259.1</v>
      </c>
    </row>
    <row r="10" spans="1:20">
      <c s="3" r="A10" t="s">
        <v>1246</v>
      </c>
    </row>
    <row r="11" spans="1:20">
      <c s="7" r="A11" t="s">
        <v>1262</v>
      </c>
    </row>
    <row r="12" spans="1:20">
      <c s="3" r="A12" t="s">
        <v>1264</v>
      </c>
      <c s="9" r="R12" t="n">
        <v>-81.3</v>
      </c>
      <c s="9" r="S12" t="n">
        <v>-75.09999999999999</v>
      </c>
      <c s="9" r="T12" t="n">
        <v>-35.3</v>
      </c>
    </row>
    <row r="13" spans="1:20">
      <c s="3" r="A13" t="s">
        <v>1247</v>
      </c>
    </row>
    <row r="14" spans="1:20">
      <c s="7" r="A14" t="s">
        <v>1262</v>
      </c>
    </row>
    <row r="15" spans="1:20">
      <c s="3" r="A15" t="s">
        <v>1264</v>
      </c>
      <c s="9" r="R15" t="n">
        <v>-0.8</v>
      </c>
      <c s="9" r="S15" t="n">
        <v>-0.3</v>
      </c>
      <c s="9" r="T15" t="n">
        <v>2.9</v>
      </c>
    </row>
    <row r="16" spans="1:20">
      <c s="3" r="A16" t="s">
        <v>1267</v>
      </c>
    </row>
    <row r="17" spans="1:20">
      <c s="7" r="A17" t="s">
        <v>1262</v>
      </c>
    </row>
    <row r="18" spans="1:20">
      <c s="3" r="A18" t="s">
        <v>1264</v>
      </c>
      <c s="9" r="R18" t="n">
        <v>-0.1</v>
      </c>
      <c s="9" r="S18" t="n">
        <v>-0.6</v>
      </c>
      <c s="9" r="T18" t="n">
        <v>-1.1</v>
      </c>
    </row>
    <row r="19" spans="1:20">
      <c s="3" r="A19" t="s">
        <v>1248</v>
      </c>
    </row>
    <row r="20" spans="1:20">
      <c s="7" r="A20" t="s">
        <v>1262</v>
      </c>
    </row>
    <row r="21" spans="1:20">
      <c s="3" r="A21" t="s">
        <v>1264</v>
      </c>
      <c s="9" r="S21" t="n">
        <v>-0.1</v>
      </c>
    </row>
    <row r="22" spans="1:20">
      <c s="3" r="A22" t="s">
        <v>1268</v>
      </c>
    </row>
    <row r="23" spans="1:20">
      <c s="7" r="A23" t="s">
        <v>1262</v>
      </c>
    </row>
    <row r="24" spans="1:20">
      <c s="3" r="A24" t="s">
        <v>1266</v>
      </c>
      <c s="9" r="R24" t="n">
        <v>69.09999999999999</v>
      </c>
      <c s="9" r="S24" t="n">
        <v>3.1</v>
      </c>
      <c s="9" r="T24" t="n">
        <v>11.8</v>
      </c>
    </row>
    <row r="25" spans="1:20">
      <c s="3" r="A25" t="s">
        <v>1269</v>
      </c>
    </row>
    <row r="26" spans="1:20">
      <c s="7" r="A26" t="s">
        <v>1262</v>
      </c>
    </row>
    <row r="27" spans="1:20">
      <c s="3" r="A27" t="s">
        <v>1270</v>
      </c>
      <c s="9" r="T27" t="n">
        <v>10.7</v>
      </c>
    </row>
    <row r="28" spans="1:20">
      <c s="3" r="A28" t="s">
        <v>1271</v>
      </c>
    </row>
    <row r="29" spans="1:20">
      <c s="7" r="A29" t="s">
        <v>1262</v>
      </c>
    </row>
    <row r="30" spans="1:20">
      <c s="3" r="A30" t="s">
        <v>1263</v>
      </c>
      <c s="9" r="R30" t="n">
        <v>0.7</v>
      </c>
      <c s="9" r="S30" t="n">
        <v>0.7</v>
      </c>
      <c s="9" r="T30" t="n">
        <v>0.7</v>
      </c>
    </row>
    <row r="31" spans="1:20">
      <c s="3" r="A31" t="s">
        <v>1272</v>
      </c>
      <c s="9" r="T31" t="n">
        <v>-0.4</v>
      </c>
    </row>
    <row r="32" spans="1:20">
      <c s="3" r="A32" t="s">
        <v>1244</v>
      </c>
      <c s="9" r="R32" t="n">
        <v>-0.2</v>
      </c>
      <c s="9" r="S32" t="n">
        <v>-0.3</v>
      </c>
      <c s="9" r="T32" t="n">
        <v>-0.3</v>
      </c>
    </row>
    <row r="33" spans="1:20">
      <c s="3" r="A33" t="s">
        <v>1266</v>
      </c>
      <c s="9" r="R33" t="n">
        <v>0.5</v>
      </c>
      <c s="9" r="S33" t="n">
        <v>0.4</v>
      </c>
    </row>
    <row r="34" spans="1:20">
      <c s="3" r="A34" t="s">
        <v>1273</v>
      </c>
    </row>
    <row r="35" spans="1:20">
      <c s="7" r="A35" t="s">
        <v>1262</v>
      </c>
    </row>
    <row r="36" spans="1:20">
      <c s="3" r="A36" t="s">
        <v>1274</v>
      </c>
      <c s="9" r="R36" t="n">
        <v>1.7</v>
      </c>
      <c s="9" r="S36" t="n">
        <v>2.8</v>
      </c>
      <c s="9" r="T36" t="n">
        <v>1.2</v>
      </c>
    </row>
    <row r="37" spans="1:20">
      <c s="3" r="A37" t="s">
        <v>1275</v>
      </c>
    </row>
    <row r="38" spans="1:20">
      <c s="7" r="A38" t="s">
        <v>1262</v>
      </c>
    </row>
    <row r="39" spans="1:20">
      <c s="3" r="A39" t="s">
        <v>1274</v>
      </c>
      <c s="9" r="S39" t="n">
        <v>0.2</v>
      </c>
      <c s="9" r="T39" t="n">
        <v>0.1</v>
      </c>
    </row>
    <row r="40" spans="1:20">
      <c s="3" r="A40" t="s">
        <v>1276</v>
      </c>
    </row>
    <row r="41" spans="1:20">
      <c s="7" r="A41" t="s">
        <v>1262</v>
      </c>
    </row>
    <row r="42" spans="1:20">
      <c s="3" r="A42" t="s">
        <v>1244</v>
      </c>
      <c s="9" r="R42" t="n">
        <v>-0.2</v>
      </c>
      <c s="9" r="S42" t="n">
        <v>-0.3</v>
      </c>
      <c s="9" r="T42" t="n">
        <v>-0.2</v>
      </c>
    </row>
    <row r="43" spans="1:20">
      <c s="3" r="A43" t="s">
        <v>1266</v>
      </c>
      <c s="9" r="R43" t="n">
        <v>1.5</v>
      </c>
      <c s="8" r="S43" t="n">
        <v>2.7</v>
      </c>
      <c s="8" r="T43" t="n">
        <v>1.1</v>
      </c>
    </row>
    <row r="44" spans="1:20">
      <c s="3" r="A44" t="s">
        <v>1277</v>
      </c>
    </row>
    <row r="45" spans="1:20">
      <c s="7" r="A45" t="s">
        <v>1262</v>
      </c>
    </row>
    <row r="46" spans="1:20">
      <c s="3" r="A46" t="s">
        <v>1265</v>
      </c>
      <c s="9" r="R46" t="n">
        <v>73.7</v>
      </c>
    </row>
    <row r="47" spans="1:20">
      <c s="3" r="A47" t="s">
        <v>48</v>
      </c>
      <c s="9" r="R47" t="n">
        <v>0.9</v>
      </c>
    </row>
    <row r="48" spans="1:20">
      <c s="3" r="A48" t="s">
        <v>1244</v>
      </c>
      <c s="9" r="R48" t="n">
        <v>-7.5</v>
      </c>
    </row>
    <row r="49" spans="1:20">
      <c s="3" r="A49" t="s">
        <v>1266</v>
      </c>
      <c s="8" r="R49" t="n">
        <v>67.09999999999999</v>
      </c>
    </row>
    <row r="50" spans="1:20">
      <c r="A50" t="n"/>
    </row>
    <row r="51" spans="1:20">
      <c s="3" r="A51" t="s">
        <v>63</v>
      </c>
      <c s="3" r="B51" t="s">
        <v>518</v>
      </c>
    </row>
    <row r="52" spans="1:20">
      <c s="3" r="A52" t="s">
        <v>181</v>
      </c>
      <c s="3" r="B52" t="s">
        <v>519</v>
      </c>
    </row>
  </sheetData>
  <mergeCells count="14">
    <mergeCell ref="A1:A2"/>
    <mergeCell ref="B1:Q1"/>
    <mergeCell ref="R1:T1"/>
    <mergeCell ref="B2:C2"/>
    <mergeCell ref="D2:E2"/>
    <mergeCell ref="F2:G2"/>
    <mergeCell ref="H2:I2"/>
    <mergeCell ref="J2:K2"/>
    <mergeCell ref="L2:M2"/>
    <mergeCell ref="N2:O2"/>
    <mergeCell ref="P2:Q2"/>
    <mergeCell ref="A50:T50"/>
    <mergeCell ref="B51:T51"/>
    <mergeCell ref="B52:T5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36"/>
    <col customWidth="1" max="5" min="5" width="27"/>
  </cols>
  <sheetData>
    <row r="1" spans="1:5">
      <c s="1" r="A1" t="s">
        <v>1278</v>
      </c>
      <c s="2" r="B1" t="s">
        <v>1</v>
      </c>
      <c s="2" r="E1" t="s">
        <v>1176</v>
      </c>
    </row>
    <row r="2" spans="1:5">
      <c s="2" r="B2" t="s">
        <v>1178</v>
      </c>
      <c s="2" r="C2" t="s">
        <v>1179</v>
      </c>
      <c s="2" r="D2" t="s">
        <v>1180</v>
      </c>
      <c s="2" r="E2" t="s">
        <v>606</v>
      </c>
    </row>
    <row r="3" spans="1:5">
      <c s="7" r="A3" t="s">
        <v>1279</v>
      </c>
    </row>
    <row r="4" spans="1:5">
      <c s="3" r="A4" t="s">
        <v>1280</v>
      </c>
      <c s="9" r="B4" t="n">
        <v>0.2</v>
      </c>
      <c s="9" r="E4" t="n">
        <v>0.2</v>
      </c>
    </row>
    <row r="5" spans="1:5">
      <c s="3" r="A5" t="s">
        <v>1281</v>
      </c>
      <c s="5" r="B5" t="n">
        <v>1</v>
      </c>
      <c s="5" r="C5" t="n">
        <v>4</v>
      </c>
      <c s="5" r="D5" t="n">
        <v>4</v>
      </c>
    </row>
    <row r="6" spans="1:5">
      <c s="3" r="A6" t="s">
        <v>1188</v>
      </c>
      <c s="9" r="E6" t="n">
        <v>112.9</v>
      </c>
    </row>
    <row r="7" spans="1:5">
      <c s="3" r="A7" t="s">
        <v>1282</v>
      </c>
      <c s="8" r="B7" t="n">
        <v>30.3</v>
      </c>
      <c s="6" r="C7" t="n">
        <v>80</v>
      </c>
      <c s="6" r="D7" t="n">
        <v>82</v>
      </c>
      <c s="6" r="E7" t="n">
        <v>4790</v>
      </c>
    </row>
    <row r="8" spans="1:5">
      <c s="3" r="A8" t="s">
        <v>27</v>
      </c>
    </row>
    <row r="9" spans="1:5">
      <c s="7" r="A9" t="s">
        <v>1279</v>
      </c>
    </row>
    <row r="10" spans="1:5">
      <c s="3" r="A10" t="s">
        <v>1283</v>
      </c>
      <c s="9" r="C10" t="n">
        <v>0.9</v>
      </c>
      <c s="9" r="D10" t="n">
        <v>2.4</v>
      </c>
    </row>
    <row r="11" spans="1:5">
      <c s="3" r="A11" t="s">
        <v>1188</v>
      </c>
      <c s="9" r="B11" t="n">
        <v>0.7</v>
      </c>
      <c s="9" r="C11" t="n">
        <v>1.9</v>
      </c>
      <c s="9" r="D11" t="n">
        <v>2.7</v>
      </c>
    </row>
    <row r="12" spans="1:5">
      <c s="3" r="A12" t="s">
        <v>1282</v>
      </c>
      <c s="6" r="B12" t="n">
        <v>30</v>
      </c>
      <c s="6" r="C12" t="n">
        <v>80</v>
      </c>
      <c s="6" r="D12" t="n">
        <v>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1284</v>
      </c>
      <c s="2" r="B1" t="s">
        <v>192</v>
      </c>
      <c s="2" r="R1" t="s">
        <v>1</v>
      </c>
    </row>
    <row r="2" spans="1:20">
      <c s="2" r="B2" t="s">
        <v>2</v>
      </c>
      <c s="2" r="C2" t="s">
        <v>63</v>
      </c>
      <c s="2" r="D2" t="s">
        <v>193</v>
      </c>
      <c s="2" r="E2" t="s">
        <v>63</v>
      </c>
      <c s="2" r="F2" t="s">
        <v>4</v>
      </c>
      <c s="2" r="G2" t="s">
        <v>63</v>
      </c>
      <c s="2" r="H2" t="s">
        <v>194</v>
      </c>
      <c s="2" r="I2" t="s">
        <v>63</v>
      </c>
      <c s="2" r="J2" t="s">
        <v>31</v>
      </c>
      <c s="2" r="K2" t="s">
        <v>181</v>
      </c>
      <c s="2" r="L2" t="s">
        <v>195</v>
      </c>
      <c s="2" r="M2" t="s">
        <v>181</v>
      </c>
      <c s="2" r="N2" t="s">
        <v>196</v>
      </c>
      <c s="2" r="O2" t="s">
        <v>181</v>
      </c>
      <c s="2" r="P2" t="s">
        <v>197</v>
      </c>
      <c s="2" r="Q2" t="s">
        <v>181</v>
      </c>
      <c s="2" r="R2" t="s">
        <v>2</v>
      </c>
      <c s="2" r="S2" t="s">
        <v>31</v>
      </c>
      <c s="2" r="T2" t="s">
        <v>32</v>
      </c>
    </row>
    <row r="3" spans="1:20">
      <c s="7" r="A3" t="s">
        <v>248</v>
      </c>
      <c r="B3" t="n"/>
      <c r="D3" t="n"/>
      <c r="F3" t="n"/>
      <c r="H3" t="n"/>
      <c r="J3" t="n"/>
      <c r="L3" t="n"/>
      <c r="N3" t="n"/>
      <c r="P3" t="n"/>
    </row>
    <row r="4" spans="1:20">
      <c s="3" r="A4" t="s">
        <v>52</v>
      </c>
      <c s="8" r="B4" t="n">
        <v>-10.7</v>
      </c>
      <c s="8" r="D4" t="n">
        <v>-15.2</v>
      </c>
      <c s="8" r="F4" t="n">
        <v>-34.7</v>
      </c>
      <c s="8" r="H4" t="n">
        <v>20.2</v>
      </c>
      <c s="8" r="J4" t="n">
        <v>-22.6</v>
      </c>
      <c s="8" r="L4" t="n">
        <v>34.7</v>
      </c>
      <c s="8" r="N4" t="n">
        <v>37.1</v>
      </c>
      <c s="8" r="P4" t="n">
        <v>30.7</v>
      </c>
      <c s="8" r="R4" t="n">
        <v>-40.4</v>
      </c>
      <c s="8" r="S4" t="n">
        <v>79.90000000000001</v>
      </c>
      <c s="8" r="T4" t="n">
        <v>259.1</v>
      </c>
    </row>
    <row r="5" spans="1:20">
      <c s="3" r="A5" t="s">
        <v>1285</v>
      </c>
      <c r="B5" t="n"/>
      <c r="D5" t="n"/>
      <c r="F5" t="n"/>
      <c r="H5" t="n"/>
      <c r="J5" t="n"/>
      <c r="L5" t="n"/>
      <c r="N5" t="n"/>
      <c r="P5" t="n"/>
      <c s="9" r="R5" t="n">
        <v>61.6</v>
      </c>
      <c s="5" r="S5" t="n">
        <v>62</v>
      </c>
      <c s="5" r="T5" t="n">
        <v>63</v>
      </c>
    </row>
    <row r="6" spans="1:20">
      <c s="3" r="A6" t="s">
        <v>1286</v>
      </c>
      <c r="B6" t="n"/>
      <c r="D6" t="n"/>
      <c r="F6" t="n"/>
      <c r="H6" t="n"/>
      <c r="J6" t="n"/>
      <c r="L6" t="n"/>
      <c r="N6" t="n"/>
      <c r="P6" t="n"/>
      <c s="5" r="R6" t="n">
        <v>0</v>
      </c>
      <c s="9" r="S6" t="n">
        <v>1.2</v>
      </c>
      <c s="9" r="T6" t="n">
        <v>1.1</v>
      </c>
    </row>
    <row r="7" spans="1:20">
      <c s="3" r="A7" t="s">
        <v>1287</v>
      </c>
      <c r="B7" t="n"/>
      <c r="D7" t="n"/>
      <c r="F7" t="n"/>
      <c r="H7" t="n"/>
      <c r="J7" t="n"/>
      <c r="L7" t="n"/>
      <c r="N7" t="n"/>
      <c r="P7" t="n"/>
      <c s="9" r="R7" t="n">
        <v>61.6</v>
      </c>
      <c s="9" r="S7" t="n">
        <v>63.2</v>
      </c>
      <c s="9" r="T7" t="n">
        <v>64.09999999999999</v>
      </c>
    </row>
    <row r="8" spans="1:20">
      <c s="3" r="A8" t="s">
        <v>1288</v>
      </c>
      <c s="10" r="B8" t="n">
        <v>-0.17</v>
      </c>
      <c s="10" r="D8" t="n">
        <v>-0.25</v>
      </c>
      <c s="10" r="F8" t="n">
        <v>-0.5600000000000001</v>
      </c>
      <c s="10" r="H8" t="n">
        <v>0.33</v>
      </c>
      <c s="10" r="J8" t="n">
        <v>-0.37</v>
      </c>
      <c s="10" r="L8" t="n">
        <v>0.5600000000000001</v>
      </c>
      <c s="10" r="N8" t="n">
        <v>0.6</v>
      </c>
      <c s="10" r="P8" t="n">
        <v>0.49</v>
      </c>
      <c s="10" r="R8" t="n">
        <v>-0.66</v>
      </c>
      <c s="10" r="S8" t="n">
        <v>1.29</v>
      </c>
      <c s="10" r="T8" t="n">
        <v>4.11</v>
      </c>
    </row>
    <row r="9" spans="1:20">
      <c s="3" r="A9" t="s">
        <v>1289</v>
      </c>
      <c s="10" r="B9" t="n">
        <v>-0.17</v>
      </c>
      <c s="10" r="D9" t="n">
        <v>-0.25</v>
      </c>
      <c s="10" r="F9" t="n">
        <v>-0.5600000000000001</v>
      </c>
      <c s="10" r="H9" t="n">
        <v>0.32</v>
      </c>
      <c s="10" r="J9" t="n">
        <v>-0.37</v>
      </c>
      <c s="10" r="L9" t="n">
        <v>0.55</v>
      </c>
      <c s="10" r="N9" t="n">
        <v>0.59</v>
      </c>
      <c s="10" r="P9" t="n">
        <v>0.48</v>
      </c>
      <c s="10" r="R9" t="n">
        <v>-0.66</v>
      </c>
      <c s="10" r="S9" t="n">
        <v>1.26</v>
      </c>
      <c s="10" r="T9" t="n">
        <v>4.04</v>
      </c>
    </row>
    <row r="10" spans="1:20">
      <c r="A10" t="n"/>
    </row>
    <row r="11" spans="1:20">
      <c s="3" r="A11" t="s">
        <v>63</v>
      </c>
      <c s="3" r="B11" t="s">
        <v>518</v>
      </c>
    </row>
    <row r="12" spans="1:20">
      <c s="3" r="A12" t="s">
        <v>181</v>
      </c>
      <c s="3" r="B12" t="s">
        <v>519</v>
      </c>
    </row>
  </sheetData>
  <mergeCells count="6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T10"/>
    <mergeCell ref="B11:T11"/>
    <mergeCell ref="B12:T1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0</v>
      </c>
      <c s="2" r="B1" t="s">
        <v>1</v>
      </c>
    </row>
    <row r="2" spans="1:4">
      <c s="2" r="B2" t="s">
        <v>2</v>
      </c>
      <c s="2" r="C2" t="s">
        <v>31</v>
      </c>
      <c s="2" r="D2" t="s">
        <v>32</v>
      </c>
    </row>
    <row r="3" spans="1:4">
      <c s="7" r="A3" t="s">
        <v>1291</v>
      </c>
    </row>
    <row r="4" spans="1:4">
      <c s="3" r="A4" t="s">
        <v>1292</v>
      </c>
      <c s="8" r="B4" t="n">
        <v>810.8</v>
      </c>
      <c s="6" r="C4" t="n">
        <v>870</v>
      </c>
      <c s="8" r="D4" t="n">
        <v>798.5</v>
      </c>
    </row>
    <row r="5" spans="1:4">
      <c s="3" r="A5" t="s">
        <v>1293</v>
      </c>
      <c s="9" r="B5" t="n">
        <v>0.7</v>
      </c>
    </row>
    <row r="6" spans="1:4">
      <c s="3" r="A6" t="s">
        <v>1294</v>
      </c>
      <c s="9" r="B6" t="n">
        <v>29.6</v>
      </c>
      <c s="9" r="C6" t="n">
        <v>28.8</v>
      </c>
      <c s="9" r="D6" t="n">
        <v>28.3</v>
      </c>
    </row>
    <row r="7" spans="1:4">
      <c s="3" r="A7" t="s">
        <v>1295</v>
      </c>
      <c s="6" r="B7" t="n">
        <v>9</v>
      </c>
    </row>
    <row r="8" spans="1:4">
      <c s="3" r="A8" t="s">
        <v>1296</v>
      </c>
    </row>
    <row r="9" spans="1:4">
      <c s="7" r="A9" t="s">
        <v>1291</v>
      </c>
    </row>
    <row r="10" spans="1:4">
      <c s="3" r="A10" t="s">
        <v>1297</v>
      </c>
      <c s="3" r="B10" t="s">
        <v>1298</v>
      </c>
    </row>
    <row r="11" spans="1:4">
      <c s="3" r="A11" t="s">
        <v>1299</v>
      </c>
    </row>
    <row r="12" spans="1:4">
      <c s="7" r="A12" t="s">
        <v>1291</v>
      </c>
    </row>
    <row r="13" spans="1:4">
      <c s="3" r="A13" t="s">
        <v>1297</v>
      </c>
      <c s="3" r="B13" t="s">
        <v>1300</v>
      </c>
    </row>
    <row r="14" spans="1:4">
      <c s="3" r="A14" t="s">
        <v>1301</v>
      </c>
    </row>
    <row r="15" spans="1:4">
      <c s="7" r="A15" t="s">
        <v>1291</v>
      </c>
    </row>
    <row r="16" spans="1:4">
      <c s="3" r="A16" t="s">
        <v>1302</v>
      </c>
      <c s="8" r="B16" t="n">
        <v>9.6</v>
      </c>
    </row>
    <row r="17" spans="1:4">
      <c s="3" r="A17" t="s">
        <v>1303</v>
      </c>
    </row>
    <row r="18" spans="1:4">
      <c s="7" r="A18" t="s">
        <v>1291</v>
      </c>
    </row>
    <row r="19" spans="1:4">
      <c s="3" r="A19" t="s">
        <v>1302</v>
      </c>
      <c s="9" r="B19" t="n">
        <v>826.9</v>
      </c>
      <c s="9" r="C19" t="n">
        <v>884.8</v>
      </c>
      <c s="9" r="D19" t="n">
        <v>806.6</v>
      </c>
    </row>
    <row r="20" spans="1:4">
      <c s="3" r="A20" t="s">
        <v>1304</v>
      </c>
    </row>
    <row r="21" spans="1:4">
      <c s="7" r="A21" t="s">
        <v>1291</v>
      </c>
    </row>
    <row r="22" spans="1:4">
      <c s="3" r="A22" t="s">
        <v>1302</v>
      </c>
      <c s="8" r="B22" t="n">
        <v>22.5</v>
      </c>
      <c s="8" r="C22" t="n">
        <v>26.2</v>
      </c>
      <c s="8" r="D22" t="n">
        <v>3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1</v>
      </c>
      <c s="2" r="B1" t="s">
        <v>1</v>
      </c>
    </row>
    <row r="2" spans="1:2">
      <c s="2" r="B2" t="s">
        <v>2</v>
      </c>
    </row>
    <row r="3" spans="1:2">
      <c s="7" r="A3" t="s">
        <v>202</v>
      </c>
    </row>
    <row r="4" spans="1:2">
      <c s="3" r="A4" t="s">
        <v>201</v>
      </c>
      <c s="3" r="B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5</v>
      </c>
      <c s="2" r="B1" t="s">
        <v>1</v>
      </c>
    </row>
    <row r="2" spans="1:4">
      <c s="2" r="B2" t="s">
        <v>2</v>
      </c>
      <c s="2" r="C2" t="s">
        <v>31</v>
      </c>
      <c s="2" r="D2" t="s">
        <v>32</v>
      </c>
    </row>
    <row r="3" spans="1:4">
      <c s="7" r="A3" t="s">
        <v>1291</v>
      </c>
    </row>
    <row r="4" spans="1:4">
      <c s="3" r="A4" t="s">
        <v>1306</v>
      </c>
      <c s="8" r="B4" t="n">
        <v>720.1</v>
      </c>
    </row>
    <row r="5" spans="1:4">
      <c s="3" r="A5" t="s">
        <v>1307</v>
      </c>
      <c s="9" r="B5" t="n">
        <v>669.9</v>
      </c>
      <c s="8" r="C5" t="n">
        <v>720.1</v>
      </c>
    </row>
    <row r="6" spans="1:4">
      <c s="3" r="A6" t="s">
        <v>1303</v>
      </c>
    </row>
    <row r="7" spans="1:4">
      <c s="7" r="A7" t="s">
        <v>1291</v>
      </c>
    </row>
    <row r="8" spans="1:4">
      <c s="3" r="A8" t="s">
        <v>1308</v>
      </c>
      <c s="9" r="B8" t="n">
        <v>6.5</v>
      </c>
      <c s="9" r="C8" t="n">
        <v>4.4</v>
      </c>
      <c s="8" r="D8" t="n">
        <v>4.8</v>
      </c>
    </row>
    <row r="9" spans="1:4">
      <c s="3" r="A9" t="s">
        <v>1309</v>
      </c>
      <c s="9" r="B9" t="n">
        <v>30.6</v>
      </c>
      <c s="9" r="C9" t="n">
        <v>35.1</v>
      </c>
      <c s="9" r="D9" t="n">
        <v>32.3</v>
      </c>
    </row>
    <row r="10" spans="1:4">
      <c s="3" r="A10" t="s">
        <v>1310</v>
      </c>
      <c s="9" r="B10" t="n">
        <v>-40.9</v>
      </c>
      <c s="9" r="C10" t="n">
        <v>105.8</v>
      </c>
    </row>
    <row r="11" spans="1:4">
      <c s="3" r="A11" t="s">
        <v>1311</v>
      </c>
      <c s="9" r="B11" t="n">
        <v>-53.6</v>
      </c>
      <c s="9" r="C11" t="n">
        <v>-52.6</v>
      </c>
    </row>
    <row r="12" spans="1:4">
      <c s="3" r="A12" t="s">
        <v>1312</v>
      </c>
      <c s="9" r="B12" t="n">
        <v>-12.4</v>
      </c>
      <c s="9" r="C12" t="n">
        <v>-17.8</v>
      </c>
    </row>
    <row r="13" spans="1:4">
      <c s="3" r="A13" t="s">
        <v>1313</v>
      </c>
      <c s="9" r="B13" t="n">
        <v>9.300000000000001</v>
      </c>
    </row>
    <row r="14" spans="1:4">
      <c s="3" r="A14" t="s">
        <v>1314</v>
      </c>
      <c s="9" r="B14" t="n">
        <v>826.9</v>
      </c>
      <c s="9" r="C14" t="n">
        <v>884.8</v>
      </c>
      <c s="9" r="D14" t="n">
        <v>806.6</v>
      </c>
    </row>
    <row r="15" spans="1:4">
      <c s="3" r="A15" t="s">
        <v>1306</v>
      </c>
      <c s="9" r="B15" t="n">
        <v>720.1</v>
      </c>
      <c s="9" r="C15" t="n">
        <v>692.1</v>
      </c>
    </row>
    <row r="16" spans="1:4">
      <c s="3" r="A16" t="s">
        <v>1315</v>
      </c>
      <c s="9" r="B16" t="n">
        <v>-6.3</v>
      </c>
      <c s="9" r="C16" t="n">
        <v>65.59999999999999</v>
      </c>
    </row>
    <row r="17" spans="1:4">
      <c s="3" r="A17" t="s">
        <v>1316</v>
      </c>
      <c s="9" r="B17" t="n">
        <v>10.3</v>
      </c>
      <c s="9" r="C17" t="n">
        <v>25.2</v>
      </c>
    </row>
    <row r="18" spans="1:4">
      <c s="3" r="A18" t="s">
        <v>1312</v>
      </c>
      <c s="9" r="B18" t="n">
        <v>-8.800000000000001</v>
      </c>
      <c s="9" r="C18" t="n">
        <v>-13.5</v>
      </c>
    </row>
    <row r="19" spans="1:4">
      <c s="3" r="A19" t="s">
        <v>1313</v>
      </c>
      <c s="9" r="B19" t="n">
        <v>5.6</v>
      </c>
    </row>
    <row r="20" spans="1:4">
      <c s="3" r="A20" t="s">
        <v>1317</v>
      </c>
      <c s="9" r="B20" t="n">
        <v>2.6</v>
      </c>
      <c s="9" r="C20" t="n">
        <v>3.3</v>
      </c>
    </row>
    <row r="21" spans="1:4">
      <c s="3" r="A21" t="s">
        <v>1307</v>
      </c>
      <c s="9" r="B21" t="n">
        <v>669.9</v>
      </c>
      <c s="9" r="C21" t="n">
        <v>720.1</v>
      </c>
      <c s="9" r="D21" t="n">
        <v>692.1</v>
      </c>
    </row>
    <row r="22" spans="1:4">
      <c s="3" r="A22" t="s">
        <v>1318</v>
      </c>
      <c s="5" r="B22" t="n">
        <v>-157</v>
      </c>
      <c s="9" r="C22" t="n">
        <v>-164.7</v>
      </c>
    </row>
    <row r="23" spans="1:4">
      <c s="3" r="A23" t="s">
        <v>1319</v>
      </c>
      <c s="9" r="B23" t="n">
        <v>884.8</v>
      </c>
      <c s="9" r="C23" t="n">
        <v>806.6</v>
      </c>
    </row>
    <row r="24" spans="1:4">
      <c s="3" r="A24" t="s">
        <v>1304</v>
      </c>
    </row>
    <row r="25" spans="1:4">
      <c s="7" r="A25" t="s">
        <v>1291</v>
      </c>
    </row>
    <row r="26" spans="1:4">
      <c s="3" r="A26" t="s">
        <v>1308</v>
      </c>
      <c s="9" r="B26" t="n">
        <v>0.3</v>
      </c>
      <c s="9" r="C26" t="n">
        <v>0.6</v>
      </c>
      <c s="9" r="D26" t="n">
        <v>0.7</v>
      </c>
    </row>
    <row r="27" spans="1:4">
      <c s="3" r="A27" t="s">
        <v>1309</v>
      </c>
      <c s="9" r="B27" t="n">
        <v>0.8</v>
      </c>
      <c s="9" r="C27" t="n">
        <v>1.1</v>
      </c>
      <c s="9" r="D27" t="n">
        <v>1.1</v>
      </c>
    </row>
    <row r="28" spans="1:4">
      <c s="3" r="A28" t="s">
        <v>1310</v>
      </c>
      <c s="5" r="B28" t="n">
        <v>-2</v>
      </c>
      <c s="9" r="C28" t="n">
        <v>-2.4</v>
      </c>
    </row>
    <row r="29" spans="1:4">
      <c s="3" r="A29" t="s">
        <v>1311</v>
      </c>
      <c s="9" r="B29" t="n">
        <v>-5.5</v>
      </c>
      <c s="9" r="C29" t="n">
        <v>-7.1</v>
      </c>
    </row>
    <row r="30" spans="1:4">
      <c s="3" r="A30" t="s">
        <v>1314</v>
      </c>
      <c s="9" r="B30" t="n">
        <v>22.5</v>
      </c>
      <c s="9" r="C30" t="n">
        <v>26.2</v>
      </c>
      <c s="8" r="D30" t="n">
        <v>30.9</v>
      </c>
    </row>
    <row r="31" spans="1:4">
      <c s="3" r="A31" t="s">
        <v>1316</v>
      </c>
      <c s="9" r="B31" t="n">
        <v>2.8</v>
      </c>
      <c s="5" r="C31" t="n">
        <v>4</v>
      </c>
    </row>
    <row r="32" spans="1:4">
      <c s="3" r="A32" t="s">
        <v>1317</v>
      </c>
      <c s="9" r="B32" t="n">
        <v>2.7</v>
      </c>
      <c s="9" r="C32" t="n">
        <v>3.1</v>
      </c>
    </row>
    <row r="33" spans="1:4">
      <c s="3" r="A33" t="s">
        <v>1318</v>
      </c>
      <c s="9" r="B33" t="n">
        <v>-22.5</v>
      </c>
      <c s="9" r="C33" t="n">
        <v>-26.2</v>
      </c>
    </row>
    <row r="34" spans="1:4">
      <c s="3" r="A34" t="s">
        <v>1319</v>
      </c>
      <c s="8" r="B34" t="n">
        <v>26.2</v>
      </c>
      <c s="8" r="C34" t="n">
        <v>30.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20</v>
      </c>
      <c s="2" r="B1" t="s">
        <v>2</v>
      </c>
      <c s="2" r="C1" t="s">
        <v>31</v>
      </c>
    </row>
    <row r="2" spans="1:3">
      <c s="3" r="A2" t="s">
        <v>1303</v>
      </c>
    </row>
    <row r="3" spans="1:3">
      <c s="7" r="A3" t="s">
        <v>1291</v>
      </c>
    </row>
    <row r="4" spans="1:3">
      <c s="3" r="A4" t="s">
        <v>1321</v>
      </c>
      <c s="8" r="B4" t="n">
        <v>5.3</v>
      </c>
      <c s="8" r="C4" t="n">
        <v>4.2</v>
      </c>
    </row>
    <row r="5" spans="1:3">
      <c s="3" r="A5" t="s">
        <v>1322</v>
      </c>
      <c s="9" r="B5" t="n">
        <v>-1.4</v>
      </c>
      <c s="9" r="C5" t="n">
        <v>-1.4</v>
      </c>
    </row>
    <row r="6" spans="1:3">
      <c s="3" r="A6" t="s">
        <v>1323</v>
      </c>
      <c s="9" r="B6" t="n">
        <v>-160.9</v>
      </c>
      <c s="9" r="C6" t="n">
        <v>-167.5</v>
      </c>
    </row>
    <row r="7" spans="1:3">
      <c s="3" r="A7" t="s">
        <v>1324</v>
      </c>
      <c s="5" r="B7" t="n">
        <v>-157</v>
      </c>
      <c s="9" r="C7" t="n">
        <v>-164.7</v>
      </c>
    </row>
    <row r="8" spans="1:3">
      <c s="3" r="A8" t="s">
        <v>1304</v>
      </c>
    </row>
    <row r="9" spans="1:3">
      <c s="7" r="A9" t="s">
        <v>1291</v>
      </c>
    </row>
    <row r="10" spans="1:3">
      <c s="3" r="A10" t="s">
        <v>1322</v>
      </c>
      <c s="9" r="B10" t="n">
        <v>-2.9</v>
      </c>
      <c s="9" r="C10" t="n">
        <v>-3.3</v>
      </c>
    </row>
    <row r="11" spans="1:3">
      <c s="3" r="A11" t="s">
        <v>1323</v>
      </c>
      <c s="9" r="B11" t="n">
        <v>-19.6</v>
      </c>
      <c s="9" r="C11" t="n">
        <v>-22.9</v>
      </c>
    </row>
    <row r="12" spans="1:3">
      <c s="3" r="A12" t="s">
        <v>1324</v>
      </c>
      <c s="8" r="B12" t="n">
        <v>-22.5</v>
      </c>
      <c s="8" r="C12" t="n">
        <v>-26.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25</v>
      </c>
      <c s="2" r="B1" t="s">
        <v>2</v>
      </c>
      <c s="2" r="C1" t="s">
        <v>31</v>
      </c>
    </row>
    <row r="2" spans="1:3">
      <c s="3" r="A2" t="s">
        <v>1303</v>
      </c>
    </row>
    <row r="3" spans="1:3">
      <c s="7" r="A3" t="s">
        <v>1291</v>
      </c>
    </row>
    <row r="4" spans="1:3">
      <c s="3" r="A4" t="s">
        <v>1326</v>
      </c>
      <c s="8" r="B4" t="n">
        <v>0.4</v>
      </c>
      <c s="8" r="C4" t="n">
        <v>0.4</v>
      </c>
    </row>
    <row r="5" spans="1:3">
      <c s="3" r="A5" t="s">
        <v>1304</v>
      </c>
    </row>
    <row r="6" spans="1:3">
      <c s="7" r="A6" t="s">
        <v>1291</v>
      </c>
    </row>
    <row r="7" spans="1:3">
      <c s="3" r="A7" t="s">
        <v>1326</v>
      </c>
      <c s="8" r="B7" t="n">
        <v>0.7</v>
      </c>
      <c s="8" r="C7" t="n">
        <v>1.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27</v>
      </c>
      <c s="2" r="B1" t="s">
        <v>2</v>
      </c>
      <c s="2" r="C1" t="s">
        <v>31</v>
      </c>
    </row>
    <row r="2" spans="1:3">
      <c s="7" r="A2" t="s">
        <v>251</v>
      </c>
    </row>
    <row r="3" spans="1:3">
      <c s="3" r="A3" t="s">
        <v>1328</v>
      </c>
      <c s="8" r="B3" t="n">
        <v>744.4</v>
      </c>
      <c s="8" r="C3" t="n">
        <v>880.7</v>
      </c>
    </row>
    <row r="4" spans="1:3">
      <c s="3" r="A4" t="s">
        <v>1329</v>
      </c>
      <c s="9" r="B4" t="n">
        <v>582.1</v>
      </c>
      <c s="9" r="C4" t="n">
        <v>711.8</v>
      </c>
    </row>
    <row r="5" spans="1:3">
      <c s="3" r="A5" t="s">
        <v>1330</v>
      </c>
      <c s="9" r="B5" t="n">
        <v>729.6</v>
      </c>
      <c s="9" r="C5" t="n">
        <v>867.2</v>
      </c>
    </row>
    <row r="6" spans="1:3">
      <c s="3" r="A6" t="s">
        <v>1331</v>
      </c>
      <c s="8" r="B6" t="n">
        <v>582.1</v>
      </c>
      <c s="8" r="C6" t="n">
        <v>711.8</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1332</v>
      </c>
      <c s="2" r="B1" t="s">
        <v>192</v>
      </c>
      <c s="2" r="F1" t="s">
        <v>1</v>
      </c>
    </row>
    <row r="2" spans="1:8">
      <c s="2" r="B2" t="s">
        <v>2</v>
      </c>
      <c s="2" r="C2" t="s">
        <v>193</v>
      </c>
      <c s="2" r="D2" t="s">
        <v>31</v>
      </c>
      <c s="2" r="E2" t="s">
        <v>196</v>
      </c>
      <c s="2" r="F2" t="s">
        <v>2</v>
      </c>
      <c s="2" r="G2" t="s">
        <v>31</v>
      </c>
      <c s="2" r="H2" t="s">
        <v>32</v>
      </c>
    </row>
    <row r="3" spans="1:8">
      <c s="7" r="A3" t="s">
        <v>1291</v>
      </c>
    </row>
    <row r="4" spans="1:8">
      <c s="3" r="A4" t="s">
        <v>1333</v>
      </c>
      <c s="8" r="B4" t="n">
        <v>8.4</v>
      </c>
      <c s="8" r="C4" t="n">
        <v>0.3</v>
      </c>
      <c s="8" r="D4" t="n">
        <v>83.40000000000001</v>
      </c>
      <c s="8" r="E4" t="n">
        <v>-2.9</v>
      </c>
    </row>
    <row r="5" spans="1:8">
      <c s="3" r="A5" t="s">
        <v>1334</v>
      </c>
      <c s="8" r="F5" t="n">
        <v>1.1</v>
      </c>
      <c s="8" r="G5" t="n">
        <v>76.40000000000001</v>
      </c>
      <c s="8" r="H5" t="n">
        <v>-87.90000000000001</v>
      </c>
    </row>
    <row r="6" spans="1:8">
      <c s="3" r="A6" t="s">
        <v>1303</v>
      </c>
    </row>
    <row r="7" spans="1:8">
      <c s="7" r="A7" t="s">
        <v>1291</v>
      </c>
    </row>
    <row r="8" spans="1:8">
      <c s="3" r="A8" t="s">
        <v>1308</v>
      </c>
      <c s="9" r="F8" t="n">
        <v>6.5</v>
      </c>
      <c s="9" r="G8" t="n">
        <v>4.4</v>
      </c>
      <c s="9" r="H8" t="n">
        <v>4.8</v>
      </c>
    </row>
    <row r="9" spans="1:8">
      <c s="3" r="A9" t="s">
        <v>1309</v>
      </c>
      <c s="9" r="F9" t="n">
        <v>30.6</v>
      </c>
      <c s="9" r="G9" t="n">
        <v>35.1</v>
      </c>
      <c s="9" r="H9" t="n">
        <v>32.3</v>
      </c>
    </row>
    <row r="10" spans="1:8">
      <c s="3" r="A10" t="s">
        <v>1335</v>
      </c>
      <c s="9" r="F10" t="n">
        <v>-45.1</v>
      </c>
      <c s="9" r="G10" t="n">
        <v>-44.6</v>
      </c>
      <c s="5" r="H10" t="n">
        <v>-43</v>
      </c>
    </row>
    <row r="11" spans="1:8">
      <c s="3" r="A11" t="s">
        <v>1333</v>
      </c>
      <c s="9" r="F11" t="n">
        <v>10.6</v>
      </c>
      <c s="9" r="G11" t="n">
        <v>82.90000000000001</v>
      </c>
      <c s="9" r="H11" t="n">
        <v>-80.59999999999999</v>
      </c>
    </row>
    <row r="12" spans="1:8">
      <c s="3" r="A12" t="s">
        <v>1334</v>
      </c>
      <c s="9" r="F12" t="n">
        <v>2.6</v>
      </c>
      <c s="9" r="G12" t="n">
        <v>77.8</v>
      </c>
      <c s="9" r="H12" t="n">
        <v>-86.5</v>
      </c>
    </row>
    <row r="13" spans="1:8">
      <c s="3" r="A13" t="s">
        <v>1304</v>
      </c>
    </row>
    <row r="14" spans="1:8">
      <c s="7" r="A14" t="s">
        <v>1291</v>
      </c>
    </row>
    <row r="15" spans="1:8">
      <c s="3" r="A15" t="s">
        <v>1308</v>
      </c>
      <c s="9" r="F15" t="n">
        <v>0.3</v>
      </c>
      <c s="9" r="G15" t="n">
        <v>0.6</v>
      </c>
      <c s="9" r="H15" t="n">
        <v>0.7</v>
      </c>
    </row>
    <row r="16" spans="1:8">
      <c s="3" r="A16" t="s">
        <v>1309</v>
      </c>
      <c s="9" r="F16" t="n">
        <v>0.8</v>
      </c>
      <c s="9" r="G16" t="n">
        <v>1.1</v>
      </c>
      <c s="9" r="H16" t="n">
        <v>1.1</v>
      </c>
    </row>
    <row r="17" spans="1:8">
      <c s="3" r="A17" t="s">
        <v>1336</v>
      </c>
      <c s="9" r="F17" t="n">
        <v>-0.7</v>
      </c>
      <c s="9" r="G17" t="n">
        <v>-0.7</v>
      </c>
      <c s="9" r="H17" t="n">
        <v>-0.8</v>
      </c>
    </row>
    <row r="18" spans="1:8">
      <c s="3" r="A18" t="s">
        <v>1333</v>
      </c>
      <c s="9" r="F18" t="n">
        <v>-1.9</v>
      </c>
      <c s="9" r="G18" t="n">
        <v>-2.4</v>
      </c>
      <c s="9" r="H18" t="n">
        <v>-2.4</v>
      </c>
    </row>
    <row r="19" spans="1:8">
      <c s="3" r="A19" t="s">
        <v>1334</v>
      </c>
      <c s="8" r="F19" t="n">
        <v>-1.5</v>
      </c>
      <c s="8" r="G19" t="n">
        <v>-1.4</v>
      </c>
      <c s="8" r="H19" t="n">
        <v>-1.4</v>
      </c>
    </row>
  </sheetData>
  <mergeCells count="3">
    <mergeCell ref="A1:A2"/>
    <mergeCell ref="B1:E1"/>
    <mergeCell ref="F1:H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7</v>
      </c>
      <c s="2" r="B1" t="s">
        <v>1</v>
      </c>
    </row>
    <row r="2" spans="1:4">
      <c s="2" r="B2" t="s">
        <v>2</v>
      </c>
      <c s="2" r="C2" t="s">
        <v>31</v>
      </c>
      <c s="2" r="D2" t="s">
        <v>32</v>
      </c>
    </row>
    <row r="3" spans="1:4">
      <c s="7" r="A3" t="s">
        <v>1291</v>
      </c>
    </row>
    <row r="4" spans="1:4">
      <c s="3" r="A4" t="s">
        <v>1338</v>
      </c>
      <c s="8" r="D4" t="n">
        <v>-3.4</v>
      </c>
    </row>
    <row r="5" spans="1:4">
      <c s="3" r="A5" t="s">
        <v>1339</v>
      </c>
      <c s="8" r="B5" t="n">
        <v>0.7</v>
      </c>
      <c s="8" r="C5" t="n">
        <v>0.7</v>
      </c>
      <c s="9" r="D5" t="n">
        <v>0.8</v>
      </c>
    </row>
    <row r="6" spans="1:4">
      <c s="3" r="A6" t="s">
        <v>1340</v>
      </c>
      <c s="9" r="B6" t="n">
        <v>0.7</v>
      </c>
      <c s="9" r="C6" t="n">
        <v>0.7</v>
      </c>
      <c s="9" r="D6" t="n">
        <v>-2.6</v>
      </c>
    </row>
    <row r="7" spans="1:4">
      <c s="3" r="A7" t="s">
        <v>1334</v>
      </c>
      <c s="9" r="B7" t="n">
        <v>1.1</v>
      </c>
      <c s="9" r="C7" t="n">
        <v>76.40000000000001</v>
      </c>
      <c s="9" r="D7" t="n">
        <v>-87.90000000000001</v>
      </c>
    </row>
    <row r="8" spans="1:4">
      <c s="3" r="A8" t="s">
        <v>1341</v>
      </c>
      <c s="9" r="B8" t="n">
        <v>1.8</v>
      </c>
      <c s="9" r="C8" t="n">
        <v>77.09999999999999</v>
      </c>
      <c s="9" r="D8" t="n">
        <v>-90.5</v>
      </c>
    </row>
    <row r="9" spans="1:4">
      <c s="3" r="A9" t="s">
        <v>1303</v>
      </c>
    </row>
    <row r="10" spans="1:4">
      <c s="7" r="A10" t="s">
        <v>1291</v>
      </c>
    </row>
    <row r="11" spans="1:4">
      <c s="3" r="A11" t="s">
        <v>1338</v>
      </c>
      <c s="9" r="D11" t="n">
        <v>-0.7</v>
      </c>
    </row>
    <row r="12" spans="1:4">
      <c s="3" r="A12" t="s">
        <v>1340</v>
      </c>
      <c s="9" r="D12" t="n">
        <v>-0.7</v>
      </c>
    </row>
    <row r="13" spans="1:4">
      <c s="3" r="A13" t="s">
        <v>1334</v>
      </c>
      <c s="9" r="B13" t="n">
        <v>2.6</v>
      </c>
      <c s="9" r="C13" t="n">
        <v>77.8</v>
      </c>
      <c s="9" r="D13" t="n">
        <v>-86.5</v>
      </c>
    </row>
    <row r="14" spans="1:4">
      <c s="3" r="A14" t="s">
        <v>1341</v>
      </c>
      <c s="9" r="B14" t="n">
        <v>2.6</v>
      </c>
      <c s="9" r="C14" t="n">
        <v>77.8</v>
      </c>
      <c s="9" r="D14" t="n">
        <v>-87.2</v>
      </c>
    </row>
    <row r="15" spans="1:4">
      <c s="3" r="A15" t="s">
        <v>1304</v>
      </c>
    </row>
    <row r="16" spans="1:4">
      <c s="7" r="A16" t="s">
        <v>1291</v>
      </c>
    </row>
    <row r="17" spans="1:4">
      <c s="3" r="A17" t="s">
        <v>1338</v>
      </c>
      <c s="9" r="D17" t="n">
        <v>-2.7</v>
      </c>
    </row>
    <row r="18" spans="1:4">
      <c s="3" r="A18" t="s">
        <v>1339</v>
      </c>
      <c s="9" r="B18" t="n">
        <v>0.7</v>
      </c>
      <c s="9" r="C18" t="n">
        <v>0.7</v>
      </c>
      <c s="9" r="D18" t="n">
        <v>0.8</v>
      </c>
    </row>
    <row r="19" spans="1:4">
      <c s="3" r="A19" t="s">
        <v>1340</v>
      </c>
      <c s="9" r="B19" t="n">
        <v>0.7</v>
      </c>
      <c s="9" r="C19" t="n">
        <v>0.7</v>
      </c>
      <c s="9" r="D19" t="n">
        <v>-1.9</v>
      </c>
    </row>
    <row r="20" spans="1:4">
      <c s="3" r="A20" t="s">
        <v>1334</v>
      </c>
      <c s="9" r="B20" t="n">
        <v>-1.5</v>
      </c>
      <c s="9" r="C20" t="n">
        <v>-1.4</v>
      </c>
      <c s="9" r="D20" t="n">
        <v>-1.4</v>
      </c>
    </row>
    <row r="21" spans="1:4">
      <c s="3" r="A21" t="s">
        <v>1341</v>
      </c>
      <c s="8" r="B21" t="n">
        <v>-0.8</v>
      </c>
      <c s="8" r="C21" t="n">
        <v>-0.7</v>
      </c>
      <c s="8" r="D21" t="n">
        <v>-3.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2</v>
      </c>
      <c s="2" r="B1" t="s">
        <v>1</v>
      </c>
    </row>
    <row r="2" spans="1:4">
      <c s="2" r="B2" t="s">
        <v>2</v>
      </c>
      <c s="2" r="C2" t="s">
        <v>31</v>
      </c>
      <c s="2" r="D2" t="s">
        <v>32</v>
      </c>
    </row>
    <row r="3" spans="1:4">
      <c s="3" r="A3" t="s">
        <v>1303</v>
      </c>
    </row>
    <row r="4" spans="1:4">
      <c s="7" r="A4" t="s">
        <v>1291</v>
      </c>
    </row>
    <row r="5" spans="1:4">
      <c s="3" r="A5" t="s">
        <v>1343</v>
      </c>
      <c s="3" r="B5" t="s">
        <v>1344</v>
      </c>
      <c s="3" r="C5" t="s">
        <v>1345</v>
      </c>
    </row>
    <row r="6" spans="1:4">
      <c s="3" r="A6" t="s">
        <v>1346</v>
      </c>
      <c s="3" r="B6" t="s">
        <v>1347</v>
      </c>
      <c s="3" r="C6" t="s">
        <v>1347</v>
      </c>
    </row>
    <row r="7" spans="1:4">
      <c s="3" r="A7" t="s">
        <v>1348</v>
      </c>
      <c s="3" r="B7" t="s">
        <v>1345</v>
      </c>
      <c s="3" r="C7" t="s">
        <v>1349</v>
      </c>
      <c s="3" r="D7" t="s">
        <v>1350</v>
      </c>
    </row>
    <row r="8" spans="1:4">
      <c s="3" r="A8" t="s">
        <v>1351</v>
      </c>
      <c s="3" r="B8" t="s">
        <v>1112</v>
      </c>
      <c s="3" r="C8" t="s">
        <v>1352</v>
      </c>
      <c s="3" r="D8" t="s">
        <v>1353</v>
      </c>
    </row>
    <row r="9" spans="1:4">
      <c s="3" r="A9" t="s">
        <v>1354</v>
      </c>
      <c s="3" r="B9" t="s">
        <v>1347</v>
      </c>
      <c s="3" r="C9" t="s">
        <v>1355</v>
      </c>
      <c s="3" r="D9" t="s">
        <v>1356</v>
      </c>
    </row>
    <row r="10" spans="1:4">
      <c s="3" r="A10" t="s">
        <v>1304</v>
      </c>
    </row>
    <row r="11" spans="1:4">
      <c s="7" r="A11" t="s">
        <v>1291</v>
      </c>
    </row>
    <row r="12" spans="1:4">
      <c s="3" r="A12" t="s">
        <v>1343</v>
      </c>
      <c s="3" r="B12" t="s">
        <v>1345</v>
      </c>
      <c s="3" r="C12" t="s">
        <v>1357</v>
      </c>
    </row>
    <row r="13" spans="1:4">
      <c s="3" r="A13" t="s">
        <v>1348</v>
      </c>
      <c s="3" r="B13" t="s">
        <v>1357</v>
      </c>
      <c s="3" r="C13" t="s">
        <v>1350</v>
      </c>
      <c s="3" r="D13" t="s">
        <v>1347</v>
      </c>
    </row>
    <row r="14" spans="1:4">
      <c s="3" r="A14" t="s">
        <v>1354</v>
      </c>
      <c s="3" r="C14" t="s">
        <v>1068</v>
      </c>
      <c s="3" r="D14" t="s">
        <v>106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58</v>
      </c>
      <c s="2" r="B1" t="s">
        <v>2</v>
      </c>
      <c s="2" r="C1" t="s">
        <v>31</v>
      </c>
      <c s="2" r="D1" t="s">
        <v>32</v>
      </c>
    </row>
    <row r="2" spans="1:4">
      <c s="7" r="A2" t="s">
        <v>1291</v>
      </c>
    </row>
    <row r="3" spans="1:4">
      <c s="3" r="A3" t="s">
        <v>1359</v>
      </c>
      <c s="8" r="B3" t="n">
        <v>669.9</v>
      </c>
      <c s="8" r="C3" t="n">
        <v>720.1</v>
      </c>
    </row>
    <row r="4" spans="1:4">
      <c s="3" r="A4" t="s">
        <v>1360</v>
      </c>
    </row>
    <row r="5" spans="1:4">
      <c s="7" r="A5" t="s">
        <v>1291</v>
      </c>
    </row>
    <row r="6" spans="1:4">
      <c s="3" r="A6" t="s">
        <v>1359</v>
      </c>
      <c s="9" r="B6" t="n">
        <v>667.2</v>
      </c>
      <c s="9" r="C6" t="n">
        <v>718.1</v>
      </c>
    </row>
    <row r="7" spans="1:4">
      <c s="3" r="A7" t="s">
        <v>1361</v>
      </c>
    </row>
    <row r="8" spans="1:4">
      <c s="7" r="A8" t="s">
        <v>1291</v>
      </c>
    </row>
    <row r="9" spans="1:4">
      <c s="3" r="A9" t="s">
        <v>1359</v>
      </c>
      <c s="9" r="B9" t="n">
        <v>2.7</v>
      </c>
      <c s="5" r="C9" t="n">
        <v>2</v>
      </c>
    </row>
    <row r="10" spans="1:4">
      <c s="3" r="A10" t="s">
        <v>1362</v>
      </c>
    </row>
    <row r="11" spans="1:4">
      <c s="7" r="A11" t="s">
        <v>1291</v>
      </c>
    </row>
    <row r="12" spans="1:4">
      <c s="3" r="A12" t="s">
        <v>1359</v>
      </c>
      <c s="9" r="B12" t="n">
        <v>23.8</v>
      </c>
      <c s="9" r="C12" t="n">
        <v>25.9</v>
      </c>
    </row>
    <row r="13" spans="1:4">
      <c s="3" r="A13" t="s">
        <v>1363</v>
      </c>
    </row>
    <row r="14" spans="1:4">
      <c s="7" r="A14" t="s">
        <v>1291</v>
      </c>
    </row>
    <row r="15" spans="1:4">
      <c s="3" r="A15" t="s">
        <v>1359</v>
      </c>
      <c s="5" r="B15" t="n">
        <v>210</v>
      </c>
      <c s="9" r="C15" t="n">
        <v>225.8</v>
      </c>
    </row>
    <row r="16" spans="1:4">
      <c s="3" r="A16" t="s">
        <v>1364</v>
      </c>
    </row>
    <row r="17" spans="1:4">
      <c s="7" r="A17" t="s">
        <v>1291</v>
      </c>
    </row>
    <row r="18" spans="1:4">
      <c s="3" r="A18" t="s">
        <v>1359</v>
      </c>
      <c s="9" r="B18" t="n">
        <v>13.7</v>
      </c>
      <c s="9" r="C18" t="n">
        <v>14.9</v>
      </c>
    </row>
    <row r="19" spans="1:4">
      <c s="3" r="A19" t="s">
        <v>1365</v>
      </c>
    </row>
    <row r="20" spans="1:4">
      <c s="7" r="A20" t="s">
        <v>1291</v>
      </c>
    </row>
    <row r="21" spans="1:4">
      <c s="3" r="A21" t="s">
        <v>1359</v>
      </c>
      <c s="9" r="B21" t="n">
        <v>68.59999999999999</v>
      </c>
      <c s="9" r="C21" t="n">
        <v>73.7</v>
      </c>
    </row>
    <row r="22" spans="1:4">
      <c s="3" r="A22" t="s">
        <v>1366</v>
      </c>
    </row>
    <row r="23" spans="1:4">
      <c s="7" r="A23" t="s">
        <v>1291</v>
      </c>
    </row>
    <row r="24" spans="1:4">
      <c s="3" r="A24" t="s">
        <v>1359</v>
      </c>
      <c s="9" r="B24" t="n">
        <v>17.7</v>
      </c>
      <c s="9" r="C24" t="n">
        <v>16.8</v>
      </c>
    </row>
    <row r="25" spans="1:4">
      <c s="3" r="A25" t="s">
        <v>1367</v>
      </c>
    </row>
    <row r="26" spans="1:4">
      <c s="7" r="A26" t="s">
        <v>1291</v>
      </c>
    </row>
    <row r="27" spans="1:4">
      <c s="3" r="A27" t="s">
        <v>1359</v>
      </c>
      <c s="9" r="B27" t="n">
        <v>15.9</v>
      </c>
      <c s="9" r="C27" t="n">
        <v>18.8</v>
      </c>
    </row>
    <row r="28" spans="1:4">
      <c s="3" r="A28" t="s">
        <v>1368</v>
      </c>
    </row>
    <row r="29" spans="1:4">
      <c s="7" r="A29" t="s">
        <v>1291</v>
      </c>
    </row>
    <row r="30" spans="1:4">
      <c s="3" r="A30" t="s">
        <v>1359</v>
      </c>
      <c s="9" r="B30" t="n">
        <v>23.9</v>
      </c>
      <c s="9" r="C30" t="n">
        <v>25.1</v>
      </c>
    </row>
    <row r="31" spans="1:4">
      <c s="3" r="A31" t="s">
        <v>1369</v>
      </c>
    </row>
    <row r="32" spans="1:4">
      <c s="7" r="A32" t="s">
        <v>1291</v>
      </c>
    </row>
    <row r="33" spans="1:4">
      <c s="3" r="A33" t="s">
        <v>1359</v>
      </c>
      <c s="9" r="B33" t="n">
        <v>29.7</v>
      </c>
      <c s="9" r="C33" t="n">
        <v>33.1</v>
      </c>
    </row>
    <row r="34" spans="1:4">
      <c s="3" r="A34" t="s">
        <v>1370</v>
      </c>
    </row>
    <row r="35" spans="1:4">
      <c s="7" r="A35" t="s">
        <v>1291</v>
      </c>
    </row>
    <row r="36" spans="1:4">
      <c s="3" r="A36" t="s">
        <v>1359</v>
      </c>
      <c s="9" r="B36" t="n">
        <v>76.09999999999999</v>
      </c>
      <c s="5" r="C36" t="n">
        <v>83</v>
      </c>
    </row>
    <row r="37" spans="1:4">
      <c s="3" r="A37" t="s">
        <v>1371</v>
      </c>
    </row>
    <row r="38" spans="1:4">
      <c s="7" r="A38" t="s">
        <v>1291</v>
      </c>
    </row>
    <row r="39" spans="1:4">
      <c s="3" r="A39" t="s">
        <v>1359</v>
      </c>
      <c s="9" r="B39" t="n">
        <v>5.7</v>
      </c>
      <c s="9" r="C39" t="n">
        <v>4.9</v>
      </c>
    </row>
    <row r="40" spans="1:4">
      <c s="3" r="A40" t="s">
        <v>1372</v>
      </c>
    </row>
    <row r="41" spans="1:4">
      <c s="7" r="A41" t="s">
        <v>1291</v>
      </c>
    </row>
    <row r="42" spans="1:4">
      <c s="3" r="A42" t="s">
        <v>1359</v>
      </c>
      <c s="9" r="B42" t="n">
        <v>0.2</v>
      </c>
      <c s="9" r="C42" t="n">
        <v>0.2</v>
      </c>
    </row>
    <row r="43" spans="1:4">
      <c s="3" r="A43" t="s">
        <v>1373</v>
      </c>
    </row>
    <row r="44" spans="1:4">
      <c s="7" r="A44" t="s">
        <v>1291</v>
      </c>
    </row>
    <row r="45" spans="1:4">
      <c s="3" r="A45" t="s">
        <v>1359</v>
      </c>
      <c s="9" r="B45" t="n">
        <v>34.2</v>
      </c>
      <c s="9" r="C45" t="n">
        <v>33.4</v>
      </c>
    </row>
    <row r="46" spans="1:4">
      <c s="3" r="A46" t="s">
        <v>1374</v>
      </c>
    </row>
    <row r="47" spans="1:4">
      <c s="7" r="A47" t="s">
        <v>1291</v>
      </c>
    </row>
    <row r="48" spans="1:4">
      <c s="3" r="A48" t="s">
        <v>1359</v>
      </c>
      <c s="5" r="B48" t="n">
        <v>126</v>
      </c>
      <c s="9" r="C48" t="n">
        <v>145.3</v>
      </c>
    </row>
    <row r="49" spans="1:4">
      <c s="3" r="A49" t="s">
        <v>1375</v>
      </c>
    </row>
    <row r="50" spans="1:4">
      <c s="7" r="A50" t="s">
        <v>1291</v>
      </c>
    </row>
    <row r="51" spans="1:4">
      <c s="3" r="A51" t="s">
        <v>1359</v>
      </c>
      <c s="9" r="B51" t="n">
        <v>14.6</v>
      </c>
      <c s="9" r="C51" t="n">
        <v>12.8</v>
      </c>
    </row>
    <row r="52" spans="1:4">
      <c s="3" r="A52" t="s">
        <v>1376</v>
      </c>
    </row>
    <row r="53" spans="1:4">
      <c s="7" r="A53" t="s">
        <v>1291</v>
      </c>
    </row>
    <row r="54" spans="1:4">
      <c s="3" r="A54" t="s">
        <v>1359</v>
      </c>
      <c s="9" r="B54" t="n">
        <v>2.7</v>
      </c>
      <c s="9" r="C54" t="n">
        <v>4.4</v>
      </c>
    </row>
    <row r="55" spans="1:4">
      <c s="3" r="A55" t="s">
        <v>1377</v>
      </c>
    </row>
    <row r="56" spans="1:4">
      <c s="7" r="A56" t="s">
        <v>1291</v>
      </c>
    </row>
    <row r="57" spans="1:4">
      <c s="3" r="A57" t="s">
        <v>1359</v>
      </c>
      <c s="9" r="B57" t="n">
        <v>4.4</v>
      </c>
    </row>
    <row r="58" spans="1:4">
      <c s="3" r="A58" t="s">
        <v>561</v>
      </c>
    </row>
    <row r="59" spans="1:4">
      <c s="7" r="A59" t="s">
        <v>1291</v>
      </c>
    </row>
    <row r="60" spans="1:4">
      <c s="3" r="A60" t="s">
        <v>1359</v>
      </c>
      <c s="9" r="B60" t="n">
        <v>214.4</v>
      </c>
      <c s="9" r="C60" t="n">
        <v>237.3</v>
      </c>
    </row>
    <row r="61" spans="1:4">
      <c s="3" r="A61" t="s">
        <v>1378</v>
      </c>
    </row>
    <row r="62" spans="1:4">
      <c s="7" r="A62" t="s">
        <v>1291</v>
      </c>
    </row>
    <row r="63" spans="1:4">
      <c s="3" r="A63" t="s">
        <v>1359</v>
      </c>
      <c s="9" r="B63" t="n">
        <v>214.4</v>
      </c>
      <c s="9" r="C63" t="n">
        <v>237.3</v>
      </c>
    </row>
    <row r="64" spans="1:4">
      <c s="3" r="A64" t="s">
        <v>1379</v>
      </c>
    </row>
    <row r="65" spans="1:4">
      <c s="7" r="A65" t="s">
        <v>1291</v>
      </c>
    </row>
    <row r="66" spans="1:4">
      <c s="3" r="A66" t="s">
        <v>1359</v>
      </c>
      <c s="9" r="B66" t="n">
        <v>23.8</v>
      </c>
      <c s="9" r="C66" t="n">
        <v>25.9</v>
      </c>
    </row>
    <row r="67" spans="1:4">
      <c s="3" r="A67" t="s">
        <v>1380</v>
      </c>
    </row>
    <row r="68" spans="1:4">
      <c s="7" r="A68" t="s">
        <v>1291</v>
      </c>
    </row>
    <row r="69" spans="1:4">
      <c s="3" r="A69" t="s">
        <v>1359</v>
      </c>
      <c s="5" r="B69" t="n">
        <v>0</v>
      </c>
      <c s="5" r="C69" t="n">
        <v>0</v>
      </c>
    </row>
    <row r="70" spans="1:4">
      <c s="3" r="A70" t="s">
        <v>1381</v>
      </c>
    </row>
    <row r="71" spans="1:4">
      <c s="7" r="A71" t="s">
        <v>1291</v>
      </c>
    </row>
    <row r="72" spans="1:4">
      <c s="3" r="A72" t="s">
        <v>1359</v>
      </c>
      <c s="9" r="B72" t="n">
        <v>13.7</v>
      </c>
      <c s="9" r="C72" t="n">
        <v>14.9</v>
      </c>
    </row>
    <row r="73" spans="1:4">
      <c s="3" r="A73" t="s">
        <v>1382</v>
      </c>
    </row>
    <row r="74" spans="1:4">
      <c s="7" r="A74" t="s">
        <v>1291</v>
      </c>
    </row>
    <row r="75" spans="1:4">
      <c s="3" r="A75" t="s">
        <v>1359</v>
      </c>
      <c s="5" r="B75" t="n">
        <v>0</v>
      </c>
      <c s="5" r="C75" t="n">
        <v>0</v>
      </c>
    </row>
    <row r="76" spans="1:4">
      <c s="3" r="A76" t="s">
        <v>1383</v>
      </c>
    </row>
    <row r="77" spans="1:4">
      <c s="7" r="A77" t="s">
        <v>1291</v>
      </c>
    </row>
    <row r="78" spans="1:4">
      <c s="3" r="A78" t="s">
        <v>1359</v>
      </c>
      <c s="5" r="B78" t="n">
        <v>0</v>
      </c>
      <c s="5" r="C78" t="n">
        <v>0</v>
      </c>
    </row>
    <row r="79" spans="1:4">
      <c s="3" r="A79" t="s">
        <v>1384</v>
      </c>
    </row>
    <row r="80" spans="1:4">
      <c s="7" r="A80" t="s">
        <v>1291</v>
      </c>
    </row>
    <row r="81" spans="1:4">
      <c s="3" r="A81" t="s">
        <v>1359</v>
      </c>
      <c s="5" r="B81" t="n">
        <v>0</v>
      </c>
      <c s="5" r="C81" t="n">
        <v>0</v>
      </c>
    </row>
    <row r="82" spans="1:4">
      <c s="3" r="A82" t="s">
        <v>1385</v>
      </c>
    </row>
    <row r="83" spans="1:4">
      <c s="7" r="A83" t="s">
        <v>1291</v>
      </c>
    </row>
    <row r="84" spans="1:4">
      <c s="3" r="A84" t="s">
        <v>1359</v>
      </c>
      <c s="5" r="B84" t="n">
        <v>0</v>
      </c>
      <c s="5" r="C84" t="n">
        <v>0</v>
      </c>
    </row>
    <row r="85" spans="1:4">
      <c s="3" r="A85" t="s">
        <v>1386</v>
      </c>
    </row>
    <row r="86" spans="1:4">
      <c s="7" r="A86" t="s">
        <v>1291</v>
      </c>
    </row>
    <row r="87" spans="1:4">
      <c s="3" r="A87" t="s">
        <v>1359</v>
      </c>
      <c s="5" r="B87" t="n">
        <v>0</v>
      </c>
      <c s="5" r="C87" t="n">
        <v>0</v>
      </c>
    </row>
    <row r="88" spans="1:4">
      <c s="3" r="A88" t="s">
        <v>1387</v>
      </c>
    </row>
    <row r="89" spans="1:4">
      <c s="7" r="A89" t="s">
        <v>1291</v>
      </c>
    </row>
    <row r="90" spans="1:4">
      <c s="3" r="A90" t="s">
        <v>1359</v>
      </c>
      <c s="5" r="B90" t="n">
        <v>0</v>
      </c>
      <c s="5" r="C90" t="n">
        <v>0</v>
      </c>
    </row>
    <row r="91" spans="1:4">
      <c s="3" r="A91" t="s">
        <v>1388</v>
      </c>
    </row>
    <row r="92" spans="1:4">
      <c s="7" r="A92" t="s">
        <v>1291</v>
      </c>
    </row>
    <row r="93" spans="1:4">
      <c s="3" r="A93" t="s">
        <v>1359</v>
      </c>
      <c s="9" r="B93" t="n">
        <v>5.7</v>
      </c>
      <c s="9" r="C93" t="n">
        <v>4.9</v>
      </c>
    </row>
    <row r="94" spans="1:4">
      <c s="3" r="A94" t="s">
        <v>1389</v>
      </c>
    </row>
    <row r="95" spans="1:4">
      <c s="7" r="A95" t="s">
        <v>1291</v>
      </c>
    </row>
    <row r="96" spans="1:4">
      <c s="3" r="A96" t="s">
        <v>1359</v>
      </c>
      <c s="5" r="B96" t="n">
        <v>0</v>
      </c>
      <c s="5" r="C96" t="n">
        <v>0</v>
      </c>
    </row>
    <row r="97" spans="1:4">
      <c s="3" r="A97" t="s">
        <v>1390</v>
      </c>
    </row>
    <row r="98" spans="1:4">
      <c s="7" r="A98" t="s">
        <v>1291</v>
      </c>
    </row>
    <row r="99" spans="1:4">
      <c s="3" r="A99" t="s">
        <v>1359</v>
      </c>
      <c s="9" r="B99" t="n">
        <v>34.2</v>
      </c>
      <c s="9" r="C99" t="n">
        <v>33.4</v>
      </c>
    </row>
    <row r="100" spans="1:4">
      <c s="3" r="A100" t="s">
        <v>1391</v>
      </c>
    </row>
    <row r="101" spans="1:4">
      <c s="7" r="A101" t="s">
        <v>1291</v>
      </c>
    </row>
    <row r="102" spans="1:4">
      <c s="3" r="A102" t="s">
        <v>1359</v>
      </c>
      <c s="5" r="B102" t="n">
        <v>125</v>
      </c>
      <c s="9" r="C102" t="n">
        <v>144.1</v>
      </c>
    </row>
    <row r="103" spans="1:4">
      <c s="3" r="A103" t="s">
        <v>1392</v>
      </c>
    </row>
    <row r="104" spans="1:4">
      <c s="7" r="A104" t="s">
        <v>1291</v>
      </c>
    </row>
    <row r="105" spans="1:4">
      <c s="3" r="A105" t="s">
        <v>1359</v>
      </c>
      <c s="9" r="B105" t="n">
        <v>9.300000000000001</v>
      </c>
      <c s="9" r="C105" t="n">
        <v>9.699999999999999</v>
      </c>
    </row>
    <row r="106" spans="1:4">
      <c s="3" r="A106" t="s">
        <v>1393</v>
      </c>
    </row>
    <row r="107" spans="1:4">
      <c s="7" r="A107" t="s">
        <v>1291</v>
      </c>
    </row>
    <row r="108" spans="1:4">
      <c s="3" r="A108" t="s">
        <v>1359</v>
      </c>
      <c s="9" r="B108" t="n">
        <v>2.7</v>
      </c>
      <c s="9" r="C108" t="n">
        <v>4.4</v>
      </c>
    </row>
    <row r="109" spans="1:4">
      <c s="3" r="A109" t="s">
        <v>562</v>
      </c>
    </row>
    <row r="110" spans="1:4">
      <c s="7" r="A110" t="s">
        <v>1291</v>
      </c>
    </row>
    <row r="111" spans="1:4">
      <c s="3" r="A111" t="s">
        <v>1359</v>
      </c>
      <c s="9" r="B111" t="n">
        <v>10.7</v>
      </c>
      <c s="9" r="C111" t="n">
        <v>4.3</v>
      </c>
      <c s="8" r="D111" t="n">
        <v>4.1</v>
      </c>
    </row>
    <row r="112" spans="1:4">
      <c s="3" r="A112" t="s">
        <v>1394</v>
      </c>
    </row>
    <row r="113" spans="1:4">
      <c s="7" r="A113" t="s">
        <v>1291</v>
      </c>
    </row>
    <row r="114" spans="1:4">
      <c s="3" r="A114" t="s">
        <v>1359</v>
      </c>
      <c s="9" r="B114" t="n">
        <v>10.7</v>
      </c>
      <c s="9" r="C114" t="n">
        <v>4.3</v>
      </c>
    </row>
    <row r="115" spans="1:4">
      <c s="3" r="A115" t="s">
        <v>1395</v>
      </c>
    </row>
    <row r="116" spans="1:4">
      <c s="7" r="A116" t="s">
        <v>1291</v>
      </c>
    </row>
    <row r="117" spans="1:4">
      <c s="3" r="A117" t="s">
        <v>1359</v>
      </c>
      <c s="5" r="B117" t="n">
        <v>1</v>
      </c>
      <c s="9" r="C117" t="n">
        <v>1.2</v>
      </c>
      <c s="9" r="D117" t="n">
        <v>1.6</v>
      </c>
    </row>
    <row r="118" spans="1:4">
      <c s="3" r="A118" t="s">
        <v>1396</v>
      </c>
    </row>
    <row r="119" spans="1:4">
      <c s="7" r="A119" t="s">
        <v>1291</v>
      </c>
    </row>
    <row r="120" spans="1:4">
      <c s="3" r="A120" t="s">
        <v>1359</v>
      </c>
      <c s="5" r="B120" t="n">
        <v>1</v>
      </c>
      <c s="9" r="C120" t="n">
        <v>1.2</v>
      </c>
    </row>
    <row r="121" spans="1:4">
      <c s="3" r="A121" t="s">
        <v>1397</v>
      </c>
    </row>
    <row r="122" spans="1:4">
      <c s="7" r="A122" t="s">
        <v>1291</v>
      </c>
    </row>
    <row r="123" spans="1:4">
      <c s="3" r="A123" t="s">
        <v>1359</v>
      </c>
      <c s="9" r="B123" t="n">
        <v>5.3</v>
      </c>
      <c s="9" r="C123" t="n">
        <v>3.1</v>
      </c>
      <c s="8" r="D123" t="n">
        <v>2.5</v>
      </c>
    </row>
    <row r="124" spans="1:4">
      <c s="3" r="A124" t="s">
        <v>1398</v>
      </c>
    </row>
    <row r="125" spans="1:4">
      <c s="7" r="A125" t="s">
        <v>1291</v>
      </c>
    </row>
    <row r="126" spans="1:4">
      <c s="3" r="A126" t="s">
        <v>1359</v>
      </c>
      <c s="9" r="B126" t="n">
        <v>5.3</v>
      </c>
      <c s="8" r="C126" t="n">
        <v>3.1</v>
      </c>
    </row>
    <row r="127" spans="1:4">
      <c s="3" r="A127" t="s">
        <v>1399</v>
      </c>
    </row>
    <row r="128" spans="1:4">
      <c s="7" r="A128" t="s">
        <v>1291</v>
      </c>
    </row>
    <row r="129" spans="1:4">
      <c s="3" r="A129" t="s">
        <v>1359</v>
      </c>
      <c s="8" r="B129" t="n">
        <v>4.4</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00</v>
      </c>
      <c s="2" r="B1" t="s">
        <v>1</v>
      </c>
    </row>
    <row r="2" spans="1:3">
      <c s="2" r="B2" t="s">
        <v>2</v>
      </c>
      <c s="2" r="C2" t="s">
        <v>31</v>
      </c>
    </row>
    <row r="3" spans="1:3">
      <c s="3" r="A3" t="s">
        <v>1306</v>
      </c>
      <c s="8" r="B3" t="n">
        <v>720.1</v>
      </c>
    </row>
    <row r="4" spans="1:3">
      <c s="3" r="A4" t="s">
        <v>1307</v>
      </c>
      <c s="9" r="B4" t="n">
        <v>669.9</v>
      </c>
      <c s="8" r="C4" t="n">
        <v>720.1</v>
      </c>
    </row>
    <row r="5" spans="1:3">
      <c s="3" r="A5" t="s">
        <v>562</v>
      </c>
    </row>
    <row r="6" spans="1:3">
      <c s="3" r="A6" t="s">
        <v>1306</v>
      </c>
      <c s="9" r="B6" t="n">
        <v>4.3</v>
      </c>
      <c s="9" r="C6" t="n">
        <v>4.1</v>
      </c>
    </row>
    <row r="7" spans="1:3">
      <c s="3" r="A7" t="s">
        <v>1401</v>
      </c>
      <c s="9" r="C7" t="n">
        <v>0.1</v>
      </c>
    </row>
    <row r="8" spans="1:3">
      <c s="3" r="A8" t="s">
        <v>1402</v>
      </c>
      <c s="9" r="B8" t="n">
        <v>6.2</v>
      </c>
      <c s="9" r="C8" t="n">
        <v>0.1</v>
      </c>
    </row>
    <row r="9" spans="1:3">
      <c s="3" r="A9" t="s">
        <v>1403</v>
      </c>
      <c s="9" r="B9" t="n">
        <v>0.2</v>
      </c>
    </row>
    <row r="10" spans="1:3">
      <c s="3" r="A10" t="s">
        <v>1307</v>
      </c>
      <c s="9" r="B10" t="n">
        <v>10.7</v>
      </c>
      <c s="9" r="C10" t="n">
        <v>4.3</v>
      </c>
    </row>
    <row r="11" spans="1:3">
      <c s="3" r="A11" t="s">
        <v>1395</v>
      </c>
    </row>
    <row r="12" spans="1:3">
      <c s="3" r="A12" t="s">
        <v>1306</v>
      </c>
      <c s="9" r="B12" t="n">
        <v>1.2</v>
      </c>
      <c s="9" r="C12" t="n">
        <v>1.6</v>
      </c>
    </row>
    <row r="13" spans="1:3">
      <c s="3" r="A13" t="s">
        <v>1401</v>
      </c>
      <c s="9" r="C13" t="n">
        <v>0.1</v>
      </c>
    </row>
    <row r="14" spans="1:3">
      <c s="3" r="A14" t="s">
        <v>1402</v>
      </c>
      <c s="9" r="B14" t="n">
        <v>-0.4</v>
      </c>
      <c s="9" r="C14" t="n">
        <v>-0.5</v>
      </c>
    </row>
    <row r="15" spans="1:3">
      <c s="3" r="A15" t="s">
        <v>1403</v>
      </c>
      <c s="9" r="B15" t="n">
        <v>0.2</v>
      </c>
    </row>
    <row r="16" spans="1:3">
      <c s="3" r="A16" t="s">
        <v>1307</v>
      </c>
      <c s="5" r="B16" t="n">
        <v>1</v>
      </c>
      <c s="9" r="C16" t="n">
        <v>1.2</v>
      </c>
    </row>
    <row r="17" spans="1:3">
      <c s="3" r="A17" t="s">
        <v>1397</v>
      </c>
    </row>
    <row r="18" spans="1:3">
      <c s="3" r="A18" t="s">
        <v>1306</v>
      </c>
      <c s="9" r="B18" t="n">
        <v>3.1</v>
      </c>
      <c s="9" r="C18" t="n">
        <v>2.5</v>
      </c>
    </row>
    <row r="19" spans="1:3">
      <c s="3" r="A19" t="s">
        <v>1402</v>
      </c>
      <c s="9" r="B19" t="n">
        <v>2.2</v>
      </c>
      <c s="9" r="C19" t="n">
        <v>0.6</v>
      </c>
    </row>
    <row r="20" spans="1:3">
      <c s="3" r="A20" t="s">
        <v>1307</v>
      </c>
      <c s="9" r="B20" t="n">
        <v>5.3</v>
      </c>
      <c s="8" r="C20" t="n">
        <v>3.1</v>
      </c>
    </row>
    <row r="21" spans="1:3">
      <c s="3" r="A21" t="s">
        <v>1399</v>
      </c>
    </row>
    <row r="22" spans="1:3">
      <c s="3" r="A22" t="s">
        <v>1402</v>
      </c>
      <c s="9" r="B22" t="n">
        <v>4.4</v>
      </c>
    </row>
    <row r="23" spans="1:3">
      <c s="3" r="A23" t="s">
        <v>1307</v>
      </c>
      <c s="8" r="B23" t="n">
        <v>4.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1404</v>
      </c>
      <c s="2" r="B1" t="s">
        <v>986</v>
      </c>
    </row>
    <row r="2" spans="1:2">
      <c s="3" r="A2" t="s">
        <v>1303</v>
      </c>
    </row>
    <row r="3" spans="1:2">
      <c s="7" r="A3" t="s">
        <v>1291</v>
      </c>
    </row>
    <row r="4" spans="1:2">
      <c s="5" r="A4" t="n">
        <v>2016</v>
      </c>
      <c s="8" r="B4" t="n">
        <v>51.1</v>
      </c>
    </row>
    <row r="5" spans="1:2">
      <c s="5" r="A5" t="n">
        <v>2017</v>
      </c>
      <c s="5" r="B5" t="n">
        <v>50</v>
      </c>
    </row>
    <row r="6" spans="1:2">
      <c s="5" r="A6" t="n">
        <v>2018</v>
      </c>
      <c s="5" r="B6" t="n">
        <v>49</v>
      </c>
    </row>
    <row r="7" spans="1:2">
      <c s="5" r="A7" t="n">
        <v>2019</v>
      </c>
      <c s="9" r="B7" t="n">
        <v>49.6</v>
      </c>
    </row>
    <row r="8" spans="1:2">
      <c s="5" r="A8" t="n">
        <v>2020</v>
      </c>
      <c s="9" r="B8" t="n">
        <v>48.5</v>
      </c>
    </row>
    <row r="9" spans="1:2">
      <c s="3" r="A9" t="s">
        <v>1405</v>
      </c>
      <c s="9" r="B9" t="n">
        <v>244.6</v>
      </c>
    </row>
    <row r="10" spans="1:2">
      <c s="3" r="A10" t="s">
        <v>1304</v>
      </c>
    </row>
    <row r="11" spans="1:2">
      <c s="7" r="A11" t="s">
        <v>1291</v>
      </c>
    </row>
    <row r="12" spans="1:2">
      <c s="5" r="A12" t="n">
        <v>2016</v>
      </c>
      <c s="9" r="B12" t="n">
        <v>2.9</v>
      </c>
    </row>
    <row r="13" spans="1:2">
      <c s="5" r="A13" t="n">
        <v>2017</v>
      </c>
      <c s="9" r="B13" t="n">
        <v>2.8</v>
      </c>
    </row>
    <row r="14" spans="1:2">
      <c s="5" r="A14" t="n">
        <v>2018</v>
      </c>
      <c s="9" r="B14" t="n">
        <v>2.7</v>
      </c>
    </row>
    <row r="15" spans="1:2">
      <c s="5" r="A15" t="n">
        <v>2019</v>
      </c>
      <c s="9" r="B15" t="n">
        <v>2.5</v>
      </c>
    </row>
    <row r="16" spans="1:2">
      <c s="5" r="A16" t="n">
        <v>2020</v>
      </c>
      <c s="9" r="B16" t="n">
        <v>2.3</v>
      </c>
    </row>
    <row r="17" spans="1:2">
      <c s="3" r="A17" t="s">
        <v>1405</v>
      </c>
      <c s="6" r="B17" t="n">
        <v>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4</v>
      </c>
      <c s="2" r="B1" t="s">
        <v>1</v>
      </c>
    </row>
    <row r="2" spans="1:2">
      <c s="2" r="B2" t="s">
        <v>2</v>
      </c>
    </row>
    <row r="3" spans="1:2">
      <c s="7" r="A3" t="s">
        <v>205</v>
      </c>
    </row>
    <row r="4" spans="1:2">
      <c s="3" r="A4" t="s">
        <v>204</v>
      </c>
      <c s="3" r="B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06</v>
      </c>
      <c s="2" r="B1" t="s">
        <v>1</v>
      </c>
    </row>
    <row r="2" spans="1:3">
      <c s="2" r="B2" t="s">
        <v>2</v>
      </c>
      <c s="2" r="C2" t="s">
        <v>31</v>
      </c>
    </row>
    <row r="3" spans="1:3">
      <c s="3" r="A3" t="s">
        <v>1407</v>
      </c>
    </row>
    <row r="4" spans="1:3">
      <c s="7" r="A4" t="s">
        <v>1408</v>
      </c>
    </row>
    <row r="5" spans="1:3">
      <c s="3" r="A5" t="s">
        <v>1409</v>
      </c>
      <c s="6" r="B5" t="n">
        <v>11</v>
      </c>
    </row>
    <row r="6" spans="1:3">
      <c s="3" r="A6" t="s">
        <v>1410</v>
      </c>
      <c s="9" r="B6" t="n">
        <v>0.9</v>
      </c>
    </row>
    <row r="7" spans="1:3">
      <c s="3" r="A7" t="s">
        <v>1411</v>
      </c>
    </row>
    <row r="8" spans="1:3">
      <c s="7" r="A8" t="s">
        <v>1408</v>
      </c>
    </row>
    <row r="9" spans="1:3">
      <c s="3" r="A9" t="s">
        <v>1412</v>
      </c>
      <c s="5" r="B9" t="n">
        <v>616</v>
      </c>
    </row>
    <row r="10" spans="1:3">
      <c s="3" r="A10" t="s">
        <v>1413</v>
      </c>
    </row>
    <row r="11" spans="1:3">
      <c s="7" r="A11" t="s">
        <v>1408</v>
      </c>
    </row>
    <row r="12" spans="1:3">
      <c s="3" r="A12" t="s">
        <v>1412</v>
      </c>
      <c s="9" r="B12" t="n">
        <v>33.5</v>
      </c>
    </row>
    <row r="13" spans="1:3">
      <c s="3" r="A13" t="s">
        <v>1414</v>
      </c>
    </row>
    <row r="14" spans="1:3">
      <c s="7" r="A14" t="s">
        <v>1408</v>
      </c>
    </row>
    <row r="15" spans="1:3">
      <c s="3" r="A15" t="s">
        <v>1415</v>
      </c>
      <c s="6" r="B15" t="n">
        <v>119</v>
      </c>
      <c s="6" r="C15" t="n">
        <v>108</v>
      </c>
    </row>
    <row r="16" spans="1:3">
      <c s="3" r="A16" t="s">
        <v>1416</v>
      </c>
      <c s="3" r="B16" t="s">
        <v>1417</v>
      </c>
      <c s="3" r="C16" t="s">
        <v>1220</v>
      </c>
    </row>
    <row r="17" spans="1:3">
      <c s="3" r="A17" t="s">
        <v>1418</v>
      </c>
    </row>
    <row r="18" spans="1:3">
      <c s="7" r="A18" t="s">
        <v>1408</v>
      </c>
    </row>
    <row r="19" spans="1:3">
      <c s="3" r="A19" t="s">
        <v>1415</v>
      </c>
      <c s="6" r="B19" t="n">
        <v>48</v>
      </c>
      <c s="6" r="C19" t="n">
        <v>42</v>
      </c>
    </row>
    <row r="20" spans="1:3">
      <c s="3" r="A20" t="s">
        <v>1416</v>
      </c>
      <c s="3" r="B20" t="s">
        <v>1419</v>
      </c>
      <c s="3" r="C20" t="s">
        <v>142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21</v>
      </c>
      <c s="2" r="B1" t="s">
        <v>2</v>
      </c>
      <c s="2" r="C1" t="s">
        <v>31</v>
      </c>
    </row>
    <row r="2" spans="1:3">
      <c s="7" r="A2" t="s">
        <v>484</v>
      </c>
    </row>
    <row r="3" spans="1:3">
      <c s="3" r="A3" t="s">
        <v>1422</v>
      </c>
      <c s="8" r="B3" t="n">
        <v>262.5</v>
      </c>
      <c s="8" r="C3" t="n">
        <v>147.1</v>
      </c>
    </row>
    <row r="4" spans="1:3">
      <c s="3" r="A4" t="s">
        <v>1423</v>
      </c>
    </row>
    <row r="5" spans="1:3">
      <c s="7" r="A5" t="s">
        <v>484</v>
      </c>
    </row>
    <row r="6" spans="1:3">
      <c s="3" r="A6" t="s">
        <v>1422</v>
      </c>
      <c s="9" r="B6" t="n">
        <v>298.5</v>
      </c>
      <c s="9" r="C6" t="n">
        <v>133.4</v>
      </c>
    </row>
    <row r="7" spans="1:3">
      <c s="3" r="A7" t="s">
        <v>1424</v>
      </c>
    </row>
    <row r="8" spans="1:3">
      <c s="7" r="A8" t="s">
        <v>484</v>
      </c>
    </row>
    <row r="9" spans="1:3">
      <c s="3" r="A9" t="s">
        <v>1422</v>
      </c>
      <c s="9" r="B9" t="n">
        <v>32.8</v>
      </c>
      <c s="5" r="C9" t="n">
        <v>66</v>
      </c>
    </row>
    <row r="10" spans="1:3">
      <c s="3" r="A10" t="s">
        <v>1425</v>
      </c>
    </row>
    <row r="11" spans="1:3">
      <c s="7" r="A11" t="s">
        <v>484</v>
      </c>
    </row>
    <row r="12" spans="1:3">
      <c s="3" r="A12" t="s">
        <v>1426</v>
      </c>
      <c s="9" r="B12" t="n">
        <v>-43.8</v>
      </c>
      <c s="9" r="C12" t="n">
        <v>-34.4</v>
      </c>
    </row>
    <row r="13" spans="1:3">
      <c s="3" r="A13" t="s">
        <v>1427</v>
      </c>
    </row>
    <row r="14" spans="1:3">
      <c s="7" r="A14" t="s">
        <v>484</v>
      </c>
    </row>
    <row r="15" spans="1:3">
      <c s="3" r="A15" t="s">
        <v>1426</v>
      </c>
      <c s="6" r="B15" t="n">
        <v>-25</v>
      </c>
      <c s="8" r="C15" t="n">
        <v>-17.9</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s>
  <sheetData>
    <row r="1" spans="1:4">
      <c s="1" r="A1" t="s">
        <v>1428</v>
      </c>
      <c s="2" r="C1" t="s">
        <v>2</v>
      </c>
      <c s="2" r="D1" t="s">
        <v>31</v>
      </c>
    </row>
    <row r="2" spans="1:4">
      <c s="3" r="A2" t="s">
        <v>483</v>
      </c>
    </row>
    <row r="3" spans="1:4">
      <c s="7" r="A3" t="s">
        <v>1429</v>
      </c>
    </row>
    <row r="4" spans="1:4">
      <c s="3" r="A4" t="s">
        <v>1430</v>
      </c>
      <c s="8" r="C4" t="n">
        <v>2.2</v>
      </c>
    </row>
    <row r="5" spans="1:4">
      <c s="3" r="A5" t="s">
        <v>1431</v>
      </c>
      <c s="3" r="B5" t="s">
        <v>63</v>
      </c>
      <c s="9" r="C5" t="n">
        <v>2.2</v>
      </c>
    </row>
    <row r="6" spans="1:4">
      <c s="3" r="A6" t="s">
        <v>1432</v>
      </c>
      <c s="9" r="C6" t="n">
        <v>2.2</v>
      </c>
    </row>
    <row r="7" spans="1:4">
      <c s="3" r="A7" t="s">
        <v>1433</v>
      </c>
      <c s="8" r="D7" t="n">
        <v>0.6</v>
      </c>
    </row>
    <row r="8" spans="1:4">
      <c s="3" r="A8" t="s">
        <v>1434</v>
      </c>
      <c s="9" r="C8" t="n">
        <v>-2.4</v>
      </c>
      <c s="9" r="D8" t="n">
        <v>-3.9</v>
      </c>
    </row>
    <row r="9" spans="1:4">
      <c s="3" r="A9" t="s">
        <v>1435</v>
      </c>
      <c s="3" r="B9" t="s">
        <v>63</v>
      </c>
      <c s="9" r="C9" t="n">
        <v>-2.4</v>
      </c>
      <c s="9" r="D9" t="n">
        <v>-3.3</v>
      </c>
    </row>
    <row r="10" spans="1:4">
      <c s="3" r="A10" t="s">
        <v>1436</v>
      </c>
      <c s="9" r="C10" t="n">
        <v>-2.4</v>
      </c>
      <c s="9" r="D10" t="n">
        <v>-3.3</v>
      </c>
    </row>
    <row r="11" spans="1:4">
      <c s="3" r="A11" t="s">
        <v>491</v>
      </c>
    </row>
    <row r="12" spans="1:4">
      <c s="7" r="A12" t="s">
        <v>1429</v>
      </c>
    </row>
    <row r="13" spans="1:4">
      <c s="3" r="A13" t="s">
        <v>1430</v>
      </c>
      <c s="9" r="C13" t="n">
        <v>20.5</v>
      </c>
      <c s="9" r="D13" t="n">
        <v>28.3</v>
      </c>
    </row>
    <row r="14" spans="1:4">
      <c s="3" r="A14" t="s">
        <v>1434</v>
      </c>
      <c s="8" r="C14" t="n">
        <v>-9.5</v>
      </c>
      <c s="8" r="D14" t="n">
        <v>-8.6</v>
      </c>
    </row>
    <row r="15" spans="1:4">
      <c r="A15" t="n"/>
    </row>
    <row r="16" spans="1:4">
      <c s="3" r="A16" t="s">
        <v>63</v>
      </c>
      <c s="3" r="B16" t="s">
        <v>1437</v>
      </c>
    </row>
  </sheetData>
  <mergeCells count="3">
    <mergeCell ref="A1:B1"/>
    <mergeCell ref="A15:C15"/>
    <mergeCell ref="B16:C16"/>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438</v>
      </c>
      <c s="2" r="C1" t="s">
        <v>1</v>
      </c>
    </row>
    <row r="2" spans="1:5">
      <c s="2" r="C2" t="s">
        <v>2</v>
      </c>
      <c s="2" r="D2" t="s">
        <v>31</v>
      </c>
      <c s="2" r="E2" t="s">
        <v>32</v>
      </c>
    </row>
    <row r="3" spans="1:5">
      <c s="3" r="A3" t="s">
        <v>1439</v>
      </c>
    </row>
    <row r="4" spans="1:5">
      <c s="7" r="A4" t="s">
        <v>1440</v>
      </c>
    </row>
    <row r="5" spans="1:5">
      <c s="3" r="A5" t="s">
        <v>1441</v>
      </c>
      <c s="3" r="B5" t="s">
        <v>63</v>
      </c>
      <c s="8" r="C5" t="n">
        <v>5.6</v>
      </c>
      <c s="8" r="D5" t="n">
        <v>2.9</v>
      </c>
      <c s="8" r="E5" t="n">
        <v>12.4</v>
      </c>
    </row>
    <row r="6" spans="1:5">
      <c s="3" r="A6" t="s">
        <v>1442</v>
      </c>
    </row>
    <row r="7" spans="1:5">
      <c s="7" r="A7" t="s">
        <v>1440</v>
      </c>
    </row>
    <row r="8" spans="1:5">
      <c s="3" r="A8" t="s">
        <v>1441</v>
      </c>
      <c s="9" r="C8" t="n">
        <v>1.8</v>
      </c>
      <c s="9" r="D8" t="n">
        <v>-0.2</v>
      </c>
      <c s="9" r="E8" t="n">
        <v>0.4</v>
      </c>
    </row>
    <row r="9" spans="1:5">
      <c s="3" r="A9" t="s">
        <v>1443</v>
      </c>
    </row>
    <row r="10" spans="1:5">
      <c s="7" r="A10" t="s">
        <v>1440</v>
      </c>
    </row>
    <row r="11" spans="1:5">
      <c s="3" r="A11" t="s">
        <v>1441</v>
      </c>
      <c s="3" r="B11" t="s">
        <v>63</v>
      </c>
      <c s="5" r="C11" t="n">
        <v>3</v>
      </c>
      <c s="9" r="D11" t="n">
        <v>6.5</v>
      </c>
      <c s="9" r="E11" t="n">
        <v>-2.8</v>
      </c>
    </row>
    <row r="12" spans="1:5">
      <c s="3" r="A12" t="s">
        <v>1444</v>
      </c>
    </row>
    <row r="13" spans="1:5">
      <c s="7" r="A13" t="s">
        <v>1440</v>
      </c>
    </row>
    <row r="14" spans="1:5">
      <c s="3" r="A14" t="s">
        <v>1441</v>
      </c>
      <c s="9" r="C14" t="n">
        <v>0.3</v>
      </c>
      <c s="9" r="D14" t="n">
        <v>0.3</v>
      </c>
      <c s="9" r="E14" t="n">
        <v>1.7</v>
      </c>
    </row>
    <row r="15" spans="1:5">
      <c s="3" r="A15" t="s">
        <v>1445</v>
      </c>
    </row>
    <row r="16" spans="1:5">
      <c s="7" r="A16" t="s">
        <v>1440</v>
      </c>
    </row>
    <row r="17" spans="1:5">
      <c s="3" r="A17" t="s">
        <v>1441</v>
      </c>
      <c s="3" r="B17" t="s">
        <v>63</v>
      </c>
      <c s="9" r="C17" t="n">
        <v>2.6</v>
      </c>
      <c s="9" r="D17" t="n">
        <v>-3.6</v>
      </c>
      <c s="9" r="E17" t="n">
        <v>15.2</v>
      </c>
    </row>
    <row r="18" spans="1:5">
      <c s="3" r="A18" t="s">
        <v>1446</v>
      </c>
    </row>
    <row r="19" spans="1:5">
      <c s="7" r="A19" t="s">
        <v>1440</v>
      </c>
    </row>
    <row r="20" spans="1:5">
      <c s="3" r="A20" t="s">
        <v>1441</v>
      </c>
      <c s="9" r="C20" t="n">
        <v>1.5</v>
      </c>
      <c s="9" r="D20" t="n">
        <v>-0.5</v>
      </c>
      <c s="8" r="E20" t="n">
        <v>-1.3</v>
      </c>
    </row>
    <row r="21" spans="1:5">
      <c s="3" r="A21" t="s">
        <v>491</v>
      </c>
    </row>
    <row r="22" spans="1:5">
      <c s="7" r="A22" t="s">
        <v>1440</v>
      </c>
    </row>
    <row r="23" spans="1:5">
      <c s="3" r="A23" t="s">
        <v>1447</v>
      </c>
      <c s="5" r="C23" t="n">
        <v>-6</v>
      </c>
      <c s="8" r="D23" t="n">
        <v>15.9</v>
      </c>
    </row>
    <row r="24" spans="1:5">
      <c s="3" r="A24" t="s">
        <v>1448</v>
      </c>
      <c s="8" r="C24" t="n">
        <v>73.7</v>
      </c>
    </row>
    <row r="25" spans="1:5">
      <c r="A25" t="n"/>
    </row>
    <row r="26" spans="1:5">
      <c s="3" r="A26" t="s">
        <v>63</v>
      </c>
      <c s="3" r="B26" t="s">
        <v>1449</v>
      </c>
    </row>
  </sheetData>
  <mergeCells count="4">
    <mergeCell ref="A1:B2"/>
    <mergeCell ref="C1:E1"/>
    <mergeCell ref="A25:D25"/>
    <mergeCell ref="B26:D26"/>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0</v>
      </c>
      <c s="2" r="B1" t="s">
        <v>1</v>
      </c>
    </row>
    <row r="2" spans="1:4">
      <c s="2" r="B2" t="s">
        <v>2</v>
      </c>
      <c s="2" r="C2" t="s">
        <v>31</v>
      </c>
      <c s="2" r="D2" t="s">
        <v>32</v>
      </c>
    </row>
    <row r="3" spans="1:4">
      <c s="7" r="A3" t="s">
        <v>1451</v>
      </c>
    </row>
    <row r="4" spans="1:4">
      <c s="3" r="A4" t="s">
        <v>1452</v>
      </c>
      <c s="8" r="B4" t="n">
        <v>43.2</v>
      </c>
      <c s="8" r="C4" t="n">
        <v>41.9</v>
      </c>
      <c s="8" r="D4" t="n">
        <v>41.7</v>
      </c>
    </row>
    <row r="5" spans="1:4">
      <c s="3" r="A5" t="s">
        <v>1453</v>
      </c>
      <c s="9" r="B5" t="n">
        <v>23.5</v>
      </c>
    </row>
    <row r="6" spans="1:4">
      <c s="3" r="A6" t="s">
        <v>1454</v>
      </c>
    </row>
    <row r="7" spans="1:4">
      <c s="7" r="A7" t="s">
        <v>1451</v>
      </c>
    </row>
    <row r="8" spans="1:4">
      <c s="3" r="A8" t="s">
        <v>1455</v>
      </c>
      <c s="9" r="B8" t="n">
        <v>19.5</v>
      </c>
    </row>
    <row r="9" spans="1:4">
      <c s="3" r="A9" t="s">
        <v>1456</v>
      </c>
    </row>
    <row r="10" spans="1:4">
      <c s="7" r="A10" t="s">
        <v>1451</v>
      </c>
    </row>
    <row r="11" spans="1:4">
      <c s="3" r="A11" t="s">
        <v>1455</v>
      </c>
      <c s="9" r="B11" t="n">
        <v>17.8</v>
      </c>
    </row>
    <row r="12" spans="1:4">
      <c s="3" r="A12" t="s">
        <v>1457</v>
      </c>
    </row>
    <row r="13" spans="1:4">
      <c s="7" r="A13" t="s">
        <v>1451</v>
      </c>
    </row>
    <row r="14" spans="1:4">
      <c s="3" r="A14" t="s">
        <v>1455</v>
      </c>
      <c s="5" r="B14" t="n">
        <v>1000</v>
      </c>
    </row>
    <row r="15" spans="1:4">
      <c s="3" r="A15" t="s">
        <v>1458</v>
      </c>
    </row>
    <row r="16" spans="1:4">
      <c s="7" r="A16" t="s">
        <v>1451</v>
      </c>
    </row>
    <row r="17" spans="1:4">
      <c s="3" r="A17" t="s">
        <v>1455</v>
      </c>
      <c s="5" r="B17" t="n">
        <v>31</v>
      </c>
    </row>
    <row r="18" spans="1:4">
      <c s="3" r="A18" t="s">
        <v>1459</v>
      </c>
    </row>
    <row r="19" spans="1:4">
      <c s="7" r="A19" t="s">
        <v>1451</v>
      </c>
    </row>
    <row r="20" spans="1:4">
      <c s="3" r="A20" t="s">
        <v>1453</v>
      </c>
      <c s="9" r="B20" t="n">
        <v>23.5</v>
      </c>
    </row>
    <row r="21" spans="1:4">
      <c s="3" r="A21" t="s">
        <v>1460</v>
      </c>
      <c s="9" r="B21" t="n">
        <v>23.3</v>
      </c>
    </row>
    <row r="22" spans="1:4">
      <c s="3" r="A22" t="s">
        <v>1461</v>
      </c>
    </row>
    <row r="23" spans="1:4">
      <c s="7" r="A23" t="s">
        <v>1451</v>
      </c>
    </row>
    <row r="24" spans="1:4">
      <c s="3" r="A24" t="s">
        <v>1462</v>
      </c>
      <c s="9" r="B24" t="n">
        <v>0.5</v>
      </c>
    </row>
    <row r="25" spans="1:4">
      <c s="3" r="A25" t="s">
        <v>1463</v>
      </c>
      <c s="9" r="B25" t="n">
        <v>6.5</v>
      </c>
    </row>
    <row r="26" spans="1:4">
      <c s="3" r="A26" t="s">
        <v>1464</v>
      </c>
      <c s="9" r="B26" t="n">
        <v>0.5</v>
      </c>
    </row>
    <row r="27" spans="1:4">
      <c s="3" r="A27" t="s">
        <v>1465</v>
      </c>
      <c s="8" r="B27" t="n">
        <v>6.5</v>
      </c>
    </row>
    <row r="28" spans="1:4">
      <c s="3" r="A28" t="s">
        <v>1466</v>
      </c>
    </row>
    <row r="29" spans="1:4">
      <c s="7" r="A29" t="s">
        <v>1451</v>
      </c>
    </row>
    <row r="30" spans="1:4">
      <c s="3" r="A30" t="s">
        <v>1467</v>
      </c>
      <c s="3" r="B30" t="s">
        <v>831</v>
      </c>
    </row>
    <row r="31" spans="1:4">
      <c s="3" r="A31" t="s">
        <v>1465</v>
      </c>
      <c s="6" r="B31" t="n">
        <v>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468</v>
      </c>
      <c s="2" r="B1" t="s">
        <v>986</v>
      </c>
    </row>
    <row r="2" spans="1:2">
      <c s="7" r="A2" t="s">
        <v>257</v>
      </c>
    </row>
    <row r="3" spans="1:2">
      <c s="5" r="A3" t="n">
        <v>2016</v>
      </c>
      <c s="8" r="B3" t="n">
        <v>34.6</v>
      </c>
    </row>
    <row r="4" spans="1:2">
      <c s="5" r="A4" t="n">
        <v>2017</v>
      </c>
      <c s="9" r="B4" t="n">
        <v>26.4</v>
      </c>
    </row>
    <row r="5" spans="1:2">
      <c s="5" r="A5" t="n">
        <v>2018</v>
      </c>
      <c s="9" r="B5" t="n">
        <v>18.7</v>
      </c>
    </row>
    <row r="6" spans="1:2">
      <c s="5" r="A6" t="n">
        <v>2019</v>
      </c>
      <c s="9" r="B6" t="n">
        <v>12.5</v>
      </c>
    </row>
    <row r="7" spans="1:2">
      <c s="5" r="A7" t="n">
        <v>2020</v>
      </c>
      <c s="9" r="B7" t="n">
        <v>11.3</v>
      </c>
    </row>
    <row r="8" spans="1:2">
      <c s="3" r="A8" t="s">
        <v>984</v>
      </c>
      <c s="8" r="B8" t="n">
        <v>11.6</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s="1" r="A1" t="s">
        <v>1469</v>
      </c>
      <c s="2" r="B1" t="s">
        <v>192</v>
      </c>
      <c s="2" r="J1" t="s">
        <v>1</v>
      </c>
    </row>
    <row r="2" spans="1:12">
      <c s="2" r="B2" t="s">
        <v>986</v>
      </c>
      <c s="2" r="C2" t="s">
        <v>608</v>
      </c>
      <c s="2" r="D2" t="s">
        <v>605</v>
      </c>
      <c s="2" r="E2" t="s">
        <v>1470</v>
      </c>
      <c s="2" r="F2" t="s">
        <v>523</v>
      </c>
      <c s="2" r="G2" t="s">
        <v>1471</v>
      </c>
      <c s="2" r="H2" t="s">
        <v>1472</v>
      </c>
      <c s="2" r="I2" t="s">
        <v>1473</v>
      </c>
      <c s="2" r="J2" t="s">
        <v>522</v>
      </c>
      <c s="2" r="K2" t="s">
        <v>523</v>
      </c>
      <c s="2" r="L2" t="s">
        <v>155</v>
      </c>
    </row>
    <row r="3" spans="1:12">
      <c s="7" r="A3" t="s">
        <v>1474</v>
      </c>
    </row>
    <row r="4" spans="1:12">
      <c s="3" r="A4" t="s">
        <v>1475</v>
      </c>
      <c s="5" r="J4" t="n">
        <v>2</v>
      </c>
    </row>
    <row r="5" spans="1:12">
      <c s="3" r="A5" t="s">
        <v>1476</v>
      </c>
      <c s="8" r="B5" t="n">
        <v>48.2</v>
      </c>
      <c s="8" r="C5" t="n">
        <v>0.9</v>
      </c>
      <c s="8" r="D5" t="n">
        <v>37.2</v>
      </c>
      <c s="8" r="E5" t="n">
        <v>1.9</v>
      </c>
      <c s="8" r="F5" t="n">
        <v>10.4</v>
      </c>
      <c s="8" r="G5" t="n">
        <v>11.7</v>
      </c>
      <c s="8" r="H5" t="n">
        <v>11.8</v>
      </c>
      <c s="8" r="I5" t="n">
        <v>11.9</v>
      </c>
    </row>
    <row r="6" spans="1:12">
      <c s="3" r="A6" t="s">
        <v>1477</v>
      </c>
      <c s="6" r="J6" t="n">
        <v>131</v>
      </c>
      <c s="8" r="K6" t="n">
        <v>75.5</v>
      </c>
      <c s="8" r="L6" t="n">
        <v>59.2</v>
      </c>
    </row>
    <row r="7" spans="1:12">
      <c s="3" r="A7" t="s">
        <v>1478</v>
      </c>
      <c s="9" r="B7" t="n">
        <v>-8.4</v>
      </c>
      <c s="9" r="C7" t="n">
        <v>-0.3</v>
      </c>
      <c s="9" r="F7" t="n">
        <v>-83.40000000000001</v>
      </c>
      <c s="9" r="H7" t="n">
        <v>2.9</v>
      </c>
    </row>
    <row r="8" spans="1:12">
      <c s="3" r="A8" t="s">
        <v>36</v>
      </c>
      <c s="9" r="B8" t="n">
        <v>968.8</v>
      </c>
      <c s="9" r="C8" t="n">
        <v>851.1</v>
      </c>
      <c s="8" r="D8" t="n">
        <v>879.3</v>
      </c>
      <c s="6" r="E8" t="n">
        <v>852</v>
      </c>
      <c s="9" r="F8" t="n">
        <v>1022.9</v>
      </c>
      <c s="8" r="G8" t="n">
        <v>918.1</v>
      </c>
      <c s="8" r="H8" t="n">
        <v>891.8</v>
      </c>
      <c s="8" r="I8" t="n">
        <v>877.7</v>
      </c>
      <c s="9" r="J8" t="n">
        <v>3551.2</v>
      </c>
      <c s="9" r="K8" t="n">
        <v>3710.5</v>
      </c>
      <c s="9" r="L8" t="n">
        <v>3667.6</v>
      </c>
    </row>
    <row r="9" spans="1:12">
      <c s="3" r="A9" t="s">
        <v>85</v>
      </c>
      <c s="9" r="B9" t="n">
        <v>740.2</v>
      </c>
      <c s="9" r="F9" t="n">
        <v>786.1</v>
      </c>
      <c s="9" r="J9" t="n">
        <v>740.2</v>
      </c>
      <c s="9" r="K9" t="n">
        <v>786.1</v>
      </c>
    </row>
    <row r="10" spans="1:12">
      <c s="3" r="A10" t="s">
        <v>43</v>
      </c>
      <c s="9" r="L10" t="n">
        <v>73.5</v>
      </c>
    </row>
    <row r="11" spans="1:12">
      <c s="3" r="A11" t="s">
        <v>1479</v>
      </c>
      <c s="9" r="B11" t="n">
        <v>4.3</v>
      </c>
      <c s="8" r="C11" t="n">
        <v>3.2</v>
      </c>
    </row>
    <row r="12" spans="1:12">
      <c s="3" r="A12" t="s">
        <v>628</v>
      </c>
    </row>
    <row r="13" spans="1:12">
      <c s="7" r="A13" t="s">
        <v>1474</v>
      </c>
    </row>
    <row r="14" spans="1:12">
      <c s="3" r="A14" t="s">
        <v>1476</v>
      </c>
      <c s="9" r="J14" t="n">
        <v>53.2</v>
      </c>
      <c s="5" r="K14" t="n">
        <v>15</v>
      </c>
      <c s="9" r="L14" t="n">
        <v>25.2</v>
      </c>
    </row>
    <row r="15" spans="1:12">
      <c s="3" r="A15" t="s">
        <v>36</v>
      </c>
      <c s="9" r="J15" t="n">
        <v>3017.4</v>
      </c>
      <c s="9" r="K15" t="n">
        <v>3414.8</v>
      </c>
      <c s="5" r="L15" t="n">
        <v>3444</v>
      </c>
    </row>
    <row r="16" spans="1:12">
      <c s="3" r="A16" t="s">
        <v>43</v>
      </c>
      <c s="9" r="L16" t="n">
        <v>103.1</v>
      </c>
    </row>
    <row r="17" spans="1:12">
      <c s="3" r="A17" t="s">
        <v>629</v>
      </c>
    </row>
    <row r="18" spans="1:12">
      <c s="7" r="A18" t="s">
        <v>1474</v>
      </c>
    </row>
    <row r="19" spans="1:12">
      <c s="3" r="A19" t="s">
        <v>1476</v>
      </c>
      <c s="9" r="J19" t="n">
        <v>3.7</v>
      </c>
      <c s="9" r="K19" t="n">
        <v>3.5</v>
      </c>
      <c s="9" r="L19" t="n">
        <v>7.9</v>
      </c>
    </row>
    <row r="20" spans="1:12">
      <c s="3" r="A20" t="s">
        <v>1478</v>
      </c>
      <c s="9" r="J20" t="n">
        <v>-8.699999999999999</v>
      </c>
      <c s="9" r="K20" t="n">
        <v>-80.5</v>
      </c>
      <c s="5" r="L20" t="n">
        <v>83</v>
      </c>
    </row>
    <row r="21" spans="1:12">
      <c s="3" r="A21" t="s">
        <v>43</v>
      </c>
      <c s="9" r="L21" t="n">
        <v>-29.6</v>
      </c>
    </row>
    <row r="22" spans="1:12">
      <c s="3" r="A22" t="s">
        <v>1479</v>
      </c>
      <c s="9" r="J22" t="n">
        <v>7.5</v>
      </c>
    </row>
    <row r="23" spans="1:12">
      <c s="3" r="A23" t="s">
        <v>800</v>
      </c>
    </row>
    <row r="24" spans="1:12">
      <c s="7" r="A24" t="s">
        <v>1474</v>
      </c>
    </row>
    <row r="25" spans="1:12">
      <c s="3" r="A25" t="s">
        <v>1476</v>
      </c>
      <c s="9" r="J25" t="n">
        <v>21.1</v>
      </c>
      <c s="5" r="K25" t="n">
        <v>11</v>
      </c>
      <c s="9" r="L25" t="n">
        <v>4.7</v>
      </c>
    </row>
    <row r="26" spans="1:12">
      <c s="3" r="A26" t="s">
        <v>1477</v>
      </c>
      <c s="9" r="J26" t="n">
        <v>128.4</v>
      </c>
      <c s="9" r="K26" t="n">
        <v>72.8</v>
      </c>
      <c s="9" r="L26" t="n">
        <v>56.4</v>
      </c>
    </row>
    <row r="27" spans="1:12">
      <c s="3" r="A27" t="s">
        <v>36</v>
      </c>
      <c s="9" r="J27" t="n">
        <v>533.8</v>
      </c>
      <c s="9" r="K27" t="n">
        <v>295.7</v>
      </c>
      <c s="9" r="L27" t="n">
        <v>223.6</v>
      </c>
    </row>
    <row r="28" spans="1:12">
      <c s="3" r="A28" t="s">
        <v>1480</v>
      </c>
    </row>
    <row r="29" spans="1:12">
      <c s="7" r="A29" t="s">
        <v>1474</v>
      </c>
    </row>
    <row r="30" spans="1:12">
      <c s="3" r="A30" t="s">
        <v>36</v>
      </c>
      <c s="9" r="J30" t="n">
        <v>1645.6</v>
      </c>
      <c s="9" r="K30" t="n">
        <v>1607.2</v>
      </c>
      <c s="9" r="L30" t="n">
        <v>1576.8</v>
      </c>
    </row>
    <row r="31" spans="1:12">
      <c s="3" r="A31" t="s">
        <v>85</v>
      </c>
      <c s="8" r="B31" t="n">
        <v>469.9</v>
      </c>
      <c s="8" r="F31" t="n">
        <v>476.7</v>
      </c>
      <c s="8" r="J31" t="n">
        <v>469.9</v>
      </c>
      <c s="9" r="K31" t="n">
        <v>476.7</v>
      </c>
    </row>
    <row r="32" spans="1:12">
      <c s="3" r="A32" t="s">
        <v>1481</v>
      </c>
    </row>
    <row r="33" spans="1:12">
      <c s="7" r="A33" t="s">
        <v>1474</v>
      </c>
    </row>
    <row r="34" spans="1:12">
      <c s="3" r="A34" t="s">
        <v>36</v>
      </c>
      <c s="8" r="K34" t="n">
        <v>375.8</v>
      </c>
      <c s="8" r="L34" t="n">
        <v>343.7</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T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1482</v>
      </c>
      <c s="2" r="B1" t="s">
        <v>192</v>
      </c>
      <c s="2" r="R1" t="s">
        <v>1</v>
      </c>
    </row>
    <row r="2" spans="1:20">
      <c s="2" r="B2" t="s">
        <v>2</v>
      </c>
      <c s="2" r="D2" t="s">
        <v>193</v>
      </c>
      <c s="2" r="F2" t="s">
        <v>4</v>
      </c>
      <c s="2" r="H2" t="s">
        <v>194</v>
      </c>
      <c s="2" r="J2" t="s">
        <v>31</v>
      </c>
      <c s="2" r="L2" t="s">
        <v>195</v>
      </c>
      <c s="2" r="N2" t="s">
        <v>196</v>
      </c>
      <c s="2" r="P2" t="s">
        <v>197</v>
      </c>
      <c s="2" r="R2" t="s">
        <v>2</v>
      </c>
      <c s="2" r="S2" t="s">
        <v>31</v>
      </c>
      <c s="2" r="T2" t="s">
        <v>32</v>
      </c>
    </row>
    <row r="3" spans="1:20">
      <c s="7" r="A3" t="s">
        <v>1474</v>
      </c>
    </row>
    <row r="4" spans="1:20">
      <c s="3" r="A4" t="s">
        <v>36</v>
      </c>
      <c s="8" r="B4" t="n">
        <v>968.8</v>
      </c>
      <c s="8" r="D4" t="n">
        <v>851.1</v>
      </c>
      <c s="8" r="F4" t="n">
        <v>879.3</v>
      </c>
      <c s="6" r="H4" t="n">
        <v>852</v>
      </c>
      <c s="8" r="J4" t="n">
        <v>1022.9</v>
      </c>
      <c s="8" r="L4" t="n">
        <v>918.1</v>
      </c>
      <c s="8" r="N4" t="n">
        <v>891.8</v>
      </c>
      <c s="8" r="P4" t="n">
        <v>877.7</v>
      </c>
      <c s="8" r="R4" t="n">
        <v>3551.2</v>
      </c>
      <c s="8" r="S4" t="n">
        <v>3710.5</v>
      </c>
      <c s="8" r="T4" t="n">
        <v>3667.6</v>
      </c>
    </row>
    <row r="5" spans="1:20">
      <c s="3" r="A5" t="s">
        <v>1483</v>
      </c>
      <c s="6" r="B5" t="n">
        <v>-23</v>
      </c>
      <c s="3" r="C5" t="s">
        <v>63</v>
      </c>
      <c s="8" r="D5" t="n">
        <v>-21.6</v>
      </c>
      <c s="3" r="E5" t="s">
        <v>63</v>
      </c>
      <c s="8" r="F5" t="n">
        <v>-22.2</v>
      </c>
      <c s="3" r="G5" t="s">
        <v>63</v>
      </c>
      <c s="8" r="H5" t="n">
        <v>42.2</v>
      </c>
      <c s="3" r="I5" t="s">
        <v>63</v>
      </c>
      <c s="8" r="J5" t="n">
        <v>-21.6</v>
      </c>
      <c s="3" r="K5" t="s">
        <v>181</v>
      </c>
      <c s="8" r="L5" t="n">
        <v>54.5</v>
      </c>
      <c s="3" r="M5" t="s">
        <v>181</v>
      </c>
      <c s="8" r="N5" t="n">
        <v>62.4</v>
      </c>
      <c s="3" r="O5" t="s">
        <v>181</v>
      </c>
      <c s="8" r="P5" t="n">
        <v>53.9</v>
      </c>
      <c s="3" r="Q5" t="s">
        <v>181</v>
      </c>
      <c s="9" r="R5" t="n">
        <v>-24.5</v>
      </c>
      <c s="9" r="S5" t="n">
        <v>149.2</v>
      </c>
      <c s="9" r="T5" t="n">
        <v>409.2</v>
      </c>
    </row>
    <row r="6" spans="1:20">
      <c s="3" r="A6" t="s">
        <v>628</v>
      </c>
    </row>
    <row r="7" spans="1:20">
      <c s="7" r="A7" t="s">
        <v>1474</v>
      </c>
    </row>
    <row r="8" spans="1:20">
      <c s="3" r="A8" t="s">
        <v>36</v>
      </c>
      <c s="9" r="R8" t="n">
        <v>3017.4</v>
      </c>
      <c s="9" r="S8" t="n">
        <v>3414.8</v>
      </c>
      <c s="5" r="T8" t="n">
        <v>3444</v>
      </c>
    </row>
    <row r="9" spans="1:20">
      <c s="3" r="A9" t="s">
        <v>1483</v>
      </c>
      <c s="9" r="R9" t="n">
        <v>483.5</v>
      </c>
      <c s="9" r="S9" t="n">
        <v>645.4</v>
      </c>
      <c s="9" r="T9" t="n">
        <v>770.3</v>
      </c>
    </row>
    <row r="10" spans="1:20">
      <c s="3" r="A10" t="s">
        <v>800</v>
      </c>
    </row>
    <row r="11" spans="1:20">
      <c s="7" r="A11" t="s">
        <v>1474</v>
      </c>
    </row>
    <row r="12" spans="1:20">
      <c s="3" r="A12" t="s">
        <v>36</v>
      </c>
      <c s="9" r="R12" t="n">
        <v>533.8</v>
      </c>
      <c s="9" r="S12" t="n">
        <v>295.7</v>
      </c>
      <c s="9" r="T12" t="n">
        <v>223.6</v>
      </c>
    </row>
    <row r="13" spans="1:20">
      <c s="3" r="A13" t="s">
        <v>1483</v>
      </c>
      <c s="9" r="R13" t="n">
        <v>-88.09999999999999</v>
      </c>
      <c s="9" r="S13" t="n">
        <v>-88.5</v>
      </c>
      <c s="9" r="T13" t="n">
        <v>-79.5</v>
      </c>
    </row>
    <row r="14" spans="1:20">
      <c s="3" r="A14" t="s">
        <v>629</v>
      </c>
    </row>
    <row r="15" spans="1:20">
      <c s="7" r="A15" t="s">
        <v>1474</v>
      </c>
    </row>
    <row r="16" spans="1:20">
      <c s="3" r="A16" t="s">
        <v>1483</v>
      </c>
      <c s="8" r="R16" t="n">
        <v>-419.9</v>
      </c>
      <c s="8" r="S16" t="n">
        <v>-407.7</v>
      </c>
      <c s="8" r="T16" t="n">
        <v>-281.6</v>
      </c>
    </row>
    <row r="17" spans="1:20">
      <c r="A17" t="n"/>
    </row>
    <row r="18" spans="1:20">
      <c s="3" r="A18" t="s">
        <v>63</v>
      </c>
      <c s="3" r="B18" t="s">
        <v>518</v>
      </c>
    </row>
    <row r="19" spans="1:20">
      <c s="3" r="A19" t="s">
        <v>181</v>
      </c>
      <c s="3" r="B19" t="s">
        <v>519</v>
      </c>
    </row>
  </sheetData>
  <mergeCells count="14">
    <mergeCell ref="A1:A2"/>
    <mergeCell ref="B1:Q1"/>
    <mergeCell ref="R1:T1"/>
    <mergeCell ref="B2:C2"/>
    <mergeCell ref="D2:E2"/>
    <mergeCell ref="F2:G2"/>
    <mergeCell ref="H2:I2"/>
    <mergeCell ref="J2:K2"/>
    <mergeCell ref="L2:M2"/>
    <mergeCell ref="N2:O2"/>
    <mergeCell ref="P2:Q2"/>
    <mergeCell ref="A17:T17"/>
    <mergeCell ref="B18:T18"/>
    <mergeCell ref="B19:T19"/>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84</v>
      </c>
      <c s="2" r="B1" t="s">
        <v>192</v>
      </c>
      <c s="2" r="J1" t="s">
        <v>1</v>
      </c>
    </row>
    <row r="2" spans="1:12">
      <c s="2" r="B2" t="s">
        <v>2</v>
      </c>
      <c s="2" r="C2" t="s">
        <v>193</v>
      </c>
      <c s="2" r="D2" t="s">
        <v>4</v>
      </c>
      <c s="2" r="E2" t="s">
        <v>194</v>
      </c>
      <c s="2" r="F2" t="s">
        <v>31</v>
      </c>
      <c s="2" r="G2" t="s">
        <v>195</v>
      </c>
      <c s="2" r="H2" t="s">
        <v>196</v>
      </c>
      <c s="2" r="I2" t="s">
        <v>197</v>
      </c>
      <c s="2" r="J2" t="s">
        <v>2</v>
      </c>
      <c s="2" r="K2" t="s">
        <v>31</v>
      </c>
      <c s="2" r="L2" t="s">
        <v>32</v>
      </c>
    </row>
    <row r="3" spans="1:12">
      <c s="7" r="A3" t="s">
        <v>1474</v>
      </c>
    </row>
    <row r="4" spans="1:12">
      <c s="3" r="A4" t="s">
        <v>36</v>
      </c>
      <c s="8" r="B4" t="n">
        <v>968.8</v>
      </c>
      <c s="8" r="C4" t="n">
        <v>851.1</v>
      </c>
      <c s="8" r="D4" t="n">
        <v>879.3</v>
      </c>
      <c s="6" r="E4" t="n">
        <v>852</v>
      </c>
      <c s="8" r="F4" t="n">
        <v>1022.9</v>
      </c>
      <c s="8" r="G4" t="n">
        <v>918.1</v>
      </c>
      <c s="8" r="H4" t="n">
        <v>891.8</v>
      </c>
      <c s="8" r="I4" t="n">
        <v>877.7</v>
      </c>
      <c s="8" r="J4" t="n">
        <v>3551.2</v>
      </c>
      <c s="8" r="K4" t="n">
        <v>3710.5</v>
      </c>
      <c s="8" r="L4" t="n">
        <v>3667.6</v>
      </c>
    </row>
    <row r="5" spans="1:12">
      <c s="3" r="A5" t="s">
        <v>1480</v>
      </c>
    </row>
    <row r="6" spans="1:12">
      <c s="7" r="A6" t="s">
        <v>1474</v>
      </c>
    </row>
    <row r="7" spans="1:12">
      <c s="3" r="A7" t="s">
        <v>36</v>
      </c>
      <c s="9" r="J7" t="n">
        <v>1645.6</v>
      </c>
      <c s="9" r="K7" t="n">
        <v>1607.2</v>
      </c>
      <c s="9" r="L7" t="n">
        <v>1576.8</v>
      </c>
    </row>
    <row r="8" spans="1:12">
      <c s="3" r="A8" t="s">
        <v>1485</v>
      </c>
    </row>
    <row r="9" spans="1:12">
      <c s="7" r="A9" t="s">
        <v>1474</v>
      </c>
    </row>
    <row r="10" spans="1:12">
      <c s="3" r="A10" t="s">
        <v>36</v>
      </c>
      <c s="9" r="J10" t="n">
        <v>1259.9</v>
      </c>
      <c s="9" r="K10" t="n">
        <v>1368.8</v>
      </c>
      <c s="9" r="L10" t="n">
        <v>1353.5</v>
      </c>
    </row>
    <row r="11" spans="1:12">
      <c s="3" r="A11" t="s">
        <v>1486</v>
      </c>
    </row>
    <row r="12" spans="1:12">
      <c s="7" r="A12" t="s">
        <v>1474</v>
      </c>
    </row>
    <row r="13" spans="1:12">
      <c s="3" r="A13" t="s">
        <v>36</v>
      </c>
      <c s="8" r="J13" t="n">
        <v>645.7</v>
      </c>
      <c s="8" r="K13" t="n">
        <v>734.5</v>
      </c>
      <c s="8" r="L13" t="n">
        <v>737.3</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87</v>
      </c>
      <c s="2" r="B1" t="s">
        <v>2</v>
      </c>
      <c s="2" r="C1" t="s">
        <v>31</v>
      </c>
    </row>
    <row r="2" spans="1:3">
      <c s="7" r="A2" t="s">
        <v>1474</v>
      </c>
    </row>
    <row r="3" spans="1:3">
      <c s="3" r="A3" t="s">
        <v>1488</v>
      </c>
      <c s="8" r="B3" t="n">
        <v>740.2</v>
      </c>
      <c s="8" r="C3" t="n">
        <v>786.1</v>
      </c>
    </row>
    <row r="4" spans="1:3">
      <c s="3" r="A4" t="s">
        <v>1480</v>
      </c>
    </row>
    <row r="5" spans="1:3">
      <c s="7" r="A5" t="s">
        <v>1474</v>
      </c>
    </row>
    <row r="6" spans="1:3">
      <c s="3" r="A6" t="s">
        <v>1488</v>
      </c>
      <c s="9" r="B6" t="n">
        <v>469.9</v>
      </c>
      <c s="9" r="C6" t="n">
        <v>476.7</v>
      </c>
    </row>
    <row r="7" spans="1:3">
      <c s="3" r="A7" t="s">
        <v>1485</v>
      </c>
    </row>
    <row r="8" spans="1:3">
      <c s="7" r="A8" t="s">
        <v>1474</v>
      </c>
    </row>
    <row r="9" spans="1:3">
      <c s="3" r="A9" t="s">
        <v>1488</v>
      </c>
      <c s="9" r="B9" t="n">
        <v>80.7</v>
      </c>
      <c s="9" r="C9" t="n">
        <v>89.40000000000001</v>
      </c>
    </row>
    <row r="10" spans="1:3">
      <c s="3" r="A10" t="s">
        <v>1486</v>
      </c>
    </row>
    <row r="11" spans="1:3">
      <c s="7" r="A11" t="s">
        <v>1474</v>
      </c>
    </row>
    <row r="12" spans="1:3">
      <c s="3" r="A12" t="s">
        <v>1488</v>
      </c>
      <c s="8" r="B12" t="n">
        <v>189.6</v>
      </c>
      <c s="6" r="C12" t="n">
        <v>22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7</v>
      </c>
      <c s="2" r="B1" t="s">
        <v>1</v>
      </c>
    </row>
    <row r="2" spans="1:2">
      <c s="2" r="B2" t="s">
        <v>2</v>
      </c>
    </row>
    <row r="3" spans="1:2">
      <c s="7" r="A3" t="s">
        <v>208</v>
      </c>
    </row>
    <row r="4" spans="1:2">
      <c s="3" r="A4" t="s">
        <v>207</v>
      </c>
      <c s="3" r="B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489</v>
      </c>
      <c s="2" r="C1" t="s">
        <v>192</v>
      </c>
      <c s="2" r="K1" t="s">
        <v>1</v>
      </c>
    </row>
    <row r="2" spans="1:13">
      <c s="2" r="C2" t="s">
        <v>2</v>
      </c>
      <c s="2" r="D2" t="s">
        <v>193</v>
      </c>
      <c s="2" r="E2" t="s">
        <v>4</v>
      </c>
      <c s="2" r="F2" t="s">
        <v>194</v>
      </c>
      <c s="2" r="G2" t="s">
        <v>31</v>
      </c>
      <c s="2" r="H2" t="s">
        <v>195</v>
      </c>
      <c s="2" r="I2" t="s">
        <v>196</v>
      </c>
      <c s="2" r="J2" t="s">
        <v>197</v>
      </c>
      <c s="2" r="K2" t="s">
        <v>2</v>
      </c>
      <c s="2" r="L2" t="s">
        <v>31</v>
      </c>
      <c s="2" r="M2" t="s">
        <v>32</v>
      </c>
    </row>
    <row r="3" spans="1:13">
      <c s="7" r="A3" t="s">
        <v>1474</v>
      </c>
    </row>
    <row r="4" spans="1:13">
      <c s="3" r="A4" t="s">
        <v>36</v>
      </c>
      <c s="8" r="C4" t="n">
        <v>968.8</v>
      </c>
      <c s="8" r="D4" t="n">
        <v>851.1</v>
      </c>
      <c s="8" r="E4" t="n">
        <v>879.3</v>
      </c>
      <c s="6" r="F4" t="n">
        <v>852</v>
      </c>
      <c s="8" r="G4" t="n">
        <v>1022.9</v>
      </c>
      <c s="8" r="H4" t="n">
        <v>918.1</v>
      </c>
      <c s="8" r="I4" t="n">
        <v>891.8</v>
      </c>
      <c s="8" r="J4" t="n">
        <v>877.7</v>
      </c>
      <c s="8" r="K4" t="n">
        <v>3551.2</v>
      </c>
      <c s="8" r="L4" t="n">
        <v>3710.5</v>
      </c>
      <c s="8" r="M4" t="n">
        <v>3667.6</v>
      </c>
    </row>
    <row r="5" spans="1:13">
      <c s="3" r="A5" t="s">
        <v>1490</v>
      </c>
    </row>
    <row r="6" spans="1:13">
      <c s="7" r="A6" t="s">
        <v>1474</v>
      </c>
    </row>
    <row r="7" spans="1:13">
      <c s="3" r="A7" t="s">
        <v>36</v>
      </c>
      <c s="3" r="B7" t="s">
        <v>63</v>
      </c>
      <c s="9" r="K7" t="n">
        <v>705.5</v>
      </c>
      <c s="9" r="L7" t="n">
        <v>782.1</v>
      </c>
      <c s="9" r="M7" t="n">
        <v>762.8</v>
      </c>
    </row>
    <row r="8" spans="1:13">
      <c s="3" r="A8" t="s">
        <v>1491</v>
      </c>
    </row>
    <row r="9" spans="1:13">
      <c s="7" r="A9" t="s">
        <v>1474</v>
      </c>
    </row>
    <row r="10" spans="1:13">
      <c s="3" r="A10" t="s">
        <v>36</v>
      </c>
      <c s="3" r="B10" t="s">
        <v>181</v>
      </c>
      <c s="9" r="K10" t="n">
        <v>2128.8</v>
      </c>
      <c s="9" r="L10" t="n">
        <v>2445.9</v>
      </c>
      <c s="9" r="M10" t="n">
        <v>2484.4</v>
      </c>
    </row>
    <row r="11" spans="1:13">
      <c s="3" r="A11" t="s">
        <v>1492</v>
      </c>
    </row>
    <row r="12" spans="1:13">
      <c s="7" r="A12" t="s">
        <v>1474</v>
      </c>
    </row>
    <row r="13" spans="1:13">
      <c s="3" r="A13" t="s">
        <v>36</v>
      </c>
      <c s="3" r="B13" t="s">
        <v>185</v>
      </c>
      <c s="8" r="K13" t="n">
        <v>716.9</v>
      </c>
      <c s="8" r="L13" t="n">
        <v>482.5</v>
      </c>
      <c s="8" r="M13" t="n">
        <v>420.4</v>
      </c>
    </row>
    <row r="14" spans="1:13">
      <c r="A14" t="n"/>
    </row>
    <row r="15" spans="1:13">
      <c s="3" r="A15" t="s">
        <v>63</v>
      </c>
      <c s="3" r="B15" t="s">
        <v>1493</v>
      </c>
    </row>
    <row r="16" spans="1:13">
      <c s="3" r="A16" t="s">
        <v>181</v>
      </c>
      <c s="3" r="B16" t="s">
        <v>1494</v>
      </c>
    </row>
    <row r="17" spans="1:13">
      <c s="3" r="A17" t="s">
        <v>185</v>
      </c>
      <c s="3" r="B17" t="s">
        <v>1495</v>
      </c>
    </row>
  </sheetData>
  <mergeCells count="7">
    <mergeCell ref="A1:B2"/>
    <mergeCell ref="C1:J1"/>
    <mergeCell ref="K1:M1"/>
    <mergeCell ref="A14:L14"/>
    <mergeCell ref="B15:L15"/>
    <mergeCell ref="B16:L16"/>
    <mergeCell ref="B17:L17"/>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60"/>
    <col customWidth="1" max="2" min="2" width="16"/>
    <col customWidth="1" max="3" min="3" width="16"/>
    <col customWidth="1" max="4" min="4" width="16"/>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1496</v>
      </c>
      <c s="2" r="B1" t="s">
        <v>1497</v>
      </c>
      <c s="2" r="C1" t="s">
        <v>2</v>
      </c>
      <c s="2" r="D1" t="s">
        <v>193</v>
      </c>
      <c s="2" r="E1" t="s">
        <v>4</v>
      </c>
      <c s="2" r="F1" t="s">
        <v>194</v>
      </c>
      <c s="2" r="G1" t="s">
        <v>31</v>
      </c>
      <c s="2" r="H1" t="s">
        <v>195</v>
      </c>
      <c s="2" r="I1" t="s">
        <v>196</v>
      </c>
      <c s="2" r="J1" t="s">
        <v>197</v>
      </c>
      <c s="2" r="K1" t="s">
        <v>2</v>
      </c>
      <c s="2" r="L1" t="s">
        <v>31</v>
      </c>
      <c s="2" r="M1" t="s">
        <v>32</v>
      </c>
    </row>
    <row r="2" spans="1:13">
      <c s="7" r="A2" t="s">
        <v>1498</v>
      </c>
    </row>
    <row r="3" spans="1:13">
      <c s="3" r="A3" t="s">
        <v>1499</v>
      </c>
      <c s="3" r="C3" t="s">
        <v>1226</v>
      </c>
      <c s="3" r="D3" t="s">
        <v>1227</v>
      </c>
      <c s="3" r="E3" t="s">
        <v>1228</v>
      </c>
      <c s="3" r="F3" t="s">
        <v>1229</v>
      </c>
    </row>
    <row r="4" spans="1:13">
      <c s="3" r="A4" t="s">
        <v>1500</v>
      </c>
      <c s="10" r="C4" t="n">
        <v>0.36</v>
      </c>
      <c s="10" r="D4" t="n">
        <v>0.36</v>
      </c>
      <c s="10" r="E4" t="n">
        <v>0.36</v>
      </c>
      <c s="10" r="F4" t="n">
        <v>0.36</v>
      </c>
      <c s="10" r="G4" t="n">
        <v>0.36</v>
      </c>
      <c s="10" r="H4" t="n">
        <v>0.36</v>
      </c>
      <c s="10" r="I4" t="n">
        <v>0.36</v>
      </c>
      <c s="10" r="J4" t="n">
        <v>0.3</v>
      </c>
      <c s="10" r="K4" t="n">
        <v>1.44</v>
      </c>
      <c s="10" r="L4" t="n">
        <v>1.38</v>
      </c>
      <c s="10" r="M4" t="n">
        <v>1.2</v>
      </c>
    </row>
    <row r="5" spans="1:13">
      <c s="3" r="A5" t="s">
        <v>1501</v>
      </c>
      <c s="3" r="C5" t="s">
        <v>1236</v>
      </c>
      <c s="3" r="D5" t="s">
        <v>1237</v>
      </c>
      <c s="3" r="E5" t="s">
        <v>1238</v>
      </c>
      <c s="3" r="F5" t="s">
        <v>1239</v>
      </c>
    </row>
    <row r="6" spans="1:13">
      <c s="3" r="A6" t="s">
        <v>1502</v>
      </c>
      <c s="3" r="C6" t="s">
        <v>1231</v>
      </c>
      <c s="3" r="D6" t="s">
        <v>1232</v>
      </c>
      <c s="3" r="E6" t="s">
        <v>1233</v>
      </c>
      <c s="3" r="F6" t="s">
        <v>1234</v>
      </c>
    </row>
    <row r="7" spans="1:13">
      <c s="3" r="A7" t="s">
        <v>1503</v>
      </c>
      <c s="9" r="C7" t="n">
        <v>36.4</v>
      </c>
      <c s="9" r="G7" t="n">
        <v>35.7</v>
      </c>
      <c s="9" r="K7" t="n">
        <v>36.4</v>
      </c>
      <c s="9" r="L7" t="n">
        <v>35.7</v>
      </c>
    </row>
    <row r="8" spans="1:13">
      <c s="3" r="A8" t="s">
        <v>1504</v>
      </c>
    </row>
    <row r="9" spans="1:13">
      <c s="7" r="A9" t="s">
        <v>1498</v>
      </c>
    </row>
    <row r="10" spans="1:13">
      <c s="3" r="A10" t="s">
        <v>1499</v>
      </c>
      <c s="3" r="B10" t="s">
        <v>1505</v>
      </c>
    </row>
    <row r="11" spans="1:13">
      <c s="3" r="A11" t="s">
        <v>1500</v>
      </c>
      <c s="10" r="B11" t="n">
        <v>0.36</v>
      </c>
    </row>
    <row r="12" spans="1:13">
      <c s="3" r="A12" t="s">
        <v>1501</v>
      </c>
      <c s="3" r="B12" t="s">
        <v>1506</v>
      </c>
    </row>
    <row r="13" spans="1:13">
      <c s="3" r="A13" t="s">
        <v>1502</v>
      </c>
      <c s="3" r="B13" t="s">
        <v>1507</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T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s="1" r="A1" t="s">
        <v>1508</v>
      </c>
      <c s="2" r="B1" t="s">
        <v>192</v>
      </c>
      <c s="2" r="R1" t="s">
        <v>1</v>
      </c>
    </row>
    <row r="2" spans="1:20">
      <c s="2" r="B2" t="s">
        <v>2</v>
      </c>
      <c s="2" r="D2" t="s">
        <v>193</v>
      </c>
      <c s="2" r="F2" t="s">
        <v>4</v>
      </c>
      <c s="2" r="H2" t="s">
        <v>194</v>
      </c>
      <c s="2" r="J2" t="s">
        <v>31</v>
      </c>
      <c s="2" r="L2" t="s">
        <v>195</v>
      </c>
      <c s="2" r="N2" t="s">
        <v>196</v>
      </c>
      <c s="2" r="P2" t="s">
        <v>197</v>
      </c>
      <c s="2" r="R2" t="s">
        <v>2</v>
      </c>
      <c s="2" r="S2" t="s">
        <v>31</v>
      </c>
      <c s="2" r="T2" t="s">
        <v>32</v>
      </c>
    </row>
    <row r="3" spans="1:20">
      <c s="7" r="A3" t="s">
        <v>1509</v>
      </c>
    </row>
    <row r="4" spans="1:20">
      <c s="3" r="A4" t="s">
        <v>36</v>
      </c>
      <c s="8" r="B4" t="n">
        <v>968.8</v>
      </c>
      <c s="8" r="D4" t="n">
        <v>851.1</v>
      </c>
      <c s="8" r="F4" t="n">
        <v>879.3</v>
      </c>
      <c s="6" r="H4" t="n">
        <v>852</v>
      </c>
      <c s="8" r="J4" t="n">
        <v>1022.9</v>
      </c>
      <c s="8" r="L4" t="n">
        <v>918.1</v>
      </c>
      <c s="8" r="N4" t="n">
        <v>891.8</v>
      </c>
      <c s="8" r="P4" t="n">
        <v>877.7</v>
      </c>
      <c s="8" r="R4" t="n">
        <v>3551.2</v>
      </c>
      <c s="8" r="S4" t="n">
        <v>3710.5</v>
      </c>
      <c s="8" r="T4" t="n">
        <v>3667.6</v>
      </c>
    </row>
    <row r="5" spans="1:20">
      <c s="3" r="A5" t="s">
        <v>40</v>
      </c>
      <c s="9" r="B5" t="n">
        <v>385.2</v>
      </c>
      <c s="3" r="C5" t="s">
        <v>63</v>
      </c>
      <c s="9" r="D5" t="n">
        <v>319.6</v>
      </c>
      <c s="3" r="E5" t="s">
        <v>63</v>
      </c>
      <c s="9" r="F5" t="n">
        <v>362.1</v>
      </c>
      <c s="3" r="G5" t="s">
        <v>63</v>
      </c>
      <c s="9" r="H5" t="n">
        <v>329.9</v>
      </c>
      <c s="3" r="I5" t="s">
        <v>63</v>
      </c>
      <c s="9" r="J5" t="n">
        <v>359.7</v>
      </c>
      <c s="3" r="K5" t="s">
        <v>181</v>
      </c>
      <c s="9" r="L5" t="n">
        <v>357.3</v>
      </c>
      <c s="3" r="M5" t="s">
        <v>181</v>
      </c>
      <c s="9" r="N5" t="n">
        <v>351.2</v>
      </c>
      <c s="3" r="O5" t="s">
        <v>181</v>
      </c>
      <c s="9" r="P5" t="n">
        <v>341.6</v>
      </c>
      <c s="3" r="Q5" t="s">
        <v>181</v>
      </c>
      <c s="9" r="R5" t="n">
        <v>1396.8</v>
      </c>
      <c s="9" r="S5" t="n">
        <v>1409.8</v>
      </c>
      <c s="9" r="T5" t="n">
        <v>1443.9</v>
      </c>
    </row>
    <row r="6" spans="1:20">
      <c s="3" r="A6" t="s">
        <v>1510</v>
      </c>
      <c s="5" r="B6" t="n">
        <v>-23</v>
      </c>
      <c s="3" r="C6" t="s">
        <v>63</v>
      </c>
      <c s="9" r="D6" t="n">
        <v>-21.6</v>
      </c>
      <c s="3" r="E6" t="s">
        <v>63</v>
      </c>
      <c s="9" r="F6" t="n">
        <v>-22.2</v>
      </c>
      <c s="3" r="G6" t="s">
        <v>63</v>
      </c>
      <c s="9" r="H6" t="n">
        <v>42.2</v>
      </c>
      <c s="3" r="I6" t="s">
        <v>63</v>
      </c>
      <c s="9" r="J6" t="n">
        <v>-21.6</v>
      </c>
      <c s="3" r="K6" t="s">
        <v>181</v>
      </c>
      <c s="9" r="L6" t="n">
        <v>54.5</v>
      </c>
      <c s="3" r="M6" t="s">
        <v>181</v>
      </c>
      <c s="9" r="N6" t="n">
        <v>62.4</v>
      </c>
      <c s="3" r="O6" t="s">
        <v>181</v>
      </c>
      <c s="9" r="P6" t="n">
        <v>53.9</v>
      </c>
      <c s="3" r="Q6" t="s">
        <v>181</v>
      </c>
      <c s="9" r="R6" t="n">
        <v>-24.5</v>
      </c>
      <c s="9" r="S6" t="n">
        <v>149.2</v>
      </c>
      <c s="9" r="T6" t="n">
        <v>409.2</v>
      </c>
    </row>
    <row r="7" spans="1:20">
      <c s="3" r="A7" t="s">
        <v>52</v>
      </c>
      <c s="8" r="B7" t="n">
        <v>-10.7</v>
      </c>
      <c s="3" r="C7" t="s">
        <v>63</v>
      </c>
      <c s="8" r="D7" t="n">
        <v>-15.2</v>
      </c>
      <c s="3" r="E7" t="s">
        <v>63</v>
      </c>
      <c s="8" r="F7" t="n">
        <v>-34.7</v>
      </c>
      <c s="3" r="G7" t="s">
        <v>63</v>
      </c>
      <c s="8" r="H7" t="n">
        <v>20.2</v>
      </c>
      <c s="3" r="I7" t="s">
        <v>63</v>
      </c>
      <c s="8" r="J7" t="n">
        <v>-22.6</v>
      </c>
      <c s="3" r="K7" t="s">
        <v>181</v>
      </c>
      <c s="8" r="L7" t="n">
        <v>34.7</v>
      </c>
      <c s="3" r="M7" t="s">
        <v>181</v>
      </c>
      <c s="8" r="N7" t="n">
        <v>37.1</v>
      </c>
      <c s="3" r="O7" t="s">
        <v>181</v>
      </c>
      <c s="8" r="P7" t="n">
        <v>30.7</v>
      </c>
      <c s="3" r="Q7" t="s">
        <v>181</v>
      </c>
      <c s="8" r="R7" t="n">
        <v>-40.4</v>
      </c>
      <c s="8" r="S7" t="n">
        <v>79.90000000000001</v>
      </c>
      <c s="8" r="T7" t="n">
        <v>259.1</v>
      </c>
    </row>
    <row r="8" spans="1:20">
      <c s="3" r="A8" t="s">
        <v>1511</v>
      </c>
      <c s="10" r="B8" t="n">
        <v>-0.17</v>
      </c>
      <c s="3" r="C8" t="s">
        <v>63</v>
      </c>
      <c s="10" r="D8" t="n">
        <v>-0.25</v>
      </c>
      <c s="3" r="E8" t="s">
        <v>63</v>
      </c>
      <c s="10" r="F8" t="n">
        <v>-0.5600000000000001</v>
      </c>
      <c s="3" r="G8" t="s">
        <v>63</v>
      </c>
      <c s="10" r="H8" t="n">
        <v>0.33</v>
      </c>
      <c s="3" r="I8" t="s">
        <v>63</v>
      </c>
      <c s="10" r="J8" t="n">
        <v>-0.37</v>
      </c>
      <c s="3" r="K8" t="s">
        <v>181</v>
      </c>
      <c s="10" r="L8" t="n">
        <v>0.5600000000000001</v>
      </c>
      <c s="3" r="M8" t="s">
        <v>181</v>
      </c>
      <c s="10" r="N8" t="n">
        <v>0.6</v>
      </c>
      <c s="3" r="O8" t="s">
        <v>181</v>
      </c>
      <c s="10" r="P8" t="n">
        <v>0.49</v>
      </c>
      <c s="3" r="Q8" t="s">
        <v>181</v>
      </c>
      <c s="10" r="R8" t="n">
        <v>-0.66</v>
      </c>
      <c s="10" r="S8" t="n">
        <v>1.29</v>
      </c>
      <c s="10" r="T8" t="n">
        <v>4.11</v>
      </c>
    </row>
    <row r="9" spans="1:20">
      <c s="3" r="A9" t="s">
        <v>1512</v>
      </c>
      <c s="12" r="B9" t="n">
        <v>-0.17</v>
      </c>
      <c s="3" r="C9" t="s">
        <v>63</v>
      </c>
      <c s="12" r="D9" t="n">
        <v>-0.25</v>
      </c>
      <c s="3" r="E9" t="s">
        <v>63</v>
      </c>
      <c s="12" r="F9" t="n">
        <v>-0.5600000000000001</v>
      </c>
      <c s="3" r="G9" t="s">
        <v>63</v>
      </c>
      <c s="12" r="H9" t="n">
        <v>0.32</v>
      </c>
      <c s="3" r="I9" t="s">
        <v>63</v>
      </c>
      <c s="12" r="J9" t="n">
        <v>-0.37</v>
      </c>
      <c s="3" r="K9" t="s">
        <v>181</v>
      </c>
      <c s="12" r="L9" t="n">
        <v>0.55</v>
      </c>
      <c s="3" r="M9" t="s">
        <v>181</v>
      </c>
      <c s="12" r="N9" t="n">
        <v>0.59</v>
      </c>
      <c s="3" r="O9" t="s">
        <v>181</v>
      </c>
      <c s="12" r="P9" t="n">
        <v>0.48</v>
      </c>
      <c s="3" r="Q9" t="s">
        <v>181</v>
      </c>
      <c s="12" r="R9" t="n">
        <v>-0.66</v>
      </c>
      <c s="12" r="S9" t="n">
        <v>1.26</v>
      </c>
      <c s="12" r="T9" t="n">
        <v>4.04</v>
      </c>
    </row>
    <row r="10" spans="1:20">
      <c s="3" r="A10" t="s">
        <v>1513</v>
      </c>
      <c s="12" r="B10" t="n">
        <v>0.36</v>
      </c>
      <c s="12" r="D10" t="n">
        <v>0.36</v>
      </c>
      <c s="12" r="F10" t="n">
        <v>0.36</v>
      </c>
      <c s="12" r="H10" t="n">
        <v>0.36</v>
      </c>
      <c s="12" r="J10" t="n">
        <v>0.36</v>
      </c>
      <c s="12" r="L10" t="n">
        <v>0.36</v>
      </c>
      <c s="12" r="N10" t="n">
        <v>0.36</v>
      </c>
      <c s="12" r="P10" t="n">
        <v>0.3</v>
      </c>
      <c s="10" r="R10" t="n">
        <v>1.44</v>
      </c>
      <c s="10" r="S10" t="n">
        <v>1.38</v>
      </c>
      <c s="10" r="T10" t="n">
        <v>1.2</v>
      </c>
    </row>
    <row r="11" spans="1:20">
      <c s="3" r="A11" t="s">
        <v>1514</v>
      </c>
      <c s="12" r="B11" t="n">
        <v>35.43</v>
      </c>
      <c s="12" r="D11" t="n">
        <v>47.32</v>
      </c>
      <c s="12" r="F11" t="n">
        <v>46.22</v>
      </c>
      <c s="12" r="H11" t="n">
        <v>44.95</v>
      </c>
      <c s="12" r="J11" t="n">
        <v>43.4</v>
      </c>
      <c s="12" r="L11" t="n">
        <v>51.17</v>
      </c>
      <c s="12" r="N11" t="n">
        <v>48.16</v>
      </c>
      <c s="12" r="P11" t="n">
        <v>46.29</v>
      </c>
    </row>
    <row r="12" spans="1:20">
      <c s="3" r="A12" t="s">
        <v>1515</v>
      </c>
      <c s="10" r="B12" t="n">
        <v>29.21</v>
      </c>
      <c s="10" r="D12" t="n">
        <v>27.92</v>
      </c>
      <c s="10" r="F12" t="n">
        <v>42.1</v>
      </c>
      <c s="10" r="H12" t="n">
        <v>37.7</v>
      </c>
      <c s="10" r="J12" t="n">
        <v>37.99</v>
      </c>
      <c s="10" r="L12" t="n">
        <v>42.43</v>
      </c>
      <c s="10" r="N12" t="n">
        <v>41.52</v>
      </c>
      <c s="10" r="P12" t="n">
        <v>34.4</v>
      </c>
    </row>
    <row r="13" spans="1:20">
      <c s="3" r="A13" t="s">
        <v>1478</v>
      </c>
      <c s="8" r="B13" t="n">
        <v>-8.4</v>
      </c>
      <c s="8" r="D13" t="n">
        <v>-0.3</v>
      </c>
      <c s="8" r="J13" t="n">
        <v>-83.40000000000001</v>
      </c>
      <c s="8" r="N13" t="n">
        <v>2.9</v>
      </c>
    </row>
    <row r="14" spans="1:20">
      <c s="3" r="A14" t="s">
        <v>1476</v>
      </c>
      <c s="9" r="B14" t="n">
        <v>48.2</v>
      </c>
      <c s="9" r="D14" t="n">
        <v>0.9</v>
      </c>
      <c s="8" r="F14" t="n">
        <v>37.2</v>
      </c>
      <c s="8" r="H14" t="n">
        <v>1.9</v>
      </c>
      <c s="9" r="J14" t="n">
        <v>10.4</v>
      </c>
      <c s="8" r="L14" t="n">
        <v>11.7</v>
      </c>
      <c s="9" r="N14" t="n">
        <v>11.8</v>
      </c>
      <c s="8" r="P14" t="n">
        <v>11.9</v>
      </c>
    </row>
    <row r="15" spans="1:20">
      <c s="3" r="A15" t="s">
        <v>1516</v>
      </c>
      <c s="9" r="B15" t="n">
        <v>62.3</v>
      </c>
      <c s="9" r="D15" t="n">
        <v>64.40000000000001</v>
      </c>
      <c s="9" r="F15" t="n">
        <v>67.7</v>
      </c>
      <c s="9" r="H15" t="n">
        <v>33.5</v>
      </c>
      <c s="5" r="J15" t="n">
        <v>29</v>
      </c>
      <c s="8" r="L15" t="n">
        <v>27.4</v>
      </c>
      <c s="9" r="N15" t="n">
        <v>23.5</v>
      </c>
      <c s="5" r="P15" t="n">
        <v>22</v>
      </c>
    </row>
    <row r="16" spans="1:20">
      <c s="3" r="A16" t="s">
        <v>1479</v>
      </c>
      <c s="8" r="B16" t="n">
        <v>4.3</v>
      </c>
      <c s="8" r="D16" t="n">
        <v>3.2</v>
      </c>
    </row>
    <row r="17" spans="1:20">
      <c s="3" r="A17" t="s">
        <v>513</v>
      </c>
    </row>
    <row r="18" spans="1:20">
      <c s="7" r="A18" t="s">
        <v>1509</v>
      </c>
    </row>
    <row r="19" spans="1:20">
      <c s="3" r="A19" t="s">
        <v>1510</v>
      </c>
      <c s="9" r="F19" t="n">
        <v>-19.2</v>
      </c>
    </row>
    <row r="20" spans="1:20">
      <c s="3" r="A20" t="s">
        <v>52</v>
      </c>
      <c s="8" r="F20" t="n">
        <v>-36.3</v>
      </c>
      <c s="8" r="H20" t="n">
        <v>19.7</v>
      </c>
      <c s="8" r="J20" t="n">
        <v>-25.6</v>
      </c>
      <c s="8" r="N20" t="n">
        <v>37.5</v>
      </c>
      <c s="8" r="P20" t="n">
        <v>29.3</v>
      </c>
      <c s="8" r="S20" t="n">
        <v>79.09999999999999</v>
      </c>
      <c s="8" r="T20" t="n">
        <v>261.8</v>
      </c>
    </row>
    <row r="21" spans="1:20">
      <c s="3" r="A21" t="s">
        <v>1511</v>
      </c>
      <c s="10" r="F21" t="n">
        <v>-0.59</v>
      </c>
      <c s="10" r="H21" t="n">
        <v>0.32</v>
      </c>
      <c s="10" r="J21" t="n">
        <v>-0.42</v>
      </c>
      <c s="10" r="N21" t="n">
        <v>0.6</v>
      </c>
      <c s="10" r="P21" t="n">
        <v>0.47</v>
      </c>
      <c s="10" r="S21" t="n">
        <v>1.28</v>
      </c>
      <c s="10" r="T21" t="n">
        <v>4.16</v>
      </c>
    </row>
    <row r="22" spans="1:20">
      <c s="3" r="A22" t="s">
        <v>1512</v>
      </c>
      <c s="10" r="F22" t="n">
        <v>-0.59</v>
      </c>
      <c s="10" r="H22" t="n">
        <v>0.32</v>
      </c>
      <c s="10" r="J22" t="n">
        <v>-0.42</v>
      </c>
      <c s="10" r="N22" t="n">
        <v>0.59</v>
      </c>
      <c s="10" r="P22" t="n">
        <v>0.46</v>
      </c>
      <c s="10" r="S22" t="n">
        <v>1.25</v>
      </c>
      <c s="10" r="T22" t="n">
        <v>4.08</v>
      </c>
    </row>
    <row r="23" spans="1:20">
      <c s="3" r="A23" t="s">
        <v>514</v>
      </c>
    </row>
    <row r="24" spans="1:20">
      <c s="7" r="A24" t="s">
        <v>1509</v>
      </c>
    </row>
    <row r="25" spans="1:20">
      <c s="3" r="A25" t="s">
        <v>1510</v>
      </c>
      <c s="6" r="F25" t="n">
        <v>-3</v>
      </c>
    </row>
    <row r="26" spans="1:20">
      <c s="3" r="A26" t="s">
        <v>52</v>
      </c>
      <c s="8" r="F26" t="n">
        <v>1.6</v>
      </c>
      <c s="8" r="H26" t="n">
        <v>0.4</v>
      </c>
      <c s="8" r="J26" t="n">
        <v>3.1</v>
      </c>
      <c s="8" r="N26" t="n">
        <v>-0.4</v>
      </c>
      <c s="8" r="P26" t="n">
        <v>1.4</v>
      </c>
      <c s="8" r="S26" t="n">
        <v>0.8</v>
      </c>
      <c s="8" r="T26" t="n">
        <v>-2.7</v>
      </c>
    </row>
    <row r="27" spans="1:20">
      <c s="3" r="A27" t="s">
        <v>1511</v>
      </c>
      <c s="10" r="F27" t="n">
        <v>0.03</v>
      </c>
      <c s="10" r="H27" t="n">
        <v>0.01</v>
      </c>
      <c s="10" r="J27" t="n">
        <v>0.05</v>
      </c>
      <c s="10" r="P27" t="n">
        <v>0.02</v>
      </c>
      <c s="10" r="S27" t="n">
        <v>0.01</v>
      </c>
      <c s="10" r="T27" t="n">
        <v>-0.05</v>
      </c>
    </row>
    <row r="28" spans="1:20">
      <c s="3" r="A28" t="s">
        <v>1512</v>
      </c>
      <c s="10" r="F28" t="n">
        <v>0.03</v>
      </c>
      <c s="10" r="J28" t="n">
        <v>0.05</v>
      </c>
      <c s="10" r="P28" t="n">
        <v>0.02</v>
      </c>
      <c s="10" r="S28" t="n">
        <v>0.01</v>
      </c>
      <c s="10" r="T28" t="n">
        <v>-0.04</v>
      </c>
    </row>
    <row r="29" spans="1:20">
      <c r="A29" t="n"/>
    </row>
    <row r="30" spans="1:20">
      <c s="3" r="A30" t="s">
        <v>63</v>
      </c>
      <c s="3" r="B30" t="s">
        <v>518</v>
      </c>
    </row>
    <row r="31" spans="1:20">
      <c s="3" r="A31" t="s">
        <v>181</v>
      </c>
      <c s="3" r="B31" t="s">
        <v>519</v>
      </c>
    </row>
  </sheetData>
  <mergeCells count="14">
    <mergeCell ref="A1:A2"/>
    <mergeCell ref="B1:Q1"/>
    <mergeCell ref="R1:T1"/>
    <mergeCell ref="B2:C2"/>
    <mergeCell ref="D2:E2"/>
    <mergeCell ref="F2:G2"/>
    <mergeCell ref="H2:I2"/>
    <mergeCell ref="J2:K2"/>
    <mergeCell ref="L2:M2"/>
    <mergeCell ref="N2:O2"/>
    <mergeCell ref="P2:Q2"/>
    <mergeCell ref="A29:T29"/>
    <mergeCell ref="B30:T30"/>
    <mergeCell ref="B31:T3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r="1" spans="1:5">
      <c s="1" r="A1" t="s">
        <v>1517</v>
      </c>
      <c s="2" r="C1" t="s">
        <v>1</v>
      </c>
    </row>
    <row r="2" spans="1:5">
      <c s="2" r="C2" t="s">
        <v>2</v>
      </c>
      <c s="2" r="D2" t="s">
        <v>31</v>
      </c>
      <c s="2" r="E2" t="s">
        <v>32</v>
      </c>
    </row>
    <row r="3" spans="1:5">
      <c s="3" r="A3" t="s">
        <v>1518</v>
      </c>
    </row>
    <row r="4" spans="1:5">
      <c s="7" r="A4" t="s">
        <v>1519</v>
      </c>
    </row>
    <row r="5" spans="1:5">
      <c s="3" r="A5" t="s">
        <v>1520</v>
      </c>
      <c s="6" r="C5" t="n">
        <v>5</v>
      </c>
      <c s="8" r="D5" t="n">
        <v>5.5</v>
      </c>
      <c s="8" r="E5" t="n">
        <v>7.4</v>
      </c>
    </row>
    <row r="6" spans="1:5">
      <c s="3" r="A6" t="s">
        <v>1521</v>
      </c>
      <c s="9" r="C6" t="n">
        <v>1.8</v>
      </c>
      <c s="9" r="E6" t="n">
        <v>0.2</v>
      </c>
    </row>
    <row r="7" spans="1:5">
      <c s="3" r="A7" t="s">
        <v>1522</v>
      </c>
      <c s="9" r="C7" t="n">
        <v>0.9</v>
      </c>
      <c s="9" r="D7" t="n">
        <v>0.5</v>
      </c>
      <c s="9" r="E7" t="n">
        <v>2.1</v>
      </c>
    </row>
    <row r="8" spans="1:5">
      <c s="3" r="A8" t="s">
        <v>1523</v>
      </c>
      <c s="9" r="C8" t="n">
        <v>5.9</v>
      </c>
      <c s="5" r="D8" t="n">
        <v>5</v>
      </c>
      <c s="9" r="E8" t="n">
        <v>5.5</v>
      </c>
    </row>
    <row r="9" spans="1:5">
      <c s="3" r="A9" t="s">
        <v>1524</v>
      </c>
    </row>
    <row r="10" spans="1:5">
      <c s="7" r="A10" t="s">
        <v>1519</v>
      </c>
    </row>
    <row r="11" spans="1:5">
      <c s="3" r="A11" t="s">
        <v>1520</v>
      </c>
      <c s="9" r="C11" t="n">
        <v>8.5</v>
      </c>
      <c s="9" r="D11" t="n">
        <v>3.7</v>
      </c>
      <c s="5" r="E11" t="n">
        <v>5</v>
      </c>
    </row>
    <row r="12" spans="1:5">
      <c s="3" r="A12" t="s">
        <v>1521</v>
      </c>
      <c s="9" r="C12" t="n">
        <v>0.5</v>
      </c>
      <c s="9" r="D12" t="n">
        <v>3.4</v>
      </c>
      <c s="9" r="E12" t="n">
        <v>0.6</v>
      </c>
    </row>
    <row r="13" spans="1:5">
      <c s="3" r="A13" t="s">
        <v>1525</v>
      </c>
      <c s="3" r="B13" t="s">
        <v>63</v>
      </c>
      <c s="9" r="C13" t="n">
        <v>9.699999999999999</v>
      </c>
      <c s="9" r="D13" t="n">
        <v>3.4</v>
      </c>
    </row>
    <row r="14" spans="1:5">
      <c s="3" r="A14" t="s">
        <v>1522</v>
      </c>
      <c s="5" r="D14" t="n">
        <v>2</v>
      </c>
      <c s="9" r="E14" t="n">
        <v>1.9</v>
      </c>
    </row>
    <row r="15" spans="1:5">
      <c s="3" r="A15" t="s">
        <v>1523</v>
      </c>
      <c s="8" r="C15" t="n">
        <v>18.7</v>
      </c>
      <c s="8" r="D15" t="n">
        <v>8.5</v>
      </c>
      <c s="8" r="E15" t="n">
        <v>3.7</v>
      </c>
    </row>
    <row r="16" spans="1:5">
      <c r="A16" t="n"/>
    </row>
    <row r="17" spans="1:5">
      <c s="3" r="A17" t="s">
        <v>63</v>
      </c>
      <c s="3" r="B17" t="s">
        <v>1526</v>
      </c>
    </row>
  </sheetData>
  <mergeCells count="4">
    <mergeCell ref="A1:B2"/>
    <mergeCell ref="C1:E1"/>
    <mergeCell ref="A16:D16"/>
    <mergeCell ref="B17:D17"/>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0</v>
      </c>
      <c s="2" r="B1" t="s">
        <v>1</v>
      </c>
    </row>
    <row r="2" spans="1:2">
      <c s="2" r="B2" t="s">
        <v>2</v>
      </c>
    </row>
    <row r="3" spans="1:2">
      <c s="7" r="A3" t="s">
        <v>211</v>
      </c>
    </row>
    <row r="4" spans="1:2">
      <c s="3" r="A4" t="s">
        <v>212</v>
      </c>
      <c s="3" r="B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4</v>
      </c>
      <c s="2" r="B1" t="s">
        <v>1</v>
      </c>
    </row>
    <row r="2" spans="1:2">
      <c s="2" r="B2" t="s">
        <v>2</v>
      </c>
    </row>
    <row r="3" spans="1:2">
      <c s="7" r="A3" t="s">
        <v>215</v>
      </c>
    </row>
    <row r="4" spans="1:2">
      <c s="3" r="A4" t="s">
        <v>216</v>
      </c>
      <c s="3"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8</v>
      </c>
      <c s="2" r="B1" t="s">
        <v>1</v>
      </c>
    </row>
    <row r="2" spans="1:2">
      <c s="2" r="B2" t="s">
        <v>2</v>
      </c>
    </row>
    <row r="3" spans="1:2">
      <c s="7" r="A3" t="s">
        <v>219</v>
      </c>
    </row>
    <row r="4" spans="1:2">
      <c s="3" r="A4" t="s">
        <v>218</v>
      </c>
      <c s="3"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1</v>
      </c>
      <c s="2" r="B1" t="s">
        <v>1</v>
      </c>
    </row>
    <row r="2" spans="1:2">
      <c s="2" r="B2" t="s">
        <v>2</v>
      </c>
    </row>
    <row r="3" spans="1:2">
      <c s="7" r="A3" t="s">
        <v>222</v>
      </c>
    </row>
    <row r="4" spans="1:2">
      <c s="3" r="A4" t="s">
        <v>221</v>
      </c>
      <c s="3" r="B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4</v>
      </c>
      <c s="2" r="B1" t="s">
        <v>1</v>
      </c>
    </row>
    <row r="2" spans="1:2">
      <c s="2" r="B2" t="s">
        <v>2</v>
      </c>
    </row>
    <row r="3" spans="1:2">
      <c s="7" r="A3" t="s">
        <v>225</v>
      </c>
    </row>
    <row r="4" spans="1:2">
      <c s="3" r="A4" t="s">
        <v>224</v>
      </c>
      <c s="3" r="B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82</v>
      </c>
      <c s="2" r="B1" t="s">
        <v>1</v>
      </c>
    </row>
    <row r="2" spans="1:2">
      <c s="2" r="B2" t="s">
        <v>2</v>
      </c>
    </row>
    <row r="3" spans="1:2">
      <c s="7" r="A3" t="s">
        <v>227</v>
      </c>
    </row>
    <row r="4" spans="1:2">
      <c s="3" r="A4" t="s">
        <v>82</v>
      </c>
      <c s="3"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v>
      </c>
      <c s="2" r="B1" t="s">
        <v>1</v>
      </c>
    </row>
    <row r="2" spans="1:4">
      <c s="2" r="B2" t="s">
        <v>2</v>
      </c>
      <c s="2" r="C2" t="s">
        <v>31</v>
      </c>
      <c s="2" r="D2" t="s">
        <v>32</v>
      </c>
    </row>
    <row r="3" spans="1:4">
      <c s="7" r="A3" t="s">
        <v>33</v>
      </c>
    </row>
    <row r="4" spans="1:4">
      <c s="3" r="A4" t="s">
        <v>34</v>
      </c>
      <c s="8" r="B4" t="n">
        <v>2890.2</v>
      </c>
      <c s="8" r="C4" t="n">
        <v>3203.9</v>
      </c>
      <c s="8" r="D4" t="n">
        <v>3242.3</v>
      </c>
    </row>
    <row r="5" spans="1:4">
      <c s="3" r="A5" t="s">
        <v>35</v>
      </c>
      <c s="5" r="B5" t="n">
        <v>661</v>
      </c>
      <c s="9" r="C5" t="n">
        <v>506.6</v>
      </c>
      <c s="9" r="D5" t="n">
        <v>425.3</v>
      </c>
    </row>
    <row r="6" spans="1:4">
      <c s="3" r="A6" t="s">
        <v>36</v>
      </c>
      <c s="9" r="B6" t="n">
        <v>3551.2</v>
      </c>
      <c s="9" r="C6" t="n">
        <v>3710.5</v>
      </c>
      <c s="9" r="D6" t="n">
        <v>3667.6</v>
      </c>
    </row>
    <row r="7" spans="1:4">
      <c s="7" r="A7" t="s">
        <v>37</v>
      </c>
    </row>
    <row r="8" spans="1:4">
      <c s="3" r="A8" t="s">
        <v>34</v>
      </c>
      <c s="9" r="B8" t="n">
        <v>1743.9</v>
      </c>
      <c s="9" r="C8" t="n">
        <v>1931.3</v>
      </c>
      <c s="9" r="D8" t="n">
        <v>1880.3</v>
      </c>
    </row>
    <row r="9" spans="1:4">
      <c s="3" r="A9" t="s">
        <v>35</v>
      </c>
      <c s="9" r="B9" t="n">
        <v>408.9</v>
      </c>
      <c s="9" r="C9" t="n">
        <v>360.1</v>
      </c>
      <c s="9" r="D9" t="n">
        <v>321.9</v>
      </c>
    </row>
    <row r="10" spans="1:4">
      <c s="3" r="A10" t="s">
        <v>38</v>
      </c>
      <c s="9" r="B10" t="n">
        <v>1.6</v>
      </c>
      <c s="9" r="C10" t="n">
        <v>9.300000000000001</v>
      </c>
      <c s="9" r="D10" t="n">
        <v>21.5</v>
      </c>
    </row>
    <row r="11" spans="1:4">
      <c s="3" r="A11" t="s">
        <v>39</v>
      </c>
      <c s="9" r="B11" t="n">
        <v>2154.4</v>
      </c>
      <c s="9" r="C11" t="n">
        <v>2300.7</v>
      </c>
      <c s="9" r="D11" t="n">
        <v>2223.7</v>
      </c>
    </row>
    <row r="12" spans="1:4">
      <c s="3" r="A12" t="s">
        <v>40</v>
      </c>
      <c s="9" r="B12" t="n">
        <v>1396.8</v>
      </c>
      <c s="9" r="C12" t="n">
        <v>1409.8</v>
      </c>
      <c s="9" r="D12" t="n">
        <v>1443.9</v>
      </c>
    </row>
    <row r="13" spans="1:4">
      <c s="3" r="A13" t="s">
        <v>41</v>
      </c>
      <c s="9" r="B13" t="n">
        <v>332.2</v>
      </c>
      <c s="9" r="C13" t="n">
        <v>354.5</v>
      </c>
      <c s="9" r="D13" t="n">
        <v>287.2</v>
      </c>
    </row>
    <row r="14" spans="1:4">
      <c s="3" r="A14" t="s">
        <v>42</v>
      </c>
      <c s="9" r="B14" t="n">
        <v>1014.1</v>
      </c>
      <c s="9" r="C14" t="n">
        <v>888.2</v>
      </c>
      <c s="9" r="D14" t="n">
        <v>810.1</v>
      </c>
    </row>
    <row r="15" spans="1:4">
      <c s="3" r="A15" t="s">
        <v>43</v>
      </c>
      <c s="9" r="D15" t="n">
        <v>-73.5</v>
      </c>
    </row>
    <row r="16" spans="1:4">
      <c s="3" r="A16" t="s">
        <v>44</v>
      </c>
      <c s="5" r="B16" t="n">
        <v>75</v>
      </c>
      <c s="9" r="C16" t="n">
        <v>17.9</v>
      </c>
      <c s="9" r="D16" t="n">
        <v>10.9</v>
      </c>
    </row>
    <row r="17" spans="1:4">
      <c s="3" r="A17" t="s">
        <v>45</v>
      </c>
      <c s="9" r="B17" t="n">
        <v>1421.3</v>
      </c>
      <c s="9" r="C17" t="n">
        <v>1260.6</v>
      </c>
      <c s="9" r="D17" t="n">
        <v>1034.7</v>
      </c>
    </row>
    <row r="18" spans="1:4">
      <c s="3" r="A18" t="s">
        <v>46</v>
      </c>
      <c s="9" r="B18" t="n">
        <v>-24.5</v>
      </c>
      <c s="9" r="C18" t="n">
        <v>149.2</v>
      </c>
      <c s="9" r="D18" t="n">
        <v>409.2</v>
      </c>
    </row>
    <row r="19" spans="1:4">
      <c s="3" r="A19" t="s">
        <v>47</v>
      </c>
      <c s="9" r="B19" t="n">
        <v>39.4</v>
      </c>
      <c s="9" r="C19" t="n">
        <v>31.6</v>
      </c>
      <c s="5" r="D19" t="n">
        <v>33</v>
      </c>
    </row>
    <row r="20" spans="1:4">
      <c s="3" r="A20" t="s">
        <v>48</v>
      </c>
      <c s="9" r="B20" t="n">
        <v>3.8</v>
      </c>
      <c s="9" r="C20" t="n">
        <v>4.2</v>
      </c>
      <c s="9" r="D20" t="n">
        <v>4.5</v>
      </c>
    </row>
    <row r="21" spans="1:4">
      <c s="3" r="A21" t="s">
        <v>49</v>
      </c>
      <c s="5" r="C21" t="n">
        <v>0</v>
      </c>
      <c s="9" r="D21" t="n">
        <v>3.3</v>
      </c>
    </row>
    <row r="22" spans="1:4">
      <c s="3" r="A22" t="s">
        <v>50</v>
      </c>
      <c s="9" r="B22" t="n">
        <v>-67.7</v>
      </c>
      <c s="9" r="C22" t="n">
        <v>113.4</v>
      </c>
      <c s="9" r="D22" t="n">
        <v>368.4</v>
      </c>
    </row>
    <row r="23" spans="1:4">
      <c s="3" r="A23" t="s">
        <v>51</v>
      </c>
      <c s="9" r="B23" t="n">
        <v>-27.3</v>
      </c>
      <c s="9" r="C23" t="n">
        <v>33.5</v>
      </c>
      <c s="9" r="D23" t="n">
        <v>109.3</v>
      </c>
    </row>
    <row r="24" spans="1:4">
      <c s="3" r="A24" t="s">
        <v>52</v>
      </c>
      <c s="8" r="B24" t="n">
        <v>-40.4</v>
      </c>
      <c s="8" r="C24" t="n">
        <v>79.90000000000001</v>
      </c>
      <c s="8" r="D24" t="n">
        <v>259.1</v>
      </c>
    </row>
    <row r="25" spans="1:4">
      <c s="7" r="A25" t="s">
        <v>53</v>
      </c>
    </row>
    <row r="26" spans="1:4">
      <c s="3" r="A26" t="s">
        <v>54</v>
      </c>
      <c s="10" r="B26" t="n">
        <v>-0.66</v>
      </c>
      <c s="10" r="C26" t="n">
        <v>1.29</v>
      </c>
      <c s="10" r="D26" t="n">
        <v>4.11</v>
      </c>
    </row>
    <row r="27" spans="1:4">
      <c s="3" r="A27" t="s">
        <v>55</v>
      </c>
      <c s="10" r="B27" t="n">
        <v>-0.66</v>
      </c>
      <c s="10" r="C27" t="n">
        <v>1.26</v>
      </c>
      <c s="10" r="D27" t="n">
        <v>4.04</v>
      </c>
    </row>
    <row r="28" spans="1:4">
      <c s="7" r="A28" t="s">
        <v>56</v>
      </c>
    </row>
    <row r="29" spans="1:4">
      <c s="3" r="A29" t="s">
        <v>54</v>
      </c>
      <c s="9" r="B29" t="n">
        <v>61.6</v>
      </c>
      <c s="5" r="C29" t="n">
        <v>62</v>
      </c>
      <c s="5" r="D29" t="n">
        <v>63</v>
      </c>
    </row>
    <row r="30" spans="1:4">
      <c s="3" r="A30" t="s">
        <v>55</v>
      </c>
      <c s="9" r="B30" t="n">
        <v>61.6</v>
      </c>
      <c s="9" r="C30" t="n">
        <v>63.2</v>
      </c>
      <c s="9" r="D30" t="n">
        <v>64.09999999999999</v>
      </c>
    </row>
    <row r="31" spans="1:4">
      <c s="3" r="A31" t="s">
        <v>57</v>
      </c>
      <c s="10" r="B31" t="n">
        <v>1.44</v>
      </c>
      <c s="10" r="C31" t="n">
        <v>1.38</v>
      </c>
      <c s="10" r="D31" t="n">
        <v>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9</v>
      </c>
      <c s="2" r="B1" t="s">
        <v>1</v>
      </c>
    </row>
    <row r="2" spans="1:2">
      <c s="2" r="B2" t="s">
        <v>2</v>
      </c>
    </row>
    <row r="3" spans="1:2">
      <c s="7" r="A3" t="s">
        <v>230</v>
      </c>
    </row>
    <row r="4" spans="1:2">
      <c s="3" r="A4" t="s">
        <v>229</v>
      </c>
      <c s="3"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2</v>
      </c>
      <c s="2" r="B1" t="s">
        <v>1</v>
      </c>
    </row>
    <row r="2" spans="1:2">
      <c s="2" r="B2" t="s">
        <v>2</v>
      </c>
    </row>
    <row r="3" spans="1:2">
      <c s="7" r="A3" t="s">
        <v>233</v>
      </c>
    </row>
    <row r="4" spans="1:2">
      <c s="3" r="A4" t="s">
        <v>232</v>
      </c>
      <c s="3"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5</v>
      </c>
      <c s="2" r="B1" t="s">
        <v>1</v>
      </c>
    </row>
    <row r="2" spans="1:2">
      <c s="2" r="B2" t="s">
        <v>2</v>
      </c>
    </row>
    <row r="3" spans="1:2">
      <c s="7" r="A3" t="s">
        <v>236</v>
      </c>
    </row>
    <row r="4" spans="1:2">
      <c s="3" r="A4" t="s">
        <v>235</v>
      </c>
      <c s="3"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38</v>
      </c>
      <c s="2" r="B1" t="s">
        <v>1</v>
      </c>
    </row>
    <row r="2" spans="1:2">
      <c s="2" r="B2" t="s">
        <v>2</v>
      </c>
    </row>
    <row r="3" spans="1:2">
      <c s="7" r="A3" t="s">
        <v>239</v>
      </c>
    </row>
    <row r="4" spans="1:2">
      <c s="3" r="A4" t="s">
        <v>238</v>
      </c>
      <c s="3"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41</v>
      </c>
      <c s="2" r="B1" t="s">
        <v>1</v>
      </c>
    </row>
    <row r="2" spans="1:2">
      <c s="2" r="B2" t="s">
        <v>2</v>
      </c>
    </row>
    <row r="3" spans="1:2">
      <c s="7" r="A3" t="s">
        <v>242</v>
      </c>
    </row>
    <row r="4" spans="1:2">
      <c s="3" r="A4" t="s">
        <v>241</v>
      </c>
      <c s="3"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7" r="A3" t="s">
        <v>245</v>
      </c>
    </row>
    <row r="4" spans="1:2">
      <c s="3" r="A4" t="s">
        <v>244</v>
      </c>
      <c s="3"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7</v>
      </c>
      <c s="2" r="B1" t="s">
        <v>1</v>
      </c>
    </row>
    <row r="2" spans="1:2">
      <c s="2" r="B2" t="s">
        <v>2</v>
      </c>
    </row>
    <row r="3" spans="1:2">
      <c s="7" r="A3" t="s">
        <v>248</v>
      </c>
    </row>
    <row r="4" spans="1:2">
      <c s="3" r="A4" t="s">
        <v>247</v>
      </c>
      <c s="3" r="B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0</v>
      </c>
      <c s="2" r="B1" t="s">
        <v>1</v>
      </c>
    </row>
    <row r="2" spans="1:2">
      <c s="2" r="B2" t="s">
        <v>2</v>
      </c>
    </row>
    <row r="3" spans="1:2">
      <c s="7" r="A3" t="s">
        <v>251</v>
      </c>
    </row>
    <row r="4" spans="1:2">
      <c s="3" r="A4" t="s">
        <v>250</v>
      </c>
      <c s="3"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53</v>
      </c>
      <c s="2" r="B1" t="s">
        <v>1</v>
      </c>
    </row>
    <row r="2" spans="1:2">
      <c s="2" r="B2" t="s">
        <v>2</v>
      </c>
    </row>
    <row r="3" spans="1:2">
      <c s="7" r="A3" t="s">
        <v>254</v>
      </c>
    </row>
    <row r="4" spans="1:2">
      <c s="3" r="A4" t="s">
        <v>253</v>
      </c>
      <c s="3" r="B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6</v>
      </c>
      <c s="2" r="B1" t="s">
        <v>1</v>
      </c>
    </row>
    <row r="2" spans="1:2">
      <c s="2" r="B2" t="s">
        <v>2</v>
      </c>
    </row>
    <row r="3" spans="1:2">
      <c s="7" r="A3" t="s">
        <v>257</v>
      </c>
    </row>
    <row r="4" spans="1:2">
      <c s="3" r="A4" t="s">
        <v>258</v>
      </c>
      <c s="3" r="B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41"/>
    <col customWidth="1" max="3" min="3" width="16"/>
    <col customWidth="1" max="4" min="4" width="14"/>
    <col customWidth="1" max="5" min="5" width="14"/>
  </cols>
  <sheetData>
    <row r="1" spans="1:5">
      <c s="1" r="A1" t="s">
        <v>58</v>
      </c>
      <c s="2" r="C1" t="s">
        <v>1</v>
      </c>
    </row>
    <row r="2" spans="1:5">
      <c s="2" r="C2" t="s">
        <v>2</v>
      </c>
      <c s="2" r="D2" t="s">
        <v>31</v>
      </c>
      <c s="2" r="E2" t="s">
        <v>32</v>
      </c>
    </row>
    <row r="3" spans="1:5">
      <c s="3" r="A3" t="s">
        <v>52</v>
      </c>
      <c s="8" r="C3" t="n">
        <v>-40.4</v>
      </c>
      <c s="8" r="D3" t="n">
        <v>79.90000000000001</v>
      </c>
      <c s="8" r="E3" t="n">
        <v>259.1</v>
      </c>
    </row>
    <row r="4" spans="1:5">
      <c s="7" r="A4" t="s">
        <v>59</v>
      </c>
    </row>
    <row r="5" spans="1:5">
      <c s="3" r="A5" t="s">
        <v>60</v>
      </c>
      <c s="9" r="C5" t="n">
        <v>-73.7</v>
      </c>
      <c s="9" r="D5" t="n">
        <v>-70.40000000000001</v>
      </c>
      <c s="9" r="E5" t="n">
        <v>-31.8</v>
      </c>
    </row>
    <row r="6" spans="1:5">
      <c s="3" r="A6" t="s">
        <v>61</v>
      </c>
      <c s="9" r="C6" t="n">
        <v>-0.5</v>
      </c>
      <c s="9" r="D6" t="n">
        <v>-0.2</v>
      </c>
      <c s="9" r="E6" t="n">
        <v>2.1</v>
      </c>
    </row>
    <row r="7" spans="1:5">
      <c s="3" r="A7" t="s">
        <v>62</v>
      </c>
      <c s="3" r="B7" t="s">
        <v>63</v>
      </c>
      <c s="5" r="C7" t="n">
        <v>0</v>
      </c>
      <c s="9" r="D7" t="n">
        <v>-0.1</v>
      </c>
      <c s="5" r="E7" t="n">
        <v>0</v>
      </c>
    </row>
    <row r="8" spans="1:5">
      <c s="3" r="A8" t="s">
        <v>64</v>
      </c>
      <c s="9" r="C8" t="n">
        <v>-0.1</v>
      </c>
      <c s="9" r="D8" t="n">
        <v>-0.8</v>
      </c>
      <c s="9" r="E8" t="n">
        <v>-1.1</v>
      </c>
    </row>
    <row r="9" spans="1:5">
      <c s="3" r="A9" t="s">
        <v>65</v>
      </c>
      <c s="9" r="C9" t="n">
        <v>-80.3</v>
      </c>
      <c s="9" r="D9" t="n">
        <v>-55.6</v>
      </c>
      <c s="9" r="E9" t="n">
        <v>-29.9</v>
      </c>
    </row>
    <row r="10" spans="1:5">
      <c s="3" r="A10" t="s">
        <v>66</v>
      </c>
      <c s="9" r="C10" t="n">
        <v>-120.7</v>
      </c>
      <c s="9" r="D10" t="n">
        <v>24.3</v>
      </c>
      <c s="9" r="E10" t="n">
        <v>229.2</v>
      </c>
    </row>
    <row r="11" spans="1:5">
      <c s="3" r="A11" t="s">
        <v>67</v>
      </c>
    </row>
    <row r="12" spans="1:5">
      <c s="7" r="A12" t="s">
        <v>59</v>
      </c>
    </row>
    <row r="13" spans="1:5">
      <c s="3" r="A13" t="s">
        <v>68</v>
      </c>
      <c s="6" r="C13" t="n">
        <v>-6</v>
      </c>
      <c s="9" r="D13" t="n">
        <v>15.9</v>
      </c>
    </row>
    <row r="14" spans="1:5">
      <c s="3" r="A14" t="s">
        <v>69</v>
      </c>
    </row>
    <row r="15" spans="1:5">
      <c s="7" r="A15" t="s">
        <v>59</v>
      </c>
    </row>
    <row r="16" spans="1:5">
      <c s="3" r="A16" t="s">
        <v>68</v>
      </c>
      <c s="6" r="D16" t="n">
        <v>0</v>
      </c>
      <c s="8" r="E16" t="n">
        <v>0.9</v>
      </c>
    </row>
    <row r="17" spans="1:5">
      <c r="A17" t="n"/>
    </row>
    <row r="18" spans="1:5">
      <c s="3" r="A18" t="s">
        <v>63</v>
      </c>
      <c s="3" r="B18" t="s">
        <v>70</v>
      </c>
    </row>
  </sheetData>
  <mergeCells count="4">
    <mergeCell ref="A1:B2"/>
    <mergeCell ref="C1:E1"/>
    <mergeCell ref="A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60</v>
      </c>
      <c s="2" r="B1" t="s">
        <v>1</v>
      </c>
    </row>
    <row r="2" spans="1:2">
      <c s="2" r="B2" t="s">
        <v>2</v>
      </c>
    </row>
    <row r="3" spans="1:2">
      <c s="7" r="A3" t="s">
        <v>261</v>
      </c>
    </row>
    <row r="4" spans="1:2">
      <c s="3" r="A4" t="s">
        <v>260</v>
      </c>
      <c s="3" r="B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3</v>
      </c>
      <c s="2" r="B1" t="s">
        <v>1</v>
      </c>
    </row>
    <row r="2" spans="1:2">
      <c s="2" r="B2" t="s">
        <v>2</v>
      </c>
    </row>
    <row r="3" spans="1:2">
      <c s="7" r="A3" t="s">
        <v>264</v>
      </c>
    </row>
    <row r="4" spans="1:2">
      <c s="3" r="A4" t="s">
        <v>263</v>
      </c>
      <c s="3" r="B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6</v>
      </c>
      <c s="2" r="B1" t="s">
        <v>1</v>
      </c>
    </row>
    <row r="2" spans="1:2">
      <c s="2" r="B2" t="s">
        <v>2</v>
      </c>
    </row>
    <row r="3" spans="1:2">
      <c s="7" r="A3" t="s">
        <v>267</v>
      </c>
    </row>
    <row r="4" spans="1:2">
      <c s="3" r="A4" t="s">
        <v>266</v>
      </c>
      <c s="3" r="B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69</v>
      </c>
      <c s="2" r="B1" t="s">
        <v>1</v>
      </c>
    </row>
    <row r="2" spans="1:2">
      <c s="2" r="B2" t="s">
        <v>2</v>
      </c>
    </row>
    <row r="3" spans="1:2">
      <c s="7" r="A3" t="s">
        <v>270</v>
      </c>
    </row>
    <row r="4" spans="1:2">
      <c s="3" r="A4" t="s">
        <v>269</v>
      </c>
      <c s="3" r="B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62"/>
    <col customWidth="1" max="2" min="2" width="80"/>
  </cols>
  <sheetData>
    <row r="1" spans="1:2">
      <c s="1" r="A1" t="s">
        <v>272</v>
      </c>
      <c s="2" r="B1" t="s">
        <v>1</v>
      </c>
    </row>
    <row r="2" spans="1:2">
      <c s="2" r="B2" t="s">
        <v>2</v>
      </c>
    </row>
    <row r="3" spans="1:2">
      <c s="7" r="A3" t="s">
        <v>205</v>
      </c>
    </row>
    <row r="4" spans="1:2">
      <c s="3" r="A4" t="s">
        <v>273</v>
      </c>
      <c s="3" r="B4" t="s">
        <v>274</v>
      </c>
    </row>
    <row r="5" spans="1:2">
      <c s="3" r="A5" t="s">
        <v>275</v>
      </c>
      <c s="3" r="B5" t="s">
        <v>276</v>
      </c>
    </row>
    <row r="6" spans="1:2">
      <c s="3" r="A6" t="s">
        <v>277</v>
      </c>
      <c s="3" r="B6" t="s">
        <v>278</v>
      </c>
    </row>
    <row r="7" spans="1:2">
      <c s="3" r="A7" t="s">
        <v>279</v>
      </c>
      <c s="3" r="B7" t="s">
        <v>280</v>
      </c>
    </row>
    <row r="8" spans="1:2">
      <c s="3" r="A8" t="s">
        <v>207</v>
      </c>
      <c s="3" r="B8" t="s">
        <v>281</v>
      </c>
    </row>
    <row r="9" spans="1:2">
      <c s="3" r="A9" t="s">
        <v>282</v>
      </c>
      <c s="3" r="B9" t="s">
        <v>283</v>
      </c>
    </row>
    <row r="10" spans="1:2">
      <c s="3" r="A10" t="s">
        <v>82</v>
      </c>
      <c s="3" r="B10" t="s">
        <v>284</v>
      </c>
    </row>
    <row r="11" spans="1:2">
      <c s="3" r="A11" t="s">
        <v>229</v>
      </c>
      <c s="3" r="B11" t="s">
        <v>285</v>
      </c>
    </row>
    <row r="12" spans="1:2">
      <c s="3" r="A12" t="s">
        <v>286</v>
      </c>
      <c s="3" r="B12" t="s">
        <v>287</v>
      </c>
    </row>
    <row r="13" spans="1:2">
      <c s="3" r="A13" t="s">
        <v>288</v>
      </c>
      <c s="3" r="B13" t="s">
        <v>289</v>
      </c>
    </row>
    <row r="14" spans="1:2">
      <c s="3" r="A14" t="s">
        <v>212</v>
      </c>
      <c s="3" r="B14" t="s">
        <v>290</v>
      </c>
    </row>
    <row r="15" spans="1:2">
      <c s="3" r="A15" t="s">
        <v>232</v>
      </c>
      <c s="3" r="B15" t="s">
        <v>291</v>
      </c>
    </row>
    <row r="16" spans="1:2">
      <c s="3" r="A16" t="s">
        <v>292</v>
      </c>
      <c s="3" r="B16" t="s">
        <v>293</v>
      </c>
    </row>
    <row r="17" spans="1:2">
      <c s="3" r="A17" t="s">
        <v>294</v>
      </c>
      <c s="3" r="B17" t="s">
        <v>295</v>
      </c>
    </row>
    <row r="18" spans="1:2">
      <c s="3" r="A18" t="s">
        <v>296</v>
      </c>
      <c s="3" r="B18" t="s">
        <v>297</v>
      </c>
    </row>
    <row r="19" spans="1:2">
      <c s="3" r="A19" t="s">
        <v>298</v>
      </c>
      <c s="3" r="B19" t="s">
        <v>299</v>
      </c>
    </row>
    <row r="20" spans="1:2">
      <c s="3" r="A20" t="s">
        <v>300</v>
      </c>
      <c s="3" r="B20" t="s">
        <v>301</v>
      </c>
    </row>
    <row r="21" spans="1:2">
      <c s="3" r="A21" t="s">
        <v>302</v>
      </c>
      <c s="3" r="B21" t="s">
        <v>303</v>
      </c>
    </row>
    <row r="22" spans="1:2">
      <c s="3" r="A22" t="s">
        <v>260</v>
      </c>
      <c s="3" r="B22" t="s">
        <v>304</v>
      </c>
    </row>
    <row r="23" spans="1:2">
      <c s="3" r="A23" t="s">
        <v>305</v>
      </c>
      <c s="3" r="B23" t="s">
        <v>306</v>
      </c>
    </row>
    <row r="24" spans="1:2">
      <c s="3" r="A24" t="s">
        <v>307</v>
      </c>
      <c s="3" r="B24" t="s">
        <v>308</v>
      </c>
    </row>
    <row r="25" spans="1:2">
      <c s="3" r="A25" t="s">
        <v>309</v>
      </c>
      <c s="3" r="B25" t="s">
        <v>310</v>
      </c>
    </row>
    <row r="26" spans="1:2">
      <c s="3" r="A26" t="s">
        <v>311</v>
      </c>
      <c s="3" r="B26" t="s">
        <v>312</v>
      </c>
    </row>
    <row r="27" spans="1:2">
      <c s="3" r="A27" t="s">
        <v>313</v>
      </c>
      <c s="3" r="B27" t="s">
        <v>314</v>
      </c>
    </row>
    <row r="28" spans="1:2">
      <c s="3" r="A28" t="s">
        <v>315</v>
      </c>
      <c s="3" r="B28" t="s">
        <v>316</v>
      </c>
    </row>
    <row r="29" spans="1:2">
      <c s="3" r="A29" t="s">
        <v>317</v>
      </c>
      <c s="3" r="B29" t="s">
        <v>318</v>
      </c>
    </row>
    <row r="30" spans="1:2">
      <c s="3" r="A30" t="s">
        <v>319</v>
      </c>
      <c s="3" r="B30" t="s">
        <v>320</v>
      </c>
    </row>
    <row r="31" spans="1:2">
      <c s="3" r="A31" t="s">
        <v>321</v>
      </c>
      <c s="3" r="B31" t="s">
        <v>322</v>
      </c>
    </row>
    <row r="32" spans="1:2">
      <c s="3" r="A32" t="s">
        <v>323</v>
      </c>
      <c s="3" r="B32" t="s">
        <v>324</v>
      </c>
    </row>
    <row r="33" spans="1:2">
      <c s="3" r="A33" t="s">
        <v>218</v>
      </c>
      <c s="3" r="B33" t="s">
        <v>325</v>
      </c>
    </row>
    <row r="34" spans="1:2">
      <c s="3" r="A34" t="s">
        <v>326</v>
      </c>
      <c s="3" r="B34" t="s">
        <v>327</v>
      </c>
    </row>
    <row r="35" spans="1:2">
      <c s="3" r="A35" t="s">
        <v>241</v>
      </c>
      <c s="3" r="B35" t="s">
        <v>328</v>
      </c>
    </row>
    <row r="36" spans="1:2">
      <c s="3" r="A36" t="s">
        <v>329</v>
      </c>
      <c s="3" r="B36" t="s">
        <v>330</v>
      </c>
    </row>
    <row r="37" spans="1:2">
      <c s="3" r="A37" t="s">
        <v>331</v>
      </c>
      <c s="3" r="B37" t="s">
        <v>332</v>
      </c>
    </row>
    <row r="38" spans="1:2">
      <c s="3" r="A38" t="s">
        <v>333</v>
      </c>
      <c s="3" r="B38" t="s">
        <v>334</v>
      </c>
    </row>
    <row r="39" spans="1:2">
      <c s="3" r="A39" t="s">
        <v>335</v>
      </c>
      <c s="3" r="B39"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37</v>
      </c>
      <c s="2" r="B1" t="s">
        <v>1</v>
      </c>
    </row>
    <row r="2" spans="1:2">
      <c s="2" r="B2" t="s">
        <v>2</v>
      </c>
    </row>
    <row r="3" spans="1:2">
      <c s="7" r="A3" t="s">
        <v>202</v>
      </c>
    </row>
    <row r="4" spans="1:2">
      <c s="3" r="A4" t="s">
        <v>338</v>
      </c>
      <c s="3" r="B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340</v>
      </c>
      <c s="2" r="B1" t="s">
        <v>1</v>
      </c>
    </row>
    <row r="2" spans="1:2">
      <c s="2" r="B2" t="s">
        <v>2</v>
      </c>
    </row>
    <row r="3" spans="1:2">
      <c s="7" r="A3" t="s">
        <v>208</v>
      </c>
    </row>
    <row r="4" spans="1:2">
      <c s="3" r="A4" t="s">
        <v>341</v>
      </c>
      <c s="3" r="B4" t="s">
        <v>342</v>
      </c>
    </row>
    <row r="5" spans="1:2">
      <c s="3" r="A5" t="s">
        <v>343</v>
      </c>
      <c s="3" r="B5" t="s">
        <v>344</v>
      </c>
    </row>
    <row r="6" spans="1:2">
      <c s="3" r="A6" t="s">
        <v>345</v>
      </c>
      <c s="3" r="B6"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7" r="A3" t="s">
        <v>348</v>
      </c>
    </row>
    <row r="4" spans="1:2">
      <c s="3" r="A4" t="s">
        <v>349</v>
      </c>
      <c s="3" r="B4" t="s">
        <v>350</v>
      </c>
    </row>
    <row r="5" spans="1:2">
      <c s="3" r="A5" t="s">
        <v>351</v>
      </c>
    </row>
    <row r="6" spans="1:2">
      <c s="7" r="A6" t="s">
        <v>348</v>
      </c>
    </row>
    <row r="7" spans="1:2">
      <c s="3" r="A7" t="s">
        <v>349</v>
      </c>
      <c s="3" r="B7" t="s">
        <v>352</v>
      </c>
    </row>
    <row r="8" spans="1:2">
      <c s="3" r="A8" t="s">
        <v>353</v>
      </c>
      <c s="3" r="B8" t="s">
        <v>354</v>
      </c>
    </row>
    <row r="9" spans="1:2">
      <c s="3" r="A9" t="s">
        <v>355</v>
      </c>
      <c s="3" r="B9" t="s">
        <v>356</v>
      </c>
    </row>
    <row r="10" spans="1:2">
      <c s="3" r="A10" t="s">
        <v>357</v>
      </c>
      <c s="3" r="B10" t="s">
        <v>358</v>
      </c>
    </row>
    <row r="11" spans="1:2">
      <c s="3" r="A11" t="s">
        <v>359</v>
      </c>
    </row>
    <row r="12" spans="1:2">
      <c s="7" r="A12" t="s">
        <v>348</v>
      </c>
    </row>
    <row r="13" spans="1:2">
      <c s="3" r="A13" t="s">
        <v>355</v>
      </c>
      <c s="3" r="B13" t="s">
        <v>360</v>
      </c>
    </row>
    <row r="14" spans="1:2">
      <c s="3" r="A14" t="s">
        <v>361</v>
      </c>
    </row>
    <row r="15" spans="1:2">
      <c s="7" r="A15" t="s">
        <v>348</v>
      </c>
    </row>
    <row r="16" spans="1:2">
      <c s="3" r="A16" t="s">
        <v>362</v>
      </c>
      <c s="3" r="B16" t="s">
        <v>363</v>
      </c>
    </row>
    <row r="17" spans="1:2">
      <c s="3" r="A17" t="s">
        <v>364</v>
      </c>
    </row>
    <row r="18" spans="1:2">
      <c s="7" r="A18" t="s">
        <v>348</v>
      </c>
    </row>
    <row r="19" spans="1:2">
      <c s="3" r="A19" t="s">
        <v>353</v>
      </c>
      <c s="3" r="B19"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80"/>
  </cols>
  <sheetData>
    <row r="1" spans="1:2">
      <c s="1" r="A1" t="s">
        <v>366</v>
      </c>
      <c s="2" r="B1" t="s">
        <v>1</v>
      </c>
    </row>
    <row r="2" spans="1:2">
      <c s="2" r="B2" t="s">
        <v>2</v>
      </c>
    </row>
    <row r="3" spans="1:2">
      <c s="3" r="A3" t="s">
        <v>367</v>
      </c>
    </row>
    <row r="4" spans="1:2">
      <c s="7" r="A4" t="s">
        <v>368</v>
      </c>
    </row>
    <row r="5" spans="1:2">
      <c s="3" r="A5" t="s">
        <v>369</v>
      </c>
      <c s="3" r="B5" t="s">
        <v>370</v>
      </c>
    </row>
    <row r="6" spans="1:2">
      <c s="3" r="A6" t="s">
        <v>371</v>
      </c>
      <c s="3" r="B6" t="s">
        <v>372</v>
      </c>
    </row>
    <row r="7" spans="1:2">
      <c s="3" r="A7" t="s">
        <v>373</v>
      </c>
      <c s="3" r="B7" t="s">
        <v>374</v>
      </c>
    </row>
    <row r="8" spans="1:2">
      <c s="3" r="A8" t="s">
        <v>375</v>
      </c>
    </row>
    <row r="9" spans="1:2">
      <c s="7" r="A9" t="s">
        <v>368</v>
      </c>
    </row>
    <row r="10" spans="1:2">
      <c s="3" r="A10" t="s">
        <v>369</v>
      </c>
      <c s="3" r="B10" t="s">
        <v>376</v>
      </c>
    </row>
    <row r="11" spans="1:2">
      <c s="3" r="A11" t="s">
        <v>371</v>
      </c>
      <c s="3" r="B11" t="s">
        <v>377</v>
      </c>
    </row>
    <row r="12" spans="1:2">
      <c s="3" r="A12" t="s">
        <v>373</v>
      </c>
      <c s="3" r="B12" t="s">
        <v>378</v>
      </c>
    </row>
    <row r="13" spans="1:2">
      <c s="3" r="A13" t="s">
        <v>379</v>
      </c>
    </row>
    <row r="14" spans="1:2">
      <c s="7" r="A14" t="s">
        <v>368</v>
      </c>
    </row>
    <row r="15" spans="1:2">
      <c s="3" r="A15" t="s">
        <v>369</v>
      </c>
      <c s="3" r="B15" t="s">
        <v>380</v>
      </c>
    </row>
    <row r="16" spans="1:2">
      <c s="3" r="A16" t="s">
        <v>371</v>
      </c>
      <c s="3" r="B16" t="s">
        <v>381</v>
      </c>
    </row>
    <row r="17" spans="1:2">
      <c s="3" r="A17" t="s">
        <v>373</v>
      </c>
      <c s="3" r="B17"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s="1" r="A1" t="s">
        <v>383</v>
      </c>
      <c s="2" r="B1" t="s">
        <v>1</v>
      </c>
    </row>
    <row r="2" spans="1:2">
      <c s="2" r="B2" t="s">
        <v>2</v>
      </c>
    </row>
    <row r="3" spans="1:2">
      <c s="7" r="A3" t="s">
        <v>384</v>
      </c>
    </row>
    <row r="4" spans="1:2">
      <c s="3" r="A4" t="s">
        <v>385</v>
      </c>
      <c s="3" r="B4" t="s">
        <v>350</v>
      </c>
    </row>
    <row r="5" spans="1:2">
      <c s="3" r="A5" t="s">
        <v>386</v>
      </c>
      <c s="3" r="B5" t="s">
        <v>387</v>
      </c>
    </row>
    <row r="6" spans="1:2">
      <c s="3" r="A6" t="s">
        <v>388</v>
      </c>
    </row>
    <row r="7" spans="1:2">
      <c s="7" r="A7" t="s">
        <v>384</v>
      </c>
    </row>
    <row r="8" spans="1:2">
      <c s="3" r="A8" t="s">
        <v>389</v>
      </c>
      <c s="3" r="B8" t="s">
        <v>390</v>
      </c>
    </row>
    <row r="9" spans="1:2">
      <c s="3" r="A9" t="s">
        <v>391</v>
      </c>
    </row>
    <row r="10" spans="1:2">
      <c s="7" r="A10" t="s">
        <v>384</v>
      </c>
    </row>
    <row r="11" spans="1:2">
      <c s="3" r="A11" t="s">
        <v>389</v>
      </c>
      <c s="3" r="B11"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v>
      </c>
      <c s="2" r="B1" t="s">
        <v>1</v>
      </c>
    </row>
    <row r="2" spans="1:4">
      <c s="2" r="B2" t="s">
        <v>2</v>
      </c>
      <c s="2" r="C2" t="s">
        <v>31</v>
      </c>
      <c s="2" r="D2" t="s">
        <v>32</v>
      </c>
    </row>
    <row r="3" spans="1:4">
      <c s="3" r="A3" t="s">
        <v>72</v>
      </c>
      <c s="8" r="B3" t="n">
        <v>7.6</v>
      </c>
      <c s="8" r="C3" t="n">
        <v>4.7</v>
      </c>
      <c s="8" r="D3" t="n">
        <v>3.5</v>
      </c>
    </row>
    <row r="4" spans="1:4">
      <c s="3" r="A4" t="s">
        <v>73</v>
      </c>
      <c s="9" r="B4" t="n">
        <v>0.3</v>
      </c>
      <c s="9" r="C4" t="n">
        <v>0.1</v>
      </c>
      <c s="9" r="D4" t="n">
        <v>-0.8</v>
      </c>
    </row>
    <row r="5" spans="1:4">
      <c s="3" r="A5" t="s">
        <v>74</v>
      </c>
      <c s="5" r="C5" t="n">
        <v>0</v>
      </c>
    </row>
    <row r="6" spans="1:4">
      <c s="3" r="A6" t="s">
        <v>75</v>
      </c>
      <c s="5" r="B6" t="n">
        <v>0</v>
      </c>
      <c s="9" r="C6" t="n">
        <v>-0.2</v>
      </c>
      <c s="5" r="D6" t="n">
        <v>0</v>
      </c>
    </row>
    <row r="7" spans="1:4">
      <c s="3" r="A7" t="s">
        <v>76</v>
      </c>
      <c s="8" r="C7" t="n">
        <v>-1.7</v>
      </c>
    </row>
    <row r="8" spans="1:4">
      <c s="3" r="A8" t="s">
        <v>67</v>
      </c>
    </row>
    <row r="9" spans="1:4">
      <c s="3" r="A9" t="s">
        <v>76</v>
      </c>
      <c s="8" r="B9" t="n">
        <v>0.7</v>
      </c>
    </row>
    <row r="10" spans="1:4">
      <c s="3" r="A10" t="s">
        <v>69</v>
      </c>
    </row>
    <row r="11" spans="1:4">
      <c s="3" r="A11" t="s">
        <v>76</v>
      </c>
      <c s="8" r="D11" t="n">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93</v>
      </c>
      <c s="2" r="B1" t="s">
        <v>1</v>
      </c>
    </row>
    <row r="2" spans="1:2">
      <c s="2" r="B2" t="s">
        <v>2</v>
      </c>
    </row>
    <row r="3" spans="1:2">
      <c s="7" r="A3" t="s">
        <v>222</v>
      </c>
    </row>
    <row r="4" spans="1:2">
      <c s="3" r="A4" t="s">
        <v>394</v>
      </c>
      <c s="3" r="B4" t="s">
        <v>395</v>
      </c>
    </row>
    <row r="5" spans="1:2">
      <c s="3" r="A5" t="s">
        <v>396</v>
      </c>
      <c s="3" r="B5" t="s">
        <v>397</v>
      </c>
    </row>
    <row r="6" spans="1:2">
      <c s="3" r="A6" t="s">
        <v>398</v>
      </c>
      <c s="3" r="B6"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400</v>
      </c>
      <c s="2" r="B1" t="s">
        <v>1</v>
      </c>
    </row>
    <row r="2" spans="1:2">
      <c s="2" r="B2" t="s">
        <v>2</v>
      </c>
    </row>
    <row r="3" spans="1:2">
      <c s="7" r="A3" t="s">
        <v>225</v>
      </c>
    </row>
    <row r="4" spans="1:2">
      <c s="3" r="A4" t="s">
        <v>401</v>
      </c>
      <c s="3" r="B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403</v>
      </c>
      <c s="2" r="B1" t="s">
        <v>1</v>
      </c>
    </row>
    <row r="2" spans="1:2">
      <c s="2" r="B2" t="s">
        <v>2</v>
      </c>
    </row>
    <row r="3" spans="1:2">
      <c s="7" r="A3" t="s">
        <v>227</v>
      </c>
    </row>
    <row r="4" spans="1:2">
      <c s="3" r="A4" t="s">
        <v>404</v>
      </c>
      <c s="3" r="B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s="1" r="A1" t="s">
        <v>406</v>
      </c>
      <c s="2" r="B1" t="s">
        <v>1</v>
      </c>
    </row>
    <row r="2" spans="1:2">
      <c s="2" r="B2" t="s">
        <v>2</v>
      </c>
    </row>
    <row r="3" spans="1:2">
      <c s="7" r="A3" t="s">
        <v>407</v>
      </c>
    </row>
    <row r="4" spans="1:2">
      <c s="3" r="A4" t="s">
        <v>408</v>
      </c>
      <c s="3" r="B4" t="s">
        <v>409</v>
      </c>
    </row>
    <row r="5" spans="1:2">
      <c s="3" r="A5" t="s">
        <v>410</v>
      </c>
    </row>
    <row r="6" spans="1:2">
      <c s="7" r="A6" t="s">
        <v>407</v>
      </c>
    </row>
    <row r="7" spans="1:2">
      <c s="3" r="A7" t="s">
        <v>411</v>
      </c>
      <c s="3" r="B7"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413</v>
      </c>
      <c s="2" r="B1" t="s">
        <v>1</v>
      </c>
    </row>
    <row r="2" spans="1:2">
      <c s="2" r="B2" t="s">
        <v>2</v>
      </c>
    </row>
    <row r="3" spans="1:2">
      <c s="7" r="A3" t="s">
        <v>414</v>
      </c>
    </row>
    <row r="4" spans="1:2">
      <c s="3" r="A4" t="s">
        <v>415</v>
      </c>
      <c s="3" r="B4" t="s">
        <v>416</v>
      </c>
    </row>
    <row r="5" spans="1:2">
      <c s="3" r="A5" t="s">
        <v>417</v>
      </c>
      <c s="3" r="B5" t="s">
        <v>418</v>
      </c>
    </row>
    <row r="6" spans="1:2">
      <c s="3" r="A6" t="s">
        <v>419</v>
      </c>
    </row>
    <row r="7" spans="1:2">
      <c s="7" r="A7" t="s">
        <v>414</v>
      </c>
    </row>
    <row r="8" spans="1:2">
      <c s="3" r="A8" t="s">
        <v>420</v>
      </c>
      <c s="3" r="B8"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s="1" r="A1" t="s">
        <v>422</v>
      </c>
      <c s="2" r="B1" t="s">
        <v>1</v>
      </c>
    </row>
    <row r="2" spans="1:2">
      <c s="2" r="B2" t="s">
        <v>2</v>
      </c>
    </row>
    <row r="3" spans="1:2">
      <c s="7" r="A3" t="s">
        <v>236</v>
      </c>
    </row>
    <row r="4" spans="1:2">
      <c s="3" r="A4" t="s">
        <v>423</v>
      </c>
      <c s="3" r="B4" t="s">
        <v>424</v>
      </c>
    </row>
    <row r="5" spans="1:2">
      <c s="3" r="A5" t="s">
        <v>425</v>
      </c>
      <c s="3" r="B5" t="s">
        <v>426</v>
      </c>
    </row>
    <row r="6" spans="1:2">
      <c s="3" r="A6" t="s">
        <v>427</v>
      </c>
      <c s="3" r="B6" t="s">
        <v>428</v>
      </c>
    </row>
    <row r="7" spans="1:2">
      <c s="3" r="A7" t="s">
        <v>429</v>
      </c>
      <c s="3" r="B7"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431</v>
      </c>
      <c s="2" r="B1" t="s">
        <v>1</v>
      </c>
    </row>
    <row r="2" spans="1:2">
      <c s="2" r="B2" t="s">
        <v>2</v>
      </c>
    </row>
    <row r="3" spans="1:2">
      <c s="7" r="A3" t="s">
        <v>239</v>
      </c>
    </row>
    <row r="4" spans="1:2">
      <c s="3" r="A4" t="s">
        <v>432</v>
      </c>
      <c s="3" r="B4" t="s">
        <v>433</v>
      </c>
    </row>
    <row r="5" spans="1:2">
      <c s="3" r="A5" t="s">
        <v>434</v>
      </c>
      <c s="3" r="B5"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436</v>
      </c>
      <c s="2" r="B1" t="s">
        <v>1</v>
      </c>
    </row>
    <row r="2" spans="1:2">
      <c s="2" r="B2" t="s">
        <v>2</v>
      </c>
    </row>
    <row r="3" spans="1:2">
      <c s="7" r="A3" t="s">
        <v>242</v>
      </c>
    </row>
    <row r="4" spans="1:2">
      <c s="3" r="A4" t="s">
        <v>437</v>
      </c>
      <c s="3" r="B4" t="s">
        <v>438</v>
      </c>
    </row>
    <row r="5" spans="1:2">
      <c s="3" r="A5" t="s">
        <v>439</v>
      </c>
      <c s="3" r="B5" t="s">
        <v>440</v>
      </c>
    </row>
    <row r="6" spans="1:2">
      <c s="3" r="A6" t="s">
        <v>441</v>
      </c>
      <c s="3" r="B6" t="s">
        <v>442</v>
      </c>
    </row>
    <row r="7" spans="1:2">
      <c s="3" r="A7" t="s">
        <v>443</v>
      </c>
      <c s="3" r="B7" t="s">
        <v>444</v>
      </c>
    </row>
    <row r="8" spans="1:2">
      <c s="3" r="A8" t="s">
        <v>445</v>
      </c>
      <c s="3" r="B8" t="s">
        <v>446</v>
      </c>
    </row>
    <row r="9" spans="1:2">
      <c s="3" r="A9" t="s">
        <v>447</v>
      </c>
      <c s="3" r="B9"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49</v>
      </c>
      <c s="2" r="B1" t="s">
        <v>1</v>
      </c>
    </row>
    <row r="2" spans="1:2">
      <c s="2" r="B2" t="s">
        <v>2</v>
      </c>
    </row>
    <row r="3" spans="1:2">
      <c s="7" r="A3" t="s">
        <v>245</v>
      </c>
    </row>
    <row r="4" spans="1:2">
      <c s="3" r="A4" t="s">
        <v>450</v>
      </c>
      <c s="3" r="B4" t="s">
        <v>451</v>
      </c>
    </row>
    <row r="5" spans="1:2">
      <c s="3" r="A5" t="s">
        <v>452</v>
      </c>
      <c s="3" r="B5" t="s">
        <v>453</v>
      </c>
    </row>
    <row r="6" spans="1:2">
      <c s="3" r="A6" t="s">
        <v>454</v>
      </c>
      <c s="3" r="B6" t="s">
        <v>455</v>
      </c>
    </row>
    <row r="7" spans="1:2">
      <c s="3" r="A7" t="s">
        <v>456</v>
      </c>
      <c s="3" r="B7"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58</v>
      </c>
      <c s="2" r="B1" t="s">
        <v>1</v>
      </c>
    </row>
    <row r="2" spans="1:2">
      <c s="2" r="B2" t="s">
        <v>2</v>
      </c>
    </row>
    <row r="3" spans="1:2">
      <c s="7" r="A3" t="s">
        <v>248</v>
      </c>
    </row>
    <row r="4" spans="1:2">
      <c s="3" r="A4" t="s">
        <v>459</v>
      </c>
      <c s="3" r="B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v>
      </c>
      <c s="2" r="B1" t="s">
        <v>2</v>
      </c>
      <c s="2" r="C1" t="s">
        <v>31</v>
      </c>
    </row>
    <row r="2" spans="1:3">
      <c s="7" r="A2" t="s">
        <v>78</v>
      </c>
    </row>
    <row r="3" spans="1:3">
      <c s="3" r="A3" t="s">
        <v>79</v>
      </c>
      <c s="8" r="B3" t="n">
        <v>158.3</v>
      </c>
      <c s="8" r="C3" t="n">
        <v>309.3</v>
      </c>
    </row>
    <row r="4" spans="1:3">
      <c s="3" r="A4" t="s">
        <v>80</v>
      </c>
      <c s="5" r="B4" t="n">
        <v>0</v>
      </c>
      <c s="9" r="C4" t="n">
        <v>624.6</v>
      </c>
    </row>
    <row r="5" spans="1:3">
      <c s="3" r="A5" t="s">
        <v>81</v>
      </c>
      <c s="9" r="B5" t="n">
        <v>434.2</v>
      </c>
      <c s="9" r="C5" t="n">
        <v>424.1</v>
      </c>
    </row>
    <row r="6" spans="1:3">
      <c s="3" r="A6" t="s">
        <v>82</v>
      </c>
      <c s="9" r="B6" t="n">
        <v>231.9</v>
      </c>
      <c s="5" r="C6" t="n">
        <v>253</v>
      </c>
    </row>
    <row r="7" spans="1:3">
      <c s="3" r="A7" t="s">
        <v>83</v>
      </c>
      <c s="9" r="B7" t="n">
        <v>204.9</v>
      </c>
      <c s="9" r="C7" t="n">
        <v>218.7</v>
      </c>
    </row>
    <row r="8" spans="1:3">
      <c s="3" r="A8" t="s">
        <v>84</v>
      </c>
      <c s="9" r="B8" t="n">
        <v>1029.3</v>
      </c>
      <c s="9" r="C8" t="n">
        <v>1829.7</v>
      </c>
    </row>
    <row r="9" spans="1:3">
      <c s="3" r="A9" t="s">
        <v>85</v>
      </c>
      <c s="9" r="B9" t="n">
        <v>740.2</v>
      </c>
      <c s="9" r="C9" t="n">
        <v>786.1</v>
      </c>
    </row>
    <row r="10" spans="1:3">
      <c s="3" r="A10" t="s">
        <v>86</v>
      </c>
      <c s="9" r="B10" t="n">
        <v>1325.1</v>
      </c>
      <c s="9" r="C10" t="n">
        <v>603.4</v>
      </c>
    </row>
    <row r="11" spans="1:3">
      <c s="3" r="A11" t="s">
        <v>87</v>
      </c>
      <c s="9" r="B11" t="n">
        <v>532.5</v>
      </c>
      <c s="9" r="C11" t="n">
        <v>264.3</v>
      </c>
    </row>
    <row r="12" spans="1:3">
      <c s="3" r="A12" t="s">
        <v>88</v>
      </c>
      <c s="9" r="B12" t="n">
        <v>285.3</v>
      </c>
      <c s="5" r="C12" t="n">
        <v>201</v>
      </c>
    </row>
    <row r="13" spans="1:3">
      <c s="3" r="A13" t="s">
        <v>89</v>
      </c>
      <c s="9" r="B13" t="n">
        <v>3912.4</v>
      </c>
      <c s="9" r="C13" t="n">
        <v>3684.5</v>
      </c>
    </row>
    <row r="14" spans="1:3">
      <c s="7" r="A14" t="s">
        <v>90</v>
      </c>
    </row>
    <row r="15" spans="1:3">
      <c s="3" r="A15" t="s">
        <v>91</v>
      </c>
      <c s="9" r="B15" t="n">
        <v>501.7</v>
      </c>
      <c s="9" r="C15" t="n">
        <v>532.8</v>
      </c>
    </row>
    <row r="16" spans="1:3">
      <c s="3" r="A16" t="s">
        <v>92</v>
      </c>
      <c s="9" r="B16" t="n">
        <v>669.8</v>
      </c>
      <c s="9" r="C16" t="n">
        <v>672.3</v>
      </c>
    </row>
    <row r="17" spans="1:3">
      <c s="3" r="A17" t="s">
        <v>93</v>
      </c>
      <c s="9" r="B17" t="n">
        <v>1171.5</v>
      </c>
      <c s="9" r="C17" t="n">
        <v>1205.1</v>
      </c>
    </row>
    <row r="18" spans="1:3">
      <c s="3" r="A18" t="s">
        <v>94</v>
      </c>
      <c s="9" r="B18" t="n">
        <v>1061.3</v>
      </c>
      <c s="9" r="C18" t="n">
        <v>696.5</v>
      </c>
    </row>
    <row r="19" spans="1:3">
      <c s="3" r="A19" t="s">
        <v>95</v>
      </c>
      <c s="9" r="B19" t="n">
        <v>561.6</v>
      </c>
      <c s="9" r="C19" t="n">
        <v>492.3</v>
      </c>
    </row>
    <row r="20" spans="1:3">
      <c s="3" r="A20" t="s">
        <v>96</v>
      </c>
      <c s="8" r="B20" t="n">
        <v>2794.4</v>
      </c>
      <c s="8" r="C20" t="n">
        <v>2393.9</v>
      </c>
    </row>
    <row r="21" spans="1:3">
      <c s="3" r="A21" t="s">
        <v>97</v>
      </c>
      <c s="3" r="B21" t="s">
        <v>98</v>
      </c>
      <c s="3" r="C21" t="s">
        <v>98</v>
      </c>
    </row>
    <row r="22" spans="1:3">
      <c s="7" r="A22" t="s">
        <v>99</v>
      </c>
    </row>
    <row r="23" spans="1:3">
      <c s="3" r="A23" t="s">
        <v>100</v>
      </c>
      <c s="3" r="B23" t="s">
        <v>98</v>
      </c>
      <c s="3" r="C23" t="s">
        <v>98</v>
      </c>
    </row>
    <row r="24" spans="1:3">
      <c s="3" r="A24" t="s">
        <v>101</v>
      </c>
      <c s="8" r="B24" t="n">
        <v>1025.9</v>
      </c>
      <c s="8" r="C24" t="n">
        <v>955.7</v>
      </c>
    </row>
    <row r="25" spans="1:3">
      <c s="3" r="A25" t="s">
        <v>102</v>
      </c>
      <c s="9" r="B25" t="n">
        <v>1292.8</v>
      </c>
      <c s="5" r="C25" t="n">
        <v>1425</v>
      </c>
    </row>
    <row r="26" spans="1:3">
      <c s="3" r="A26" t="s">
        <v>103</v>
      </c>
      <c s="9" r="B26" t="n">
        <v>-1036.7</v>
      </c>
      <c s="9" r="C26" t="n">
        <v>-1006.4</v>
      </c>
    </row>
    <row r="27" spans="1:3">
      <c s="3" r="A27" t="s">
        <v>104</v>
      </c>
      <c s="5" r="B27" t="n">
        <v>-165</v>
      </c>
      <c s="9" r="C27" t="n">
        <v>-84.7</v>
      </c>
    </row>
    <row r="28" spans="1:3">
      <c s="3" r="A28" t="s">
        <v>105</v>
      </c>
      <c s="5" r="B28" t="n">
        <v>1118</v>
      </c>
      <c s="9" r="C28" t="n">
        <v>1290.6</v>
      </c>
    </row>
    <row r="29" spans="1:3">
      <c s="3" r="A29" t="s">
        <v>106</v>
      </c>
      <c s="9" r="B29" t="n">
        <v>3912.4</v>
      </c>
      <c s="9" r="C29" t="n">
        <v>3684.5</v>
      </c>
    </row>
    <row r="30" spans="1:3">
      <c s="3" r="A30" t="s">
        <v>27</v>
      </c>
    </row>
    <row r="31" spans="1:3">
      <c s="7" r="A31" t="s">
        <v>99</v>
      </c>
    </row>
    <row r="32" spans="1:3">
      <c s="3" r="A32" t="s">
        <v>107</v>
      </c>
      <c s="6" r="B32" t="n">
        <v>1</v>
      </c>
      <c s="6" r="C32" t="n">
        <v>1</v>
      </c>
    </row>
    <row r="33" spans="1:3">
      <c s="3" r="A33" t="s">
        <v>29</v>
      </c>
    </row>
    <row r="34" spans="1:3">
      <c s="7" r="A34" t="s">
        <v>99</v>
      </c>
    </row>
    <row r="35" spans="1:3">
      <c s="3" r="A35" t="s">
        <v>107</v>
      </c>
      <c s="3" r="B35" t="s">
        <v>98</v>
      </c>
      <c s="3" r="C35" t="s">
        <v>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461</v>
      </c>
      <c s="2" r="B1" t="s">
        <v>1</v>
      </c>
    </row>
    <row r="2" spans="1:2">
      <c s="2" r="B2" t="s">
        <v>2</v>
      </c>
    </row>
    <row r="3" spans="1:2">
      <c s="7" r="A3" t="s">
        <v>251</v>
      </c>
    </row>
    <row r="4" spans="1:2">
      <c s="3" r="A4" t="s">
        <v>462</v>
      </c>
      <c s="3" r="B4" t="s">
        <v>463</v>
      </c>
    </row>
    <row r="5" spans="1:2">
      <c s="3" r="A5" t="s">
        <v>464</v>
      </c>
      <c s="3" r="B5" t="s">
        <v>465</v>
      </c>
    </row>
    <row r="6" spans="1:2">
      <c s="3" r="A6" t="s">
        <v>466</v>
      </c>
      <c s="3" r="B6" t="s">
        <v>467</v>
      </c>
    </row>
    <row r="7" spans="1:2">
      <c s="3" r="A7" t="s">
        <v>468</v>
      </c>
      <c s="3" r="B7" t="s">
        <v>469</v>
      </c>
    </row>
    <row r="8" spans="1:2">
      <c s="3" r="A8" t="s">
        <v>470</v>
      </c>
      <c s="3" r="B8" t="s">
        <v>471</v>
      </c>
    </row>
    <row r="9" spans="1:2">
      <c s="3" r="A9" t="s">
        <v>472</v>
      </c>
      <c s="3" r="B9" t="s">
        <v>473</v>
      </c>
    </row>
    <row r="10" spans="1:2">
      <c s="3" r="A10" t="s">
        <v>474</v>
      </c>
      <c s="3" r="B10" t="s">
        <v>475</v>
      </c>
    </row>
    <row r="11" spans="1:2">
      <c s="3" r="A11" t="s">
        <v>476</v>
      </c>
      <c s="3" r="B11" t="s">
        <v>477</v>
      </c>
    </row>
    <row r="12" spans="1:2">
      <c s="3" r="A12" t="s">
        <v>478</v>
      </c>
      <c s="3" r="B12" t="s">
        <v>479</v>
      </c>
    </row>
    <row r="13" spans="1:2">
      <c s="3" r="A13" t="s">
        <v>480</v>
      </c>
      <c s="3" r="B13"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482</v>
      </c>
      <c s="2" r="B1" t="s">
        <v>1</v>
      </c>
    </row>
    <row r="2" spans="1:2">
      <c s="2" r="B2" t="s">
        <v>2</v>
      </c>
    </row>
    <row r="3" spans="1:2">
      <c s="3" r="A3" t="s">
        <v>483</v>
      </c>
    </row>
    <row r="4" spans="1:2">
      <c s="7" r="A4" t="s">
        <v>484</v>
      </c>
    </row>
    <row r="5" spans="1:2">
      <c s="3" r="A5" t="s">
        <v>485</v>
      </c>
      <c s="3" r="B5" t="s">
        <v>486</v>
      </c>
    </row>
    <row r="6" spans="1:2">
      <c s="3" r="A6" t="s">
        <v>487</v>
      </c>
      <c s="3" r="B6" t="s">
        <v>488</v>
      </c>
    </row>
    <row r="7" spans="1:2">
      <c s="3" r="A7" t="s">
        <v>489</v>
      </c>
      <c s="3" r="B7" t="s">
        <v>490</v>
      </c>
    </row>
    <row r="8" spans="1:2">
      <c s="3" r="A8" t="s">
        <v>491</v>
      </c>
    </row>
    <row r="9" spans="1:2">
      <c s="7" r="A9" t="s">
        <v>484</v>
      </c>
    </row>
    <row r="10" spans="1:2">
      <c s="3" r="A10" t="s">
        <v>487</v>
      </c>
      <c s="3" r="B10" t="s">
        <v>492</v>
      </c>
    </row>
    <row r="11" spans="1:2">
      <c s="3" r="A11" t="s">
        <v>489</v>
      </c>
      <c s="3" r="B11"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94</v>
      </c>
      <c s="2" r="B1" t="s">
        <v>1</v>
      </c>
    </row>
    <row r="2" spans="1:2">
      <c s="2" r="B2" t="s">
        <v>2</v>
      </c>
    </row>
    <row r="3" spans="1:2">
      <c s="7" r="A3" t="s">
        <v>257</v>
      </c>
    </row>
    <row r="4" spans="1:2">
      <c s="3" r="A4" t="s">
        <v>495</v>
      </c>
      <c s="3" r="B4" t="s">
        <v>4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s="1" r="A1" t="s">
        <v>497</v>
      </c>
      <c s="2" r="B1" t="s">
        <v>1</v>
      </c>
    </row>
    <row r="2" spans="1:2">
      <c s="2" r="B2" t="s">
        <v>2</v>
      </c>
    </row>
    <row r="3" spans="1:2">
      <c s="3" r="A3" t="s">
        <v>498</v>
      </c>
      <c s="3" r="B3" t="s">
        <v>499</v>
      </c>
    </row>
    <row r="4" spans="1:2">
      <c s="3" r="A4" t="s">
        <v>500</v>
      </c>
      <c s="3" r="B4" t="s">
        <v>501</v>
      </c>
    </row>
    <row r="5" spans="1:2">
      <c s="3" r="A5" t="s">
        <v>502</v>
      </c>
    </row>
    <row r="6" spans="1:2">
      <c s="3" r="A6" t="s">
        <v>503</v>
      </c>
      <c s="3" r="B6" t="s">
        <v>504</v>
      </c>
    </row>
    <row r="7" spans="1:2">
      <c s="3" r="A7" t="s">
        <v>505</v>
      </c>
    </row>
    <row r="8" spans="1:2">
      <c s="3" r="A8" t="s">
        <v>503</v>
      </c>
      <c s="3" r="B8" t="s">
        <v>5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507</v>
      </c>
      <c s="2" r="B1" t="s">
        <v>1</v>
      </c>
    </row>
    <row r="2" spans="1:2">
      <c s="2" r="B2" t="s">
        <v>2</v>
      </c>
    </row>
    <row r="3" spans="1:2">
      <c s="7" r="A3" t="s">
        <v>267</v>
      </c>
    </row>
    <row r="4" spans="1:2">
      <c s="3" r="A4" t="s">
        <v>266</v>
      </c>
      <c s="3" r="B4" t="s">
        <v>5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V1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 customWidth="1" max="22" min="22" width="14"/>
  </cols>
  <sheetData>
    <row r="1" spans="1:22">
      <c s="1" r="A1" t="s">
        <v>509</v>
      </c>
      <c s="2" r="C1" t="s">
        <v>192</v>
      </c>
      <c s="2" r="S1" t="s">
        <v>1</v>
      </c>
    </row>
    <row r="2" spans="1:22">
      <c s="2" r="C2" t="s">
        <v>2</v>
      </c>
      <c s="2" r="E2" t="s">
        <v>193</v>
      </c>
      <c s="2" r="F2" t="s">
        <v>63</v>
      </c>
      <c s="2" r="G2" t="s">
        <v>4</v>
      </c>
      <c s="2" r="I2" t="s">
        <v>194</v>
      </c>
      <c s="2" r="K2" t="s">
        <v>31</v>
      </c>
      <c s="2" r="M2" t="s">
        <v>195</v>
      </c>
      <c s="2" r="N2" t="s">
        <v>181</v>
      </c>
      <c s="2" r="O2" t="s">
        <v>196</v>
      </c>
      <c s="2" r="Q2" t="s">
        <v>197</v>
      </c>
      <c s="2" r="S2" t="s">
        <v>2</v>
      </c>
      <c s="2" r="T2" t="s">
        <v>31</v>
      </c>
      <c s="2" r="U2" t="s">
        <v>32</v>
      </c>
      <c s="2" r="V2" t="s">
        <v>510</v>
      </c>
    </row>
    <row r="3" spans="1:22">
      <c s="7" r="A3" t="s">
        <v>511</v>
      </c>
      <c r="E3" t="n"/>
      <c r="M3" t="n"/>
    </row>
    <row r="4" spans="1:22">
      <c s="3" r="A4" t="s">
        <v>51</v>
      </c>
      <c r="E4" t="n"/>
      <c r="M4" t="n"/>
      <c s="8" r="S4" t="n">
        <v>-27.3</v>
      </c>
      <c s="8" r="T4" t="n">
        <v>33.5</v>
      </c>
      <c s="8" r="U4" t="n">
        <v>109.3</v>
      </c>
    </row>
    <row r="5" spans="1:22">
      <c s="3" r="A5" t="s">
        <v>52</v>
      </c>
      <c s="8" r="C5" t="n">
        <v>-10.7</v>
      </c>
      <c s="3" r="D5" t="s">
        <v>63</v>
      </c>
      <c s="8" r="E5" t="n">
        <v>-15.2</v>
      </c>
      <c s="8" r="G5" t="n">
        <v>-34.7</v>
      </c>
      <c s="3" r="H5" t="s">
        <v>63</v>
      </c>
      <c s="8" r="I5" t="n">
        <v>20.2</v>
      </c>
      <c s="3" r="J5" t="s">
        <v>63</v>
      </c>
      <c s="8" r="K5" t="n">
        <v>-22.6</v>
      </c>
      <c s="3" r="L5" t="s">
        <v>181</v>
      </c>
      <c s="8" r="M5" t="n">
        <v>34.7</v>
      </c>
      <c s="8" r="O5" t="n">
        <v>37.1</v>
      </c>
      <c s="3" r="P5" t="s">
        <v>181</v>
      </c>
      <c s="8" r="Q5" t="n">
        <v>30.7</v>
      </c>
      <c s="3" r="R5" t="s">
        <v>181</v>
      </c>
      <c s="8" r="S5" t="n">
        <v>-40.4</v>
      </c>
      <c s="8" r="T5" t="n">
        <v>79.90000000000001</v>
      </c>
      <c s="8" r="U5" t="n">
        <v>259.1</v>
      </c>
    </row>
    <row r="6" spans="1:22">
      <c s="7" r="A6" t="s">
        <v>53</v>
      </c>
      <c r="E6" t="n"/>
      <c r="M6" t="n"/>
    </row>
    <row r="7" spans="1:22">
      <c s="3" r="A7" t="s">
        <v>54</v>
      </c>
      <c s="10" r="C7" t="n">
        <v>-0.17</v>
      </c>
      <c s="3" r="D7" t="s">
        <v>63</v>
      </c>
      <c s="10" r="E7" t="n">
        <v>-0.25</v>
      </c>
      <c s="10" r="G7" t="n">
        <v>-0.5600000000000001</v>
      </c>
      <c s="3" r="H7" t="s">
        <v>63</v>
      </c>
      <c s="10" r="I7" t="n">
        <v>0.33</v>
      </c>
      <c s="3" r="J7" t="s">
        <v>63</v>
      </c>
      <c s="10" r="K7" t="n">
        <v>-0.37</v>
      </c>
      <c s="3" r="L7" t="s">
        <v>181</v>
      </c>
      <c s="10" r="M7" t="n">
        <v>0.5600000000000001</v>
      </c>
      <c s="10" r="O7" t="n">
        <v>0.6</v>
      </c>
      <c s="3" r="P7" t="s">
        <v>181</v>
      </c>
      <c s="10" r="Q7" t="n">
        <v>0.49</v>
      </c>
      <c s="3" r="R7" t="s">
        <v>181</v>
      </c>
      <c s="10" r="S7" t="n">
        <v>-0.66</v>
      </c>
      <c s="10" r="T7" t="n">
        <v>1.29</v>
      </c>
      <c s="10" r="U7" t="n">
        <v>4.11</v>
      </c>
    </row>
    <row r="8" spans="1:22">
      <c s="3" r="A8" t="s">
        <v>55</v>
      </c>
      <c s="10" r="C8" t="n">
        <v>-0.17</v>
      </c>
      <c s="3" r="D8" t="s">
        <v>63</v>
      </c>
      <c s="10" r="E8" t="n">
        <v>-0.25</v>
      </c>
      <c s="10" r="G8" t="n">
        <v>-0.5600000000000001</v>
      </c>
      <c s="3" r="H8" t="s">
        <v>63</v>
      </c>
      <c s="10" r="I8" t="n">
        <v>0.32</v>
      </c>
      <c s="3" r="J8" t="s">
        <v>63</v>
      </c>
      <c s="10" r="K8" t="n">
        <v>-0.37</v>
      </c>
      <c s="3" r="L8" t="s">
        <v>181</v>
      </c>
      <c s="10" r="M8" t="n">
        <v>0.55</v>
      </c>
      <c s="10" r="O8" t="n">
        <v>0.59</v>
      </c>
      <c s="3" r="P8" t="s">
        <v>181</v>
      </c>
      <c s="10" r="Q8" t="n">
        <v>0.48</v>
      </c>
      <c s="3" r="R8" t="s">
        <v>181</v>
      </c>
      <c s="10" r="S8" t="n">
        <v>-0.66</v>
      </c>
      <c s="10" r="T8" t="n">
        <v>1.26</v>
      </c>
      <c s="10" r="U8" t="n">
        <v>4.04</v>
      </c>
    </row>
    <row r="9" spans="1:22">
      <c s="7" r="A9" t="s">
        <v>512</v>
      </c>
      <c r="E9" t="n"/>
      <c r="M9" t="n"/>
    </row>
    <row r="10" spans="1:22">
      <c s="3" r="A10" t="s">
        <v>52</v>
      </c>
      <c s="8" r="C10" t="n">
        <v>-10.7</v>
      </c>
      <c s="3" r="D10" t="s">
        <v>63</v>
      </c>
      <c s="8" r="E10" t="n">
        <v>-15.2</v>
      </c>
      <c s="8" r="G10" t="n">
        <v>-34.7</v>
      </c>
      <c s="3" r="H10" t="s">
        <v>63</v>
      </c>
      <c s="8" r="I10" t="n">
        <v>20.2</v>
      </c>
      <c s="3" r="J10" t="s">
        <v>63</v>
      </c>
      <c s="8" r="K10" t="n">
        <v>-22.6</v>
      </c>
      <c s="3" r="L10" t="s">
        <v>181</v>
      </c>
      <c s="8" r="M10" t="n">
        <v>34.7</v>
      </c>
      <c s="8" r="O10" t="n">
        <v>37.1</v>
      </c>
      <c s="3" r="P10" t="s">
        <v>181</v>
      </c>
      <c s="8" r="Q10" t="n">
        <v>30.7</v>
      </c>
      <c s="3" r="R10" t="s">
        <v>181</v>
      </c>
      <c s="8" r="S10" t="n">
        <v>-40.4</v>
      </c>
      <c s="8" r="T10" t="n">
        <v>79.90000000000001</v>
      </c>
      <c s="8" r="U10" t="n">
        <v>259.1</v>
      </c>
    </row>
    <row r="11" spans="1:22">
      <c s="7" r="A11" t="s">
        <v>59</v>
      </c>
      <c r="E11" t="n"/>
      <c r="M11" t="n"/>
    </row>
    <row r="12" spans="1:22">
      <c s="3" r="A12" t="s">
        <v>60</v>
      </c>
      <c r="E12" t="n"/>
      <c r="M12" t="n"/>
      <c s="9" r="S12" t="n">
        <v>-73.7</v>
      </c>
      <c s="9" r="T12" t="n">
        <v>-70.40000000000001</v>
      </c>
      <c s="9" r="U12" t="n">
        <v>-31.8</v>
      </c>
    </row>
    <row r="13" spans="1:22">
      <c s="3" r="A13" t="s">
        <v>65</v>
      </c>
      <c r="E13" t="n"/>
      <c r="M13" t="n"/>
      <c s="9" r="S13" t="n">
        <v>-80.3</v>
      </c>
      <c s="9" r="T13" t="n">
        <v>-55.6</v>
      </c>
      <c s="9" r="U13" t="n">
        <v>-29.9</v>
      </c>
    </row>
    <row r="14" spans="1:22">
      <c s="3" r="A14" t="s">
        <v>66</v>
      </c>
      <c r="E14" t="n"/>
      <c r="M14" t="n"/>
      <c s="9" r="S14" t="n">
        <v>-120.7</v>
      </c>
      <c s="9" r="T14" t="n">
        <v>24.3</v>
      </c>
      <c s="9" r="U14" t="n">
        <v>229.2</v>
      </c>
    </row>
    <row r="15" spans="1:22">
      <c s="7" r="A15" t="s">
        <v>78</v>
      </c>
      <c r="E15" t="n"/>
      <c r="M15" t="n"/>
    </row>
    <row r="16" spans="1:22">
      <c s="3" r="A16" t="s">
        <v>81</v>
      </c>
      <c s="9" r="C16" t="n">
        <v>434.2</v>
      </c>
      <c r="E16" t="n"/>
      <c s="9" r="K16" t="n">
        <v>424.1</v>
      </c>
      <c r="M16" t="n"/>
      <c s="9" r="S16" t="n">
        <v>434.2</v>
      </c>
      <c s="9" r="T16" t="n">
        <v>424.1</v>
      </c>
    </row>
    <row r="17" spans="1:22">
      <c s="3" r="A17" t="s">
        <v>83</v>
      </c>
      <c s="9" r="C17" t="n">
        <v>204.9</v>
      </c>
      <c r="E17" t="n"/>
      <c s="9" r="K17" t="n">
        <v>218.7</v>
      </c>
      <c r="M17" t="n"/>
      <c s="9" r="S17" t="n">
        <v>204.9</v>
      </c>
      <c s="9" r="T17" t="n">
        <v>218.7</v>
      </c>
    </row>
    <row r="18" spans="1:22">
      <c s="3" r="A18" t="s">
        <v>84</v>
      </c>
      <c s="9" r="C18" t="n">
        <v>1029.3</v>
      </c>
      <c r="E18" t="n"/>
      <c s="9" r="K18" t="n">
        <v>1829.7</v>
      </c>
      <c r="M18" t="n"/>
      <c s="9" r="S18" t="n">
        <v>1029.3</v>
      </c>
      <c s="9" r="T18" t="n">
        <v>1829.7</v>
      </c>
    </row>
    <row r="19" spans="1:22">
      <c s="3" r="A19" t="s">
        <v>86</v>
      </c>
      <c s="9" r="C19" t="n">
        <v>1325.1</v>
      </c>
      <c r="E19" t="n"/>
      <c s="9" r="K19" t="n">
        <v>603.4</v>
      </c>
      <c r="M19" t="n"/>
      <c s="9" r="S19" t="n">
        <v>1325.1</v>
      </c>
      <c s="9" r="T19" t="n">
        <v>603.4</v>
      </c>
      <c s="9" r="U19" t="n">
        <v>454.7</v>
      </c>
    </row>
    <row r="20" spans="1:22">
      <c s="3" r="A20" t="s">
        <v>88</v>
      </c>
      <c s="9" r="C20" t="n">
        <v>285.3</v>
      </c>
      <c r="E20" t="n"/>
      <c s="5" r="K20" t="n">
        <v>201</v>
      </c>
      <c r="M20" t="n"/>
      <c s="9" r="S20" t="n">
        <v>285.3</v>
      </c>
      <c s="5" r="T20" t="n">
        <v>201</v>
      </c>
    </row>
    <row r="21" spans="1:22">
      <c s="3" r="A21" t="s">
        <v>89</v>
      </c>
      <c s="9" r="C21" t="n">
        <v>3912.4</v>
      </c>
      <c r="E21" t="n"/>
      <c s="9" r="K21" t="n">
        <v>3684.5</v>
      </c>
      <c r="M21" t="n"/>
      <c s="9" r="S21" t="n">
        <v>3912.4</v>
      </c>
      <c s="9" r="T21" t="n">
        <v>3684.5</v>
      </c>
    </row>
    <row r="22" spans="1:22">
      <c s="7" r="A22" t="s">
        <v>90</v>
      </c>
      <c r="E22" t="n"/>
      <c r="M22" t="n"/>
    </row>
    <row r="23" spans="1:22">
      <c s="3" r="A23" t="s">
        <v>92</v>
      </c>
      <c s="9" r="C23" t="n">
        <v>669.8</v>
      </c>
      <c r="E23" t="n"/>
      <c s="9" r="K23" t="n">
        <v>672.3</v>
      </c>
      <c r="M23" t="n"/>
      <c s="9" r="S23" t="n">
        <v>669.8</v>
      </c>
      <c s="9" r="T23" t="n">
        <v>672.3</v>
      </c>
    </row>
    <row r="24" spans="1:22">
      <c s="3" r="A24" t="s">
        <v>93</v>
      </c>
      <c s="9" r="C24" t="n">
        <v>1171.5</v>
      </c>
      <c r="E24" t="n"/>
      <c s="9" r="K24" t="n">
        <v>1205.1</v>
      </c>
      <c r="M24" t="n"/>
      <c s="9" r="S24" t="n">
        <v>1171.5</v>
      </c>
      <c s="9" r="T24" t="n">
        <v>1205.1</v>
      </c>
    </row>
    <row r="25" spans="1:22">
      <c s="3" r="A25" t="s">
        <v>94</v>
      </c>
      <c s="9" r="C25" t="n">
        <v>1061.3</v>
      </c>
      <c r="E25" t="n"/>
      <c s="9" r="K25" t="n">
        <v>696.5</v>
      </c>
      <c r="M25" t="n"/>
      <c s="9" r="S25" t="n">
        <v>1061.3</v>
      </c>
      <c s="9" r="T25" t="n">
        <v>696.5</v>
      </c>
    </row>
    <row r="26" spans="1:22">
      <c s="3" r="A26" t="s">
        <v>95</v>
      </c>
      <c s="9" r="C26" t="n">
        <v>561.6</v>
      </c>
      <c r="E26" t="n"/>
      <c s="9" r="K26" t="n">
        <v>492.3</v>
      </c>
      <c r="M26" t="n"/>
      <c s="9" r="S26" t="n">
        <v>561.6</v>
      </c>
      <c s="9" r="T26" t="n">
        <v>492.3</v>
      </c>
    </row>
    <row r="27" spans="1:22">
      <c s="3" r="A27" t="s">
        <v>96</v>
      </c>
      <c s="9" r="C27" t="n">
        <v>2794.4</v>
      </c>
      <c r="E27" t="n"/>
      <c s="9" r="K27" t="n">
        <v>2393.9</v>
      </c>
      <c r="M27" t="n"/>
      <c s="9" r="S27" t="n">
        <v>2794.4</v>
      </c>
      <c s="9" r="T27" t="n">
        <v>2393.9</v>
      </c>
    </row>
    <row r="28" spans="1:22">
      <c s="7" r="A28" t="s">
        <v>99</v>
      </c>
      <c r="E28" t="n"/>
      <c r="M28" t="n"/>
    </row>
    <row r="29" spans="1:22">
      <c s="3" r="A29" t="s">
        <v>101</v>
      </c>
      <c s="9" r="C29" t="n">
        <v>1025.9</v>
      </c>
      <c r="E29" t="n"/>
      <c s="9" r="K29" t="n">
        <v>955.7</v>
      </c>
      <c r="M29" t="n"/>
      <c s="9" r="S29" t="n">
        <v>1025.9</v>
      </c>
      <c s="9" r="T29" t="n">
        <v>955.7</v>
      </c>
    </row>
    <row r="30" spans="1:22">
      <c s="3" r="A30" t="s">
        <v>102</v>
      </c>
      <c s="9" r="C30" t="n">
        <v>1292.8</v>
      </c>
      <c r="E30" t="n"/>
      <c s="5" r="K30" t="n">
        <v>1425</v>
      </c>
      <c r="M30" t="n"/>
      <c s="9" r="S30" t="n">
        <v>1292.8</v>
      </c>
      <c s="5" r="T30" t="n">
        <v>1425</v>
      </c>
    </row>
    <row r="31" spans="1:22">
      <c s="3" r="A31" t="s">
        <v>104</v>
      </c>
      <c s="5" r="C31" t="n">
        <v>-165</v>
      </c>
      <c r="E31" t="n"/>
      <c s="9" r="K31" t="n">
        <v>-84.7</v>
      </c>
      <c r="M31" t="n"/>
      <c s="5" r="S31" t="n">
        <v>-165</v>
      </c>
      <c s="9" r="T31" t="n">
        <v>-84.7</v>
      </c>
      <c s="9" r="U31" t="n">
        <v>-29.1</v>
      </c>
      <c s="8" r="V31" t="n">
        <v>0.8</v>
      </c>
    </row>
    <row r="32" spans="1:22">
      <c s="3" r="A32" t="s">
        <v>105</v>
      </c>
      <c s="5" r="C32" t="n">
        <v>1118</v>
      </c>
      <c r="E32" t="n"/>
      <c s="9" r="K32" t="n">
        <v>1290.6</v>
      </c>
      <c r="M32" t="n"/>
      <c s="5" r="S32" t="n">
        <v>1118</v>
      </c>
      <c s="9" r="T32" t="n">
        <v>1290.6</v>
      </c>
      <c s="9" r="U32" t="n">
        <v>1394.5</v>
      </c>
      <c s="8" r="V32" t="n">
        <v>1310.2</v>
      </c>
    </row>
    <row r="33" spans="1:22">
      <c s="3" r="A33" t="s">
        <v>106</v>
      </c>
      <c s="9" r="C33" t="n">
        <v>3912.4</v>
      </c>
      <c r="E33" t="n"/>
      <c s="9" r="K33" t="n">
        <v>3684.5</v>
      </c>
      <c r="M33" t="n"/>
      <c s="9" r="S33" t="n">
        <v>3912.4</v>
      </c>
      <c s="9" r="T33" t="n">
        <v>3684.5</v>
      </c>
    </row>
    <row r="34" spans="1:22">
      <c s="3" r="A34" t="s">
        <v>513</v>
      </c>
      <c r="E34" t="n"/>
      <c r="M34" t="n"/>
    </row>
    <row r="35" spans="1:22">
      <c s="7" r="A35" t="s">
        <v>511</v>
      </c>
      <c r="E35" t="n"/>
      <c r="M35" t="n"/>
    </row>
    <row r="36" spans="1:22">
      <c s="3" r="A36" t="s">
        <v>51</v>
      </c>
      <c r="E36" t="n"/>
      <c r="M36" t="n"/>
      <c s="9" r="T36" t="n">
        <v>34.3</v>
      </c>
      <c s="9" r="U36" t="n">
        <v>106.6</v>
      </c>
    </row>
    <row r="37" spans="1:22">
      <c s="3" r="A37" t="s">
        <v>52</v>
      </c>
      <c r="E37" t="n"/>
      <c s="8" r="G37" t="n">
        <v>-36.3</v>
      </c>
      <c s="8" r="I37" t="n">
        <v>19.7</v>
      </c>
      <c s="8" r="K37" t="n">
        <v>-25.6</v>
      </c>
      <c r="M37" t="n"/>
      <c s="8" r="O37" t="n">
        <v>37.5</v>
      </c>
      <c s="8" r="Q37" t="n">
        <v>29.3</v>
      </c>
      <c s="8" r="T37" t="n">
        <v>79.09999999999999</v>
      </c>
      <c s="8" r="U37" t="n">
        <v>261.8</v>
      </c>
    </row>
    <row r="38" spans="1:22">
      <c s="7" r="A38" t="s">
        <v>53</v>
      </c>
      <c r="E38" t="n"/>
      <c r="M38" t="n"/>
    </row>
    <row r="39" spans="1:22">
      <c s="3" r="A39" t="s">
        <v>54</v>
      </c>
      <c r="E39" t="n"/>
      <c s="10" r="G39" t="n">
        <v>-0.59</v>
      </c>
      <c s="10" r="I39" t="n">
        <v>0.32</v>
      </c>
      <c s="10" r="K39" t="n">
        <v>-0.42</v>
      </c>
      <c r="M39" t="n"/>
      <c s="10" r="O39" t="n">
        <v>0.6</v>
      </c>
      <c s="10" r="Q39" t="n">
        <v>0.47</v>
      </c>
      <c s="10" r="T39" t="n">
        <v>1.28</v>
      </c>
      <c s="10" r="U39" t="n">
        <v>4.16</v>
      </c>
    </row>
    <row r="40" spans="1:22">
      <c s="3" r="A40" t="s">
        <v>55</v>
      </c>
      <c r="E40" t="n"/>
      <c s="10" r="G40" t="n">
        <v>-0.59</v>
      </c>
      <c s="10" r="I40" t="n">
        <v>0.32</v>
      </c>
      <c s="10" r="K40" t="n">
        <v>-0.42</v>
      </c>
      <c r="M40" t="n"/>
      <c s="10" r="O40" t="n">
        <v>0.59</v>
      </c>
      <c s="10" r="Q40" t="n">
        <v>0.46</v>
      </c>
      <c s="10" r="T40" t="n">
        <v>1.25</v>
      </c>
      <c s="10" r="U40" t="n">
        <v>4.08</v>
      </c>
    </row>
    <row r="41" spans="1:22">
      <c s="7" r="A41" t="s">
        <v>512</v>
      </c>
      <c r="E41" t="n"/>
      <c r="M41" t="n"/>
    </row>
    <row r="42" spans="1:22">
      <c s="3" r="A42" t="s">
        <v>52</v>
      </c>
      <c r="E42" t="n"/>
      <c s="8" r="G42" t="n">
        <v>-36.3</v>
      </c>
      <c s="8" r="I42" t="n">
        <v>19.7</v>
      </c>
      <c s="8" r="K42" t="n">
        <v>-25.6</v>
      </c>
      <c r="M42" t="n"/>
      <c s="8" r="O42" t="n">
        <v>37.5</v>
      </c>
      <c s="8" r="Q42" t="n">
        <v>29.3</v>
      </c>
      <c s="8" r="T42" t="n">
        <v>79.09999999999999</v>
      </c>
      <c s="8" r="U42" t="n">
        <v>261.8</v>
      </c>
    </row>
    <row r="43" spans="1:22">
      <c s="7" r="A43" t="s">
        <v>59</v>
      </c>
      <c r="E43" t="n"/>
      <c r="M43" t="n"/>
    </row>
    <row r="44" spans="1:22">
      <c s="3" r="A44" t="s">
        <v>60</v>
      </c>
      <c r="E44" t="n"/>
      <c r="M44" t="n"/>
      <c s="9" r="T44" t="n">
        <v>-71.2</v>
      </c>
      <c s="5" r="U44" t="n">
        <v>-32</v>
      </c>
    </row>
    <row r="45" spans="1:22">
      <c s="3" r="A45" t="s">
        <v>65</v>
      </c>
      <c r="E45" t="n"/>
      <c r="M45" t="n"/>
      <c s="9" r="T45" t="n">
        <v>-56.4</v>
      </c>
      <c s="9" r="U45" t="n">
        <v>-30.1</v>
      </c>
    </row>
    <row r="46" spans="1:22">
      <c s="3" r="A46" t="s">
        <v>66</v>
      </c>
      <c r="E46" t="n"/>
      <c r="M46" t="n"/>
      <c s="9" r="T46" t="n">
        <v>22.7</v>
      </c>
      <c s="9" r="U46" t="n">
        <v>231.7</v>
      </c>
    </row>
    <row r="47" spans="1:22">
      <c s="7" r="A47" t="s">
        <v>78</v>
      </c>
      <c r="E47" t="n"/>
      <c r="M47" t="n"/>
    </row>
    <row r="48" spans="1:22">
      <c s="3" r="A48" t="s">
        <v>81</v>
      </c>
      <c r="E48" t="n"/>
      <c s="9" r="K48" t="n">
        <v>421.6</v>
      </c>
      <c r="M48" t="n"/>
      <c s="9" r="T48" t="n">
        <v>421.6</v>
      </c>
    </row>
    <row r="49" spans="1:22">
      <c s="3" r="A49" t="s">
        <v>83</v>
      </c>
      <c r="E49" t="n"/>
      <c s="9" r="K49" t="n">
        <v>225.8</v>
      </c>
      <c r="M49" t="n"/>
      <c s="9" r="T49" t="n">
        <v>225.8</v>
      </c>
    </row>
    <row r="50" spans="1:22">
      <c s="3" r="A50" t="s">
        <v>84</v>
      </c>
      <c r="E50" t="n"/>
      <c s="9" r="K50" t="n">
        <v>1834.3</v>
      </c>
      <c r="M50" t="n"/>
      <c s="9" r="T50" t="n">
        <v>1834.3</v>
      </c>
    </row>
    <row r="51" spans="1:22">
      <c s="3" r="A51" t="s">
        <v>86</v>
      </c>
      <c r="E51" t="n"/>
      <c s="9" r="K51" t="n">
        <v>605.8</v>
      </c>
      <c r="M51" t="n"/>
      <c s="9" r="T51" t="n">
        <v>605.8</v>
      </c>
    </row>
    <row r="52" spans="1:22">
      <c s="3" r="A52" t="s">
        <v>88</v>
      </c>
      <c r="E52" t="n"/>
      <c s="9" r="K52" t="n">
        <v>142.6</v>
      </c>
      <c r="M52" t="n"/>
      <c s="9" r="T52" t="n">
        <v>142.6</v>
      </c>
    </row>
    <row r="53" spans="1:22">
      <c s="3" r="A53" t="s">
        <v>89</v>
      </c>
      <c r="E53" t="n"/>
      <c s="9" r="K53" t="n">
        <v>3633.1</v>
      </c>
      <c r="M53" t="n"/>
      <c s="9" r="T53" t="n">
        <v>3633.1</v>
      </c>
    </row>
    <row r="54" spans="1:22">
      <c s="7" r="A54" t="s">
        <v>90</v>
      </c>
      <c r="E54" t="n"/>
      <c r="M54" t="n"/>
    </row>
    <row r="55" spans="1:22">
      <c s="3" r="A55" t="s">
        <v>92</v>
      </c>
      <c r="E55" t="n"/>
      <c s="9" r="K55" t="n">
        <v>678.5</v>
      </c>
      <c r="M55" t="n"/>
      <c s="9" r="T55" t="n">
        <v>678.5</v>
      </c>
    </row>
    <row r="56" spans="1:22">
      <c s="3" r="A56" t="s">
        <v>93</v>
      </c>
      <c r="E56" t="n"/>
      <c s="9" r="K56" t="n">
        <v>1211.3</v>
      </c>
      <c r="M56" t="n"/>
      <c s="9" r="T56" t="n">
        <v>1211.3</v>
      </c>
    </row>
    <row r="57" spans="1:22">
      <c s="3" r="A57" t="s">
        <v>94</v>
      </c>
      <c r="E57" t="n"/>
      <c s="9" r="K57" t="n">
        <v>699.7</v>
      </c>
      <c r="M57" t="n"/>
      <c s="9" r="T57" t="n">
        <v>699.7</v>
      </c>
    </row>
    <row r="58" spans="1:22">
      <c s="3" r="A58" t="s">
        <v>95</v>
      </c>
      <c r="E58" t="n"/>
      <c s="9" r="K58" t="n">
        <v>458.8</v>
      </c>
      <c r="M58" t="n"/>
      <c s="9" r="T58" t="n">
        <v>458.8</v>
      </c>
    </row>
    <row r="59" spans="1:22">
      <c s="3" r="A59" t="s">
        <v>96</v>
      </c>
      <c r="E59" t="n"/>
      <c s="9" r="K59" t="n">
        <v>2369.8</v>
      </c>
      <c r="M59" t="n"/>
      <c s="9" r="T59" t="n">
        <v>2369.8</v>
      </c>
    </row>
    <row r="60" spans="1:22">
      <c s="7" r="A60" t="s">
        <v>99</v>
      </c>
      <c r="E60" t="n"/>
      <c r="M60" t="n"/>
    </row>
    <row r="61" spans="1:22">
      <c s="3" r="A61" t="s">
        <v>101</v>
      </c>
      <c r="E61" t="n"/>
      <c s="9" r="K61" t="n">
        <v>956.2</v>
      </c>
      <c r="M61" t="n"/>
      <c s="9" r="T61" t="n">
        <v>956.2</v>
      </c>
    </row>
    <row r="62" spans="1:22">
      <c s="3" r="A62" t="s">
        <v>102</v>
      </c>
      <c r="E62" t="n"/>
      <c s="9" r="K62" t="n">
        <v>1404.1</v>
      </c>
      <c r="M62" t="n"/>
      <c s="9" r="T62" t="n">
        <v>1404.1</v>
      </c>
    </row>
    <row r="63" spans="1:22">
      <c s="3" r="A63" t="s">
        <v>104</v>
      </c>
      <c r="E63" t="n"/>
      <c s="9" r="K63" t="n">
        <v>-91.59999999999999</v>
      </c>
      <c r="M63" t="n"/>
      <c s="9" r="T63" t="n">
        <v>-91.59999999999999</v>
      </c>
    </row>
    <row r="64" spans="1:22">
      <c s="3" r="A64" t="s">
        <v>105</v>
      </c>
      <c r="E64" t="n"/>
      <c s="9" r="K64" t="n">
        <v>1263.3</v>
      </c>
      <c r="M64" t="n"/>
      <c s="9" r="T64" t="n">
        <v>1263.3</v>
      </c>
    </row>
    <row r="65" spans="1:22">
      <c s="3" r="A65" t="s">
        <v>106</v>
      </c>
      <c r="E65" t="n"/>
      <c s="9" r="K65" t="n">
        <v>3633.1</v>
      </c>
      <c r="M65" t="n"/>
      <c s="9" r="T65" t="n">
        <v>3633.1</v>
      </c>
    </row>
    <row r="66" spans="1:22">
      <c s="3" r="A66" t="s">
        <v>514</v>
      </c>
      <c r="E66" t="n"/>
      <c r="M66" t="n"/>
    </row>
    <row r="67" spans="1:22">
      <c s="7" r="A67" t="s">
        <v>511</v>
      </c>
      <c r="E67" t="n"/>
      <c r="M67" t="n"/>
    </row>
    <row r="68" spans="1:22">
      <c s="3" r="A68" t="s">
        <v>51</v>
      </c>
      <c r="E68" t="n"/>
      <c r="M68" t="n"/>
      <c s="9" r="T68" t="n">
        <v>-0.8</v>
      </c>
      <c s="9" r="U68" t="n">
        <v>2.7</v>
      </c>
    </row>
    <row r="69" spans="1:22">
      <c s="3" r="A69" t="s">
        <v>52</v>
      </c>
      <c r="E69" t="n"/>
      <c s="8" r="G69" t="n">
        <v>1.6</v>
      </c>
      <c s="8" r="I69" t="n">
        <v>0.4</v>
      </c>
      <c s="8" r="K69" t="n">
        <v>3.1</v>
      </c>
      <c r="M69" t="n"/>
      <c s="9" r="O69" t="n">
        <v>-0.4</v>
      </c>
      <c s="8" r="Q69" t="n">
        <v>1.4</v>
      </c>
      <c s="8" r="T69" t="n">
        <v>0.8</v>
      </c>
      <c s="8" r="U69" t="n">
        <v>-2.7</v>
      </c>
    </row>
    <row r="70" spans="1:22">
      <c s="7" r="A70" t="s">
        <v>53</v>
      </c>
      <c r="E70" t="n"/>
      <c r="M70" t="n"/>
    </row>
    <row r="71" spans="1:22">
      <c s="3" r="A71" t="s">
        <v>54</v>
      </c>
      <c r="E71" t="n"/>
      <c s="10" r="G71" t="n">
        <v>0.03</v>
      </c>
      <c s="10" r="I71" t="n">
        <v>0.01</v>
      </c>
      <c s="10" r="K71" t="n">
        <v>0.05</v>
      </c>
      <c r="M71" t="n"/>
      <c s="10" r="Q71" t="n">
        <v>0.02</v>
      </c>
      <c s="10" r="T71" t="n">
        <v>0.01</v>
      </c>
      <c s="10" r="U71" t="n">
        <v>-0.05</v>
      </c>
    </row>
    <row r="72" spans="1:22">
      <c s="3" r="A72" t="s">
        <v>55</v>
      </c>
      <c r="E72" t="n"/>
      <c s="10" r="G72" t="n">
        <v>0.03</v>
      </c>
      <c s="10" r="K72" t="n">
        <v>0.05</v>
      </c>
      <c r="M72" t="n"/>
      <c s="10" r="Q72" t="n">
        <v>0.02</v>
      </c>
      <c s="10" r="T72" t="n">
        <v>0.01</v>
      </c>
      <c s="10" r="U72" t="n">
        <v>-0.04</v>
      </c>
    </row>
    <row r="73" spans="1:22">
      <c s="7" r="A73" t="s">
        <v>512</v>
      </c>
      <c r="E73" t="n"/>
      <c r="M73" t="n"/>
    </row>
    <row r="74" spans="1:22">
      <c s="3" r="A74" t="s">
        <v>52</v>
      </c>
      <c r="E74" t="n"/>
      <c s="8" r="G74" t="n">
        <v>1.6</v>
      </c>
      <c s="8" r="I74" t="n">
        <v>0.4</v>
      </c>
      <c s="8" r="K74" t="n">
        <v>3.1</v>
      </c>
      <c r="M74" t="n"/>
      <c s="8" r="O74" t="n">
        <v>-0.4</v>
      </c>
      <c s="8" r="Q74" t="n">
        <v>1.4</v>
      </c>
      <c s="8" r="T74" t="n">
        <v>0.8</v>
      </c>
      <c s="8" r="U74" t="n">
        <v>-2.7</v>
      </c>
    </row>
    <row r="75" spans="1:22">
      <c s="7" r="A75" t="s">
        <v>59</v>
      </c>
      <c r="E75" t="n"/>
      <c r="M75" t="n"/>
    </row>
    <row r="76" spans="1:22">
      <c s="3" r="A76" t="s">
        <v>60</v>
      </c>
      <c r="E76" t="n"/>
      <c r="M76" t="n"/>
      <c s="9" r="T76" t="n">
        <v>0.8</v>
      </c>
      <c s="9" r="U76" t="n">
        <v>0.2</v>
      </c>
    </row>
    <row r="77" spans="1:22">
      <c s="3" r="A77" t="s">
        <v>65</v>
      </c>
      <c r="E77" t="n"/>
      <c r="M77" t="n"/>
      <c s="9" r="T77" t="n">
        <v>0.8</v>
      </c>
      <c s="9" r="U77" t="n">
        <v>0.2</v>
      </c>
    </row>
    <row r="78" spans="1:22">
      <c s="3" r="A78" t="s">
        <v>66</v>
      </c>
      <c r="E78" t="n"/>
      <c r="M78" t="n"/>
      <c s="9" r="T78" t="n">
        <v>1.6</v>
      </c>
      <c s="8" r="U78" t="n">
        <v>-2.5</v>
      </c>
    </row>
    <row r="79" spans="1:22">
      <c s="7" r="A79" t="s">
        <v>99</v>
      </c>
      <c r="E79" t="n"/>
      <c r="M79" t="n"/>
    </row>
    <row r="80" spans="1:22">
      <c s="3" r="A80" t="s">
        <v>102</v>
      </c>
      <c s="9" r="C80" t="n">
        <v>20.9</v>
      </c>
      <c r="E80" t="n"/>
      <c r="M80" t="n"/>
      <c s="9" r="S80" t="n">
        <v>20.9</v>
      </c>
    </row>
    <row r="81" spans="1:22">
      <c s="3" r="A81" t="s">
        <v>515</v>
      </c>
      <c r="E81" t="n"/>
      <c r="M81" t="n"/>
    </row>
    <row r="82" spans="1:22">
      <c s="7" r="A82" t="s">
        <v>78</v>
      </c>
      <c r="E82" t="n"/>
      <c r="M82" t="n"/>
    </row>
    <row r="83" spans="1:22">
      <c s="3" r="A83" t="s">
        <v>81</v>
      </c>
      <c r="E83" t="n"/>
      <c s="9" r="K83" t="n">
        <v>0.1</v>
      </c>
      <c r="M83" t="n"/>
      <c s="9" r="T83" t="n">
        <v>0.1</v>
      </c>
    </row>
    <row r="84" spans="1:22">
      <c s="3" r="A84" t="s">
        <v>83</v>
      </c>
      <c r="E84" t="n"/>
      <c s="9" r="K84" t="n">
        <v>-7.1</v>
      </c>
      <c r="M84" t="n"/>
      <c s="9" r="T84" t="n">
        <v>-7.1</v>
      </c>
    </row>
    <row r="85" spans="1:22">
      <c s="3" r="A85" t="s">
        <v>84</v>
      </c>
      <c r="E85" t="n"/>
      <c s="5" r="K85" t="n">
        <v>-7</v>
      </c>
      <c r="M85" t="n"/>
      <c s="5" r="T85" t="n">
        <v>-7</v>
      </c>
    </row>
    <row r="86" spans="1:22">
      <c s="3" r="A86" t="s">
        <v>88</v>
      </c>
      <c r="E86" t="n"/>
      <c s="9" r="K86" t="n">
        <v>61.6</v>
      </c>
      <c r="M86" t="n"/>
      <c s="9" r="T86" t="n">
        <v>61.6</v>
      </c>
    </row>
    <row r="87" spans="1:22">
      <c s="3" r="A87" t="s">
        <v>89</v>
      </c>
      <c r="E87" t="n"/>
      <c s="9" r="K87" t="n">
        <v>54.6</v>
      </c>
      <c r="M87" t="n"/>
      <c s="9" r="T87" t="n">
        <v>54.6</v>
      </c>
    </row>
    <row r="88" spans="1:22">
      <c s="7" r="A88" t="s">
        <v>90</v>
      </c>
      <c r="E88" t="n"/>
      <c r="M88" t="n"/>
    </row>
    <row r="89" spans="1:22">
      <c s="3" r="A89" t="s">
        <v>92</v>
      </c>
      <c r="E89" t="n"/>
      <c s="9" r="K89" t="n">
        <v>-6.2</v>
      </c>
      <c r="M89" t="n"/>
      <c s="9" r="T89" t="n">
        <v>-6.2</v>
      </c>
    </row>
    <row r="90" spans="1:22">
      <c s="3" r="A90" t="s">
        <v>93</v>
      </c>
      <c r="E90" t="n"/>
      <c s="9" r="K90" t="n">
        <v>-6.2</v>
      </c>
      <c r="M90" t="n"/>
      <c s="9" r="T90" t="n">
        <v>-6.2</v>
      </c>
    </row>
    <row r="91" spans="1:22">
      <c s="3" r="A91" t="s">
        <v>95</v>
      </c>
      <c r="E91" t="n"/>
      <c s="9" r="K91" t="n">
        <v>33.5</v>
      </c>
      <c r="M91" t="n"/>
      <c s="9" r="T91" t="n">
        <v>33.5</v>
      </c>
    </row>
    <row r="92" spans="1:22">
      <c s="3" r="A92" t="s">
        <v>96</v>
      </c>
      <c r="E92" t="n"/>
      <c s="9" r="K92" t="n">
        <v>27.3</v>
      </c>
      <c r="M92" t="n"/>
      <c s="9" r="T92" t="n">
        <v>27.3</v>
      </c>
    </row>
    <row r="93" spans="1:22">
      <c s="7" r="A93" t="s">
        <v>99</v>
      </c>
      <c r="E93" t="n"/>
      <c r="M93" t="n"/>
    </row>
    <row r="94" spans="1:22">
      <c s="3" r="A94" t="s">
        <v>101</v>
      </c>
      <c r="E94" t="n"/>
      <c s="9" r="K94" t="n">
        <v>-0.5</v>
      </c>
      <c r="M94" t="n"/>
      <c s="9" r="T94" t="n">
        <v>-0.5</v>
      </c>
    </row>
    <row r="95" spans="1:22">
      <c s="3" r="A95" t="s">
        <v>102</v>
      </c>
      <c r="E95" t="n"/>
      <c s="9" r="K95" t="n">
        <v>20.9</v>
      </c>
      <c r="M95" t="n"/>
      <c s="9" r="T95" t="n">
        <v>20.9</v>
      </c>
    </row>
    <row r="96" spans="1:22">
      <c s="3" r="A96" t="s">
        <v>104</v>
      </c>
      <c r="E96" t="n"/>
      <c s="9" r="K96" t="n">
        <v>6.9</v>
      </c>
      <c r="M96" t="n"/>
      <c s="9" r="T96" t="n">
        <v>6.9</v>
      </c>
    </row>
    <row r="97" spans="1:22">
      <c s="3" r="A97" t="s">
        <v>105</v>
      </c>
      <c r="E97" t="n"/>
      <c s="9" r="K97" t="n">
        <v>27.3</v>
      </c>
      <c r="M97" t="n"/>
      <c s="9" r="T97" t="n">
        <v>27.3</v>
      </c>
    </row>
    <row r="98" spans="1:22">
      <c s="3" r="A98" t="s">
        <v>106</v>
      </c>
      <c r="E98" t="n"/>
      <c s="9" r="K98" t="n">
        <v>54.6</v>
      </c>
      <c r="M98" t="n"/>
      <c s="9" r="T98" t="n">
        <v>54.6</v>
      </c>
    </row>
    <row r="99" spans="1:22">
      <c s="3" r="A99" t="s">
        <v>516</v>
      </c>
      <c r="E99" t="n"/>
      <c r="M99" t="n"/>
    </row>
    <row r="100" spans="1:22">
      <c s="7" r="A100" t="s">
        <v>78</v>
      </c>
      <c r="E100" t="n"/>
      <c r="M100" t="n"/>
    </row>
    <row r="101" spans="1:22">
      <c s="3" r="A101" t="s">
        <v>81</v>
      </c>
      <c s="3" r="B101" t="s">
        <v>185</v>
      </c>
      <c r="E101" t="n"/>
      <c s="9" r="K101" t="n">
        <v>2.4</v>
      </c>
      <c r="M101" t="n"/>
      <c s="9" r="T101" t="n">
        <v>2.4</v>
      </c>
    </row>
    <row r="102" spans="1:22">
      <c s="3" r="A102" t="s">
        <v>84</v>
      </c>
      <c s="3" r="B102" t="s">
        <v>185</v>
      </c>
      <c r="E102" t="n"/>
      <c s="9" r="K102" t="n">
        <v>2.4</v>
      </c>
      <c r="M102" t="n"/>
      <c s="9" r="T102" t="n">
        <v>2.4</v>
      </c>
    </row>
    <row r="103" spans="1:22">
      <c s="3" r="A103" t="s">
        <v>86</v>
      </c>
      <c s="3" r="B103" t="s">
        <v>185</v>
      </c>
      <c r="E103" t="n"/>
      <c s="9" r="K103" t="n">
        <v>-2.4</v>
      </c>
      <c r="M103" t="n"/>
      <c s="9" r="T103" t="n">
        <v>-2.4</v>
      </c>
    </row>
    <row r="104" spans="1:22">
      <c s="3" r="A104" t="s">
        <v>88</v>
      </c>
      <c s="3" r="B104" t="s">
        <v>185</v>
      </c>
      <c r="E104" t="n"/>
      <c s="9" r="K104" t="n">
        <v>-3.2</v>
      </c>
      <c r="M104" t="n"/>
      <c s="9" r="T104" t="n">
        <v>-3.2</v>
      </c>
    </row>
    <row r="105" spans="1:22">
      <c s="3" r="A105" t="s">
        <v>89</v>
      </c>
      <c s="3" r="B105" t="s">
        <v>185</v>
      </c>
      <c r="E105" t="n"/>
      <c s="9" r="K105" t="n">
        <v>-3.2</v>
      </c>
      <c r="M105" t="n"/>
      <c s="9" r="T105" t="n">
        <v>-3.2</v>
      </c>
    </row>
    <row r="106" spans="1:22">
      <c s="7" r="A106" t="s">
        <v>90</v>
      </c>
      <c r="E106" t="n"/>
      <c r="M106" t="n"/>
    </row>
    <row r="107" spans="1:22">
      <c s="3" r="A107" t="s">
        <v>94</v>
      </c>
      <c s="3" r="B107" t="s">
        <v>185</v>
      </c>
      <c r="E107" t="n"/>
      <c s="9" r="K107" t="n">
        <v>-3.2</v>
      </c>
      <c r="M107" t="n"/>
      <c s="9" r="T107" t="n">
        <v>-3.2</v>
      </c>
    </row>
    <row r="108" spans="1:22">
      <c s="3" r="A108" t="s">
        <v>96</v>
      </c>
      <c s="3" r="B108" t="s">
        <v>185</v>
      </c>
      <c r="E108" t="n"/>
      <c s="9" r="K108" t="n">
        <v>-3.2</v>
      </c>
      <c r="M108" t="n"/>
      <c s="9" r="T108" t="n">
        <v>-3.2</v>
      </c>
    </row>
    <row r="109" spans="1:22">
      <c s="7" r="A109" t="s">
        <v>99</v>
      </c>
      <c r="E109" t="n"/>
      <c r="M109" t="n"/>
    </row>
    <row r="110" spans="1:22">
      <c s="3" r="A110" t="s">
        <v>106</v>
      </c>
      <c s="3" r="B110" t="s">
        <v>185</v>
      </c>
      <c r="E110" t="n"/>
      <c s="8" r="K110" t="n">
        <v>-3.2</v>
      </c>
      <c r="M110" t="n"/>
      <c s="8" r="T110" t="n">
        <v>-3.2</v>
      </c>
    </row>
    <row r="111" spans="1:22">
      <c s="3" r="A111" t="s">
        <v>517</v>
      </c>
      <c r="E111" t="n"/>
      <c r="M111" t="n"/>
    </row>
    <row r="112" spans="1:22">
      <c s="7" r="A112" t="s">
        <v>99</v>
      </c>
      <c r="E112" t="n"/>
      <c r="M112" t="n"/>
    </row>
    <row r="113" spans="1:22">
      <c s="3" r="A113" t="s">
        <v>102</v>
      </c>
      <c s="8" r="C113" t="n">
        <v>19.4</v>
      </c>
      <c r="E113" t="n"/>
      <c r="M113" t="n"/>
      <c s="8" r="S113" t="n">
        <v>19.4</v>
      </c>
    </row>
    <row r="114" spans="1:22">
      <c r="A114" t="n"/>
    </row>
    <row r="115" spans="1:22">
      <c s="3" r="A115" t="s">
        <v>63</v>
      </c>
      <c s="3" r="B115" t="s">
        <v>518</v>
      </c>
    </row>
    <row r="116" spans="1:22">
      <c s="3" r="A116" t="s">
        <v>181</v>
      </c>
      <c s="3" r="B116" t="s">
        <v>519</v>
      </c>
    </row>
    <row r="117" spans="1:22">
      <c s="3" r="A117" t="s">
        <v>185</v>
      </c>
      <c s="3" r="B117" t="s">
        <v>520</v>
      </c>
    </row>
  </sheetData>
  <mergeCells count="235">
    <mergeCell ref="A1:B2"/>
    <mergeCell ref="C1:R1"/>
    <mergeCell ref="S1:U1"/>
    <mergeCell ref="C2:D2"/>
    <mergeCell ref="G2:H2"/>
    <mergeCell ref="I2:J2"/>
    <mergeCell ref="K2:L2"/>
    <mergeCell ref="O2:P2"/>
    <mergeCell ref="Q2:R2"/>
    <mergeCell ref="E3:F3"/>
    <mergeCell ref="M3:N3"/>
    <mergeCell ref="E4:F4"/>
    <mergeCell ref="M4:N4"/>
    <mergeCell ref="E5:F5"/>
    <mergeCell ref="M5:N5"/>
    <mergeCell ref="E6:F6"/>
    <mergeCell ref="M6:N6"/>
    <mergeCell ref="E7:F7"/>
    <mergeCell ref="M7:N7"/>
    <mergeCell ref="E8:F8"/>
    <mergeCell ref="M8:N8"/>
    <mergeCell ref="E9:F9"/>
    <mergeCell ref="M9:N9"/>
    <mergeCell ref="E10:F10"/>
    <mergeCell ref="M10:N10"/>
    <mergeCell ref="E11:F11"/>
    <mergeCell ref="M11:N11"/>
    <mergeCell ref="E12:F12"/>
    <mergeCell ref="M12:N12"/>
    <mergeCell ref="E13:F13"/>
    <mergeCell ref="M13:N13"/>
    <mergeCell ref="E14:F14"/>
    <mergeCell ref="M14:N14"/>
    <mergeCell ref="E15:F15"/>
    <mergeCell ref="M15:N15"/>
    <mergeCell ref="E16:F16"/>
    <mergeCell ref="M16:N16"/>
    <mergeCell ref="E17:F17"/>
    <mergeCell ref="M17:N17"/>
    <mergeCell ref="E18:F18"/>
    <mergeCell ref="M18:N18"/>
    <mergeCell ref="E19:F19"/>
    <mergeCell ref="M19:N19"/>
    <mergeCell ref="E20:F20"/>
    <mergeCell ref="M20:N20"/>
    <mergeCell ref="E21:F21"/>
    <mergeCell ref="M21:N21"/>
    <mergeCell ref="E22:F22"/>
    <mergeCell ref="M22:N22"/>
    <mergeCell ref="E23:F23"/>
    <mergeCell ref="M23:N23"/>
    <mergeCell ref="E24:F24"/>
    <mergeCell ref="M24:N24"/>
    <mergeCell ref="E25:F25"/>
    <mergeCell ref="M25:N25"/>
    <mergeCell ref="E26:F26"/>
    <mergeCell ref="M26:N26"/>
    <mergeCell ref="E27:F27"/>
    <mergeCell ref="M27:N27"/>
    <mergeCell ref="E28:F28"/>
    <mergeCell ref="M28:N28"/>
    <mergeCell ref="E29:F29"/>
    <mergeCell ref="M29:N29"/>
    <mergeCell ref="E30:F30"/>
    <mergeCell ref="M30:N30"/>
    <mergeCell ref="E31:F31"/>
    <mergeCell ref="M31:N31"/>
    <mergeCell ref="E32:F32"/>
    <mergeCell ref="M32:N32"/>
    <mergeCell ref="E33:F33"/>
    <mergeCell ref="M33:N33"/>
    <mergeCell ref="E34:F34"/>
    <mergeCell ref="M34:N34"/>
    <mergeCell ref="E35:F35"/>
    <mergeCell ref="M35:N35"/>
    <mergeCell ref="E36:F36"/>
    <mergeCell ref="M36:N36"/>
    <mergeCell ref="E37:F37"/>
    <mergeCell ref="M37:N37"/>
    <mergeCell ref="E38:F38"/>
    <mergeCell ref="M38:N38"/>
    <mergeCell ref="E39:F39"/>
    <mergeCell ref="M39:N39"/>
    <mergeCell ref="E40:F40"/>
    <mergeCell ref="M40:N40"/>
    <mergeCell ref="E41:F41"/>
    <mergeCell ref="M41:N41"/>
    <mergeCell ref="E42:F42"/>
    <mergeCell ref="M42:N42"/>
    <mergeCell ref="E43:F43"/>
    <mergeCell ref="M43:N43"/>
    <mergeCell ref="E44:F44"/>
    <mergeCell ref="M44:N44"/>
    <mergeCell ref="E45:F45"/>
    <mergeCell ref="M45:N45"/>
    <mergeCell ref="E46:F46"/>
    <mergeCell ref="M46:N46"/>
    <mergeCell ref="E47:F47"/>
    <mergeCell ref="M47:N47"/>
    <mergeCell ref="E48:F48"/>
    <mergeCell ref="M48:N48"/>
    <mergeCell ref="E49:F49"/>
    <mergeCell ref="M49:N49"/>
    <mergeCell ref="E50:F50"/>
    <mergeCell ref="M50:N50"/>
    <mergeCell ref="E51:F51"/>
    <mergeCell ref="M51:N51"/>
    <mergeCell ref="E52:F52"/>
    <mergeCell ref="M52:N52"/>
    <mergeCell ref="E53:F53"/>
    <mergeCell ref="M53:N53"/>
    <mergeCell ref="E54:F54"/>
    <mergeCell ref="M54:N54"/>
    <mergeCell ref="E55:F55"/>
    <mergeCell ref="M55:N55"/>
    <mergeCell ref="E56:F56"/>
    <mergeCell ref="M56:N56"/>
    <mergeCell ref="E57:F57"/>
    <mergeCell ref="M57:N57"/>
    <mergeCell ref="E58:F58"/>
    <mergeCell ref="M58:N58"/>
    <mergeCell ref="E59:F59"/>
    <mergeCell ref="M59:N59"/>
    <mergeCell ref="E60:F60"/>
    <mergeCell ref="M60:N60"/>
    <mergeCell ref="E61:F61"/>
    <mergeCell ref="M61:N61"/>
    <mergeCell ref="E62:F62"/>
    <mergeCell ref="M62:N62"/>
    <mergeCell ref="E63:F63"/>
    <mergeCell ref="M63:N63"/>
    <mergeCell ref="E64:F64"/>
    <mergeCell ref="M64:N64"/>
    <mergeCell ref="E65:F65"/>
    <mergeCell ref="M65:N65"/>
    <mergeCell ref="E66:F66"/>
    <mergeCell ref="M66:N66"/>
    <mergeCell ref="E67:F67"/>
    <mergeCell ref="M67:N67"/>
    <mergeCell ref="E68:F68"/>
    <mergeCell ref="M68:N68"/>
    <mergeCell ref="E69:F69"/>
    <mergeCell ref="M69:N69"/>
    <mergeCell ref="E70:F70"/>
    <mergeCell ref="M70:N70"/>
    <mergeCell ref="E71:F71"/>
    <mergeCell ref="M71:N71"/>
    <mergeCell ref="E72:F72"/>
    <mergeCell ref="M72:N72"/>
    <mergeCell ref="E73:F73"/>
    <mergeCell ref="M73:N73"/>
    <mergeCell ref="E74:F74"/>
    <mergeCell ref="M74:N74"/>
    <mergeCell ref="E75:F75"/>
    <mergeCell ref="M75:N75"/>
    <mergeCell ref="E76:F76"/>
    <mergeCell ref="M76:N76"/>
    <mergeCell ref="E77:F77"/>
    <mergeCell ref="M77:N77"/>
    <mergeCell ref="E78:F78"/>
    <mergeCell ref="M78:N78"/>
    <mergeCell ref="E79:F79"/>
    <mergeCell ref="M79:N79"/>
    <mergeCell ref="E80:F80"/>
    <mergeCell ref="M80:N80"/>
    <mergeCell ref="E81:F81"/>
    <mergeCell ref="M81:N81"/>
    <mergeCell ref="E82:F82"/>
    <mergeCell ref="M82:N82"/>
    <mergeCell ref="E83:F83"/>
    <mergeCell ref="M83:N83"/>
    <mergeCell ref="E84:F84"/>
    <mergeCell ref="M84:N84"/>
    <mergeCell ref="E85:F85"/>
    <mergeCell ref="M85:N85"/>
    <mergeCell ref="E86:F86"/>
    <mergeCell ref="M86:N86"/>
    <mergeCell ref="E87:F87"/>
    <mergeCell ref="M87:N87"/>
    <mergeCell ref="E88:F88"/>
    <mergeCell ref="M88:N88"/>
    <mergeCell ref="E89:F89"/>
    <mergeCell ref="M89:N89"/>
    <mergeCell ref="E90:F90"/>
    <mergeCell ref="M90:N90"/>
    <mergeCell ref="E91:F91"/>
    <mergeCell ref="M91:N91"/>
    <mergeCell ref="E92:F92"/>
    <mergeCell ref="M92:N92"/>
    <mergeCell ref="E93:F93"/>
    <mergeCell ref="M93:N93"/>
    <mergeCell ref="E94:F94"/>
    <mergeCell ref="M94:N94"/>
    <mergeCell ref="E95:F95"/>
    <mergeCell ref="M95:N95"/>
    <mergeCell ref="E96:F96"/>
    <mergeCell ref="M96:N96"/>
    <mergeCell ref="E97:F97"/>
    <mergeCell ref="M97:N97"/>
    <mergeCell ref="E98:F98"/>
    <mergeCell ref="M98:N98"/>
    <mergeCell ref="E99:F99"/>
    <mergeCell ref="M99:N99"/>
    <mergeCell ref="E100:F100"/>
    <mergeCell ref="M100:N100"/>
    <mergeCell ref="E101:F101"/>
    <mergeCell ref="M101:N101"/>
    <mergeCell ref="E102:F102"/>
    <mergeCell ref="M102:N102"/>
    <mergeCell ref="E103:F103"/>
    <mergeCell ref="M103:N103"/>
    <mergeCell ref="E104:F104"/>
    <mergeCell ref="M104:N104"/>
    <mergeCell ref="E105:F105"/>
    <mergeCell ref="M105:N105"/>
    <mergeCell ref="E106:F106"/>
    <mergeCell ref="M106:N106"/>
    <mergeCell ref="E107:F107"/>
    <mergeCell ref="M107:N107"/>
    <mergeCell ref="E108:F108"/>
    <mergeCell ref="M108:N108"/>
    <mergeCell ref="E109:F109"/>
    <mergeCell ref="M109:N109"/>
    <mergeCell ref="E110:F110"/>
    <mergeCell ref="M110:N110"/>
    <mergeCell ref="E111:F111"/>
    <mergeCell ref="M111:N111"/>
    <mergeCell ref="E112:F112"/>
    <mergeCell ref="M112:N112"/>
    <mergeCell ref="E113:F113"/>
    <mergeCell ref="M113:N113"/>
    <mergeCell ref="A114:U114"/>
    <mergeCell ref="B115:U115"/>
    <mergeCell ref="B116:U116"/>
    <mergeCell ref="B117:U11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28"/>
    <col customWidth="1" max="3" min="3" width="21"/>
    <col customWidth="1" max="4" min="4" width="21"/>
  </cols>
  <sheetData>
    <row r="1" spans="1:4">
      <c s="1" r="A1" t="s">
        <v>521</v>
      </c>
      <c s="2" r="B1" t="s">
        <v>1</v>
      </c>
    </row>
    <row r="2" spans="1:4">
      <c s="2" r="B2" t="s">
        <v>522</v>
      </c>
      <c s="2" r="C2" t="s">
        <v>523</v>
      </c>
      <c s="2" r="D2" t="s">
        <v>155</v>
      </c>
    </row>
    <row r="3" spans="1:4">
      <c s="7" r="A3" t="s">
        <v>524</v>
      </c>
    </row>
    <row r="4" spans="1:4">
      <c s="3" r="A4" t="s">
        <v>525</v>
      </c>
      <c s="3" r="B4" t="s">
        <v>526</v>
      </c>
    </row>
    <row r="5" spans="1:4">
      <c s="3" r="A5" t="s">
        <v>527</v>
      </c>
      <c s="5" r="B5" t="n">
        <v>2</v>
      </c>
    </row>
    <row r="6" spans="1:4">
      <c s="3" r="A6" t="s">
        <v>528</v>
      </c>
      <c s="8" r="B6" t="n">
        <v>35.3</v>
      </c>
      <c s="8" r="C6" t="n">
        <v>31.6</v>
      </c>
      <c s="8" r="D6" t="n">
        <v>41.7</v>
      </c>
    </row>
    <row r="7" spans="1:4">
      <c s="3" r="A7" t="s">
        <v>529</v>
      </c>
      <c s="3" r="B7" t="s">
        <v>530</v>
      </c>
    </row>
    <row r="8" spans="1:4">
      <c s="3" r="A8" t="s">
        <v>531</v>
      </c>
    </row>
    <row r="9" spans="1:4">
      <c s="7" r="A9" t="s">
        <v>524</v>
      </c>
    </row>
    <row r="10" spans="1:4">
      <c s="3" r="A10" t="s">
        <v>532</v>
      </c>
      <c s="3" r="B10" t="s">
        <v>533</v>
      </c>
    </row>
    <row r="11" spans="1:4">
      <c s="3" r="A11" t="s">
        <v>534</v>
      </c>
      <c s="3" r="B11" t="s">
        <v>533</v>
      </c>
    </row>
    <row r="12" spans="1:4">
      <c s="3" r="A12" t="s">
        <v>535</v>
      </c>
    </row>
    <row r="13" spans="1:4">
      <c s="7" r="A13" t="s">
        <v>524</v>
      </c>
    </row>
    <row r="14" spans="1:4">
      <c s="3" r="A14" t="s">
        <v>532</v>
      </c>
      <c s="3" r="B14" t="s">
        <v>536</v>
      </c>
    </row>
    <row r="15" spans="1:4">
      <c s="3" r="A15" t="s">
        <v>534</v>
      </c>
      <c s="3" r="B15" t="s">
        <v>5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38</v>
      </c>
      <c s="2" r="B1" t="s">
        <v>1</v>
      </c>
    </row>
    <row r="2" spans="1:5">
      <c s="2" r="B2" t="s">
        <v>2</v>
      </c>
      <c s="2" r="C2" t="s">
        <v>31</v>
      </c>
      <c s="2" r="D2" t="s">
        <v>539</v>
      </c>
      <c s="2" r="E2" t="s">
        <v>540</v>
      </c>
    </row>
    <row r="3" spans="1:5">
      <c s="7" r="A3" t="s">
        <v>541</v>
      </c>
    </row>
    <row r="4" spans="1:5">
      <c s="3" r="A4" t="s">
        <v>542</v>
      </c>
      <c s="6" r="C4" t="n">
        <v>0</v>
      </c>
    </row>
    <row r="5" spans="1:5">
      <c s="3" r="A5" t="s">
        <v>543</v>
      </c>
      <c s="6" r="B5" t="n">
        <v>0</v>
      </c>
      <c s="5" r="C5" t="n">
        <v>0</v>
      </c>
    </row>
    <row r="6" spans="1:5">
      <c s="3" r="A6" t="s">
        <v>544</v>
      </c>
      <c s="6" r="B6" t="n">
        <v>0</v>
      </c>
      <c s="5" r="C6" t="n">
        <v>0</v>
      </c>
    </row>
    <row r="7" spans="1:5">
      <c s="3" r="A7" t="s">
        <v>545</v>
      </c>
    </row>
    <row r="8" spans="1:5">
      <c s="7" r="A8" t="s">
        <v>541</v>
      </c>
    </row>
    <row r="9" spans="1:5">
      <c s="3" r="A9" t="s">
        <v>546</v>
      </c>
      <c s="5" r="C9" t="n">
        <v>9</v>
      </c>
    </row>
    <row r="10" spans="1:5">
      <c s="3" r="A10" t="s">
        <v>547</v>
      </c>
    </row>
    <row r="11" spans="1:5">
      <c s="7" r="A11" t="s">
        <v>541</v>
      </c>
    </row>
    <row r="12" spans="1:5">
      <c s="3" r="A12" t="s">
        <v>546</v>
      </c>
      <c s="8" r="C12" t="n">
        <v>0.7</v>
      </c>
    </row>
    <row r="13" spans="1:5">
      <c s="3" r="A13" t="s">
        <v>548</v>
      </c>
    </row>
    <row r="14" spans="1:5">
      <c s="7" r="A14" t="s">
        <v>541</v>
      </c>
    </row>
    <row r="15" spans="1:5">
      <c s="3" r="A15" t="s">
        <v>549</v>
      </c>
      <c s="6" r="E15" t="n">
        <v>300</v>
      </c>
    </row>
    <row r="16" spans="1:5">
      <c s="3" r="A16" t="s">
        <v>550</v>
      </c>
    </row>
    <row r="17" spans="1:5">
      <c s="7" r="A17" t="s">
        <v>541</v>
      </c>
    </row>
    <row r="18" spans="1:5">
      <c s="3" r="A18" t="s">
        <v>549</v>
      </c>
      <c s="6" r="D18" t="n">
        <v>4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51</v>
      </c>
      <c s="2" r="C1" t="s">
        <v>2</v>
      </c>
      <c s="2" r="D1" t="s">
        <v>31</v>
      </c>
    </row>
    <row r="2" spans="1:4">
      <c s="7" r="A2" t="s">
        <v>552</v>
      </c>
    </row>
    <row r="3" spans="1:4">
      <c s="3" r="A3" t="s">
        <v>553</v>
      </c>
      <c s="3" r="B3" t="s">
        <v>63</v>
      </c>
      <c s="8" r="C3" t="n">
        <v>34.9</v>
      </c>
      <c s="8" r="D3" t="n">
        <v>192.2</v>
      </c>
    </row>
    <row r="4" spans="1:4">
      <c s="3" r="A4" t="s">
        <v>554</v>
      </c>
      <c s="5" r="C4" t="n">
        <v>0</v>
      </c>
      <c s="9" r="D4" t="n">
        <v>624.6</v>
      </c>
    </row>
    <row r="5" spans="1:4">
      <c s="3" r="A5" t="s">
        <v>555</v>
      </c>
      <c s="3" r="B5" t="s">
        <v>181</v>
      </c>
      <c s="9" r="C5" t="n">
        <v>22.7</v>
      </c>
      <c s="9" r="D5" t="n">
        <v>28.3</v>
      </c>
    </row>
    <row r="6" spans="1:4">
      <c s="3" r="A6" t="s">
        <v>556</v>
      </c>
      <c s="9" r="C6" t="n">
        <v>57.6</v>
      </c>
      <c s="9" r="D6" t="n">
        <v>845.1</v>
      </c>
    </row>
    <row r="7" spans="1:4">
      <c s="3" r="A7" t="s">
        <v>557</v>
      </c>
      <c s="3" r="B7" t="s">
        <v>181</v>
      </c>
      <c s="9" r="C7" t="n">
        <v>11.9</v>
      </c>
      <c s="9" r="D7" t="n">
        <v>11.8</v>
      </c>
    </row>
    <row r="8" spans="1:4">
      <c s="3" r="A8" t="s">
        <v>558</v>
      </c>
      <c s="5" r="C8" t="n">
        <v>1</v>
      </c>
    </row>
    <row r="9" spans="1:4">
      <c s="3" r="A9" t="s">
        <v>559</v>
      </c>
      <c s="9" r="C9" t="n">
        <v>12.9</v>
      </c>
      <c s="9" r="D9" t="n">
        <v>11.8</v>
      </c>
    </row>
    <row r="10" spans="1:4">
      <c s="3" r="A10" t="s">
        <v>560</v>
      </c>
    </row>
    <row r="11" spans="1:4">
      <c s="7" r="A11" t="s">
        <v>552</v>
      </c>
    </row>
    <row r="12" spans="1:4">
      <c s="3" r="A12" t="s">
        <v>554</v>
      </c>
      <c s="9" r="D12" t="n">
        <v>225.5</v>
      </c>
    </row>
    <row r="13" spans="1:4">
      <c s="3" r="A13" t="s">
        <v>556</v>
      </c>
      <c s="9" r="D13" t="n">
        <v>225.5</v>
      </c>
    </row>
    <row r="14" spans="1:4">
      <c s="3" r="A14" t="s">
        <v>561</v>
      </c>
    </row>
    <row r="15" spans="1:4">
      <c s="7" r="A15" t="s">
        <v>552</v>
      </c>
    </row>
    <row r="16" spans="1:4">
      <c s="3" r="A16" t="s">
        <v>553</v>
      </c>
      <c s="3" r="B16" t="s">
        <v>63</v>
      </c>
      <c s="9" r="C16" t="n">
        <v>34.9</v>
      </c>
      <c s="9" r="D16" t="n">
        <v>192.2</v>
      </c>
    </row>
    <row r="17" spans="1:4">
      <c s="3" r="A17" t="s">
        <v>554</v>
      </c>
      <c s="9" r="D17" t="n">
        <v>397.7</v>
      </c>
    </row>
    <row r="18" spans="1:4">
      <c s="3" r="A18" t="s">
        <v>555</v>
      </c>
      <c s="3" r="B18" t="s">
        <v>181</v>
      </c>
      <c s="9" r="C18" t="n">
        <v>22.7</v>
      </c>
      <c s="9" r="D18" t="n">
        <v>28.3</v>
      </c>
    </row>
    <row r="19" spans="1:4">
      <c s="3" r="A19" t="s">
        <v>556</v>
      </c>
      <c s="9" r="C19" t="n">
        <v>57.6</v>
      </c>
      <c s="9" r="D19" t="n">
        <v>618.2</v>
      </c>
    </row>
    <row r="20" spans="1:4">
      <c s="3" r="A20" t="s">
        <v>557</v>
      </c>
      <c s="3" r="B20" t="s">
        <v>181</v>
      </c>
      <c s="9" r="C20" t="n">
        <v>11.9</v>
      </c>
      <c s="9" r="D20" t="n">
        <v>11.8</v>
      </c>
    </row>
    <row r="21" spans="1:4">
      <c s="3" r="A21" t="s">
        <v>559</v>
      </c>
      <c s="9" r="C21" t="n">
        <v>11.9</v>
      </c>
      <c s="9" r="D21" t="n">
        <v>11.8</v>
      </c>
    </row>
    <row r="22" spans="1:4">
      <c s="3" r="A22" t="s">
        <v>562</v>
      </c>
    </row>
    <row r="23" spans="1:4">
      <c s="7" r="A23" t="s">
        <v>552</v>
      </c>
    </row>
    <row r="24" spans="1:4">
      <c s="3" r="A24" t="s">
        <v>554</v>
      </c>
      <c s="9" r="D24" t="n">
        <v>1.4</v>
      </c>
    </row>
    <row r="25" spans="1:4">
      <c s="3" r="A25" t="s">
        <v>556</v>
      </c>
      <c s="9" r="D25" t="n">
        <v>1.4</v>
      </c>
    </row>
    <row r="26" spans="1:4">
      <c s="3" r="A26" t="s">
        <v>558</v>
      </c>
      <c s="5" r="C26" t="n">
        <v>1</v>
      </c>
    </row>
    <row r="27" spans="1:4">
      <c s="3" r="A27" t="s">
        <v>559</v>
      </c>
      <c s="5" r="C27" t="n">
        <v>1</v>
      </c>
    </row>
    <row r="28" spans="1:4">
      <c s="3" r="A28" t="s">
        <v>563</v>
      </c>
    </row>
    <row r="29" spans="1:4">
      <c s="7" r="A29" t="s">
        <v>552</v>
      </c>
    </row>
    <row r="30" spans="1:4">
      <c s="3" r="A30" t="s">
        <v>553</v>
      </c>
      <c s="3" r="B30" t="s">
        <v>63</v>
      </c>
      <c s="9" r="C30" t="n">
        <v>34.9</v>
      </c>
      <c s="9" r="D30" t="n">
        <v>185.3</v>
      </c>
    </row>
    <row r="31" spans="1:4">
      <c s="3" r="A31" t="s">
        <v>564</v>
      </c>
    </row>
    <row r="32" spans="1:4">
      <c s="7" r="A32" t="s">
        <v>552</v>
      </c>
    </row>
    <row r="33" spans="1:4">
      <c s="3" r="A33" t="s">
        <v>553</v>
      </c>
      <c s="3" r="B33" t="s">
        <v>63</v>
      </c>
      <c s="8" r="C33" t="n">
        <v>34.9</v>
      </c>
      <c s="9" r="D33" t="n">
        <v>185.3</v>
      </c>
    </row>
    <row r="34" spans="1:4">
      <c s="3" r="A34" t="s">
        <v>565</v>
      </c>
    </row>
    <row r="35" spans="1:4">
      <c s="7" r="A35" t="s">
        <v>552</v>
      </c>
    </row>
    <row r="36" spans="1:4">
      <c s="3" r="A36" t="s">
        <v>553</v>
      </c>
      <c s="3" r="B36" t="s">
        <v>63</v>
      </c>
      <c s="9" r="D36" t="n">
        <v>6.9</v>
      </c>
    </row>
    <row r="37" spans="1:4">
      <c s="3" r="A37" t="s">
        <v>554</v>
      </c>
      <c s="9" r="D37" t="n">
        <v>274.1</v>
      </c>
    </row>
    <row r="38" spans="1:4">
      <c s="3" r="A38" t="s">
        <v>566</v>
      </c>
    </row>
    <row r="39" spans="1:4">
      <c s="7" r="A39" t="s">
        <v>552</v>
      </c>
    </row>
    <row r="40" spans="1:4">
      <c s="3" r="A40" t="s">
        <v>554</v>
      </c>
      <c s="9" r="D40" t="n">
        <v>219.9</v>
      </c>
    </row>
    <row r="41" spans="1:4">
      <c s="3" r="A41" t="s">
        <v>567</v>
      </c>
    </row>
    <row r="42" spans="1:4">
      <c s="7" r="A42" t="s">
        <v>552</v>
      </c>
    </row>
    <row r="43" spans="1:4">
      <c s="3" r="A43" t="s">
        <v>553</v>
      </c>
      <c s="3" r="B43" t="s">
        <v>63</v>
      </c>
      <c s="9" r="D43" t="n">
        <v>6.9</v>
      </c>
    </row>
    <row r="44" spans="1:4">
      <c s="3" r="A44" t="s">
        <v>554</v>
      </c>
      <c s="9" r="D44" t="n">
        <v>54.2</v>
      </c>
    </row>
    <row r="45" spans="1:4">
      <c s="3" r="A45" t="s">
        <v>547</v>
      </c>
    </row>
    <row r="46" spans="1:4">
      <c s="7" r="A46" t="s">
        <v>552</v>
      </c>
    </row>
    <row r="47" spans="1:4">
      <c s="3" r="A47" t="s">
        <v>554</v>
      </c>
      <c s="5" r="D47" t="n">
        <v>291</v>
      </c>
    </row>
    <row r="48" spans="1:4">
      <c s="3" r="A48" t="s">
        <v>568</v>
      </c>
    </row>
    <row r="49" spans="1:4">
      <c s="7" r="A49" t="s">
        <v>552</v>
      </c>
    </row>
    <row r="50" spans="1:4">
      <c s="3" r="A50" t="s">
        <v>554</v>
      </c>
      <c s="9" r="D50" t="n">
        <v>5.6</v>
      </c>
    </row>
    <row r="51" spans="1:4">
      <c s="3" r="A51" t="s">
        <v>569</v>
      </c>
    </row>
    <row r="52" spans="1:4">
      <c s="7" r="A52" t="s">
        <v>552</v>
      </c>
    </row>
    <row r="53" spans="1:4">
      <c s="3" r="A53" t="s">
        <v>554</v>
      </c>
      <c s="9" r="D53" t="n">
        <v>285.4</v>
      </c>
    </row>
    <row r="54" spans="1:4">
      <c s="3" r="A54" t="s">
        <v>570</v>
      </c>
    </row>
    <row r="55" spans="1:4">
      <c s="7" r="A55" t="s">
        <v>552</v>
      </c>
    </row>
    <row r="56" spans="1:4">
      <c s="3" r="A56" t="s">
        <v>554</v>
      </c>
      <c s="9" r="D56" t="n">
        <v>59.5</v>
      </c>
    </row>
    <row r="57" spans="1:4">
      <c s="3" r="A57" t="s">
        <v>571</v>
      </c>
    </row>
    <row r="58" spans="1:4">
      <c s="7" r="A58" t="s">
        <v>552</v>
      </c>
    </row>
    <row r="59" spans="1:4">
      <c s="3" r="A59" t="s">
        <v>554</v>
      </c>
      <c s="9" r="D59" t="n">
        <v>58.1</v>
      </c>
    </row>
    <row r="60" spans="1:4">
      <c s="3" r="A60" t="s">
        <v>572</v>
      </c>
    </row>
    <row r="61" spans="1:4">
      <c s="7" r="A61" t="s">
        <v>552</v>
      </c>
    </row>
    <row r="62" spans="1:4">
      <c s="3" r="A62" t="s">
        <v>554</v>
      </c>
      <c s="8" r="D62" t="n">
        <v>1.4</v>
      </c>
    </row>
    <row r="63" spans="1:4">
      <c r="A63" t="n"/>
    </row>
    <row r="64" spans="1:4">
      <c s="3" r="A64" t="s">
        <v>63</v>
      </c>
      <c s="3" r="B64" t="s">
        <v>573</v>
      </c>
    </row>
    <row r="65" spans="1:4">
      <c s="3" r="A65" t="s">
        <v>181</v>
      </c>
      <c s="3" r="B65" t="s">
        <v>574</v>
      </c>
    </row>
  </sheetData>
  <mergeCells count="4">
    <mergeCell ref="A1:B1"/>
    <mergeCell ref="A63:C63"/>
    <mergeCell ref="B64:C64"/>
    <mergeCell ref="B65:C6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575</v>
      </c>
      <c s="2" r="C1" t="s">
        <v>1</v>
      </c>
    </row>
    <row r="2" spans="1:4">
      <c s="2" r="C2" t="s">
        <v>2</v>
      </c>
      <c s="2" r="D2" t="s">
        <v>31</v>
      </c>
    </row>
    <row r="3" spans="1:4">
      <c s="7" r="A3" t="s">
        <v>576</v>
      </c>
    </row>
    <row r="4" spans="1:4">
      <c s="3" r="A4" t="s">
        <v>577</v>
      </c>
      <c s="8" r="C4" t="n">
        <v>1.4</v>
      </c>
      <c s="8" r="D4" t="n">
        <v>8.5</v>
      </c>
    </row>
    <row r="5" spans="1:4">
      <c s="3" r="A5" t="s">
        <v>578</v>
      </c>
      <c s="3" r="B5" t="s">
        <v>63</v>
      </c>
      <c s="9" r="C5" t="n">
        <v>0.3</v>
      </c>
      <c s="9" r="D5" t="n">
        <v>0.3</v>
      </c>
    </row>
    <row r="6" spans="1:4">
      <c s="3" r="A6" t="s">
        <v>579</v>
      </c>
      <c s="9" r="D6" t="n">
        <v>1.6</v>
      </c>
    </row>
    <row r="7" spans="1:4">
      <c s="3" r="A7" t="s">
        <v>580</v>
      </c>
      <c s="9" r="C7" t="n">
        <v>-1.3</v>
      </c>
      <c s="9" r="D7" t="n">
        <v>-4.6</v>
      </c>
    </row>
    <row r="8" spans="1:4">
      <c s="3" r="A8" t="s">
        <v>581</v>
      </c>
      <c s="9" r="C8" t="n">
        <v>-0.1</v>
      </c>
      <c s="9" r="D8" t="n">
        <v>-0.3</v>
      </c>
    </row>
    <row r="9" spans="1:4">
      <c s="3" r="A9" t="s">
        <v>582</v>
      </c>
      <c s="3" r="B9" t="s">
        <v>181</v>
      </c>
      <c s="9" r="D9" t="n">
        <v>0.3</v>
      </c>
    </row>
    <row r="10" spans="1:4">
      <c s="3" r="A10" t="s">
        <v>583</v>
      </c>
      <c s="3" r="B10" t="s">
        <v>181</v>
      </c>
      <c s="5" r="D10" t="n">
        <v>-5</v>
      </c>
    </row>
    <row r="11" spans="1:4">
      <c s="3" r="A11" t="s">
        <v>584</v>
      </c>
      <c s="9" r="D11" t="n">
        <v>1.4</v>
      </c>
    </row>
    <row r="12" spans="1:4">
      <c s="3" r="A12" t="s">
        <v>570</v>
      </c>
    </row>
    <row r="13" spans="1:4">
      <c s="7" r="A13" t="s">
        <v>576</v>
      </c>
    </row>
    <row r="14" spans="1:4">
      <c s="3" r="A14" t="s">
        <v>577</v>
      </c>
      <c s="9" r="C14" t="n">
        <v>1.4</v>
      </c>
      <c s="9" r="D14" t="n">
        <v>1.8</v>
      </c>
    </row>
    <row r="15" spans="1:4">
      <c s="3" r="A15" t="s">
        <v>578</v>
      </c>
      <c s="3" r="B15" t="s">
        <v>63</v>
      </c>
      <c s="9" r="C15" t="n">
        <v>0.3</v>
      </c>
      <c s="9" r="D15" t="n">
        <v>0.3</v>
      </c>
    </row>
    <row r="16" spans="1:4">
      <c s="3" r="A16" t="s">
        <v>579</v>
      </c>
      <c s="9" r="D16" t="n">
        <v>1.6</v>
      </c>
    </row>
    <row r="17" spans="1:4">
      <c s="3" r="A17" t="s">
        <v>580</v>
      </c>
      <c s="9" r="C17" t="n">
        <v>-1.3</v>
      </c>
      <c s="9" r="D17" t="n">
        <v>-0.6</v>
      </c>
    </row>
    <row r="18" spans="1:4">
      <c s="3" r="A18" t="s">
        <v>581</v>
      </c>
      <c s="9" r="C18" t="n">
        <v>-0.1</v>
      </c>
      <c s="9" r="D18" t="n">
        <v>-0.3</v>
      </c>
    </row>
    <row r="19" spans="1:4">
      <c s="3" r="A19" t="s">
        <v>582</v>
      </c>
      <c s="3" r="B19" t="s">
        <v>181</v>
      </c>
      <c s="9" r="D19" t="n">
        <v>0.3</v>
      </c>
    </row>
    <row r="20" spans="1:4">
      <c s="3" r="A20" t="s">
        <v>583</v>
      </c>
      <c s="3" r="B20" t="s">
        <v>181</v>
      </c>
      <c s="9" r="D20" t="n">
        <v>-1.6</v>
      </c>
    </row>
    <row r="21" spans="1:4">
      <c s="3" r="A21" t="s">
        <v>584</v>
      </c>
      <c s="9" r="D21" t="n">
        <v>1.4</v>
      </c>
    </row>
    <row r="22" spans="1:4">
      <c s="3" r="A22" t="s">
        <v>585</v>
      </c>
    </row>
    <row r="23" spans="1:4">
      <c s="7" r="A23" t="s">
        <v>576</v>
      </c>
    </row>
    <row r="24" spans="1:4">
      <c s="3" r="A24" t="s">
        <v>577</v>
      </c>
      <c s="9" r="D24" t="n">
        <v>3.4</v>
      </c>
    </row>
    <row r="25" spans="1:4">
      <c s="3" r="A25" t="s">
        <v>583</v>
      </c>
      <c s="3" r="B25" t="s">
        <v>181</v>
      </c>
      <c s="9" r="D25" t="n">
        <v>-3.4</v>
      </c>
    </row>
    <row r="26" spans="1:4">
      <c s="3" r="A26" t="s">
        <v>586</v>
      </c>
    </row>
    <row r="27" spans="1:4">
      <c s="7" r="A27" t="s">
        <v>576</v>
      </c>
    </row>
    <row r="28" spans="1:4">
      <c s="3" r="A28" t="s">
        <v>577</v>
      </c>
      <c s="9" r="D28" t="n">
        <v>3.3</v>
      </c>
    </row>
    <row r="29" spans="1:4">
      <c s="3" r="A29" t="s">
        <v>580</v>
      </c>
      <c s="5" r="D29" t="n">
        <v>-4</v>
      </c>
    </row>
    <row r="30" spans="1:4">
      <c s="3" r="A30" t="s">
        <v>587</v>
      </c>
    </row>
    <row r="31" spans="1:4">
      <c s="7" r="A31" t="s">
        <v>576</v>
      </c>
    </row>
    <row r="32" spans="1:4">
      <c s="3" r="A32" t="s">
        <v>588</v>
      </c>
      <c s="9" r="D32" t="n">
        <v>-0.1</v>
      </c>
    </row>
    <row r="33" spans="1:4">
      <c s="3" r="A33" t="s">
        <v>589</v>
      </c>
    </row>
    <row r="34" spans="1:4">
      <c s="7" r="A34" t="s">
        <v>576</v>
      </c>
    </row>
    <row r="35" spans="1:4">
      <c s="3" r="A35" t="s">
        <v>588</v>
      </c>
      <c s="9" r="D35" t="n">
        <v>-0.1</v>
      </c>
    </row>
    <row r="36" spans="1:4">
      <c s="3" r="A36" t="s">
        <v>590</v>
      </c>
    </row>
    <row r="37" spans="1:4">
      <c s="7" r="A37" t="s">
        <v>576</v>
      </c>
    </row>
    <row r="38" spans="1:4">
      <c s="3" r="A38" t="s">
        <v>588</v>
      </c>
      <c s="9" r="C38" t="n">
        <v>-0.3</v>
      </c>
      <c s="9" r="D38" t="n">
        <v>0.7</v>
      </c>
    </row>
    <row r="39" spans="1:4">
      <c s="3" r="A39" t="s">
        <v>591</v>
      </c>
    </row>
    <row r="40" spans="1:4">
      <c s="7" r="A40" t="s">
        <v>576</v>
      </c>
    </row>
    <row r="41" spans="1:4">
      <c s="3" r="A41" t="s">
        <v>588</v>
      </c>
      <c s="8" r="C41" t="n">
        <v>-0.3</v>
      </c>
    </row>
    <row r="42" spans="1:4">
      <c s="3" r="A42" t="s">
        <v>592</v>
      </c>
    </row>
    <row r="43" spans="1:4">
      <c s="7" r="A43" t="s">
        <v>576</v>
      </c>
    </row>
    <row r="44" spans="1:4">
      <c s="3" r="A44" t="s">
        <v>588</v>
      </c>
      <c s="8" r="D44" t="n">
        <v>0.7</v>
      </c>
    </row>
    <row r="45" spans="1:4">
      <c r="A45" t="n"/>
    </row>
    <row r="46" spans="1:4">
      <c s="3" r="A46" t="s">
        <v>63</v>
      </c>
      <c s="3" r="B46" t="s">
        <v>593</v>
      </c>
    </row>
    <row r="47" spans="1:4">
      <c s="3" r="A47" t="s">
        <v>181</v>
      </c>
      <c s="3" r="B47" t="s">
        <v>594</v>
      </c>
    </row>
  </sheetData>
  <mergeCells count="5">
    <mergeCell ref="A1:B2"/>
    <mergeCell ref="C1:D1"/>
    <mergeCell ref="A45:C45"/>
    <mergeCell ref="B46:C46"/>
    <mergeCell ref="B47:C4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8</v>
      </c>
      <c s="2" r="B1" t="s">
        <v>2</v>
      </c>
      <c s="2" r="C1" t="s">
        <v>31</v>
      </c>
    </row>
    <row r="2" spans="1:3">
      <c s="3" r="A2" t="s">
        <v>109</v>
      </c>
      <c s="8" r="B2" t="n">
        <v>24.4</v>
      </c>
      <c s="8" r="C2" t="n">
        <v>22.2</v>
      </c>
    </row>
    <row r="3" spans="1:3">
      <c s="3" r="A3" t="s">
        <v>110</v>
      </c>
      <c s="10" r="B3" t="n">
        <v>0.01</v>
      </c>
      <c s="10" r="C3" t="n">
        <v>0.01</v>
      </c>
    </row>
    <row r="4" spans="1:3">
      <c s="3" r="A4" t="s">
        <v>111</v>
      </c>
      <c s="9" r="B4" t="n">
        <v>1.6</v>
      </c>
      <c s="9" r="C4" t="n">
        <v>1.6</v>
      </c>
    </row>
    <row r="5" spans="1:3">
      <c s="3" r="A5" t="s">
        <v>112</v>
      </c>
      <c s="5" r="B5" t="n">
        <v>0</v>
      </c>
      <c s="5" r="C5" t="n">
        <v>0</v>
      </c>
    </row>
    <row r="6" spans="1:3">
      <c s="3" r="A6" t="s">
        <v>113</v>
      </c>
      <c s="5" r="B6" t="n">
        <v>0</v>
      </c>
      <c s="5" r="C6" t="n">
        <v>0</v>
      </c>
    </row>
    <row r="7" spans="1:3">
      <c s="3" r="A7" t="s">
        <v>114</v>
      </c>
      <c s="9" r="B7" t="n">
        <v>36.4</v>
      </c>
      <c s="9" r="C7" t="n">
        <v>35.7</v>
      </c>
    </row>
    <row r="8" spans="1:3">
      <c s="3" r="A8" t="s">
        <v>27</v>
      </c>
    </row>
    <row r="9" spans="1:3">
      <c s="3" r="A9" t="s">
        <v>115</v>
      </c>
      <c s="10" r="B9" t="n">
        <v>0.01</v>
      </c>
      <c s="10" r="C9" t="n">
        <v>0.01</v>
      </c>
    </row>
    <row r="10" spans="1:3">
      <c s="3" r="A10" t="s">
        <v>116</v>
      </c>
      <c s="5" r="B10" t="n">
        <v>900</v>
      </c>
      <c s="5" r="C10" t="n">
        <v>900</v>
      </c>
    </row>
    <row r="11" spans="1:3">
      <c s="3" r="A11" t="s">
        <v>117</v>
      </c>
      <c s="9" r="B11" t="n">
        <v>61.9</v>
      </c>
      <c s="9" r="C11" t="n">
        <v>61.3</v>
      </c>
    </row>
    <row r="12" spans="1:3">
      <c s="3" r="A12" t="s">
        <v>29</v>
      </c>
    </row>
    <row r="13" spans="1:3">
      <c s="3" r="A13" t="s">
        <v>115</v>
      </c>
      <c s="10" r="B13" t="n">
        <v>0.01</v>
      </c>
      <c s="10" r="C13" t="n">
        <v>0.01</v>
      </c>
    </row>
    <row r="14" spans="1:3">
      <c s="3" r="A14" t="s">
        <v>116</v>
      </c>
      <c s="5" r="B14" t="n">
        <v>10</v>
      </c>
      <c s="5" r="C14" t="n">
        <v>10</v>
      </c>
    </row>
    <row r="15" spans="1:3">
      <c s="3" r="A15" t="s">
        <v>118</v>
      </c>
      <c s="5" r="B15" t="n">
        <v>0</v>
      </c>
      <c s="5" r="C15" t="n">
        <v>0</v>
      </c>
    </row>
    <row r="16" spans="1:3">
      <c s="3" r="A16" t="s">
        <v>117</v>
      </c>
      <c s="5" r="B16" t="n">
        <v>0</v>
      </c>
      <c s="5" r="C1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5</v>
      </c>
      <c s="2" r="B1" t="s">
        <v>2</v>
      </c>
      <c s="2" r="C1" t="s">
        <v>31</v>
      </c>
    </row>
    <row r="2" spans="1:3">
      <c s="7" r="A2" t="s">
        <v>596</v>
      </c>
    </row>
    <row r="3" spans="1:3">
      <c s="3" r="A3" t="s">
        <v>597</v>
      </c>
      <c s="8" r="B3" t="n">
        <v>1061.3</v>
      </c>
      <c s="8" r="C3" t="n">
        <v>696.5</v>
      </c>
    </row>
    <row r="4" spans="1:3">
      <c s="3" r="A4" t="s">
        <v>548</v>
      </c>
    </row>
    <row r="5" spans="1:3">
      <c s="7" r="A5" t="s">
        <v>596</v>
      </c>
    </row>
    <row r="6" spans="1:3">
      <c s="3" r="A6" t="s">
        <v>598</v>
      </c>
      <c s="9" r="B6" t="n">
        <v>322.4</v>
      </c>
      <c s="5" r="C6" t="n">
        <v>334</v>
      </c>
    </row>
    <row r="7" spans="1:3">
      <c s="3" r="A7" t="s">
        <v>597</v>
      </c>
      <c s="9" r="B7" t="n">
        <v>299.2</v>
      </c>
      <c s="9" r="C7" t="n">
        <v>298.9</v>
      </c>
    </row>
    <row r="8" spans="1:3">
      <c s="3" r="A8" t="s">
        <v>599</v>
      </c>
      <c s="9" r="B8" t="n">
        <v>0.8</v>
      </c>
      <c s="9" r="C8" t="n">
        <v>1.1</v>
      </c>
    </row>
    <row r="9" spans="1:3">
      <c s="3" r="A9" t="s">
        <v>550</v>
      </c>
    </row>
    <row r="10" spans="1:3">
      <c s="7" r="A10" t="s">
        <v>596</v>
      </c>
    </row>
    <row r="11" spans="1:3">
      <c s="3" r="A11" t="s">
        <v>598</v>
      </c>
      <c s="9" r="B11" t="n">
        <v>413.2</v>
      </c>
      <c s="9" r="C11" t="n">
        <v>422.6</v>
      </c>
    </row>
    <row r="12" spans="1:3">
      <c s="3" r="A12" t="s">
        <v>597</v>
      </c>
      <c s="9" r="B12" t="n">
        <v>398.1</v>
      </c>
      <c s="9" r="C12" t="n">
        <v>397.6</v>
      </c>
    </row>
    <row r="13" spans="1:3">
      <c s="3" r="A13" t="s">
        <v>599</v>
      </c>
      <c s="9" r="B13" t="n">
        <v>1.9</v>
      </c>
      <c s="9" r="C13" t="n">
        <v>2.4</v>
      </c>
    </row>
    <row r="14" spans="1:3">
      <c s="3" r="A14" t="s">
        <v>600</v>
      </c>
    </row>
    <row r="15" spans="1:3">
      <c s="7" r="A15" t="s">
        <v>596</v>
      </c>
    </row>
    <row r="16" spans="1:3">
      <c s="3" r="A16" t="s">
        <v>598</v>
      </c>
      <c s="9" r="B16" t="n">
        <v>735.6</v>
      </c>
      <c s="9" r="C16" t="n">
        <v>756.6</v>
      </c>
    </row>
    <row r="17" spans="1:3">
      <c s="3" r="A17" t="s">
        <v>597</v>
      </c>
      <c s="9" r="B17" t="n">
        <v>697.3</v>
      </c>
      <c s="9" r="C17" t="n">
        <v>696.5</v>
      </c>
    </row>
    <row r="18" spans="1:3">
      <c s="3" r="A18" t="s">
        <v>599</v>
      </c>
      <c s="8" r="B18" t="n">
        <v>2.7</v>
      </c>
      <c s="8" r="C18" t="n">
        <v>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K166"/>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5"/>
    <col customWidth="1" max="5" min="5" width="27"/>
    <col customWidth="1" max="6" min="6" width="21"/>
    <col customWidth="1" max="7" min="7" width="80"/>
    <col customWidth="1" max="8" min="8" width="27"/>
    <col customWidth="1" max="9" min="9" width="21"/>
    <col customWidth="1" max="10" min="10" width="21"/>
    <col customWidth="1" max="11" min="11" width="26"/>
  </cols>
  <sheetData>
    <row r="1" spans="1:11">
      <c s="1" r="A1" t="s">
        <v>601</v>
      </c>
      <c s="2" r="C1" t="s">
        <v>602</v>
      </c>
      <c s="2" r="D1" t="s">
        <v>603</v>
      </c>
      <c s="2" r="E1" t="s">
        <v>604</v>
      </c>
      <c s="2" r="F1" t="s">
        <v>605</v>
      </c>
      <c s="2" r="G1" t="s">
        <v>606</v>
      </c>
      <c s="2" r="H1" t="s">
        <v>607</v>
      </c>
      <c s="2" r="I1" t="s">
        <v>155</v>
      </c>
      <c s="2" r="J1" t="s">
        <v>608</v>
      </c>
      <c s="2" r="K1" t="s">
        <v>609</v>
      </c>
    </row>
    <row r="2" spans="1:11">
      <c s="7" r="A2" t="s">
        <v>348</v>
      </c>
    </row>
    <row r="3" spans="1:11">
      <c s="3" r="A3" t="s">
        <v>610</v>
      </c>
      <c s="3" r="G3" t="s">
        <v>611</v>
      </c>
    </row>
    <row r="4" spans="1:11">
      <c s="3" r="A4" t="s">
        <v>612</v>
      </c>
      <c s="6" r="G4" t="n">
        <v>1</v>
      </c>
    </row>
    <row r="5" spans="1:11">
      <c s="3" r="A5" t="s">
        <v>613</v>
      </c>
      <c s="8" r="G5" t="n">
        <v>1006.6</v>
      </c>
      <c s="8" r="H5" t="n">
        <v>83.2</v>
      </c>
      <c s="8" r="I5" t="n">
        <v>146.1</v>
      </c>
    </row>
    <row r="6" spans="1:11">
      <c s="3" r="A6" t="s">
        <v>614</v>
      </c>
      <c s="3" r="G6" t="s">
        <v>615</v>
      </c>
      <c s="3" r="H6" t="s">
        <v>616</v>
      </c>
      <c s="3" r="I6" t="s">
        <v>616</v>
      </c>
    </row>
    <row r="7" spans="1:11">
      <c s="3" r="A7" t="s">
        <v>617</v>
      </c>
      <c s="8" r="G7" t="n">
        <v>1325.1</v>
      </c>
      <c s="8" r="H7" t="n">
        <v>603.4</v>
      </c>
      <c s="8" r="I7" t="n">
        <v>454.7</v>
      </c>
    </row>
    <row r="8" spans="1:11">
      <c s="3" r="A8" t="s">
        <v>618</v>
      </c>
      <c s="9" r="G8" t="n">
        <v>4.6</v>
      </c>
      <c s="9" r="H8" t="n">
        <v>154.9</v>
      </c>
    </row>
    <row r="9" spans="1:11">
      <c s="3" r="A9" t="s">
        <v>619</v>
      </c>
      <c s="9" r="G9" t="n">
        <v>561.6</v>
      </c>
      <c s="9" r="H9" t="n">
        <v>492.3</v>
      </c>
    </row>
    <row r="10" spans="1:11">
      <c s="3" r="A10" t="s">
        <v>43</v>
      </c>
      <c s="9" r="I10" t="n">
        <v>73.5</v>
      </c>
    </row>
    <row r="11" spans="1:11">
      <c s="3" r="A11" t="s">
        <v>139</v>
      </c>
      <c s="9" r="I11" t="n">
        <v>-97.59999999999999</v>
      </c>
    </row>
    <row r="12" spans="1:11">
      <c s="3" r="A12" t="s">
        <v>620</v>
      </c>
    </row>
    <row r="13" spans="1:11">
      <c s="7" r="A13" t="s">
        <v>348</v>
      </c>
    </row>
    <row r="14" spans="1:11">
      <c s="3" r="A14" t="s">
        <v>43</v>
      </c>
      <c s="9" r="I14" t="n">
        <v>73.5</v>
      </c>
    </row>
    <row r="15" spans="1:11">
      <c s="3" r="A15" t="s">
        <v>621</v>
      </c>
      <c s="9" r="I15" t="n">
        <v>19.3</v>
      </c>
    </row>
    <row r="16" spans="1:11">
      <c s="3" r="A16" t="s">
        <v>622</v>
      </c>
      <c s="9" r="I16" t="n">
        <v>8.1</v>
      </c>
    </row>
    <row r="17" spans="1:11">
      <c s="3" r="A17" t="s">
        <v>623</v>
      </c>
      <c s="9" r="I17" t="n">
        <v>2.3</v>
      </c>
    </row>
    <row r="18" spans="1:11">
      <c s="3" r="A18" t="s">
        <v>624</v>
      </c>
    </row>
    <row r="19" spans="1:11">
      <c s="7" r="A19" t="s">
        <v>348</v>
      </c>
    </row>
    <row r="20" spans="1:11">
      <c s="3" r="A20" t="s">
        <v>139</v>
      </c>
      <c s="9" r="I20" t="n">
        <v>100.9</v>
      </c>
    </row>
    <row r="21" spans="1:11">
      <c s="3" r="A21" t="s">
        <v>625</v>
      </c>
    </row>
    <row r="22" spans="1:11">
      <c s="7" r="A22" t="s">
        <v>348</v>
      </c>
    </row>
    <row r="23" spans="1:11">
      <c s="3" r="A23" t="s">
        <v>139</v>
      </c>
      <c s="9" r="I23" t="n">
        <v>98.59999999999999</v>
      </c>
    </row>
    <row r="24" spans="1:11">
      <c s="3" r="A24" t="s">
        <v>626</v>
      </c>
    </row>
    <row r="25" spans="1:11">
      <c s="7" r="A25" t="s">
        <v>348</v>
      </c>
    </row>
    <row r="26" spans="1:11">
      <c s="3" r="A26" t="s">
        <v>139</v>
      </c>
      <c s="9" r="I26" t="n">
        <v>97.59999999999999</v>
      </c>
    </row>
    <row r="27" spans="1:11">
      <c s="3" r="A27" t="s">
        <v>627</v>
      </c>
    </row>
    <row r="28" spans="1:11">
      <c s="7" r="A28" t="s">
        <v>348</v>
      </c>
    </row>
    <row r="29" spans="1:11">
      <c s="3" r="A29" t="s">
        <v>139</v>
      </c>
      <c s="5" r="I29" t="n">
        <v>1</v>
      </c>
    </row>
    <row r="30" spans="1:11">
      <c s="3" r="A30" t="s">
        <v>628</v>
      </c>
    </row>
    <row r="31" spans="1:11">
      <c s="7" r="A31" t="s">
        <v>348</v>
      </c>
    </row>
    <row r="32" spans="1:11">
      <c s="3" r="A32" t="s">
        <v>617</v>
      </c>
      <c s="8" r="G32" t="n">
        <v>16.5</v>
      </c>
      <c s="8" r="H32" t="n">
        <v>18.8</v>
      </c>
      <c s="9" r="I32" t="n">
        <v>20.8</v>
      </c>
    </row>
    <row r="33" spans="1:11">
      <c s="3" r="A33" t="s">
        <v>43</v>
      </c>
      <c s="9" r="I33" t="n">
        <v>103.1</v>
      </c>
    </row>
    <row r="34" spans="1:11">
      <c s="3" r="A34" t="s">
        <v>629</v>
      </c>
    </row>
    <row r="35" spans="1:11">
      <c s="7" r="A35" t="s">
        <v>348</v>
      </c>
    </row>
    <row r="36" spans="1:11">
      <c s="3" r="A36" t="s">
        <v>43</v>
      </c>
      <c s="9" r="I36" t="n">
        <v>-29.6</v>
      </c>
    </row>
    <row r="37" spans="1:11">
      <c s="3" r="A37" t="s">
        <v>630</v>
      </c>
    </row>
    <row r="38" spans="1:11">
      <c s="7" r="A38" t="s">
        <v>348</v>
      </c>
    </row>
    <row r="39" spans="1:11">
      <c s="3" r="A39" t="s">
        <v>631</v>
      </c>
      <c s="5" r="G39" t="n">
        <v>61900000</v>
      </c>
      <c s="5" r="H39" t="n">
        <v>61300000</v>
      </c>
    </row>
    <row r="40" spans="1:11">
      <c s="3" r="A40" t="s">
        <v>632</v>
      </c>
    </row>
    <row r="41" spans="1:11">
      <c s="7" r="A41" t="s">
        <v>348</v>
      </c>
    </row>
    <row r="42" spans="1:11">
      <c s="3" r="A42" t="s">
        <v>631</v>
      </c>
      <c s="5" r="G42" t="n">
        <v>0</v>
      </c>
      <c s="5" r="H42" t="n">
        <v>0</v>
      </c>
    </row>
    <row r="43" spans="1:11">
      <c s="3" r="A43" t="s">
        <v>351</v>
      </c>
    </row>
    <row r="44" spans="1:11">
      <c s="7" r="A44" t="s">
        <v>348</v>
      </c>
    </row>
    <row r="45" spans="1:11">
      <c s="3" r="A45" t="s">
        <v>633</v>
      </c>
      <c s="6" r="C45" t="n">
        <v>11</v>
      </c>
    </row>
    <row r="46" spans="1:11">
      <c s="3" r="A46" t="s">
        <v>634</v>
      </c>
      <c s="8" r="C46" t="n">
        <v>1014.7</v>
      </c>
    </row>
    <row r="47" spans="1:11">
      <c s="3" r="A47" t="s">
        <v>635</v>
      </c>
      <c s="5" r="C47" t="n">
        <v>1200000</v>
      </c>
    </row>
    <row r="48" spans="1:11">
      <c s="3" r="A48" t="s">
        <v>636</v>
      </c>
      <c s="5" r="C48" t="n">
        <v>300000</v>
      </c>
    </row>
    <row r="49" spans="1:11">
      <c s="3" r="A49" t="s">
        <v>637</v>
      </c>
      <c s="5" r="C49" t="n">
        <v>2900000</v>
      </c>
    </row>
    <row r="50" spans="1:11">
      <c s="3" r="A50" t="s">
        <v>638</v>
      </c>
      <c s="5" r="C50" t="n">
        <v>700000</v>
      </c>
    </row>
    <row r="51" spans="1:11">
      <c s="3" r="A51" t="s">
        <v>639</v>
      </c>
      <c s="8" r="C51" t="n">
        <v>5.8</v>
      </c>
    </row>
    <row r="52" spans="1:11">
      <c s="3" r="A52" t="s">
        <v>610</v>
      </c>
      <c s="3" r="C52" t="s">
        <v>640</v>
      </c>
    </row>
    <row r="53" spans="1:11">
      <c s="3" r="A53" t="s">
        <v>641</v>
      </c>
      <c s="8" r="C53" t="n">
        <v>2.6</v>
      </c>
    </row>
    <row r="54" spans="1:11">
      <c s="3" r="A54" t="s">
        <v>631</v>
      </c>
      <c s="5" r="C54" t="n">
        <v>92251889</v>
      </c>
    </row>
    <row r="55" spans="1:11">
      <c s="3" r="A55" t="s">
        <v>642</v>
      </c>
      <c s="8" r="C55" t="n">
        <v>42.3</v>
      </c>
    </row>
    <row r="56" spans="1:11">
      <c s="3" r="A56" t="s">
        <v>643</v>
      </c>
      <c s="5" r="C56" t="n">
        <v>1</v>
      </c>
    </row>
    <row r="57" spans="1:11">
      <c s="3" r="A57" t="s">
        <v>644</v>
      </c>
      <c s="9" r="C57" t="n">
        <v>2.2</v>
      </c>
    </row>
    <row r="58" spans="1:11">
      <c s="3" r="A58" t="s">
        <v>612</v>
      </c>
      <c s="5" r="C58" t="n">
        <v>1</v>
      </c>
    </row>
    <row r="59" spans="1:11">
      <c s="3" r="A59" t="s">
        <v>645</v>
      </c>
      <c s="5" r="C59" t="n">
        <v>43</v>
      </c>
    </row>
    <row r="60" spans="1:11">
      <c s="3" r="A60" t="s">
        <v>646</v>
      </c>
      <c s="9" r="C60" t="n">
        <v>0.7</v>
      </c>
    </row>
    <row r="61" spans="1:11">
      <c s="3" r="A61" t="s">
        <v>647</v>
      </c>
      <c s="9" r="C61" t="n">
        <v>-5.5</v>
      </c>
    </row>
    <row r="62" spans="1:11">
      <c s="3" r="A62" t="s">
        <v>648</v>
      </c>
      <c s="8" r="C62" t="n">
        <v>398.8</v>
      </c>
    </row>
    <row r="63" spans="1:11">
      <c s="3" r="A63" t="s">
        <v>649</v>
      </c>
      <c s="3" r="C63" t="s">
        <v>650</v>
      </c>
    </row>
    <row r="64" spans="1:11">
      <c s="3" r="A64" t="s">
        <v>613</v>
      </c>
      <c s="8" r="G64" t="n">
        <v>976.3</v>
      </c>
    </row>
    <row r="65" spans="1:11">
      <c s="3" r="A65" t="s">
        <v>651</v>
      </c>
      <c s="8" r="C65" t="n">
        <v>41.6</v>
      </c>
    </row>
    <row r="66" spans="1:11">
      <c s="3" r="A66" t="s">
        <v>652</v>
      </c>
      <c s="9" r="G66" t="n">
        <v>18.4</v>
      </c>
    </row>
    <row r="67" spans="1:11">
      <c s="3" r="A67" t="s">
        <v>653</v>
      </c>
      <c s="9" r="C67" t="n">
        <v>4.4</v>
      </c>
    </row>
    <row r="68" spans="1:11">
      <c s="3" r="A68" t="s">
        <v>654</v>
      </c>
      <c s="9" r="C68" t="n">
        <v>39.6</v>
      </c>
    </row>
    <row r="69" spans="1:11">
      <c s="3" r="A69" t="s">
        <v>655</v>
      </c>
      <c s="9" r="C69" t="n">
        <v>5.8</v>
      </c>
    </row>
    <row r="70" spans="1:11">
      <c s="3" r="A70" t="s">
        <v>656</v>
      </c>
      <c s="9" r="C70" t="n">
        <v>7.5</v>
      </c>
    </row>
    <row r="71" spans="1:11">
      <c s="3" r="A71" t="s">
        <v>657</v>
      </c>
      <c s="5" r="C71" t="n">
        <v>16</v>
      </c>
    </row>
    <row r="72" spans="1:11">
      <c s="3" r="A72" t="s">
        <v>617</v>
      </c>
      <c s="9" r="C72" t="n">
        <v>724.8</v>
      </c>
    </row>
    <row r="73" spans="1:11">
      <c s="3" r="A73" t="s">
        <v>658</v>
      </c>
      <c s="9" r="C73" t="n">
        <v>31.4</v>
      </c>
    </row>
    <row r="74" spans="1:11">
      <c s="3" r="A74" t="s">
        <v>659</v>
      </c>
      <c s="9" r="C74" t="n">
        <v>18.6</v>
      </c>
    </row>
    <row r="75" spans="1:11">
      <c s="3" r="A75" t="s">
        <v>660</v>
      </c>
      <c s="3" r="B75" t="s">
        <v>63</v>
      </c>
      <c s="9" r="C75" t="n">
        <v>100.9</v>
      </c>
    </row>
    <row r="76" spans="1:11">
      <c s="3" r="A76" t="s">
        <v>661</v>
      </c>
      <c s="6" r="F76" t="n">
        <v>3</v>
      </c>
    </row>
    <row r="77" spans="1:11">
      <c s="3" r="A77" t="s">
        <v>662</v>
      </c>
    </row>
    <row r="78" spans="1:11">
      <c s="7" r="A78" t="s">
        <v>348</v>
      </c>
    </row>
    <row r="79" spans="1:11">
      <c s="3" r="A79" t="s">
        <v>639</v>
      </c>
      <c s="9" r="G79" t="n">
        <v>5.8</v>
      </c>
    </row>
    <row r="80" spans="1:11">
      <c s="3" r="A80" t="s">
        <v>663</v>
      </c>
    </row>
    <row r="81" spans="1:11">
      <c s="7" r="A81" t="s">
        <v>348</v>
      </c>
    </row>
    <row r="82" spans="1:11">
      <c s="3" r="A82" t="s">
        <v>634</v>
      </c>
      <c s="6" r="C82" t="n">
        <v>1000</v>
      </c>
    </row>
    <row r="83" spans="1:11">
      <c s="3" r="A83" t="s">
        <v>664</v>
      </c>
    </row>
    <row r="84" spans="1:11">
      <c s="7" r="A84" t="s">
        <v>348</v>
      </c>
    </row>
    <row r="85" spans="1:11">
      <c s="3" r="A85" t="s">
        <v>641</v>
      </c>
      <c s="9" r="G85" t="n">
        <v>-2.6</v>
      </c>
      <c s="8" r="H85" t="n">
        <v>2.6</v>
      </c>
    </row>
    <row r="86" spans="1:11">
      <c s="3" r="A86" t="s">
        <v>652</v>
      </c>
      <c s="9" r="G86" t="n">
        <v>-38.2</v>
      </c>
      <c s="9" r="H86" t="n">
        <v>38.2</v>
      </c>
    </row>
    <row r="87" spans="1:11">
      <c s="3" r="A87" t="s">
        <v>665</v>
      </c>
      <c s="8" r="G87" t="n">
        <v>-8.699999999999999</v>
      </c>
      <c s="9" r="H87" t="n">
        <v>8.699999999999999</v>
      </c>
    </row>
    <row r="88" spans="1:11">
      <c s="3" r="A88" t="s">
        <v>614</v>
      </c>
      <c s="3" r="G88" t="s">
        <v>666</v>
      </c>
    </row>
    <row r="89" spans="1:11">
      <c s="3" r="A89" t="s">
        <v>667</v>
      </c>
      <c s="3" r="G89" t="s">
        <v>668</v>
      </c>
    </row>
    <row r="90" spans="1:11">
      <c s="3" r="A90" t="s">
        <v>669</v>
      </c>
    </row>
    <row r="91" spans="1:11">
      <c s="7" r="A91" t="s">
        <v>348</v>
      </c>
    </row>
    <row r="92" spans="1:11">
      <c s="3" r="A92" t="s">
        <v>652</v>
      </c>
      <c s="9" r="H92" t="n">
        <v>0.1</v>
      </c>
    </row>
    <row r="93" spans="1:11">
      <c s="3" r="A93" t="s">
        <v>670</v>
      </c>
    </row>
    <row r="94" spans="1:11">
      <c s="7" r="A94" t="s">
        <v>348</v>
      </c>
    </row>
    <row r="95" spans="1:11">
      <c s="3" r="A95" t="s">
        <v>642</v>
      </c>
      <c s="8" r="J95" t="n">
        <v>-0.1</v>
      </c>
    </row>
    <row r="96" spans="1:11">
      <c s="3" r="A96" t="s">
        <v>648</v>
      </c>
      <c s="9" r="J96" t="n">
        <v>-4.3</v>
      </c>
    </row>
    <row r="97" spans="1:11">
      <c s="3" r="A97" t="s">
        <v>651</v>
      </c>
      <c s="9" r="J97" t="n">
        <v>0.5</v>
      </c>
    </row>
    <row r="98" spans="1:11">
      <c s="3" r="A98" t="s">
        <v>656</v>
      </c>
      <c s="8" r="G98" t="n">
        <v>0.1</v>
      </c>
      <c s="9" r="J98" t="n">
        <v>0.1</v>
      </c>
    </row>
    <row r="99" spans="1:11">
      <c s="3" r="A99" t="s">
        <v>657</v>
      </c>
      <c s="9" r="G99" t="n">
        <v>-1.5</v>
      </c>
      <c s="5" r="J99" t="n">
        <v>-2</v>
      </c>
    </row>
    <row r="100" spans="1:11">
      <c s="3" r="A100" t="s">
        <v>617</v>
      </c>
      <c s="9" r="G100" t="n">
        <v>-10.9</v>
      </c>
      <c s="9" r="J100" t="n">
        <v>-5.8</v>
      </c>
    </row>
    <row r="101" spans="1:11">
      <c s="3" r="A101" t="s">
        <v>658</v>
      </c>
      <c s="9" r="G101" t="n">
        <v>-6.8</v>
      </c>
      <c s="9" r="J101" t="n">
        <v>-15.3</v>
      </c>
    </row>
    <row r="102" spans="1:11">
      <c s="3" r="A102" t="s">
        <v>659</v>
      </c>
      <c s="9" r="G102" t="n">
        <v>9.9</v>
      </c>
    </row>
    <row r="103" spans="1:11">
      <c s="3" r="A103" t="s">
        <v>660</v>
      </c>
      <c s="9" r="G103" t="n">
        <v>-15.6</v>
      </c>
      <c s="9" r="J103" t="n">
        <v>-2.3</v>
      </c>
    </row>
    <row r="104" spans="1:11">
      <c s="3" r="A104" t="s">
        <v>361</v>
      </c>
    </row>
    <row r="105" spans="1:11">
      <c s="7" r="A105" t="s">
        <v>348</v>
      </c>
    </row>
    <row r="106" spans="1:11">
      <c s="3" r="A106" t="s">
        <v>671</v>
      </c>
      <c s="8" r="D106" t="n">
        <v>30.3</v>
      </c>
    </row>
    <row r="107" spans="1:11">
      <c s="3" r="A107" t="s">
        <v>634</v>
      </c>
      <c s="5" r="D107" t="n">
        <v>33</v>
      </c>
    </row>
    <row r="108" spans="1:11">
      <c s="3" r="A108" t="s">
        <v>672</v>
      </c>
      <c s="9" r="D108" t="n">
        <v>2.2</v>
      </c>
    </row>
    <row r="109" spans="1:11">
      <c s="3" r="A109" t="s">
        <v>648</v>
      </c>
      <c s="8" r="D109" t="n">
        <v>17.4</v>
      </c>
    </row>
    <row r="110" spans="1:11">
      <c s="3" r="A110" t="s">
        <v>649</v>
      </c>
      <c s="3" r="D110" t="s">
        <v>673</v>
      </c>
    </row>
    <row r="111" spans="1:11">
      <c s="3" r="A111" t="s">
        <v>613</v>
      </c>
      <c s="9" r="G111" t="n">
        <v>30.3</v>
      </c>
    </row>
    <row r="112" spans="1:11">
      <c s="3" r="A112" t="s">
        <v>674</v>
      </c>
      <c s="8" r="D112" t="n">
        <v>0.5</v>
      </c>
    </row>
    <row r="113" spans="1:11">
      <c s="3" r="A113" t="s">
        <v>675</v>
      </c>
      <c s="9" r="D113" t="n">
        <v>1.8</v>
      </c>
    </row>
    <row r="114" spans="1:11">
      <c s="3" r="A114" t="s">
        <v>655</v>
      </c>
      <c s="5" r="D114" t="n">
        <v>11</v>
      </c>
    </row>
    <row r="115" spans="1:11">
      <c s="3" r="A115" t="s">
        <v>617</v>
      </c>
      <c s="8" r="D115" t="n">
        <v>14.7</v>
      </c>
    </row>
    <row r="116" spans="1:11">
      <c s="3" r="A116" t="s">
        <v>676</v>
      </c>
    </row>
    <row r="117" spans="1:11">
      <c s="7" r="A117" t="s">
        <v>348</v>
      </c>
    </row>
    <row r="118" spans="1:11">
      <c s="3" r="A118" t="s">
        <v>675</v>
      </c>
      <c s="9" r="J118" t="n">
        <v>0.2</v>
      </c>
    </row>
    <row r="119" spans="1:11">
      <c s="3" r="A119" t="s">
        <v>617</v>
      </c>
      <c s="9" r="J119" t="n">
        <v>0.2</v>
      </c>
    </row>
    <row r="120" spans="1:11">
      <c s="3" r="A120" t="s">
        <v>359</v>
      </c>
    </row>
    <row r="121" spans="1:11">
      <c s="7" r="A121" t="s">
        <v>348</v>
      </c>
    </row>
    <row r="122" spans="1:11">
      <c s="3" r="A122" t="s">
        <v>677</v>
      </c>
      <c s="11" r="K122" t="n">
        <v>57</v>
      </c>
    </row>
    <row r="123" spans="1:11">
      <c s="3" r="A123" t="s">
        <v>678</v>
      </c>
      <c s="3" r="E123" t="s">
        <v>679</v>
      </c>
    </row>
    <row r="124" spans="1:11">
      <c s="3" r="A124" t="s">
        <v>671</v>
      </c>
      <c s="8" r="E124" t="n">
        <v>58.1</v>
      </c>
    </row>
    <row r="125" spans="1:11">
      <c s="3" r="A125" t="s">
        <v>680</v>
      </c>
      <c s="3" r="E125" t="s">
        <v>681</v>
      </c>
    </row>
    <row r="126" spans="1:11">
      <c s="3" r="A126" t="s">
        <v>682</v>
      </c>
      <c s="9" r="G126" t="n">
        <v>1.3</v>
      </c>
    </row>
    <row r="127" spans="1:11">
      <c s="3" r="A127" t="s">
        <v>641</v>
      </c>
      <c s="9" r="G127" t="n">
        <v>1.5</v>
      </c>
    </row>
    <row r="128" spans="1:11">
      <c s="3" r="A128" t="s">
        <v>642</v>
      </c>
      <c s="8" r="E128" t="n">
        <v>31.1</v>
      </c>
    </row>
    <row r="129" spans="1:11">
      <c s="3" r="A129" t="s">
        <v>645</v>
      </c>
      <c s="9" r="E129" t="n">
        <v>34.3</v>
      </c>
    </row>
    <row r="130" spans="1:11">
      <c s="3" r="A130" t="s">
        <v>646</v>
      </c>
      <c s="9" r="E130" t="n">
        <v>3.2</v>
      </c>
    </row>
    <row r="131" spans="1:11">
      <c s="3" r="A131" t="s">
        <v>648</v>
      </c>
      <c s="8" r="E131" t="n">
        <v>93.2</v>
      </c>
    </row>
    <row r="132" spans="1:11">
      <c s="3" r="A132" t="s">
        <v>649</v>
      </c>
      <c s="3" r="E132" t="s">
        <v>683</v>
      </c>
    </row>
    <row r="133" spans="1:11">
      <c s="3" r="A133" t="s">
        <v>613</v>
      </c>
      <c s="9" r="H133" t="n">
        <v>79.3</v>
      </c>
    </row>
    <row r="134" spans="1:11">
      <c s="3" r="A134" t="s">
        <v>651</v>
      </c>
      <c s="8" r="E134" t="n">
        <v>10.8</v>
      </c>
    </row>
    <row r="135" spans="1:11">
      <c s="3" r="A135" t="s">
        <v>652</v>
      </c>
      <c s="9" r="H135" t="n">
        <v>6.5</v>
      </c>
    </row>
    <row r="136" spans="1:11">
      <c s="3" r="A136" t="s">
        <v>684</v>
      </c>
      <c s="9" r="G136" t="n">
        <v>160.6</v>
      </c>
    </row>
    <row r="137" spans="1:11">
      <c s="3" r="A137" t="s">
        <v>685</v>
      </c>
      <c s="9" r="G137" t="n">
        <v>-52.1</v>
      </c>
    </row>
    <row r="138" spans="1:11">
      <c s="3" r="A138" t="s">
        <v>653</v>
      </c>
      <c s="9" r="E138" t="n">
        <v>2.3</v>
      </c>
    </row>
    <row r="139" spans="1:11">
      <c s="3" r="A139" t="s">
        <v>654</v>
      </c>
      <c s="9" r="E139" t="n">
        <v>17.5</v>
      </c>
    </row>
    <row r="140" spans="1:11">
      <c s="3" r="A140" t="s">
        <v>655</v>
      </c>
      <c s="5" r="E140" t="n">
        <v>0</v>
      </c>
    </row>
    <row r="141" spans="1:11">
      <c s="3" r="A141" t="s">
        <v>656</v>
      </c>
      <c s="9" r="E141" t="n">
        <v>2.1</v>
      </c>
    </row>
    <row r="142" spans="1:11">
      <c s="3" r="A142" t="s">
        <v>657</v>
      </c>
      <c s="9" r="E142" t="n">
        <v>9.699999999999999</v>
      </c>
    </row>
    <row r="143" spans="1:11">
      <c s="3" r="A143" t="s">
        <v>617</v>
      </c>
      <c s="9" r="E143" t="n">
        <v>180.4</v>
      </c>
    </row>
    <row r="144" spans="1:11">
      <c s="3" r="A144" t="s">
        <v>658</v>
      </c>
      <c s="5" r="E144" t="n">
        <v>18</v>
      </c>
    </row>
    <row r="145" spans="1:11">
      <c s="3" r="A145" t="s">
        <v>618</v>
      </c>
      <c s="8" r="G145" t="n">
        <v>4.6</v>
      </c>
      <c s="9" r="H145" t="n">
        <v>154.9</v>
      </c>
    </row>
    <row r="146" spans="1:11">
      <c s="3" r="A146" t="s">
        <v>659</v>
      </c>
      <c s="9" r="E146" t="n">
        <v>2.8</v>
      </c>
    </row>
    <row r="147" spans="1:11">
      <c s="3" r="A147" t="s">
        <v>660</v>
      </c>
      <c s="3" r="B147" t="s">
        <v>63</v>
      </c>
      <c s="8" r="E147" t="n">
        <v>20.3</v>
      </c>
    </row>
    <row r="148" spans="1:11">
      <c s="3" r="A148" t="s">
        <v>686</v>
      </c>
    </row>
    <row r="149" spans="1:11">
      <c s="7" r="A149" t="s">
        <v>348</v>
      </c>
    </row>
    <row r="150" spans="1:11">
      <c s="3" r="A150" t="s">
        <v>687</v>
      </c>
      <c s="5" r="E150" t="n">
        <v>1200000</v>
      </c>
    </row>
    <row r="151" spans="1:11">
      <c s="3" r="A151" t="s">
        <v>688</v>
      </c>
    </row>
    <row r="152" spans="1:11">
      <c s="7" r="A152" t="s">
        <v>348</v>
      </c>
    </row>
    <row r="153" spans="1:11">
      <c s="3" r="A153" t="s">
        <v>687</v>
      </c>
      <c s="5" r="E153" t="n">
        <v>9700000</v>
      </c>
    </row>
    <row r="154" spans="1:11">
      <c s="3" r="A154" t="s">
        <v>689</v>
      </c>
    </row>
    <row r="155" spans="1:11">
      <c s="7" r="A155" t="s">
        <v>348</v>
      </c>
    </row>
    <row r="156" spans="1:11">
      <c s="3" r="A156" t="s">
        <v>642</v>
      </c>
      <c s="8" r="E156" t="n">
        <v>2.6</v>
      </c>
      <c s="9" r="H156" t="n">
        <v>2.4</v>
      </c>
      <c s="9" r="J156" t="n">
        <v>-1.2</v>
      </c>
    </row>
    <row r="157" spans="1:11">
      <c s="3" r="A157" t="s">
        <v>617</v>
      </c>
      <c s="8" r="E157" t="n">
        <v>-2.6</v>
      </c>
      <c s="8" r="H157" t="n">
        <v>-2.4</v>
      </c>
      <c s="9" r="J157" t="n">
        <v>3.7</v>
      </c>
    </row>
    <row r="158" spans="1:11">
      <c s="3" r="A158" t="s">
        <v>658</v>
      </c>
      <c s="9" r="J158" t="n">
        <v>-3.3</v>
      </c>
    </row>
    <row r="159" spans="1:11">
      <c s="3" r="A159" t="s">
        <v>659</v>
      </c>
      <c s="9" r="J159" t="n">
        <v>1.7</v>
      </c>
    </row>
    <row r="160" spans="1:11">
      <c s="3" r="A160" t="s">
        <v>660</v>
      </c>
      <c s="8" r="J160" t="n">
        <v>4.1</v>
      </c>
    </row>
    <row r="161" spans="1:11">
      <c s="3" r="A161" t="s">
        <v>364</v>
      </c>
    </row>
    <row r="162" spans="1:11">
      <c s="7" r="A162" t="s">
        <v>348</v>
      </c>
    </row>
    <row r="163" spans="1:11">
      <c s="3" r="A163" t="s">
        <v>613</v>
      </c>
      <c s="9" r="I163" t="n">
        <v>146.1</v>
      </c>
    </row>
    <row r="164" spans="1:11">
      <c s="3" r="A164" t="s">
        <v>652</v>
      </c>
      <c s="8" r="I164" t="n">
        <v>1.7</v>
      </c>
    </row>
    <row r="165" spans="1:11">
      <c r="A165" t="n"/>
    </row>
    <row r="166" spans="1:11">
      <c s="3" r="A166" t="s">
        <v>63</v>
      </c>
      <c s="3" r="B166" t="s">
        <v>690</v>
      </c>
    </row>
  </sheetData>
  <mergeCells count="3">
    <mergeCell ref="A1:B1"/>
    <mergeCell ref="A165:J165"/>
    <mergeCell ref="B166:J16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s="1" r="A1" t="s">
        <v>691</v>
      </c>
      <c s="2" r="C1" t="s">
        <v>692</v>
      </c>
      <c s="2" r="D1" t="s">
        <v>2</v>
      </c>
    </row>
    <row r="2" spans="1:4">
      <c s="7" r="A2" t="s">
        <v>348</v>
      </c>
    </row>
    <row r="3" spans="1:4">
      <c s="3" r="A3" t="s">
        <v>693</v>
      </c>
      <c s="3" r="D3" t="s">
        <v>694</v>
      </c>
    </row>
    <row r="4" spans="1:4">
      <c s="3" r="A4" t="s">
        <v>695</v>
      </c>
      <c s="3" r="D4" t="s">
        <v>696</v>
      </c>
    </row>
    <row r="5" spans="1:4">
      <c s="3" r="A5" t="s">
        <v>697</v>
      </c>
      <c s="3" r="D5" t="s">
        <v>698</v>
      </c>
    </row>
    <row r="6" spans="1:4">
      <c s="3" r="A6" t="s">
        <v>699</v>
      </c>
      <c s="3" r="D6" t="s">
        <v>700</v>
      </c>
    </row>
    <row r="7" spans="1:4">
      <c s="3" r="A7" t="s">
        <v>701</v>
      </c>
    </row>
    <row r="8" spans="1:4">
      <c s="7" r="A8" t="s">
        <v>348</v>
      </c>
    </row>
    <row r="9" spans="1:4">
      <c s="3" r="A9" t="s">
        <v>695</v>
      </c>
      <c s="3" r="B9" t="s">
        <v>63</v>
      </c>
      <c s="3" r="C9" t="s">
        <v>702</v>
      </c>
    </row>
    <row r="10" spans="1:4">
      <c s="3" r="A10" t="s">
        <v>697</v>
      </c>
      <c s="3" r="B10" t="s">
        <v>63</v>
      </c>
      <c s="3" r="C10" t="s">
        <v>698</v>
      </c>
    </row>
    <row r="11" spans="1:4">
      <c s="3" r="A11" t="s">
        <v>699</v>
      </c>
      <c s="3" r="B11" t="s">
        <v>63</v>
      </c>
      <c s="3" r="C11" t="s">
        <v>700</v>
      </c>
    </row>
    <row r="12" spans="1:4">
      <c s="3" r="A12" t="s">
        <v>703</v>
      </c>
    </row>
    <row r="13" spans="1:4">
      <c s="7" r="A13" t="s">
        <v>348</v>
      </c>
    </row>
    <row r="14" spans="1:4">
      <c s="3" r="A14" t="s">
        <v>693</v>
      </c>
      <c s="3" r="C14" t="s">
        <v>694</v>
      </c>
    </row>
    <row r="15" spans="1:4">
      <c s="3" r="A15" t="s">
        <v>695</v>
      </c>
      <c s="3" r="B15" t="s">
        <v>63</v>
      </c>
      <c s="3" r="C15" t="s">
        <v>696</v>
      </c>
    </row>
    <row r="16" spans="1:4">
      <c s="3" r="A16" t="s">
        <v>697</v>
      </c>
      <c s="3" r="B16" t="s">
        <v>63</v>
      </c>
      <c s="3" r="C16" t="s">
        <v>698</v>
      </c>
    </row>
    <row r="17" spans="1:4">
      <c s="3" r="A17" t="s">
        <v>699</v>
      </c>
      <c s="3" r="B17" t="s">
        <v>63</v>
      </c>
      <c s="3" r="C17" t="s">
        <v>700</v>
      </c>
    </row>
    <row r="18" spans="1:4">
      <c r="A18" t="n"/>
    </row>
    <row r="19" spans="1:4">
      <c s="3" r="A19" t="s">
        <v>63</v>
      </c>
      <c s="3" r="B19" t="s">
        <v>704</v>
      </c>
    </row>
  </sheetData>
  <mergeCells count="3">
    <mergeCell ref="A1:B1"/>
    <mergeCell ref="A18:C18"/>
    <mergeCell ref="B19:C1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s="1" r="A1" t="s">
        <v>705</v>
      </c>
      <c s="2" r="B1" t="s">
        <v>602</v>
      </c>
    </row>
    <row r="2" spans="1:2">
      <c s="7" r="A2" t="s">
        <v>348</v>
      </c>
    </row>
    <row r="3" spans="1:2">
      <c s="3" r="A3" t="s">
        <v>631</v>
      </c>
      <c s="5" r="B3" t="n">
        <v>92251889</v>
      </c>
    </row>
    <row r="4" spans="1:2">
      <c s="3" r="A4" t="s">
        <v>706</v>
      </c>
      <c s="6" r="B4" t="n">
        <v>11</v>
      </c>
    </row>
    <row r="5" spans="1:2">
      <c s="3" r="A5" t="s">
        <v>707</v>
      </c>
      <c s="8" r="B5" t="n">
        <v>1014.7</v>
      </c>
    </row>
    <row r="6" spans="1:2">
      <c s="3" r="A6" t="s">
        <v>708</v>
      </c>
      <c s="9" r="B6" t="n">
        <v>5.8</v>
      </c>
    </row>
    <row r="7" spans="1:2">
      <c s="3" r="A7" t="s">
        <v>709</v>
      </c>
      <c s="8" r="B7" t="n">
        <v>-2.6</v>
      </c>
    </row>
    <row r="8" spans="1:2">
      <c s="3" r="A8" t="s">
        <v>710</v>
      </c>
    </row>
    <row r="9" spans="1:2">
      <c s="7" r="A9" t="s">
        <v>348</v>
      </c>
    </row>
    <row r="10" spans="1:2">
      <c s="3" r="A10" t="s">
        <v>631</v>
      </c>
      <c s="5" r="B10" t="n">
        <v>92300000</v>
      </c>
    </row>
    <row r="11" spans="1:2">
      <c s="3" r="A11" t="s">
        <v>706</v>
      </c>
      <c s="6" r="B11" t="n">
        <v>11</v>
      </c>
    </row>
    <row r="12" spans="1:2">
      <c s="3" r="A12" t="s">
        <v>707</v>
      </c>
      <c s="8" r="B12" t="n">
        <v>1014.7</v>
      </c>
    </row>
    <row r="13" spans="1:2">
      <c s="3" r="A13" t="s">
        <v>708</v>
      </c>
      <c s="9" r="B13" t="n">
        <v>5.8</v>
      </c>
    </row>
    <row r="14" spans="1:2">
      <c s="3" r="A14" t="s">
        <v>711</v>
      </c>
      <c s="5" r="B14" t="n">
        <v>20</v>
      </c>
    </row>
    <row r="15" spans="1:2">
      <c s="3" r="A15" t="s">
        <v>709</v>
      </c>
      <c s="9" r="B15" t="n">
        <v>-2.6</v>
      </c>
    </row>
    <row r="16" spans="1:2">
      <c s="3" r="A16" t="s">
        <v>712</v>
      </c>
      <c s="8" r="B16" t="n">
        <v>1037.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12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4"/>
    <col customWidth="1" max="6" min="6" width="14"/>
    <col customWidth="1" max="7" min="7" width="14"/>
    <col customWidth="1" max="8" min="8" width="14"/>
  </cols>
  <sheetData>
    <row r="1" spans="1:8">
      <c s="1" r="A1" t="s">
        <v>713</v>
      </c>
      <c s="2" r="C1" t="s">
        <v>692</v>
      </c>
      <c s="2" r="D1" t="s">
        <v>714</v>
      </c>
      <c s="2" r="E1" t="s">
        <v>715</v>
      </c>
      <c s="2" r="F1" t="s">
        <v>2</v>
      </c>
      <c s="2" r="G1" t="s">
        <v>31</v>
      </c>
      <c s="2" r="H1" t="s">
        <v>32</v>
      </c>
    </row>
    <row r="2" spans="1:8">
      <c s="7" r="A2" t="s">
        <v>348</v>
      </c>
    </row>
    <row r="3" spans="1:8">
      <c s="3" r="A3" t="s">
        <v>86</v>
      </c>
      <c s="8" r="F3" t="n">
        <v>1325.1</v>
      </c>
      <c s="8" r="G3" t="n">
        <v>603.4</v>
      </c>
      <c s="8" r="H3" t="n">
        <v>454.7</v>
      </c>
    </row>
    <row r="4" spans="1:8">
      <c s="3" r="A4" t="s">
        <v>716</v>
      </c>
      <c s="9" r="F4" t="n">
        <v>1006.6</v>
      </c>
      <c s="9" r="G4" t="n">
        <v>83.2</v>
      </c>
      <c s="9" r="H4" t="n">
        <v>146.1</v>
      </c>
    </row>
    <row r="5" spans="1:8">
      <c s="3" r="A5" t="s">
        <v>351</v>
      </c>
    </row>
    <row r="6" spans="1:8">
      <c s="7" r="A6" t="s">
        <v>348</v>
      </c>
    </row>
    <row r="7" spans="1:8">
      <c s="3" r="A7" t="s">
        <v>79</v>
      </c>
      <c s="8" r="C7" t="n">
        <v>41.6</v>
      </c>
    </row>
    <row r="8" spans="1:8">
      <c s="3" r="A8" t="s">
        <v>129</v>
      </c>
      <c s="9" r="C8" t="n">
        <v>42.3</v>
      </c>
    </row>
    <row r="9" spans="1:8">
      <c s="3" r="A9" t="s">
        <v>82</v>
      </c>
      <c s="9" r="C9" t="n">
        <v>1.1</v>
      </c>
    </row>
    <row r="10" spans="1:8">
      <c s="3" r="A10" t="s">
        <v>83</v>
      </c>
      <c s="5" r="C10" t="n">
        <v>16</v>
      </c>
    </row>
    <row r="11" spans="1:8">
      <c s="3" r="A11" t="s">
        <v>717</v>
      </c>
      <c s="9" r="C11" t="n">
        <v>6.9</v>
      </c>
    </row>
    <row r="12" spans="1:8">
      <c s="3" r="A12" t="s">
        <v>718</v>
      </c>
      <c s="9" r="C12" t="n">
        <v>4.4</v>
      </c>
    </row>
    <row r="13" spans="1:8">
      <c s="3" r="A13" t="s">
        <v>91</v>
      </c>
      <c s="9" r="C13" t="n">
        <v>-7.5</v>
      </c>
    </row>
    <row r="14" spans="1:8">
      <c s="3" r="A14" t="s">
        <v>719</v>
      </c>
      <c s="9" r="C14" t="n">
        <v>-39.6</v>
      </c>
    </row>
    <row r="15" spans="1:8">
      <c s="3" r="A15" t="s">
        <v>720</v>
      </c>
      <c s="3" r="B15" t="s">
        <v>63</v>
      </c>
      <c s="9" r="C15" t="n">
        <v>-100.9</v>
      </c>
    </row>
    <row r="16" spans="1:8">
      <c s="3" r="A16" t="s">
        <v>721</v>
      </c>
      <c s="9" r="C16" t="n">
        <v>-31.4</v>
      </c>
    </row>
    <row r="17" spans="1:8">
      <c s="3" r="A17" t="s">
        <v>722</v>
      </c>
      <c s="9" r="C17" t="n">
        <v>-18.6</v>
      </c>
    </row>
    <row r="18" spans="1:8">
      <c s="3" r="A18" t="s">
        <v>723</v>
      </c>
      <c s="9" r="C18" t="n">
        <v>398.8</v>
      </c>
    </row>
    <row r="19" spans="1:8">
      <c s="3" r="A19" t="s">
        <v>724</v>
      </c>
      <c s="8" r="C19" t="n">
        <v>313.1</v>
      </c>
    </row>
    <row r="20" spans="1:8">
      <c s="3" r="A20" t="s">
        <v>649</v>
      </c>
      <c s="3" r="C20" t="s">
        <v>650</v>
      </c>
    </row>
    <row r="21" spans="1:8">
      <c s="3" r="A21" t="s">
        <v>86</v>
      </c>
      <c s="8" r="C21" t="n">
        <v>724.8</v>
      </c>
    </row>
    <row r="22" spans="1:8">
      <c s="3" r="A22" t="s">
        <v>725</v>
      </c>
      <c s="9" r="C22" t="n">
        <v>1037.9</v>
      </c>
    </row>
    <row r="23" spans="1:8">
      <c s="3" r="A23" t="s">
        <v>716</v>
      </c>
      <c s="9" r="F23" t="n">
        <v>976.3</v>
      </c>
    </row>
    <row r="24" spans="1:8">
      <c s="3" r="A24" t="s">
        <v>726</v>
      </c>
    </row>
    <row r="25" spans="1:8">
      <c s="7" r="A25" t="s">
        <v>348</v>
      </c>
    </row>
    <row r="26" spans="1:8">
      <c s="3" r="A26" t="s">
        <v>727</v>
      </c>
      <c s="3" r="B26" t="s">
        <v>181</v>
      </c>
      <c s="9" r="C26" t="n">
        <v>1.5</v>
      </c>
    </row>
    <row r="27" spans="1:8">
      <c s="3" r="A27" t="s">
        <v>728</v>
      </c>
    </row>
    <row r="28" spans="1:8">
      <c s="7" r="A28" t="s">
        <v>348</v>
      </c>
    </row>
    <row r="29" spans="1:8">
      <c s="3" r="A29" t="s">
        <v>729</v>
      </c>
      <c s="8" r="C29" t="n">
        <v>178.5</v>
      </c>
    </row>
    <row r="30" spans="1:8">
      <c s="3" r="A30" t="s">
        <v>649</v>
      </c>
      <c s="3" r="C30" t="s">
        <v>536</v>
      </c>
    </row>
    <row r="31" spans="1:8">
      <c s="3" r="A31" t="s">
        <v>730</v>
      </c>
    </row>
    <row r="32" spans="1:8">
      <c s="7" r="A32" t="s">
        <v>348</v>
      </c>
    </row>
    <row r="33" spans="1:8">
      <c s="3" r="A33" t="s">
        <v>729</v>
      </c>
      <c s="8" r="C33" t="n">
        <v>205.2</v>
      </c>
    </row>
    <row r="34" spans="1:8">
      <c s="3" r="A34" t="s">
        <v>649</v>
      </c>
      <c s="3" r="C34" t="s">
        <v>731</v>
      </c>
    </row>
    <row r="35" spans="1:8">
      <c s="3" r="A35" t="s">
        <v>732</v>
      </c>
    </row>
    <row r="36" spans="1:8">
      <c s="7" r="A36" t="s">
        <v>348</v>
      </c>
    </row>
    <row r="37" spans="1:8">
      <c s="3" r="A37" t="s">
        <v>729</v>
      </c>
      <c s="8" r="C37" t="n">
        <v>12.7</v>
      </c>
    </row>
    <row r="38" spans="1:8">
      <c s="3" r="A38" t="s">
        <v>649</v>
      </c>
      <c s="3" r="C38" t="s">
        <v>733</v>
      </c>
    </row>
    <row r="39" spans="1:8">
      <c s="3" r="A39" t="s">
        <v>734</v>
      </c>
    </row>
    <row r="40" spans="1:8">
      <c s="7" r="A40" t="s">
        <v>348</v>
      </c>
    </row>
    <row r="41" spans="1:8">
      <c s="3" r="A41" t="s">
        <v>729</v>
      </c>
      <c s="8" r="C41" t="n">
        <v>0.9</v>
      </c>
    </row>
    <row r="42" spans="1:8">
      <c s="3" r="A42" t="s">
        <v>649</v>
      </c>
      <c s="3" r="C42" t="s">
        <v>735</v>
      </c>
    </row>
    <row r="43" spans="1:8">
      <c s="3" r="A43" t="s">
        <v>361</v>
      </c>
    </row>
    <row r="44" spans="1:8">
      <c s="7" r="A44" t="s">
        <v>348</v>
      </c>
    </row>
    <row r="45" spans="1:8">
      <c s="3" r="A45" t="s">
        <v>729</v>
      </c>
      <c s="6" r="D45" t="n">
        <v>16</v>
      </c>
    </row>
    <row r="46" spans="1:8">
      <c s="3" r="A46" t="s">
        <v>727</v>
      </c>
      <c s="9" r="D46" t="n">
        <v>1.4</v>
      </c>
    </row>
    <row r="47" spans="1:8">
      <c s="3" r="A47" t="s">
        <v>723</v>
      </c>
      <c s="8" r="D47" t="n">
        <v>17.4</v>
      </c>
    </row>
    <row r="48" spans="1:8">
      <c s="3" r="A48" t="s">
        <v>649</v>
      </c>
      <c s="3" r="D48" t="s">
        <v>673</v>
      </c>
    </row>
    <row r="49" spans="1:8">
      <c s="3" r="A49" t="s">
        <v>86</v>
      </c>
      <c s="8" r="D49" t="n">
        <v>14.7</v>
      </c>
    </row>
    <row r="50" spans="1:8">
      <c s="3" r="A50" t="s">
        <v>736</v>
      </c>
      <c s="9" r="D50" t="n">
        <v>30.3</v>
      </c>
    </row>
    <row r="51" spans="1:8">
      <c s="3" r="A51" t="s">
        <v>716</v>
      </c>
      <c s="8" r="F51" t="n">
        <v>30.3</v>
      </c>
    </row>
    <row r="52" spans="1:8">
      <c s="3" r="A52" t="s">
        <v>737</v>
      </c>
    </row>
    <row r="53" spans="1:8">
      <c s="7" r="A53" t="s">
        <v>348</v>
      </c>
    </row>
    <row r="54" spans="1:8">
      <c s="3" r="A54" t="s">
        <v>727</v>
      </c>
      <c s="3" r="B54" t="s">
        <v>185</v>
      </c>
      <c s="9" r="D54" t="n">
        <v>1.4</v>
      </c>
    </row>
    <row r="55" spans="1:8">
      <c s="3" r="A55" t="s">
        <v>738</v>
      </c>
    </row>
    <row r="56" spans="1:8">
      <c s="7" r="A56" t="s">
        <v>348</v>
      </c>
    </row>
    <row r="57" spans="1:8">
      <c s="3" r="A57" t="s">
        <v>729</v>
      </c>
      <c s="8" r="D57" t="n">
        <v>13.8</v>
      </c>
    </row>
    <row r="58" spans="1:8">
      <c s="3" r="A58" t="s">
        <v>649</v>
      </c>
      <c s="3" r="D58" t="s">
        <v>536</v>
      </c>
    </row>
    <row r="59" spans="1:8">
      <c s="3" r="A59" t="s">
        <v>739</v>
      </c>
    </row>
    <row r="60" spans="1:8">
      <c s="7" r="A60" t="s">
        <v>348</v>
      </c>
    </row>
    <row r="61" spans="1:8">
      <c s="3" r="A61" t="s">
        <v>729</v>
      </c>
      <c s="8" r="D61" t="n">
        <v>2.1</v>
      </c>
    </row>
    <row r="62" spans="1:8">
      <c s="3" r="A62" t="s">
        <v>649</v>
      </c>
      <c s="3" r="D62" t="s">
        <v>740</v>
      </c>
    </row>
    <row r="63" spans="1:8">
      <c s="3" r="A63" t="s">
        <v>741</v>
      </c>
    </row>
    <row r="64" spans="1:8">
      <c s="7" r="A64" t="s">
        <v>348</v>
      </c>
    </row>
    <row r="65" spans="1:8">
      <c s="3" r="A65" t="s">
        <v>729</v>
      </c>
      <c s="8" r="D65" t="n">
        <v>0.1</v>
      </c>
    </row>
    <row r="66" spans="1:8">
      <c s="3" r="A66" t="s">
        <v>649</v>
      </c>
      <c s="3" r="D66" t="s">
        <v>533</v>
      </c>
    </row>
    <row r="67" spans="1:8">
      <c s="3" r="A67" t="s">
        <v>742</v>
      </c>
    </row>
    <row r="68" spans="1:8">
      <c s="7" r="A68" t="s">
        <v>348</v>
      </c>
    </row>
    <row r="69" spans="1:8">
      <c s="3" r="A69" t="s">
        <v>79</v>
      </c>
      <c s="8" r="E69" t="n">
        <v>10.8</v>
      </c>
    </row>
    <row r="70" spans="1:8">
      <c s="3" r="A70" t="s">
        <v>129</v>
      </c>
      <c s="9" r="E70" t="n">
        <v>31.1</v>
      </c>
    </row>
    <row r="71" spans="1:8">
      <c s="3" r="A71" t="s">
        <v>82</v>
      </c>
      <c s="9" r="E71" t="n">
        <v>0.1</v>
      </c>
    </row>
    <row r="72" spans="1:8">
      <c s="3" r="A72" t="s">
        <v>83</v>
      </c>
      <c s="9" r="E72" t="n">
        <v>9.699999999999999</v>
      </c>
    </row>
    <row r="73" spans="1:8">
      <c s="3" r="A73" t="s">
        <v>717</v>
      </c>
      <c s="9" r="E73" t="n">
        <v>3.5</v>
      </c>
    </row>
    <row r="74" spans="1:8">
      <c s="3" r="A74" t="s">
        <v>718</v>
      </c>
      <c s="9" r="E74" t="n">
        <v>2.3</v>
      </c>
    </row>
    <row r="75" spans="1:8">
      <c s="3" r="A75" t="s">
        <v>91</v>
      </c>
      <c s="9" r="E75" t="n">
        <v>-2.1</v>
      </c>
    </row>
    <row r="76" spans="1:8">
      <c s="3" r="A76" t="s">
        <v>743</v>
      </c>
      <c s="9" r="E76" t="n">
        <v>-4.3</v>
      </c>
    </row>
    <row r="77" spans="1:8">
      <c s="3" r="A77" t="s">
        <v>744</v>
      </c>
      <c s="9" r="E77" t="n">
        <v>-1.3</v>
      </c>
    </row>
    <row r="78" spans="1:8">
      <c s="3" r="A78" t="s">
        <v>745</v>
      </c>
      <c s="9" r="E78" t="n">
        <v>-10.6</v>
      </c>
    </row>
    <row r="79" spans="1:8">
      <c s="3" r="A79" t="s">
        <v>719</v>
      </c>
      <c s="9" r="E79" t="n">
        <v>-17.5</v>
      </c>
    </row>
    <row r="80" spans="1:8">
      <c s="3" r="A80" t="s">
        <v>720</v>
      </c>
      <c s="3" r="B80" t="s">
        <v>63</v>
      </c>
      <c s="9" r="E80" t="n">
        <v>-20.3</v>
      </c>
    </row>
    <row r="81" spans="1:8">
      <c s="3" r="A81" t="s">
        <v>721</v>
      </c>
      <c s="5" r="E81" t="n">
        <v>-18</v>
      </c>
    </row>
    <row r="82" spans="1:8">
      <c s="3" r="A82" t="s">
        <v>722</v>
      </c>
      <c s="9" r="E82" t="n">
        <v>-2.8</v>
      </c>
    </row>
    <row r="83" spans="1:8">
      <c s="3" r="A83" t="s">
        <v>723</v>
      </c>
      <c s="9" r="E83" t="n">
        <v>93.2</v>
      </c>
    </row>
    <row r="84" spans="1:8">
      <c s="3" r="A84" t="s">
        <v>724</v>
      </c>
      <c s="8" r="E84" t="n">
        <v>73.8</v>
      </c>
    </row>
    <row r="85" spans="1:8">
      <c s="3" r="A85" t="s">
        <v>649</v>
      </c>
      <c s="3" r="E85" t="s">
        <v>683</v>
      </c>
    </row>
    <row r="86" spans="1:8">
      <c s="3" r="A86" t="s">
        <v>86</v>
      </c>
      <c s="8" r="E86" t="n">
        <v>180.4</v>
      </c>
    </row>
    <row r="87" spans="1:8">
      <c s="3" r="A87" t="s">
        <v>725</v>
      </c>
      <c s="9" r="E87" t="n">
        <v>254.2</v>
      </c>
    </row>
    <row r="88" spans="1:8">
      <c s="3" r="A88" t="s">
        <v>736</v>
      </c>
      <c s="9" r="E88" t="n">
        <v>58.1</v>
      </c>
    </row>
    <row r="89" spans="1:8">
      <c s="3" r="A89" t="s">
        <v>746</v>
      </c>
      <c s="5" r="E89" t="n">
        <v>32</v>
      </c>
    </row>
    <row r="90" spans="1:8">
      <c s="3" r="A90" t="s">
        <v>747</v>
      </c>
      <c s="9" r="E90" t="n">
        <v>164.1</v>
      </c>
    </row>
    <row r="91" spans="1:8">
      <c s="3" r="A91" t="s">
        <v>748</v>
      </c>
      <c s="9" r="E91" t="n">
        <v>254.2</v>
      </c>
    </row>
    <row r="92" spans="1:8">
      <c s="3" r="A92" t="s">
        <v>716</v>
      </c>
      <c s="8" r="G92" t="n">
        <v>79.3</v>
      </c>
    </row>
    <row r="93" spans="1:8">
      <c s="3" r="A93" t="s">
        <v>749</v>
      </c>
    </row>
    <row r="94" spans="1:8">
      <c s="7" r="A94" t="s">
        <v>348</v>
      </c>
    </row>
    <row r="95" spans="1:8">
      <c s="3" r="A95" t="s">
        <v>729</v>
      </c>
      <c s="3" r="B95" t="s">
        <v>750</v>
      </c>
      <c s="9" r="E95" t="n">
        <v>1.2</v>
      </c>
    </row>
    <row r="96" spans="1:8">
      <c s="3" r="A96" t="s">
        <v>751</v>
      </c>
    </row>
    <row r="97" spans="1:8">
      <c s="7" r="A97" t="s">
        <v>348</v>
      </c>
    </row>
    <row r="98" spans="1:8">
      <c s="3" r="A98" t="s">
        <v>729</v>
      </c>
      <c s="8" r="E98" t="n">
        <v>52.5</v>
      </c>
    </row>
    <row r="99" spans="1:8">
      <c s="3" r="A99" t="s">
        <v>649</v>
      </c>
      <c s="3" r="E99" t="s">
        <v>536</v>
      </c>
    </row>
    <row r="100" spans="1:8">
      <c s="3" r="A100" t="s">
        <v>752</v>
      </c>
    </row>
    <row r="101" spans="1:8">
      <c s="7" r="A101" t="s">
        <v>348</v>
      </c>
    </row>
    <row r="102" spans="1:8">
      <c s="3" r="A102" t="s">
        <v>729</v>
      </c>
      <c s="8" r="E102" t="n">
        <v>31.2</v>
      </c>
    </row>
    <row r="103" spans="1:8">
      <c s="3" r="A103" t="s">
        <v>649</v>
      </c>
      <c s="3" r="E103" t="s">
        <v>731</v>
      </c>
    </row>
    <row r="104" spans="1:8">
      <c s="3" r="A104" t="s">
        <v>753</v>
      </c>
    </row>
    <row r="105" spans="1:8">
      <c s="7" r="A105" t="s">
        <v>348</v>
      </c>
    </row>
    <row r="106" spans="1:8">
      <c s="3" r="A106" t="s">
        <v>729</v>
      </c>
      <c s="8" r="E106" t="n">
        <v>8.199999999999999</v>
      </c>
    </row>
    <row r="107" spans="1:8">
      <c s="3" r="A107" t="s">
        <v>649</v>
      </c>
      <c s="3" r="E107" t="s">
        <v>733</v>
      </c>
    </row>
    <row r="108" spans="1:8">
      <c s="3" r="A108" t="s">
        <v>754</v>
      </c>
    </row>
    <row r="109" spans="1:8">
      <c s="7" r="A109" t="s">
        <v>348</v>
      </c>
    </row>
    <row r="110" spans="1:8">
      <c s="3" r="A110" t="s">
        <v>729</v>
      </c>
      <c s="8" r="E110" t="n">
        <v>0.1</v>
      </c>
    </row>
    <row r="111" spans="1:8">
      <c s="3" r="A111" t="s">
        <v>649</v>
      </c>
      <c s="3" r="E111" t="s">
        <v>533</v>
      </c>
    </row>
    <row r="112" spans="1:8">
      <c s="3" r="A112" t="s">
        <v>755</v>
      </c>
    </row>
    <row r="113" spans="1:8">
      <c s="7" r="A113" t="s">
        <v>348</v>
      </c>
    </row>
    <row r="114" spans="1:8">
      <c s="3" r="A114" t="s">
        <v>716</v>
      </c>
      <c s="9" r="H114" t="n">
        <v>65.7</v>
      </c>
    </row>
    <row r="115" spans="1:8">
      <c s="3" r="A115" t="s">
        <v>756</v>
      </c>
    </row>
    <row r="116" spans="1:8">
      <c s="7" r="A116" t="s">
        <v>348</v>
      </c>
    </row>
    <row r="117" spans="1:8">
      <c s="3" r="A117" t="s">
        <v>716</v>
      </c>
      <c s="9" r="H117" t="n">
        <v>52.3</v>
      </c>
    </row>
    <row r="118" spans="1:8">
      <c s="3" r="A118" t="s">
        <v>757</v>
      </c>
    </row>
    <row r="119" spans="1:8">
      <c s="7" r="A119" t="s">
        <v>348</v>
      </c>
    </row>
    <row r="120" spans="1:8">
      <c s="3" r="A120" t="s">
        <v>716</v>
      </c>
      <c s="9" r="H120" t="n">
        <v>28.1</v>
      </c>
    </row>
    <row r="121" spans="1:8">
      <c s="3" r="A121" t="s">
        <v>758</v>
      </c>
    </row>
    <row r="122" spans="1:8">
      <c s="7" r="A122" t="s">
        <v>348</v>
      </c>
    </row>
    <row r="123" spans="1:8">
      <c s="3" r="A123" t="s">
        <v>716</v>
      </c>
      <c s="8" r="H123" t="n">
        <v>146.1</v>
      </c>
    </row>
    <row r="124" spans="1:8">
      <c r="A124" t="n"/>
    </row>
    <row r="125" spans="1:8">
      <c s="3" r="A125" t="s">
        <v>63</v>
      </c>
      <c s="3" r="B125" t="s">
        <v>690</v>
      </c>
    </row>
    <row r="126" spans="1:8">
      <c s="3" r="A126" t="s">
        <v>181</v>
      </c>
      <c s="3" r="B126" t="s">
        <v>759</v>
      </c>
    </row>
    <row r="127" spans="1:8">
      <c s="3" r="A127" t="s">
        <v>185</v>
      </c>
      <c s="3" r="B127" t="s">
        <v>760</v>
      </c>
    </row>
    <row r="128" spans="1:8">
      <c s="3" r="A128" t="s">
        <v>750</v>
      </c>
      <c s="3" r="B128" t="s">
        <v>761</v>
      </c>
    </row>
  </sheetData>
  <mergeCells count="6">
    <mergeCell ref="A1:B1"/>
    <mergeCell ref="A124:G124"/>
    <mergeCell ref="B125:G125"/>
    <mergeCell ref="B126:G126"/>
    <mergeCell ref="B127:G127"/>
    <mergeCell ref="B128:G12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2</v>
      </c>
      <c s="2" r="B1" t="s">
        <v>1</v>
      </c>
    </row>
    <row r="2" spans="1:3">
      <c s="2" r="B2" t="s">
        <v>2</v>
      </c>
      <c s="2" r="C2" t="s">
        <v>31</v>
      </c>
    </row>
    <row r="3" spans="1:3">
      <c s="7" r="A3" t="s">
        <v>348</v>
      </c>
    </row>
    <row r="4" spans="1:3">
      <c s="3" r="A4" t="s">
        <v>763</v>
      </c>
      <c s="8" r="B4" t="n">
        <v>3656.5</v>
      </c>
      <c s="8" r="C4" t="n">
        <v>3965.2</v>
      </c>
    </row>
    <row r="5" spans="1:3">
      <c s="3" r="A5" t="s">
        <v>764</v>
      </c>
      <c s="8" r="B5" t="n">
        <v>-50.5</v>
      </c>
      <c s="8" r="C5" t="n">
        <v>-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7"/>
    <col customWidth="1" max="2" min="2" width="30"/>
    <col customWidth="1" max="3" min="3" width="21"/>
  </cols>
  <sheetData>
    <row r="1" spans="1:3">
      <c s="1" r="A1" t="s">
        <v>765</v>
      </c>
      <c s="2" r="B1" t="s">
        <v>1</v>
      </c>
    </row>
    <row r="2" spans="1:3">
      <c s="2" r="B2" t="s">
        <v>766</v>
      </c>
      <c s="2" r="C2" t="s">
        <v>523</v>
      </c>
    </row>
    <row r="3" spans="1:3">
      <c s="7" r="A3" t="s">
        <v>368</v>
      </c>
    </row>
    <row r="4" spans="1:3">
      <c s="3" r="A4" t="s">
        <v>767</v>
      </c>
      <c s="8" r="B4" t="n">
        <v>69.40000000000001</v>
      </c>
      <c s="8" r="C4" t="n">
        <v>13.5</v>
      </c>
    </row>
    <row r="5" spans="1:3">
      <c s="3" r="A5" t="s">
        <v>367</v>
      </c>
    </row>
    <row r="6" spans="1:3">
      <c s="7" r="A6" t="s">
        <v>368</v>
      </c>
    </row>
    <row r="7" spans="1:3">
      <c s="3" r="A7" t="s">
        <v>768</v>
      </c>
      <c s="5" r="B7" t="n">
        <v>550</v>
      </c>
    </row>
    <row r="8" spans="1:3">
      <c s="3" r="A8" t="s">
        <v>769</v>
      </c>
      <c s="6" r="B8" t="n">
        <v>47</v>
      </c>
    </row>
    <row r="9" spans="1:3">
      <c s="3" r="A9" t="s">
        <v>770</v>
      </c>
      <c s="5" r="B9" t="n">
        <v>40</v>
      </c>
    </row>
    <row r="10" spans="1:3">
      <c s="3" r="A10" t="s">
        <v>771</v>
      </c>
      <c s="5" r="B10" t="n">
        <v>41</v>
      </c>
    </row>
    <row r="11" spans="1:3">
      <c s="3" r="A11" t="s">
        <v>772</v>
      </c>
      <c s="5" r="B11" t="n">
        <v>40</v>
      </c>
    </row>
    <row r="12" spans="1:3">
      <c s="3" r="A12" t="s">
        <v>773</v>
      </c>
    </row>
    <row r="13" spans="1:3">
      <c s="7" r="A13" t="s">
        <v>368</v>
      </c>
    </row>
    <row r="14" spans="1:3">
      <c s="3" r="A14" t="s">
        <v>769</v>
      </c>
      <c s="6" r="B14" t="n">
        <v>47</v>
      </c>
    </row>
    <row r="15" spans="1:3">
      <c s="3" r="A15" t="s">
        <v>375</v>
      </c>
    </row>
    <row r="16" spans="1:3">
      <c s="7" r="A16" t="s">
        <v>368</v>
      </c>
    </row>
    <row r="17" spans="1:3">
      <c s="3" r="A17" t="s">
        <v>768</v>
      </c>
      <c s="5" r="B17" t="n">
        <v>500</v>
      </c>
    </row>
    <row r="18" spans="1:3">
      <c s="3" r="A18" t="s">
        <v>769</v>
      </c>
      <c s="6" r="B18" t="n">
        <v>42</v>
      </c>
    </row>
    <row r="19" spans="1:3">
      <c s="3" r="A19" t="s">
        <v>770</v>
      </c>
      <c s="5" r="B19" t="n">
        <v>35</v>
      </c>
    </row>
    <row r="20" spans="1:3">
      <c s="3" r="A20" t="s">
        <v>771</v>
      </c>
      <c s="5" r="B20" t="n">
        <v>42</v>
      </c>
    </row>
    <row r="21" spans="1:3">
      <c s="3" r="A21" t="s">
        <v>772</v>
      </c>
      <c s="5" r="B21" t="n">
        <v>35</v>
      </c>
    </row>
    <row r="22" spans="1:3">
      <c s="3" r="A22" t="s">
        <v>774</v>
      </c>
    </row>
    <row r="23" spans="1:3">
      <c s="7" r="A23" t="s">
        <v>368</v>
      </c>
    </row>
    <row r="24" spans="1:3">
      <c s="3" r="A24" t="s">
        <v>769</v>
      </c>
      <c s="5" r="B24" t="n">
        <v>13</v>
      </c>
    </row>
    <row r="25" spans="1:3">
      <c s="3" r="A25" t="s">
        <v>775</v>
      </c>
    </row>
    <row r="26" spans="1:3">
      <c s="7" r="A26" t="s">
        <v>368</v>
      </c>
    </row>
    <row r="27" spans="1:3">
      <c s="3" r="A27" t="s">
        <v>769</v>
      </c>
      <c s="5" r="B27" t="n">
        <v>8</v>
      </c>
    </row>
    <row r="28" spans="1:3">
      <c s="3" r="A28" t="s">
        <v>776</v>
      </c>
    </row>
    <row r="29" spans="1:3">
      <c s="7" r="A29" t="s">
        <v>368</v>
      </c>
    </row>
    <row r="30" spans="1:3">
      <c s="3" r="A30" t="s">
        <v>769</v>
      </c>
      <c s="5" r="B30" t="n">
        <v>21</v>
      </c>
    </row>
    <row r="31" spans="1:3">
      <c s="3" r="A31" t="s">
        <v>777</v>
      </c>
    </row>
    <row r="32" spans="1:3">
      <c s="7" r="A32" t="s">
        <v>368</v>
      </c>
    </row>
    <row r="33" spans="1:3">
      <c s="3" r="A33" t="s">
        <v>769</v>
      </c>
      <c s="5" r="B33" t="n">
        <v>7</v>
      </c>
    </row>
    <row r="34" spans="1:3">
      <c s="3" r="A34" t="s">
        <v>771</v>
      </c>
      <c s="6" r="B34" t="n">
        <v>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78</v>
      </c>
      <c s="2" r="B1" t="s">
        <v>192</v>
      </c>
      <c s="2" r="J1" t="s">
        <v>1</v>
      </c>
    </row>
    <row r="2" spans="1:12">
      <c s="2" r="B2" t="s">
        <v>2</v>
      </c>
      <c s="2" r="C2" t="s">
        <v>193</v>
      </c>
      <c s="2" r="D2" t="s">
        <v>4</v>
      </c>
      <c s="2" r="E2" t="s">
        <v>194</v>
      </c>
      <c s="2" r="F2" t="s">
        <v>31</v>
      </c>
      <c s="2" r="G2" t="s">
        <v>195</v>
      </c>
      <c s="2" r="H2" t="s">
        <v>196</v>
      </c>
      <c s="2" r="I2" t="s">
        <v>197</v>
      </c>
      <c s="2" r="J2" t="s">
        <v>2</v>
      </c>
      <c s="2" r="K2" t="s">
        <v>31</v>
      </c>
      <c s="2" r="L2" t="s">
        <v>32</v>
      </c>
    </row>
    <row r="3" spans="1:12">
      <c s="7" r="A3" t="s">
        <v>368</v>
      </c>
    </row>
    <row r="4" spans="1:12">
      <c s="3" r="A4" t="s">
        <v>779</v>
      </c>
      <c s="8" r="B4" t="n">
        <v>48.2</v>
      </c>
      <c s="8" r="C4" t="n">
        <v>0.9</v>
      </c>
      <c s="8" r="D4" t="n">
        <v>37.2</v>
      </c>
      <c s="8" r="E4" t="n">
        <v>1.9</v>
      </c>
      <c s="8" r="F4" t="n">
        <v>10.4</v>
      </c>
      <c s="8" r="G4" t="n">
        <v>11.7</v>
      </c>
      <c s="8" r="H4" t="n">
        <v>11.8</v>
      </c>
      <c s="8" r="I4" t="n">
        <v>11.9</v>
      </c>
    </row>
    <row r="5" spans="1:12">
      <c s="3" r="A5" t="s">
        <v>780</v>
      </c>
    </row>
    <row r="6" spans="1:12">
      <c s="7" r="A6" t="s">
        <v>368</v>
      </c>
    </row>
    <row r="7" spans="1:12">
      <c s="3" r="A7" t="s">
        <v>781</v>
      </c>
      <c s="8" r="J7" t="n">
        <v>40.4</v>
      </c>
    </row>
    <row r="8" spans="1:12">
      <c s="3" r="A8" t="s">
        <v>782</v>
      </c>
    </row>
    <row r="9" spans="1:12">
      <c s="7" r="A9" t="s">
        <v>368</v>
      </c>
    </row>
    <row r="10" spans="1:12">
      <c s="3" r="A10" t="s">
        <v>781</v>
      </c>
      <c s="9" r="J10" t="n">
        <v>40.4</v>
      </c>
    </row>
    <row r="11" spans="1:12">
      <c s="3" r="A11" t="s">
        <v>375</v>
      </c>
    </row>
    <row r="12" spans="1:12">
      <c s="7" r="A12" t="s">
        <v>368</v>
      </c>
    </row>
    <row r="13" spans="1:12">
      <c s="3" r="A13" t="s">
        <v>779</v>
      </c>
      <c s="9" r="J13" t="n">
        <v>35.4</v>
      </c>
    </row>
    <row r="14" spans="1:12">
      <c s="3" r="A14" t="s">
        <v>783</v>
      </c>
    </row>
    <row r="15" spans="1:12">
      <c s="7" r="A15" t="s">
        <v>368</v>
      </c>
    </row>
    <row r="16" spans="1:12">
      <c s="3" r="A16" t="s">
        <v>784</v>
      </c>
      <c s="9" r="J16" t="n">
        <v>0.4</v>
      </c>
    </row>
    <row r="17" spans="1:12">
      <c s="3" r="A17" t="s">
        <v>779</v>
      </c>
      <c s="9" r="J17" t="n">
        <v>0.4</v>
      </c>
    </row>
    <row r="18" spans="1:12">
      <c s="3" r="A18" t="s">
        <v>785</v>
      </c>
    </row>
    <row r="19" spans="1:12">
      <c s="7" r="A19" t="s">
        <v>368</v>
      </c>
    </row>
    <row r="20" spans="1:12">
      <c s="3" r="A20" t="s">
        <v>781</v>
      </c>
      <c s="9" r="J20" t="n">
        <v>34.9</v>
      </c>
    </row>
    <row r="21" spans="1:12">
      <c s="3" r="A21" t="s">
        <v>786</v>
      </c>
      <c s="9" r="J21" t="n">
        <v>0.1</v>
      </c>
    </row>
    <row r="22" spans="1:12">
      <c s="3" r="A22" t="s">
        <v>779</v>
      </c>
      <c s="5" r="J22" t="n">
        <v>35</v>
      </c>
    </row>
    <row r="23" spans="1:12">
      <c s="3" r="A23" t="s">
        <v>787</v>
      </c>
    </row>
    <row r="24" spans="1:12">
      <c s="7" r="A24" t="s">
        <v>368</v>
      </c>
    </row>
    <row r="25" spans="1:12">
      <c s="3" r="A25" t="s">
        <v>784</v>
      </c>
      <c s="9" r="J25" t="n">
        <v>0.4</v>
      </c>
    </row>
    <row r="26" spans="1:12">
      <c s="3" r="A26" t="s">
        <v>781</v>
      </c>
      <c s="9" r="J26" t="n">
        <v>34.9</v>
      </c>
    </row>
    <row r="27" spans="1:12">
      <c s="3" r="A27" t="s">
        <v>786</v>
      </c>
      <c s="9" r="J27" t="n">
        <v>0.1</v>
      </c>
    </row>
    <row r="28" spans="1:12">
      <c s="3" r="A28" t="s">
        <v>779</v>
      </c>
      <c s="9" r="J28" t="n">
        <v>35.4</v>
      </c>
    </row>
    <row r="29" spans="1:12">
      <c s="3" r="A29" t="s">
        <v>379</v>
      </c>
    </row>
    <row r="30" spans="1:12">
      <c s="7" r="A30" t="s">
        <v>368</v>
      </c>
    </row>
    <row r="31" spans="1:12">
      <c s="3" r="A31" t="s">
        <v>779</v>
      </c>
      <c s="9" r="J31" t="n">
        <v>2.2</v>
      </c>
      <c s="8" r="K31" t="n">
        <v>29.5</v>
      </c>
      <c s="8" r="L31" t="n">
        <v>37.8</v>
      </c>
    </row>
    <row r="32" spans="1:12">
      <c s="3" r="A32" t="s">
        <v>788</v>
      </c>
    </row>
    <row r="33" spans="1:12">
      <c s="7" r="A33" t="s">
        <v>368</v>
      </c>
    </row>
    <row r="34" spans="1:12">
      <c s="3" r="A34" t="s">
        <v>784</v>
      </c>
      <c s="9" r="J34" t="n">
        <v>0.4</v>
      </c>
      <c s="9" r="K34" t="n">
        <v>1.7</v>
      </c>
      <c s="9" r="L34" t="n">
        <v>5.6</v>
      </c>
    </row>
    <row r="35" spans="1:12">
      <c s="3" r="A35" t="s">
        <v>789</v>
      </c>
      <c s="9" r="L35" t="n">
        <v>15.8</v>
      </c>
    </row>
    <row r="36" spans="1:12">
      <c s="3" r="A36" t="s">
        <v>790</v>
      </c>
      <c s="9" r="J36" t="n">
        <v>1.2</v>
      </c>
      <c s="9" r="K36" t="n">
        <v>7.6</v>
      </c>
    </row>
    <row r="37" spans="1:12">
      <c s="3" r="A37" t="s">
        <v>779</v>
      </c>
      <c s="9" r="J37" t="n">
        <v>1.6</v>
      </c>
      <c s="9" r="K37" t="n">
        <v>9.300000000000001</v>
      </c>
      <c s="9" r="L37" t="n">
        <v>21.4</v>
      </c>
    </row>
    <row r="38" spans="1:12">
      <c s="3" r="A38" t="s">
        <v>791</v>
      </c>
    </row>
    <row r="39" spans="1:12">
      <c s="7" r="A39" t="s">
        <v>368</v>
      </c>
    </row>
    <row r="40" spans="1:12">
      <c s="3" r="A40" t="s">
        <v>784</v>
      </c>
      <c s="9" r="J40" t="n">
        <v>0.4</v>
      </c>
      <c s="9" r="K40" t="n">
        <v>1.7</v>
      </c>
      <c s="9" r="L40" t="n">
        <v>5.6</v>
      </c>
    </row>
    <row r="41" spans="1:12">
      <c s="3" r="A41" t="s">
        <v>789</v>
      </c>
      <c s="9" r="L41" t="n">
        <v>15.8</v>
      </c>
    </row>
    <row r="42" spans="1:12">
      <c s="3" r="A42" t="s">
        <v>790</v>
      </c>
      <c s="9" r="J42" t="n">
        <v>1.2</v>
      </c>
      <c s="9" r="K42" t="n">
        <v>7.6</v>
      </c>
    </row>
    <row r="43" spans="1:12">
      <c s="3" r="A43" t="s">
        <v>779</v>
      </c>
      <c s="9" r="J43" t="n">
        <v>1.6</v>
      </c>
      <c s="9" r="K43" t="n">
        <v>9.300000000000001</v>
      </c>
      <c s="9" r="L43" t="n">
        <v>21.4</v>
      </c>
    </row>
    <row r="44" spans="1:12">
      <c s="3" r="A44" t="s">
        <v>792</v>
      </c>
    </row>
    <row r="45" spans="1:12">
      <c s="7" r="A45" t="s">
        <v>368</v>
      </c>
    </row>
    <row r="46" spans="1:12">
      <c s="3" r="A46" t="s">
        <v>784</v>
      </c>
      <c s="5" r="J46" t="n">
        <v>1</v>
      </c>
      <c s="9" r="K46" t="n">
        <v>2.3</v>
      </c>
      <c s="9" r="L46" t="n">
        <v>5.5</v>
      </c>
    </row>
    <row r="47" spans="1:12">
      <c s="3" r="A47" t="s">
        <v>779</v>
      </c>
      <c s="5" r="J47" t="n">
        <v>1</v>
      </c>
      <c s="9" r="K47" t="n">
        <v>2.3</v>
      </c>
      <c s="9" r="L47" t="n">
        <v>5.5</v>
      </c>
    </row>
    <row r="48" spans="1:12">
      <c s="3" r="A48" t="s">
        <v>793</v>
      </c>
    </row>
    <row r="49" spans="1:12">
      <c s="7" r="A49" t="s">
        <v>368</v>
      </c>
    </row>
    <row r="50" spans="1:12">
      <c s="3" r="A50" t="s">
        <v>781</v>
      </c>
      <c s="9" r="J50" t="n">
        <v>0.1</v>
      </c>
      <c s="9" r="K50" t="n">
        <v>14.2</v>
      </c>
      <c s="9" r="L50" t="n">
        <v>11.1</v>
      </c>
    </row>
    <row r="51" spans="1:12">
      <c s="3" r="A51" t="s">
        <v>786</v>
      </c>
      <c s="9" r="J51" t="n">
        <v>-0.5</v>
      </c>
      <c s="9" r="K51" t="n">
        <v>3.7</v>
      </c>
      <c s="9" r="L51" t="n">
        <v>-0.2</v>
      </c>
    </row>
    <row r="52" spans="1:12">
      <c s="3" r="A52" t="s">
        <v>779</v>
      </c>
      <c s="9" r="J52" t="n">
        <v>-0.4</v>
      </c>
      <c s="9" r="K52" t="n">
        <v>17.9</v>
      </c>
      <c s="9" r="L52" t="n">
        <v>10.9</v>
      </c>
    </row>
    <row r="53" spans="1:12">
      <c s="3" r="A53" t="s">
        <v>794</v>
      </c>
    </row>
    <row r="54" spans="1:12">
      <c s="7" r="A54" t="s">
        <v>368</v>
      </c>
    </row>
    <row r="55" spans="1:12">
      <c s="3" r="A55" t="s">
        <v>784</v>
      </c>
      <c s="9" r="J55" t="n">
        <v>1.4</v>
      </c>
      <c s="5" r="K55" t="n">
        <v>4</v>
      </c>
      <c s="9" r="L55" t="n">
        <v>11.1</v>
      </c>
    </row>
    <row r="56" spans="1:12">
      <c s="3" r="A56" t="s">
        <v>789</v>
      </c>
      <c s="9" r="L56" t="n">
        <v>15.8</v>
      </c>
    </row>
    <row r="57" spans="1:12">
      <c s="3" r="A57" t="s">
        <v>790</v>
      </c>
      <c s="9" r="J57" t="n">
        <v>1.2</v>
      </c>
      <c s="9" r="K57" t="n">
        <v>7.6</v>
      </c>
    </row>
    <row r="58" spans="1:12">
      <c s="3" r="A58" t="s">
        <v>781</v>
      </c>
      <c s="9" r="J58" t="n">
        <v>0.1</v>
      </c>
      <c s="9" r="K58" t="n">
        <v>14.2</v>
      </c>
      <c s="9" r="L58" t="n">
        <v>11.1</v>
      </c>
    </row>
    <row r="59" spans="1:12">
      <c s="3" r="A59" t="s">
        <v>786</v>
      </c>
      <c s="9" r="J59" t="n">
        <v>-0.5</v>
      </c>
      <c s="9" r="K59" t="n">
        <v>3.7</v>
      </c>
      <c s="9" r="L59" t="n">
        <v>-0.2</v>
      </c>
    </row>
    <row r="60" spans="1:12">
      <c s="3" r="A60" t="s">
        <v>779</v>
      </c>
      <c s="9" r="J60" t="n">
        <v>2.2</v>
      </c>
      <c s="9" r="K60" t="n">
        <v>29.5</v>
      </c>
      <c s="9" r="L60" t="n">
        <v>37.8</v>
      </c>
    </row>
    <row r="61" spans="1:12">
      <c s="3" r="A61" t="s">
        <v>629</v>
      </c>
    </row>
    <row r="62" spans="1:12">
      <c s="7" r="A62" t="s">
        <v>368</v>
      </c>
    </row>
    <row r="63" spans="1:12">
      <c s="3" r="A63" t="s">
        <v>779</v>
      </c>
      <c s="9" r="J63" t="n">
        <v>3.7</v>
      </c>
      <c s="9" r="K63" t="n">
        <v>3.5</v>
      </c>
      <c s="9" r="L63" t="n">
        <v>7.9</v>
      </c>
    </row>
    <row r="64" spans="1:12">
      <c s="3" r="A64" t="s">
        <v>795</v>
      </c>
    </row>
    <row r="65" spans="1:12">
      <c s="7" r="A65" t="s">
        <v>368</v>
      </c>
    </row>
    <row r="66" spans="1:12">
      <c s="3" r="A66" t="s">
        <v>779</v>
      </c>
      <c s="9" r="J66" t="n">
        <v>3.1</v>
      </c>
    </row>
    <row r="67" spans="1:12">
      <c s="3" r="A67" t="s">
        <v>796</v>
      </c>
    </row>
    <row r="68" spans="1:12">
      <c s="7" r="A68" t="s">
        <v>368</v>
      </c>
    </row>
    <row r="69" spans="1:12">
      <c s="3" r="A69" t="s">
        <v>779</v>
      </c>
      <c s="9" r="J69" t="n">
        <v>0.6</v>
      </c>
      <c s="9" r="K69" t="n">
        <v>3.5</v>
      </c>
      <c s="9" r="L69" t="n">
        <v>7.9</v>
      </c>
    </row>
    <row r="70" spans="1:12">
      <c s="3" r="A70" t="s">
        <v>628</v>
      </c>
    </row>
    <row r="71" spans="1:12">
      <c s="7" r="A71" t="s">
        <v>368</v>
      </c>
    </row>
    <row r="72" spans="1:12">
      <c s="3" r="A72" t="s">
        <v>779</v>
      </c>
      <c s="9" r="J72" t="n">
        <v>53.2</v>
      </c>
      <c s="5" r="K72" t="n">
        <v>15</v>
      </c>
      <c s="9" r="L72" t="n">
        <v>25.2</v>
      </c>
    </row>
    <row r="73" spans="1:12">
      <c s="3" r="A73" t="s">
        <v>797</v>
      </c>
    </row>
    <row r="74" spans="1:12">
      <c s="7" r="A74" t="s">
        <v>368</v>
      </c>
    </row>
    <row r="75" spans="1:12">
      <c s="3" r="A75" t="s">
        <v>779</v>
      </c>
      <c s="9" r="J75" t="n">
        <v>40.4</v>
      </c>
    </row>
    <row r="76" spans="1:12">
      <c s="3" r="A76" t="s">
        <v>798</v>
      </c>
    </row>
    <row r="77" spans="1:12">
      <c s="7" r="A77" t="s">
        <v>368</v>
      </c>
    </row>
    <row r="78" spans="1:12">
      <c s="3" r="A78" t="s">
        <v>779</v>
      </c>
      <c s="9" r="J78" t="n">
        <v>11.4</v>
      </c>
    </row>
    <row r="79" spans="1:12">
      <c s="3" r="A79" t="s">
        <v>799</v>
      </c>
    </row>
    <row r="80" spans="1:12">
      <c s="7" r="A80" t="s">
        <v>368</v>
      </c>
    </row>
    <row r="81" spans="1:12">
      <c s="3" r="A81" t="s">
        <v>779</v>
      </c>
      <c s="9" r="J81" t="n">
        <v>1.4</v>
      </c>
      <c s="5" r="K81" t="n">
        <v>15</v>
      </c>
      <c s="9" r="L81" t="n">
        <v>25.2</v>
      </c>
    </row>
    <row r="82" spans="1:12">
      <c s="3" r="A82" t="s">
        <v>800</v>
      </c>
    </row>
    <row r="83" spans="1:12">
      <c s="7" r="A83" t="s">
        <v>368</v>
      </c>
    </row>
    <row r="84" spans="1:12">
      <c s="3" r="A84" t="s">
        <v>779</v>
      </c>
      <c s="9" r="J84" t="n">
        <v>21.1</v>
      </c>
      <c s="5" r="K84" t="n">
        <v>11</v>
      </c>
      <c s="9" r="L84" t="n">
        <v>4.7</v>
      </c>
    </row>
    <row r="85" spans="1:12">
      <c s="3" r="A85" t="s">
        <v>801</v>
      </c>
    </row>
    <row r="86" spans="1:12">
      <c s="7" r="A86" t="s">
        <v>368</v>
      </c>
    </row>
    <row r="87" spans="1:12">
      <c s="3" r="A87" t="s">
        <v>779</v>
      </c>
      <c s="9" r="J87" t="n">
        <v>20.9</v>
      </c>
    </row>
    <row r="88" spans="1:12">
      <c s="3" r="A88" t="s">
        <v>802</v>
      </c>
    </row>
    <row r="89" spans="1:12">
      <c s="7" r="A89" t="s">
        <v>368</v>
      </c>
    </row>
    <row r="90" spans="1:12">
      <c s="3" r="A90" t="s">
        <v>779</v>
      </c>
      <c s="8" r="J90" t="n">
        <v>0.2</v>
      </c>
      <c s="6" r="K90" t="n">
        <v>11</v>
      </c>
      <c s="8" r="L90" t="n">
        <v>4.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803</v>
      </c>
      <c s="2" r="C1" t="s">
        <v>192</v>
      </c>
      <c s="2" r="K1" t="s">
        <v>1</v>
      </c>
    </row>
    <row r="2" spans="1:13">
      <c s="2" r="C2" t="s">
        <v>2</v>
      </c>
      <c s="2" r="D2" t="s">
        <v>193</v>
      </c>
      <c s="2" r="E2" t="s">
        <v>4</v>
      </c>
      <c s="2" r="F2" t="s">
        <v>194</v>
      </c>
      <c s="2" r="G2" t="s">
        <v>31</v>
      </c>
      <c s="2" r="H2" t="s">
        <v>195</v>
      </c>
      <c s="2" r="I2" t="s">
        <v>196</v>
      </c>
      <c s="2" r="J2" t="s">
        <v>197</v>
      </c>
      <c s="2" r="K2" t="s">
        <v>2</v>
      </c>
      <c s="2" r="L2" t="s">
        <v>31</v>
      </c>
      <c s="2" r="M2" t="s">
        <v>32</v>
      </c>
    </row>
    <row r="3" spans="1:13">
      <c s="7" r="A3" t="s">
        <v>368</v>
      </c>
    </row>
    <row r="4" spans="1:13">
      <c s="3" r="A4" t="s">
        <v>804</v>
      </c>
      <c s="8" r="F4" t="n">
        <v>13.5</v>
      </c>
      <c s="8" r="K4" t="n">
        <v>13.5</v>
      </c>
    </row>
    <row r="5" spans="1:13">
      <c s="3" r="A5" t="s">
        <v>805</v>
      </c>
      <c s="8" r="C5" t="n">
        <v>48.2</v>
      </c>
      <c s="8" r="D5" t="n">
        <v>0.9</v>
      </c>
      <c s="8" r="E5" t="n">
        <v>37.2</v>
      </c>
      <c s="9" r="F5" t="n">
        <v>1.9</v>
      </c>
      <c s="8" r="G5" t="n">
        <v>10.4</v>
      </c>
      <c s="8" r="H5" t="n">
        <v>11.7</v>
      </c>
      <c s="8" r="I5" t="n">
        <v>11.8</v>
      </c>
      <c s="8" r="J5" t="n">
        <v>11.9</v>
      </c>
    </row>
    <row r="6" spans="1:13">
      <c s="3" r="A6" t="s">
        <v>806</v>
      </c>
      <c s="9" r="C6" t="n">
        <v>69.40000000000001</v>
      </c>
      <c s="9" r="G6" t="n">
        <v>13.5</v>
      </c>
      <c s="9" r="K6" t="n">
        <v>69.40000000000001</v>
      </c>
      <c s="8" r="L6" t="n">
        <v>13.5</v>
      </c>
    </row>
    <row r="7" spans="1:13">
      <c s="3" r="A7" t="s">
        <v>807</v>
      </c>
    </row>
    <row r="8" spans="1:13">
      <c s="7" r="A8" t="s">
        <v>368</v>
      </c>
    </row>
    <row r="9" spans="1:13">
      <c s="3" r="A9" t="s">
        <v>808</v>
      </c>
      <c s="9" r="K9" t="n">
        <v>40.4</v>
      </c>
    </row>
    <row r="10" spans="1:13">
      <c s="3" r="A10" t="s">
        <v>805</v>
      </c>
      <c s="9" r="K10" t="n">
        <v>40.4</v>
      </c>
    </row>
    <row r="11" spans="1:13">
      <c s="3" r="A11" t="s">
        <v>806</v>
      </c>
      <c s="9" r="C11" t="n">
        <v>40.4</v>
      </c>
      <c s="9" r="K11" t="n">
        <v>40.4</v>
      </c>
    </row>
    <row r="12" spans="1:13">
      <c s="3" r="A12" t="s">
        <v>375</v>
      </c>
    </row>
    <row r="13" spans="1:13">
      <c s="7" r="A13" t="s">
        <v>368</v>
      </c>
    </row>
    <row r="14" spans="1:13">
      <c s="3" r="A14" t="s">
        <v>805</v>
      </c>
      <c s="9" r="K14" t="n">
        <v>35.4</v>
      </c>
    </row>
    <row r="15" spans="1:13">
      <c s="3" r="A15" t="s">
        <v>809</v>
      </c>
    </row>
    <row r="16" spans="1:13">
      <c s="7" r="A16" t="s">
        <v>368</v>
      </c>
    </row>
    <row r="17" spans="1:13">
      <c s="3" r="A17" t="s">
        <v>808</v>
      </c>
      <c s="5" r="K17" t="n">
        <v>35</v>
      </c>
    </row>
    <row r="18" spans="1:13">
      <c s="3" r="A18" t="s">
        <v>805</v>
      </c>
      <c s="5" r="K18" t="n">
        <v>35</v>
      </c>
    </row>
    <row r="19" spans="1:13">
      <c s="3" r="A19" t="s">
        <v>810</v>
      </c>
      <c s="3" r="B19" t="s">
        <v>63</v>
      </c>
      <c s="9" r="K19" t="n">
        <v>-6.9</v>
      </c>
    </row>
    <row r="20" spans="1:13">
      <c s="3" r="A20" t="s">
        <v>806</v>
      </c>
      <c s="9" r="C20" t="n">
        <v>28.1</v>
      </c>
      <c s="9" r="K20" t="n">
        <v>28.1</v>
      </c>
    </row>
    <row r="21" spans="1:13">
      <c s="3" r="A21" t="s">
        <v>811</v>
      </c>
    </row>
    <row r="22" spans="1:13">
      <c s="7" r="A22" t="s">
        <v>368</v>
      </c>
    </row>
    <row r="23" spans="1:13">
      <c s="3" r="A23" t="s">
        <v>808</v>
      </c>
      <c s="9" r="K23" t="n">
        <v>34.9</v>
      </c>
    </row>
    <row r="24" spans="1:13">
      <c s="3" r="A24" t="s">
        <v>805</v>
      </c>
      <c s="9" r="K24" t="n">
        <v>34.9</v>
      </c>
    </row>
    <row r="25" spans="1:13">
      <c s="3" r="A25" t="s">
        <v>810</v>
      </c>
      <c s="3" r="B25" t="s">
        <v>63</v>
      </c>
      <c s="9" r="K25" t="n">
        <v>-6.8</v>
      </c>
    </row>
    <row r="26" spans="1:13">
      <c s="3" r="A26" t="s">
        <v>806</v>
      </c>
      <c s="9" r="C26" t="n">
        <v>28.1</v>
      </c>
      <c s="9" r="K26" t="n">
        <v>28.1</v>
      </c>
    </row>
    <row r="27" spans="1:13">
      <c s="3" r="A27" t="s">
        <v>812</v>
      </c>
    </row>
    <row r="28" spans="1:13">
      <c s="7" r="A28" t="s">
        <v>368</v>
      </c>
    </row>
    <row r="29" spans="1:13">
      <c s="3" r="A29" t="s">
        <v>808</v>
      </c>
      <c s="9" r="K29" t="n">
        <v>0.1</v>
      </c>
    </row>
    <row r="30" spans="1:13">
      <c s="3" r="A30" t="s">
        <v>805</v>
      </c>
      <c s="9" r="K30" t="n">
        <v>0.1</v>
      </c>
    </row>
    <row r="31" spans="1:13">
      <c s="3" r="A31" t="s">
        <v>810</v>
      </c>
      <c s="3" r="B31" t="s">
        <v>63</v>
      </c>
      <c s="9" r="K31" t="n">
        <v>-0.1</v>
      </c>
    </row>
    <row r="32" spans="1:13">
      <c s="3" r="A32" t="s">
        <v>806</v>
      </c>
      <c s="5" r="C32" t="n">
        <v>0</v>
      </c>
      <c s="5" r="K32" t="n">
        <v>0</v>
      </c>
    </row>
    <row r="33" spans="1:13">
      <c s="3" r="A33" t="s">
        <v>379</v>
      </c>
    </row>
    <row r="34" spans="1:13">
      <c s="7" r="A34" t="s">
        <v>368</v>
      </c>
    </row>
    <row r="35" spans="1:13">
      <c s="3" r="A35" t="s">
        <v>805</v>
      </c>
      <c s="9" r="K35" t="n">
        <v>2.2</v>
      </c>
      <c s="9" r="L35" t="n">
        <v>29.5</v>
      </c>
      <c s="8" r="M35" t="n">
        <v>37.8</v>
      </c>
    </row>
    <row r="36" spans="1:13">
      <c s="3" r="A36" t="s">
        <v>813</v>
      </c>
    </row>
    <row r="37" spans="1:13">
      <c s="7" r="A37" t="s">
        <v>368</v>
      </c>
    </row>
    <row r="38" spans="1:13">
      <c s="3" r="A38" t="s">
        <v>804</v>
      </c>
      <c s="9" r="F38" t="n">
        <v>13.4</v>
      </c>
      <c s="9" r="J38" t="n">
        <v>11.4</v>
      </c>
      <c s="9" r="K38" t="n">
        <v>13.4</v>
      </c>
      <c s="9" r="L38" t="n">
        <v>11.4</v>
      </c>
      <c s="9" r="M38" t="n">
        <v>21.6</v>
      </c>
    </row>
    <row r="39" spans="1:13">
      <c s="3" r="A39" t="s">
        <v>808</v>
      </c>
      <c s="9" r="K39" t="n">
        <v>1.9</v>
      </c>
      <c s="9" r="L39" t="n">
        <v>19.3</v>
      </c>
      <c s="9" r="M39" t="n">
        <v>16.4</v>
      </c>
    </row>
    <row r="40" spans="1:13">
      <c s="3" r="A40" t="s">
        <v>814</v>
      </c>
      <c s="3" r="B40" t="s">
        <v>181</v>
      </c>
      <c s="5" r="K40" t="n">
        <v>-2</v>
      </c>
      <c s="9" r="L40" t="n">
        <v>-1.4</v>
      </c>
      <c s="9" r="M40" t="n">
        <v>-5.5</v>
      </c>
    </row>
    <row r="41" spans="1:13">
      <c s="3" r="A41" t="s">
        <v>805</v>
      </c>
      <c s="9" r="K41" t="n">
        <v>-0.1</v>
      </c>
      <c s="9" r="L41" t="n">
        <v>17.9</v>
      </c>
      <c s="9" r="M41" t="n">
        <v>10.9</v>
      </c>
    </row>
    <row r="42" spans="1:13">
      <c s="3" r="A42" t="s">
        <v>810</v>
      </c>
      <c s="3" r="B42" t="s">
        <v>63</v>
      </c>
      <c s="9" r="K42" t="n">
        <v>-12.4</v>
      </c>
      <c s="9" r="L42" t="n">
        <v>-15.9</v>
      </c>
      <c s="9" r="M42" t="n">
        <v>-21.1</v>
      </c>
    </row>
    <row r="43" spans="1:13">
      <c s="3" r="A43" t="s">
        <v>806</v>
      </c>
      <c s="9" r="C43" t="n">
        <v>0.9</v>
      </c>
      <c s="9" r="G43" t="n">
        <v>13.4</v>
      </c>
      <c s="9" r="K43" t="n">
        <v>0.9</v>
      </c>
      <c s="9" r="L43" t="n">
        <v>13.4</v>
      </c>
      <c s="9" r="M43" t="n">
        <v>11.4</v>
      </c>
    </row>
    <row r="44" spans="1:13">
      <c s="3" r="A44" t="s">
        <v>815</v>
      </c>
    </row>
    <row r="45" spans="1:13">
      <c s="7" r="A45" t="s">
        <v>368</v>
      </c>
    </row>
    <row r="46" spans="1:13">
      <c s="3" r="A46" t="s">
        <v>804</v>
      </c>
      <c s="9" r="F46" t="n">
        <v>10.8</v>
      </c>
      <c s="9" r="J46" t="n">
        <v>11.3</v>
      </c>
      <c s="9" r="K46" t="n">
        <v>10.8</v>
      </c>
      <c s="9" r="L46" t="n">
        <v>11.3</v>
      </c>
      <c s="9" r="M46" t="n">
        <v>20.6</v>
      </c>
    </row>
    <row r="47" spans="1:13">
      <c s="3" r="A47" t="s">
        <v>808</v>
      </c>
      <c s="9" r="K47" t="n">
        <v>1.9</v>
      </c>
      <c s="9" r="L47" t="n">
        <v>15.5</v>
      </c>
      <c s="9" r="M47" t="n">
        <v>16.4</v>
      </c>
    </row>
    <row r="48" spans="1:13">
      <c s="3" r="A48" t="s">
        <v>814</v>
      </c>
      <c s="3" r="B48" t="s">
        <v>181</v>
      </c>
      <c s="9" r="K48" t="n">
        <v>-1.7</v>
      </c>
      <c s="9" r="L48" t="n">
        <v>-1.3</v>
      </c>
      <c s="9" r="M48" t="n">
        <v>-5.3</v>
      </c>
    </row>
    <row r="49" spans="1:13">
      <c s="3" r="A49" t="s">
        <v>805</v>
      </c>
      <c s="9" r="K49" t="n">
        <v>0.2</v>
      </c>
      <c s="9" r="L49" t="n">
        <v>14.2</v>
      </c>
      <c s="9" r="M49" t="n">
        <v>11.1</v>
      </c>
    </row>
    <row r="50" spans="1:13">
      <c s="3" r="A50" t="s">
        <v>810</v>
      </c>
      <c s="3" r="B50" t="s">
        <v>63</v>
      </c>
      <c s="5" r="K50" t="n">
        <v>-11</v>
      </c>
      <c s="9" r="L50" t="n">
        <v>-14.7</v>
      </c>
      <c s="9" r="M50" t="n">
        <v>-20.4</v>
      </c>
    </row>
    <row r="51" spans="1:13">
      <c s="3" r="A51" t="s">
        <v>806</v>
      </c>
      <c s="9" r="G51" t="n">
        <v>10.8</v>
      </c>
      <c s="9" r="L51" t="n">
        <v>10.8</v>
      </c>
      <c s="9" r="M51" t="n">
        <v>11.3</v>
      </c>
    </row>
    <row r="52" spans="1:13">
      <c s="3" r="A52" t="s">
        <v>816</v>
      </c>
    </row>
    <row r="53" spans="1:13">
      <c s="7" r="A53" t="s">
        <v>368</v>
      </c>
    </row>
    <row r="54" spans="1:13">
      <c s="3" r="A54" t="s">
        <v>804</v>
      </c>
      <c s="8" r="F54" t="n">
        <v>2.6</v>
      </c>
      <c s="8" r="J54" t="n">
        <v>0.1</v>
      </c>
      <c s="9" r="K54" t="n">
        <v>2.6</v>
      </c>
      <c s="9" r="L54" t="n">
        <v>0.1</v>
      </c>
      <c s="5" r="M54" t="n">
        <v>1</v>
      </c>
    </row>
    <row r="55" spans="1:13">
      <c s="3" r="A55" t="s">
        <v>808</v>
      </c>
      <c s="5" r="K55" t="n">
        <v>0</v>
      </c>
      <c s="9" r="L55" t="n">
        <v>3.8</v>
      </c>
    </row>
    <row r="56" spans="1:13">
      <c s="3" r="A56" t="s">
        <v>814</v>
      </c>
      <c s="3" r="B56" t="s">
        <v>181</v>
      </c>
      <c s="9" r="K56" t="n">
        <v>-0.3</v>
      </c>
      <c s="9" r="L56" t="n">
        <v>-0.1</v>
      </c>
      <c s="9" r="M56" t="n">
        <v>-0.2</v>
      </c>
    </row>
    <row r="57" spans="1:13">
      <c s="3" r="A57" t="s">
        <v>805</v>
      </c>
      <c s="9" r="K57" t="n">
        <v>-0.3</v>
      </c>
      <c s="9" r="L57" t="n">
        <v>3.7</v>
      </c>
      <c s="9" r="M57" t="n">
        <v>-0.2</v>
      </c>
    </row>
    <row r="58" spans="1:13">
      <c s="3" r="A58" t="s">
        <v>810</v>
      </c>
      <c s="3" r="B58" t="s">
        <v>63</v>
      </c>
      <c s="9" r="K58" t="n">
        <v>-1.4</v>
      </c>
      <c s="9" r="L58" t="n">
        <v>-1.2</v>
      </c>
      <c s="9" r="M58" t="n">
        <v>-0.7</v>
      </c>
    </row>
    <row r="59" spans="1:13">
      <c s="3" r="A59" t="s">
        <v>806</v>
      </c>
      <c s="8" r="C59" t="n">
        <v>0.9</v>
      </c>
      <c s="8" r="G59" t="n">
        <v>2.6</v>
      </c>
      <c s="8" r="K59" t="n">
        <v>0.9</v>
      </c>
      <c s="8" r="L59" t="n">
        <v>2.6</v>
      </c>
      <c s="8" r="M59" t="n">
        <v>0.1</v>
      </c>
    </row>
    <row r="60" spans="1:13">
      <c r="A60" t="n"/>
    </row>
    <row r="61" spans="1:13">
      <c s="3" r="A61" t="s">
        <v>63</v>
      </c>
      <c s="3" r="B61" t="s">
        <v>817</v>
      </c>
    </row>
    <row r="62" spans="1:13">
      <c s="3" r="A62" t="s">
        <v>181</v>
      </c>
      <c s="3" r="B62" t="s">
        <v>818</v>
      </c>
    </row>
  </sheetData>
  <mergeCells count="6">
    <mergeCell ref="A1:B2"/>
    <mergeCell ref="C1:J1"/>
    <mergeCell ref="K1:M1"/>
    <mergeCell ref="A60:L60"/>
    <mergeCell ref="B61:L61"/>
    <mergeCell ref="B62:L6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 customWidth="1" max="5" min="5" width="14"/>
  </cols>
  <sheetData>
    <row r="1" spans="1:5">
      <c s="1" r="A1" t="s">
        <v>819</v>
      </c>
      <c s="2" r="B1" t="s">
        <v>692</v>
      </c>
      <c s="2" r="C1" t="s">
        <v>2</v>
      </c>
      <c s="2" r="D1" t="s">
        <v>31</v>
      </c>
      <c s="2" r="E1" t="s">
        <v>32</v>
      </c>
    </row>
    <row r="2" spans="1:5">
      <c s="7" r="A2" t="s">
        <v>384</v>
      </c>
    </row>
    <row r="3" spans="1:5">
      <c s="3" r="A3" t="s">
        <v>820</v>
      </c>
      <c s="8" r="C3" t="n">
        <v>1.1</v>
      </c>
      <c s="8" r="D3" t="n">
        <v>2.6</v>
      </c>
      <c s="8" r="E3" t="n">
        <v>1.7</v>
      </c>
    </row>
    <row r="4" spans="1:5">
      <c s="3" r="A4" t="s">
        <v>821</v>
      </c>
      <c s="8" r="C4" t="n">
        <v>38.4</v>
      </c>
      <c s="8" r="D4" t="n">
        <v>30.5</v>
      </c>
      <c s="8" r="E4" t="n">
        <v>28.3</v>
      </c>
    </row>
    <row r="5" spans="1:5">
      <c s="3" r="A5" t="s">
        <v>822</v>
      </c>
      <c s="3" r="C5" t="s">
        <v>731</v>
      </c>
    </row>
    <row r="6" spans="1:5">
      <c s="3" r="A6" t="s">
        <v>823</v>
      </c>
      <c s="3" r="C6" t="s">
        <v>611</v>
      </c>
    </row>
    <row r="7" spans="1:5">
      <c s="3" r="A7" t="s">
        <v>351</v>
      </c>
    </row>
    <row r="8" spans="1:5">
      <c s="7" r="A8" t="s">
        <v>384</v>
      </c>
    </row>
    <row r="9" spans="1:5">
      <c s="3" r="A9" t="s">
        <v>824</v>
      </c>
      <c s="5" r="B9" t="n">
        <v>1200000</v>
      </c>
    </row>
    <row r="10" spans="1:5">
      <c s="3" r="A10" t="s">
        <v>825</v>
      </c>
      <c s="5" r="B10" t="n">
        <v>300000</v>
      </c>
    </row>
    <row r="11" spans="1:5">
      <c s="3" r="A11" t="s">
        <v>823</v>
      </c>
      <c s="3" r="B11" t="s">
        <v>640</v>
      </c>
    </row>
    <row r="12" spans="1:5">
      <c s="3" r="A12" t="s">
        <v>826</v>
      </c>
    </row>
    <row r="13" spans="1:5">
      <c s="7" r="A13" t="s">
        <v>384</v>
      </c>
    </row>
    <row r="14" spans="1:5">
      <c s="3" r="A14" t="s">
        <v>824</v>
      </c>
      <c s="5" r="C14" t="n">
        <v>1200000</v>
      </c>
    </row>
    <row r="15" spans="1:5">
      <c s="3" r="A15" t="s">
        <v>27</v>
      </c>
    </row>
    <row r="16" spans="1:5">
      <c s="7" r="A16" t="s">
        <v>384</v>
      </c>
    </row>
    <row r="17" spans="1:5">
      <c s="3" r="A17" t="s">
        <v>827</v>
      </c>
      <c s="5" r="C17" t="n">
        <v>60000000</v>
      </c>
    </row>
    <row r="18" spans="1:5">
      <c s="3" r="A18" t="s">
        <v>391</v>
      </c>
    </row>
    <row r="19" spans="1:5">
      <c s="7" r="A19" t="s">
        <v>384</v>
      </c>
    </row>
    <row r="20" spans="1:5">
      <c s="3" r="A20" t="s">
        <v>828</v>
      </c>
      <c s="8" r="C20" t="n">
        <v>18.7</v>
      </c>
    </row>
    <row r="21" spans="1:5">
      <c s="3" r="A21" t="s">
        <v>829</v>
      </c>
      <c s="10" r="C21" t="n">
        <v>42.52</v>
      </c>
    </row>
    <row r="22" spans="1:5">
      <c s="3" r="A22" t="s">
        <v>830</v>
      </c>
      <c s="3" r="C22" t="s">
        <v>831</v>
      </c>
    </row>
    <row r="23" spans="1:5">
      <c s="3" r="A23" t="s">
        <v>832</v>
      </c>
      <c s="10" r="C23" t="n">
        <v>39.22</v>
      </c>
      <c s="10" r="D23" t="n">
        <v>32.81</v>
      </c>
    </row>
    <row r="24" spans="1:5">
      <c s="3" r="A24" t="s">
        <v>833</v>
      </c>
      <c s="8" r="C24" t="n">
        <v>120.6</v>
      </c>
      <c s="8" r="D24" t="n">
        <v>108.5</v>
      </c>
    </row>
    <row r="25" spans="1:5">
      <c s="3" r="A25" t="s">
        <v>834</v>
      </c>
      <c s="8" r="C25" t="n">
        <v>41.5</v>
      </c>
    </row>
    <row r="26" spans="1:5">
      <c s="3" r="A26" t="s">
        <v>835</v>
      </c>
    </row>
    <row r="27" spans="1:5">
      <c s="7" r="A27" t="s">
        <v>384</v>
      </c>
    </row>
    <row r="28" spans="1:5">
      <c s="3" r="A28" t="s">
        <v>836</v>
      </c>
      <c s="3" r="C28" t="s">
        <v>537</v>
      </c>
      <c s="3" r="D28" t="s">
        <v>537</v>
      </c>
      <c s="3" r="E28" t="s">
        <v>537</v>
      </c>
    </row>
    <row r="29" spans="1:5">
      <c s="3" r="A29" t="s">
        <v>837</v>
      </c>
    </row>
    <row r="30" spans="1:5">
      <c s="7" r="A30" t="s">
        <v>384</v>
      </c>
    </row>
    <row r="31" spans="1:5">
      <c s="3" r="A31" t="s">
        <v>836</v>
      </c>
      <c s="3" r="C31" t="s">
        <v>533</v>
      </c>
    </row>
    <row r="32" spans="1:5">
      <c s="3" r="A32" t="s">
        <v>388</v>
      </c>
    </row>
    <row r="33" spans="1:5">
      <c s="7" r="A33" t="s">
        <v>384</v>
      </c>
    </row>
    <row r="34" spans="1:5">
      <c s="3" r="A34" t="s">
        <v>824</v>
      </c>
      <c s="5" r="C34" t="n">
        <v>1000000</v>
      </c>
      <c s="5" r="D34" t="n">
        <v>1800000</v>
      </c>
    </row>
    <row r="35" spans="1:5">
      <c s="3" r="A35" t="s">
        <v>838</v>
      </c>
      <c s="10" r="C35" t="n">
        <v>24.49</v>
      </c>
    </row>
    <row r="36" spans="1:5">
      <c s="3" r="A36" t="s">
        <v>825</v>
      </c>
      <c s="5" r="C36" t="n">
        <v>300000</v>
      </c>
      <c s="5" r="D36" t="n">
        <v>0</v>
      </c>
      <c s="5" r="E36" t="n">
        <v>0</v>
      </c>
    </row>
    <row r="37" spans="1:5">
      <c s="3" r="A37" t="s">
        <v>839</v>
      </c>
      <c s="8" r="C37" t="n">
        <v>6.3</v>
      </c>
      <c s="8" r="D37" t="n">
        <v>3.9</v>
      </c>
      <c s="8" r="E37" t="n">
        <v>0.1</v>
      </c>
    </row>
    <row r="38" spans="1:5">
      <c s="3" r="A38" t="s">
        <v>840</v>
      </c>
      <c s="5" r="C38" t="n">
        <v>300000</v>
      </c>
    </row>
    <row r="39" spans="1:5">
      <c s="3" r="A39" t="s">
        <v>828</v>
      </c>
      <c s="8" r="C39" t="n">
        <v>1.3</v>
      </c>
    </row>
    <row r="40" spans="1:5">
      <c s="3" r="A40" t="s">
        <v>823</v>
      </c>
      <c s="3" r="C40" t="s">
        <v>841</v>
      </c>
    </row>
    <row r="41" spans="1:5">
      <c s="3" r="A41" t="s">
        <v>842</v>
      </c>
    </row>
    <row r="42" spans="1:5">
      <c s="7" r="A42" t="s">
        <v>384</v>
      </c>
    </row>
    <row r="43" spans="1:5">
      <c s="3" r="A43" t="s">
        <v>825</v>
      </c>
      <c s="5" r="C43" t="n">
        <v>300000</v>
      </c>
    </row>
    <row r="44" spans="1:5">
      <c s="3" r="A44" t="s">
        <v>843</v>
      </c>
    </row>
    <row r="45" spans="1:5">
      <c s="7" r="A45" t="s">
        <v>384</v>
      </c>
    </row>
    <row r="46" spans="1:5">
      <c s="3" r="A46" t="s">
        <v>844</v>
      </c>
      <c s="3" r="C46" t="s">
        <v>536</v>
      </c>
    </row>
    <row r="47" spans="1:5">
      <c s="3" r="A47" t="s">
        <v>845</v>
      </c>
    </row>
    <row r="48" spans="1:5">
      <c s="7" r="A48" t="s">
        <v>384</v>
      </c>
    </row>
    <row r="49" spans="1:5">
      <c s="3" r="A49" t="s">
        <v>844</v>
      </c>
      <c s="3" r="C49" t="s">
        <v>733</v>
      </c>
    </row>
    <row r="50" spans="1:5">
      <c s="3" r="A50" t="s">
        <v>846</v>
      </c>
    </row>
    <row r="51" spans="1:5">
      <c s="7" r="A51" t="s">
        <v>384</v>
      </c>
    </row>
    <row r="52" spans="1:5">
      <c s="3" r="A52" t="s">
        <v>847</v>
      </c>
      <c s="5" r="C52" t="n">
        <v>191600</v>
      </c>
      <c s="5" r="D52" t="n">
        <v>154600</v>
      </c>
      <c s="5" r="E52" t="n">
        <v>241800</v>
      </c>
    </row>
    <row r="53" spans="1:5">
      <c s="3" r="A53" t="s">
        <v>848</v>
      </c>
    </row>
    <row r="54" spans="1:5">
      <c s="7" r="A54" t="s">
        <v>384</v>
      </c>
    </row>
    <row r="55" spans="1:5">
      <c s="3" r="A55" t="s">
        <v>847</v>
      </c>
      <c s="5" r="C55" t="n">
        <v>96200</v>
      </c>
    </row>
    <row r="56" spans="1:5">
      <c s="3" r="A56" t="s">
        <v>849</v>
      </c>
    </row>
    <row r="57" spans="1:5">
      <c s="7" r="A57" t="s">
        <v>384</v>
      </c>
    </row>
    <row r="58" spans="1:5">
      <c s="3" r="A58" t="s">
        <v>844</v>
      </c>
      <c s="3" r="C58" t="s">
        <v>537</v>
      </c>
    </row>
    <row r="59" spans="1:5">
      <c s="3" r="A59" t="s">
        <v>850</v>
      </c>
    </row>
    <row r="60" spans="1:5">
      <c s="7" r="A60" t="s">
        <v>384</v>
      </c>
    </row>
    <row r="61" spans="1:5">
      <c s="3" r="A61" t="s">
        <v>847</v>
      </c>
      <c s="5" r="C61" t="n">
        <v>23950</v>
      </c>
      <c s="5" r="D61" t="n">
        <v>19325</v>
      </c>
      <c s="5" r="E61" t="n">
        <v>30225</v>
      </c>
    </row>
    <row r="62" spans="1:5">
      <c s="3" r="A62" t="s">
        <v>851</v>
      </c>
    </row>
    <row r="63" spans="1:5">
      <c s="7" r="A63" t="s">
        <v>384</v>
      </c>
    </row>
    <row r="64" spans="1:5">
      <c s="3" r="A64" t="s">
        <v>847</v>
      </c>
      <c s="5" r="C64" t="n">
        <v>240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v>
      </c>
      <c s="2" r="B1" t="s">
        <v>1</v>
      </c>
    </row>
    <row r="2" spans="1:4">
      <c s="2" r="B2" t="s">
        <v>2</v>
      </c>
      <c s="2" r="C2" t="s">
        <v>31</v>
      </c>
      <c s="2" r="D2" t="s">
        <v>32</v>
      </c>
    </row>
    <row r="3" spans="1:4">
      <c s="7" r="A3" t="s">
        <v>120</v>
      </c>
    </row>
    <row r="4" spans="1:4">
      <c s="3" r="A4" t="s">
        <v>52</v>
      </c>
      <c s="8" r="B4" t="n">
        <v>-40.4</v>
      </c>
      <c s="8" r="C4" t="n">
        <v>79.90000000000001</v>
      </c>
      <c s="8" r="D4" t="n">
        <v>259.1</v>
      </c>
    </row>
    <row r="5" spans="1:4">
      <c s="7" r="A5" t="s">
        <v>121</v>
      </c>
    </row>
    <row r="6" spans="1:4">
      <c s="3" r="A6" t="s">
        <v>122</v>
      </c>
      <c s="9" r="B6" t="n">
        <v>302.9</v>
      </c>
      <c s="9" r="C6" t="n">
        <v>259.4</v>
      </c>
      <c s="9" r="D6" t="n">
        <v>249.6</v>
      </c>
    </row>
    <row r="7" spans="1:4">
      <c s="3" r="A7" t="s">
        <v>123</v>
      </c>
      <c s="9" r="B7" t="n">
        <v>-55.9</v>
      </c>
      <c s="9" r="C7" t="n">
        <v>-25.5</v>
      </c>
      <c s="9" r="D7" t="n">
        <v>40.5</v>
      </c>
    </row>
    <row r="8" spans="1:4">
      <c s="3" r="A8" t="s">
        <v>124</v>
      </c>
      <c s="9" r="B8" t="n">
        <v>37.3</v>
      </c>
      <c s="9" r="C8" t="n">
        <v>27.7</v>
      </c>
      <c s="9" r="D8" t="n">
        <v>26.6</v>
      </c>
    </row>
    <row r="9" spans="1:4">
      <c s="3" r="A9" t="s">
        <v>125</v>
      </c>
      <c s="9" r="B9" t="n">
        <v>1.1</v>
      </c>
      <c s="9" r="C9" t="n">
        <v>76.40000000000001</v>
      </c>
      <c s="9" r="D9" t="n">
        <v>-87.90000000000001</v>
      </c>
    </row>
    <row r="10" spans="1:4">
      <c s="3" r="A10" t="s">
        <v>126</v>
      </c>
      <c s="9" r="D10" t="n">
        <v>-75.3</v>
      </c>
    </row>
    <row r="11" spans="1:4">
      <c s="3" r="A11" t="s">
        <v>127</v>
      </c>
      <c s="9" r="B11" t="n">
        <v>1.3</v>
      </c>
      <c s="5" r="C11" t="n">
        <v>2</v>
      </c>
      <c s="9" r="D11" t="n">
        <v>1.7</v>
      </c>
    </row>
    <row r="12" spans="1:4">
      <c s="7" r="A12" t="s">
        <v>128</v>
      </c>
    </row>
    <row r="13" spans="1:4">
      <c s="3" r="A13" t="s">
        <v>129</v>
      </c>
      <c s="9" r="B13" t="n">
        <v>29.9</v>
      </c>
      <c s="9" r="C13" t="n">
        <v>60.6</v>
      </c>
      <c s="9" r="D13" t="n">
        <v>78.3</v>
      </c>
    </row>
    <row r="14" spans="1:4">
      <c s="3" r="A14" t="s">
        <v>82</v>
      </c>
      <c s="9" r="B14" t="n">
        <v>22.2</v>
      </c>
      <c s="9" r="C14" t="n">
        <v>15.3</v>
      </c>
      <c s="9" r="D14" t="n">
        <v>7.3</v>
      </c>
    </row>
    <row r="15" spans="1:4">
      <c s="3" r="A15" t="s">
        <v>91</v>
      </c>
      <c s="9" r="B15" t="n">
        <v>-39.7</v>
      </c>
      <c s="9" r="C15" t="n">
        <v>55.7</v>
      </c>
      <c s="9" r="D15" t="n">
        <v>-38.4</v>
      </c>
    </row>
    <row r="16" spans="1:4">
      <c s="3" r="A16" t="s">
        <v>92</v>
      </c>
      <c s="9" r="B16" t="n">
        <v>-30.3</v>
      </c>
      <c s="9" r="C16" t="n">
        <v>-44.6</v>
      </c>
      <c s="9" r="D16" t="n">
        <v>89.3</v>
      </c>
    </row>
    <row r="17" spans="1:4">
      <c s="3" r="A17" t="s">
        <v>130</v>
      </c>
      <c s="9" r="B17" t="n">
        <v>-107.5</v>
      </c>
      <c s="9" r="C17" t="n">
        <v>-54.7</v>
      </c>
      <c s="5" r="D17" t="n">
        <v>-46</v>
      </c>
    </row>
    <row r="18" spans="1:4">
      <c s="3" r="A18" t="s">
        <v>131</v>
      </c>
      <c s="9" r="B18" t="n">
        <v>-13.1</v>
      </c>
      <c s="9" r="C18" t="n">
        <v>-29.2</v>
      </c>
      <c s="9" r="D18" t="n">
        <v>-24.8</v>
      </c>
    </row>
    <row r="19" spans="1:4">
      <c s="3" r="A19" t="s">
        <v>132</v>
      </c>
      <c s="9" r="B19" t="n">
        <v>107.8</v>
      </c>
      <c s="5" r="C19" t="n">
        <v>423</v>
      </c>
      <c s="5" r="D19" t="n">
        <v>480</v>
      </c>
    </row>
    <row r="20" spans="1:4">
      <c s="7" r="A20" t="s">
        <v>133</v>
      </c>
    </row>
    <row r="21" spans="1:4">
      <c s="3" r="A21" t="s">
        <v>134</v>
      </c>
      <c s="9" r="B21" t="n">
        <v>-112.6</v>
      </c>
      <c s="9" r="C21" t="n">
        <v>-136.3</v>
      </c>
      <c s="9" r="D21" t="n">
        <v>-167.4</v>
      </c>
    </row>
    <row r="22" spans="1:4">
      <c s="3" r="A22" t="s">
        <v>135</v>
      </c>
      <c s="9" r="B22" t="n">
        <v>-284.2</v>
      </c>
      <c s="9" r="C22" t="n">
        <v>-848.3</v>
      </c>
      <c s="9" r="D22" t="n">
        <v>-878.8</v>
      </c>
    </row>
    <row r="23" spans="1:4">
      <c s="3" r="A23" t="s">
        <v>136</v>
      </c>
      <c s="9" r="B23" t="n">
        <v>881.9</v>
      </c>
      <c s="5" r="C23" t="n">
        <v>851</v>
      </c>
      <c s="9" r="D23" t="n">
        <v>565.8</v>
      </c>
    </row>
    <row r="24" spans="1:4">
      <c s="3" r="A24" t="s">
        <v>137</v>
      </c>
      <c s="9" r="B24" t="n">
        <v>27.7</v>
      </c>
      <c s="5" r="C24" t="n">
        <v>160</v>
      </c>
      <c s="5" r="D24" t="n">
        <v>219</v>
      </c>
    </row>
    <row r="25" spans="1:4">
      <c s="3" r="A25" t="s">
        <v>138</v>
      </c>
      <c s="9" r="B25" t="n">
        <v>-1006.6</v>
      </c>
      <c s="9" r="C25" t="n">
        <v>-83.2</v>
      </c>
      <c s="9" r="D25" t="n">
        <v>-146.1</v>
      </c>
    </row>
    <row r="26" spans="1:4">
      <c s="3" r="A26" t="s">
        <v>139</v>
      </c>
      <c s="9" r="D26" t="n">
        <v>-97.59999999999999</v>
      </c>
    </row>
    <row r="27" spans="1:4">
      <c s="3" r="A27" t="s">
        <v>127</v>
      </c>
      <c s="5" r="B27" t="n">
        <v>-1</v>
      </c>
      <c s="9" r="C27" t="n">
        <v>0.8</v>
      </c>
      <c s="9" r="D27" t="n">
        <v>0.5</v>
      </c>
    </row>
    <row r="28" spans="1:4">
      <c s="3" r="A28" t="s">
        <v>140</v>
      </c>
      <c s="9" r="B28" t="n">
        <v>-494.8</v>
      </c>
      <c s="5" r="C28" t="n">
        <v>-56</v>
      </c>
      <c s="9" r="D28" t="n">
        <v>-309.4</v>
      </c>
    </row>
    <row r="29" spans="1:4">
      <c s="7" r="A29" t="s">
        <v>141</v>
      </c>
    </row>
    <row r="30" spans="1:4">
      <c s="3" r="A30" t="s">
        <v>142</v>
      </c>
      <c s="9" r="B30" t="n">
        <v>-1.3</v>
      </c>
      <c s="9" r="C30" t="n">
        <v>-15.9</v>
      </c>
    </row>
    <row r="31" spans="1:4">
      <c s="3" r="A31" t="s">
        <v>143</v>
      </c>
      <c s="5" r="B31" t="n">
        <v>418</v>
      </c>
      <c s="9" r="D31" t="n">
        <v>396.7</v>
      </c>
    </row>
    <row r="32" spans="1:4">
      <c s="3" r="A32" t="s">
        <v>144</v>
      </c>
      <c s="5" r="B32" t="n">
        <v>-54</v>
      </c>
      <c s="9" r="D32" t="n">
        <v>-349.4</v>
      </c>
    </row>
    <row r="33" spans="1:4">
      <c s="3" r="A33" t="s">
        <v>145</v>
      </c>
      <c s="9" r="B33" t="n">
        <v>-4.6</v>
      </c>
      <c s="9" r="C33" t="n">
        <v>-154.9</v>
      </c>
    </row>
    <row r="34" spans="1:4">
      <c s="3" r="A34" t="s">
        <v>146</v>
      </c>
      <c s="9" r="B34" t="n">
        <v>-88.59999999999999</v>
      </c>
      <c s="9" r="C34" t="n">
        <v>-85.3</v>
      </c>
      <c s="9" r="D34" t="n">
        <v>-75.3</v>
      </c>
    </row>
    <row r="35" spans="1:4">
      <c s="3" r="A35" t="s">
        <v>147</v>
      </c>
      <c s="5" r="B35" t="n">
        <v>-30</v>
      </c>
      <c s="5" r="C35" t="n">
        <v>-80</v>
      </c>
      <c s="5" r="D35" t="n">
        <v>-82</v>
      </c>
    </row>
    <row r="36" spans="1:4">
      <c s="3" r="A36" t="s">
        <v>148</v>
      </c>
      <c s="9" r="B36" t="n">
        <v>6.2</v>
      </c>
      <c s="5" r="C36" t="n">
        <v>11</v>
      </c>
      <c s="9" r="D36" t="n">
        <v>0.4</v>
      </c>
    </row>
    <row r="37" spans="1:4">
      <c s="3" r="A37" t="s">
        <v>127</v>
      </c>
      <c s="9" r="B37" t="n">
        <v>0.9</v>
      </c>
      <c s="9" r="C37" t="n">
        <v>1.4</v>
      </c>
      <c s="9" r="D37" t="n">
        <v>1.9</v>
      </c>
    </row>
    <row r="38" spans="1:4">
      <c s="3" r="A38" t="s">
        <v>149</v>
      </c>
      <c s="9" r="B38" t="n">
        <v>246.6</v>
      </c>
      <c s="9" r="C38" t="n">
        <v>-323.7</v>
      </c>
      <c s="9" r="D38" t="n">
        <v>-107.7</v>
      </c>
    </row>
    <row r="39" spans="1:4">
      <c s="3" r="A39" t="s">
        <v>150</v>
      </c>
      <c s="9" r="B39" t="n">
        <v>-10.6</v>
      </c>
      <c s="9" r="C39" t="n">
        <v>-7.2</v>
      </c>
      <c s="9" r="D39" t="n">
        <v>-2.1</v>
      </c>
    </row>
    <row r="40" spans="1:4">
      <c s="3" r="A40" t="s">
        <v>151</v>
      </c>
      <c s="5" r="B40" t="n">
        <v>-151</v>
      </c>
      <c s="9" r="C40" t="n">
        <v>36.1</v>
      </c>
      <c s="9" r="D40" t="n">
        <v>60.8</v>
      </c>
    </row>
    <row r="41" spans="1:4">
      <c s="3" r="A41" t="s">
        <v>152</v>
      </c>
      <c s="9" r="B41" t="n">
        <v>309.3</v>
      </c>
      <c s="9" r="C41" t="n">
        <v>273.2</v>
      </c>
      <c s="9" r="D41" t="n">
        <v>212.4</v>
      </c>
    </row>
    <row r="42" spans="1:4">
      <c s="3" r="A42" t="s">
        <v>153</v>
      </c>
      <c s="8" r="B42" t="n">
        <v>158.3</v>
      </c>
      <c s="8" r="C42" t="n">
        <v>309.3</v>
      </c>
      <c s="8" r="D42" t="n">
        <v>27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2</v>
      </c>
      <c s="2" r="B1" t="s">
        <v>1</v>
      </c>
    </row>
    <row r="2" spans="1:4">
      <c s="2" r="B2" t="s">
        <v>2</v>
      </c>
      <c s="2" r="C2" t="s">
        <v>31</v>
      </c>
      <c s="2" r="D2" t="s">
        <v>32</v>
      </c>
    </row>
    <row r="3" spans="1:4">
      <c s="7" r="A3" t="s">
        <v>384</v>
      </c>
    </row>
    <row r="4" spans="1:4">
      <c s="3" r="A4" t="s">
        <v>853</v>
      </c>
      <c s="8" r="B4" t="n">
        <v>38.4</v>
      </c>
      <c s="8" r="C4" t="n">
        <v>30.5</v>
      </c>
      <c s="8" r="D4" t="n">
        <v>28.3</v>
      </c>
    </row>
    <row r="5" spans="1:4">
      <c s="3" r="A5" t="s">
        <v>854</v>
      </c>
      <c s="9" r="B5" t="n">
        <v>-12.7</v>
      </c>
      <c s="9" r="C5" t="n">
        <v>-11.5</v>
      </c>
      <c s="9" r="D5" t="n">
        <v>-10.6</v>
      </c>
    </row>
    <row r="6" spans="1:4">
      <c s="3" r="A6" t="s">
        <v>855</v>
      </c>
      <c s="9" r="B6" t="n">
        <v>25.7</v>
      </c>
      <c s="5" r="C6" t="n">
        <v>19</v>
      </c>
      <c s="9" r="D6" t="n">
        <v>17.7</v>
      </c>
    </row>
    <row r="7" spans="1:4">
      <c s="3" r="A7" t="s">
        <v>856</v>
      </c>
    </row>
    <row r="8" spans="1:4">
      <c s="7" r="A8" t="s">
        <v>384</v>
      </c>
    </row>
    <row r="9" spans="1:4">
      <c s="3" r="A9" t="s">
        <v>853</v>
      </c>
      <c s="9" r="B9" t="n">
        <v>1.7</v>
      </c>
      <c s="9" r="C9" t="n">
        <v>1.8</v>
      </c>
      <c s="9" r="D9" t="n">
        <v>2.3</v>
      </c>
    </row>
    <row r="10" spans="1:4">
      <c s="3" r="A10" t="s">
        <v>857</v>
      </c>
    </row>
    <row r="11" spans="1:4">
      <c s="7" r="A11" t="s">
        <v>384</v>
      </c>
    </row>
    <row r="12" spans="1:4">
      <c s="3" r="A12" t="s">
        <v>853</v>
      </c>
      <c s="9" r="B12" t="n">
        <v>3.3</v>
      </c>
      <c s="9" r="C12" t="n">
        <v>5.5</v>
      </c>
      <c s="9" r="D12" t="n">
        <v>3.6</v>
      </c>
    </row>
    <row r="13" spans="1:4">
      <c s="3" r="A13" t="s">
        <v>858</v>
      </c>
    </row>
    <row r="14" spans="1:4">
      <c s="7" r="A14" t="s">
        <v>384</v>
      </c>
    </row>
    <row r="15" spans="1:4">
      <c s="3" r="A15" t="s">
        <v>853</v>
      </c>
      <c s="8" r="B15" t="n">
        <v>33.4</v>
      </c>
      <c s="8" r="C15" t="n">
        <v>23.2</v>
      </c>
      <c s="8" r="D15" t="n">
        <v>2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7"/>
  </cols>
  <sheetData>
    <row r="1" spans="1:2">
      <c s="1" r="A1" t="s">
        <v>859</v>
      </c>
      <c s="2" r="B1" t="s">
        <v>1</v>
      </c>
    </row>
    <row r="2" spans="1:2">
      <c s="2" r="B2" t="s">
        <v>2</v>
      </c>
    </row>
    <row r="3" spans="1:2">
      <c s="7" r="A3" t="s">
        <v>384</v>
      </c>
    </row>
    <row r="4" spans="1:2">
      <c s="3" r="A4" t="s">
        <v>693</v>
      </c>
      <c s="3" r="B4" t="s">
        <v>694</v>
      </c>
    </row>
    <row r="5" spans="1:2">
      <c s="3" r="A5" t="s">
        <v>695</v>
      </c>
      <c s="3" r="B5" t="s">
        <v>696</v>
      </c>
    </row>
    <row r="6" spans="1:2">
      <c s="3" r="A6" t="s">
        <v>697</v>
      </c>
      <c s="3" r="B6" t="s">
        <v>698</v>
      </c>
    </row>
    <row r="7" spans="1:2">
      <c s="3" r="A7" t="s">
        <v>699</v>
      </c>
      <c s="3" r="B7" t="s">
        <v>7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860</v>
      </c>
      <c s="2" r="B1" t="s">
        <v>1</v>
      </c>
    </row>
    <row r="2" spans="1:4">
      <c s="2" r="B2" t="s">
        <v>2</v>
      </c>
      <c s="2" r="C2" t="s">
        <v>31</v>
      </c>
      <c s="2" r="D2" t="s">
        <v>32</v>
      </c>
    </row>
    <row r="3" spans="1:4">
      <c s="7" r="A3" t="s">
        <v>384</v>
      </c>
    </row>
    <row r="4" spans="1:4">
      <c s="3" r="A4" t="s">
        <v>861</v>
      </c>
      <c s="9" r="B4" t="n">
        <v>1.8</v>
      </c>
    </row>
    <row r="5" spans="1:4">
      <c s="3" r="A5" t="s">
        <v>862</v>
      </c>
      <c s="9" r="B5" t="n">
        <v>0.3</v>
      </c>
      <c s="5" r="C5" t="n">
        <v>0</v>
      </c>
      <c s="5" r="D5" t="n">
        <v>0</v>
      </c>
    </row>
    <row r="6" spans="1:4">
      <c s="3" r="A6" t="s">
        <v>840</v>
      </c>
      <c s="9" r="B6" t="n">
        <v>-0.3</v>
      </c>
    </row>
    <row r="7" spans="1:4">
      <c s="3" r="A7" t="s">
        <v>863</v>
      </c>
      <c s="9" r="B7" t="n">
        <v>-0.8</v>
      </c>
    </row>
    <row r="8" spans="1:4">
      <c s="3" r="A8" t="s">
        <v>861</v>
      </c>
      <c s="5" r="B8" t="n">
        <v>1</v>
      </c>
      <c s="9" r="C8" t="n">
        <v>1.8</v>
      </c>
    </row>
    <row r="9" spans="1:4">
      <c s="3" r="A9" t="s">
        <v>864</v>
      </c>
      <c s="5" r="B9" t="n">
        <v>1</v>
      </c>
    </row>
    <row r="10" spans="1:4">
      <c s="3" r="A10" t="s">
        <v>865</v>
      </c>
      <c s="9" r="B10" t="n">
        <v>0.9</v>
      </c>
    </row>
    <row r="11" spans="1:4">
      <c s="3" r="A11" t="s">
        <v>866</v>
      </c>
      <c s="10" r="B11" t="n">
        <v>54.63</v>
      </c>
    </row>
    <row r="12" spans="1:4">
      <c s="3" r="A12" t="s">
        <v>867</v>
      </c>
      <c s="12" r="B12" t="n">
        <v>24.49</v>
      </c>
    </row>
    <row r="13" spans="1:4">
      <c s="3" r="A13" t="s">
        <v>868</v>
      </c>
      <c s="12" r="B13" t="n">
        <v>21.88</v>
      </c>
    </row>
    <row r="14" spans="1:4">
      <c s="3" r="A14" t="s">
        <v>869</v>
      </c>
      <c s="12" r="B14" t="n">
        <v>82.70999999999999</v>
      </c>
    </row>
    <row r="15" spans="1:4">
      <c s="3" r="A15" t="s">
        <v>866</v>
      </c>
      <c s="12" r="B15" t="n">
        <v>34.48</v>
      </c>
      <c s="10" r="C15" t="n">
        <v>54.63</v>
      </c>
    </row>
    <row r="16" spans="1:4">
      <c s="3" r="A16" t="s">
        <v>870</v>
      </c>
      <c s="12" r="B16" t="n">
        <v>35.62</v>
      </c>
    </row>
    <row r="17" spans="1:4">
      <c s="3" r="A17" t="s">
        <v>871</v>
      </c>
      <c s="10" r="B17" t="n">
        <v>35.25</v>
      </c>
    </row>
    <row r="18" spans="1:4">
      <c s="3" r="A18" t="s">
        <v>872</v>
      </c>
      <c s="3" r="B18" t="s">
        <v>873</v>
      </c>
      <c s="3" r="C18" t="s">
        <v>874</v>
      </c>
    </row>
    <row r="19" spans="1:4">
      <c s="3" r="A19" t="s">
        <v>875</v>
      </c>
      <c s="3" r="B19" t="s">
        <v>876</v>
      </c>
    </row>
    <row r="20" spans="1:4">
      <c s="3" r="A20" t="s">
        <v>877</v>
      </c>
      <c s="3" r="B20" t="s">
        <v>878</v>
      </c>
    </row>
    <row r="21" spans="1:4">
      <c s="3" r="A21" t="s">
        <v>879</v>
      </c>
      <c s="8" r="B21" t="n">
        <v>12.3</v>
      </c>
    </row>
    <row r="22" spans="1:4">
      <c s="3" r="A22" t="s">
        <v>879</v>
      </c>
      <c s="9" r="B22" t="n">
        <v>5.7</v>
      </c>
      <c s="8" r="C22" t="n">
        <v>12.3</v>
      </c>
    </row>
    <row r="23" spans="1:4">
      <c s="3" r="A23" t="s">
        <v>880</v>
      </c>
      <c s="9" r="B23" t="n">
        <v>4.8</v>
      </c>
    </row>
    <row r="24" spans="1:4">
      <c s="3" r="A24" t="s">
        <v>881</v>
      </c>
      <c s="8" r="B24" t="n">
        <v>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r="A1" t="s">
        <v>882</v>
      </c>
      <c s="2" r="B1" t="s">
        <v>1</v>
      </c>
    </row>
    <row r="2" spans="1:3">
      <c s="2" r="B2" t="s">
        <v>2</v>
      </c>
      <c s="2" r="C2" t="s">
        <v>31</v>
      </c>
    </row>
    <row r="3" spans="1:3">
      <c s="7" r="A3" t="s">
        <v>384</v>
      </c>
    </row>
    <row r="4" spans="1:3">
      <c s="3" r="A4" t="s">
        <v>883</v>
      </c>
      <c s="9" r="B4" t="n">
        <v>2.6</v>
      </c>
    </row>
    <row r="5" spans="1:3">
      <c s="3" r="A5" t="s">
        <v>884</v>
      </c>
      <c s="9" r="B5" t="n">
        <v>2.4</v>
      </c>
    </row>
    <row r="6" spans="1:3">
      <c s="3" r="A6" t="s">
        <v>885</v>
      </c>
      <c s="5" r="B6" t="n">
        <v>-1</v>
      </c>
    </row>
    <row r="7" spans="1:3">
      <c s="3" r="A7" t="s">
        <v>886</v>
      </c>
      <c s="9" r="B7" t="n">
        <v>-0.3</v>
      </c>
    </row>
    <row r="8" spans="1:3">
      <c s="3" r="A8" t="s">
        <v>887</v>
      </c>
      <c s="9" r="B8" t="n">
        <v>3.7</v>
      </c>
      <c s="9" r="C8" t="n">
        <v>2.6</v>
      </c>
    </row>
    <row r="9" spans="1:3">
      <c s="3" r="A9" t="s">
        <v>888</v>
      </c>
      <c s="10" r="B9" t="n">
        <v>32.81</v>
      </c>
    </row>
    <row r="10" spans="1:3">
      <c s="3" r="A10" t="s">
        <v>889</v>
      </c>
      <c s="12" r="B10" t="n">
        <v>42.52</v>
      </c>
    </row>
    <row r="11" spans="1:3">
      <c s="3" r="A11" t="s">
        <v>890</v>
      </c>
      <c s="12" r="B11" t="n">
        <v>35.26</v>
      </c>
    </row>
    <row r="12" spans="1:3">
      <c s="3" r="A12" t="s">
        <v>891</v>
      </c>
      <c s="12" r="B12" t="n">
        <v>37.9</v>
      </c>
    </row>
    <row r="13" spans="1:3">
      <c s="3" r="A13" t="s">
        <v>892</v>
      </c>
      <c s="10" r="B13" t="n">
        <v>39.22</v>
      </c>
      <c s="10" r="C13" t="n">
        <v>32.81</v>
      </c>
    </row>
    <row r="14" spans="1:3">
      <c s="3" r="A14" t="s">
        <v>893</v>
      </c>
      <c s="3" r="B14" t="s">
        <v>640</v>
      </c>
      <c s="3" r="C14" t="s">
        <v>640</v>
      </c>
    </row>
    <row r="15" spans="1:3">
      <c s="3" r="A15" t="s">
        <v>894</v>
      </c>
      <c s="8" r="B15" t="n">
        <v>108.5</v>
      </c>
    </row>
    <row r="16" spans="1:3">
      <c s="3" r="A16" t="s">
        <v>895</v>
      </c>
      <c s="8" r="B16" t="n">
        <v>120.6</v>
      </c>
      <c s="8" r="C16" t="n">
        <v>108.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896</v>
      </c>
      <c s="2" r="B1" t="s">
        <v>1</v>
      </c>
    </row>
    <row r="2" spans="1:4">
      <c s="2" r="B2" t="s">
        <v>2</v>
      </c>
      <c s="2" r="C2" t="s">
        <v>31</v>
      </c>
      <c s="2" r="D2" t="s">
        <v>32</v>
      </c>
    </row>
    <row r="3" spans="1:4">
      <c s="7" r="A3" t="s">
        <v>897</v>
      </c>
    </row>
    <row r="4" spans="1:4">
      <c s="3" r="A4" t="s">
        <v>898</v>
      </c>
      <c s="8" r="C4" t="n">
        <v>-0.9</v>
      </c>
    </row>
    <row r="5" spans="1:4">
      <c s="3" r="A5" t="s">
        <v>899</v>
      </c>
      <c s="8" r="B5" t="n">
        <v>1.7</v>
      </c>
      <c s="9" r="C5" t="n">
        <v>2.9</v>
      </c>
      <c s="8" r="D5" t="n">
        <v>1.3</v>
      </c>
    </row>
    <row r="6" spans="1:4">
      <c s="3" r="A6" t="s">
        <v>900</v>
      </c>
      <c s="6" r="B6" t="n">
        <v>0</v>
      </c>
      <c s="5" r="C6" t="n">
        <v>0</v>
      </c>
      <c s="6" r="D6" t="n">
        <v>0</v>
      </c>
    </row>
    <row r="7" spans="1:4">
      <c s="3" r="A7" t="s">
        <v>901</v>
      </c>
      <c s="5" r="C7" t="n">
        <v>-1</v>
      </c>
    </row>
    <row r="8" spans="1:4">
      <c s="3" r="A8" t="s">
        <v>359</v>
      </c>
    </row>
    <row r="9" spans="1:4">
      <c s="7" r="A9" t="s">
        <v>897</v>
      </c>
    </row>
    <row r="10" spans="1:4">
      <c s="3" r="A10" t="s">
        <v>899</v>
      </c>
      <c s="9" r="C10" t="n">
        <v>1.3</v>
      </c>
    </row>
    <row r="11" spans="1:4">
      <c s="3" r="A11" t="s">
        <v>902</v>
      </c>
    </row>
    <row r="12" spans="1:4">
      <c s="7" r="A12" t="s">
        <v>897</v>
      </c>
    </row>
    <row r="13" spans="1:4">
      <c s="3" r="A13" t="s">
        <v>898</v>
      </c>
      <c s="6" r="C13"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s="1" r="A1" t="s">
        <v>903</v>
      </c>
      <c s="2" r="B1" t="s">
        <v>523</v>
      </c>
    </row>
    <row r="2" spans="1:2">
      <c s="7" r="A2" t="s">
        <v>897</v>
      </c>
    </row>
    <row r="3" spans="1:2">
      <c s="3" r="A3" t="s">
        <v>904</v>
      </c>
      <c s="8" r="B3" t="n">
        <v>624.5</v>
      </c>
    </row>
    <row r="4" spans="1:2">
      <c s="3" r="A4" t="s">
        <v>901</v>
      </c>
      <c s="5" r="B4" t="n">
        <v>1</v>
      </c>
    </row>
    <row r="5" spans="1:2">
      <c s="3" r="A5" t="s">
        <v>905</v>
      </c>
      <c s="9" r="B5" t="n">
        <v>-0.9</v>
      </c>
    </row>
    <row r="6" spans="1:2">
      <c s="3" r="A6" t="s">
        <v>906</v>
      </c>
      <c s="9" r="B6" t="n">
        <v>624.6</v>
      </c>
    </row>
    <row r="7" spans="1:2">
      <c s="3" r="A7" t="s">
        <v>547</v>
      </c>
    </row>
    <row r="8" spans="1:2">
      <c s="7" r="A8" t="s">
        <v>897</v>
      </c>
    </row>
    <row r="9" spans="1:2">
      <c s="3" r="A9" t="s">
        <v>904</v>
      </c>
      <c s="9" r="B9" t="n">
        <v>290.9</v>
      </c>
    </row>
    <row r="10" spans="1:2">
      <c s="3" r="A10" t="s">
        <v>901</v>
      </c>
      <c s="9" r="B10" t="n">
        <v>0.6</v>
      </c>
    </row>
    <row r="11" spans="1:2">
      <c s="3" r="A11" t="s">
        <v>905</v>
      </c>
      <c s="9" r="B11" t="n">
        <v>-0.5</v>
      </c>
    </row>
    <row r="12" spans="1:2">
      <c s="3" r="A12" t="s">
        <v>906</v>
      </c>
      <c s="5" r="B12" t="n">
        <v>291</v>
      </c>
    </row>
    <row r="13" spans="1:2">
      <c s="3" r="A13" t="s">
        <v>565</v>
      </c>
    </row>
    <row r="14" spans="1:2">
      <c s="7" r="A14" t="s">
        <v>897</v>
      </c>
    </row>
    <row r="15" spans="1:2">
      <c s="3" r="A15" t="s">
        <v>904</v>
      </c>
      <c s="9" r="B15" t="n">
        <v>281.2</v>
      </c>
    </row>
    <row r="16" spans="1:2">
      <c s="3" r="A16" t="s">
        <v>901</v>
      </c>
      <c s="9" r="B16" t="n">
        <v>0.1</v>
      </c>
    </row>
    <row r="17" spans="1:2">
      <c s="3" r="A17" t="s">
        <v>905</v>
      </c>
      <c s="9" r="B17" t="n">
        <v>-0.3</v>
      </c>
    </row>
    <row r="18" spans="1:2">
      <c s="3" r="A18" t="s">
        <v>906</v>
      </c>
      <c s="5" r="B18" t="n">
        <v>281</v>
      </c>
    </row>
    <row r="19" spans="1:2">
      <c s="3" r="A19" t="s">
        <v>570</v>
      </c>
    </row>
    <row r="20" spans="1:2">
      <c s="7" r="A20" t="s">
        <v>897</v>
      </c>
    </row>
    <row r="21" spans="1:2">
      <c s="3" r="A21" t="s">
        <v>904</v>
      </c>
      <c s="9" r="B21" t="n">
        <v>59.3</v>
      </c>
    </row>
    <row r="22" spans="1:2">
      <c s="3" r="A22" t="s">
        <v>901</v>
      </c>
      <c s="9" r="B22" t="n">
        <v>0.3</v>
      </c>
    </row>
    <row r="23" spans="1:2">
      <c s="3" r="A23" t="s">
        <v>905</v>
      </c>
      <c s="9" r="B23" t="n">
        <v>-0.1</v>
      </c>
    </row>
    <row r="24" spans="1:2">
      <c s="3" r="A24" t="s">
        <v>906</v>
      </c>
      <c s="9" r="B24" t="n">
        <v>59.5</v>
      </c>
    </row>
    <row r="25" spans="1:2">
      <c s="3" r="A25" t="s">
        <v>907</v>
      </c>
    </row>
    <row r="26" spans="1:2">
      <c s="7" r="A26" t="s">
        <v>897</v>
      </c>
    </row>
    <row r="27" spans="1:2">
      <c s="3" r="A27" t="s">
        <v>904</v>
      </c>
      <c s="9" r="B27" t="n">
        <v>631.4</v>
      </c>
    </row>
    <row r="28" spans="1:2">
      <c s="3" r="A28" t="s">
        <v>901</v>
      </c>
      <c s="5" r="B28" t="n">
        <v>1</v>
      </c>
    </row>
    <row r="29" spans="1:2">
      <c s="3" r="A29" t="s">
        <v>905</v>
      </c>
      <c s="9" r="B29" t="n">
        <v>-0.9</v>
      </c>
    </row>
    <row r="30" spans="1:2">
      <c s="3" r="A30" t="s">
        <v>906</v>
      </c>
      <c s="9" r="B30" t="n">
        <v>631.5</v>
      </c>
    </row>
    <row r="31" spans="1:2">
      <c s="3" r="A31" t="s">
        <v>908</v>
      </c>
    </row>
    <row r="32" spans="1:2">
      <c s="7" r="A32" t="s">
        <v>897</v>
      </c>
    </row>
    <row r="33" spans="1:2">
      <c s="3" r="A33" t="s">
        <v>904</v>
      </c>
      <c s="9" r="B33" t="n">
        <v>6.9</v>
      </c>
    </row>
    <row r="34" spans="1:2">
      <c s="3" r="A34" t="s">
        <v>906</v>
      </c>
      <c s="8" r="B34" t="n">
        <v>6.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909</v>
      </c>
      <c s="2" r="B1" t="s">
        <v>523</v>
      </c>
    </row>
    <row r="2" spans="1:2">
      <c s="7" r="A2" t="s">
        <v>222</v>
      </c>
    </row>
    <row r="3" spans="1:2">
      <c s="3" r="A3" t="s">
        <v>910</v>
      </c>
      <c s="6" r="B3" t="n">
        <v>109</v>
      </c>
    </row>
    <row r="4" spans="1:2">
      <c s="3" r="A4" t="s">
        <v>911</v>
      </c>
      <c s="9" r="B4" t="n">
        <v>510.9</v>
      </c>
    </row>
    <row r="5" spans="1:2">
      <c s="3" r="A5" t="s">
        <v>912</v>
      </c>
      <c s="9" r="B5" t="n">
        <v>11.5</v>
      </c>
    </row>
    <row r="6" spans="1:2">
      <c s="3" r="A6" t="s">
        <v>913</v>
      </c>
      <c s="9" r="B6" t="n">
        <v>631.4</v>
      </c>
    </row>
    <row r="7" spans="1:2">
      <c s="3" r="A7" t="s">
        <v>914</v>
      </c>
      <c s="5" r="B7" t="n">
        <v>109</v>
      </c>
    </row>
    <row r="8" spans="1:2">
      <c s="3" r="A8" t="s">
        <v>915</v>
      </c>
      <c s="9" r="B8" t="n">
        <v>510.7</v>
      </c>
    </row>
    <row r="9" spans="1:2">
      <c s="3" r="A9" t="s">
        <v>916</v>
      </c>
      <c s="9" r="B9" t="n">
        <v>11.8</v>
      </c>
    </row>
    <row r="10" spans="1:2">
      <c s="3" r="A10" t="s">
        <v>917</v>
      </c>
      <c s="8" r="B10" t="n">
        <v>631.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s="1" r="A1" t="s">
        <v>918</v>
      </c>
      <c s="2" r="B1" t="s">
        <v>523</v>
      </c>
    </row>
    <row r="2" spans="1:2">
      <c s="7" r="A2" t="s">
        <v>897</v>
      </c>
    </row>
    <row r="3" spans="1:2">
      <c s="3" r="A3" t="s">
        <v>919</v>
      </c>
      <c s="8" r="B3" t="n">
        <v>383.7</v>
      </c>
    </row>
    <row r="4" spans="1:2">
      <c s="3" r="A4" t="s">
        <v>920</v>
      </c>
      <c s="9" r="B4" t="n">
        <v>0.7</v>
      </c>
    </row>
    <row r="5" spans="1:2">
      <c s="3" r="A5" t="s">
        <v>921</v>
      </c>
      <c s="9" r="B5" t="n">
        <v>384.4</v>
      </c>
    </row>
    <row r="6" spans="1:2">
      <c s="3" r="A6" t="s">
        <v>922</v>
      </c>
      <c s="9" r="B6" t="n">
        <v>-0.9</v>
      </c>
    </row>
    <row r="7" spans="1:2">
      <c s="3" r="A7" t="s">
        <v>923</v>
      </c>
      <c s="9" r="B7" t="n">
        <v>-0.9</v>
      </c>
    </row>
    <row r="8" spans="1:2">
      <c s="3" r="A8" t="s">
        <v>547</v>
      </c>
    </row>
    <row r="9" spans="1:2">
      <c s="7" r="A9" t="s">
        <v>897</v>
      </c>
    </row>
    <row r="10" spans="1:2">
      <c s="3" r="A10" t="s">
        <v>919</v>
      </c>
      <c s="9" r="B10" t="n">
        <v>154.9</v>
      </c>
    </row>
    <row r="11" spans="1:2">
      <c s="3" r="A11" t="s">
        <v>921</v>
      </c>
      <c s="9" r="B11" t="n">
        <v>154.9</v>
      </c>
    </row>
    <row r="12" spans="1:2">
      <c s="3" r="A12" t="s">
        <v>922</v>
      </c>
      <c s="9" r="B12" t="n">
        <v>-0.5</v>
      </c>
    </row>
    <row r="13" spans="1:2">
      <c s="3" r="A13" t="s">
        <v>923</v>
      </c>
      <c s="9" r="B13" t="n">
        <v>-0.5</v>
      </c>
    </row>
    <row r="14" spans="1:2">
      <c s="3" r="A14" t="s">
        <v>570</v>
      </c>
    </row>
    <row r="15" spans="1:2">
      <c s="7" r="A15" t="s">
        <v>897</v>
      </c>
    </row>
    <row r="16" spans="1:2">
      <c s="3" r="A16" t="s">
        <v>919</v>
      </c>
      <c s="9" r="B16" t="n">
        <v>44.2</v>
      </c>
    </row>
    <row r="17" spans="1:2">
      <c s="3" r="A17" t="s">
        <v>920</v>
      </c>
      <c s="9" r="B17" t="n">
        <v>0.7</v>
      </c>
    </row>
    <row r="18" spans="1:2">
      <c s="3" r="A18" t="s">
        <v>921</v>
      </c>
      <c s="9" r="B18" t="n">
        <v>44.9</v>
      </c>
    </row>
    <row r="19" spans="1:2">
      <c s="3" r="A19" t="s">
        <v>922</v>
      </c>
      <c s="9" r="B19" t="n">
        <v>-0.1</v>
      </c>
    </row>
    <row r="20" spans="1:2">
      <c s="3" r="A20" t="s">
        <v>923</v>
      </c>
      <c s="9" r="B20" t="n">
        <v>-0.1</v>
      </c>
    </row>
    <row r="21" spans="1:2">
      <c s="3" r="A21" t="s">
        <v>565</v>
      </c>
    </row>
    <row r="22" spans="1:2">
      <c s="7" r="A22" t="s">
        <v>897</v>
      </c>
    </row>
    <row r="23" spans="1:2">
      <c s="3" r="A23" t="s">
        <v>919</v>
      </c>
      <c s="9" r="B23" t="n">
        <v>184.6</v>
      </c>
    </row>
    <row r="24" spans="1:2">
      <c s="3" r="A24" t="s">
        <v>921</v>
      </c>
      <c s="9" r="B24" t="n">
        <v>184.6</v>
      </c>
    </row>
    <row r="25" spans="1:2">
      <c s="3" r="A25" t="s">
        <v>922</v>
      </c>
      <c s="9" r="B25" t="n">
        <v>-0.3</v>
      </c>
    </row>
    <row r="26" spans="1:2">
      <c s="3" r="A26" t="s">
        <v>923</v>
      </c>
      <c s="8" r="B26" t="n">
        <v>-0.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924</v>
      </c>
      <c s="2" r="B1" t="s">
        <v>1</v>
      </c>
    </row>
    <row r="2" spans="1:4">
      <c s="2" r="B2" t="s">
        <v>2</v>
      </c>
      <c s="2" r="C2" t="s">
        <v>31</v>
      </c>
      <c s="2" r="D2" t="s">
        <v>32</v>
      </c>
    </row>
    <row r="3" spans="1:4">
      <c s="7" r="A3" t="s">
        <v>225</v>
      </c>
    </row>
    <row r="4" spans="1:4">
      <c s="3" r="A4" t="s">
        <v>925</v>
      </c>
      <c s="8" r="B4" t="n">
        <v>458.6</v>
      </c>
      <c s="8" r="C4" t="n">
        <v>446.3</v>
      </c>
    </row>
    <row r="5" spans="1:4">
      <c s="3" r="A5" t="s">
        <v>926</v>
      </c>
      <c s="9" r="B5" t="n">
        <v>-24.4</v>
      </c>
      <c s="9" r="C5" t="n">
        <v>-22.2</v>
      </c>
    </row>
    <row r="6" spans="1:4">
      <c s="3" r="A6" t="s">
        <v>927</v>
      </c>
      <c s="9" r="B6" t="n">
        <v>434.2</v>
      </c>
      <c s="9" r="C6" t="n">
        <v>424.1</v>
      </c>
    </row>
    <row r="7" spans="1:4">
      <c s="3" r="A7" t="s">
        <v>928</v>
      </c>
      <c s="8" r="B7" t="n">
        <v>1.1</v>
      </c>
      <c s="8" r="C7" t="n">
        <v>0.6</v>
      </c>
      <c s="8" r="D7" t="n">
        <v>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929</v>
      </c>
      <c s="2" r="B1" t="s">
        <v>2</v>
      </c>
      <c s="2" r="C1" t="s">
        <v>31</v>
      </c>
    </row>
    <row r="2" spans="1:3">
      <c s="7" r="A2" t="s">
        <v>227</v>
      </c>
    </row>
    <row r="3" spans="1:3">
      <c s="3" r="A3" t="s">
        <v>930</v>
      </c>
      <c s="8" r="B3" t="n">
        <v>28.3</v>
      </c>
      <c s="8" r="C3" t="n">
        <v>29.8</v>
      </c>
    </row>
    <row r="4" spans="1:3">
      <c s="3" r="A4" t="s">
        <v>931</v>
      </c>
      <c s="9" r="B4" t="n">
        <v>32.7</v>
      </c>
      <c s="9" r="C4" t="n">
        <v>31.4</v>
      </c>
    </row>
    <row r="5" spans="1:3">
      <c s="3" r="A5" t="s">
        <v>932</v>
      </c>
      <c s="9" r="B5" t="n">
        <v>170.9</v>
      </c>
      <c s="9" r="C5" t="n">
        <v>191.8</v>
      </c>
    </row>
    <row r="6" spans="1:3">
      <c s="3" r="A6" t="s">
        <v>82</v>
      </c>
      <c s="8" r="B6" t="n">
        <v>231.9</v>
      </c>
      <c s="6" r="C6" t="n">
        <v>2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s="1" r="A1" t="s">
        <v>154</v>
      </c>
      <c s="2" r="B1" t="s">
        <v>1</v>
      </c>
    </row>
    <row r="2" spans="1:2">
      <c s="2" r="B2" t="s">
        <v>155</v>
      </c>
    </row>
    <row r="3" spans="1:2">
      <c s="7" r="A3" t="s">
        <v>156</v>
      </c>
    </row>
    <row r="4" spans="1:2">
      <c s="3" r="A4" t="s">
        <v>157</v>
      </c>
      <c s="8" r="B4" t="n">
        <v>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933</v>
      </c>
      <c s="2" r="B1" t="s">
        <v>1</v>
      </c>
    </row>
    <row r="2" spans="1:4">
      <c s="2" r="B2" t="s">
        <v>2</v>
      </c>
      <c s="2" r="C2" t="s">
        <v>31</v>
      </c>
      <c s="2" r="D2" t="s">
        <v>32</v>
      </c>
    </row>
    <row r="3" spans="1:4">
      <c s="7" r="A3" t="s">
        <v>407</v>
      </c>
    </row>
    <row r="4" spans="1:4">
      <c s="3" r="A4" t="s">
        <v>934</v>
      </c>
      <c s="8" r="B4" t="n">
        <v>170.5</v>
      </c>
      <c s="8" r="C4" t="n">
        <v>184.5</v>
      </c>
      <c s="8" r="D4" t="n">
        <v>189.3</v>
      </c>
    </row>
    <row r="5" spans="1:4">
      <c s="3" r="A5" t="s">
        <v>935</v>
      </c>
      <c s="5" r="B5" t="n">
        <v>1162</v>
      </c>
      <c s="9" r="C5" t="n">
        <v>1235.6</v>
      </c>
    </row>
    <row r="6" spans="1:4">
      <c s="3" r="A6" t="s">
        <v>85</v>
      </c>
      <c s="9" r="B6" t="n">
        <v>740.2</v>
      </c>
      <c s="9" r="C6" t="n">
        <v>786.1</v>
      </c>
    </row>
    <row r="7" spans="1:4">
      <c s="3" r="A7" t="s">
        <v>936</v>
      </c>
    </row>
    <row r="8" spans="1:4">
      <c s="7" r="A8" t="s">
        <v>407</v>
      </c>
    </row>
    <row r="9" spans="1:4">
      <c s="3" r="A9" t="s">
        <v>935</v>
      </c>
      <c s="9" r="B9" t="n">
        <v>94.7</v>
      </c>
      <c s="9" r="C9" t="n">
        <v>88.90000000000001</v>
      </c>
    </row>
    <row r="10" spans="1:4">
      <c s="3" r="A10" t="s">
        <v>410</v>
      </c>
    </row>
    <row r="11" spans="1:4">
      <c s="7" r="A11" t="s">
        <v>407</v>
      </c>
    </row>
    <row r="12" spans="1:4">
      <c s="3" r="A12" t="s">
        <v>934</v>
      </c>
      <c s="9" r="B12" t="n">
        <v>65.59999999999999</v>
      </c>
      <c s="9" r="C12" t="n">
        <v>80.7</v>
      </c>
      <c s="8" r="D12" t="n">
        <v>80.8</v>
      </c>
    </row>
    <row r="13" spans="1:4">
      <c s="3" r="A13" t="s">
        <v>85</v>
      </c>
      <c s="8" r="B13" t="n">
        <v>139.1</v>
      </c>
      <c s="8" r="C13" t="n">
        <v>16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37</v>
      </c>
      <c s="2" r="B1" t="s">
        <v>1</v>
      </c>
    </row>
    <row r="2" spans="1:3">
      <c s="2" r="B2" t="s">
        <v>2</v>
      </c>
      <c s="2" r="C2" t="s">
        <v>31</v>
      </c>
    </row>
    <row r="3" spans="1:3">
      <c s="7" r="A3" t="s">
        <v>407</v>
      </c>
    </row>
    <row r="4" spans="1:3">
      <c s="3" r="A4" t="s">
        <v>938</v>
      </c>
      <c s="8" r="B4" t="n">
        <v>1902.2</v>
      </c>
      <c s="8" r="C4" t="n">
        <v>2021.7</v>
      </c>
    </row>
    <row r="5" spans="1:3">
      <c s="3" r="A5" t="s">
        <v>935</v>
      </c>
      <c s="5" r="B5" t="n">
        <v>-1162</v>
      </c>
      <c s="9" r="C5" t="n">
        <v>-1235.6</v>
      </c>
    </row>
    <row r="6" spans="1:3">
      <c s="3" r="A6" t="s">
        <v>85</v>
      </c>
      <c s="9" r="B6" t="n">
        <v>740.2</v>
      </c>
      <c s="9" r="C6" t="n">
        <v>786.1</v>
      </c>
    </row>
    <row r="7" spans="1:3">
      <c s="3" r="A7" t="s">
        <v>939</v>
      </c>
    </row>
    <row r="8" spans="1:3">
      <c s="7" r="A8" t="s">
        <v>407</v>
      </c>
    </row>
    <row r="9" spans="1:3">
      <c s="3" r="A9" t="s">
        <v>938</v>
      </c>
      <c s="8" r="B9" t="n">
        <v>33.1</v>
      </c>
      <c s="9" r="C9" t="n">
        <v>35.4</v>
      </c>
    </row>
    <row r="10" spans="1:3">
      <c s="3" r="A10" t="s">
        <v>940</v>
      </c>
      <c s="3" r="B10" t="s">
        <v>941</v>
      </c>
    </row>
    <row r="11" spans="1:3">
      <c s="3" r="A11" t="s">
        <v>942</v>
      </c>
    </row>
    <row r="12" spans="1:3">
      <c s="7" r="A12" t="s">
        <v>407</v>
      </c>
    </row>
    <row r="13" spans="1:3">
      <c s="3" r="A13" t="s">
        <v>938</v>
      </c>
      <c s="8" r="B13" t="n">
        <v>528.7</v>
      </c>
      <c s="9" r="C13" t="n">
        <v>552.3</v>
      </c>
    </row>
    <row r="14" spans="1:3">
      <c s="3" r="A14" t="s">
        <v>943</v>
      </c>
    </row>
    <row r="15" spans="1:3">
      <c s="7" r="A15" t="s">
        <v>407</v>
      </c>
    </row>
    <row r="16" spans="1:3">
      <c s="3" r="A16" t="s">
        <v>938</v>
      </c>
      <c s="9" r="B16" t="n">
        <v>529.6</v>
      </c>
      <c s="9" r="C16" t="n">
        <v>610.2</v>
      </c>
    </row>
    <row r="17" spans="1:3">
      <c s="3" r="A17" t="s">
        <v>944</v>
      </c>
    </row>
    <row r="18" spans="1:3">
      <c s="7" r="A18" t="s">
        <v>407</v>
      </c>
    </row>
    <row r="19" spans="1:3">
      <c s="3" r="A19" t="s">
        <v>938</v>
      </c>
      <c s="8" r="B19" t="n">
        <v>95.40000000000001</v>
      </c>
      <c s="9" r="C19" t="n">
        <v>129.2</v>
      </c>
    </row>
    <row r="20" spans="1:3">
      <c s="3" r="A20" t="s">
        <v>940</v>
      </c>
      <c s="3" r="B20" t="s">
        <v>537</v>
      </c>
    </row>
    <row r="21" spans="1:3">
      <c s="3" r="A21" t="s">
        <v>936</v>
      </c>
    </row>
    <row r="22" spans="1:3">
      <c s="7" r="A22" t="s">
        <v>407</v>
      </c>
    </row>
    <row r="23" spans="1:3">
      <c s="3" r="A23" t="s">
        <v>938</v>
      </c>
      <c s="8" r="B23" t="n">
        <v>150.8</v>
      </c>
      <c s="9" r="C23" t="n">
        <v>147.3</v>
      </c>
    </row>
    <row r="24" spans="1:3">
      <c s="3" r="A24" t="s">
        <v>935</v>
      </c>
      <c s="9" r="B24" t="n">
        <v>-94.7</v>
      </c>
      <c s="9" r="C24" t="n">
        <v>-88.90000000000001</v>
      </c>
    </row>
    <row r="25" spans="1:3">
      <c s="3" r="A25" t="s">
        <v>945</v>
      </c>
    </row>
    <row r="26" spans="1:3">
      <c s="7" r="A26" t="s">
        <v>407</v>
      </c>
    </row>
    <row r="27" spans="1:3">
      <c s="3" r="A27" t="s">
        <v>938</v>
      </c>
      <c s="8" r="B27" t="n">
        <v>46.6</v>
      </c>
      <c s="9" r="C27" t="n">
        <v>62.5</v>
      </c>
    </row>
    <row r="28" spans="1:3">
      <c s="3" r="A28" t="s">
        <v>940</v>
      </c>
      <c s="3" r="B28" t="s">
        <v>740</v>
      </c>
    </row>
    <row r="29" spans="1:3">
      <c s="3" r="A29" t="s">
        <v>410</v>
      </c>
    </row>
    <row r="30" spans="1:3">
      <c s="7" r="A30" t="s">
        <v>407</v>
      </c>
    </row>
    <row r="31" spans="1:3">
      <c s="3" r="A31" t="s">
        <v>938</v>
      </c>
      <c s="6" r="B31" t="n">
        <v>518</v>
      </c>
      <c s="9" r="C31" t="n">
        <v>484.8</v>
      </c>
    </row>
    <row r="32" spans="1:3">
      <c s="3" r="A32" t="s">
        <v>85</v>
      </c>
      <c s="8" r="B32" t="n">
        <v>139.1</v>
      </c>
      <c s="8" r="C32" t="n">
        <v>164.2</v>
      </c>
    </row>
    <row r="33" spans="1:3">
      <c s="3" r="A33" t="s">
        <v>946</v>
      </c>
    </row>
    <row r="34" spans="1:3">
      <c s="7" r="A34" t="s">
        <v>407</v>
      </c>
    </row>
    <row r="35" spans="1:3">
      <c s="3" r="A35" t="s">
        <v>940</v>
      </c>
      <c s="3" r="B35" t="s">
        <v>731</v>
      </c>
    </row>
    <row r="36" spans="1:3">
      <c s="3" r="A36" t="s">
        <v>947</v>
      </c>
    </row>
    <row r="37" spans="1:3">
      <c s="7" r="A37" t="s">
        <v>407</v>
      </c>
    </row>
    <row r="38" spans="1:3">
      <c s="3" r="A38" t="s">
        <v>940</v>
      </c>
      <c s="3" r="B38" t="s">
        <v>874</v>
      </c>
    </row>
    <row r="39" spans="1:3">
      <c s="3" r="A39" t="s">
        <v>948</v>
      </c>
    </row>
    <row r="40" spans="1:3">
      <c s="7" r="A40" t="s">
        <v>407</v>
      </c>
    </row>
    <row r="41" spans="1:3">
      <c s="3" r="A41" t="s">
        <v>940</v>
      </c>
      <c s="3" r="B41" t="s">
        <v>874</v>
      </c>
    </row>
    <row r="42" spans="1:3">
      <c s="3" r="A42" t="s">
        <v>949</v>
      </c>
    </row>
    <row r="43" spans="1:3">
      <c s="7" r="A43" t="s">
        <v>407</v>
      </c>
    </row>
    <row r="44" spans="1:3">
      <c s="3" r="A44" t="s">
        <v>940</v>
      </c>
      <c s="3" r="B44" t="s">
        <v>537</v>
      </c>
    </row>
    <row r="45" spans="1:3">
      <c s="3" r="A45" t="s">
        <v>950</v>
      </c>
    </row>
    <row r="46" spans="1:3">
      <c s="7" r="A46" t="s">
        <v>407</v>
      </c>
    </row>
    <row r="47" spans="1:3">
      <c s="3" r="A47" t="s">
        <v>940</v>
      </c>
      <c s="3" r="B47" t="s">
        <v>951</v>
      </c>
    </row>
    <row r="48" spans="1:3">
      <c s="3" r="A48" t="s">
        <v>952</v>
      </c>
    </row>
    <row r="49" spans="1:3">
      <c s="7" r="A49" t="s">
        <v>407</v>
      </c>
    </row>
    <row r="50" spans="1:3">
      <c s="3" r="A50" t="s">
        <v>940</v>
      </c>
      <c s="3" r="B50" t="s">
        <v>731</v>
      </c>
    </row>
    <row r="51" spans="1:3">
      <c s="3" r="A51" t="s">
        <v>953</v>
      </c>
    </row>
    <row r="52" spans="1:3">
      <c s="7" r="A52" t="s">
        <v>407</v>
      </c>
    </row>
    <row r="53" spans="1:3">
      <c s="3" r="A53" t="s">
        <v>940</v>
      </c>
      <c s="3" r="B53" t="s">
        <v>740</v>
      </c>
    </row>
    <row r="54" spans="1:3">
      <c s="3" r="A54" t="s">
        <v>954</v>
      </c>
    </row>
    <row r="55" spans="1:3">
      <c s="7" r="A55" t="s">
        <v>407</v>
      </c>
    </row>
    <row r="56" spans="1:3">
      <c s="3" r="A56" t="s">
        <v>940</v>
      </c>
      <c s="3" r="B56" t="s">
        <v>5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5</v>
      </c>
      <c s="2" r="B1" t="s">
        <v>2</v>
      </c>
      <c s="2" r="C1" t="s">
        <v>31</v>
      </c>
    </row>
    <row r="2" spans="1:3">
      <c s="7" r="A2" t="s">
        <v>407</v>
      </c>
    </row>
    <row r="3" spans="1:3">
      <c s="3" r="A3" t="s">
        <v>159</v>
      </c>
      <c s="6" r="B3" t="n">
        <v>532</v>
      </c>
      <c s="8" r="C3" t="n">
        <v>262.7</v>
      </c>
    </row>
    <row r="4" spans="1:3">
      <c s="3" r="A4" t="s">
        <v>410</v>
      </c>
    </row>
    <row r="5" spans="1:3">
      <c s="7" r="A5" t="s">
        <v>407</v>
      </c>
    </row>
    <row r="6" spans="1:3">
      <c s="5" r="A6" t="n">
        <v>2016</v>
      </c>
      <c s="9" r="B6" t="n">
        <v>47.3</v>
      </c>
    </row>
    <row r="7" spans="1:3">
      <c s="5" r="A7" t="n">
        <v>2017</v>
      </c>
      <c s="9" r="B7" t="n">
        <v>36.2</v>
      </c>
    </row>
    <row r="8" spans="1:3">
      <c s="5" r="A8" t="n">
        <v>2018</v>
      </c>
      <c s="9" r="B8" t="n">
        <v>24.9</v>
      </c>
    </row>
    <row r="9" spans="1:3">
      <c s="5" r="A9" t="n">
        <v>2019</v>
      </c>
      <c s="9" r="B9" t="n">
        <v>12.8</v>
      </c>
    </row>
    <row r="10" spans="1:3">
      <c s="5" r="A10" t="n">
        <v>2020</v>
      </c>
      <c s="9" r="B10" t="n">
        <v>3.5</v>
      </c>
    </row>
    <row r="11" spans="1:3">
      <c s="3" r="A11" t="s">
        <v>159</v>
      </c>
      <c s="8" r="B11" t="n">
        <v>124.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56</v>
      </c>
      <c s="2" r="B1" t="s">
        <v>1</v>
      </c>
    </row>
    <row r="2" spans="1:4">
      <c s="2" r="B2" t="s">
        <v>2</v>
      </c>
      <c s="2" r="C2" t="s">
        <v>31</v>
      </c>
      <c s="2" r="D2" t="s">
        <v>32</v>
      </c>
    </row>
    <row r="3" spans="1:4">
      <c s="7" r="A3" t="s">
        <v>957</v>
      </c>
    </row>
    <row r="4" spans="1:4">
      <c s="3" r="A4" t="s">
        <v>958</v>
      </c>
      <c s="6" r="B4" t="n">
        <v>0</v>
      </c>
    </row>
    <row r="5" spans="1:4">
      <c s="3" r="A5" t="s">
        <v>959</v>
      </c>
      <c s="9" r="B5" t="n">
        <v>883.6</v>
      </c>
      <c s="8" r="C5" t="n">
        <v>487.2</v>
      </c>
    </row>
    <row r="6" spans="1:4">
      <c s="3" r="A6" t="s">
        <v>960</v>
      </c>
      <c s="5" r="B6" t="n">
        <v>131</v>
      </c>
      <c s="9" r="C6" t="n">
        <v>75.5</v>
      </c>
      <c s="8" r="D6" t="n">
        <v>59.2</v>
      </c>
    </row>
    <row r="7" spans="1:4">
      <c s="3" r="A7" t="s">
        <v>961</v>
      </c>
    </row>
    <row r="8" spans="1:4">
      <c s="7" r="A8" t="s">
        <v>957</v>
      </c>
    </row>
    <row r="9" spans="1:4">
      <c s="3" r="A9" t="s">
        <v>960</v>
      </c>
      <c s="9" r="B9" t="n">
        <v>18.8</v>
      </c>
    </row>
    <row r="10" spans="1:4">
      <c s="3" r="A10" t="s">
        <v>800</v>
      </c>
    </row>
    <row r="11" spans="1:4">
      <c s="7" r="A11" t="s">
        <v>957</v>
      </c>
    </row>
    <row r="12" spans="1:4">
      <c s="3" r="A12" t="s">
        <v>960</v>
      </c>
      <c s="9" r="B12" t="n">
        <v>128.4</v>
      </c>
      <c s="8" r="C12" t="n">
        <v>72.8</v>
      </c>
      <c s="8" r="D12" t="n">
        <v>56.4</v>
      </c>
    </row>
    <row r="13" spans="1:4">
      <c s="3" r="A13" t="s">
        <v>962</v>
      </c>
      <c s="9" r="B13" t="n">
        <v>32.3</v>
      </c>
    </row>
    <row r="14" spans="1:4">
      <c s="3" r="A14" t="s">
        <v>963</v>
      </c>
    </row>
    <row r="15" spans="1:4">
      <c s="7" r="A15" t="s">
        <v>957</v>
      </c>
    </row>
    <row r="16" spans="1:4">
      <c s="3" r="A16" t="s">
        <v>959</v>
      </c>
      <c s="9" r="B16" t="n">
        <v>861.7</v>
      </c>
    </row>
    <row r="17" spans="1:4">
      <c s="3" r="A17" t="s">
        <v>964</v>
      </c>
    </row>
    <row r="18" spans="1:4">
      <c s="7" r="A18" t="s">
        <v>957</v>
      </c>
    </row>
    <row r="19" spans="1:4">
      <c s="3" r="A19" t="s">
        <v>959</v>
      </c>
      <c s="9" r="B19" t="n">
        <v>20.8</v>
      </c>
    </row>
    <row r="20" spans="1:4">
      <c s="3" r="A20" t="s">
        <v>965</v>
      </c>
    </row>
    <row r="21" spans="1:4">
      <c s="7" r="A21" t="s">
        <v>957</v>
      </c>
    </row>
    <row r="22" spans="1:4">
      <c s="3" r="A22" t="s">
        <v>959</v>
      </c>
      <c s="8" r="B22" t="n">
        <v>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66</v>
      </c>
      <c s="2" r="B1" t="s">
        <v>1</v>
      </c>
    </row>
    <row r="2" spans="1:3">
      <c s="2" r="B2" t="s">
        <v>2</v>
      </c>
      <c s="2" r="C2" t="s">
        <v>31</v>
      </c>
    </row>
    <row r="3" spans="1:3">
      <c s="7" r="A3" t="s">
        <v>967</v>
      </c>
    </row>
    <row r="4" spans="1:3">
      <c s="3" r="A4" t="s">
        <v>968</v>
      </c>
      <c s="8" r="B4" t="n">
        <v>603.4</v>
      </c>
      <c s="8" r="C4" t="n">
        <v>454.7</v>
      </c>
    </row>
    <row r="5" spans="1:3">
      <c s="3" r="A5" t="s">
        <v>969</v>
      </c>
      <c s="9" r="B5" t="n">
        <v>743.2</v>
      </c>
      <c s="9" r="C5" t="n">
        <v>178.3</v>
      </c>
    </row>
    <row r="6" spans="1:3">
      <c s="3" r="A6" t="s">
        <v>970</v>
      </c>
      <c s="9" r="B6" t="n">
        <v>-21.5</v>
      </c>
      <c s="9" r="C6" t="n">
        <v>-29.6</v>
      </c>
    </row>
    <row r="7" spans="1:3">
      <c s="3" r="A7" t="s">
        <v>971</v>
      </c>
      <c s="9" r="B7" t="n">
        <v>1325.1</v>
      </c>
      <c s="9" r="C7" t="n">
        <v>603.4</v>
      </c>
    </row>
    <row r="8" spans="1:3">
      <c s="3" r="A8" t="s">
        <v>628</v>
      </c>
    </row>
    <row r="9" spans="1:3">
      <c s="7" r="A9" t="s">
        <v>967</v>
      </c>
    </row>
    <row r="10" spans="1:3">
      <c s="3" r="A10" t="s">
        <v>968</v>
      </c>
      <c s="9" r="B10" t="n">
        <v>18.8</v>
      </c>
      <c s="9" r="C10" t="n">
        <v>20.8</v>
      </c>
    </row>
    <row r="11" spans="1:3">
      <c s="3" r="A11" t="s">
        <v>970</v>
      </c>
      <c s="9" r="B11" t="n">
        <v>-2.3</v>
      </c>
      <c s="5" r="C11" t="n">
        <v>-2</v>
      </c>
    </row>
    <row r="12" spans="1:3">
      <c s="3" r="A12" t="s">
        <v>971</v>
      </c>
      <c s="9" r="B12" t="n">
        <v>16.5</v>
      </c>
      <c s="9" r="C12" t="n">
        <v>18.8</v>
      </c>
    </row>
    <row r="13" spans="1:3">
      <c s="3" r="A13" t="s">
        <v>800</v>
      </c>
    </row>
    <row r="14" spans="1:3">
      <c s="7" r="A14" t="s">
        <v>967</v>
      </c>
    </row>
    <row r="15" spans="1:3">
      <c s="3" r="A15" t="s">
        <v>968</v>
      </c>
      <c s="9" r="B15" t="n">
        <v>584.6</v>
      </c>
      <c s="9" r="C15" t="n">
        <v>433.9</v>
      </c>
    </row>
    <row r="16" spans="1:3">
      <c s="3" r="A16" t="s">
        <v>969</v>
      </c>
      <c s="9" r="B16" t="n">
        <v>743.2</v>
      </c>
      <c s="9" r="C16" t="n">
        <v>178.3</v>
      </c>
    </row>
    <row r="17" spans="1:3">
      <c s="3" r="A17" t="s">
        <v>970</v>
      </c>
      <c s="9" r="B17" t="n">
        <v>-19.2</v>
      </c>
      <c s="9" r="C17" t="n">
        <v>-27.6</v>
      </c>
    </row>
    <row r="18" spans="1:3">
      <c s="3" r="A18" t="s">
        <v>971</v>
      </c>
      <c s="8" r="B18" t="n">
        <v>1308.6</v>
      </c>
      <c s="8" r="C18" t="n">
        <v>584.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2</v>
      </c>
      <c s="2" r="B1" t="s">
        <v>2</v>
      </c>
      <c s="2" r="C1" t="s">
        <v>31</v>
      </c>
    </row>
    <row r="2" spans="1:3">
      <c s="7" r="A2" t="s">
        <v>973</v>
      </c>
    </row>
    <row r="3" spans="1:3">
      <c s="3" r="A3" t="s">
        <v>974</v>
      </c>
      <c s="8" r="B3" t="n">
        <v>883.1</v>
      </c>
      <c s="8" r="C3" t="n">
        <v>485.6</v>
      </c>
    </row>
    <row r="4" spans="1:3">
      <c s="3" r="A4" t="s">
        <v>975</v>
      </c>
      <c s="9" r="B4" t="n">
        <v>-351.1</v>
      </c>
      <c s="9" r="C4" t="n">
        <v>-222.9</v>
      </c>
    </row>
    <row r="5" spans="1:3">
      <c s="3" r="A5" t="s">
        <v>159</v>
      </c>
      <c s="5" r="B5" t="n">
        <v>532</v>
      </c>
      <c s="9" r="C5" t="n">
        <v>262.7</v>
      </c>
    </row>
    <row r="6" spans="1:3">
      <c s="3" r="A6" t="s">
        <v>727</v>
      </c>
      <c s="9" r="B6" t="n">
        <v>0.5</v>
      </c>
      <c s="9" r="C6" t="n">
        <v>1.6</v>
      </c>
    </row>
    <row r="7" spans="1:3">
      <c s="3" r="A7" t="s">
        <v>976</v>
      </c>
      <c s="9" r="B7" t="n">
        <v>883.6</v>
      </c>
      <c s="9" r="C7" t="n">
        <v>487.2</v>
      </c>
    </row>
    <row r="8" spans="1:3">
      <c s="3" r="A8" t="s">
        <v>977</v>
      </c>
      <c s="9" r="B8" t="n">
        <v>532.5</v>
      </c>
      <c s="9" r="C8" t="n">
        <v>264.3</v>
      </c>
    </row>
    <row r="9" spans="1:3">
      <c s="3" r="A9" t="s">
        <v>978</v>
      </c>
    </row>
    <row r="10" spans="1:3">
      <c s="7" r="A10" t="s">
        <v>973</v>
      </c>
    </row>
    <row r="11" spans="1:3">
      <c s="3" r="A11" t="s">
        <v>727</v>
      </c>
      <c s="9" r="B11" t="n">
        <v>0.5</v>
      </c>
      <c s="9" r="C11" t="n">
        <v>1.6</v>
      </c>
    </row>
    <row r="12" spans="1:3">
      <c s="3" r="A12" t="s">
        <v>979</v>
      </c>
    </row>
    <row r="13" spans="1:3">
      <c s="7" r="A13" t="s">
        <v>973</v>
      </c>
    </row>
    <row r="14" spans="1:3">
      <c s="3" r="A14" t="s">
        <v>974</v>
      </c>
      <c s="9" r="B14" t="n">
        <v>338.2</v>
      </c>
      <c s="9" r="C14" t="n">
        <v>141.3</v>
      </c>
    </row>
    <row r="15" spans="1:3">
      <c s="3" r="A15" t="s">
        <v>975</v>
      </c>
      <c s="9" r="B15" t="n">
        <v>-81.8</v>
      </c>
      <c s="9" r="C15" t="n">
        <v>-51.7</v>
      </c>
    </row>
    <row r="16" spans="1:3">
      <c s="3" r="A16" t="s">
        <v>159</v>
      </c>
      <c s="9" r="B16" t="n">
        <v>256.4</v>
      </c>
      <c s="9" r="C16" t="n">
        <v>89.59999999999999</v>
      </c>
    </row>
    <row r="17" spans="1:3">
      <c s="3" r="A17" t="s">
        <v>980</v>
      </c>
    </row>
    <row r="18" spans="1:3">
      <c s="7" r="A18" t="s">
        <v>973</v>
      </c>
    </row>
    <row r="19" spans="1:3">
      <c s="3" r="A19" t="s">
        <v>974</v>
      </c>
      <c s="9" r="B19" t="n">
        <v>4.1</v>
      </c>
      <c s="9" r="C19" t="n">
        <v>2.8</v>
      </c>
    </row>
    <row r="20" spans="1:3">
      <c s="3" r="A20" t="s">
        <v>975</v>
      </c>
      <c s="9" r="B20" t="n">
        <v>-3.2</v>
      </c>
      <c s="9" r="C20" t="n">
        <v>-2.6</v>
      </c>
    </row>
    <row r="21" spans="1:3">
      <c s="3" r="A21" t="s">
        <v>159</v>
      </c>
      <c s="9" r="B21" t="n">
        <v>0.9</v>
      </c>
      <c s="9" r="C21" t="n">
        <v>0.2</v>
      </c>
    </row>
    <row r="22" spans="1:3">
      <c s="3" r="A22" t="s">
        <v>981</v>
      </c>
    </row>
    <row r="23" spans="1:3">
      <c s="7" r="A23" t="s">
        <v>973</v>
      </c>
    </row>
    <row r="24" spans="1:3">
      <c s="3" r="A24" t="s">
        <v>974</v>
      </c>
      <c s="9" r="B24" t="n">
        <v>478.9</v>
      </c>
      <c s="9" r="C24" t="n">
        <v>291.5</v>
      </c>
    </row>
    <row r="25" spans="1:3">
      <c s="3" r="A25" t="s">
        <v>975</v>
      </c>
      <c s="9" r="B25" t="n">
        <v>-219.5</v>
      </c>
      <c s="9" r="C25" t="n">
        <v>-151.7</v>
      </c>
    </row>
    <row r="26" spans="1:3">
      <c s="3" r="A26" t="s">
        <v>159</v>
      </c>
      <c s="9" r="B26" t="n">
        <v>259.4</v>
      </c>
      <c s="9" r="C26" t="n">
        <v>139.8</v>
      </c>
    </row>
    <row r="27" spans="1:3">
      <c s="3" r="A27" t="s">
        <v>982</v>
      </c>
    </row>
    <row r="28" spans="1:3">
      <c s="7" r="A28" t="s">
        <v>973</v>
      </c>
    </row>
    <row r="29" spans="1:3">
      <c s="3" r="A29" t="s">
        <v>974</v>
      </c>
      <c s="9" r="B29" t="n">
        <v>61.9</v>
      </c>
      <c s="5" r="C29" t="n">
        <v>50</v>
      </c>
    </row>
    <row r="30" spans="1:3">
      <c s="3" r="A30" t="s">
        <v>975</v>
      </c>
      <c s="9" r="B30" t="n">
        <v>-46.6</v>
      </c>
      <c s="9" r="C30" t="n">
        <v>-16.9</v>
      </c>
    </row>
    <row r="31" spans="1:3">
      <c s="3" r="A31" t="s">
        <v>159</v>
      </c>
      <c s="8" r="B31" t="n">
        <v>15.3</v>
      </c>
      <c s="8" r="C31" t="n">
        <v>33.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3</v>
      </c>
      <c s="2" r="B1" t="s">
        <v>2</v>
      </c>
      <c s="2" r="C1" t="s">
        <v>31</v>
      </c>
    </row>
    <row r="2" spans="1:3">
      <c s="7" r="A2" t="s">
        <v>414</v>
      </c>
    </row>
    <row r="3" spans="1:3">
      <c s="3" r="A3" t="s">
        <v>159</v>
      </c>
      <c s="6" r="B3" t="n">
        <v>532</v>
      </c>
      <c s="8" r="C3" t="n">
        <v>262.7</v>
      </c>
    </row>
    <row r="4" spans="1:3">
      <c s="3" r="A4" t="s">
        <v>419</v>
      </c>
    </row>
    <row r="5" spans="1:3">
      <c s="7" r="A5" t="s">
        <v>414</v>
      </c>
    </row>
    <row r="6" spans="1:3">
      <c s="5" r="A6" t="n">
        <v>2016</v>
      </c>
      <c s="9" r="B6" t="n">
        <v>118.9</v>
      </c>
    </row>
    <row r="7" spans="1:3">
      <c s="5" r="A7" t="n">
        <v>2017</v>
      </c>
      <c s="9" r="B7" t="n">
        <v>103.1</v>
      </c>
    </row>
    <row r="8" spans="1:3">
      <c s="5" r="A8" t="n">
        <v>2018</v>
      </c>
      <c s="9" r="B8" t="n">
        <v>90.09999999999999</v>
      </c>
    </row>
    <row r="9" spans="1:3">
      <c s="5" r="A9" t="n">
        <v>2019</v>
      </c>
      <c s="9" r="B9" t="n">
        <v>75.8</v>
      </c>
    </row>
    <row r="10" spans="1:3">
      <c s="5" r="A10" t="n">
        <v>2020</v>
      </c>
      <c s="9" r="B10" t="n">
        <v>41.4</v>
      </c>
    </row>
    <row r="11" spans="1:3">
      <c s="3" r="A11" t="s">
        <v>984</v>
      </c>
      <c s="9" r="B11" t="n">
        <v>102.7</v>
      </c>
    </row>
    <row r="12" spans="1:3">
      <c s="3" r="A12" t="s">
        <v>159</v>
      </c>
      <c s="6" r="B12" t="n">
        <v>53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985</v>
      </c>
      <c s="2" r="B1" t="s">
        <v>1</v>
      </c>
    </row>
    <row r="2" spans="1:2">
      <c s="2" r="B2" t="s">
        <v>986</v>
      </c>
    </row>
    <row r="3" spans="1:2">
      <c s="7" r="A3" t="s">
        <v>987</v>
      </c>
    </row>
    <row r="4" spans="1:2">
      <c s="3" r="A4" t="s">
        <v>988</v>
      </c>
      <c s="8" r="B4" t="n">
        <v>2.5</v>
      </c>
    </row>
    <row r="5" spans="1:2">
      <c s="3" r="A5" t="s">
        <v>989</v>
      </c>
      <c s="9" r="B5" t="n">
        <v>23.5</v>
      </c>
    </row>
    <row r="6" spans="1:2">
      <c s="3" r="A6" t="s">
        <v>990</v>
      </c>
      <c s="9" r="B6" t="n">
        <v>23.3</v>
      </c>
    </row>
    <row r="7" spans="1:2">
      <c s="3" r="A7" t="s">
        <v>991</v>
      </c>
      <c s="9" r="B7" t="n">
        <v>20.8</v>
      </c>
    </row>
    <row r="8" spans="1:2">
      <c s="3" r="A8" t="s">
        <v>992</v>
      </c>
      <c s="9" r="B8" t="n">
        <v>69.3</v>
      </c>
    </row>
    <row r="9" spans="1:2">
      <c s="3" r="A9" t="s">
        <v>993</v>
      </c>
      <c s="9" r="B9" t="n">
        <v>73.7</v>
      </c>
    </row>
    <row r="10" spans="1:2">
      <c s="3" r="A10" t="s">
        <v>994</v>
      </c>
      <c s="9" r="B10" t="n">
        <v>9.800000000000001</v>
      </c>
    </row>
    <row r="11" spans="1:2">
      <c s="3" r="A11" t="s">
        <v>995</v>
      </c>
    </row>
    <row r="12" spans="1:2">
      <c s="7" r="A12" t="s">
        <v>987</v>
      </c>
    </row>
    <row r="13" spans="1:2">
      <c s="3" r="A13" t="s">
        <v>996</v>
      </c>
      <c s="9" r="B13" t="n">
        <v>64.90000000000001</v>
      </c>
    </row>
    <row r="14" spans="1:2">
      <c s="3" r="A14" t="s">
        <v>997</v>
      </c>
    </row>
    <row r="15" spans="1:2">
      <c s="7" r="A15" t="s">
        <v>987</v>
      </c>
    </row>
    <row r="16" spans="1:2">
      <c s="3" r="A16" t="s">
        <v>996</v>
      </c>
      <c s="8" r="B16" t="n">
        <v>10.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8</v>
      </c>
      <c s="2" r="B1" t="s">
        <v>2</v>
      </c>
      <c s="2" r="C1" t="s">
        <v>31</v>
      </c>
    </row>
    <row r="2" spans="1:3">
      <c s="7" r="A2" t="s">
        <v>236</v>
      </c>
    </row>
    <row r="3" spans="1:3">
      <c s="3" r="A3" t="s">
        <v>719</v>
      </c>
      <c s="8" r="B3" t="n">
        <v>273.7</v>
      </c>
      <c s="8" r="C3" t="n">
        <v>208.8</v>
      </c>
    </row>
    <row r="4" spans="1:3">
      <c s="3" r="A4" t="s">
        <v>999</v>
      </c>
      <c s="9" r="B4" t="n">
        <v>105.3</v>
      </c>
      <c s="9" r="C4" t="n">
        <v>133.4</v>
      </c>
    </row>
    <row r="5" spans="1:3">
      <c s="3" r="A5" t="s">
        <v>1000</v>
      </c>
      <c s="9" r="B5" t="n">
        <v>0.2</v>
      </c>
      <c s="9" r="C5" t="n">
        <v>56.3</v>
      </c>
    </row>
    <row r="6" spans="1:3">
      <c s="3" r="A6" t="s">
        <v>1001</v>
      </c>
      <c s="9" r="B6" t="n">
        <v>69.40000000000001</v>
      </c>
      <c s="9" r="C6" t="n">
        <v>13.5</v>
      </c>
    </row>
    <row r="7" spans="1:3">
      <c s="3" r="A7" t="s">
        <v>127</v>
      </c>
      <c s="9" r="B7" t="n">
        <v>221.2</v>
      </c>
      <c s="9" r="C7" t="n">
        <v>260.3</v>
      </c>
    </row>
    <row r="8" spans="1:3">
      <c s="3" r="A8" t="s">
        <v>92</v>
      </c>
      <c s="8" r="B8" t="n">
        <v>669.8</v>
      </c>
      <c s="8" r="C8" t="n">
        <v>672.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02</v>
      </c>
      <c s="2" r="B1" t="s">
        <v>1</v>
      </c>
    </row>
    <row r="2" spans="1:3">
      <c s="2" r="B2" t="s">
        <v>2</v>
      </c>
      <c s="2" r="C2" t="s">
        <v>31</v>
      </c>
    </row>
    <row r="3" spans="1:3">
      <c s="7" r="A3" t="s">
        <v>236</v>
      </c>
    </row>
    <row r="4" spans="1:3">
      <c s="3" r="A4" t="s">
        <v>804</v>
      </c>
      <c s="8" r="B4" t="n">
        <v>22.4</v>
      </c>
      <c s="8" r="C4" t="n">
        <v>30.5</v>
      </c>
    </row>
    <row r="5" spans="1:3">
      <c s="3" r="A5" t="s">
        <v>1003</v>
      </c>
      <c s="9" r="B5" t="n">
        <v>48.9</v>
      </c>
      <c s="9" r="C5" t="n">
        <v>58.3</v>
      </c>
    </row>
    <row r="6" spans="1:3">
      <c s="3" r="A6" t="s">
        <v>1004</v>
      </c>
      <c s="9" r="B6" t="n">
        <v>4.7</v>
      </c>
      <c s="9" r="C6" t="n">
        <v>2.8</v>
      </c>
    </row>
    <row r="7" spans="1:3">
      <c s="3" r="A7" t="s">
        <v>1005</v>
      </c>
      <c s="9" r="B7" t="n">
        <v>-56.3</v>
      </c>
      <c s="9" r="C7" t="n">
        <v>-69.2</v>
      </c>
    </row>
    <row r="8" spans="1:3">
      <c s="3" r="A8" t="s">
        <v>806</v>
      </c>
      <c s="8" r="B8" t="n">
        <v>19.7</v>
      </c>
      <c s="8" r="C8" t="n">
        <v>2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36"/>
    <col customWidth="1" max="5" min="5" width="34"/>
    <col customWidth="1" max="6" min="6" width="4"/>
    <col customWidth="1" max="7" min="7" width="27"/>
    <col customWidth="1" max="8" min="8" width="24"/>
    <col customWidth="1" max="9" min="9" width="57"/>
  </cols>
  <sheetData>
    <row r="1" spans="1:9">
      <c s="1" r="A1" t="s">
        <v>158</v>
      </c>
      <c s="2" r="C1" t="s">
        <v>159</v>
      </c>
      <c s="2" r="D1" t="s">
        <v>160</v>
      </c>
      <c s="2" r="E1" t="s">
        <v>161</v>
      </c>
      <c s="2" r="G1" t="s">
        <v>162</v>
      </c>
      <c s="2" r="H1" t="s">
        <v>163</v>
      </c>
      <c s="2" r="I1" t="s">
        <v>164</v>
      </c>
    </row>
    <row r="2" spans="1:9">
      <c s="3" r="A2" t="s">
        <v>165</v>
      </c>
      <c s="9" r="D2" t="n">
        <v>63.9</v>
      </c>
    </row>
    <row r="3" spans="1:9">
      <c s="3" r="A3" t="s">
        <v>166</v>
      </c>
      <c s="8" r="C3" t="n">
        <v>1310.2</v>
      </c>
      <c s="6" r="D3" t="n">
        <v>1</v>
      </c>
      <c s="8" r="E3" t="n">
        <v>900.6</v>
      </c>
      <c s="8" r="G3" t="n">
        <v>1252.2</v>
      </c>
      <c s="8" r="H3" t="n">
        <v>-844.4</v>
      </c>
      <c s="8" r="I3" t="n">
        <v>0.8</v>
      </c>
    </row>
    <row r="4" spans="1:9">
      <c s="3" r="A4" t="s">
        <v>52</v>
      </c>
      <c s="9" r="C4" t="n">
        <v>259.1</v>
      </c>
      <c s="9" r="G4" t="n">
        <v>259.1</v>
      </c>
    </row>
    <row r="5" spans="1:9">
      <c s="3" r="A5" t="s">
        <v>167</v>
      </c>
      <c s="9" r="C5" t="n">
        <v>-29.9</v>
      </c>
      <c s="9" r="I5" t="n">
        <v>-29.9</v>
      </c>
    </row>
    <row r="6" spans="1:9">
      <c s="3" r="A6" t="s">
        <v>168</v>
      </c>
      <c s="5" r="C6" t="n">
        <v>0</v>
      </c>
      <c s="6" r="D6" t="n">
        <v>0</v>
      </c>
    </row>
    <row r="7" spans="1:9">
      <c s="3" r="A7" t="s">
        <v>169</v>
      </c>
      <c s="9" r="D7" t="n">
        <v>0.8</v>
      </c>
    </row>
    <row r="8" spans="1:9">
      <c s="3" r="A8" t="s">
        <v>170</v>
      </c>
      <c s="9" r="C8" t="n">
        <v>0.4</v>
      </c>
      <c s="9" r="E8" t="n">
        <v>0.4</v>
      </c>
    </row>
    <row r="9" spans="1:9">
      <c s="3" r="A9" t="s">
        <v>171</v>
      </c>
      <c s="5" r="D9" t="n">
        <v>0</v>
      </c>
    </row>
    <row r="10" spans="1:9">
      <c s="3" r="A10" t="s">
        <v>172</v>
      </c>
      <c s="9" r="C10" t="n">
        <v>-14.7</v>
      </c>
      <c s="9" r="E10" t="n">
        <v>-14.7</v>
      </c>
    </row>
    <row r="11" spans="1:9">
      <c s="3" r="A11" t="s">
        <v>173</v>
      </c>
      <c s="9" r="C11" t="n">
        <v>26.7</v>
      </c>
      <c s="9" r="E11" t="n">
        <v>26.7</v>
      </c>
    </row>
    <row r="12" spans="1:9">
      <c s="3" r="A12" t="s">
        <v>174</v>
      </c>
      <c s="3" r="B12" t="s">
        <v>63</v>
      </c>
      <c s="9" r="C12" t="n">
        <v>-75.3</v>
      </c>
      <c s="9" r="G12" t="n">
        <v>-78.09999999999999</v>
      </c>
    </row>
    <row r="13" spans="1:9">
      <c s="3" r="A13" t="s">
        <v>175</v>
      </c>
      <c s="9" r="C13" t="n">
        <v>2.8</v>
      </c>
      <c s="9" r="E13" t="n">
        <v>2.8</v>
      </c>
      <c s="3" r="F13" t="s">
        <v>63</v>
      </c>
    </row>
    <row r="14" spans="1:9">
      <c s="3" r="A14" t="s">
        <v>176</v>
      </c>
      <c s="9" r="D14" t="n">
        <v>-2.7</v>
      </c>
    </row>
    <row r="15" spans="1:9">
      <c s="3" r="A15" t="s">
        <v>177</v>
      </c>
      <c s="5" r="C15" t="n">
        <v>-82</v>
      </c>
      <c s="5" r="H15" t="n">
        <v>-82</v>
      </c>
    </row>
    <row r="16" spans="1:9">
      <c s="3" r="A16" t="s">
        <v>178</v>
      </c>
      <c s="5" r="D16" t="n">
        <v>62</v>
      </c>
    </row>
    <row r="17" spans="1:9">
      <c s="3" r="A17" t="s">
        <v>179</v>
      </c>
      <c s="9" r="C17" t="n">
        <v>1394.5</v>
      </c>
      <c s="6" r="D17" t="n">
        <v>1</v>
      </c>
      <c s="9" r="E17" t="n">
        <v>915.8</v>
      </c>
      <c s="9" r="G17" t="n">
        <v>1433.2</v>
      </c>
      <c s="9" r="H17" t="n">
        <v>-926.4</v>
      </c>
      <c s="9" r="I17" t="n">
        <v>-29.1</v>
      </c>
    </row>
    <row r="18" spans="1:9">
      <c s="3" r="A18" t="s">
        <v>52</v>
      </c>
      <c s="9" r="C18" t="n">
        <v>79.90000000000001</v>
      </c>
      <c s="9" r="G18" t="n">
        <v>79.90000000000001</v>
      </c>
    </row>
    <row r="19" spans="1:9">
      <c s="3" r="A19" t="s">
        <v>167</v>
      </c>
      <c s="9" r="C19" t="n">
        <v>-55.6</v>
      </c>
      <c s="9" r="I19" t="n">
        <v>-55.6</v>
      </c>
    </row>
    <row r="20" spans="1:9">
      <c s="3" r="A20" t="s">
        <v>169</v>
      </c>
      <c s="9" r="D20" t="n">
        <v>0.9</v>
      </c>
    </row>
    <row r="21" spans="1:9">
      <c s="3" r="A21" t="s">
        <v>180</v>
      </c>
      <c s="9" r="C21" t="n">
        <v>1.2</v>
      </c>
      <c s="9" r="E21" t="n">
        <v>1.2</v>
      </c>
    </row>
    <row r="22" spans="1:9">
      <c s="3" r="A22" t="s">
        <v>170</v>
      </c>
      <c s="5" r="C22" t="n">
        <v>11</v>
      </c>
      <c s="5" r="E22" t="n">
        <v>11</v>
      </c>
    </row>
    <row r="23" spans="1:9">
      <c s="3" r="A23" t="s">
        <v>171</v>
      </c>
      <c s="9" r="D23" t="n">
        <v>0.3</v>
      </c>
    </row>
    <row r="24" spans="1:9">
      <c s="3" r="A24" t="s">
        <v>172</v>
      </c>
      <c s="9" r="C24" t="n">
        <v>-2.7</v>
      </c>
      <c s="9" r="E24" t="n">
        <v>-2.7</v>
      </c>
    </row>
    <row r="25" spans="1:9">
      <c s="3" r="A25" t="s">
        <v>173</v>
      </c>
      <c s="9" r="C25" t="n">
        <v>27.6</v>
      </c>
      <c s="9" r="E25" t="n">
        <v>27.6</v>
      </c>
    </row>
    <row r="26" spans="1:9">
      <c s="3" r="A26" t="s">
        <v>174</v>
      </c>
      <c s="3" r="B26" t="s">
        <v>181</v>
      </c>
      <c s="9" r="C26" t="n">
        <v>-85.3</v>
      </c>
      <c s="9" r="G26" t="n">
        <v>-88.09999999999999</v>
      </c>
    </row>
    <row r="27" spans="1:9">
      <c s="3" r="A27" t="s">
        <v>175</v>
      </c>
      <c s="9" r="C27" t="n">
        <v>2.8</v>
      </c>
      <c s="9" r="E27" t="n">
        <v>2.8</v>
      </c>
      <c s="3" r="F27" t="s">
        <v>181</v>
      </c>
    </row>
    <row r="28" spans="1:9">
      <c s="3" r="A28" t="s">
        <v>176</v>
      </c>
      <c s="9" r="D28" t="n">
        <v>-1.9</v>
      </c>
    </row>
    <row r="29" spans="1:9">
      <c s="3" r="A29" t="s">
        <v>177</v>
      </c>
      <c s="5" r="C29" t="n">
        <v>-80</v>
      </c>
      <c s="5" r="H29" t="n">
        <v>-80</v>
      </c>
    </row>
    <row r="30" spans="1:9">
      <c s="3" r="A30" t="s">
        <v>182</v>
      </c>
      <c s="9" r="D30" t="n">
        <v>61.3</v>
      </c>
    </row>
    <row r="31" spans="1:9">
      <c s="3" r="A31" t="s">
        <v>183</v>
      </c>
      <c s="9" r="C31" t="n">
        <v>1290.6</v>
      </c>
      <c s="6" r="D31" t="n">
        <v>1</v>
      </c>
      <c s="9" r="E31" t="n">
        <v>955.7</v>
      </c>
      <c s="5" r="G31" t="n">
        <v>1425</v>
      </c>
      <c s="9" r="H31" t="n">
        <v>-1006.4</v>
      </c>
      <c s="9" r="I31" t="n">
        <v>-84.7</v>
      </c>
    </row>
    <row r="32" spans="1:9">
      <c s="3" r="A32" t="s">
        <v>52</v>
      </c>
      <c s="9" r="C32" t="n">
        <v>-40.4</v>
      </c>
      <c s="9" r="G32" t="n">
        <v>-40.4</v>
      </c>
    </row>
    <row r="33" spans="1:9">
      <c s="3" r="A33" t="s">
        <v>167</v>
      </c>
      <c s="9" r="C33" t="n">
        <v>-80.3</v>
      </c>
      <c s="9" r="I33" t="n">
        <v>-80.3</v>
      </c>
    </row>
    <row r="34" spans="1:9">
      <c s="3" r="A34" t="s">
        <v>169</v>
      </c>
      <c s="5" r="D34" t="n">
        <v>1</v>
      </c>
    </row>
    <row r="35" spans="1:9">
      <c s="3" r="A35" t="s">
        <v>180</v>
      </c>
      <c s="5" r="C35" t="n">
        <v>1</v>
      </c>
      <c s="5" r="E35" t="n">
        <v>1</v>
      </c>
    </row>
    <row r="36" spans="1:9">
      <c s="3" r="A36" t="s">
        <v>170</v>
      </c>
      <c s="9" r="C36" t="n">
        <v>6.2</v>
      </c>
      <c s="9" r="E36" t="n">
        <v>6.2</v>
      </c>
    </row>
    <row r="37" spans="1:9">
      <c s="3" r="A37" t="s">
        <v>171</v>
      </c>
      <c s="9" r="D37" t="n">
        <v>0.3</v>
      </c>
    </row>
    <row r="38" spans="1:9">
      <c s="3" r="A38" t="s">
        <v>172</v>
      </c>
      <c s="9" r="C38" t="n">
        <v>3.5</v>
      </c>
      <c s="9" r="E38" t="n">
        <v>3.5</v>
      </c>
    </row>
    <row r="39" spans="1:9">
      <c s="3" r="A39" t="s">
        <v>173</v>
      </c>
      <c s="9" r="C39" t="n">
        <v>57.2</v>
      </c>
      <c s="9" r="E39" t="n">
        <v>57.2</v>
      </c>
    </row>
    <row r="40" spans="1:9">
      <c s="3" r="A40" t="s">
        <v>184</v>
      </c>
      <c s="9" r="C40" t="n">
        <v>-0.9</v>
      </c>
      <c s="9" r="E40" t="n">
        <v>-0.9</v>
      </c>
    </row>
    <row r="41" spans="1:9">
      <c s="3" r="A41" t="s">
        <v>174</v>
      </c>
      <c s="3" r="B41" t="s">
        <v>185</v>
      </c>
      <c s="9" r="C41" t="n">
        <v>-88.59999999999999</v>
      </c>
      <c s="9" r="G41" t="n">
        <v>-91.8</v>
      </c>
    </row>
    <row r="42" spans="1:9">
      <c s="3" r="A42" t="s">
        <v>175</v>
      </c>
      <c s="9" r="C42" t="n">
        <v>3.2</v>
      </c>
      <c s="9" r="E42" t="n">
        <v>3.2</v>
      </c>
      <c s="3" r="F42" t="s">
        <v>185</v>
      </c>
    </row>
    <row r="43" spans="1:9">
      <c s="3" r="A43" t="s">
        <v>176</v>
      </c>
      <c s="9" r="D43" t="n">
        <v>-0.7</v>
      </c>
    </row>
    <row r="44" spans="1:9">
      <c s="3" r="A44" t="s">
        <v>177</v>
      </c>
      <c s="9" r="C44" t="n">
        <v>-30.3</v>
      </c>
      <c s="9" r="H44" t="n">
        <v>-30.3</v>
      </c>
    </row>
    <row r="45" spans="1:9">
      <c s="3" r="A45" t="s">
        <v>186</v>
      </c>
      <c s="9" r="D45" t="n">
        <v>61.9</v>
      </c>
    </row>
    <row r="46" spans="1:9">
      <c s="3" r="A46" t="s">
        <v>187</v>
      </c>
      <c s="6" r="C46" t="n">
        <v>1118</v>
      </c>
      <c s="6" r="D46" t="n">
        <v>1</v>
      </c>
      <c s="8" r="E46" t="n">
        <v>1025.9</v>
      </c>
      <c s="8" r="G46" t="n">
        <v>1292.8</v>
      </c>
      <c s="8" r="H46" t="n">
        <v>-1036.7</v>
      </c>
      <c s="6" r="I46" t="n">
        <v>-165</v>
      </c>
    </row>
    <row r="47" spans="1:9">
      <c r="A47" t="n"/>
    </row>
    <row r="48" spans="1:9">
      <c s="3" r="A48" t="s">
        <v>63</v>
      </c>
      <c s="3" r="B48" t="s">
        <v>188</v>
      </c>
    </row>
    <row r="49" spans="1:9">
      <c s="3" r="A49" t="s">
        <v>181</v>
      </c>
      <c s="3" r="B49" t="s">
        <v>189</v>
      </c>
    </row>
    <row r="50" spans="1:9">
      <c s="3" r="A50" t="s">
        <v>185</v>
      </c>
      <c s="3" r="B50" t="s">
        <v>190</v>
      </c>
    </row>
  </sheetData>
  <mergeCells count="6">
    <mergeCell ref="A1:B1"/>
    <mergeCell ref="E1:F1"/>
    <mergeCell ref="A47:H47"/>
    <mergeCell ref="B48:H48"/>
    <mergeCell ref="B49:H49"/>
    <mergeCell ref="B50:H50"/>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06</v>
      </c>
      <c s="2" r="B1" t="s">
        <v>1</v>
      </c>
    </row>
    <row r="2" spans="1:3">
      <c s="2" r="B2" t="s">
        <v>2</v>
      </c>
      <c s="2" r="C2" t="s">
        <v>31</v>
      </c>
    </row>
    <row r="3" spans="1:3">
      <c s="7" r="A3" t="s">
        <v>236</v>
      </c>
    </row>
    <row r="4" spans="1:3">
      <c s="3" r="A4" t="s">
        <v>804</v>
      </c>
      <c s="8" r="B4" t="n">
        <v>180.3</v>
      </c>
      <c s="8" r="C4" t="n">
        <v>179.9</v>
      </c>
    </row>
    <row r="5" spans="1:3">
      <c s="3" r="A5" t="s">
        <v>1007</v>
      </c>
      <c s="9" r="B5" t="n">
        <v>79.90000000000001</v>
      </c>
      <c s="9" r="C5" t="n">
        <v>93.8</v>
      </c>
    </row>
    <row r="6" spans="1:3">
      <c s="3" r="A6" t="s">
        <v>1008</v>
      </c>
      <c s="9" r="B6" t="n">
        <v>-89.09999999999999</v>
      </c>
      <c s="9" r="C6" t="n">
        <v>-93.40000000000001</v>
      </c>
    </row>
    <row r="7" spans="1:3">
      <c s="3" r="A7" t="s">
        <v>1009</v>
      </c>
      <c s="9" r="B7" t="n">
        <v>72.7</v>
      </c>
      <c s="9" r="C7" t="n">
        <v>77.5</v>
      </c>
    </row>
    <row r="8" spans="1:3">
      <c s="3" r="A8" t="s">
        <v>1010</v>
      </c>
      <c s="9" r="B8" t="n">
        <v>98.40000000000001</v>
      </c>
      <c s="9" r="C8" t="n">
        <v>102.8</v>
      </c>
    </row>
    <row r="9" spans="1:3">
      <c s="3" r="A9" t="s">
        <v>806</v>
      </c>
      <c s="8" r="B9" t="n">
        <v>171.1</v>
      </c>
      <c s="8" r="C9" t="n">
        <v>180.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1</v>
      </c>
      <c s="2" r="B1" t="s">
        <v>2</v>
      </c>
      <c s="2" r="C1" t="s">
        <v>31</v>
      </c>
    </row>
    <row r="2" spans="1:3">
      <c s="7" r="A2" t="s">
        <v>236</v>
      </c>
    </row>
    <row r="3" spans="1:3">
      <c s="3" r="A3" t="s">
        <v>1012</v>
      </c>
      <c s="8" r="B3" t="n">
        <v>186.7</v>
      </c>
      <c s="8" r="C3" t="n">
        <v>196.5</v>
      </c>
    </row>
    <row r="4" spans="1:3">
      <c s="3" r="A4" t="s">
        <v>719</v>
      </c>
      <c s="9" r="B4" t="n">
        <v>150.9</v>
      </c>
      <c s="9" r="C4" t="n">
        <v>140.3</v>
      </c>
    </row>
    <row r="5" spans="1:3">
      <c s="3" r="A5" t="s">
        <v>127</v>
      </c>
      <c s="5" r="B5" t="n">
        <v>224</v>
      </c>
      <c s="9" r="C5" t="n">
        <v>155.5</v>
      </c>
    </row>
    <row r="6" spans="1:3">
      <c s="3" r="A6" t="s">
        <v>95</v>
      </c>
      <c s="8" r="B6" t="n">
        <v>561.6</v>
      </c>
      <c s="8" r="C6" t="n">
        <v>492.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s="1" r="A1" t="s">
        <v>1013</v>
      </c>
      <c s="2" r="B1" t="s">
        <v>1014</v>
      </c>
      <c s="2" r="C1" t="s">
        <v>197</v>
      </c>
      <c s="2" r="D1" t="s">
        <v>2</v>
      </c>
      <c s="2" r="E1" t="s">
        <v>31</v>
      </c>
      <c s="2" r="F1" t="s">
        <v>32</v>
      </c>
      <c s="2" r="G1" t="s">
        <v>539</v>
      </c>
      <c s="2" r="H1" t="s">
        <v>1015</v>
      </c>
      <c s="2" r="I1" t="s">
        <v>540</v>
      </c>
    </row>
    <row r="2" spans="1:9">
      <c s="7" r="A2" t="s">
        <v>596</v>
      </c>
    </row>
    <row r="3" spans="1:9">
      <c s="3" r="A3" t="s">
        <v>1016</v>
      </c>
      <c s="6" r="D3" t="n">
        <v>418000000</v>
      </c>
      <c s="6" r="F3" t="n">
        <v>396700000</v>
      </c>
    </row>
    <row r="4" spans="1:9">
      <c s="3" r="A4" t="s">
        <v>1017</v>
      </c>
      <c s="5" r="D4" t="n">
        <v>54000000</v>
      </c>
      <c s="5" r="F4" t="n">
        <v>349400000</v>
      </c>
    </row>
    <row r="5" spans="1:9">
      <c s="3" r="A5" t="s">
        <v>1018</v>
      </c>
      <c s="5" r="D5" t="n">
        <v>466000000</v>
      </c>
      <c s="6" r="E5" t="n">
        <v>430000000</v>
      </c>
      <c s="5" r="F5" t="n">
        <v>20000000</v>
      </c>
    </row>
    <row r="6" spans="1:9">
      <c s="3" r="A6" t="s">
        <v>1019</v>
      </c>
      <c s="5" r="D6" t="n">
        <v>466000000</v>
      </c>
      <c s="5" r="E6" t="n">
        <v>430000000</v>
      </c>
      <c s="5" r="F6" t="n">
        <v>20000000</v>
      </c>
    </row>
    <row r="7" spans="1:9">
      <c s="3" r="A7" t="s">
        <v>1020</v>
      </c>
      <c s="5" r="D7" t="n">
        <v>434200000</v>
      </c>
      <c s="5" r="E7" t="n">
        <v>424100000</v>
      </c>
    </row>
    <row r="8" spans="1:9">
      <c s="3" r="A8" t="s">
        <v>49</v>
      </c>
      <c s="5" r="E8" t="n">
        <v>0</v>
      </c>
      <c s="5" r="F8" t="n">
        <v>3300000</v>
      </c>
    </row>
    <row r="9" spans="1:9">
      <c s="3" r="A9" t="s">
        <v>1021</v>
      </c>
      <c s="5" r="F9" t="n">
        <v>3200000</v>
      </c>
    </row>
    <row r="10" spans="1:9">
      <c s="3" r="A10" t="s">
        <v>1022</v>
      </c>
      <c s="5" r="F10" t="n">
        <v>100000</v>
      </c>
    </row>
    <row r="11" spans="1:9">
      <c s="3" r="A11" t="s">
        <v>1023</v>
      </c>
      <c s="5" r="D11" t="n">
        <v>45000000</v>
      </c>
      <c s="5" r="E11" t="n">
        <v>42000000</v>
      </c>
      <c s="5" r="F11" t="n">
        <v>39100000</v>
      </c>
    </row>
    <row r="12" spans="1:9">
      <c s="3" r="A12" t="s">
        <v>1024</v>
      </c>
      <c s="6" r="D12" t="n">
        <v>0</v>
      </c>
      <c s="5" r="E12" t="n">
        <v>0</v>
      </c>
      <c s="6" r="F12" t="n">
        <v>0</v>
      </c>
    </row>
    <row r="13" spans="1:9">
      <c s="3" r="A13" t="s">
        <v>1025</v>
      </c>
      <c s="3" r="D13" t="s">
        <v>1026</v>
      </c>
    </row>
    <row r="14" spans="1:9">
      <c s="3" r="A14" t="s">
        <v>1027</v>
      </c>
      <c s="6" r="D14" t="n">
        <v>2500000</v>
      </c>
      <c s="5" r="E14" t="n">
        <v>3200000</v>
      </c>
    </row>
    <row r="15" spans="1:9">
      <c s="3" r="A15" t="s">
        <v>351</v>
      </c>
    </row>
    <row r="16" spans="1:9">
      <c s="7" r="A16" t="s">
        <v>596</v>
      </c>
    </row>
    <row r="17" spans="1:9">
      <c s="3" r="A17" t="s">
        <v>1016</v>
      </c>
      <c s="5" r="D17" t="n">
        <v>418000000</v>
      </c>
    </row>
    <row r="18" spans="1:9">
      <c s="3" r="A18" t="s">
        <v>1017</v>
      </c>
      <c s="5" r="D18" t="n">
        <v>54000000</v>
      </c>
    </row>
    <row r="19" spans="1:9">
      <c s="3" r="A19" t="s">
        <v>1028</v>
      </c>
    </row>
    <row r="20" spans="1:9">
      <c s="7" r="A20" t="s">
        <v>596</v>
      </c>
    </row>
    <row r="21" spans="1:9">
      <c s="3" r="A21" t="s">
        <v>1029</v>
      </c>
      <c s="5" r="D21" t="n">
        <v>0</v>
      </c>
    </row>
    <row r="22" spans="1:9">
      <c s="3" r="A22" t="s">
        <v>1030</v>
      </c>
      <c s="6" r="D22" t="n">
        <v>100000000</v>
      </c>
    </row>
    <row r="23" spans="1:9">
      <c s="3" r="A23" t="s">
        <v>1031</v>
      </c>
    </row>
    <row r="24" spans="1:9">
      <c s="7" r="A24" t="s">
        <v>596</v>
      </c>
    </row>
    <row r="25" spans="1:9">
      <c s="3" r="A25" t="s">
        <v>1032</v>
      </c>
      <c s="3" r="D25" t="s">
        <v>1033</v>
      </c>
    </row>
    <row r="26" spans="1:9">
      <c s="3" r="A26" t="s">
        <v>1034</v>
      </c>
    </row>
    <row r="27" spans="1:9">
      <c s="7" r="A27" t="s">
        <v>596</v>
      </c>
    </row>
    <row r="28" spans="1:9">
      <c s="3" r="A28" t="s">
        <v>1020</v>
      </c>
      <c s="6" r="D28" t="n">
        <v>114600000</v>
      </c>
    </row>
    <row r="29" spans="1:9">
      <c s="3" r="A29" t="s">
        <v>1035</v>
      </c>
      <c s="6" r="D29" t="n">
        <v>76000000</v>
      </c>
    </row>
    <row r="30" spans="1:9">
      <c s="3" r="A30" t="s">
        <v>1036</v>
      </c>
      <c s="3" r="D30" t="s">
        <v>1037</v>
      </c>
    </row>
    <row r="31" spans="1:9">
      <c s="3" r="A31" t="s">
        <v>1030</v>
      </c>
      <c s="6" r="D31" t="n">
        <v>125000000</v>
      </c>
    </row>
    <row r="32" spans="1:9">
      <c s="3" r="A32" t="s">
        <v>1038</v>
      </c>
    </row>
    <row r="33" spans="1:9">
      <c s="7" r="A33" t="s">
        <v>596</v>
      </c>
    </row>
    <row r="34" spans="1:9">
      <c s="3" r="A34" t="s">
        <v>1039</v>
      </c>
      <c s="3" r="D34" t="s">
        <v>1037</v>
      </c>
    </row>
    <row r="35" spans="1:9">
      <c s="3" r="A35" t="s">
        <v>1040</v>
      </c>
    </row>
    <row r="36" spans="1:9">
      <c s="7" r="A36" t="s">
        <v>596</v>
      </c>
    </row>
    <row r="37" spans="1:9">
      <c s="3" r="A37" t="s">
        <v>1035</v>
      </c>
      <c s="6" r="D37" t="n">
        <v>288000000</v>
      </c>
    </row>
    <row r="38" spans="1:9">
      <c s="3" r="A38" t="s">
        <v>1041</v>
      </c>
      <c s="3" r="B38" t="s">
        <v>536</v>
      </c>
    </row>
    <row r="39" spans="1:9">
      <c s="3" r="A39" t="s">
        <v>1042</v>
      </c>
      <c s="6" r="B39" t="n">
        <v>500000000</v>
      </c>
      <c s="6" r="H39" t="n">
        <v>350000000</v>
      </c>
    </row>
    <row r="40" spans="1:9">
      <c s="3" r="A40" t="s">
        <v>1030</v>
      </c>
      <c s="6" r="B40" t="n">
        <v>650000000</v>
      </c>
    </row>
    <row r="41" spans="1:9">
      <c s="3" r="A41" t="s">
        <v>1043</v>
      </c>
      <c s="3" r="D41" t="s">
        <v>1044</v>
      </c>
    </row>
    <row r="42" spans="1:9">
      <c s="3" r="A42" t="s">
        <v>1045</v>
      </c>
    </row>
    <row r="43" spans="1:9">
      <c s="7" r="A43" t="s">
        <v>596</v>
      </c>
    </row>
    <row r="44" spans="1:9">
      <c s="3" r="A44" t="s">
        <v>1017</v>
      </c>
      <c s="6" r="C44" t="n">
        <v>350000000</v>
      </c>
    </row>
    <row r="45" spans="1:9">
      <c s="3" r="A45" t="s">
        <v>1039</v>
      </c>
      <c s="3" r="I45" t="s">
        <v>1046</v>
      </c>
    </row>
    <row r="46" spans="1:9">
      <c s="3" r="A46" t="s">
        <v>548</v>
      </c>
    </row>
    <row r="47" spans="1:9">
      <c s="7" r="A47" t="s">
        <v>596</v>
      </c>
    </row>
    <row r="48" spans="1:9">
      <c s="3" r="A48" t="s">
        <v>1035</v>
      </c>
      <c s="6" r="D48" t="n">
        <v>299800000</v>
      </c>
      <c s="5" r="E48" t="n">
        <v>299700000</v>
      </c>
    </row>
    <row r="49" spans="1:9">
      <c s="3" r="A49" t="s">
        <v>1039</v>
      </c>
      <c s="3" r="I49" t="s">
        <v>1047</v>
      </c>
    </row>
    <row r="50" spans="1:9">
      <c s="3" r="A50" t="s">
        <v>1048</v>
      </c>
      <c s="6" r="I50" t="n">
        <v>300000000</v>
      </c>
    </row>
    <row r="51" spans="1:9">
      <c s="3" r="A51" t="s">
        <v>1049</v>
      </c>
      <c s="3" r="I51" t="s">
        <v>1050</v>
      </c>
    </row>
    <row r="52" spans="1:9">
      <c s="3" r="A52" t="s">
        <v>1051</v>
      </c>
      <c s="3" r="I52" t="s">
        <v>1052</v>
      </c>
    </row>
    <row r="53" spans="1:9">
      <c s="3" r="A53" t="s">
        <v>550</v>
      </c>
    </row>
    <row r="54" spans="1:9">
      <c s="7" r="A54" t="s">
        <v>596</v>
      </c>
    </row>
    <row r="55" spans="1:9">
      <c s="3" r="A55" t="s">
        <v>1035</v>
      </c>
      <c s="5" r="D55" t="n">
        <v>400000000</v>
      </c>
      <c s="5" r="E55" t="n">
        <v>400000000</v>
      </c>
    </row>
    <row r="56" spans="1:9">
      <c s="3" r="A56" t="s">
        <v>1039</v>
      </c>
      <c s="3" r="G56" t="s">
        <v>1053</v>
      </c>
    </row>
    <row r="57" spans="1:9">
      <c s="3" r="A57" t="s">
        <v>1048</v>
      </c>
      <c s="6" r="G57" t="n">
        <v>400000000</v>
      </c>
    </row>
    <row r="58" spans="1:9">
      <c s="3" r="A58" t="s">
        <v>1049</v>
      </c>
      <c s="3" r="G58" t="s">
        <v>1054</v>
      </c>
    </row>
    <row r="59" spans="1:9">
      <c s="3" r="A59" t="s">
        <v>1051</v>
      </c>
      <c s="3" r="G59" t="s">
        <v>1053</v>
      </c>
    </row>
    <row r="60" spans="1:9">
      <c s="3" r="A60" t="s">
        <v>600</v>
      </c>
    </row>
    <row r="61" spans="1:9">
      <c s="7" r="A61" t="s">
        <v>596</v>
      </c>
    </row>
    <row r="62" spans="1:9">
      <c s="3" r="A62" t="s">
        <v>1055</v>
      </c>
      <c s="5" r="D62" t="n">
        <v>200000</v>
      </c>
      <c s="5" r="E62" t="n">
        <v>300000</v>
      </c>
    </row>
    <row r="63" spans="1:9">
      <c s="3" r="A63" t="s">
        <v>1035</v>
      </c>
      <c s="5" r="D63" t="n">
        <v>697300000</v>
      </c>
      <c s="5" r="E63" t="n">
        <v>696500000</v>
      </c>
    </row>
    <row r="64" spans="1:9">
      <c s="3" r="A64" t="s">
        <v>1027</v>
      </c>
      <c s="6" r="D64" t="n">
        <v>2500000</v>
      </c>
      <c s="6" r="E64" t="n">
        <v>32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1056</v>
      </c>
      <c s="2" r="B1" t="s">
        <v>2</v>
      </c>
      <c s="2" r="C1" t="s">
        <v>31</v>
      </c>
    </row>
    <row r="2" spans="1:3">
      <c s="7" r="A2" t="s">
        <v>596</v>
      </c>
    </row>
    <row r="3" spans="1:3">
      <c s="3" r="A3" t="s">
        <v>1057</v>
      </c>
      <c s="6" r="B3" t="n">
        <v>-2500000</v>
      </c>
      <c s="6" r="C3" t="n">
        <v>-3200000</v>
      </c>
    </row>
    <row r="4" spans="1:3">
      <c s="3" r="A4" t="s">
        <v>1058</v>
      </c>
      <c s="5" r="B4" t="n">
        <v>1061300000</v>
      </c>
      <c s="5" r="C4" t="n">
        <v>696500000</v>
      </c>
    </row>
    <row r="5" spans="1:3">
      <c s="3" r="A5" t="s">
        <v>1034</v>
      </c>
    </row>
    <row r="6" spans="1:3">
      <c s="7" r="A6" t="s">
        <v>596</v>
      </c>
    </row>
    <row r="7" spans="1:3">
      <c s="3" r="A7" t="s">
        <v>597</v>
      </c>
      <c s="5" r="B7" t="n">
        <v>76000000</v>
      </c>
    </row>
    <row r="8" spans="1:3">
      <c s="3" r="A8" t="s">
        <v>1040</v>
      </c>
    </row>
    <row r="9" spans="1:3">
      <c s="7" r="A9" t="s">
        <v>596</v>
      </c>
    </row>
    <row r="10" spans="1:3">
      <c s="3" r="A10" t="s">
        <v>597</v>
      </c>
      <c s="5" r="B10" t="n">
        <v>288000000</v>
      </c>
    </row>
    <row r="11" spans="1:3">
      <c s="3" r="A11" t="s">
        <v>548</v>
      </c>
    </row>
    <row r="12" spans="1:3">
      <c s="7" r="A12" t="s">
        <v>596</v>
      </c>
    </row>
    <row r="13" spans="1:3">
      <c s="3" r="A13" t="s">
        <v>597</v>
      </c>
      <c s="5" r="B13" t="n">
        <v>299800000</v>
      </c>
      <c s="5" r="C13" t="n">
        <v>299700000</v>
      </c>
    </row>
    <row r="14" spans="1:3">
      <c s="3" r="A14" t="s">
        <v>1058</v>
      </c>
      <c s="5" r="B14" t="n">
        <v>299200000</v>
      </c>
      <c s="5" r="C14" t="n">
        <v>298900000</v>
      </c>
    </row>
    <row r="15" spans="1:3">
      <c s="3" r="A15" t="s">
        <v>550</v>
      </c>
    </row>
    <row r="16" spans="1:3">
      <c s="7" r="A16" t="s">
        <v>596</v>
      </c>
    </row>
    <row r="17" spans="1:3">
      <c s="3" r="A17" t="s">
        <v>597</v>
      </c>
      <c s="5" r="B17" t="n">
        <v>400000000</v>
      </c>
      <c s="5" r="C17" t="n">
        <v>400000000</v>
      </c>
    </row>
    <row r="18" spans="1:3">
      <c s="3" r="A18" t="s">
        <v>1058</v>
      </c>
      <c s="5" r="B18" t="n">
        <v>398100000</v>
      </c>
      <c s="5" r="C18" t="n">
        <v>397600000</v>
      </c>
    </row>
    <row r="19" spans="1:3">
      <c s="3" r="A19" t="s">
        <v>600</v>
      </c>
    </row>
    <row r="20" spans="1:3">
      <c s="7" r="A20" t="s">
        <v>596</v>
      </c>
    </row>
    <row r="21" spans="1:3">
      <c s="3" r="A21" t="s">
        <v>597</v>
      </c>
      <c s="5" r="B21" t="n">
        <v>697300000</v>
      </c>
      <c s="5" r="C21" t="n">
        <v>696500000</v>
      </c>
    </row>
    <row r="22" spans="1:3">
      <c s="3" r="A22" t="s">
        <v>1057</v>
      </c>
      <c s="5" r="B22" t="n">
        <v>-2500000</v>
      </c>
      <c s="5" r="C22" t="n">
        <v>-3200000</v>
      </c>
    </row>
    <row r="23" spans="1:3">
      <c s="3" r="A23" t="s">
        <v>1058</v>
      </c>
      <c s="6" r="B23" t="n">
        <v>697300000</v>
      </c>
      <c s="6" r="C23" t="n">
        <v>6965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059</v>
      </c>
      <c s="2" r="B1" t="s">
        <v>1</v>
      </c>
    </row>
    <row r="2" spans="1:4">
      <c s="2" r="B2" t="s">
        <v>2</v>
      </c>
      <c s="2" r="C2" t="s">
        <v>31</v>
      </c>
      <c s="2" r="D2" t="s">
        <v>32</v>
      </c>
    </row>
    <row r="3" spans="1:4">
      <c s="7" r="A3" t="s">
        <v>239</v>
      </c>
    </row>
    <row r="4" spans="1:4">
      <c s="3" r="A4" t="s">
        <v>1060</v>
      </c>
      <c s="8" r="B4" t="n">
        <v>-7.1</v>
      </c>
      <c s="8" r="C4" t="n">
        <v>-10.9</v>
      </c>
      <c s="6" r="D4" t="n">
        <v>-11</v>
      </c>
    </row>
    <row r="5" spans="1:4">
      <c s="3" r="A5" t="s">
        <v>1061</v>
      </c>
      <c s="9" r="B5" t="n">
        <v>46.5</v>
      </c>
      <c s="9" r="C5" t="n">
        <v>42.5</v>
      </c>
      <c s="5" r="D5" t="n">
        <v>44</v>
      </c>
    </row>
    <row r="6" spans="1:4">
      <c s="3" r="A6" t="s">
        <v>159</v>
      </c>
      <c s="8" r="B6" t="n">
        <v>39.4</v>
      </c>
      <c s="8" r="C6" t="n">
        <v>31.6</v>
      </c>
      <c s="6" r="D6" t="n">
        <v>3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062</v>
      </c>
      <c s="2" r="B1" t="s">
        <v>1</v>
      </c>
    </row>
    <row r="2" spans="1:5">
      <c s="2" r="B2" t="s">
        <v>2</v>
      </c>
      <c s="2" r="C2" t="s">
        <v>31</v>
      </c>
      <c s="2" r="D2" t="s">
        <v>32</v>
      </c>
      <c s="2" r="E2" t="s">
        <v>510</v>
      </c>
    </row>
    <row r="3" spans="1:5">
      <c s="7" r="A3" t="s">
        <v>1063</v>
      </c>
    </row>
    <row r="4" spans="1:5">
      <c s="3" r="A4" t="s">
        <v>1064</v>
      </c>
      <c s="8" r="B4" t="n">
        <v>12.7</v>
      </c>
      <c s="8" r="C4" t="n">
        <v>11.5</v>
      </c>
      <c s="8" r="D4" t="n">
        <v>10.6</v>
      </c>
    </row>
    <row r="5" spans="1:5">
      <c s="3" r="A5" t="s">
        <v>1065</v>
      </c>
      <c s="3" r="B5" t="s">
        <v>615</v>
      </c>
      <c s="3" r="C5" t="s">
        <v>616</v>
      </c>
      <c s="3" r="D5" t="s">
        <v>616</v>
      </c>
    </row>
    <row r="6" spans="1:5">
      <c s="3" r="A6" t="s">
        <v>1066</v>
      </c>
      <c s="3" r="B6" t="s">
        <v>1067</v>
      </c>
      <c s="3" r="C6" t="s">
        <v>1068</v>
      </c>
    </row>
    <row r="7" spans="1:5">
      <c s="3" r="A7" t="s">
        <v>1069</v>
      </c>
      <c s="6" r="B7" t="n">
        <v>2651</v>
      </c>
    </row>
    <row r="8" spans="1:5">
      <c s="3" r="A8" t="s">
        <v>1070</v>
      </c>
      <c s="9" r="B8" t="n">
        <v>63.9</v>
      </c>
      <c s="8" r="C8" t="n">
        <v>77.2</v>
      </c>
      <c s="8" r="D8" t="n">
        <v>67.7</v>
      </c>
      <c s="8" r="E8" t="n">
        <v>55.1</v>
      </c>
    </row>
    <row r="9" spans="1:5">
      <c s="3" r="A9" t="s">
        <v>1071</v>
      </c>
      <c s="9" r="B9" t="n">
        <v>53.8</v>
      </c>
      <c s="9" r="C9" t="n">
        <v>45.5</v>
      </c>
      <c s="9" r="D9" t="n">
        <v>67.7</v>
      </c>
    </row>
    <row r="10" spans="1:5">
      <c s="3" r="A10" t="s">
        <v>1072</v>
      </c>
      <c s="9" r="B10" t="n">
        <v>8.699999999999999</v>
      </c>
      <c s="9" r="C10" t="n">
        <v>5.9</v>
      </c>
      <c s="9" r="D10" t="n">
        <v>2.9</v>
      </c>
    </row>
    <row r="11" spans="1:5">
      <c s="3" r="A11" t="s">
        <v>1073</v>
      </c>
      <c s="9" r="B11" t="n">
        <v>1.2</v>
      </c>
      <c s="5" r="C11" t="n">
        <v>2</v>
      </c>
      <c s="5" r="D11" t="n">
        <v>1</v>
      </c>
    </row>
    <row r="12" spans="1:5">
      <c s="3" r="A12" t="s">
        <v>1074</v>
      </c>
      <c s="9" r="B12" t="n">
        <v>51.8</v>
      </c>
      <c s="9" r="C12" t="n">
        <v>50.8</v>
      </c>
      <c s="9" r="D12" t="n">
        <v>60.8</v>
      </c>
    </row>
    <row r="13" spans="1:5">
      <c s="3" r="A13" t="s">
        <v>535</v>
      </c>
    </row>
    <row r="14" spans="1:5">
      <c s="7" r="A14" t="s">
        <v>1063</v>
      </c>
    </row>
    <row r="15" spans="1:5">
      <c s="3" r="A15" t="s">
        <v>1075</v>
      </c>
      <c s="5" r="B15" t="n">
        <v>13</v>
      </c>
    </row>
    <row r="16" spans="1:5">
      <c s="3" r="A16" t="s">
        <v>531</v>
      </c>
    </row>
    <row r="17" spans="1:5">
      <c s="7" r="A17" t="s">
        <v>1063</v>
      </c>
    </row>
    <row r="18" spans="1:5">
      <c s="3" r="A18" t="s">
        <v>1075</v>
      </c>
      <c s="9" r="B18" t="n">
        <v>0.5</v>
      </c>
    </row>
    <row r="19" spans="1:5">
      <c s="3" r="A19" t="s">
        <v>1076</v>
      </c>
    </row>
    <row r="20" spans="1:5">
      <c s="7" r="A20" t="s">
        <v>1063</v>
      </c>
    </row>
    <row r="21" spans="1:5">
      <c s="3" r="A21" t="s">
        <v>1077</v>
      </c>
      <c s="9" r="B21" t="n">
        <v>22.3</v>
      </c>
    </row>
    <row r="22" spans="1:5">
      <c s="3" r="A22" t="s">
        <v>1078</v>
      </c>
      <c s="9" r="B22" t="n">
        <v>8.199999999999999</v>
      </c>
    </row>
    <row r="23" spans="1:5">
      <c s="3" r="A23" t="s">
        <v>1079</v>
      </c>
    </row>
    <row r="24" spans="1:5">
      <c s="7" r="A24" t="s">
        <v>1063</v>
      </c>
    </row>
    <row r="25" spans="1:5">
      <c s="3" r="A25" t="s">
        <v>1077</v>
      </c>
      <c s="9" r="B25" t="n">
        <v>22.7</v>
      </c>
    </row>
    <row r="26" spans="1:5">
      <c s="3" r="A26" t="s">
        <v>1078</v>
      </c>
      <c s="9" r="B26" t="n">
        <v>17.3</v>
      </c>
    </row>
    <row r="27" spans="1:5">
      <c s="3" r="A27" t="s">
        <v>1080</v>
      </c>
    </row>
    <row r="28" spans="1:5">
      <c s="7" r="A28" t="s">
        <v>1063</v>
      </c>
    </row>
    <row r="29" spans="1:5">
      <c s="3" r="A29" t="s">
        <v>1078</v>
      </c>
      <c s="9" r="B29" t="n">
        <v>8.199999999999999</v>
      </c>
    </row>
    <row r="30" spans="1:5">
      <c s="3" r="A30" t="s">
        <v>1081</v>
      </c>
    </row>
    <row r="31" spans="1:5">
      <c s="7" r="A31" t="s">
        <v>1063</v>
      </c>
    </row>
    <row r="32" spans="1:5">
      <c s="3" r="A32" t="s">
        <v>1078</v>
      </c>
      <c s="9" r="B32" t="n">
        <v>4.6</v>
      </c>
    </row>
    <row r="33" spans="1:5">
      <c s="3" r="A33" t="s">
        <v>1082</v>
      </c>
    </row>
    <row r="34" spans="1:5">
      <c s="7" r="A34" t="s">
        <v>1063</v>
      </c>
    </row>
    <row r="35" spans="1:5">
      <c s="3" r="A35" t="s">
        <v>1078</v>
      </c>
      <c s="9" r="B35" t="n">
        <v>3.6</v>
      </c>
    </row>
    <row r="36" spans="1:5">
      <c s="3" r="A36" t="s">
        <v>1083</v>
      </c>
    </row>
    <row r="37" spans="1:5">
      <c s="7" r="A37" t="s">
        <v>1063</v>
      </c>
    </row>
    <row r="38" spans="1:5">
      <c s="3" r="A38" t="s">
        <v>1077</v>
      </c>
      <c s="9" r="B38" t="n">
        <v>134.2</v>
      </c>
    </row>
    <row r="39" spans="1:5">
      <c s="3" r="A39" t="s">
        <v>1078</v>
      </c>
      <c s="9" r="B39" t="n">
        <v>1.3</v>
      </c>
    </row>
    <row r="40" spans="1:5">
      <c s="3" r="A40" t="s">
        <v>1084</v>
      </c>
    </row>
    <row r="41" spans="1:5">
      <c s="7" r="A41" t="s">
        <v>1063</v>
      </c>
    </row>
    <row r="42" spans="1:5">
      <c s="3" r="A42" t="s">
        <v>1077</v>
      </c>
      <c s="9" r="B42" t="n">
        <v>86.59999999999999</v>
      </c>
    </row>
    <row r="43" spans="1:5">
      <c s="3" r="A43" t="s">
        <v>1085</v>
      </c>
    </row>
    <row r="44" spans="1:5">
      <c s="7" r="A44" t="s">
        <v>1063</v>
      </c>
    </row>
    <row r="45" spans="1:5">
      <c s="3" r="A45" t="s">
        <v>1064</v>
      </c>
      <c s="8" r="B45" t="n">
        <v>16.7</v>
      </c>
      <c s="8" r="C45" t="n">
        <v>13.5</v>
      </c>
      <c s="6" r="D45" t="n">
        <v>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6</v>
      </c>
      <c s="2" r="B1" t="s">
        <v>1</v>
      </c>
    </row>
    <row r="2" spans="1:4">
      <c s="2" r="B2" t="s">
        <v>2</v>
      </c>
      <c s="2" r="C2" t="s">
        <v>31</v>
      </c>
      <c s="2" r="D2" t="s">
        <v>32</v>
      </c>
    </row>
    <row r="3" spans="1:4">
      <c s="7" r="A3" t="s">
        <v>242</v>
      </c>
    </row>
    <row r="4" spans="1:4">
      <c s="3" r="A4" t="s">
        <v>1087</v>
      </c>
      <c s="8" r="B4" t="n">
        <v>0.4</v>
      </c>
      <c s="8" r="C4" t="n">
        <v>22.2</v>
      </c>
      <c s="8" r="D4" t="n">
        <v>28.8</v>
      </c>
    </row>
    <row r="5" spans="1:4">
      <c s="3" r="A5" t="s">
        <v>1088</v>
      </c>
      <c s="9" r="B5" t="n">
        <v>26.2</v>
      </c>
      <c s="9" r="C5" t="n">
        <v>16.3</v>
      </c>
      <c s="5" r="D5" t="n">
        <v>27</v>
      </c>
    </row>
    <row r="6" spans="1:4">
      <c s="3" r="A6" t="s">
        <v>1089</v>
      </c>
      <c s="9" r="B6" t="n">
        <v>-1.8</v>
      </c>
      <c s="9" r="C6" t="n">
        <v>6.4</v>
      </c>
      <c s="9" r="D6" t="n">
        <v>10.7</v>
      </c>
    </row>
    <row r="7" spans="1:4">
      <c s="3" r="A7" t="s">
        <v>1090</v>
      </c>
      <c s="9" r="B7" t="n">
        <v>24.8</v>
      </c>
      <c s="9" r="C7" t="n">
        <v>44.9</v>
      </c>
      <c s="9" r="D7" t="n">
        <v>66.5</v>
      </c>
    </row>
    <row r="8" spans="1:4">
      <c s="3" r="A8" t="s">
        <v>1091</v>
      </c>
      <c s="9" r="B8" t="n">
        <v>-33.1</v>
      </c>
      <c s="9" r="C8" t="n">
        <v>-1.9</v>
      </c>
      <c s="9" r="D8" t="n">
        <v>30.4</v>
      </c>
    </row>
    <row r="9" spans="1:4">
      <c s="3" r="A9" t="s">
        <v>1092</v>
      </c>
      <c s="9" r="B9" t="n">
        <v>-14.1</v>
      </c>
      <c s="9" r="C9" t="n">
        <v>-11.4</v>
      </c>
      <c s="9" r="D9" t="n">
        <v>14.1</v>
      </c>
    </row>
    <row r="10" spans="1:4">
      <c s="3" r="A10" t="s">
        <v>1093</v>
      </c>
      <c s="9" r="B10" t="n">
        <v>-4.9</v>
      </c>
      <c s="9" r="C10" t="n">
        <v>1.9</v>
      </c>
      <c s="9" r="D10" t="n">
        <v>-1.7</v>
      </c>
    </row>
    <row r="11" spans="1:4">
      <c s="3" r="A11" t="s">
        <v>1094</v>
      </c>
      <c s="9" r="B11" t="n">
        <v>-52.1</v>
      </c>
      <c s="9" r="C11" t="n">
        <v>-11.4</v>
      </c>
      <c s="9" r="D11" t="n">
        <v>42.8</v>
      </c>
    </row>
    <row r="12" spans="1:4">
      <c s="3" r="A12" t="s">
        <v>1095</v>
      </c>
      <c s="8" r="B12" t="n">
        <v>-27.3</v>
      </c>
      <c s="8" r="C12" t="n">
        <v>33.5</v>
      </c>
      <c s="8" r="D12" t="n">
        <v>109.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6</v>
      </c>
      <c s="2" r="B1" t="s">
        <v>1</v>
      </c>
    </row>
    <row r="2" spans="1:4">
      <c s="2" r="B2" t="s">
        <v>2</v>
      </c>
      <c s="2" r="C2" t="s">
        <v>31</v>
      </c>
      <c s="2" r="D2" t="s">
        <v>32</v>
      </c>
    </row>
    <row r="3" spans="1:4">
      <c s="7" r="A3" t="s">
        <v>242</v>
      </c>
    </row>
    <row r="4" spans="1:4">
      <c s="3" r="A4" t="s">
        <v>1097</v>
      </c>
      <c s="6" r="B4" t="n">
        <v>-65</v>
      </c>
      <c s="8" r="C4" t="n">
        <v>77.8</v>
      </c>
      <c s="8" r="D4" t="n">
        <v>210.4</v>
      </c>
    </row>
    <row r="5" spans="1:4">
      <c s="3" r="A5" t="s">
        <v>1098</v>
      </c>
      <c s="9" r="B5" t="n">
        <v>-2.7</v>
      </c>
      <c s="9" r="C5" t="n">
        <v>35.6</v>
      </c>
      <c s="5" r="D5" t="n">
        <v>158</v>
      </c>
    </row>
    <row r="6" spans="1:4">
      <c s="3" r="A6" t="s">
        <v>50</v>
      </c>
      <c s="8" r="B6" t="n">
        <v>-67.7</v>
      </c>
      <c s="8" r="C6" t="n">
        <v>113.4</v>
      </c>
      <c s="8" r="D6" t="n">
        <v>368.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9</v>
      </c>
      <c s="2" r="B1" t="s">
        <v>1</v>
      </c>
    </row>
    <row r="2" spans="1:4">
      <c s="2" r="B2" t="s">
        <v>2</v>
      </c>
      <c s="2" r="C2" t="s">
        <v>31</v>
      </c>
      <c s="2" r="D2" t="s">
        <v>32</v>
      </c>
    </row>
    <row r="3" spans="1:4">
      <c s="7" r="A3" t="s">
        <v>242</v>
      </c>
    </row>
    <row r="4" spans="1:4">
      <c s="3" r="A4" t="s">
        <v>1100</v>
      </c>
      <c s="8" r="B4" t="n">
        <v>-23.7</v>
      </c>
      <c s="8" r="C4" t="n">
        <v>39.7</v>
      </c>
      <c s="8" r="D4" t="n">
        <v>128.9</v>
      </c>
    </row>
    <row r="5" spans="1:4">
      <c s="3" r="A5" t="s">
        <v>1101</v>
      </c>
      <c s="9" r="B5" t="n">
        <v>-4.5</v>
      </c>
      <c s="9" r="C5" t="n">
        <v>5.1</v>
      </c>
      <c s="9" r="D5" t="n">
        <v>9.300000000000001</v>
      </c>
    </row>
    <row r="6" spans="1:4">
      <c s="3" r="A6" t="s">
        <v>1102</v>
      </c>
      <c s="9" r="B6" t="n">
        <v>4.8</v>
      </c>
      <c s="9" r="C6" t="n">
        <v>-13.3</v>
      </c>
      <c s="9" r="D6" t="n">
        <v>-16.5</v>
      </c>
    </row>
    <row r="7" spans="1:4">
      <c s="3" r="A7" t="s">
        <v>1103</v>
      </c>
      <c s="5" r="B7" t="n">
        <v>-2</v>
      </c>
      <c s="9" r="C7" t="n">
        <v>-2.4</v>
      </c>
    </row>
    <row r="8" spans="1:4">
      <c s="3" r="A8" t="s">
        <v>1104</v>
      </c>
      <c s="9" r="B8" t="n">
        <v>-5.9</v>
      </c>
      <c s="9" r="C8" t="n">
        <v>-6.9</v>
      </c>
      <c s="9" r="D8" t="n">
        <v>-12.2</v>
      </c>
    </row>
    <row r="9" spans="1:4">
      <c s="3" r="A9" t="s">
        <v>1105</v>
      </c>
      <c s="9" r="B9" t="n">
        <v>0.3</v>
      </c>
      <c s="9" r="C9" t="n">
        <v>4.3</v>
      </c>
      <c s="9" r="D9" t="n">
        <v>-0.7</v>
      </c>
    </row>
    <row r="10" spans="1:4">
      <c s="3" r="A10" t="s">
        <v>1106</v>
      </c>
      <c s="9" r="B10" t="n">
        <v>0.6</v>
      </c>
      <c s="9" r="C10" t="n">
        <v>6.6</v>
      </c>
      <c s="9" r="D10" t="n">
        <v>-9.1</v>
      </c>
    </row>
    <row r="11" spans="1:4">
      <c s="3" r="A11" t="s">
        <v>1107</v>
      </c>
      <c s="9" r="B11" t="n">
        <v>-0.4</v>
      </c>
      <c s="9" r="C11" t="n">
        <v>-4.2</v>
      </c>
      <c s="9" r="D11" t="n">
        <v>7.8</v>
      </c>
    </row>
    <row r="12" spans="1:4">
      <c s="3" r="A12" t="s">
        <v>1108</v>
      </c>
      <c s="9" r="B12" t="n">
        <v>2.2</v>
      </c>
      <c s="9" r="C12" t="n">
        <v>2.3</v>
      </c>
      <c s="9" r="D12" t="n">
        <v>1.7</v>
      </c>
    </row>
    <row r="13" spans="1:4">
      <c s="3" r="A13" t="s">
        <v>127</v>
      </c>
      <c s="9" r="B13" t="n">
        <v>1.3</v>
      </c>
      <c s="9" r="C13" t="n">
        <v>2.3</v>
      </c>
      <c s="9" r="D13" t="n">
        <v>0.1</v>
      </c>
    </row>
    <row r="14" spans="1:4">
      <c s="3" r="A14" t="s">
        <v>1095</v>
      </c>
      <c s="8" r="B14" t="n">
        <v>-27.3</v>
      </c>
      <c s="8" r="C14" t="n">
        <v>33.5</v>
      </c>
      <c s="8" r="D14" t="n">
        <v>109.3</v>
      </c>
    </row>
    <row r="15" spans="1:4">
      <c s="3" r="A15" t="s">
        <v>1109</v>
      </c>
      <c s="3" r="B15" t="s">
        <v>1110</v>
      </c>
      <c s="3" r="C15" t="s">
        <v>1110</v>
      </c>
      <c s="3" r="D15" t="s">
        <v>1110</v>
      </c>
    </row>
    <row r="16" spans="1:4">
      <c s="3" r="A16" t="s">
        <v>1111</v>
      </c>
      <c s="3" r="B16" t="s">
        <v>1112</v>
      </c>
      <c s="3" r="C16" t="s">
        <v>1113</v>
      </c>
      <c s="3" r="D16" t="s">
        <v>1114</v>
      </c>
    </row>
    <row r="17" spans="1:4">
      <c s="3" r="A17" t="s">
        <v>1115</v>
      </c>
      <c s="3" r="B17" t="s">
        <v>1116</v>
      </c>
      <c s="3" r="C17" t="s">
        <v>1117</v>
      </c>
      <c s="3" r="D17" t="s">
        <v>1118</v>
      </c>
    </row>
    <row r="18" spans="1:4">
      <c s="3" r="A18" t="s">
        <v>1119</v>
      </c>
      <c s="3" r="B18" t="s">
        <v>1120</v>
      </c>
      <c s="3" r="C18" t="s">
        <v>1121</v>
      </c>
    </row>
    <row r="19" spans="1:4">
      <c s="3" r="A19" t="s">
        <v>1122</v>
      </c>
      <c s="3" r="B19" t="s">
        <v>1123</v>
      </c>
      <c s="3" r="C19" t="s">
        <v>1124</v>
      </c>
      <c s="3" r="D19" t="s">
        <v>1125</v>
      </c>
    </row>
    <row r="20" spans="1:4">
      <c s="3" r="A20" t="s">
        <v>1126</v>
      </c>
      <c s="3" r="B20" t="s">
        <v>1127</v>
      </c>
      <c s="3" r="C20" t="s">
        <v>1128</v>
      </c>
      <c s="3" r="D20" t="s">
        <v>1129</v>
      </c>
    </row>
    <row r="21" spans="1:4">
      <c s="3" r="A21" t="s">
        <v>1130</v>
      </c>
      <c s="3" r="B21" t="s">
        <v>1131</v>
      </c>
      <c s="3" r="C21" t="s">
        <v>1132</v>
      </c>
      <c s="3" r="D21" t="s">
        <v>1133</v>
      </c>
    </row>
    <row r="22" spans="1:4">
      <c s="3" r="A22" t="s">
        <v>1134</v>
      </c>
      <c s="3" r="B22" t="s">
        <v>1135</v>
      </c>
      <c s="3" r="C22" t="s">
        <v>1136</v>
      </c>
      <c s="3" r="D22" t="s">
        <v>1137</v>
      </c>
    </row>
    <row r="23" spans="1:4">
      <c s="3" r="A23" t="s">
        <v>1138</v>
      </c>
      <c s="3" r="B23" t="s">
        <v>1139</v>
      </c>
      <c s="3" r="C23" t="s">
        <v>526</v>
      </c>
      <c s="3" r="D23" t="s">
        <v>1140</v>
      </c>
    </row>
    <row r="24" spans="1:4">
      <c s="3" r="A24" t="s">
        <v>1141</v>
      </c>
      <c s="3" r="B24" t="s">
        <v>1142</v>
      </c>
      <c s="3" r="C24" t="s">
        <v>526</v>
      </c>
    </row>
    <row r="25" spans="1:4">
      <c s="3" r="A25" t="s">
        <v>1143</v>
      </c>
      <c s="3" r="B25" t="s">
        <v>615</v>
      </c>
      <c s="3" r="C25" t="s">
        <v>616</v>
      </c>
      <c s="3" r="D25" t="s">
        <v>6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144</v>
      </c>
      <c s="2" r="C1" t="s">
        <v>1</v>
      </c>
    </row>
    <row r="2" spans="1:4">
      <c s="2" r="C2" t="s">
        <v>2</v>
      </c>
      <c s="2" r="D2" t="s">
        <v>31</v>
      </c>
    </row>
    <row r="3" spans="1:4">
      <c s="7" r="A3" t="s">
        <v>1145</v>
      </c>
    </row>
    <row r="4" spans="1:4">
      <c s="3" r="A4" t="s">
        <v>1146</v>
      </c>
      <c s="8" r="C4" t="n">
        <v>34.2</v>
      </c>
      <c s="8" r="D4" t="n">
        <v>31.4</v>
      </c>
    </row>
    <row r="5" spans="1:4">
      <c s="3" r="A5" t="s">
        <v>1147</v>
      </c>
      <c s="9" r="C5" t="n">
        <v>19.4</v>
      </c>
      <c s="9" r="D5" t="n">
        <v>6.5</v>
      </c>
    </row>
    <row r="6" spans="1:4">
      <c s="3" r="A6" t="s">
        <v>82</v>
      </c>
      <c s="9" r="C6" t="n">
        <v>11.2</v>
      </c>
      <c s="9" r="D6" t="n">
        <v>11.5</v>
      </c>
    </row>
    <row r="7" spans="1:4">
      <c s="3" r="A7" t="s">
        <v>326</v>
      </c>
      <c s="5" r="C7" t="n">
        <v>17</v>
      </c>
      <c s="5" r="D7" t="n">
        <v>3</v>
      </c>
    </row>
    <row r="8" spans="1:4">
      <c s="3" r="A8" t="s">
        <v>1148</v>
      </c>
      <c s="9" r="C8" t="n">
        <v>65.8</v>
      </c>
      <c s="9" r="D8" t="n">
        <v>63.6</v>
      </c>
    </row>
    <row r="9" spans="1:4">
      <c s="3" r="A9" t="s">
        <v>1149</v>
      </c>
      <c s="5" r="C9" t="n">
        <v>4</v>
      </c>
      <c s="5" r="D9" t="n">
        <v>5</v>
      </c>
    </row>
    <row r="10" spans="1:4">
      <c s="3" r="A10" t="s">
        <v>1150</v>
      </c>
      <c s="9" r="C10" t="n">
        <v>26.7</v>
      </c>
      <c s="9" r="D10" t="n">
        <v>20.4</v>
      </c>
    </row>
    <row r="11" spans="1:4">
      <c s="3" r="A11" t="s">
        <v>1151</v>
      </c>
      <c s="9" r="C11" t="n">
        <v>8.199999999999999</v>
      </c>
      <c s="9" r="D11" t="n">
        <v>12.7</v>
      </c>
    </row>
    <row r="12" spans="1:4">
      <c s="3" r="A12" t="s">
        <v>1152</v>
      </c>
      <c s="9" r="C12" t="n">
        <v>0.6</v>
      </c>
      <c s="5" r="D12" t="n">
        <v>0</v>
      </c>
    </row>
    <row r="13" spans="1:4">
      <c s="3" r="A13" t="s">
        <v>719</v>
      </c>
      <c s="9" r="C13" t="n">
        <v>23.3</v>
      </c>
      <c s="9" r="D13" t="n">
        <v>28.9</v>
      </c>
    </row>
    <row r="14" spans="1:4">
      <c s="3" r="A14" t="s">
        <v>127</v>
      </c>
      <c s="9" r="C14" t="n">
        <v>31.6</v>
      </c>
      <c s="9" r="D14" t="n">
        <v>23.3</v>
      </c>
    </row>
    <row r="15" spans="1:4">
      <c s="7" r="A15" t="s">
        <v>1153</v>
      </c>
    </row>
    <row r="16" spans="1:4">
      <c s="3" r="A16" t="s">
        <v>717</v>
      </c>
      <c s="9" r="C16" t="n">
        <v>-25.7</v>
      </c>
      <c s="5" r="D16" t="n">
        <v>-34</v>
      </c>
    </row>
    <row r="17" spans="1:4">
      <c s="3" r="A17" t="s">
        <v>1154</v>
      </c>
      <c s="9" r="C17" t="n">
        <v>-157.5</v>
      </c>
      <c s="9" r="D17" t="n">
        <v>-77.7</v>
      </c>
    </row>
    <row r="18" spans="1:4">
      <c s="3" r="A18" t="s">
        <v>1152</v>
      </c>
      <c s="9" r="D18" t="n">
        <v>-0.2</v>
      </c>
    </row>
    <row r="19" spans="1:4">
      <c s="3" r="A19" t="s">
        <v>1155</v>
      </c>
      <c s="9" r="C19" t="n">
        <v>58.8</v>
      </c>
      <c s="9" r="D19" t="n">
        <v>94.40000000000001</v>
      </c>
    </row>
    <row r="20" spans="1:4">
      <c s="3" r="A20" t="s">
        <v>1156</v>
      </c>
      <c s="3" r="B20" t="s">
        <v>63</v>
      </c>
      <c s="9" r="C20" t="n">
        <v>-18.7</v>
      </c>
      <c s="9" r="D20" t="n">
        <v>-8.5</v>
      </c>
    </row>
    <row r="21" spans="1:4">
      <c s="3" r="A21" t="s">
        <v>1157</v>
      </c>
      <c s="9" r="C21" t="n">
        <v>40.1</v>
      </c>
      <c s="8" r="D21" t="n">
        <v>85.90000000000001</v>
      </c>
    </row>
    <row r="22" spans="1:4">
      <c s="3" r="A22" t="s">
        <v>351</v>
      </c>
    </row>
    <row r="23" spans="1:4">
      <c s="7" r="A23" t="s">
        <v>1153</v>
      </c>
    </row>
    <row r="24" spans="1:4">
      <c s="3" r="A24" t="s">
        <v>1158</v>
      </c>
      <c s="8" r="C24" t="n">
        <v>9.6</v>
      </c>
    </row>
    <row r="25" spans="1:4">
      <c r="A25" t="n"/>
    </row>
    <row r="26" spans="1:4">
      <c s="3" r="A26" t="s">
        <v>63</v>
      </c>
      <c s="3" r="B26" t="s">
        <v>1159</v>
      </c>
    </row>
  </sheetData>
  <mergeCells count="3">
    <mergeCell ref="A1:B2"/>
    <mergeCell ref="A25:C25"/>
    <mergeCell ref="B26:C2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3</vt:i4>
      </vt:variant>
    </vt:vector>
  </ns0:HeadingPairs>
  <ns0:TitlesOfParts>
    <vt:vector xmlns:vt="http://schemas.openxmlformats.org/officeDocument/2006/docPropsVTypes" baseType="lpstr" size="133">
      <vt:lpstr>Document And Entity Information</vt:lpstr>
      <vt:lpstr>Consolidated Statements Of Earn</vt:lpstr>
      <vt:lpstr>Consolidated Statements Of Comp</vt:lpstr>
      <vt:lpstr>Consolidated Statements Of Com4</vt:lpstr>
      <vt:lpstr>Consolidated Statements Of Fina</vt:lpstr>
      <vt:lpstr>Consolidated Statements Of Fin6</vt:lpstr>
      <vt:lpstr>Consolidated Statements Of Cash</vt:lpstr>
      <vt:lpstr>Consolidated Statements Of Cas8</vt:lpstr>
      <vt:lpstr>Consolidated Statements Of Stoc</vt:lpstr>
      <vt:lpstr>Consolidated Statements Of St10</vt:lpstr>
      <vt:lpstr>Organization And Business</vt:lpstr>
      <vt:lpstr>Significant Accounting Policies</vt:lpstr>
      <vt:lpstr>Fair Value</vt:lpstr>
      <vt:lpstr>Business Combinations And Dives</vt:lpstr>
      <vt:lpstr>Restructuring Charges</vt:lpstr>
      <vt:lpstr>Stock-Based Compensation</vt:lpstr>
      <vt:lpstr>Marketable Securities</vt:lpstr>
      <vt:lpstr>Trade Receivables</vt:lpstr>
      <vt:lpstr>Inventories</vt:lpstr>
      <vt:lpstr>Property, Plant And Equipment</vt:lpstr>
      <vt:lpstr>Goodwill And Intangible Assets</vt:lpstr>
      <vt:lpstr>Accrued Liabilities And Other L</vt:lpstr>
      <vt:lpstr>Debt</vt:lpstr>
      <vt:lpstr>Income Taxes</vt:lpstr>
      <vt:lpstr>Stockholders' Equity And Accumu</vt:lpstr>
      <vt:lpstr>Earnings Per Share ("EPS")</vt:lpstr>
      <vt:lpstr>Employee Pension And Postretire</vt:lpstr>
      <vt:lpstr>Derivatives And Risk Management</vt:lpstr>
      <vt:lpstr>Commitments And Contingencies</vt:lpstr>
      <vt:lpstr>Segment Data</vt:lpstr>
      <vt:lpstr>Subsequent Events</vt:lpstr>
      <vt:lpstr>Quarterly Financial Data</vt:lpstr>
      <vt:lpstr>Valuation And Qualifying Accoun</vt:lpstr>
      <vt:lpstr>Significant Accounting Polici34</vt:lpstr>
      <vt:lpstr>Organization And Business (Tabl</vt:lpstr>
      <vt:lpstr>Fair Value (Tables)</vt:lpstr>
      <vt:lpstr>Business Combinations And Div37</vt:lpstr>
      <vt:lpstr>Restructuring Charges (Tables)</vt:lpstr>
      <vt:lpstr>Stock-Based Compensation (Table</vt:lpstr>
      <vt:lpstr>Marketable Securities (Tables)</vt:lpstr>
      <vt:lpstr>Trade Receivables (Tables)</vt:lpstr>
      <vt:lpstr>Inventories (Tables)</vt:lpstr>
      <vt:lpstr>Property, Plant And Equipment (</vt:lpstr>
      <vt:lpstr>Goodwill And Intangible Assets </vt:lpstr>
      <vt:lpstr>Accrued Liabilities And Other45</vt:lpstr>
      <vt:lpstr>Debt (Tables)</vt:lpstr>
      <vt:lpstr>Income Taxes (Tables)</vt:lpstr>
      <vt:lpstr>Stockholders' Equity And Accu48</vt:lpstr>
      <vt:lpstr>Earnings Per Share ("EPS") (Tab</vt:lpstr>
      <vt:lpstr>Employee Pension And Postreti50</vt:lpstr>
      <vt:lpstr>Derivatives And Risk Manageme51</vt:lpstr>
      <vt:lpstr>Commitments And Contingencies (</vt:lpstr>
      <vt:lpstr>Segment Data (Tables)</vt:lpstr>
      <vt:lpstr>Quarterly Financial Data (Table</vt:lpstr>
      <vt:lpstr>Organization And Business (Deta</vt:lpstr>
      <vt:lpstr>Significant Accounting Polici56</vt:lpstr>
      <vt:lpstr>Fair Value (Narrative) (Details</vt:lpstr>
      <vt:lpstr>Fair Value (Schedule Of Assets </vt:lpstr>
      <vt:lpstr>Fair Value (Schedule Of Level 3</vt:lpstr>
      <vt:lpstr>Fair Value (Fair Value And Carr</vt:lpstr>
      <vt:lpstr>Business Combinations And Div61</vt:lpstr>
      <vt:lpstr>Business Combinations And Div62</vt:lpstr>
      <vt:lpstr>Business Combinations And Div63</vt:lpstr>
      <vt:lpstr>Business Combinations And Div64</vt:lpstr>
      <vt:lpstr>Business Combinations And Div65</vt:lpstr>
      <vt:lpstr>Restructuring Charges (Narrativ</vt:lpstr>
      <vt:lpstr>Restructuring Charges (Schedule</vt:lpstr>
      <vt:lpstr>Restructuring Charges (Schedu68</vt:lpstr>
      <vt:lpstr>Stock-Based Compensation (Narra</vt:lpstr>
      <vt:lpstr>Stock-Based Compensation (Sched</vt:lpstr>
      <vt:lpstr>Stock-Based Compensation (Stock</vt:lpstr>
      <vt:lpstr>Stock-Based Compensation (Summa</vt:lpstr>
      <vt:lpstr>Stock-Based Compensation (Sum73</vt:lpstr>
      <vt:lpstr>Marketable Securities (Narrativ</vt:lpstr>
      <vt:lpstr>Marketable Securities (Schedule</vt:lpstr>
      <vt:lpstr>Marketable Securities (Schedu76</vt:lpstr>
      <vt:lpstr>Marketable Securities (Schedu77</vt:lpstr>
      <vt:lpstr>Trade Receivables (Details)</vt:lpstr>
      <vt:lpstr>Inventories (Details)</vt:lpstr>
      <vt:lpstr>Property, Plant And Equipment80</vt:lpstr>
      <vt:lpstr>Property, Plant And Equipment81</vt:lpstr>
      <vt:lpstr>Property, Plant And Equipment82</vt:lpstr>
      <vt:lpstr>Goodwill And Intangible Asset83</vt:lpstr>
      <vt:lpstr>Goodwill And Intangible Asset84</vt:lpstr>
      <vt:lpstr>Goodwill And Intangible Asset85</vt:lpstr>
      <vt:lpstr>Goodwill And Intangible Asset86</vt:lpstr>
      <vt:lpstr>Accrued Liabilities And Other87</vt:lpstr>
      <vt:lpstr>Accrued Liabilities And Other88</vt:lpstr>
      <vt:lpstr>Accrued Liabilities And Other89</vt:lpstr>
      <vt:lpstr>Accrued Liabilities And Other90</vt:lpstr>
      <vt:lpstr>Accrued Liabilities And Other91</vt:lpstr>
      <vt:lpstr>Debt (Narrative) (Details)</vt:lpstr>
      <vt:lpstr>Debt (Schedule Of Long Term Deb</vt:lpstr>
      <vt:lpstr>Debt (Schedule Of Interest (Inc</vt:lpstr>
      <vt:lpstr>Income Taxes (Narrative) (Detai</vt:lpstr>
      <vt:lpstr>Income Taxes (Schedule Of Provi</vt:lpstr>
      <vt:lpstr>Income Taxes (Schedule Of Earni</vt:lpstr>
      <vt:lpstr>Income Taxes (Schedule Of Recon</vt:lpstr>
      <vt:lpstr>Income Taxes (Schedule Of Signi</vt:lpstr>
      <vt:lpstr>Income Taxes (Schedule Of Class</vt:lpstr>
      <vt:lpstr>Income Taxes (Schedule Of Re101</vt:lpstr>
      <vt:lpstr>Stockholders' Equity And Acc102</vt:lpstr>
      <vt:lpstr>Stockholders' Equity And Acc103</vt:lpstr>
      <vt:lpstr>Stockholders' Equity And Acc104</vt:lpstr>
      <vt:lpstr>Stockholders' Equity And Acc105</vt:lpstr>
      <vt:lpstr>Stockholders' Equity And Acc106</vt:lpstr>
      <vt:lpstr>Earnings Per Share ("EPS") (Nar</vt:lpstr>
      <vt:lpstr>Earnings Per Share ("EPS") (Sch</vt:lpstr>
      <vt:lpstr>Employee Pension And Other Post</vt:lpstr>
      <vt:lpstr>Employee Pension And Other P110</vt:lpstr>
      <vt:lpstr>Employee Pension And Other P111</vt:lpstr>
      <vt:lpstr>Employee Pension And Other P112</vt:lpstr>
      <vt:lpstr>Employee Pension And Other P113</vt:lpstr>
      <vt:lpstr>Employee Pension And Other P114</vt:lpstr>
      <vt:lpstr>Employee Pension And Other P115</vt:lpstr>
      <vt:lpstr>Employee Pension And Other P116</vt:lpstr>
      <vt:lpstr>Employee Pension And Other P117</vt:lpstr>
      <vt:lpstr>Employee Pension And Other P118</vt:lpstr>
      <vt:lpstr>Employee Pension And Other P119</vt:lpstr>
      <vt:lpstr>Derivatives And Risk Managem120</vt:lpstr>
      <vt:lpstr>Derivatives And Risk Managem121</vt:lpstr>
      <vt:lpstr>Derivatives And Risk Managem122</vt:lpstr>
      <vt:lpstr>Derivatives And Risk Managem123</vt:lpstr>
      <vt:lpstr>Commitments And Contingencie124</vt:lpstr>
      <vt:lpstr>Commitments And Contingencie125</vt:lpstr>
      <vt:lpstr>Segment Data (Narrative) (Detai</vt:lpstr>
      <vt:lpstr>Segment Data (Schedule Of Infor</vt:lpstr>
      <vt:lpstr>Segment Data (Schedule Of Reven</vt:lpstr>
      <vt:lpstr>Segment Data (Schedule Of Long-</vt:lpstr>
      <vt:lpstr>Segment Data (Schedule Of Re130</vt:lpstr>
      <vt:lpstr>Subsequent Events (Details)</vt:lpstr>
      <vt:lpstr>Quarterly Financial Data (Detai</vt:lpstr>
      <vt:lpstr>Valuation And Qualifying Acc1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39:52Z</dcterms:created>
  <dcterms:modified xmlns:dcterms="http://purl.org/dc/terms/" xmlns:xsi="http://www.w3.org/2001/XMLSchema-instance" xsi:type="dcterms:W3CDTF">2016-02-29T16:39:52Z</dcterms:modified>
  <dc:title xmlns:dc="http://purl.org/dc/elements/1.1/">Untitled</dc:title>
  <dc:description xmlns:dc="http://purl.org/dc/elements/1.1/"/>
  <dc:subject xmlns:dc="http://purl.org/dc/elements/1.1/"/>
  <cp:keywords/>
  <cp:category/>
</cp:coreProperties>
</file>